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4" r:id="rId5"/>
    <sheet name="Condensed_Consolidated_Stateme2" sheetId="6" r:id="rId6"/>
    <sheet name="Basis_of_Presentation" sheetId="55" r:id="rId7"/>
    <sheet name="Liquidity_and_Capital_Requirem" sheetId="56" r:id="rId8"/>
    <sheet name="Segment_Information" sheetId="57" r:id="rId9"/>
    <sheet name="Inventory" sheetId="58" r:id="rId10"/>
    <sheet name="Property_Plant_and_Equipment_n" sheetId="59" r:id="rId11"/>
    <sheet name="Debt_and_Capital_Lease_Obligat" sheetId="60" r:id="rId12"/>
    <sheet name="Income_Taxes" sheetId="61" r:id="rId13"/>
    <sheet name="Stockholders_Equity" sheetId="62" r:id="rId14"/>
    <sheet name="Earnings_per_Share" sheetId="63" r:id="rId15"/>
    <sheet name="StockBased_Compensation" sheetId="64" r:id="rId16"/>
    <sheet name="Commitments_and_Contingencies" sheetId="65" r:id="rId17"/>
    <sheet name="Concentrations" sheetId="66" r:id="rId18"/>
    <sheet name="RelatedParty_Transactions" sheetId="67" r:id="rId19"/>
    <sheet name="Net_Change_in_Operating_Assets" sheetId="68" r:id="rId20"/>
    <sheet name="Fair_Value_of_Financial_Instru" sheetId="69" r:id="rId21"/>
    <sheet name="Subsidiary_Guarantor_Financial" sheetId="70" r:id="rId22"/>
    <sheet name="Basis_of_Presentation_Policies" sheetId="71" r:id="rId23"/>
    <sheet name="Segment_Information_Tables" sheetId="72" r:id="rId24"/>
    <sheet name="Inventory_Tables" sheetId="73" r:id="rId25"/>
    <sheet name="Property_Plant_and_Equipment_n1" sheetId="74" r:id="rId26"/>
    <sheet name="Debt_and_Capital_Lease_Obligat1" sheetId="75" r:id="rId27"/>
    <sheet name="StockBased_Compensation_Tables" sheetId="76" r:id="rId28"/>
    <sheet name="Commitments_and_Contingencies_" sheetId="77" r:id="rId29"/>
    <sheet name="Net_Change_in_Operating_Assets1" sheetId="78" r:id="rId30"/>
    <sheet name="Fair_Value_of_Financial_Instru1" sheetId="79" r:id="rId31"/>
    <sheet name="Subsidiary_Guarantor_Financial1" sheetId="80" r:id="rId32"/>
    <sheet name="Liquidity_and_Capital_Requirem1" sheetId="33" r:id="rId33"/>
    <sheet name="Segment_Information_Details" sheetId="81" r:id="rId34"/>
    <sheet name="Inventory_Details" sheetId="35" r:id="rId35"/>
    <sheet name="Property_Plant_and_Equipment_n2" sheetId="36" r:id="rId36"/>
    <sheet name="Debt_and_Capital_Lease_Obligat2" sheetId="37" r:id="rId37"/>
    <sheet name="Debt_and_Capital_Lease_Obligat3" sheetId="38" r:id="rId38"/>
    <sheet name="Income_Taxes_Narrative_Details" sheetId="39" r:id="rId39"/>
    <sheet name="Stockholders_Equity_Details" sheetId="82" r:id="rId40"/>
    <sheet name="Activity_Related_to_Restricted" sheetId="41" r:id="rId41"/>
    <sheet name="Commitments_and_Contingencies_1" sheetId="83" r:id="rId42"/>
    <sheet name="Commitments_and_Contingencies_2" sheetId="84" r:id="rId43"/>
    <sheet name="Commitments_and_Contingencies_3" sheetId="85" r:id="rId44"/>
    <sheet name="Concentrations_Details" sheetId="86" r:id="rId45"/>
    <sheet name="RelatedParty_Transactions_Deta" sheetId="46" r:id="rId46"/>
    <sheet name="Net_Change_in_Operating_Assets2" sheetId="47" r:id="rId47"/>
    <sheet name="Fair_Value_of_Financial_Instru2" sheetId="87" r:id="rId48"/>
    <sheet name="Fair_Value_of_Financial_Instru3" sheetId="88" r:id="rId49"/>
    <sheet name="Condensed_Consolidating_Balanc" sheetId="89" r:id="rId50"/>
    <sheet name="Condensed_Consolidating_Statem" sheetId="51" r:id="rId51"/>
    <sheet name="Condensed_Consolidating_Statem1" sheetId="52" r:id="rId52"/>
  </sheets>
  <calcPr calcId="0"/>
</workbook>
</file>

<file path=xl/sharedStrings.xml><?xml version="1.0" encoding="utf-8"?>
<sst xmlns="http://schemas.openxmlformats.org/spreadsheetml/2006/main" count="6167" uniqueCount="854">
  <si>
    <t>Document and Entity Information</t>
  </si>
  <si>
    <t>3 Months Ended</t>
  </si>
  <si>
    <t>Mar. 31, 2014</t>
  </si>
  <si>
    <t>Document and Entity Information [Abstract]</t>
  </si>
  <si>
    <t>'</t>
  </si>
  <si>
    <t>Entity Registrant Name</t>
  </si>
  <si>
    <t>'Molycorp, Inc.</t>
  </si>
  <si>
    <t>Entity Central Index Key</t>
  </si>
  <si>
    <t>'0001489137</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Trade accounts receivable, net</t>
  </si>
  <si>
    <t>Inventory (Note 4)</t>
  </si>
  <si>
    <t>Prepaid expenses and other current assets</t>
  </si>
  <si>
    <t>Total current assets</t>
  </si>
  <si>
    <t>Non-current assets:</t>
  </si>
  <si>
    <t>Deposits</t>
  </si>
  <si>
    <t>Property, plant and equipment, net (Note 5)</t>
  </si>
  <si>
    <t>Intangible assets, net</t>
  </si>
  <si>
    <t>Investments</t>
  </si>
  <si>
    <t>Goodwill</t>
  </si>
  <si>
    <t>Other non-current assets</t>
  </si>
  <si>
    <t>Total non-current assets</t>
  </si>
  <si>
    <t>Total assets</t>
  </si>
  <si>
    <t>Current liabilities:</t>
  </si>
  <si>
    <t>Trade accounts payable</t>
  </si>
  <si>
    <t>Accrued expenses</t>
  </si>
  <si>
    <t>Debt and capital lease obligations (Note 6)</t>
  </si>
  <si>
    <t>Other current liabilities</t>
  </si>
  <si>
    <t>Total current liabilities</t>
  </si>
  <si>
    <t>Non-current liabilities:</t>
  </si>
  <si>
    <t>Asset retirement obligation</t>
  </si>
  <si>
    <t>Deferred tax liabilities (Note 7)</t>
  </si>
  <si>
    <t>Other non-current liabilities</t>
  </si>
  <si>
    <t>Total non-current liabilities</t>
  </si>
  <si>
    <t>Total liabilities</t>
  </si>
  <si>
    <t>Commitments and contingencies (Note 11)</t>
  </si>
  <si>
    <t>'  </t>
  </si>
  <si>
    <t>Stockholdersâ€™ equity:</t>
  </si>
  <si>
    <t>Common stock, $0.001 par value; 350,000,000 shares authorized at March 31, 2014 and December 31, 2013 (Note 8)</t>
  </si>
  <si>
    <t>Additional paid-in capital</t>
  </si>
  <si>
    <t>Accumulated other comprehensive loss</t>
  </si>
  <si>
    <t>Accumulated deficit</t>
  </si>
  <si>
    <t>Total Molycorp stockholdersâ€™ equity</t>
  </si>
  <si>
    <t>Noncontrolling interests</t>
  </si>
  <si>
    <t>Total stockholdersâ€™ equity</t>
  </si>
  <si>
    <t>Total liabilities and stockholdersâ€™ equity</t>
  </si>
  <si>
    <t>Condensed Consolidated Balance Sheets (Parenthetical) (USD $)</t>
  </si>
  <si>
    <t>Statement of Financial Position [Abstract]</t>
  </si>
  <si>
    <t>Common stock, par value</t>
  </si>
  <si>
    <t>Common stock, authorized</t>
  </si>
  <si>
    <t>Preferred stock, par value</t>
  </si>
  <si>
    <t>Preferred stock, authorized</t>
  </si>
  <si>
    <t>Condensed Consolidated Statements of Operations and Comprehensive Income (USD $)</t>
  </si>
  <si>
    <t>In Thousands, except Share data, unless otherwise specified</t>
  </si>
  <si>
    <t>Mar. 31, 2013</t>
  </si>
  <si>
    <t>Income Statement [Abstract]</t>
  </si>
  <si>
    <t>Revenues</t>
  </si>
  <si>
    <t>Costs of sales:</t>
  </si>
  <si>
    <t>Costs excluding depreciation and amortization</t>
  </si>
  <si>
    <t>Depreciation and amortization</t>
  </si>
  <si>
    <t>Gross loss</t>
  </si>
  <si>
    <t>Operating expenses:</t>
  </si>
  <si>
    <t>Selling, general and administrative</t>
  </si>
  <si>
    <t>Depreciation, amortization and accretion</t>
  </si>
  <si>
    <t>Research and development</t>
  </si>
  <si>
    <t>Operating loss</t>
  </si>
  <si>
    <t>Other expenses:</t>
  </si>
  <si>
    <t>Other income (expense)</t>
  </si>
  <si>
    <t>Interest expense, net of capitalized interest</t>
  </si>
  <si>
    <t>Loss before income taxes and equity earnings</t>
  </si>
  <si>
    <t>Income tax benefit</t>
  </si>
  <si>
    <t>Equity in loss of affiliates</t>
  </si>
  <si>
    <t>Net loss</t>
  </si>
  <si>
    <t>Net income attributable to noncontrolling interests</t>
  </si>
  <si>
    <t>Net loss attributable to Molycorp stockholders</t>
  </si>
  <si>
    <t>Other comprehensive loss:</t>
  </si>
  <si>
    <t>Foreign currency translation adjustments</t>
  </si>
  <si>
    <t>Comprehensive loss</t>
  </si>
  <si>
    <t>Comprehensive loss attributable to:</t>
  </si>
  <si>
    <t>Molycorp stockholders</t>
  </si>
  <si>
    <t>Noncontrolling interest</t>
  </si>
  <si>
    <t>Earnings per share of common stock (Note 9):</t>
  </si>
  <si>
    <t>Dividends on Convertible Preferred Stock</t>
  </si>
  <si>
    <t>Loss attributable to common stockholders</t>
  </si>
  <si>
    <t>Weighted average common shares outstandingâ€”basic</t>
  </si>
  <si>
    <t>Basic earnings (loss) per share: (in dollars per share)</t>
  </si>
  <si>
    <t>Weighted average common shares outstandingâ€”diluted</t>
  </si>
  <si>
    <t>Diluted earnings (loss) per share: (in dollars per share)</t>
  </si>
  <si>
    <t>Condensed Consolidated Statements of Stockholders' Equity (USD $)</t>
  </si>
  <si>
    <t>Total</t>
  </si>
  <si>
    <t>Series A Mandatory Convertible Preferred Stock</t>
  </si>
  <si>
    <t>Total Molycorp Stockholders' Equity</t>
  </si>
  <si>
    <t>Common Stock</t>
  </si>
  <si>
    <t>Additional Paid-In Capital</t>
  </si>
  <si>
    <t>Accumulated Other Comprehensive Loss</t>
  </si>
  <si>
    <t>Non controlling interests</t>
  </si>
  <si>
    <t>Balance at beginning of period at Dec. 31, 2012</t>
  </si>
  <si>
    <t>Balance at beginning of period (in shares) at Dec. 31, 2012</t>
  </si>
  <si>
    <t>Increase (Decrease) in Stockholders' Equity</t>
  </si>
  <si>
    <t>Stock-based compensation</t>
  </si>
  <si>
    <t>Stock-based compensation (in shares)</t>
  </si>
  <si>
    <t>Component of 5.50% convertible debt</t>
  </si>
  <si>
    <t>Deferred taxes on component of convertible debt</t>
  </si>
  <si>
    <t>Conversion of Exchangeable Shares (in shares)</t>
  </si>
  <si>
    <t>Conversion of shares (in shares)</t>
  </si>
  <si>
    <t>Issuance of Primary Shares</t>
  </si>
  <si>
    <t>Issuance of Primary Shares (in shares)</t>
  </si>
  <si>
    <t>Issuance of Borrowed Shares</t>
  </si>
  <si>
    <t>Issuance of Borrowed Shares (in shares)</t>
  </si>
  <si>
    <t>Preferred dividends</t>
  </si>
  <si>
    <t>Distribution to noncontrolling interests</t>
  </si>
  <si>
    <t>Other comprehensive loss</t>
  </si>
  <si>
    <t>Balance at end of period at Mar. 31, 2013</t>
  </si>
  <si>
    <t>Balance at end of period (in shares) at Mar. 31, 2013</t>
  </si>
  <si>
    <t>Balance at beginning of period at Dec. 31, 2013</t>
  </si>
  <si>
    <t>Balance at beginning of period (in shares) at Dec. 31, 2013</t>
  </si>
  <si>
    <t>Conversion of shares</t>
  </si>
  <si>
    <t>Other</t>
  </si>
  <si>
    <t>Balance at end of period at Mar. 31, 2014</t>
  </si>
  <si>
    <t>Balance at end of period (in shares) at Mar. 31, 2014</t>
  </si>
  <si>
    <t>Condensed Consolidated Statements of Cash Flows (USD $)</t>
  </si>
  <si>
    <t>Cash flows from operating activities:</t>
  </si>
  <si>
    <t>Adjustments to reconcile net loss to net cash from operating activities:</t>
  </si>
  <si>
    <t>Deferred income tax benefit</t>
  </si>
  <si>
    <t>Inventory write-downs</t>
  </si>
  <si>
    <t>Release of inventory step-up value</t>
  </si>
  <si>
    <t>Foreign exchange loss</t>
  </si>
  <si>
    <t>Equity in results of affiliates</t>
  </si>
  <si>
    <t>Other operating adjustments</t>
  </si>
  <si>
    <t>Net change in operating assets and liabilities (Note 14)</t>
  </si>
  <si>
    <t>Net cash used in operating activities</t>
  </si>
  <si>
    <t>Cash flows from investing activities:</t>
  </si>
  <si>
    <t>Investment in joint ventures</t>
  </si>
  <si>
    <t>Capital expenditures</t>
  </si>
  <si>
    <t>Other investing activities</t>
  </si>
  <si>
    <t>Net cash used in investing activities</t>
  </si>
  <si>
    <t>Cash flows from financing activities:</t>
  </si>
  <si>
    <t>Repayments of debt</t>
  </si>
  <si>
    <t>Net proceeds from sale of common stock</t>
  </si>
  <si>
    <t>Issuance of 5.50% Convertible Notes</t>
  </si>
  <si>
    <t>Payments of preferred dividends</t>
  </si>
  <si>
    <t>Dividend paid to noncontrolling interests</t>
  </si>
  <si>
    <t>Other financing activities</t>
  </si>
  <si>
    <t>Net cash (used in) provided by financing activities</t>
  </si>
  <si>
    <t>Effect of exchange rate changes on cash</t>
  </si>
  <si>
    <t>Net change in cash and cash equivalents</t>
  </si>
  <si>
    <t>Cash and cash equivalents at beginning of the period</t>
  </si>
  <si>
    <t>Cash and cash equivalents at end of period</t>
  </si>
  <si>
    <t>Non-cash financing activities and investing activities:</t>
  </si>
  <si>
    <t>Change in accrued capital expenditures</t>
  </si>
  <si>
    <t>Basis of Presentation</t>
  </si>
  <si>
    <t>Accounting Policies [Abstract]</t>
  </si>
  <si>
    <t>    </t>
  </si>
  <si>
    <t xml:space="preserve">The accompanying unaudited condensed consolidated financial statements have been prepared in accordance with GAAP for interim financial information and Regulation S-X promulgated under the Exchange Act, and reflect all adjustments that are normal and recurring in nature, which, in the opinion of management, are necessary for the fair presentation of our financial position, results of operations and cash flows at March 31, 2014, and for all periods presented. While the December 31, 2013 balance sheet information was derived from our audited financial statements, for interim periods, GAAP and Regulation S-X do not require all information and related disclosures that are required in the annual financial statements and, as a result, all disclosures required by GAAP and Regulation S-X for annual financial statements have not been included in this report. Therefore, the accompanying unaudited condensed consolidated financial statements should be read in conjunction with the consolidated financial statements and related notes for the year ended December 31, 2013 included in our Annual Report on Form 10-K filed with the SEC on March 3, 2014. </t>
  </si>
  <si>
    <t xml:space="preserve">The unaudited condensed consolidated financial statements include our accounts and the accounts of our wholly-owned and majority-owned subsidiaries. Intercompany balances and transactions have been eliminated in consolidation. Investments in joint ventures where we do not exert control, but have the ability to exercise significant influence over the operating and financial policies of the investee, are accounted for under the equity method of investment. All other investments are accounted at cost. </t>
  </si>
  <si>
    <t xml:space="preserve">The prior period amount of "Equity in results of affiliates" in the unaudited condensed consolidated statements of cash flows has been broken out from "Other operating adjustments" to conform to the current period presentation. Additionally, nominal prior period revenues and expenses related to an asset disposal that we finalized in the first quarter of 2014, have been reclassified to "Other expense" in the condensed consolidated statement of operations and comprehensive income. Such reclassifications did not affect our results of operations. </t>
  </si>
  <si>
    <t>Use of Estimates</t>
  </si>
  <si>
    <t>The preparation of the financial statements, in accordance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Actual results may differ significantly from these estimates under different assumptions and conditions. Significant estimates we made in the accompanying financial statements include the collectability of accounts receivable, the recoverability of inventory, the useful lives and recoverability of long-lived assets such as property, plant and equipment, intangible assets, goodwill and investments, capital leases, uncertain tax positions, the realizability of deferred tax assets, and the adequacy of the asset retirement obligation.</t>
  </si>
  <si>
    <t>Significant Accounting Policies</t>
  </si>
  <si>
    <t>A summary of our significant accounting policies can be found in Item 8, Note 2 of the audited consolidated financial statements for the year ended December 31, 2013 included in our Annual Report on Form 10-K filed with the SEC on March 3, 2014.</t>
  </si>
  <si>
    <t>Recent Accounting Pronouncement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Based on this update, an entity is required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is guidance will eliminate the diversity in practice in the presentation of unrecognized tax benefits but will not alter the way in which entities assess deferred tax assets for realizability. The amendments are effective for public companies for fiscal years, and interim periods within those fiscal years, beginning after December 15, 2013. The amendments were applied prospectively to unrecognized tax benefits that exist at the effective date. The adoption of this updated guidance did not have a material impact on our financial statements and related disclosures.</t>
    </r>
  </si>
  <si>
    <r>
      <t>In March 2013, the FASB issued ASU 2013-05,</t>
    </r>
    <r>
      <rPr>
        <i/>
        <sz val="10"/>
        <color theme="1"/>
        <rFont val="Inherit"/>
      </rPr>
      <t xml:space="preserve">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The amendments specify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amendments are effective for public companies for fiscal years, and interim periods within those years, beginning after December 15, 2013. The amendments were to be applied prospectively to derecognition events occurring after the effective date. However, since we did not have any derecognition events in the three months ended March 31, 2014, the adoption of this updated guidance did not impact on our financial statements and related disclosures.</t>
    </r>
  </si>
  <si>
    <t>Liquidity and Capital Requirements</t>
  </si>
  <si>
    <t>Capital Requirements [Abstract]</t>
  </si>
  <si>
    <t xml:space="preserve">Liquidity and Capital Requirements </t>
  </si>
  <si>
    <r>
      <t>We expect to use our cash balances of $236.1 million as of March 31, 2014, as well as cash generated from operations in certain business units to fund our capital expenditures, debt service and other cash requirements. Capital expenditures for our Molycorp Mountain Pass facility are expected to total approximately $41.0 million for the remainder of 2014, including remaining payments for certain capital expenditures incurred as of March 31, 2014, and $50.0 million in 2015. Additionally, we expect to spend approximately $20.0 million on maintenance and expansion capital expenditures across all other business units for the remainder of 2014. While our cash balances as of March 31, 2014, cash generated from operations in certain business units, and available and planned financing are expected to be sufficient to satisfy our cash needs throughout the next twelve months, the amount of our cash requirements continues to be dependent on (i) the accuracy of our cost estimates for capital expenditures, (ii) our ability to ramp-up run rates at our Molycorp Mountain Pass facility pursuant to our expectations without further delays, and to achieve lower cash costs of production as a result of further optimization of operations at our Molycorp Mountain Pass facility, (iii) stable or improved market conditions, (iv) our ability to sell our production of rare earths (including our ability to sell our cerium through market acceptance of SorbX</t>
    </r>
    <r>
      <rPr>
        <sz val="7"/>
        <color theme="1"/>
        <rFont val="Inherit"/>
      </rPr>
      <t>®</t>
    </r>
    <r>
      <rPr>
        <sz val="10"/>
        <color theme="1"/>
        <rFont val="Inherit"/>
      </rPr>
      <t xml:space="preserve"> or otherwise), (v) our ability to repatriate cash generated from our global operations, and (vi) the absence of payments on current and future contingent liabilities. If these assumptions prove inaccurate, our estimates could prove incorrect and we may need additional financing.</t>
    </r>
  </si>
  <si>
    <t>As part of our cash management procedures, we continue to evaluate opportunities to reduce costs and improve our liquidity, including potential proceeds from additional revolving credit facilities or other financing arrangements, although we do not have any firm commitments for such financing. Additionally, we have utilized and will continue to utilize lease financing for certain heavy mobile equipment and vehicles.</t>
  </si>
  <si>
    <t>Segment Information</t>
  </si>
  <si>
    <t>Segment Reporting [Abstract]</t>
  </si>
  <si>
    <t xml:space="preserve">Segment Information </t>
  </si>
  <si>
    <r>
      <t xml:space="preserve">Our operations are organized into </t>
    </r>
    <r>
      <rPr>
        <sz val="10"/>
        <color rgb="FF000000"/>
        <rFont val="Times New Roman"/>
        <family val="1"/>
      </rPr>
      <t>four</t>
    </r>
    <r>
      <rPr>
        <sz val="10"/>
        <color theme="1"/>
        <rFont val="Inherit"/>
      </rPr>
      <t xml:space="preserve"> reportable segments, each reflecting a unique combination of product lines and technologies: Resources, Chemicals and Oxides, Magnetic Materials and Alloys, and Rare Metals. The primary measurement we use to measure the financial performance of each reportable segment is OIBDA (Operating income before depreciation, amortization and accretion).</t>
    </r>
  </si>
  <si>
    <t>Three months ended March 31, 2014</t>
  </si>
  <si>
    <t>Resources</t>
  </si>
  <si>
    <t>Chemicals and Oxides</t>
  </si>
  <si>
    <t>Magnetic Materials and Alloys</t>
  </si>
  <si>
    <t>Rare Metals</t>
  </si>
  <si>
    <t>Corporate and other (a)</t>
  </si>
  <si>
    <t>Eliminations(b)</t>
  </si>
  <si>
    <t>Total Molycorp, Inc.</t>
  </si>
  <si>
    <t>(In thousands)</t>
  </si>
  <si>
    <t>Revenues:</t>
  </si>
  <si>
    <t>External</t>
  </si>
  <si>
    <t>$</t>
  </si>
  <si>
    <t>—</t>
  </si>
  <si>
    <t>Inter-segment</t>
  </si>
  <si>
    <t>(19,956</t>
  </si>
  <si>
    <t>)</t>
  </si>
  <si>
    <t>Total revenues</t>
  </si>
  <si>
    <t>OIBDA</t>
  </si>
  <si>
    <t>(36,445</t>
  </si>
  <si>
    <t>(70</t>
  </si>
  <si>
    <t>(13,091</t>
  </si>
  <si>
    <t>(3,872</t>
  </si>
  <si>
    <t>(4,237</t>
  </si>
  <si>
    <t>(2,093</t>
  </si>
  <si>
    <t xml:space="preserve">Operating (loss) income </t>
  </si>
  <si>
    <t>(49,536</t>
  </si>
  <si>
    <t>(573</t>
  </si>
  <si>
    <t>(2,163</t>
  </si>
  <si>
    <t>(7,109</t>
  </si>
  <si>
    <t>(1,075</t>
  </si>
  <si>
    <t>(51,017</t>
  </si>
  <si>
    <t>Other income</t>
  </si>
  <si>
    <t>(35,639</t>
  </si>
  <si>
    <t>(86,182</t>
  </si>
  <si>
    <t>Three months ended March 31, 2013</t>
  </si>
  <si>
    <t xml:space="preserve">Rare Metals </t>
  </si>
  <si>
    <t>(17,255</t>
  </si>
  <si>
    <t>(31,073</t>
  </si>
  <si>
    <t>(9,053</t>
  </si>
  <si>
    <t>(5,537</t>
  </si>
  <si>
    <t>(5,480</t>
  </si>
  <si>
    <t>(2,253</t>
  </si>
  <si>
    <t>(40,126</t>
  </si>
  <si>
    <t>(3,306</t>
  </si>
  <si>
    <t>(11,564</t>
  </si>
  <si>
    <t>(538</t>
  </si>
  <si>
    <t>(45,471</t>
  </si>
  <si>
    <t>Other expense</t>
  </si>
  <si>
    <t>(451</t>
  </si>
  <si>
    <t>(11,649</t>
  </si>
  <si>
    <t>(57,571</t>
  </si>
  <si>
    <t>(a)</t>
  </si>
  <si>
    <t xml:space="preserve">Includes business development costs, personnel costs, stock-based compensation, accounting and legal fees, occupancy expense, information technology costs and interest expense. </t>
  </si>
  <si>
    <t>(b)</t>
  </si>
  <si>
    <t>Consist of inter-segment sales and gross profits elimination as well as eliminations of lower of cost or market adjustments related to inter-segment inventory.</t>
  </si>
  <si>
    <t>Inventory</t>
  </si>
  <si>
    <t>Inventory Disclosure [Abstract]</t>
  </si>
  <si>
    <r>
      <t xml:space="preserve">At </t>
    </r>
    <r>
      <rPr>
        <sz val="10"/>
        <color rgb="FF000000"/>
        <rFont val="Inherit"/>
      </rPr>
      <t>March 31, 2014</t>
    </r>
    <r>
      <rPr>
        <sz val="10"/>
        <color theme="1"/>
        <rFont val="Inherit"/>
      </rPr>
      <t xml:space="preserve"> and December 31, 2013, our inventory consisted of the following:</t>
    </r>
  </si>
  <si>
    <t>March 31,</t>
  </si>
  <si>
    <t>December 31,</t>
  </si>
  <si>
    <t>Current:</t>
  </si>
  <si>
    <t>Concentrate stockpiles</t>
  </si>
  <si>
    <t>Raw materials</t>
  </si>
  <si>
    <t>Work in process</t>
  </si>
  <si>
    <t>Finished goods</t>
  </si>
  <si>
    <t>Materials and supplies</t>
  </si>
  <si>
    <t>Total current</t>
  </si>
  <si>
    <t>Long-term:</t>
  </si>
  <si>
    <t>Total long-term</t>
  </si>
  <si>
    <t xml:space="preserve">Assessment of normal production levels </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determined that an additional </t>
    </r>
    <r>
      <rPr>
        <sz val="10"/>
        <color rgb="FF000000"/>
        <rFont val="Inherit"/>
      </rPr>
      <t>$25.0 million</t>
    </r>
    <r>
      <rPr>
        <sz val="10"/>
        <color theme="1"/>
        <rFont val="Inherit"/>
      </rPr>
      <t xml:space="preserve"> and </t>
    </r>
    <r>
      <rPr>
        <sz val="10"/>
        <color rgb="FF000000"/>
        <rFont val="Inherit"/>
      </rPr>
      <t>$22.0 million</t>
    </r>
    <r>
      <rPr>
        <sz val="10"/>
        <color theme="1"/>
        <rFont val="Inherit"/>
      </rPr>
      <t>, respectively, of production costs would have been inventoriable had we been operating at normal production levels. These costs were excluded from inventory and included in costs of sales as incurred. In both periods, the large majority of these production costs related to lower than anticipated production volumes and abnormal consumption of the primary chemical reagents used during the optimization phase of our new separation processes at the Resources segment.</t>
    </r>
  </si>
  <si>
    <t xml:space="preserve">Write-downs of inventory </t>
  </si>
  <si>
    <r>
      <t xml:space="preserve">Due to the decline in some rare earths prices and low inventory turnover, we recognized write-downs of </t>
    </r>
    <r>
      <rPr>
        <sz val="10"/>
        <color rgb="FF000000"/>
        <rFont val="Inherit"/>
      </rPr>
      <t>$16.2 million</t>
    </r>
    <r>
      <rPr>
        <sz val="10"/>
        <color theme="1"/>
        <rFont val="Inherit"/>
      </rPr>
      <t xml:space="preserve"> and </t>
    </r>
    <r>
      <rPr>
        <sz val="10"/>
        <color rgb="FF000000"/>
        <rFont val="Inherit"/>
      </rPr>
      <t>$19.7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o reduce some of our inventory to the lower of cost or market. During the same interim periods, we recognized write-downs of stockpile inventory totaling </t>
    </r>
    <r>
      <rPr>
        <sz val="10"/>
        <color rgb="FF000000"/>
        <rFont val="Inherit"/>
      </rPr>
      <t>$1.2 million</t>
    </r>
    <r>
      <rPr>
        <sz val="10"/>
        <color theme="1"/>
        <rFont val="Inherit"/>
      </rPr>
      <t xml:space="preserve"> and </t>
    </r>
    <r>
      <rPr>
        <sz val="10"/>
        <color rgb="FF000000"/>
        <rFont val="Inherit"/>
      </rPr>
      <t>$2.4 million</t>
    </r>
    <r>
      <rPr>
        <sz val="10"/>
        <color theme="1"/>
        <rFont val="Inherit"/>
      </rPr>
      <t>, respectively, due to adjustments of the estimated REO content in the stockpile. Our Resources segment was mostly affected by these charges, which were recorded in costs of sales in both interim periods.</t>
    </r>
  </si>
  <si>
    <t>Property, Plant and Equipment, net</t>
  </si>
  <si>
    <t>Property, Plant and Equipment [Abstract]</t>
  </si>
  <si>
    <r>
      <t xml:space="preserve">We capitalized expenditures of </t>
    </r>
    <r>
      <rPr>
        <sz val="10"/>
        <color rgb="FF000000"/>
        <rFont val="Inherit"/>
      </rPr>
      <t>$12.3 million</t>
    </r>
    <r>
      <rPr>
        <sz val="10"/>
        <color theme="1"/>
        <rFont val="Inherit"/>
      </rPr>
      <t xml:space="preserve"> and </t>
    </r>
    <r>
      <rPr>
        <sz val="10"/>
        <color rgb="FF000000"/>
        <rFont val="Inherit"/>
      </rPr>
      <t>$120.9 million</t>
    </r>
    <r>
      <rPr>
        <sz val="10"/>
        <color theme="1"/>
        <rFont val="Inherit"/>
      </rPr>
      <t xml:space="preserve"> for the three months ended </t>
    </r>
    <r>
      <rPr>
        <sz val="10"/>
        <color rgb="FF000000"/>
        <rFont val="Inherit"/>
      </rPr>
      <t>March 31, 2014</t>
    </r>
    <r>
      <rPr>
        <sz val="10"/>
        <color theme="1"/>
        <rFont val="Inherit"/>
      </rPr>
      <t xml:space="preserve"> and 2013, respectively, the majority of which related to the expansion and modernization efforts, and certain other capital projects at our Molycorp Mountain Pass facility (Resources segment). In the first quarter of 2014, there was no interest capitalized on assets under construction. For the three months ended March 31, 2013, the expenditures above included capitalized interest of </t>
    </r>
    <r>
      <rPr>
        <sz val="10"/>
        <color rgb="FF000000"/>
        <rFont val="Inherit"/>
      </rPr>
      <t>$21.5 million</t>
    </r>
    <r>
      <rPr>
        <sz val="10"/>
        <color theme="1"/>
        <rFont val="Inherit"/>
      </rPr>
      <t>. Capitalized interest is typically added to "Construction in progress" until the asset is complete and ready for its intended use. Subsequently, capitalized interest is allocated to the pertinent asset class, generally "Land improvements", "Building and improvements" or "Plant and equipment", and amortized over the estimated useful life of the asset.</t>
    </r>
  </si>
  <si>
    <r>
      <t xml:space="preserve">At </t>
    </r>
    <r>
      <rPr>
        <sz val="10"/>
        <color rgb="FF000000"/>
        <rFont val="Inherit"/>
      </rPr>
      <t>March 31, 2014</t>
    </r>
    <r>
      <rPr>
        <sz val="10"/>
        <color theme="1"/>
        <rFont val="Inherit"/>
      </rPr>
      <t xml:space="preserve"> and December 31, 2013, our property, plant and equipment consisted of the following:</t>
    </r>
  </si>
  <si>
    <t>Land</t>
  </si>
  <si>
    <t xml:space="preserve">Land improvements </t>
  </si>
  <si>
    <t xml:space="preserve">Buildings and improvements </t>
  </si>
  <si>
    <t xml:space="preserve">Plant and equipment </t>
  </si>
  <si>
    <t xml:space="preserve">Vehicles </t>
  </si>
  <si>
    <t xml:space="preserve">Computer software </t>
  </si>
  <si>
    <t>Furniture and fixtures</t>
  </si>
  <si>
    <t>Construction in progress (a)</t>
  </si>
  <si>
    <t xml:space="preserve">Natural gas delivery facility under capital lease </t>
  </si>
  <si>
    <t xml:space="preserve">Mining equipment under capital lease </t>
  </si>
  <si>
    <t xml:space="preserve">Mineral properties </t>
  </si>
  <si>
    <t>Property, plant and equipment at cost</t>
  </si>
  <si>
    <t>Less accumulated depreciation</t>
  </si>
  <si>
    <t>(119,942</t>
  </si>
  <si>
    <t>(102,678</t>
  </si>
  <si>
    <t>Property, plant and equipment, net</t>
  </si>
  <si>
    <t>Primarily related to expenditures at the Molycorp Mountain Pass facility.</t>
  </si>
  <si>
    <t>Mineral properties and development costs, which are referred to collectively as mineral properties, include acquisition costs, drilling costs, and the cost of other development work associated with our Molycorp Mountain Pass facility, all of which are capitalized.</t>
  </si>
  <si>
    <t>Debt and Capital Lease Obligations</t>
  </si>
  <si>
    <t>Debt Disclosure [Abstract]</t>
  </si>
  <si>
    <r>
      <t xml:space="preserve">The following table provides a summary of the current and non-current portions of our debt outstanding and capital lease obligations at </t>
    </r>
    <r>
      <rPr>
        <sz val="10"/>
        <color rgb="FF000000"/>
        <rFont val="Inherit"/>
      </rPr>
      <t>March 31, 2014</t>
    </r>
    <r>
      <rPr>
        <sz val="10"/>
        <color theme="1"/>
        <rFont val="Inherit"/>
      </rPr>
      <t xml:space="preserve"> and December 31, 2013:</t>
    </r>
  </si>
  <si>
    <t>March 31, 2014</t>
  </si>
  <si>
    <t>Current</t>
  </si>
  <si>
    <t>Non-Current</t>
  </si>
  <si>
    <r>
      <t>Bank loans due May 2014</t>
    </r>
    <r>
      <rPr>
        <sz val="10"/>
        <color rgb="FFFF0000"/>
        <rFont val="Inherit"/>
      </rPr>
      <t> </t>
    </r>
    <r>
      <rPr>
        <sz val="10"/>
        <color theme="1"/>
        <rFont val="Inherit"/>
      </rPr>
      <t>- September 2017</t>
    </r>
  </si>
  <si>
    <t>3.25% Convertible Notes, net of discount, due June 2016</t>
  </si>
  <si>
    <t>6.00% Convertible Notes, net of discount, due June 2017</t>
  </si>
  <si>
    <t>5.00% Debentures, net of discount, due December 2017</t>
  </si>
  <si>
    <t>5.50% Convertible Notes, net of discount, due February 2018</t>
  </si>
  <si>
    <t>10% Senior Notes, net of discount, due June 2020</t>
  </si>
  <si>
    <t>Total debt</t>
  </si>
  <si>
    <t>Capital lease obligations</t>
  </si>
  <si>
    <t>Total debt and capital lease obligations</t>
  </si>
  <si>
    <r>
      <t xml:space="preserve">Weighted average interest rate on the bank loans was </t>
    </r>
    <r>
      <rPr>
        <sz val="10"/>
        <color rgb="FF000000"/>
        <rFont val="Inherit"/>
      </rPr>
      <t>3.29%</t>
    </r>
    <r>
      <rPr>
        <sz val="10"/>
        <color theme="1"/>
        <rFont val="Inherit"/>
      </rPr>
      <t xml:space="preserve"> and </t>
    </r>
    <r>
      <rPr>
        <sz val="10"/>
        <color rgb="FF000000"/>
        <rFont val="Inherit"/>
      </rPr>
      <t>3.59%</t>
    </r>
    <r>
      <rPr>
        <sz val="10"/>
        <color theme="1"/>
        <rFont val="Inherit"/>
      </rPr>
      <t xml:space="preserve"> at </t>
    </r>
    <r>
      <rPr>
        <sz val="10"/>
        <color rgb="FF000000"/>
        <rFont val="Inherit"/>
      </rPr>
      <t>March 31, 2014</t>
    </r>
    <r>
      <rPr>
        <sz val="10"/>
        <color theme="1"/>
        <rFont val="Inherit"/>
      </rPr>
      <t xml:space="preserve"> and December 31, 2013, respectively. Scheduled minimum debt repayments, excluding capital lease obligations, are </t>
    </r>
    <r>
      <rPr>
        <sz val="10"/>
        <color rgb="FF000000"/>
        <rFont val="Inherit"/>
      </rPr>
      <t>$13.8 million</t>
    </r>
    <r>
      <rPr>
        <sz val="10"/>
        <color theme="1"/>
        <rFont val="Inherit"/>
      </rPr>
      <t xml:space="preserve"> for the remainder of 2014, </t>
    </r>
    <r>
      <rPr>
        <sz val="10"/>
        <color rgb="FF000000"/>
        <rFont val="Inherit"/>
      </rPr>
      <t>$1.5 million</t>
    </r>
    <r>
      <rPr>
        <sz val="10"/>
        <color theme="1"/>
        <rFont val="Inherit"/>
      </rPr>
      <t xml:space="preserve"> in 2015, </t>
    </r>
    <r>
      <rPr>
        <sz val="10"/>
        <color rgb="FF000000"/>
        <rFont val="Inherit"/>
      </rPr>
      <t>$230.8 million</t>
    </r>
    <r>
      <rPr>
        <sz val="10"/>
        <color theme="1"/>
        <rFont val="Inherit"/>
      </rPr>
      <t xml:space="preserve"> in 2016, </t>
    </r>
    <r>
      <rPr>
        <sz val="10"/>
        <color rgb="FF000000"/>
        <rFont val="Inherit"/>
      </rPr>
      <t>$416.7 million</t>
    </r>
    <r>
      <rPr>
        <sz val="10"/>
        <color theme="1"/>
        <rFont val="Inherit"/>
      </rPr>
      <t xml:space="preserve"> in 2017, </t>
    </r>
    <r>
      <rPr>
        <sz val="10"/>
        <color rgb="FF000000"/>
        <rFont val="Inherit"/>
      </rPr>
      <t>$172.5 million</t>
    </r>
    <r>
      <rPr>
        <sz val="10"/>
        <color theme="1"/>
        <rFont val="Inherit"/>
      </rPr>
      <t xml:space="preserve"> in 2018 and </t>
    </r>
    <r>
      <rPr>
        <sz val="10"/>
        <color rgb="FF000000"/>
        <rFont val="Inherit"/>
      </rPr>
      <t>$650.0 million</t>
    </r>
    <r>
      <rPr>
        <sz val="10"/>
        <color theme="1"/>
        <rFont val="Inherit"/>
      </rPr>
      <t xml:space="preserve"> thereafter. As of </t>
    </r>
    <r>
      <rPr>
        <sz val="10"/>
        <color rgb="FF000000"/>
        <rFont val="Inherit"/>
      </rPr>
      <t>March 31, 2014</t>
    </r>
    <r>
      <rPr>
        <sz val="10"/>
        <color theme="1"/>
        <rFont val="Inherit"/>
      </rPr>
      <t>, we were in compliance with all applicable covenants related to our indebtedness, which are all affirmative in nature and contain customary "Change of control" provisions.</t>
    </r>
  </si>
  <si>
    <r>
      <t xml:space="preserve">The following table presents a reconciliation of the principal amount to the net carrying value for each of our Convertible Notes and our Senior Notes at </t>
    </r>
    <r>
      <rPr>
        <sz val="10"/>
        <color rgb="FF000000"/>
        <rFont val="Inherit"/>
      </rPr>
      <t>March 31, 2014</t>
    </r>
    <r>
      <rPr>
        <sz val="10"/>
        <color theme="1"/>
        <rFont val="Inherit"/>
      </rPr>
      <t xml:space="preserve"> and December 31, 2013, and provides the interest cost of each instrument for the three months ended </t>
    </r>
    <r>
      <rPr>
        <sz val="10"/>
        <color rgb="FF000000"/>
        <rFont val="Inherit"/>
      </rPr>
      <t>March 31, 2014</t>
    </r>
    <r>
      <rPr>
        <sz val="10"/>
        <color theme="1"/>
        <rFont val="Inherit"/>
      </rPr>
      <t xml:space="preserve"> and 2013:</t>
    </r>
  </si>
  <si>
    <t>3.25% Convertible Notes</t>
  </si>
  <si>
    <t>6.00% Convertible Notes</t>
  </si>
  <si>
    <t>5.50% Convertible Notes</t>
  </si>
  <si>
    <t>10% Senior Notes</t>
  </si>
  <si>
    <t>Principal amount</t>
  </si>
  <si>
    <t>Unamortized debt discount</t>
  </si>
  <si>
    <t>(20,789</t>
  </si>
  <si>
    <t>(22,972</t>
  </si>
  <si>
    <t>(63,406</t>
  </si>
  <si>
    <t>(67,292</t>
  </si>
  <si>
    <t>(23,029</t>
  </si>
  <si>
    <t>(24,302</t>
  </si>
  <si>
    <t>(12,212</t>
  </si>
  <si>
    <t>(12,565</t>
  </si>
  <si>
    <t>Net carrying amount</t>
  </si>
  <si>
    <t>Three Months Ended March 31,</t>
  </si>
  <si>
    <r>
      <t xml:space="preserve">Interest cost </t>
    </r>
    <r>
      <rPr>
        <sz val="7"/>
        <color theme="1"/>
        <rFont val="Inherit"/>
      </rPr>
      <t>(a)</t>
    </r>
  </si>
  <si>
    <t>(a) Interest cost includes the coupon interest, accretion of the initial equity component of the convertible notes (3.25% - $36,227; 6.00% - $68,695; and 5.50% - $21,815), accretion of the underwriting discounts and amortization of the issuance costs allocated to the liability component.</t>
  </si>
  <si>
    <t>Senior Secured Obligations</t>
  </si>
  <si>
    <r>
      <t xml:space="preserve">The </t>
    </r>
    <r>
      <rPr>
        <sz val="10"/>
        <color rgb="FF000000"/>
        <rFont val="Times New Roman"/>
        <family val="1"/>
      </rPr>
      <t>10%</t>
    </r>
    <r>
      <rPr>
        <sz val="10"/>
        <color theme="1"/>
        <rFont val="Inherit"/>
      </rPr>
      <t xml:space="preserve"> Senior Secured Notes due 2020 ("Senior Notes") are our senior secured obligations and are guaranteed by certain of our domestic subsidiaries ("Guarantors"). The Senior Notes are secured by a first-priority security interest on substantially all of our property and assets and those of the Guarantors, subject to some exceptions for certain "Excluded Assets," such as: </t>
    </r>
  </si>
  <si>
    <t>•</t>
  </si>
  <si>
    <t xml:space="preserve">Leasehold interests in real property; </t>
  </si>
  <si>
    <t xml:space="preserve">Certain capital leases that constitute permitted liens; </t>
  </si>
  <si>
    <t xml:space="preserve">Certain motor vehicles; </t>
  </si>
  <si>
    <t>Assets owned by foreign subsidiaries or, subject to certain limitations, MMA;</t>
  </si>
  <si>
    <r>
      <t xml:space="preserve">Assets with a fair market value of less than </t>
    </r>
    <r>
      <rPr>
        <sz val="10"/>
        <color rgb="FF000000"/>
        <rFont val="Inherit"/>
      </rPr>
      <t>$15.0 million</t>
    </r>
    <r>
      <rPr>
        <sz val="10"/>
        <color theme="1"/>
        <rFont val="Inherit"/>
      </rPr>
      <t xml:space="preserve"> as to which the board of directors determine in good faith (and certify to the collateral agent) that the costs of obtaining or perfecting such security interest are excessive in relation to the practical benefit to the holder of the Notes of the security afforded thereby (based on the value of such asset);</t>
    </r>
  </si>
  <si>
    <r>
      <t xml:space="preserve">Cash collateral for letters of credit or hedging obligations (up to </t>
    </r>
    <r>
      <rPr>
        <sz val="10"/>
        <color rgb="FF000000"/>
        <rFont val="Inherit"/>
      </rPr>
      <t>105%</t>
    </r>
    <r>
      <rPr>
        <sz val="10"/>
        <color theme="1"/>
        <rFont val="Inherit"/>
      </rPr>
      <t xml:space="preserve"> of the underlying obligations); </t>
    </r>
  </si>
  <si>
    <t xml:space="preserve">Certain deposit accounts; </t>
  </si>
  <si>
    <t>The equity interests of immaterial subsidiaries and, subject to certain limitations, MMA;</t>
  </si>
  <si>
    <r>
      <t xml:space="preserve">Voting stock of foreign subsidiaries in excess of </t>
    </r>
    <r>
      <rPr>
        <sz val="10"/>
        <color rgb="FF000000"/>
        <rFont val="Inherit"/>
      </rPr>
      <t>65.0%</t>
    </r>
    <r>
      <rPr>
        <sz val="10"/>
        <color theme="1"/>
        <rFont val="Inherit"/>
      </rPr>
      <t xml:space="preserve"> of the voting stock; and </t>
    </r>
  </si>
  <si>
    <t xml:space="preserve">Other pledges of stock of a guarantor to the extent that Rule 3-16 of Regulation S-X under the Securities Act would require the filing of separate financial statements of such guarantor. </t>
  </si>
  <si>
    <r>
      <t>Capital Leases</t>
    </r>
    <r>
      <rPr>
        <b/>
        <sz val="10"/>
        <color theme="1"/>
        <rFont val="Inherit"/>
      </rPr>
      <t>    </t>
    </r>
  </si>
  <si>
    <r>
      <t xml:space="preserve">We lease certain mining and other equipment under agreements with various durations that have been determined to be capital leases. Those agreements contain purchase options at the end of the lease term and are generally at market interest rates. At </t>
    </r>
    <r>
      <rPr>
        <sz val="10"/>
        <color rgb="FF000000"/>
        <rFont val="Inherit"/>
      </rPr>
      <t>March 31, 2014</t>
    </r>
    <r>
      <rPr>
        <sz val="10"/>
        <color theme="1"/>
        <rFont val="Inherit"/>
      </rPr>
      <t xml:space="preserve">, total future minimum payments on our capital leases were </t>
    </r>
    <r>
      <rPr>
        <sz val="10"/>
        <color rgb="FF000000"/>
        <rFont val="Inherit"/>
      </rPr>
      <t>$50.4 million</t>
    </r>
    <r>
      <rPr>
        <sz val="10"/>
        <color theme="1"/>
        <rFont val="Inherit"/>
      </rPr>
      <t xml:space="preserve"> and are due as follows: </t>
    </r>
    <r>
      <rPr>
        <sz val="10"/>
        <color rgb="FF000000"/>
        <rFont val="Inherit"/>
      </rPr>
      <t>$5.7 million</t>
    </r>
    <r>
      <rPr>
        <sz val="10"/>
        <color theme="1"/>
        <rFont val="Inherit"/>
      </rPr>
      <t xml:space="preserve"> for the remainder of 2014, </t>
    </r>
    <r>
      <rPr>
        <sz val="10"/>
        <color rgb="FF000000"/>
        <rFont val="Inherit"/>
      </rPr>
      <t>$7.6 million</t>
    </r>
    <r>
      <rPr>
        <sz val="10"/>
        <color theme="1"/>
        <rFont val="Inherit"/>
      </rPr>
      <t xml:space="preserve"> in 2015, </t>
    </r>
    <r>
      <rPr>
        <sz val="10"/>
        <color rgb="FF000000"/>
        <rFont val="Inherit"/>
      </rPr>
      <t>$7.6 million</t>
    </r>
    <r>
      <rPr>
        <sz val="10"/>
        <color theme="1"/>
        <rFont val="Inherit"/>
      </rPr>
      <t xml:space="preserve"> in 2016, </t>
    </r>
    <r>
      <rPr>
        <sz val="10"/>
        <color rgb="FF000000"/>
        <rFont val="Inherit"/>
      </rPr>
      <t>$6.5 million</t>
    </r>
    <r>
      <rPr>
        <sz val="10"/>
        <color theme="1"/>
        <rFont val="Inherit"/>
      </rPr>
      <t xml:space="preserve"> in 2017, </t>
    </r>
    <r>
      <rPr>
        <sz val="10"/>
        <color rgb="FF000000"/>
        <rFont val="Inherit"/>
      </rPr>
      <t>$5.1 million</t>
    </r>
    <r>
      <rPr>
        <sz val="10"/>
        <color theme="1"/>
        <rFont val="Inherit"/>
      </rPr>
      <t xml:space="preserve"> in 2018 and </t>
    </r>
    <r>
      <rPr>
        <sz val="10"/>
        <color rgb="FF000000"/>
        <rFont val="Inherit"/>
      </rPr>
      <t>$17.8 million</t>
    </r>
    <r>
      <rPr>
        <sz val="10"/>
        <color theme="1"/>
        <rFont val="Inherit"/>
      </rPr>
      <t xml:space="preserve"> thereafter. The aggregate amount of future minimum lease payments at </t>
    </r>
    <r>
      <rPr>
        <sz val="10"/>
        <color rgb="FF000000"/>
        <rFont val="Inherit"/>
      </rPr>
      <t>March 31, 2014</t>
    </r>
    <r>
      <rPr>
        <sz val="10"/>
        <color theme="1"/>
        <rFont val="Inherit"/>
      </rPr>
      <t xml:space="preserve"> includes total executory costs of </t>
    </r>
    <r>
      <rPr>
        <sz val="10"/>
        <color rgb="FF000000"/>
        <rFont val="Inherit"/>
      </rPr>
      <t>$1.6 million</t>
    </r>
    <r>
      <rPr>
        <sz val="10"/>
        <color theme="1"/>
        <rFont val="Inherit"/>
      </rPr>
      <t xml:space="preserve"> and imputed interest of </t>
    </r>
    <r>
      <rPr>
        <sz val="10"/>
        <color rgb="FF000000"/>
        <rFont val="Inherit"/>
      </rPr>
      <t>$25.8 million</t>
    </r>
    <r>
      <rPr>
        <sz val="10"/>
        <color theme="1"/>
        <rFont val="Inherit"/>
      </rPr>
      <t>.</t>
    </r>
  </si>
  <si>
    <t>Income Taxes</t>
  </si>
  <si>
    <t>Income Tax Disclosure [Abstract]</t>
  </si>
  <si>
    <t xml:space="preserve">Our effective income tax rate can vary significantly quarter-to-quarter for various reasons, including the mix and volume of business in lower tax jurisdictions, in jurisdictions with tax holidays and tax incentives, and in jurisdictions for which no deferred tax assets have been recognized because management believed it was not more likely than not that future taxable profit would be available against which tax losses and deductible temporary differences could be utilized. Our effective income tax rate can also vary due to the impact of foreign exchange fluctuations, operating losses, changes in our provisions related to tax uncertainties, and changes in our assertion relating to indefinitely reinvesting undistributed earnings of certain foreign subsidiaries. </t>
  </si>
  <si>
    <r>
      <t xml:space="preserve">For the three months ended </t>
    </r>
    <r>
      <rPr>
        <sz val="10"/>
        <color rgb="FF000000"/>
        <rFont val="Inherit"/>
      </rPr>
      <t>March 31, 2014</t>
    </r>
    <r>
      <rPr>
        <sz val="10"/>
        <color theme="1"/>
        <rFont val="Inherit"/>
      </rPr>
      <t xml:space="preserve"> and 2013, our effective tax rate was </t>
    </r>
    <r>
      <rPr>
        <sz val="10"/>
        <color rgb="FF000000"/>
        <rFont val="Times New Roman"/>
        <family val="1"/>
      </rPr>
      <t>2.2%</t>
    </r>
    <r>
      <rPr>
        <sz val="10"/>
        <color theme="1"/>
        <rFont val="Inherit"/>
      </rPr>
      <t xml:space="preserve"> and </t>
    </r>
    <r>
      <rPr>
        <sz val="10"/>
        <color rgb="FF000000"/>
        <rFont val="Times New Roman"/>
        <family val="1"/>
      </rPr>
      <t>39.1%</t>
    </r>
    <r>
      <rPr>
        <sz val="10"/>
        <color theme="1"/>
        <rFont val="Inherit"/>
      </rPr>
      <t xml:space="preserve">, respectively. The </t>
    </r>
    <r>
      <rPr>
        <sz val="10"/>
        <color rgb="FF000000"/>
        <rFont val="Inherit"/>
      </rPr>
      <t>March 31, 2014</t>
    </r>
    <r>
      <rPr>
        <sz val="10"/>
        <color theme="1"/>
        <rFont val="Inherit"/>
      </rPr>
      <t xml:space="preserve"> effective tax rate was impacted primarily by valuation allowance required in the U.S. as a result of tax losses generated during the quarter.</t>
    </r>
  </si>
  <si>
    <t>Stockholders' Equity</t>
  </si>
  <si>
    <t>Equity [Abstract]</t>
  </si>
  <si>
    <t>Stockholders’ Equity</t>
  </si>
  <si>
    <r>
      <t xml:space="preserve">At </t>
    </r>
    <r>
      <rPr>
        <sz val="10"/>
        <color rgb="FF000000"/>
        <rFont val="Times New Roman"/>
        <family val="1"/>
      </rPr>
      <t>March 31, 2014</t>
    </r>
    <r>
      <rPr>
        <sz val="10"/>
        <color theme="1"/>
        <rFont val="Inherit"/>
      </rPr>
      <t xml:space="preserve"> and December 31, 2013, we had 244,838,060 and 240,380,138 shares of common stock issued and outstanding, respectively, and at December 31, 2013, we also had </t>
    </r>
    <r>
      <rPr>
        <sz val="10"/>
        <color rgb="FF000000"/>
        <rFont val="Times New Roman"/>
        <family val="1"/>
      </rPr>
      <t>2,070,000</t>
    </r>
    <r>
      <rPr>
        <sz val="10"/>
        <color theme="1"/>
        <rFont val="Inherit"/>
      </rPr>
      <t xml:space="preserve"> shares of our </t>
    </r>
    <r>
      <rPr>
        <sz val="10"/>
        <color rgb="FF000000"/>
        <rFont val="Times New Roman"/>
        <family val="1"/>
      </rPr>
      <t>5.50%</t>
    </r>
    <r>
      <rPr>
        <sz val="10"/>
        <color theme="1"/>
        <rFont val="Inherit"/>
      </rPr>
      <t xml:space="preserve"> Series A Mandatory Convertible Preferred Stock (“Convertible Preferred Stock”) issued and outstanding.</t>
    </r>
  </si>
  <si>
    <r>
      <t xml:space="preserve">On March 1, 2014, each share of our Convertible Preferred Stock automatically converted into </t>
    </r>
    <r>
      <rPr>
        <sz val="10"/>
        <color rgb="FF000000"/>
        <rFont val="Times New Roman"/>
        <family val="1"/>
      </rPr>
      <t>two</t>
    </r>
    <r>
      <rPr>
        <sz val="10"/>
        <color theme="1"/>
        <rFont val="Inherit"/>
      </rPr>
      <t xml:space="preserve"> shares of our common stock based on the “maximum conversion rate”, as defined in our Amended and Restated Certificate of Incorporation. As a result, we issued 4,140,000 shares of our common stock in connection with the automatic conversion of the </t>
    </r>
    <r>
      <rPr>
        <sz val="10"/>
        <color rgb="FF000000"/>
        <rFont val="Times New Roman"/>
        <family val="1"/>
      </rPr>
      <t>2,070,000</t>
    </r>
    <r>
      <rPr>
        <sz val="10"/>
        <color theme="1"/>
        <rFont val="Inherit"/>
      </rPr>
      <t xml:space="preserve"> shares of the Convertible Preferred Stock. Also on March 1, 2014, we paid the final </t>
    </r>
    <r>
      <rPr>
        <sz val="10"/>
        <color rgb="FF000000"/>
        <rFont val="Times New Roman"/>
        <family val="1"/>
      </rPr>
      <t>$2.8 million</t>
    </r>
    <r>
      <rPr>
        <sz val="10"/>
        <color theme="1"/>
        <rFont val="Inherit"/>
      </rPr>
      <t xml:space="preserve"> of the aggregate preferred dividends on the Convertible Preferred Stock to holders of record at the close of business on February 15, 2014.</t>
    </r>
  </si>
  <si>
    <t>Earnings per Share</t>
  </si>
  <si>
    <t>Earnings Per Share [Abstract]</t>
  </si>
  <si>
    <t xml:space="preserve">For the three months ended March 31, 2014 and 2013, the dividends on the Convertible Preferred Stock were subtracted from net loss attributable to Molycorp stockholders for the purpose of computing the basic and diluted earnings per share. </t>
  </si>
  <si>
    <t>Diluted earnings per share reflect the dilutive impact of potential common stock and unvested restricted shares of common stock in the weighted average number of common shares outstanding during the period, if dilutive. For this purpose, the “treasury stock method” and “if-converted method,” as applicable, are used. Under the treasury stock method, assumed proceeds upon the exercise of stock options are considered to be used to purchase common stock at the average market price of the shares during the period. Also under the treasury stock method, fixed awards and non-vested shares, such as restricted stock units, are deemed options for purposes of computing diluted earnings per share. At March 31, 2014 and 2013, all potential common stock under the treasury stock method were antidilutive in nature; consequently, we did not have any adjustments between earnings per share and diluted earnings per share related to stock options and restricted stock units. In applying the if-converted method, conversion is not assumed for purposes of computing diluted earnings per share if the effect would be antidilutive. Convertible preferred stock is antidilutive whenever the amount of the dividend declared in or accumulated for the current period per common share obtainable on conversion, including the deemed dividend in the period from a beneficial conversion feature, exceeds basic earnings per share. Our Convertible Preferred Stock was antidilutive at March 31, 2014 and 2013. Also, under the if-converted method, convertible debt is antidilutive whenever its interest per common share obtainable on conversion, including any deemed interest from a beneficial conversion feature and nondiscretionary adjustments, net of tax, exceeds basic earnings per share. At March 31, 2014 and 2013, our convertible notes were all antidilutive.</t>
  </si>
  <si>
    <t>Stock-Based Compensation</t>
  </si>
  <si>
    <t>Disclosure of Compensation Related Costs, Share-based Payments [Abstract]</t>
  </si>
  <si>
    <t xml:space="preserve">Stock-Based Compensation </t>
  </si>
  <si>
    <r>
      <t xml:space="preserve">The following tables summarize the stock-based awards with significant activity for the quarter ended </t>
    </r>
    <r>
      <rPr>
        <sz val="10"/>
        <color rgb="FF000000"/>
        <rFont val="Times New Roman"/>
        <family val="1"/>
      </rPr>
      <t>March 31, 2014</t>
    </r>
    <r>
      <rPr>
        <sz val="10"/>
        <color theme="1"/>
        <rFont val="Inherit"/>
      </rPr>
      <t>:</t>
    </r>
  </si>
  <si>
    <t>PBRSUs</t>
  </si>
  <si>
    <t>Number of</t>
  </si>
  <si>
    <t>Shares</t>
  </si>
  <si>
    <t>Weighted Average</t>
  </si>
  <si>
    <t>Grant-Date</t>
  </si>
  <si>
    <t>Price</t>
  </si>
  <si>
    <t>Unvested at December 31, 2013</t>
  </si>
  <si>
    <t>Granted</t>
  </si>
  <si>
    <t>Forfeited</t>
  </si>
  <si>
    <t>Vested</t>
  </si>
  <si>
    <t>Unvested at March 31, 2014</t>
  </si>
  <si>
    <t>RSUs</t>
  </si>
  <si>
    <t>(14,265</t>
  </si>
  <si>
    <t>(27,553</t>
  </si>
  <si>
    <t>Commitments and Contingencies</t>
  </si>
  <si>
    <t>Commitments and Contingencies Disclosure [Abstract]</t>
  </si>
  <si>
    <t xml:space="preserve">Future Operating Lease Commitments </t>
  </si>
  <si>
    <r>
      <t xml:space="preserve">We lease certain office space, trailers and equipment pursuant to lease agreements that have been determined to be operating lease. Remaining annual minimum payments under these leases at </t>
    </r>
    <r>
      <rPr>
        <sz val="10"/>
        <color rgb="FF000000"/>
        <rFont val="Inherit"/>
      </rPr>
      <t>March 31, 2014</t>
    </r>
    <r>
      <rPr>
        <sz val="10"/>
        <color theme="1"/>
        <rFont val="Inherit"/>
      </rPr>
      <t xml:space="preserve"> were as follows: </t>
    </r>
  </si>
  <si>
    <t>Less Than</t>
  </si>
  <si>
    <t>1 Year</t>
  </si>
  <si>
    <t>1 - 3 Years</t>
  </si>
  <si>
    <t>4 - 5 Years</t>
  </si>
  <si>
    <t>More Than</t>
  </si>
  <si>
    <t>5 Years</t>
  </si>
  <si>
    <t>Operating lease obligations</t>
  </si>
  <si>
    <t xml:space="preserve">Purchase Commitments </t>
  </si>
  <si>
    <r>
      <t xml:space="preserve">We entered into contractual commitments for the purchase of materials and services from various vendors, primarily in connection with the modernization and expansion efforts at our Molycorp Mountain Pass facility. Future payments for all purchase commitments at </t>
    </r>
    <r>
      <rPr>
        <sz val="10"/>
        <color rgb="FF000000"/>
        <rFont val="Inherit"/>
      </rPr>
      <t>March 31, 2014</t>
    </r>
    <r>
      <rPr>
        <sz val="10"/>
        <color theme="1"/>
        <rFont val="Inherit"/>
      </rPr>
      <t xml:space="preserve"> were as follows:</t>
    </r>
  </si>
  <si>
    <t>Purchase obligations and other commitment</t>
  </si>
  <si>
    <t>(c)</t>
  </si>
  <si>
    <t>Labor Contract</t>
  </si>
  <si>
    <r>
      <t xml:space="preserve">Certain of our employees at our Molycorp Mountain Pass facility are covered by a collective bargaining agreement with the United Steelworkers of America that expires on March 15, 2015. At </t>
    </r>
    <r>
      <rPr>
        <sz val="10"/>
        <color rgb="FF000000"/>
        <rFont val="Inherit"/>
      </rPr>
      <t>March 31, 2014</t>
    </r>
    <r>
      <rPr>
        <sz val="10"/>
        <color theme="1"/>
        <rFont val="Inherit"/>
      </rPr>
      <t xml:space="preserve">, </t>
    </r>
    <r>
      <rPr>
        <sz val="10"/>
        <color rgb="FF000000"/>
        <rFont val="Inherit"/>
      </rPr>
      <t>238</t>
    </r>
    <r>
      <rPr>
        <sz val="10"/>
        <color theme="1"/>
        <rFont val="Inherit"/>
      </rPr>
      <t xml:space="preserve"> employees, or approximately </t>
    </r>
    <r>
      <rPr>
        <sz val="10"/>
        <color rgb="FF000000"/>
        <rFont val="Inherit"/>
      </rPr>
      <t>61%</t>
    </r>
    <r>
      <rPr>
        <sz val="10"/>
        <color theme="1"/>
        <rFont val="Inherit"/>
      </rPr>
      <t xml:space="preserve"> of the workforce at our Molycorp Mountain Pass facility, were covered by this collective bargaining agreement.</t>
    </r>
  </si>
  <si>
    <r>
      <t xml:space="preserve">At </t>
    </r>
    <r>
      <rPr>
        <sz val="10"/>
        <color rgb="FF000000"/>
        <rFont val="Inherit"/>
      </rPr>
      <t>March 31, 2014</t>
    </r>
    <r>
      <rPr>
        <sz val="10"/>
        <color theme="1"/>
        <rFont val="Inherit"/>
      </rPr>
      <t xml:space="preserve">, </t>
    </r>
    <r>
      <rPr>
        <sz val="10"/>
        <color rgb="FF000000"/>
        <rFont val="Inherit"/>
      </rPr>
      <t>170</t>
    </r>
    <r>
      <rPr>
        <sz val="10"/>
        <color theme="1"/>
        <rFont val="Inherit"/>
      </rPr>
      <t xml:space="preserve"> employees, or approximately </t>
    </r>
    <r>
      <rPr>
        <sz val="10"/>
        <color rgb="FF000000"/>
        <rFont val="Inherit"/>
      </rPr>
      <t>30%</t>
    </r>
    <r>
      <rPr>
        <sz val="10"/>
        <color theme="1"/>
        <rFont val="Inherit"/>
      </rPr>
      <t xml:space="preserve"> of the workforce at our Molycorp Silmet facility, were unionized employees. The contract with the labor union in Estonia is automatically renewed each year unless either party desires to make an amendment. The contract was last amended in February 2012.</t>
    </r>
  </si>
  <si>
    <t>(d)</t>
  </si>
  <si>
    <t>Reclamation Surety Bonds</t>
  </si>
  <si>
    <r>
      <t xml:space="preserve">At </t>
    </r>
    <r>
      <rPr>
        <sz val="10"/>
        <color rgb="FF000000"/>
        <rFont val="Inherit"/>
      </rPr>
      <t>March 31, 2014</t>
    </r>
    <r>
      <rPr>
        <sz val="10"/>
        <color theme="1"/>
        <rFont val="Inherit"/>
      </rPr>
      <t xml:space="preserve">, we had placed </t>
    </r>
    <r>
      <rPr>
        <sz val="10"/>
        <color rgb="FF000000"/>
        <rFont val="Inherit"/>
      </rPr>
      <t>$28.8 million</t>
    </r>
    <r>
      <rPr>
        <sz val="10"/>
        <color theme="1"/>
        <rFont val="Inherit"/>
      </rPr>
      <t xml:space="preserve"> of surety bonds with California state and regional agencies to secure our Mountain Pass facility closure and reclamation obligations.</t>
    </r>
  </si>
  <si>
    <t>(e)</t>
  </si>
  <si>
    <t>Purported Class Action and Derivative Lawsuits</t>
  </si>
  <si>
    <t>In February 2012, a purported class action lawsuit was filed in the U.S. District Court for the District of Colorado against us and certain of our current and former executive officers alleging violations of the federal securities laws. The Consolidated Class Action Complaint filed on July 31, 2012 also names most of our Board members and some of our stockholders as defendants, along with other persons and entities. That Complaint alleges 18 claims for relief arising out of alleged: (1) securities fraud in violation of the Securities Exchange Act of 1934, or the Exchange Act, during the proposed class period from February 11, 2011 through November 10, 2011; and (2) materially untrue or misleading statements in registration statements and prospectuses for our public offering of preferred stock in February 2011 and of common stock in June 2011, in violation of the Securities Act of 1933. Our motion to dismiss that Complaint was filed in October 2012 and is pending. We believe that this lawsuit is without merit, and we intend to vigorously defend ourselves against these claims.</t>
  </si>
  <si>
    <r>
      <t xml:space="preserve">A consolidated shareholder derivative lawsuit filed purportedly on our behalf against us (as a nominal defendant) and certain of our current and former directors, executive officers and shareholders is pending in the Delaware Court of Chancery. In August 2012, a consolidated amended shareholder derivative complaint was filed, asserting causes of action for alleged: (1) breach of fiduciary duty, including the duties of loyalty and due care; (2) breach of fiduciary duty not to trade on or misuse material non-public information; (3) unjust enrichment; and (4) aiding and abetting a breach of fiduciary duty. On our behalf, the plaintiffs in the consolidated derivative action seek, among other things, monetary damages, restitution, and an accounting. The defendants filed motions to dismiss and motions to stay that action in October 2012. Pursuant to an order dated May 15, 2013, the Delaware Court of Chancery stayed the derivative lawsuit pending final disposition of the purported class action lawsuit. On October 9, 2013, certain plaintiffs, on our behalf, filed a Motion to Lift the Stay and for Leave to File an Amended Complaint. All briefs in respect of this motion have been filed, and a hearing on the motion was held on February 7, 2014. Two additional shareholder derivative lawsuits that were filed in the U.S. District Court in Colorado have been dismissed, but the plaintiffs in those cases pursued an appeal of that ruling in the U.S. Court of Appeals for the Tenth Circuit. On August 20, 2013, the Tenth Circuit remanded these cases back to the Colorado District Court. Both we and the plaintiffs have filed their respective briefs in the remanded proceeding and the decision of the Colorado District Court is pending. Subsequently, a different shareholder filed purportedly on our behalf a new shareholder derivative lawsuit in the U.S. District Court in Colorado on November 20, 2013. On December 11, 2013, the Colorado District Court </t>
    </r>
    <r>
      <rPr>
        <i/>
        <sz val="10"/>
        <color theme="1"/>
        <rFont val="Inherit"/>
      </rPr>
      <t>sua sponte</t>
    </r>
    <r>
      <rPr>
        <sz val="10"/>
        <color theme="1"/>
        <rFont val="Inherit"/>
      </rPr>
      <t xml:space="preserve"> consolidated the new derivative lawsuit with the two remanded lawsuits, and permitted the plaintiff in the new derivative lawsuit to file a brief in the remanded proceeding. On December 27, 2013, the plaintiff in the new derivative lawsuit filed its brief in the remanded proceeding, and filed a motion to vacate the consolidation order. The decision of the Colorado District Court on each of the remanded proceeding and the motion to vacate the consolidation order is pending. Pursuant to an order the Colorado District Court entered on January 7, 2014, the defendants need not respond to the new derivative lawsuit until the Colorado District Court decides the defendants’ motion to dismiss or stay the remanded proceeding.</t>
    </r>
  </si>
  <si>
    <t>In August 2013, two purported class action lawsuits were filed in the U.S. District Court for the Southern District of New York against us and certain of our current and former executive officers, alleging violations of the federal securities laws. The purported class action lawsuits allege claims for relief arising out of alleged securities fraud in violation of the Exchange Act during the proposed class period from August 2, 2012 through August 7, 2013. Pursuant to stipulations and orders of the court dated September 25, 2013 and September 27, 2013, among other things, the deadlines for us and our current and former executive officers to respond to the lawsuits were stayed pending appointment of a lead plaintiff under the Private Securities Litigation Reform Act. Pursuant to an order dated April 2, 2014, the U.S. District Court for the Southern District of New York consolidated the two purported class action lawsuits and appointed a lead plaintiff. The lead plaintiff has until May 19, 2014 to file its consolidated amended complaint in its consolidated claims. We believe that the lawsuits are without merit, and we intend to vigorously defend ourselves against these claims.</t>
  </si>
  <si>
    <t>Due to the inherent uncertainties of litigation and regulatory proceedings, including the current purported class action lawsuit and derivative lawsuits, we cannot determine with certainty the ultimate outcome of any such litigation or proceedings. If the final resolution of any such litigation or proceedings is unfavorable, our financial condition, operating results and cash flows could be materially affected.</t>
  </si>
  <si>
    <t>Concentrations</t>
  </si>
  <si>
    <t>Risks and Uncertainties [Abstract]</t>
  </si>
  <si>
    <t>Resources Segment</t>
  </si>
  <si>
    <t>There were no significant sales by customer or by product during the first quarter of 2014 and 2013 at the Resources segment.</t>
  </si>
  <si>
    <t>Chemicals and Oxides Segment</t>
  </si>
  <si>
    <r>
      <t xml:space="preserve">Sales of cerium products within the Chemicals and Oxides segment accounted for approximately 10.1% and </t>
    </r>
    <r>
      <rPr>
        <sz val="10"/>
        <color rgb="FF000000"/>
        <rFont val="Inherit"/>
      </rPr>
      <t>11.6%</t>
    </r>
    <r>
      <rPr>
        <sz val="10"/>
        <color theme="1"/>
        <rFont val="Inherit"/>
      </rPr>
      <t xml:space="preserve"> of consolidated revenues in the first quarter of 2014 and 2013, respectively. There were no significant sales by customer in this segment in the same interim periods.</t>
    </r>
  </si>
  <si>
    <t>Magnetic Materials and Alloys Segment</t>
  </si>
  <si>
    <r>
      <t xml:space="preserve">Sales of Neo Powders™ within the Magnetic Materials and Alloys segment were approximately 44.6% and </t>
    </r>
    <r>
      <rPr>
        <sz val="10"/>
        <color rgb="FF000000"/>
        <rFont val="Inherit"/>
      </rPr>
      <t>34.0%</t>
    </r>
    <r>
      <rPr>
        <sz val="10"/>
        <color theme="1"/>
        <rFont val="Inherit"/>
      </rPr>
      <t xml:space="preserve"> of consolidated revenues for the three months ended </t>
    </r>
    <r>
      <rPr>
        <sz val="10"/>
        <color rgb="FF000000"/>
        <rFont val="Inherit"/>
      </rPr>
      <t>March 31, 2014</t>
    </r>
    <r>
      <rPr>
        <sz val="10"/>
        <color theme="1"/>
        <rFont val="Inherit"/>
      </rPr>
      <t xml:space="preserve"> and 2013. For the same comparative interim periods, sales of Neo Powders™ to Daido Electronics, a subsidiary of one of IMJ’s shareholders, totaled $12.2 million and $8.9 million, respectively. At </t>
    </r>
    <r>
      <rPr>
        <sz val="10"/>
        <color rgb="FF000000"/>
        <rFont val="Inherit"/>
      </rPr>
      <t>March 31, 2014</t>
    </r>
    <r>
      <rPr>
        <sz val="10"/>
        <color theme="1"/>
        <rFont val="Inherit"/>
      </rPr>
      <t xml:space="preserve"> and December 31, 2013, we had accounts receivable from Daido Electronics of $4.1 million and $7.5 million, respectively.</t>
    </r>
  </si>
  <si>
    <t>Rare Metals Segment</t>
  </si>
  <si>
    <r>
      <t xml:space="preserve">There were no significant sales by product and by customer at the Rare Metals segment in the first quarter of 2014. Sales of tantalum in this segment were approximately </t>
    </r>
    <r>
      <rPr>
        <sz val="10"/>
        <color rgb="FF000000"/>
        <rFont val="Inherit"/>
      </rPr>
      <t>16%</t>
    </r>
    <r>
      <rPr>
        <sz val="10"/>
        <color theme="1"/>
        <rFont val="Inherit"/>
      </rPr>
      <t xml:space="preserve"> of consolidated revenues during the first quarter of 2013.</t>
    </r>
  </si>
  <si>
    <t>Related-Party Transactions</t>
  </si>
  <si>
    <t>Related Party Transactions [Abstract]</t>
  </si>
  <si>
    <t xml:space="preserve">Related-Party Transactions </t>
  </si>
  <si>
    <t xml:space="preserve">We supply Neo Powders™ to Toda Magnequench Magnetic Materials Co. Ltd. (“TMT”), an equity method investee of ours, to produce rare earth magnetic compounds. We then purchase these compounds back from TMT in its normal course of business. There are two other equity method investees with whom we regularly buy and sell products: Keli, which processes rare earth oxides into metals for inclusion in our Neo Powders™, and Ingal Stade, which sells gallium to our rare metals facilities located in Canada and the U.S. We also provide rare metal recycling services to Plansee Holding AG, a privately held Austrian company that is wholly-owned by an Austrian trust, of which one of our Board's directors and other members of his family are beneficiaries. </t>
  </si>
  <si>
    <t>During the first quarter of 2014 and 2013, we purchased metals and received services from Keli for a total of $16.9 million and $9.6 million, respectively. Transactions with all other related parties described above were nominal in both interim periods.</t>
  </si>
  <si>
    <t>Net Change in Operating Assets and Liabilities</t>
  </si>
  <si>
    <t xml:space="preserve">Net Change in Operating Assets and Liabilities </t>
  </si>
  <si>
    <t>Net change in operating assets and liabilities, net of the effects of acquisitions and dispositions, consisted of the following in the first quarter of 2014 and 2013:</t>
  </si>
  <si>
    <t>Decrease (increase) in operating assets:</t>
  </si>
  <si>
    <t>Accounts receivable</t>
  </si>
  <si>
    <t>(10,928</t>
  </si>
  <si>
    <t>(12,157</t>
  </si>
  <si>
    <t>Prepaid expenses and other assets</t>
  </si>
  <si>
    <t>(6,968</t>
  </si>
  <si>
    <t>Increase (decrease) in operating liabilities:</t>
  </si>
  <si>
    <t>Accounts payable</t>
  </si>
  <si>
    <t>(2,065</t>
  </si>
  <si>
    <t>(15,835</t>
  </si>
  <si>
    <t>Income tax payable</t>
  </si>
  <si>
    <t>(52</t>
  </si>
  <si>
    <t>Interest payable</t>
  </si>
  <si>
    <t>(3,746</t>
  </si>
  <si>
    <t>(1,125</t>
  </si>
  <si>
    <t>(308</t>
  </si>
  <si>
    <t>(2,822</t>
  </si>
  <si>
    <t>(6,369</t>
  </si>
  <si>
    <t>(15,877</t>
  </si>
  <si>
    <t>Fair Value of Financial Instruments</t>
  </si>
  <si>
    <t>Fair Value Disclosures [Abstract]</t>
  </si>
  <si>
    <t>For assets and liabilities that are required under GAAP to be measured at fair value on a recurring or nonrecurring basis, we refer to a fair value hierarchy that prioritizes the inputs to valuation techniques used to measure fair value into the following three broad levels:</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 value measurement and unobservable.</t>
  </si>
  <si>
    <r>
      <t xml:space="preserve">Our assets and liabilities measured at fair value on a recurring basis were as follows at </t>
    </r>
    <r>
      <rPr>
        <sz val="10"/>
        <color rgb="FF000000"/>
        <rFont val="Inherit"/>
      </rPr>
      <t>March 31, 2014</t>
    </r>
    <r>
      <rPr>
        <sz val="10"/>
        <color theme="1"/>
        <rFont val="Inherit"/>
      </rPr>
      <t xml:space="preserve"> and December 31, 2013:</t>
    </r>
  </si>
  <si>
    <t>Quoted Prices in Active Markets for Identical Assets/Liabilities</t>
  </si>
  <si>
    <t>Significant Other Observable Inputs</t>
  </si>
  <si>
    <t>Significant Unobservable Inputs</t>
  </si>
  <si>
    <t>(Level 1)</t>
  </si>
  <si>
    <t>(Level 2)</t>
  </si>
  <si>
    <t>(Level 3)</t>
  </si>
  <si>
    <t>Assets:</t>
  </si>
  <si>
    <t>Cash equivalents</t>
  </si>
  <si>
    <t>Liabilities:</t>
  </si>
  <si>
    <t>Derivative liability</t>
  </si>
  <si>
    <r>
      <t xml:space="preserve">The financial assets classified in Level 1 at </t>
    </r>
    <r>
      <rPr>
        <sz val="10"/>
        <color rgb="FF000000"/>
        <rFont val="Inherit"/>
      </rPr>
      <t>March 31, 2014</t>
    </r>
    <r>
      <rPr>
        <sz val="10"/>
        <color theme="1"/>
        <rFont val="Inherit"/>
      </rPr>
      <t xml:space="preserve"> and December 31, 2013 consist of money market funds valued based on quoted prices for identical assets in active markets. The derivative liability relates to a share purchase agreement (“SPA”) between NMT Holding GmbH, one of our wholly-owned German subsidiary, and the shareholders of Buss &amp; Buss, a majority-owned subsidiary of ours. The SPA includes a call and a put option on shares of the remaining shareholder and his legal successors. If the call option is exercised by us, a premium is added to the consideration to purchase the underlying shares in Buss &amp; Buss. If the put option is exercised by the remaining shareholder of Buss &amp; Buss or his legal successors, a discount will reduce the cost basis of the securities sold to us. We account for the put option at fair value with changes in fair value recognized currently in earnings. The change in fair value of the put option resulted in a nominal unrealized gain for the three months ended March 31, 2014 and 2013, which was recognized in "Interest expense" in the condensed consolidated statements of operations and comprehensive income. The technique used to fair value the derivative liability classified in Level 3 is the income approach based on a discounted cash flow model. </t>
    </r>
  </si>
  <si>
    <t>The following table presents the fair value of financial liabilities we report at their carrying value:</t>
  </si>
  <si>
    <t>Classification</t>
  </si>
  <si>
    <t>Carrying Value</t>
  </si>
  <si>
    <t>Fair Value</t>
  </si>
  <si>
    <t>Long-term debt</t>
  </si>
  <si>
    <t>3.25% Convertible Notes due June 2016</t>
  </si>
  <si>
    <t>6.00% Convertible Notes due September 2017</t>
  </si>
  <si>
    <t>5.50% Convertible Notes due February 2018</t>
  </si>
  <si>
    <t>10% Senior Secured Notes due June 2020</t>
  </si>
  <si>
    <t>Total long-term debt</t>
  </si>
  <si>
    <t>The fair value of the long-term debt listed above is based on the last available market trade of each reporting period. The Debentures are not actively traded, and the difference between their carrying value and fair value is impractical to estimate. The carrying amount of certain other financial instruments, such as trade accounts receivables, trade accounts payable, accrued expenses and bank loans approximate fair value and, therefore, have been excluded from the table above.</t>
  </si>
  <si>
    <t>Subsidiary Guarantor Financial Information</t>
  </si>
  <si>
    <t>Organization, Consolidation and Presentation of Financial Statements [Abstract]</t>
  </si>
  <si>
    <t>The Senior Notes are jointly, severally and unconditionally guaranteed by all of Molycorp, Inc.'s existing and future domestic material subsidiaries, as defined in the indenture governing the Senior Notes. The Senior Notes guarantee of a guarantor will automatically terminate, and the obligations of such guarantor under the Senior Notes guarantee will be unconditionally released and discharged, upon (all terms as defined in the indenture governing the Senior Notes):</t>
  </si>
  <si>
    <t>any sale, exchange, transfer or other disposition of a majority of the capital stock of (including by way of consolidation or merger) such guarantor by Molycorp or any restricted subsidiary to any person or persons, as a result of which such guarantor is no longer a direct or indirect subsidiary of Molycorp;</t>
  </si>
  <si>
    <t>any sale, exchange, transfer or other disposition of all or substantially all assets of such guarantor that results in such guarantor having no assets;</t>
  </si>
  <si>
    <t>the designation by Molycorp of such guarantor as an unrestricted subsidiary; or</t>
  </si>
  <si>
    <t>defeasance or discharge of the Senior Notes;</t>
  </si>
  <si>
    <t>provided that any such event occurs in accordance with all other applicable provisions of the indenture.</t>
  </si>
  <si>
    <t>Presented below are the condensed consolidating financial statements of Molycorp, Inc. (“Parent”) as issuer, its combined guarantor subsidiaries and its combined non-guarantor subsidiaries, which are presented as an alternative to providing separate financial statements for the guarantors. The accounts of the Parent, the guarantor and non-guarantor subsidiaries are presented using the equity method of accounting for investments in subsidiaries for purposes of these condensed consolidating financial statements only. Certain of the prior periods separate financial information has been reclassified to conform to the presentation of the most recent period herein disclosed.</t>
  </si>
  <si>
    <t>At March 31, 2014</t>
  </si>
  <si>
    <t>(in thousands)</t>
  </si>
  <si>
    <t>Condensed Consolidating Balance Sheets</t>
  </si>
  <si>
    <t>Parent</t>
  </si>
  <si>
    <t>Guarantor Subsidiaries</t>
  </si>
  <si>
    <t>Non-Guarantor Subsidiaries</t>
  </si>
  <si>
    <t>Eliminations</t>
  </si>
  <si>
    <t>Molycorp, Inc. consolidated</t>
  </si>
  <si>
    <t>Investments in consolidated subsidiaries</t>
  </si>
  <si>
    <t>(610,737</t>
  </si>
  <si>
    <t>Intercompany accounts receivable</t>
  </si>
  <si>
    <t>(2,068,856</t>
  </si>
  <si>
    <t>(2,679,593</t>
  </si>
  <si>
    <r>
      <t>Total assets</t>
    </r>
    <r>
      <rPr>
        <sz val="9"/>
        <color theme="1"/>
        <rFont val="Inherit"/>
      </rPr>
      <t>    </t>
    </r>
  </si>
  <si>
    <t>Debt and capital lease obligations</t>
  </si>
  <si>
    <t>Deferred tax liabilities</t>
  </si>
  <si>
    <t>Intercompany accounts payable</t>
  </si>
  <si>
    <r>
      <t>Total liabilities</t>
    </r>
    <r>
      <rPr>
        <sz val="9"/>
        <color theme="1"/>
        <rFont val="Inherit"/>
      </rPr>
      <t>    </t>
    </r>
  </si>
  <si>
    <t>Stockholders’ equity:</t>
  </si>
  <si>
    <t>Common stock</t>
  </si>
  <si>
    <t>(1,465,283</t>
  </si>
  <si>
    <t>(7,303</t>
  </si>
  <si>
    <t>(926,535</t>
  </si>
  <si>
    <t>(426,951</t>
  </si>
  <si>
    <t>(420,292</t>
  </si>
  <si>
    <t>Total Molycorp stockholders’ equity</t>
  </si>
  <si>
    <t>(277,094</t>
  </si>
  <si>
    <t>Total stockholders’ equity</t>
  </si>
  <si>
    <r>
      <t>Total liabilities and stockholders’ equity</t>
    </r>
    <r>
      <rPr>
        <sz val="9"/>
        <color theme="1"/>
        <rFont val="Inherit"/>
      </rPr>
      <t>    </t>
    </r>
  </si>
  <si>
    <t>At December 31, 2013</t>
  </si>
  <si>
    <t>(654,616</t>
  </si>
  <si>
    <t>(2,001,583</t>
  </si>
  <si>
    <t>(2,656,199</t>
  </si>
  <si>
    <t>Preferred stock</t>
  </si>
  <si>
    <t>(6,451</t>
  </si>
  <si>
    <t>(840,474</t>
  </si>
  <si>
    <t>(366,252</t>
  </si>
  <si>
    <t>(437,964</t>
  </si>
  <si>
    <t>(216,395</t>
  </si>
  <si>
    <t>Three Months Ended March 31, 2014</t>
  </si>
  <si>
    <t>Condensed Consolidating Statements of Operations and Comprehensive Income</t>
  </si>
  <si>
    <t>(12,437</t>
  </si>
  <si>
    <t>(53,379</t>
  </si>
  <si>
    <t>(84,531</t>
  </si>
  <si>
    <t>(125,473</t>
  </si>
  <si>
    <t>(12,127</t>
  </si>
  <si>
    <t>(4,020</t>
  </si>
  <si>
    <t>(16,147</t>
  </si>
  <si>
    <t>Gross (loss) profit</t>
  </si>
  <si>
    <t>(48,276</t>
  </si>
  <si>
    <t>(23,094</t>
  </si>
  <si>
    <t>(240</t>
  </si>
  <si>
    <t>(8,158</t>
  </si>
  <si>
    <t>(9,558</t>
  </si>
  <si>
    <t>(17,956</t>
  </si>
  <si>
    <t>(1,045</t>
  </si>
  <si>
    <t>(6,156</t>
  </si>
  <si>
    <t>(7,201</t>
  </si>
  <si>
    <t>(143</t>
  </si>
  <si>
    <t>(2,623</t>
  </si>
  <si>
    <t>(2,766</t>
  </si>
  <si>
    <t>Operating (loss) income</t>
  </si>
  <si>
    <t>(57,622</t>
  </si>
  <si>
    <t>Other (expense) income:</t>
  </si>
  <si>
    <t>Other (expense) income</t>
  </si>
  <si>
    <t>(18,271</t>
  </si>
  <si>
    <t>Interest (expense) income, net of capitalized interest</t>
  </si>
  <si>
    <t>(34,555</t>
  </si>
  <si>
    <t>(1,205</t>
  </si>
  <si>
    <t>Interest income (expense) from intercompany notes</t>
  </si>
  <si>
    <t>(504</t>
  </si>
  <si>
    <t>(9,851</t>
  </si>
  <si>
    <t>Equity (loss) income from consolidated subsidiaries</t>
  </si>
  <si>
    <t>(43,350</t>
  </si>
  <si>
    <t>(Loss) income before income taxes and equity earnings</t>
  </si>
  <si>
    <t>(86,061</t>
  </si>
  <si>
    <t>(58,992</t>
  </si>
  <si>
    <t xml:space="preserve">Income tax benefit </t>
  </si>
  <si>
    <t>(1,707</t>
  </si>
  <si>
    <t>(16</t>
  </si>
  <si>
    <t>(1,723</t>
  </si>
  <si>
    <t>Net (loss) income</t>
  </si>
  <si>
    <t>(60,699</t>
  </si>
  <si>
    <t>(85,998</t>
  </si>
  <si>
    <t>Net income attributable to noncontrolling interest</t>
  </si>
  <si>
    <t>(63</t>
  </si>
  <si>
    <t>Net (loss) income attributable to Molycorp stockholders</t>
  </si>
  <si>
    <t>Other comprehensive (loss) income:</t>
  </si>
  <si>
    <t>(852</t>
  </si>
  <si>
    <t>Comprehensive (loss) income</t>
  </si>
  <si>
    <t>(86,850</t>
  </si>
  <si>
    <t>Comprehensive (loss) income attributable to:</t>
  </si>
  <si>
    <t>(86,787</t>
  </si>
  <si>
    <t>Three Months Ended March 31, 2013</t>
  </si>
  <si>
    <t>(10,358</t>
  </si>
  <si>
    <t>(45,329</t>
  </si>
  <si>
    <t>(100,560</t>
  </si>
  <si>
    <t>(135,531</t>
  </si>
  <si>
    <t>(7,430</t>
  </si>
  <si>
    <t>(6,742</t>
  </si>
  <si>
    <t>(14,172</t>
  </si>
  <si>
    <t>(31,150</t>
  </si>
  <si>
    <t>(4,305</t>
  </si>
  <si>
    <t>(17,016</t>
  </si>
  <si>
    <t>(9,535</t>
  </si>
  <si>
    <t>(26,551</t>
  </si>
  <si>
    <t>(1,709</t>
  </si>
  <si>
    <t>(6,501</t>
  </si>
  <si>
    <t>(8,210</t>
  </si>
  <si>
    <t>(1,960</t>
  </si>
  <si>
    <t>(4,445</t>
  </si>
  <si>
    <t>(6,405</t>
  </si>
  <si>
    <t>(51,835</t>
  </si>
  <si>
    <t>(11,139</t>
  </si>
  <si>
    <t>(2,060</t>
  </si>
  <si>
    <t>(11,295</t>
  </si>
  <si>
    <t>(43,367</t>
  </si>
  <si>
    <t>(44,855</t>
  </si>
  <si>
    <t>(51,173</t>
  </si>
  <si>
    <t>(3,832</t>
  </si>
  <si>
    <t>Income tax benefit (loss)</t>
  </si>
  <si>
    <t>(2,844</t>
  </si>
  <si>
    <t>(1,998</t>
  </si>
  <si>
    <t>(1,074</t>
  </si>
  <si>
    <t>(3,072</t>
  </si>
  <si>
    <t>(38,971</t>
  </si>
  <si>
    <t>(33,721</t>
  </si>
  <si>
    <t>(7,750</t>
  </si>
  <si>
    <t>(38,153</t>
  </si>
  <si>
    <t>(818</t>
  </si>
  <si>
    <t>(8,568</t>
  </si>
  <si>
    <t>Other comprehensive income:</t>
  </si>
  <si>
    <t>(3,294</t>
  </si>
  <si>
    <t>(11,044</t>
  </si>
  <si>
    <t>(41,447</t>
  </si>
  <si>
    <t>(10,226</t>
  </si>
  <si>
    <t>(40,629</t>
  </si>
  <si>
    <t>Condensed Consolidating Statements of Cash Flows</t>
  </si>
  <si>
    <t>(33,089</t>
  </si>
  <si>
    <t>(829</t>
  </si>
  <si>
    <t>(11,867</t>
  </si>
  <si>
    <t>(45,785</t>
  </si>
  <si>
    <t>Intercompany advances made</t>
  </si>
  <si>
    <t>(55,041</t>
  </si>
  <si>
    <t>Repayments from non-guarantor</t>
  </si>
  <si>
    <t>(32,000</t>
  </si>
  <si>
    <t>(27,943</t>
  </si>
  <si>
    <t>(1,809</t>
  </si>
  <si>
    <t>(29,752</t>
  </si>
  <si>
    <t>(23,041</t>
  </si>
  <si>
    <t>(1,316</t>
  </si>
  <si>
    <t>(29,259</t>
  </si>
  <si>
    <t>(489</t>
  </si>
  <si>
    <t>(2,846</t>
  </si>
  <si>
    <t>(435</t>
  </si>
  <si>
    <t>Repayments to parent</t>
  </si>
  <si>
    <t>Intercompany advances owed</t>
  </si>
  <si>
    <t>(3,121</t>
  </si>
  <si>
    <t>(2,447</t>
  </si>
  <si>
    <t>(776</t>
  </si>
  <si>
    <t>(58,976</t>
  </si>
  <si>
    <t>(2,211</t>
  </si>
  <si>
    <t>(17,080</t>
  </si>
  <si>
    <t>(78,267</t>
  </si>
  <si>
    <t>Net cash provided by (used in) operating activities</t>
  </si>
  <si>
    <t>(58,035</t>
  </si>
  <si>
    <t>(36,628</t>
  </si>
  <si>
    <t>Loans to guarantor</t>
  </si>
  <si>
    <t>(40,000</t>
  </si>
  <si>
    <t>(193,454</t>
  </si>
  <si>
    <t>Loans to non-guarantor</t>
  </si>
  <si>
    <t>(1,300</t>
  </si>
  <si>
    <t>(3,423</t>
  </si>
  <si>
    <t>(174,703</t>
  </si>
  <si>
    <t>(6,400</t>
  </si>
  <si>
    <t>(181,103</t>
  </si>
  <si>
    <t>(90</t>
  </si>
  <si>
    <t>(179,426</t>
  </si>
  <si>
    <t>(46,490</t>
  </si>
  <si>
    <t>(184,616</t>
  </si>
  <si>
    <t>(11,108</t>
  </si>
  <si>
    <t>(1,286</t>
  </si>
  <si>
    <t>Borrowings from non-guarantor</t>
  </si>
  <si>
    <t>Borrowing from guarantor</t>
  </si>
  <si>
    <t>(79</t>
  </si>
  <si>
    <t>Net cash provided by (used in) financing activities</t>
  </si>
  <si>
    <t>(131</t>
  </si>
  <si>
    <t>(234,754</t>
  </si>
  <si>
    <t>(140</t>
  </si>
  <si>
    <t>(15,049</t>
  </si>
  <si>
    <t>(42,565</t>
  </si>
  <si>
    <t>Basis of Presentation (Policies)</t>
  </si>
  <si>
    <t>Segment Information (Tables)</t>
  </si>
  <si>
    <t>Schedule of segment information</t>
  </si>
  <si>
    <t>Inventory (Tables)</t>
  </si>
  <si>
    <t>Schedule of inventory</t>
  </si>
  <si>
    <t>Property, Plant and Equipment, net (Tables)</t>
  </si>
  <si>
    <t>Schedule of property, plant and equipment</t>
  </si>
  <si>
    <t>Debt and Capital Lease Obligations (Tables)</t>
  </si>
  <si>
    <t>Schedule of Long-term Debt Instruments</t>
  </si>
  <si>
    <t>Schedule of Long-term Debt Conversions</t>
  </si>
  <si>
    <t>Stock-Based Compensation (Tables)</t>
  </si>
  <si>
    <t>Share-based Compensation Arrangement by Share-based Payment Award [Line Items]</t>
  </si>
  <si>
    <t>Summary of Activity Related to Stock-based Awards</t>
  </si>
  <si>
    <t>Commitments and Contingencies (Tables)</t>
  </si>
  <si>
    <t>Schedule of future minimum rental payments for operating leases</t>
  </si>
  <si>
    <r>
      <t xml:space="preserve">. Remaining annual minimum payments under these leases at </t>
    </r>
    <r>
      <rPr>
        <sz val="10"/>
        <color rgb="FF000000"/>
        <rFont val="Inherit"/>
      </rPr>
      <t>March 31, 2014</t>
    </r>
    <r>
      <rPr>
        <sz val="10"/>
        <color theme="1"/>
        <rFont val="Inherit"/>
      </rPr>
      <t xml:space="preserve"> were as follows: </t>
    </r>
  </si>
  <si>
    <t>Schedule of minimum payments for purchase obligations</t>
  </si>
  <si>
    <r>
      <t xml:space="preserve">Future payments for all purchase commitments at </t>
    </r>
    <r>
      <rPr>
        <sz val="10"/>
        <color rgb="FF000000"/>
        <rFont val="Inherit"/>
      </rPr>
      <t>March 31, 2014</t>
    </r>
    <r>
      <rPr>
        <sz val="10"/>
        <color theme="1"/>
        <rFont val="Inherit"/>
      </rPr>
      <t xml:space="preserve"> were as follows:</t>
    </r>
  </si>
  <si>
    <t>Net Change in Operating Assets and Liabilities (Tables)</t>
  </si>
  <si>
    <t>Schedule of changes in operating assets and liabilities, net of the effects of acquisitions and dispositions</t>
  </si>
  <si>
    <t>Fair Value of Financial Instruments (Tables)</t>
  </si>
  <si>
    <t>Fair Value Measurements, Recurring and Nonrecurring</t>
  </si>
  <si>
    <t>Fair Value, by Balance Sheet Grouping</t>
  </si>
  <si>
    <t>Subsidiary Guarantor Financial Information (Tables)</t>
  </si>
  <si>
    <t>Schedule of Condensed Balance Sheet</t>
  </si>
  <si>
    <t>Schedule of Condensed Income Statement and Comprehensive Income</t>
  </si>
  <si>
    <t>Schedule of Condensed Cash Flow Statement</t>
  </si>
  <si>
    <t>Liquidity and Capital Requirements (Details) (USD $)</t>
  </si>
  <si>
    <t>Dec. 31, 2012</t>
  </si>
  <si>
    <t>Capital Expenditures [Line Items]</t>
  </si>
  <si>
    <t>Molycorp Mountain Pass facility</t>
  </si>
  <si>
    <t>Estimated future capital expenditures remainder of 2014</t>
  </si>
  <si>
    <t>Estimated capital expenditures in 2015</t>
  </si>
  <si>
    <t>Maintenance and Other Expansion Capital Expenditures</t>
  </si>
  <si>
    <t>Segment Information (Details) (USD $)</t>
  </si>
  <si>
    <t>segment</t>
  </si>
  <si>
    <t>Number of reportable segments</t>
  </si>
  <si>
    <t>[1]</t>
  </si>
  <si>
    <t>Reportable Segments | Resources</t>
  </si>
  <si>
    <t>Reportable Segments | Chemicals and Oxides</t>
  </si>
  <si>
    <t>Reportable Segments | Magnetic Materials and Alloys</t>
  </si>
  <si>
    <t>Reportable Segments | Rare Metals</t>
  </si>
  <si>
    <t>Corporate | Corporate and other</t>
  </si>
  <si>
    <t>[2]</t>
  </si>
  <si>
    <t>Eliminations | Resources</t>
  </si>
  <si>
    <t>Eliminations | Chemicals and Oxides</t>
  </si>
  <si>
    <t>Eliminations | Magnetic Materials and Alloys</t>
  </si>
  <si>
    <t>Eliminations | Rare Metals</t>
  </si>
  <si>
    <t>Eliminations | Eliminations</t>
  </si>
  <si>
    <t>Includes business development costs, personnel costs, stock-based compensation, accounting and legal fees, occupancy expense, information technology costs and interest expense.</t>
  </si>
  <si>
    <t>Inventory (Details) (USD $)</t>
  </si>
  <si>
    <t>Inventory [Line Items]</t>
  </si>
  <si>
    <t>Production costs expensed that would have been allocated to additional tons produced, assuming operations at normal production rates</t>
  </si>
  <si>
    <t>Rare earth metals</t>
  </si>
  <si>
    <t>Stockpile</t>
  </si>
  <si>
    <t>Property, Plant and Equipment, net (Details) (USD $)</t>
  </si>
  <si>
    <t>Property, Plant and Equipment [Line Items]</t>
  </si>
  <si>
    <t>Capitalized expenditures related to plant modernization and other capitalized costs</t>
  </si>
  <si>
    <t>Interest costs capitalized</t>
  </si>
  <si>
    <t>Land improvements</t>
  </si>
  <si>
    <t>Buildings and improvements</t>
  </si>
  <si>
    <t>Plant and equipment</t>
  </si>
  <si>
    <t>Vehicles</t>
  </si>
  <si>
    <t>Computer software</t>
  </si>
  <si>
    <t>Furnitures and fixtures</t>
  </si>
  <si>
    <t>Construction in progress</t>
  </si>
  <si>
    <t>Natural gas delivery facility under capital lease</t>
  </si>
  <si>
    <t>Mining equipment under capital lease</t>
  </si>
  <si>
    <t>Mineral properties</t>
  </si>
  <si>
    <t>Debt and Capital Lease Obligations (Details) (USD $)</t>
  </si>
  <si>
    <t>Long-term Debt, Current and Noncurrent [Abstract]</t>
  </si>
  <si>
    <t>Current portion of debt outstanding</t>
  </si>
  <si>
    <t>Noncurrent portion of debt outstanding</t>
  </si>
  <si>
    <t>Capital lease obligations, current</t>
  </si>
  <si>
    <t>Capital lease obligations, Noncurrent</t>
  </si>
  <si>
    <t>Total debt and Capital lease obligations, Current</t>
  </si>
  <si>
    <t>Total debt and Capital lease obligations, Non-Current</t>
  </si>
  <si>
    <t>Long-term Debt, by Maturity [Abstract]</t>
  </si>
  <si>
    <t>Remainder of 2014</t>
  </si>
  <si>
    <t>Thereafter</t>
  </si>
  <si>
    <t>Capital Leases, Future Minimum Payments Due, Fiscal Year Maturity [Abstract]</t>
  </si>
  <si>
    <t>Total capital leases payments due</t>
  </si>
  <si>
    <t>Due in remainder of 2014</t>
  </si>
  <si>
    <t>Due in 2015</t>
  </si>
  <si>
    <t>Due in 2016</t>
  </si>
  <si>
    <t>Due in 2017</t>
  </si>
  <si>
    <t>Due in 2018</t>
  </si>
  <si>
    <t>Due thereafter</t>
  </si>
  <si>
    <t>Executory costs</t>
  </si>
  <si>
    <t>Imputed interest</t>
  </si>
  <si>
    <t>Notes Payable to Banks</t>
  </si>
  <si>
    <t>Weighted average interest rate</t>
  </si>
  <si>
    <t>Convertible Debt | 3.25% Convertible Notes</t>
  </si>
  <si>
    <t>Interest rate</t>
  </si>
  <si>
    <t>Convertible Debt | 6.00% Convertible Notes</t>
  </si>
  <si>
    <t>Convertible Debt | 5.50% Convertible Senior Notes due 2018</t>
  </si>
  <si>
    <t>Convertible Subordinated Debt | 5.00% Debentures, net of discount</t>
  </si>
  <si>
    <t>Senior Notes | 10% Senior Securied Notes, net of discount, due June 2020</t>
  </si>
  <si>
    <t>Fair market value of assets excluded from security interest, maximum</t>
  </si>
  <si>
    <t>Cash collateral excluded from security interest, maximum</t>
  </si>
  <si>
    <t>Voting stock of foreign subsidiaries excluded from security interest, minimum</t>
  </si>
  <si>
    <t>Debt and Capital Lease Obligations Convertible notes other disclosures (Details) (USD $)</t>
  </si>
  <si>
    <t>Debt Instrument [Line Items]</t>
  </si>
  <si>
    <t>Equity component of convertible debt</t>
  </si>
  <si>
    <t>Interest cost</t>
  </si>
  <si>
    <t>Additional Paid-In Capital | Convertible Debt | 3.25% Convertible Notes</t>
  </si>
  <si>
    <t>Additional Paid-In Capital | Convertible Debt | 6.00% Convertible Notes</t>
  </si>
  <si>
    <t>Additional Paid-In Capital | Convertible Debt | 5.50% Convertible Senior Notes due 2018</t>
  </si>
  <si>
    <t>Interest cost includes the coupon interest, accretion of the initial equity component of the convertible notes (3.25% - $36,227; 6.00% - $68,695; and 5.50% - $21,815), accretion of the underwriting discounts and amortization of the issuance costs allocated to the liability component.</t>
  </si>
  <si>
    <t>Income Taxes Narrative (Details)</t>
  </si>
  <si>
    <t>Effective income tax rate</t>
  </si>
  <si>
    <t>Stockholders' Equity (Details) (USD $)</t>
  </si>
  <si>
    <t>12 Months Ended</t>
  </si>
  <si>
    <t>Mar. 01, 2014</t>
  </si>
  <si>
    <t>Common shares issued</t>
  </si>
  <si>
    <t>Common shares outstanding</t>
  </si>
  <si>
    <t>Preferred stock outstanding</t>
  </si>
  <si>
    <t>Dividend rate</t>
  </si>
  <si>
    <t>Conversion rate for preferred stock to common stock</t>
  </si>
  <si>
    <t>Shares issued upon conversion of preferred stock</t>
  </si>
  <si>
    <t>Cash dividend declared and paid</t>
  </si>
  <si>
    <t>Activity Related to Restricted Stock-based Awards (Details) (USD $)</t>
  </si>
  <si>
    <t>Number of Shares</t>
  </si>
  <si>
    <t>Unvested at the beginning of the period (in shares)</t>
  </si>
  <si>
    <t>Granted (in shares)</t>
  </si>
  <si>
    <t>Forfeited (in shares)</t>
  </si>
  <si>
    <t>Vested (in shares)</t>
  </si>
  <si>
    <t>Unvested at the end of the period (in shares)</t>
  </si>
  <si>
    <t>Weighted Average Grant-Date Price</t>
  </si>
  <si>
    <t>Unvested shares at the beginning of the period (in dollars per share)</t>
  </si>
  <si>
    <t>Granted (in dollars per share)</t>
  </si>
  <si>
    <t>Forfeited (in dollars per share)</t>
  </si>
  <si>
    <t>Vested (in dollars per share)</t>
  </si>
  <si>
    <t>Unvested shares at the end of the period (in dollars per share)</t>
  </si>
  <si>
    <t>Commitments and Contingencies Operating Leases (Details) (Office space, trailers and certain equipment, USD $)</t>
  </si>
  <si>
    <t>Office space, trailers and certain equipment</t>
  </si>
  <si>
    <t>Remaining annual minimum payments under operating leases</t>
  </si>
  <si>
    <t>Operating lease obligations, total minimum payments</t>
  </si>
  <si>
    <t>Operating lease obligations, Less Than 1 Year</t>
  </si>
  <si>
    <t>Operating lease obligations, 1 -3 Years</t>
  </si>
  <si>
    <t>Operating lease obligations, 4 - 5 Years</t>
  </si>
  <si>
    <t>Operating lease obligations, More Than 5 Years</t>
  </si>
  <si>
    <t>Commitments and Contingencies Purchase Commitments (Details) (USD $)</t>
  </si>
  <si>
    <t>Purchase obligations and other commitment, Total</t>
  </si>
  <si>
    <t>Purchase obligations and other commitment, Less Than 1 Year</t>
  </si>
  <si>
    <t>Purchase obligations and other commitment, 1 - 3 Years</t>
  </si>
  <si>
    <t>Purchase obligations and other commitment, 4 - 5 Years</t>
  </si>
  <si>
    <t>Purchase obligations and other commitment, More Than Five Years</t>
  </si>
  <si>
    <t>Commitments and Contingencies Narrative (Details) (USD $)</t>
  </si>
  <si>
    <t>In Millions, unless otherwise specified</t>
  </si>
  <si>
    <t>Aug. 31, 2013</t>
  </si>
  <si>
    <t>Class Action Lawsuits filed in US District Court for the Southern District of New York</t>
  </si>
  <si>
    <t>lawsuit</t>
  </si>
  <si>
    <t>Employees covered by collective bargaining agreement under facility</t>
  </si>
  <si>
    <t>Workforce</t>
  </si>
  <si>
    <t>Molycorp Silmet</t>
  </si>
  <si>
    <t>employee</t>
  </si>
  <si>
    <t>Plant Modernization and Expansion Commitments</t>
  </si>
  <si>
    <t>Number of employees</t>
  </si>
  <si>
    <t>Concentration risk (as a percent)</t>
  </si>
  <si>
    <t>Surety bonds placed to secure the closure and reclamation obligations</t>
  </si>
  <si>
    <t>Number of class action lawsuits filed</t>
  </si>
  <si>
    <t>Concentrations (Details) (USD $)</t>
  </si>
  <si>
    <t>Daido Electronics</t>
  </si>
  <si>
    <t>Neo Powders</t>
  </si>
  <si>
    <t>Product Concentration</t>
  </si>
  <si>
    <t>Cerium products</t>
  </si>
  <si>
    <t>Tantalum Metal</t>
  </si>
  <si>
    <t>Entity-wide revenue, major customers</t>
  </si>
  <si>
    <t>Sales, net of intercompany transactions</t>
  </si>
  <si>
    <t>Accounts Receivable, Related Parties</t>
  </si>
  <si>
    <t>Related-Party Transactions (Details) (Keli, Metals, USD $)</t>
  </si>
  <si>
    <t>Keli | Metals</t>
  </si>
  <si>
    <t>Related Party Transactions</t>
  </si>
  <si>
    <t>Purchases made from related party</t>
  </si>
  <si>
    <t>Net Change in Operating Assets and Liabilities (Details) (USD $)</t>
  </si>
  <si>
    <t>Net change in operating assets and liabilities</t>
  </si>
  <si>
    <t>Fair Value of Financial Instruments (Details) (Fair Value, Measurements, Recurring, USD $)</t>
  </si>
  <si>
    <t>Level 1</t>
  </si>
  <si>
    <t>Level 2</t>
  </si>
  <si>
    <t>Level 3</t>
  </si>
  <si>
    <t>Fair Value of Financial Instruments Liability Carrying and Fair Value (Details) (USD $)</t>
  </si>
  <si>
    <t>Fair Value, Balance Sheet Grouping, Financial Statement Captions [Line Items]</t>
  </si>
  <si>
    <t>Convertible Debt | Level 1 | 3.25% Convertible Notes | Carrying Value</t>
  </si>
  <si>
    <t>Convertible Debt | Level 1 | 3.25% Convertible Notes | Fair Value</t>
  </si>
  <si>
    <t>Convertible Debt | Level 1 | 6.00% Convertible Notes | Carrying Value</t>
  </si>
  <si>
    <t>Convertible Debt | Level 1 | 6.00% Convertible Notes | Fair Value</t>
  </si>
  <si>
    <t>Convertible Debt | Level 1 | 5.50% Convertible Senior Notes due 2018 | Carrying Value</t>
  </si>
  <si>
    <t>Convertible Debt | Level 1 | 5.50% Convertible Senior Notes due 2018 | Fair Value</t>
  </si>
  <si>
    <t>Senior Notes | Level 1 | 10% Senior Securied Notes, net of discount, due June 2020 | Carrying Value</t>
  </si>
  <si>
    <t>Senior Notes | Level 1 | 10% Senior Securied Notes, net of discount, due June 2020 | Fair Value</t>
  </si>
  <si>
    <t>Condensed Consolidating Balance Sheet (Details) (USD $)</t>
  </si>
  <si>
    <t>Condensed Consolidating Statement of Operations and Comprehensive Income (Details) (USD $)</t>
  </si>
  <si>
    <t>Condensed Financial Statements, Captions [Line Items]</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Times New Roman"/>
      <family val="1"/>
    </font>
    <font>
      <b/>
      <sz val="8"/>
      <color theme="1"/>
      <name val="Inherit"/>
    </font>
    <font>
      <sz val="9"/>
      <color theme="1"/>
      <name val="Inherit"/>
    </font>
    <font>
      <sz val="8"/>
      <color theme="1"/>
      <name val="Inherit"/>
    </font>
    <font>
      <sz val="10"/>
      <color rgb="FF000000"/>
      <name val="Inherit"/>
    </font>
    <font>
      <sz val="10"/>
      <color rgb="FFFF0000"/>
      <name val="Inherit"/>
    </font>
    <font>
      <b/>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25"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33" borderId="0" xfId="0" applyFont="1" applyFill="1" applyAlignment="1">
      <alignment horizontal="right" wrapText="1"/>
    </xf>
    <xf numFmtId="0" fontId="25"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0" xfId="0" applyFont="1" applyBorder="1" applyAlignment="1">
      <alignment horizontal="lef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6" fillId="0" borderId="0"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18" fillId="0" borderId="0" xfId="0" applyFont="1" applyAlignment="1">
      <alignment horizontal="center" wrapText="1"/>
    </xf>
    <xf numFmtId="0" fontId="21" fillId="0" borderId="0" xfId="0" applyFont="1" applyAlignment="1">
      <alignment horizontal="lef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33" borderId="10" xfId="0" applyFont="1" applyFill="1" applyBorder="1" applyAlignment="1">
      <alignment horizontal="right" wrapText="1"/>
    </xf>
    <xf numFmtId="15" fontId="24" fillId="0" borderId="10" xfId="0" applyNumberFormat="1" applyFont="1" applyBorder="1" applyAlignment="1">
      <alignment horizontal="center" wrapText="1"/>
    </xf>
    <xf numFmtId="0" fontId="24" fillId="0" borderId="15" xfId="0" applyFont="1" applyBorder="1" applyAlignment="1">
      <alignment horizontal="center"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4" fillId="0" borderId="10" xfId="0" applyFont="1" applyBorder="1" applyAlignment="1">
      <alignment horizontal="center" vertical="center"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9"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4" fillId="33" borderId="0" xfId="0" applyFont="1" applyFill="1" applyAlignment="1">
      <alignment horizontal="center"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30" fillId="33" borderId="0" xfId="0" applyFont="1" applyFill="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left" wrapText="1" inden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30" fillId="0" borderId="0" xfId="0" applyFont="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left" wrapText="1" indent="1"/>
    </xf>
    <xf numFmtId="0" fontId="25" fillId="0" borderId="0" xfId="0" applyFont="1" applyBorder="1" applyAlignment="1">
      <alignment horizontal="righ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18" fillId="0" borderId="0" xfId="0" applyFont="1" applyAlignment="1">
      <alignment horizontal="lef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ht="30">
      <c r="A11" s="3" t="s">
        <v>18</v>
      </c>
      <c r="B11" s="5" t="s">
        <v>4</v>
      </c>
      <c r="C11" s="7">
        <v>244712409</v>
      </c>
    </row>
    <row r="12" spans="1:3">
      <c r="A12" s="3" t="s">
        <v>19</v>
      </c>
      <c r="B12" s="5" t="s">
        <v>20</v>
      </c>
      <c r="C12" s="5" t="s">
        <v>4</v>
      </c>
    </row>
    <row r="13" spans="1:3">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6.5703125" customWidth="1"/>
    <col min="3" max="3" width="6.5703125" customWidth="1"/>
    <col min="4" max="4" width="25.140625" customWidth="1"/>
    <col min="5" max="6" width="30" customWidth="1"/>
    <col min="7" max="7" width="6.5703125" customWidth="1"/>
    <col min="8" max="8" width="25.140625" customWidth="1"/>
    <col min="9" max="9" width="30"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15" customHeight="1">
      <c r="A3" s="4" t="s">
        <v>246</v>
      </c>
      <c r="B3" s="78" t="s">
        <v>4</v>
      </c>
      <c r="C3" s="78"/>
      <c r="D3" s="78"/>
      <c r="E3" s="78"/>
      <c r="F3" s="78"/>
      <c r="G3" s="78"/>
      <c r="H3" s="78"/>
      <c r="I3" s="78"/>
    </row>
    <row r="4" spans="1:9" ht="15" customHeight="1">
      <c r="A4" s="16" t="s">
        <v>245</v>
      </c>
      <c r="B4" s="78" t="s">
        <v>4</v>
      </c>
      <c r="C4" s="78"/>
      <c r="D4" s="78"/>
      <c r="E4" s="78"/>
      <c r="F4" s="78"/>
      <c r="G4" s="78"/>
      <c r="H4" s="78"/>
      <c r="I4" s="78"/>
    </row>
    <row r="5" spans="1:9">
      <c r="A5" s="16"/>
      <c r="B5" s="79" t="s">
        <v>245</v>
      </c>
      <c r="C5" s="79"/>
      <c r="D5" s="79"/>
      <c r="E5" s="79"/>
      <c r="F5" s="79"/>
      <c r="G5" s="79"/>
      <c r="H5" s="79"/>
      <c r="I5" s="79"/>
    </row>
    <row r="6" spans="1:9">
      <c r="A6" s="16"/>
      <c r="B6" s="80" t="s">
        <v>247</v>
      </c>
      <c r="C6" s="80"/>
      <c r="D6" s="80"/>
      <c r="E6" s="80"/>
      <c r="F6" s="80"/>
      <c r="G6" s="80"/>
      <c r="H6" s="80"/>
      <c r="I6" s="80"/>
    </row>
    <row r="7" spans="1:9">
      <c r="A7" s="16"/>
      <c r="B7" s="96"/>
      <c r="C7" s="96"/>
      <c r="D7" s="96"/>
      <c r="E7" s="96"/>
      <c r="F7" s="96"/>
      <c r="G7" s="96"/>
      <c r="H7" s="96"/>
      <c r="I7" s="96"/>
    </row>
    <row r="8" spans="1:9">
      <c r="A8" s="16"/>
      <c r="B8" s="31"/>
      <c r="C8" s="31"/>
      <c r="D8" s="31"/>
      <c r="E8" s="31"/>
      <c r="F8" s="31"/>
      <c r="G8" s="31"/>
      <c r="H8" s="31"/>
      <c r="I8" s="31"/>
    </row>
    <row r="9" spans="1:9">
      <c r="A9" s="16"/>
      <c r="B9" s="19"/>
      <c r="C9" s="19"/>
      <c r="D9" s="19"/>
      <c r="E9" s="19"/>
      <c r="F9" s="19"/>
      <c r="G9" s="19"/>
      <c r="H9" s="19"/>
      <c r="I9" s="19"/>
    </row>
    <row r="10" spans="1:9">
      <c r="A10" s="16"/>
      <c r="B10" s="34"/>
      <c r="C10" s="33" t="s">
        <v>248</v>
      </c>
      <c r="D10" s="33"/>
      <c r="E10" s="33"/>
      <c r="F10" s="34"/>
      <c r="G10" s="33" t="s">
        <v>249</v>
      </c>
      <c r="H10" s="33"/>
      <c r="I10" s="33"/>
    </row>
    <row r="11" spans="1:9" ht="15.75" thickBot="1">
      <c r="A11" s="16"/>
      <c r="B11" s="34"/>
      <c r="C11" s="32">
        <v>2014</v>
      </c>
      <c r="D11" s="32"/>
      <c r="E11" s="32"/>
      <c r="F11" s="34"/>
      <c r="G11" s="32">
        <v>2013</v>
      </c>
      <c r="H11" s="32"/>
      <c r="I11" s="32"/>
    </row>
    <row r="12" spans="1:9">
      <c r="A12" s="16"/>
      <c r="B12" s="12"/>
      <c r="C12" s="33" t="s">
        <v>198</v>
      </c>
      <c r="D12" s="33"/>
      <c r="E12" s="33"/>
      <c r="F12" s="33"/>
      <c r="G12" s="33"/>
      <c r="H12" s="33"/>
      <c r="I12" s="33"/>
    </row>
    <row r="13" spans="1:9">
      <c r="A13" s="16"/>
      <c r="B13" s="81" t="s">
        <v>250</v>
      </c>
      <c r="C13" s="34"/>
      <c r="D13" s="34"/>
      <c r="E13" s="34"/>
      <c r="F13" s="12"/>
      <c r="G13" s="34"/>
      <c r="H13" s="34"/>
      <c r="I13" s="34"/>
    </row>
    <row r="14" spans="1:9">
      <c r="A14" s="16"/>
      <c r="B14" s="85" t="s">
        <v>251</v>
      </c>
      <c r="C14" s="85" t="s">
        <v>201</v>
      </c>
      <c r="D14" s="86">
        <v>30</v>
      </c>
      <c r="E14" s="38"/>
      <c r="F14" s="38"/>
      <c r="G14" s="85" t="s">
        <v>201</v>
      </c>
      <c r="H14" s="86">
        <v>24</v>
      </c>
      <c r="I14" s="38"/>
    </row>
    <row r="15" spans="1:9">
      <c r="A15" s="16"/>
      <c r="B15" s="85"/>
      <c r="C15" s="85"/>
      <c r="D15" s="86"/>
      <c r="E15" s="38"/>
      <c r="F15" s="38"/>
      <c r="G15" s="85"/>
      <c r="H15" s="86"/>
      <c r="I15" s="38"/>
    </row>
    <row r="16" spans="1:9">
      <c r="A16" s="16"/>
      <c r="B16" s="80" t="s">
        <v>252</v>
      </c>
      <c r="C16" s="87">
        <v>49613</v>
      </c>
      <c r="D16" s="87"/>
      <c r="E16" s="34"/>
      <c r="F16" s="34"/>
      <c r="G16" s="87">
        <v>42627</v>
      </c>
      <c r="H16" s="87"/>
      <c r="I16" s="34"/>
    </row>
    <row r="17" spans="1:9">
      <c r="A17" s="16"/>
      <c r="B17" s="80"/>
      <c r="C17" s="87"/>
      <c r="D17" s="87"/>
      <c r="E17" s="34"/>
      <c r="F17" s="34"/>
      <c r="G17" s="87"/>
      <c r="H17" s="87"/>
      <c r="I17" s="34"/>
    </row>
    <row r="18" spans="1:9">
      <c r="A18" s="16"/>
      <c r="B18" s="85" t="s">
        <v>253</v>
      </c>
      <c r="C18" s="88">
        <v>38340</v>
      </c>
      <c r="D18" s="88"/>
      <c r="E18" s="38"/>
      <c r="F18" s="38"/>
      <c r="G18" s="88">
        <v>41962</v>
      </c>
      <c r="H18" s="88"/>
      <c r="I18" s="38"/>
    </row>
    <row r="19" spans="1:9">
      <c r="A19" s="16"/>
      <c r="B19" s="85"/>
      <c r="C19" s="88"/>
      <c r="D19" s="88"/>
      <c r="E19" s="38"/>
      <c r="F19" s="38"/>
      <c r="G19" s="88"/>
      <c r="H19" s="88"/>
      <c r="I19" s="38"/>
    </row>
    <row r="20" spans="1:9">
      <c r="A20" s="16"/>
      <c r="B20" s="80" t="s">
        <v>254</v>
      </c>
      <c r="C20" s="87">
        <v>56672</v>
      </c>
      <c r="D20" s="87"/>
      <c r="E20" s="34"/>
      <c r="F20" s="34"/>
      <c r="G20" s="87">
        <v>65662</v>
      </c>
      <c r="H20" s="87"/>
      <c r="I20" s="34"/>
    </row>
    <row r="21" spans="1:9">
      <c r="A21" s="16"/>
      <c r="B21" s="80"/>
      <c r="C21" s="87"/>
      <c r="D21" s="87"/>
      <c r="E21" s="34"/>
      <c r="F21" s="34"/>
      <c r="G21" s="87"/>
      <c r="H21" s="87"/>
      <c r="I21" s="34"/>
    </row>
    <row r="22" spans="1:9">
      <c r="A22" s="16"/>
      <c r="B22" s="85" t="s">
        <v>255</v>
      </c>
      <c r="C22" s="88">
        <v>21975</v>
      </c>
      <c r="D22" s="88"/>
      <c r="E22" s="38"/>
      <c r="F22" s="38"/>
      <c r="G22" s="88">
        <v>21508</v>
      </c>
      <c r="H22" s="88"/>
      <c r="I22" s="38"/>
    </row>
    <row r="23" spans="1:9" ht="15.75" thickBot="1">
      <c r="A23" s="16"/>
      <c r="B23" s="85"/>
      <c r="C23" s="89"/>
      <c r="D23" s="89"/>
      <c r="E23" s="90"/>
      <c r="F23" s="38"/>
      <c r="G23" s="89"/>
      <c r="H23" s="89"/>
      <c r="I23" s="90"/>
    </row>
    <row r="24" spans="1:9">
      <c r="A24" s="16"/>
      <c r="B24" s="80" t="s">
        <v>256</v>
      </c>
      <c r="C24" s="91" t="s">
        <v>201</v>
      </c>
      <c r="D24" s="93">
        <v>166630</v>
      </c>
      <c r="E24" s="72"/>
      <c r="F24" s="34"/>
      <c r="G24" s="91" t="s">
        <v>201</v>
      </c>
      <c r="H24" s="93">
        <v>171783</v>
      </c>
      <c r="I24" s="72"/>
    </row>
    <row r="25" spans="1:9" ht="15.75" thickBot="1">
      <c r="A25" s="16"/>
      <c r="B25" s="80"/>
      <c r="C25" s="92"/>
      <c r="D25" s="94"/>
      <c r="E25" s="73"/>
      <c r="F25" s="34"/>
      <c r="G25" s="92"/>
      <c r="H25" s="94"/>
      <c r="I25" s="73"/>
    </row>
    <row r="26" spans="1:9" ht="15.75" thickTop="1">
      <c r="A26" s="16"/>
      <c r="B26" s="83" t="s">
        <v>257</v>
      </c>
      <c r="C26" s="74"/>
      <c r="D26" s="74"/>
      <c r="E26" s="74"/>
      <c r="F26" s="25"/>
      <c r="G26" s="74"/>
      <c r="H26" s="74"/>
      <c r="I26" s="74"/>
    </row>
    <row r="27" spans="1:9">
      <c r="A27" s="16"/>
      <c r="B27" s="80" t="s">
        <v>251</v>
      </c>
      <c r="C27" s="80" t="s">
        <v>201</v>
      </c>
      <c r="D27" s="95">
        <v>4</v>
      </c>
      <c r="E27" s="34"/>
      <c r="F27" s="34"/>
      <c r="G27" s="80" t="s">
        <v>201</v>
      </c>
      <c r="H27" s="95">
        <v>4</v>
      </c>
      <c r="I27" s="34"/>
    </row>
    <row r="28" spans="1:9">
      <c r="A28" s="16"/>
      <c r="B28" s="80"/>
      <c r="C28" s="80"/>
      <c r="D28" s="95"/>
      <c r="E28" s="34"/>
      <c r="F28" s="34"/>
      <c r="G28" s="80"/>
      <c r="H28" s="95"/>
      <c r="I28" s="34"/>
    </row>
    <row r="29" spans="1:9">
      <c r="A29" s="16"/>
      <c r="B29" s="85" t="s">
        <v>252</v>
      </c>
      <c r="C29" s="88">
        <v>24992</v>
      </c>
      <c r="D29" s="88"/>
      <c r="E29" s="38"/>
      <c r="F29" s="38"/>
      <c r="G29" s="88">
        <v>25325</v>
      </c>
      <c r="H29" s="88"/>
      <c r="I29" s="38"/>
    </row>
    <row r="30" spans="1:9" ht="15.75" thickBot="1">
      <c r="A30" s="16"/>
      <c r="B30" s="85"/>
      <c r="C30" s="89"/>
      <c r="D30" s="89"/>
      <c r="E30" s="90"/>
      <c r="F30" s="38"/>
      <c r="G30" s="89"/>
      <c r="H30" s="89"/>
      <c r="I30" s="90"/>
    </row>
    <row r="31" spans="1:9">
      <c r="A31" s="16"/>
      <c r="B31" s="80" t="s">
        <v>258</v>
      </c>
      <c r="C31" s="91" t="s">
        <v>201</v>
      </c>
      <c r="D31" s="93">
        <v>24996</v>
      </c>
      <c r="E31" s="72"/>
      <c r="F31" s="34"/>
      <c r="G31" s="91" t="s">
        <v>201</v>
      </c>
      <c r="H31" s="93">
        <v>25329</v>
      </c>
      <c r="I31" s="72"/>
    </row>
    <row r="32" spans="1:9" ht="15.75" thickBot="1">
      <c r="A32" s="16"/>
      <c r="B32" s="80"/>
      <c r="C32" s="92"/>
      <c r="D32" s="94"/>
      <c r="E32" s="73"/>
      <c r="F32" s="34"/>
      <c r="G32" s="92"/>
      <c r="H32" s="94"/>
      <c r="I32" s="73"/>
    </row>
    <row r="33" spans="1:9" ht="15.75" thickTop="1">
      <c r="A33" s="16"/>
      <c r="B33" s="97" t="s">
        <v>259</v>
      </c>
      <c r="C33" s="97"/>
      <c r="D33" s="97"/>
      <c r="E33" s="97"/>
      <c r="F33" s="97"/>
      <c r="G33" s="97"/>
      <c r="H33" s="97"/>
      <c r="I33" s="97"/>
    </row>
    <row r="34" spans="1:9" ht="38.25" customHeight="1">
      <c r="A34" s="16"/>
      <c r="B34" s="80" t="s">
        <v>260</v>
      </c>
      <c r="C34" s="80"/>
      <c r="D34" s="80"/>
      <c r="E34" s="80"/>
      <c r="F34" s="80"/>
      <c r="G34" s="80"/>
      <c r="H34" s="80"/>
      <c r="I34" s="80"/>
    </row>
    <row r="35" spans="1:9">
      <c r="A35" s="16"/>
      <c r="B35" s="97" t="s">
        <v>261</v>
      </c>
      <c r="C35" s="97"/>
      <c r="D35" s="97"/>
      <c r="E35" s="97"/>
      <c r="F35" s="97"/>
      <c r="G35" s="97"/>
      <c r="H35" s="97"/>
      <c r="I35" s="97"/>
    </row>
    <row r="36" spans="1:9" ht="38.25" customHeight="1">
      <c r="A36" s="16"/>
      <c r="B36" s="80" t="s">
        <v>262</v>
      </c>
      <c r="C36" s="80"/>
      <c r="D36" s="80"/>
      <c r="E36" s="80"/>
      <c r="F36" s="80"/>
      <c r="G36" s="80"/>
      <c r="H36" s="80"/>
      <c r="I36" s="80"/>
    </row>
  </sheetData>
  <mergeCells count="87">
    <mergeCell ref="B7:I7"/>
    <mergeCell ref="B33:I33"/>
    <mergeCell ref="B34:I34"/>
    <mergeCell ref="B35:I35"/>
    <mergeCell ref="B36:I36"/>
    <mergeCell ref="H31:H32"/>
    <mergeCell ref="I31:I32"/>
    <mergeCell ref="A1:A2"/>
    <mergeCell ref="B1:I1"/>
    <mergeCell ref="B2:I2"/>
    <mergeCell ref="B3:I3"/>
    <mergeCell ref="A4:A36"/>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20" customWidth="1"/>
    <col min="5" max="5" width="3.28515625" customWidth="1"/>
    <col min="6" max="6" width="20" customWidth="1"/>
    <col min="7" max="7" width="4.140625" customWidth="1"/>
    <col min="8" max="8" width="20" customWidth="1"/>
    <col min="9" max="9" width="3.285156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30">
      <c r="A3" s="4" t="s">
        <v>264</v>
      </c>
      <c r="B3" s="78" t="s">
        <v>4</v>
      </c>
      <c r="C3" s="78"/>
      <c r="D3" s="78"/>
      <c r="E3" s="78"/>
      <c r="F3" s="78"/>
      <c r="G3" s="78"/>
      <c r="H3" s="78"/>
      <c r="I3" s="78"/>
    </row>
    <row r="4" spans="1:9" ht="15" customHeight="1">
      <c r="A4" s="16" t="s">
        <v>263</v>
      </c>
      <c r="B4" s="78" t="s">
        <v>4</v>
      </c>
      <c r="C4" s="78"/>
      <c r="D4" s="78"/>
      <c r="E4" s="78"/>
      <c r="F4" s="78"/>
      <c r="G4" s="78"/>
      <c r="H4" s="78"/>
      <c r="I4" s="78"/>
    </row>
    <row r="5" spans="1:9">
      <c r="A5" s="16"/>
      <c r="B5" s="79" t="s">
        <v>263</v>
      </c>
      <c r="C5" s="79"/>
      <c r="D5" s="79"/>
      <c r="E5" s="79"/>
      <c r="F5" s="79"/>
      <c r="G5" s="79"/>
      <c r="H5" s="79"/>
      <c r="I5" s="79"/>
    </row>
    <row r="6" spans="1:9" ht="63.75" customHeight="1">
      <c r="A6" s="16"/>
      <c r="B6" s="80" t="s">
        <v>265</v>
      </c>
      <c r="C6" s="80"/>
      <c r="D6" s="80"/>
      <c r="E6" s="80"/>
      <c r="F6" s="80"/>
      <c r="G6" s="80"/>
      <c r="H6" s="80"/>
      <c r="I6" s="80"/>
    </row>
    <row r="7" spans="1:9">
      <c r="A7" s="16"/>
      <c r="B7" s="80" t="s">
        <v>266</v>
      </c>
      <c r="C7" s="80"/>
      <c r="D7" s="80"/>
      <c r="E7" s="80"/>
      <c r="F7" s="80"/>
      <c r="G7" s="80"/>
      <c r="H7" s="80"/>
      <c r="I7" s="80"/>
    </row>
    <row r="8" spans="1:9">
      <c r="A8" s="16"/>
      <c r="B8" s="31"/>
      <c r="C8" s="31"/>
      <c r="D8" s="31"/>
      <c r="E8" s="31"/>
      <c r="F8" s="31"/>
      <c r="G8" s="31"/>
      <c r="H8" s="31"/>
      <c r="I8" s="31"/>
    </row>
    <row r="9" spans="1:9">
      <c r="A9" s="16"/>
      <c r="B9" s="19"/>
      <c r="C9" s="19"/>
      <c r="D9" s="19"/>
      <c r="E9" s="19"/>
      <c r="F9" s="19"/>
      <c r="G9" s="19"/>
      <c r="H9" s="19"/>
      <c r="I9" s="19"/>
    </row>
    <row r="10" spans="1:9">
      <c r="A10" s="16"/>
      <c r="B10" s="34"/>
      <c r="C10" s="33" t="s">
        <v>248</v>
      </c>
      <c r="D10" s="33"/>
      <c r="E10" s="33"/>
      <c r="F10" s="34"/>
      <c r="G10" s="33" t="s">
        <v>249</v>
      </c>
      <c r="H10" s="33"/>
      <c r="I10" s="33"/>
    </row>
    <row r="11" spans="1:9" ht="15.75" thickBot="1">
      <c r="A11" s="16"/>
      <c r="B11" s="34"/>
      <c r="C11" s="32">
        <v>2014</v>
      </c>
      <c r="D11" s="32"/>
      <c r="E11" s="32"/>
      <c r="F11" s="43"/>
      <c r="G11" s="32">
        <v>2013</v>
      </c>
      <c r="H11" s="32"/>
      <c r="I11" s="32"/>
    </row>
    <row r="12" spans="1:9">
      <c r="A12" s="16"/>
      <c r="B12" s="12"/>
      <c r="C12" s="100" t="s">
        <v>198</v>
      </c>
      <c r="D12" s="100"/>
      <c r="E12" s="100"/>
      <c r="F12" s="100"/>
      <c r="G12" s="100"/>
      <c r="H12" s="100"/>
      <c r="I12" s="100"/>
    </row>
    <row r="13" spans="1:9">
      <c r="A13" s="16"/>
      <c r="B13" s="101" t="s">
        <v>267</v>
      </c>
      <c r="C13" s="85" t="s">
        <v>201</v>
      </c>
      <c r="D13" s="88">
        <v>12841</v>
      </c>
      <c r="E13" s="38"/>
      <c r="F13" s="38"/>
      <c r="G13" s="85" t="s">
        <v>201</v>
      </c>
      <c r="H13" s="88">
        <v>12822</v>
      </c>
      <c r="I13" s="38"/>
    </row>
    <row r="14" spans="1:9">
      <c r="A14" s="16"/>
      <c r="B14" s="101"/>
      <c r="C14" s="85"/>
      <c r="D14" s="88"/>
      <c r="E14" s="38"/>
      <c r="F14" s="38"/>
      <c r="G14" s="85"/>
      <c r="H14" s="88"/>
      <c r="I14" s="38"/>
    </row>
    <row r="15" spans="1:9">
      <c r="A15" s="16"/>
      <c r="B15" s="102" t="s">
        <v>268</v>
      </c>
      <c r="C15" s="87">
        <v>304372</v>
      </c>
      <c r="D15" s="87"/>
      <c r="E15" s="34"/>
      <c r="F15" s="34"/>
      <c r="G15" s="87">
        <v>327029</v>
      </c>
      <c r="H15" s="87"/>
      <c r="I15" s="34"/>
    </row>
    <row r="16" spans="1:9">
      <c r="A16" s="16"/>
      <c r="B16" s="102"/>
      <c r="C16" s="87"/>
      <c r="D16" s="87"/>
      <c r="E16" s="34"/>
      <c r="F16" s="34"/>
      <c r="G16" s="87"/>
      <c r="H16" s="87"/>
      <c r="I16" s="34"/>
    </row>
    <row r="17" spans="1:9">
      <c r="A17" s="16"/>
      <c r="B17" s="101" t="s">
        <v>269</v>
      </c>
      <c r="C17" s="88">
        <v>557839</v>
      </c>
      <c r="D17" s="88"/>
      <c r="E17" s="38"/>
      <c r="F17" s="38"/>
      <c r="G17" s="88">
        <v>418510</v>
      </c>
      <c r="H17" s="88"/>
      <c r="I17" s="38"/>
    </row>
    <row r="18" spans="1:9">
      <c r="A18" s="16"/>
      <c r="B18" s="101"/>
      <c r="C18" s="88"/>
      <c r="D18" s="88"/>
      <c r="E18" s="38"/>
      <c r="F18" s="38"/>
      <c r="G18" s="88"/>
      <c r="H18" s="88"/>
      <c r="I18" s="38"/>
    </row>
    <row r="19" spans="1:9">
      <c r="A19" s="16"/>
      <c r="B19" s="102" t="s">
        <v>270</v>
      </c>
      <c r="C19" s="87">
        <v>448774</v>
      </c>
      <c r="D19" s="87"/>
      <c r="E19" s="34"/>
      <c r="F19" s="34"/>
      <c r="G19" s="87">
        <v>288603</v>
      </c>
      <c r="H19" s="87"/>
      <c r="I19" s="34"/>
    </row>
    <row r="20" spans="1:9">
      <c r="A20" s="16"/>
      <c r="B20" s="102"/>
      <c r="C20" s="87"/>
      <c r="D20" s="87"/>
      <c r="E20" s="34"/>
      <c r="F20" s="34"/>
      <c r="G20" s="87"/>
      <c r="H20" s="87"/>
      <c r="I20" s="34"/>
    </row>
    <row r="21" spans="1:9">
      <c r="A21" s="16"/>
      <c r="B21" s="101" t="s">
        <v>271</v>
      </c>
      <c r="C21" s="88">
        <v>2968</v>
      </c>
      <c r="D21" s="88"/>
      <c r="E21" s="38"/>
      <c r="F21" s="38"/>
      <c r="G21" s="88">
        <v>2986</v>
      </c>
      <c r="H21" s="88"/>
      <c r="I21" s="38"/>
    </row>
    <row r="22" spans="1:9">
      <c r="A22" s="16"/>
      <c r="B22" s="101"/>
      <c r="C22" s="88"/>
      <c r="D22" s="88"/>
      <c r="E22" s="38"/>
      <c r="F22" s="38"/>
      <c r="G22" s="88"/>
      <c r="H22" s="88"/>
      <c r="I22" s="38"/>
    </row>
    <row r="23" spans="1:9">
      <c r="A23" s="16"/>
      <c r="B23" s="102" t="s">
        <v>272</v>
      </c>
      <c r="C23" s="87">
        <v>12424</v>
      </c>
      <c r="D23" s="87"/>
      <c r="E23" s="34"/>
      <c r="F23" s="34"/>
      <c r="G23" s="87">
        <v>12424</v>
      </c>
      <c r="H23" s="87"/>
      <c r="I23" s="34"/>
    </row>
    <row r="24" spans="1:9">
      <c r="A24" s="16"/>
      <c r="B24" s="102"/>
      <c r="C24" s="87"/>
      <c r="D24" s="87"/>
      <c r="E24" s="34"/>
      <c r="F24" s="34"/>
      <c r="G24" s="87"/>
      <c r="H24" s="87"/>
      <c r="I24" s="34"/>
    </row>
    <row r="25" spans="1:9">
      <c r="A25" s="16"/>
      <c r="B25" s="101" t="s">
        <v>273</v>
      </c>
      <c r="C25" s="88">
        <v>1044</v>
      </c>
      <c r="D25" s="88"/>
      <c r="E25" s="38"/>
      <c r="F25" s="38"/>
      <c r="G25" s="88">
        <v>1044</v>
      </c>
      <c r="H25" s="88"/>
      <c r="I25" s="38"/>
    </row>
    <row r="26" spans="1:9">
      <c r="A26" s="16"/>
      <c r="B26" s="101"/>
      <c r="C26" s="88"/>
      <c r="D26" s="88"/>
      <c r="E26" s="38"/>
      <c r="F26" s="38"/>
      <c r="G26" s="88"/>
      <c r="H26" s="88"/>
      <c r="I26" s="38"/>
    </row>
    <row r="27" spans="1:9">
      <c r="A27" s="16"/>
      <c r="B27" s="102" t="s">
        <v>274</v>
      </c>
      <c r="C27" s="87">
        <v>486913</v>
      </c>
      <c r="D27" s="87"/>
      <c r="E27" s="34"/>
      <c r="F27" s="34"/>
      <c r="G27" s="87">
        <v>755107</v>
      </c>
      <c r="H27" s="87"/>
      <c r="I27" s="34"/>
    </row>
    <row r="28" spans="1:9">
      <c r="A28" s="16"/>
      <c r="B28" s="102"/>
      <c r="C28" s="87"/>
      <c r="D28" s="87"/>
      <c r="E28" s="34"/>
      <c r="F28" s="34"/>
      <c r="G28" s="87"/>
      <c r="H28" s="87"/>
      <c r="I28" s="34"/>
    </row>
    <row r="29" spans="1:9">
      <c r="A29" s="16"/>
      <c r="B29" s="101" t="s">
        <v>275</v>
      </c>
      <c r="C29" s="88">
        <v>15658</v>
      </c>
      <c r="D29" s="88"/>
      <c r="E29" s="38"/>
      <c r="F29" s="38"/>
      <c r="G29" s="88">
        <v>15658</v>
      </c>
      <c r="H29" s="88"/>
      <c r="I29" s="38"/>
    </row>
    <row r="30" spans="1:9">
      <c r="A30" s="16"/>
      <c r="B30" s="101"/>
      <c r="C30" s="88"/>
      <c r="D30" s="88"/>
      <c r="E30" s="38"/>
      <c r="F30" s="38"/>
      <c r="G30" s="88"/>
      <c r="H30" s="88"/>
      <c r="I30" s="38"/>
    </row>
    <row r="31" spans="1:9">
      <c r="A31" s="16"/>
      <c r="B31" s="102" t="s">
        <v>276</v>
      </c>
      <c r="C31" s="87">
        <v>9287</v>
      </c>
      <c r="D31" s="87"/>
      <c r="E31" s="34"/>
      <c r="F31" s="34"/>
      <c r="G31" s="87">
        <v>7370</v>
      </c>
      <c r="H31" s="87"/>
      <c r="I31" s="34"/>
    </row>
    <row r="32" spans="1:9">
      <c r="A32" s="16"/>
      <c r="B32" s="102"/>
      <c r="C32" s="87"/>
      <c r="D32" s="87"/>
      <c r="E32" s="34"/>
      <c r="F32" s="34"/>
      <c r="G32" s="87"/>
      <c r="H32" s="87"/>
      <c r="I32" s="34"/>
    </row>
    <row r="33" spans="1:9">
      <c r="A33" s="16"/>
      <c r="B33" s="101" t="s">
        <v>277</v>
      </c>
      <c r="C33" s="88">
        <v>23912</v>
      </c>
      <c r="D33" s="88"/>
      <c r="E33" s="38"/>
      <c r="F33" s="38"/>
      <c r="G33" s="88">
        <v>23999</v>
      </c>
      <c r="H33" s="88"/>
      <c r="I33" s="38"/>
    </row>
    <row r="34" spans="1:9" ht="15.75" thickBot="1">
      <c r="A34" s="16"/>
      <c r="B34" s="101"/>
      <c r="C34" s="89"/>
      <c r="D34" s="89"/>
      <c r="E34" s="90"/>
      <c r="F34" s="38"/>
      <c r="G34" s="89"/>
      <c r="H34" s="89"/>
      <c r="I34" s="90"/>
    </row>
    <row r="35" spans="1:9">
      <c r="A35" s="16"/>
      <c r="B35" s="102" t="s">
        <v>278</v>
      </c>
      <c r="C35" s="93">
        <v>1876032</v>
      </c>
      <c r="D35" s="93"/>
      <c r="E35" s="72"/>
      <c r="F35" s="34"/>
      <c r="G35" s="93">
        <v>1865552</v>
      </c>
      <c r="H35" s="93"/>
      <c r="I35" s="72"/>
    </row>
    <row r="36" spans="1:9">
      <c r="A36" s="16"/>
      <c r="B36" s="102"/>
      <c r="C36" s="103"/>
      <c r="D36" s="103"/>
      <c r="E36" s="62"/>
      <c r="F36" s="34"/>
      <c r="G36" s="87"/>
      <c r="H36" s="87"/>
      <c r="I36" s="34"/>
    </row>
    <row r="37" spans="1:9" ht="15.75" thickBot="1">
      <c r="A37" s="16"/>
      <c r="B37" s="98" t="s">
        <v>279</v>
      </c>
      <c r="C37" s="104" t="s">
        <v>280</v>
      </c>
      <c r="D37" s="104"/>
      <c r="E37" s="99" t="s">
        <v>205</v>
      </c>
      <c r="F37" s="25"/>
      <c r="G37" s="104" t="s">
        <v>281</v>
      </c>
      <c r="H37" s="104"/>
      <c r="I37" s="99" t="s">
        <v>205</v>
      </c>
    </row>
    <row r="38" spans="1:9">
      <c r="A38" s="16"/>
      <c r="B38" s="102" t="s">
        <v>282</v>
      </c>
      <c r="C38" s="91" t="s">
        <v>201</v>
      </c>
      <c r="D38" s="93">
        <v>1756090</v>
      </c>
      <c r="E38" s="72"/>
      <c r="F38" s="34"/>
      <c r="G38" s="91" t="s">
        <v>201</v>
      </c>
      <c r="H38" s="93">
        <v>1762874</v>
      </c>
      <c r="I38" s="72"/>
    </row>
    <row r="39" spans="1:9" ht="15.75" thickBot="1">
      <c r="A39" s="16"/>
      <c r="B39" s="102"/>
      <c r="C39" s="92"/>
      <c r="D39" s="94"/>
      <c r="E39" s="73"/>
      <c r="F39" s="34"/>
      <c r="G39" s="92"/>
      <c r="H39" s="94"/>
      <c r="I39" s="73"/>
    </row>
    <row r="40" spans="1:9" ht="15.75" thickTop="1">
      <c r="A40" s="16"/>
      <c r="B40" s="19"/>
      <c r="C40" s="19"/>
    </row>
    <row r="41" spans="1:9" ht="22.5">
      <c r="A41" s="16"/>
      <c r="B41" s="76" t="s">
        <v>241</v>
      </c>
      <c r="C41" s="77" t="s">
        <v>283</v>
      </c>
    </row>
    <row r="42" spans="1:9">
      <c r="A42" s="16"/>
      <c r="B42" s="78"/>
      <c r="C42" s="78"/>
      <c r="D42" s="78"/>
      <c r="E42" s="78"/>
      <c r="F42" s="78"/>
      <c r="G42" s="78"/>
      <c r="H42" s="78"/>
      <c r="I42" s="78"/>
    </row>
    <row r="43" spans="1:9" ht="25.5" customHeight="1">
      <c r="A43" s="16"/>
      <c r="B43" s="80" t="s">
        <v>284</v>
      </c>
      <c r="C43" s="80"/>
      <c r="D43" s="80"/>
      <c r="E43" s="80"/>
      <c r="F43" s="80"/>
      <c r="G43" s="80"/>
      <c r="H43" s="80"/>
      <c r="I43" s="80"/>
    </row>
  </sheetData>
  <mergeCells count="103">
    <mergeCell ref="B42:I42"/>
    <mergeCell ref="B43:I43"/>
    <mergeCell ref="I38:I39"/>
    <mergeCell ref="A1:A2"/>
    <mergeCell ref="B1:I1"/>
    <mergeCell ref="B2:I2"/>
    <mergeCell ref="B3:I3"/>
    <mergeCell ref="A4:A43"/>
    <mergeCell ref="B4:I4"/>
    <mergeCell ref="B5:I5"/>
    <mergeCell ref="B6:I6"/>
    <mergeCell ref="B7:I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cols>
    <col min="1" max="1" width="32.28515625" bestFit="1" customWidth="1"/>
    <col min="2" max="3" width="36.5703125" bestFit="1" customWidth="1"/>
    <col min="4" max="4" width="28" customWidth="1"/>
    <col min="5" max="5" width="5.7109375" customWidth="1"/>
    <col min="6" max="6" width="7.28515625" customWidth="1"/>
    <col min="7" max="7" width="28" customWidth="1"/>
    <col min="8" max="9" width="33.7109375" customWidth="1"/>
    <col min="10" max="10" width="7.28515625" customWidth="1"/>
    <col min="11" max="11" width="28" customWidth="1"/>
    <col min="12" max="12" width="24.28515625" customWidth="1"/>
    <col min="13" max="13" width="7.28515625" customWidth="1"/>
    <col min="14" max="14" width="28" customWidth="1"/>
    <col min="15" max="15" width="7.28515625" customWidth="1"/>
    <col min="16" max="16" width="33.7109375" customWidth="1"/>
    <col min="17" max="17" width="7.28515625" customWidth="1"/>
    <col min="18" max="18" width="28" customWidth="1"/>
    <col min="19" max="19" width="5.7109375" customWidth="1"/>
    <col min="20" max="20" width="28" customWidth="1"/>
    <col min="21" max="21" width="5.7109375" customWidth="1"/>
    <col min="22" max="22" width="33.7109375" customWidth="1"/>
    <col min="23" max="23" width="7.28515625" customWidth="1"/>
    <col min="24" max="24" width="28" customWidth="1"/>
    <col min="25" max="25" width="5.7109375" customWidth="1"/>
    <col min="26" max="26" width="7.28515625" customWidth="1"/>
    <col min="27" max="27" width="28" customWidth="1"/>
    <col min="28" max="28" width="5.7109375" customWidth="1"/>
  </cols>
  <sheetData>
    <row r="1" spans="1:28" ht="15" customHeight="1">
      <c r="A1" s="8" t="s">
        <v>28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4" t="s">
        <v>286</v>
      </c>
      <c r="B3" s="78" t="s">
        <v>4</v>
      </c>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ht="15" customHeight="1">
      <c r="A4" s="16" t="s">
        <v>285</v>
      </c>
      <c r="B4" s="78" t="s">
        <v>4</v>
      </c>
      <c r="C4" s="78"/>
      <c r="D4" s="78"/>
      <c r="E4" s="78"/>
      <c r="F4" s="78"/>
      <c r="G4" s="78"/>
      <c r="H4" s="78"/>
      <c r="I4" s="78"/>
      <c r="J4" s="78"/>
      <c r="K4" s="78"/>
      <c r="L4" s="78"/>
      <c r="M4" s="78"/>
      <c r="N4" s="78"/>
      <c r="O4" s="78"/>
      <c r="P4" s="78"/>
      <c r="Q4" s="78"/>
      <c r="R4" s="78"/>
      <c r="S4" s="78"/>
      <c r="T4" s="78"/>
      <c r="U4" s="78"/>
      <c r="V4" s="78"/>
      <c r="W4" s="78"/>
      <c r="X4" s="78"/>
      <c r="Y4" s="78"/>
      <c r="Z4" s="78"/>
      <c r="AA4" s="78"/>
      <c r="AB4" s="78"/>
    </row>
    <row r="5" spans="1:28">
      <c r="A5" s="16"/>
      <c r="B5" s="79" t="s">
        <v>285</v>
      </c>
      <c r="C5" s="79"/>
      <c r="D5" s="79"/>
      <c r="E5" s="79"/>
      <c r="F5" s="79"/>
      <c r="G5" s="79"/>
      <c r="H5" s="79"/>
      <c r="I5" s="79"/>
      <c r="J5" s="79"/>
      <c r="K5" s="79"/>
      <c r="L5" s="79"/>
      <c r="M5" s="79"/>
      <c r="N5" s="79"/>
      <c r="O5" s="79"/>
      <c r="P5" s="79"/>
      <c r="Q5" s="79"/>
      <c r="R5" s="79"/>
      <c r="S5" s="79"/>
      <c r="T5" s="79"/>
      <c r="U5" s="79"/>
      <c r="V5" s="79"/>
      <c r="W5" s="79"/>
      <c r="X5" s="79"/>
      <c r="Y5" s="79"/>
      <c r="Z5" s="79"/>
      <c r="AA5" s="79"/>
      <c r="AB5" s="79"/>
    </row>
    <row r="6" spans="1:28">
      <c r="A6" s="16"/>
      <c r="B6" s="80" t="s">
        <v>287</v>
      </c>
      <c r="C6" s="80"/>
      <c r="D6" s="80"/>
      <c r="E6" s="80"/>
      <c r="F6" s="80"/>
      <c r="G6" s="80"/>
      <c r="H6" s="80"/>
      <c r="I6" s="80"/>
      <c r="J6" s="80"/>
      <c r="K6" s="80"/>
      <c r="L6" s="80"/>
      <c r="M6" s="80"/>
      <c r="N6" s="80"/>
      <c r="O6" s="80"/>
      <c r="P6" s="80"/>
      <c r="Q6" s="80"/>
      <c r="R6" s="80"/>
      <c r="S6" s="80"/>
      <c r="T6" s="80"/>
      <c r="U6" s="80"/>
      <c r="V6" s="80"/>
      <c r="W6" s="80"/>
      <c r="X6" s="80"/>
      <c r="Y6" s="80"/>
      <c r="Z6" s="80"/>
      <c r="AA6" s="80"/>
      <c r="AB6" s="80"/>
    </row>
    <row r="7" spans="1:28">
      <c r="A7" s="16"/>
      <c r="B7" s="31"/>
      <c r="C7" s="31"/>
      <c r="D7" s="31"/>
      <c r="E7" s="31"/>
      <c r="F7" s="31"/>
      <c r="G7" s="31"/>
      <c r="H7" s="31"/>
      <c r="I7" s="31"/>
      <c r="J7" s="31"/>
      <c r="K7" s="31"/>
      <c r="L7" s="31"/>
      <c r="M7" s="31"/>
      <c r="N7" s="31"/>
      <c r="O7" s="31"/>
      <c r="P7" s="31"/>
      <c r="Q7" s="31"/>
    </row>
    <row r="8" spans="1:28">
      <c r="A8" s="16"/>
      <c r="B8" s="19"/>
      <c r="C8" s="19"/>
      <c r="D8" s="19"/>
      <c r="E8" s="19"/>
      <c r="F8" s="19"/>
      <c r="G8" s="19"/>
      <c r="H8" s="19"/>
      <c r="I8" s="19"/>
      <c r="J8" s="19"/>
      <c r="K8" s="19"/>
      <c r="L8" s="19"/>
      <c r="M8" s="19"/>
      <c r="N8" s="19"/>
      <c r="O8" s="19"/>
      <c r="P8" s="19"/>
      <c r="Q8" s="19"/>
    </row>
    <row r="9" spans="1:28" ht="15.75" thickBot="1">
      <c r="A9" s="16"/>
      <c r="B9" s="12"/>
      <c r="C9" s="32" t="s">
        <v>288</v>
      </c>
      <c r="D9" s="32"/>
      <c r="E9" s="32"/>
      <c r="F9" s="32"/>
      <c r="G9" s="32"/>
      <c r="H9" s="32"/>
      <c r="I9" s="32"/>
      <c r="J9" s="12"/>
      <c r="K9" s="105">
        <v>41639</v>
      </c>
      <c r="L9" s="105"/>
      <c r="M9" s="105"/>
      <c r="N9" s="105"/>
      <c r="O9" s="105"/>
      <c r="P9" s="105"/>
      <c r="Q9" s="105"/>
    </row>
    <row r="10" spans="1:28" ht="15.75" thickBot="1">
      <c r="A10" s="16"/>
      <c r="B10" s="12"/>
      <c r="C10" s="106" t="s">
        <v>289</v>
      </c>
      <c r="D10" s="106"/>
      <c r="E10" s="106"/>
      <c r="F10" s="12"/>
      <c r="G10" s="106" t="s">
        <v>290</v>
      </c>
      <c r="H10" s="106"/>
      <c r="I10" s="106"/>
      <c r="J10" s="12"/>
      <c r="K10" s="106" t="s">
        <v>289</v>
      </c>
      <c r="L10" s="106"/>
      <c r="M10" s="106"/>
      <c r="N10" s="27"/>
      <c r="O10" s="106" t="s">
        <v>290</v>
      </c>
      <c r="P10" s="106"/>
      <c r="Q10" s="106"/>
    </row>
    <row r="11" spans="1:28">
      <c r="A11" s="16"/>
      <c r="B11" s="12"/>
      <c r="C11" s="100" t="s">
        <v>198</v>
      </c>
      <c r="D11" s="100"/>
      <c r="E11" s="100"/>
      <c r="F11" s="100"/>
      <c r="G11" s="100"/>
      <c r="H11" s="100"/>
      <c r="I11" s="100"/>
      <c r="J11" s="100"/>
      <c r="K11" s="100"/>
      <c r="L11" s="100"/>
      <c r="M11" s="100"/>
      <c r="N11" s="100"/>
      <c r="O11" s="100"/>
      <c r="P11" s="100"/>
      <c r="Q11" s="100"/>
    </row>
    <row r="12" spans="1:28">
      <c r="A12" s="16"/>
      <c r="B12" s="38" t="s">
        <v>291</v>
      </c>
      <c r="C12" s="85" t="s">
        <v>201</v>
      </c>
      <c r="D12" s="88">
        <v>14140</v>
      </c>
      <c r="E12" s="38"/>
      <c r="F12" s="38"/>
      <c r="G12" s="85" t="s">
        <v>201</v>
      </c>
      <c r="H12" s="88">
        <v>2344</v>
      </c>
      <c r="I12" s="38"/>
      <c r="J12" s="38"/>
      <c r="K12" s="85" t="s">
        <v>201</v>
      </c>
      <c r="L12" s="88">
        <v>14128</v>
      </c>
      <c r="M12" s="38"/>
      <c r="N12" s="38"/>
      <c r="O12" s="85" t="s">
        <v>201</v>
      </c>
      <c r="P12" s="88">
        <v>2699</v>
      </c>
      <c r="Q12" s="38"/>
    </row>
    <row r="13" spans="1:28">
      <c r="A13" s="16"/>
      <c r="B13" s="38"/>
      <c r="C13" s="85"/>
      <c r="D13" s="88"/>
      <c r="E13" s="38"/>
      <c r="F13" s="38"/>
      <c r="G13" s="85"/>
      <c r="H13" s="88"/>
      <c r="I13" s="38"/>
      <c r="J13" s="38"/>
      <c r="K13" s="85"/>
      <c r="L13" s="88"/>
      <c r="M13" s="38"/>
      <c r="N13" s="38"/>
      <c r="O13" s="85"/>
      <c r="P13" s="88"/>
      <c r="Q13" s="38"/>
    </row>
    <row r="14" spans="1:28">
      <c r="A14" s="16"/>
      <c r="B14" s="80" t="s">
        <v>292</v>
      </c>
      <c r="C14" s="95" t="s">
        <v>202</v>
      </c>
      <c r="D14" s="95"/>
      <c r="E14" s="34"/>
      <c r="F14" s="34"/>
      <c r="G14" s="87">
        <v>209211</v>
      </c>
      <c r="H14" s="87"/>
      <c r="I14" s="34"/>
      <c r="J14" s="34"/>
      <c r="K14" s="95" t="s">
        <v>202</v>
      </c>
      <c r="L14" s="95"/>
      <c r="M14" s="34"/>
      <c r="N14" s="34"/>
      <c r="O14" s="87">
        <v>207028</v>
      </c>
      <c r="P14" s="87"/>
      <c r="Q14" s="34"/>
    </row>
    <row r="15" spans="1:28">
      <c r="A15" s="16"/>
      <c r="B15" s="80"/>
      <c r="C15" s="95"/>
      <c r="D15" s="95"/>
      <c r="E15" s="34"/>
      <c r="F15" s="34"/>
      <c r="G15" s="87"/>
      <c r="H15" s="87"/>
      <c r="I15" s="34"/>
      <c r="J15" s="34"/>
      <c r="K15" s="95"/>
      <c r="L15" s="95"/>
      <c r="M15" s="34"/>
      <c r="N15" s="34"/>
      <c r="O15" s="87"/>
      <c r="P15" s="87"/>
      <c r="Q15" s="34"/>
    </row>
    <row r="16" spans="1:28">
      <c r="A16" s="16"/>
      <c r="B16" s="85" t="s">
        <v>293</v>
      </c>
      <c r="C16" s="86" t="s">
        <v>202</v>
      </c>
      <c r="D16" s="86"/>
      <c r="E16" s="38"/>
      <c r="F16" s="38"/>
      <c r="G16" s="88">
        <v>350594</v>
      </c>
      <c r="H16" s="88"/>
      <c r="I16" s="38"/>
      <c r="J16" s="38"/>
      <c r="K16" s="86" t="s">
        <v>202</v>
      </c>
      <c r="L16" s="86"/>
      <c r="M16" s="38"/>
      <c r="N16" s="38"/>
      <c r="O16" s="88">
        <v>346708</v>
      </c>
      <c r="P16" s="88"/>
      <c r="Q16" s="38"/>
    </row>
    <row r="17" spans="1:28">
      <c r="A17" s="16"/>
      <c r="B17" s="85"/>
      <c r="C17" s="86"/>
      <c r="D17" s="86"/>
      <c r="E17" s="38"/>
      <c r="F17" s="38"/>
      <c r="G17" s="88"/>
      <c r="H17" s="88"/>
      <c r="I17" s="38"/>
      <c r="J17" s="38"/>
      <c r="K17" s="86"/>
      <c r="L17" s="86"/>
      <c r="M17" s="38"/>
      <c r="N17" s="38"/>
      <c r="O17" s="88"/>
      <c r="P17" s="88"/>
      <c r="Q17" s="38"/>
    </row>
    <row r="18" spans="1:28">
      <c r="A18" s="16"/>
      <c r="B18" s="80" t="s">
        <v>294</v>
      </c>
      <c r="C18" s="95" t="s">
        <v>202</v>
      </c>
      <c r="D18" s="95"/>
      <c r="E18" s="34"/>
      <c r="F18" s="34"/>
      <c r="G18" s="87">
        <v>2349</v>
      </c>
      <c r="H18" s="87"/>
      <c r="I18" s="34"/>
      <c r="J18" s="34"/>
      <c r="K18" s="95" t="s">
        <v>202</v>
      </c>
      <c r="L18" s="95"/>
      <c r="M18" s="34"/>
      <c r="N18" s="34"/>
      <c r="O18" s="87">
        <v>2493</v>
      </c>
      <c r="P18" s="87"/>
      <c r="Q18" s="34"/>
    </row>
    <row r="19" spans="1:28">
      <c r="A19" s="16"/>
      <c r="B19" s="80"/>
      <c r="C19" s="95"/>
      <c r="D19" s="95"/>
      <c r="E19" s="34"/>
      <c r="F19" s="34"/>
      <c r="G19" s="87"/>
      <c r="H19" s="87"/>
      <c r="I19" s="34"/>
      <c r="J19" s="34"/>
      <c r="K19" s="95"/>
      <c r="L19" s="95"/>
      <c r="M19" s="34"/>
      <c r="N19" s="34"/>
      <c r="O19" s="87"/>
      <c r="P19" s="87"/>
      <c r="Q19" s="34"/>
    </row>
    <row r="20" spans="1:28">
      <c r="A20" s="16"/>
      <c r="B20" s="85" t="s">
        <v>295</v>
      </c>
      <c r="C20" s="86" t="s">
        <v>202</v>
      </c>
      <c r="D20" s="86"/>
      <c r="E20" s="38"/>
      <c r="F20" s="38"/>
      <c r="G20" s="88">
        <v>149471</v>
      </c>
      <c r="H20" s="88"/>
      <c r="I20" s="38"/>
      <c r="J20" s="38"/>
      <c r="K20" s="86" t="s">
        <v>202</v>
      </c>
      <c r="L20" s="86"/>
      <c r="M20" s="38"/>
      <c r="N20" s="38"/>
      <c r="O20" s="88">
        <v>148198</v>
      </c>
      <c r="P20" s="88"/>
      <c r="Q20" s="38"/>
    </row>
    <row r="21" spans="1:28">
      <c r="A21" s="16"/>
      <c r="B21" s="85"/>
      <c r="C21" s="86"/>
      <c r="D21" s="86"/>
      <c r="E21" s="38"/>
      <c r="F21" s="38"/>
      <c r="G21" s="88"/>
      <c r="H21" s="88"/>
      <c r="I21" s="38"/>
      <c r="J21" s="38"/>
      <c r="K21" s="86"/>
      <c r="L21" s="86"/>
      <c r="M21" s="38"/>
      <c r="N21" s="38"/>
      <c r="O21" s="88"/>
      <c r="P21" s="88"/>
      <c r="Q21" s="38"/>
    </row>
    <row r="22" spans="1:28">
      <c r="A22" s="16"/>
      <c r="B22" s="80" t="s">
        <v>296</v>
      </c>
      <c r="C22" s="95" t="s">
        <v>202</v>
      </c>
      <c r="D22" s="95"/>
      <c r="E22" s="34"/>
      <c r="F22" s="34"/>
      <c r="G22" s="87">
        <v>637788</v>
      </c>
      <c r="H22" s="87"/>
      <c r="I22" s="34"/>
      <c r="J22" s="34"/>
      <c r="K22" s="95" t="s">
        <v>202</v>
      </c>
      <c r="L22" s="95"/>
      <c r="M22" s="34"/>
      <c r="N22" s="34"/>
      <c r="O22" s="87">
        <v>637435</v>
      </c>
      <c r="P22" s="87"/>
      <c r="Q22" s="34"/>
    </row>
    <row r="23" spans="1:28" ht="15.75" thickBot="1">
      <c r="A23" s="16"/>
      <c r="B23" s="80"/>
      <c r="C23" s="107"/>
      <c r="D23" s="107"/>
      <c r="E23" s="43"/>
      <c r="F23" s="34"/>
      <c r="G23" s="108"/>
      <c r="H23" s="108"/>
      <c r="I23" s="43"/>
      <c r="J23" s="34"/>
      <c r="K23" s="107"/>
      <c r="L23" s="107"/>
      <c r="M23" s="43"/>
      <c r="N23" s="34"/>
      <c r="O23" s="108"/>
      <c r="P23" s="108"/>
      <c r="Q23" s="43"/>
    </row>
    <row r="24" spans="1:28">
      <c r="A24" s="16"/>
      <c r="B24" s="85" t="s">
        <v>297</v>
      </c>
      <c r="C24" s="109">
        <v>14140</v>
      </c>
      <c r="D24" s="109"/>
      <c r="E24" s="52"/>
      <c r="F24" s="38"/>
      <c r="G24" s="109">
        <v>1351757</v>
      </c>
      <c r="H24" s="109"/>
      <c r="I24" s="52"/>
      <c r="J24" s="38"/>
      <c r="K24" s="109">
        <v>14128</v>
      </c>
      <c r="L24" s="109"/>
      <c r="M24" s="52"/>
      <c r="N24" s="38"/>
      <c r="O24" s="109">
        <v>1344561</v>
      </c>
      <c r="P24" s="109"/>
      <c r="Q24" s="52"/>
    </row>
    <row r="25" spans="1:28">
      <c r="A25" s="16"/>
      <c r="B25" s="85"/>
      <c r="C25" s="110"/>
      <c r="D25" s="110"/>
      <c r="E25" s="111"/>
      <c r="F25" s="38"/>
      <c r="G25" s="110"/>
      <c r="H25" s="110"/>
      <c r="I25" s="111"/>
      <c r="J25" s="38"/>
      <c r="K25" s="110"/>
      <c r="L25" s="110"/>
      <c r="M25" s="111"/>
      <c r="N25" s="38"/>
      <c r="O25" s="110"/>
      <c r="P25" s="110"/>
      <c r="Q25" s="111"/>
    </row>
    <row r="26" spans="1:28">
      <c r="A26" s="16"/>
      <c r="B26" s="12"/>
      <c r="C26" s="34"/>
      <c r="D26" s="34"/>
      <c r="E26" s="34"/>
      <c r="F26" s="12"/>
      <c r="G26" s="34"/>
      <c r="H26" s="34"/>
      <c r="I26" s="34"/>
      <c r="J26" s="12"/>
      <c r="K26" s="34"/>
      <c r="L26" s="34"/>
      <c r="M26" s="34"/>
      <c r="N26" s="12"/>
      <c r="O26" s="34"/>
      <c r="P26" s="34"/>
      <c r="Q26" s="34"/>
    </row>
    <row r="27" spans="1:28">
      <c r="A27" s="16"/>
      <c r="B27" s="85" t="s">
        <v>298</v>
      </c>
      <c r="C27" s="88">
        <v>2745</v>
      </c>
      <c r="D27" s="88"/>
      <c r="E27" s="38"/>
      <c r="F27" s="38"/>
      <c r="G27" s="88">
        <v>20167</v>
      </c>
      <c r="H27" s="88"/>
      <c r="I27" s="38"/>
      <c r="J27" s="38"/>
      <c r="K27" s="88">
        <v>2234</v>
      </c>
      <c r="L27" s="88"/>
      <c r="M27" s="38"/>
      <c r="N27" s="38"/>
      <c r="O27" s="88">
        <v>19355</v>
      </c>
      <c r="P27" s="88"/>
      <c r="Q27" s="38"/>
    </row>
    <row r="28" spans="1:28" ht="15.75" thickBot="1">
      <c r="A28" s="16"/>
      <c r="B28" s="85"/>
      <c r="C28" s="89"/>
      <c r="D28" s="89"/>
      <c r="E28" s="90"/>
      <c r="F28" s="38"/>
      <c r="G28" s="89"/>
      <c r="H28" s="89"/>
      <c r="I28" s="90"/>
      <c r="J28" s="38"/>
      <c r="K28" s="89"/>
      <c r="L28" s="89"/>
      <c r="M28" s="90"/>
      <c r="N28" s="38"/>
      <c r="O28" s="89"/>
      <c r="P28" s="89"/>
      <c r="Q28" s="90"/>
    </row>
    <row r="29" spans="1:28">
      <c r="A29" s="16"/>
      <c r="B29" s="80" t="s">
        <v>299</v>
      </c>
      <c r="C29" s="91" t="s">
        <v>201</v>
      </c>
      <c r="D29" s="93">
        <v>16885</v>
      </c>
      <c r="E29" s="72"/>
      <c r="F29" s="34"/>
      <c r="G29" s="91" t="s">
        <v>201</v>
      </c>
      <c r="H29" s="93">
        <v>1371924</v>
      </c>
      <c r="I29" s="72"/>
      <c r="J29" s="34"/>
      <c r="K29" s="91" t="s">
        <v>201</v>
      </c>
      <c r="L29" s="93">
        <v>16362</v>
      </c>
      <c r="M29" s="72"/>
      <c r="N29" s="34"/>
      <c r="O29" s="91" t="s">
        <v>201</v>
      </c>
      <c r="P29" s="93">
        <v>1363916</v>
      </c>
      <c r="Q29" s="72"/>
    </row>
    <row r="30" spans="1:28" ht="15.75" thickBot="1">
      <c r="A30" s="16"/>
      <c r="B30" s="80"/>
      <c r="C30" s="92"/>
      <c r="D30" s="94"/>
      <c r="E30" s="73"/>
      <c r="F30" s="34"/>
      <c r="G30" s="92"/>
      <c r="H30" s="94"/>
      <c r="I30" s="73"/>
      <c r="J30" s="34"/>
      <c r="K30" s="92"/>
      <c r="L30" s="94"/>
      <c r="M30" s="73"/>
      <c r="N30" s="34"/>
      <c r="O30" s="92"/>
      <c r="P30" s="94"/>
      <c r="Q30" s="73"/>
    </row>
    <row r="31" spans="1:28" ht="15.75" thickTop="1">
      <c r="A31" s="16"/>
      <c r="B31" s="80" t="s">
        <v>300</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row>
    <row r="32" spans="1:28">
      <c r="A32" s="16"/>
      <c r="B32" s="80" t="s">
        <v>301</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row>
    <row r="33" spans="1:28">
      <c r="A33" s="16"/>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row>
    <row r="34" spans="1:28">
      <c r="A34" s="16"/>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row>
    <row r="35" spans="1:28" ht="15.75" thickBot="1">
      <c r="A35" s="16"/>
      <c r="B35" s="12"/>
      <c r="C35" s="113" t="s">
        <v>302</v>
      </c>
      <c r="D35" s="113"/>
      <c r="E35" s="113"/>
      <c r="F35" s="113"/>
      <c r="G35" s="113"/>
      <c r="H35" s="113"/>
      <c r="I35" s="12"/>
      <c r="J35" s="113" t="s">
        <v>303</v>
      </c>
      <c r="K35" s="113"/>
      <c r="L35" s="113"/>
      <c r="M35" s="113"/>
      <c r="N35" s="113"/>
      <c r="O35" s="113"/>
      <c r="P35" s="12"/>
      <c r="Q35" s="113" t="s">
        <v>304</v>
      </c>
      <c r="R35" s="113"/>
      <c r="S35" s="113"/>
      <c r="T35" s="113"/>
      <c r="U35" s="113"/>
      <c r="V35" s="12"/>
      <c r="W35" s="113" t="s">
        <v>305</v>
      </c>
      <c r="X35" s="113"/>
      <c r="Y35" s="113"/>
      <c r="Z35" s="113"/>
      <c r="AA35" s="113"/>
      <c r="AB35" s="113"/>
    </row>
    <row r="36" spans="1:28">
      <c r="A36" s="16"/>
      <c r="B36" s="34"/>
      <c r="C36" s="100" t="s">
        <v>248</v>
      </c>
      <c r="D36" s="100"/>
      <c r="E36" s="100"/>
      <c r="F36" s="100" t="s">
        <v>249</v>
      </c>
      <c r="G36" s="100"/>
      <c r="H36" s="100"/>
      <c r="I36" s="34"/>
      <c r="J36" s="100" t="s">
        <v>248</v>
      </c>
      <c r="K36" s="100"/>
      <c r="L36" s="100"/>
      <c r="M36" s="100" t="s">
        <v>249</v>
      </c>
      <c r="N36" s="100"/>
      <c r="O36" s="100"/>
      <c r="P36" s="34"/>
      <c r="Q36" s="100" t="s">
        <v>248</v>
      </c>
      <c r="R36" s="100"/>
      <c r="S36" s="100"/>
      <c r="T36" s="100" t="s">
        <v>249</v>
      </c>
      <c r="U36" s="100"/>
      <c r="V36" s="34"/>
      <c r="W36" s="100" t="s">
        <v>248</v>
      </c>
      <c r="X36" s="100"/>
      <c r="Y36" s="100"/>
      <c r="Z36" s="100" t="s">
        <v>249</v>
      </c>
      <c r="AA36" s="100"/>
      <c r="AB36" s="100"/>
    </row>
    <row r="37" spans="1:28" ht="15.75" thickBot="1">
      <c r="A37" s="16"/>
      <c r="B37" s="34"/>
      <c r="C37" s="32">
        <v>2014</v>
      </c>
      <c r="D37" s="32"/>
      <c r="E37" s="32"/>
      <c r="F37" s="32">
        <v>2013</v>
      </c>
      <c r="G37" s="32"/>
      <c r="H37" s="32"/>
      <c r="I37" s="34"/>
      <c r="J37" s="32">
        <v>2014</v>
      </c>
      <c r="K37" s="32"/>
      <c r="L37" s="32"/>
      <c r="M37" s="32">
        <v>2013</v>
      </c>
      <c r="N37" s="32"/>
      <c r="O37" s="32"/>
      <c r="P37" s="34"/>
      <c r="Q37" s="32">
        <v>2014</v>
      </c>
      <c r="R37" s="32"/>
      <c r="S37" s="32"/>
      <c r="T37" s="32">
        <v>2013</v>
      </c>
      <c r="U37" s="32"/>
      <c r="V37" s="34"/>
      <c r="W37" s="32">
        <v>2014</v>
      </c>
      <c r="X37" s="32"/>
      <c r="Y37" s="32"/>
      <c r="Z37" s="32">
        <v>2013</v>
      </c>
      <c r="AA37" s="32"/>
      <c r="AB37" s="32"/>
    </row>
    <row r="38" spans="1:28">
      <c r="A38" s="16"/>
      <c r="B38" s="12"/>
      <c r="C38" s="33" t="s">
        <v>198</v>
      </c>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c r="A39" s="16"/>
      <c r="B39" s="85" t="s">
        <v>306</v>
      </c>
      <c r="C39" s="85" t="s">
        <v>201</v>
      </c>
      <c r="D39" s="88">
        <v>230000</v>
      </c>
      <c r="E39" s="38"/>
      <c r="F39" s="85" t="s">
        <v>201</v>
      </c>
      <c r="G39" s="88">
        <v>230000</v>
      </c>
      <c r="H39" s="38"/>
      <c r="I39" s="38"/>
      <c r="J39" s="85" t="s">
        <v>201</v>
      </c>
      <c r="K39" s="88">
        <v>414000</v>
      </c>
      <c r="L39" s="38"/>
      <c r="M39" s="85" t="s">
        <v>201</v>
      </c>
      <c r="N39" s="88">
        <v>414000</v>
      </c>
      <c r="O39" s="38"/>
      <c r="P39" s="38"/>
      <c r="Q39" s="85" t="s">
        <v>201</v>
      </c>
      <c r="R39" s="88">
        <v>172500</v>
      </c>
      <c r="S39" s="38"/>
      <c r="T39" s="88">
        <v>172500</v>
      </c>
      <c r="U39" s="38"/>
      <c r="V39" s="38"/>
      <c r="W39" s="85" t="s">
        <v>201</v>
      </c>
      <c r="X39" s="88">
        <v>650000</v>
      </c>
      <c r="Y39" s="38"/>
      <c r="Z39" s="85" t="s">
        <v>201</v>
      </c>
      <c r="AA39" s="88">
        <v>650000</v>
      </c>
      <c r="AB39" s="38"/>
    </row>
    <row r="40" spans="1:28">
      <c r="A40" s="16"/>
      <c r="B40" s="85"/>
      <c r="C40" s="85"/>
      <c r="D40" s="88"/>
      <c r="E40" s="38"/>
      <c r="F40" s="85"/>
      <c r="G40" s="88"/>
      <c r="H40" s="38"/>
      <c r="I40" s="38"/>
      <c r="J40" s="85"/>
      <c r="K40" s="88"/>
      <c r="L40" s="38"/>
      <c r="M40" s="85"/>
      <c r="N40" s="88"/>
      <c r="O40" s="38"/>
      <c r="P40" s="38"/>
      <c r="Q40" s="85"/>
      <c r="R40" s="88"/>
      <c r="S40" s="38"/>
      <c r="T40" s="88"/>
      <c r="U40" s="38"/>
      <c r="V40" s="38"/>
      <c r="W40" s="85"/>
      <c r="X40" s="88"/>
      <c r="Y40" s="38"/>
      <c r="Z40" s="85"/>
      <c r="AA40" s="88"/>
      <c r="AB40" s="38"/>
    </row>
    <row r="41" spans="1:28" ht="15.75" thickBot="1">
      <c r="A41" s="16"/>
      <c r="B41" s="15" t="s">
        <v>307</v>
      </c>
      <c r="C41" s="107" t="s">
        <v>308</v>
      </c>
      <c r="D41" s="107"/>
      <c r="E41" s="15" t="s">
        <v>205</v>
      </c>
      <c r="F41" s="107" t="s">
        <v>309</v>
      </c>
      <c r="G41" s="107"/>
      <c r="H41" s="112" t="s">
        <v>205</v>
      </c>
      <c r="I41" s="12"/>
      <c r="J41" s="107" t="s">
        <v>310</v>
      </c>
      <c r="K41" s="107"/>
      <c r="L41" s="112" t="s">
        <v>205</v>
      </c>
      <c r="M41" s="107" t="s">
        <v>311</v>
      </c>
      <c r="N41" s="107"/>
      <c r="O41" s="112" t="s">
        <v>205</v>
      </c>
      <c r="P41" s="12"/>
      <c r="Q41" s="107" t="s">
        <v>312</v>
      </c>
      <c r="R41" s="107"/>
      <c r="S41" s="112" t="s">
        <v>205</v>
      </c>
      <c r="T41" s="84" t="s">
        <v>313</v>
      </c>
      <c r="U41" s="15" t="s">
        <v>205</v>
      </c>
      <c r="V41" s="12"/>
      <c r="W41" s="107" t="s">
        <v>314</v>
      </c>
      <c r="X41" s="107"/>
      <c r="Y41" s="15" t="s">
        <v>205</v>
      </c>
      <c r="Z41" s="107" t="s">
        <v>315</v>
      </c>
      <c r="AA41" s="107"/>
      <c r="AB41" s="15" t="s">
        <v>205</v>
      </c>
    </row>
    <row r="42" spans="1:28">
      <c r="A42" s="16"/>
      <c r="B42" s="85" t="s">
        <v>316</v>
      </c>
      <c r="C42" s="114" t="s">
        <v>201</v>
      </c>
      <c r="D42" s="109">
        <v>209211</v>
      </c>
      <c r="E42" s="52"/>
      <c r="F42" s="114" t="s">
        <v>201</v>
      </c>
      <c r="G42" s="109">
        <v>207028</v>
      </c>
      <c r="H42" s="52"/>
      <c r="I42" s="38"/>
      <c r="J42" s="114" t="s">
        <v>201</v>
      </c>
      <c r="K42" s="109">
        <v>350594</v>
      </c>
      <c r="L42" s="52"/>
      <c r="M42" s="114" t="s">
        <v>201</v>
      </c>
      <c r="N42" s="109">
        <v>346708</v>
      </c>
      <c r="O42" s="52"/>
      <c r="P42" s="38"/>
      <c r="Q42" s="114" t="s">
        <v>201</v>
      </c>
      <c r="R42" s="109">
        <v>149471</v>
      </c>
      <c r="S42" s="52"/>
      <c r="T42" s="109">
        <v>148198</v>
      </c>
      <c r="U42" s="52"/>
      <c r="V42" s="38"/>
      <c r="W42" s="114" t="s">
        <v>201</v>
      </c>
      <c r="X42" s="109">
        <v>637788</v>
      </c>
      <c r="Y42" s="52"/>
      <c r="Z42" s="114" t="s">
        <v>201</v>
      </c>
      <c r="AA42" s="109">
        <v>637435</v>
      </c>
      <c r="AB42" s="52"/>
    </row>
    <row r="43" spans="1:28" ht="15.75" thickBot="1">
      <c r="A43" s="16"/>
      <c r="B43" s="85"/>
      <c r="C43" s="115"/>
      <c r="D43" s="116"/>
      <c r="E43" s="53"/>
      <c r="F43" s="115"/>
      <c r="G43" s="116"/>
      <c r="H43" s="53"/>
      <c r="I43" s="38"/>
      <c r="J43" s="115"/>
      <c r="K43" s="116"/>
      <c r="L43" s="53"/>
      <c r="M43" s="115"/>
      <c r="N43" s="116"/>
      <c r="O43" s="53"/>
      <c r="P43" s="38"/>
      <c r="Q43" s="115"/>
      <c r="R43" s="116"/>
      <c r="S43" s="53"/>
      <c r="T43" s="116"/>
      <c r="U43" s="53"/>
      <c r="V43" s="38"/>
      <c r="W43" s="115"/>
      <c r="X43" s="116"/>
      <c r="Y43" s="53"/>
      <c r="Z43" s="115"/>
      <c r="AA43" s="116"/>
      <c r="AB43" s="53"/>
    </row>
    <row r="44" spans="1:28" ht="15.75" thickTop="1">
      <c r="A44" s="16"/>
      <c r="B44" s="12"/>
      <c r="C44" s="61"/>
      <c r="D44" s="61"/>
      <c r="E44" s="61"/>
      <c r="F44" s="61"/>
      <c r="G44" s="61"/>
      <c r="H44" s="61"/>
      <c r="I44" s="12"/>
      <c r="J44" s="61"/>
      <c r="K44" s="61"/>
      <c r="L44" s="61"/>
      <c r="M44" s="61"/>
      <c r="N44" s="61"/>
      <c r="O44" s="61"/>
      <c r="P44" s="12"/>
      <c r="Q44" s="61"/>
      <c r="R44" s="61"/>
      <c r="S44" s="61"/>
      <c r="T44" s="61"/>
      <c r="U44" s="61"/>
      <c r="V44" s="12"/>
      <c r="W44" s="61"/>
      <c r="X44" s="61"/>
      <c r="Y44" s="61"/>
      <c r="Z44" s="61"/>
      <c r="AA44" s="61"/>
      <c r="AB44" s="61"/>
    </row>
    <row r="45" spans="1:28" ht="15.75" thickBot="1">
      <c r="A45" s="16"/>
      <c r="B45" s="12"/>
      <c r="C45" s="33" t="s">
        <v>317</v>
      </c>
      <c r="D45" s="33"/>
      <c r="E45" s="33"/>
      <c r="F45" s="33"/>
      <c r="G45" s="33"/>
      <c r="H45" s="33"/>
      <c r="I45" s="33"/>
      <c r="J45" s="33"/>
      <c r="K45" s="33"/>
      <c r="L45" s="33"/>
      <c r="M45" s="33"/>
      <c r="N45" s="33"/>
      <c r="O45" s="33"/>
      <c r="P45" s="33"/>
      <c r="Q45" s="33"/>
      <c r="R45" s="33"/>
      <c r="S45" s="33"/>
      <c r="T45" s="33"/>
      <c r="U45" s="33"/>
      <c r="V45" s="33"/>
      <c r="W45" s="33"/>
      <c r="X45" s="33"/>
      <c r="Y45" s="33"/>
      <c r="Z45" s="33"/>
      <c r="AA45" s="33"/>
      <c r="AB45" s="33"/>
    </row>
    <row r="46" spans="1:28" ht="15.75" thickBot="1">
      <c r="A46" s="16"/>
      <c r="B46" s="12"/>
      <c r="C46" s="106">
        <v>2014</v>
      </c>
      <c r="D46" s="106"/>
      <c r="E46" s="106"/>
      <c r="F46" s="106">
        <v>2013</v>
      </c>
      <c r="G46" s="106"/>
      <c r="H46" s="106"/>
      <c r="I46" s="12"/>
      <c r="J46" s="106">
        <v>2014</v>
      </c>
      <c r="K46" s="106"/>
      <c r="L46" s="106"/>
      <c r="M46" s="106">
        <v>2013</v>
      </c>
      <c r="N46" s="106"/>
      <c r="O46" s="106"/>
      <c r="P46" s="12"/>
      <c r="Q46" s="106">
        <v>2014</v>
      </c>
      <c r="R46" s="106"/>
      <c r="S46" s="106"/>
      <c r="T46" s="106">
        <v>2013</v>
      </c>
      <c r="U46" s="106"/>
      <c r="V46" s="12"/>
      <c r="W46" s="106">
        <v>2014</v>
      </c>
      <c r="X46" s="106"/>
      <c r="Y46" s="106"/>
      <c r="Z46" s="106">
        <v>2013</v>
      </c>
      <c r="AA46" s="106"/>
      <c r="AB46" s="106"/>
    </row>
    <row r="47" spans="1:28">
      <c r="A47" s="16"/>
      <c r="B47" s="85" t="s">
        <v>318</v>
      </c>
      <c r="C47" s="114" t="s">
        <v>201</v>
      </c>
      <c r="D47" s="109">
        <v>4058</v>
      </c>
      <c r="E47" s="52"/>
      <c r="F47" s="114" t="s">
        <v>201</v>
      </c>
      <c r="G47" s="109">
        <v>3920</v>
      </c>
      <c r="H47" s="52"/>
      <c r="I47" s="38"/>
      <c r="J47" s="114" t="s">
        <v>201</v>
      </c>
      <c r="K47" s="109">
        <v>10150</v>
      </c>
      <c r="L47" s="52"/>
      <c r="M47" s="114" t="s">
        <v>201</v>
      </c>
      <c r="N47" s="109">
        <v>9813</v>
      </c>
      <c r="O47" s="52"/>
      <c r="P47" s="38"/>
      <c r="Q47" s="114" t="s">
        <v>201</v>
      </c>
      <c r="R47" s="109">
        <v>3659</v>
      </c>
      <c r="S47" s="52"/>
      <c r="T47" s="109">
        <v>2297</v>
      </c>
      <c r="U47" s="52"/>
      <c r="V47" s="38"/>
      <c r="W47" s="114" t="s">
        <v>201</v>
      </c>
      <c r="X47" s="109">
        <v>16639</v>
      </c>
      <c r="Y47" s="52"/>
      <c r="Z47" s="114" t="s">
        <v>201</v>
      </c>
      <c r="AA47" s="109">
        <v>16605</v>
      </c>
      <c r="AB47" s="52"/>
    </row>
    <row r="48" spans="1:28">
      <c r="A48" s="16"/>
      <c r="B48" s="85"/>
      <c r="C48" s="85"/>
      <c r="D48" s="88"/>
      <c r="E48" s="38"/>
      <c r="F48" s="85"/>
      <c r="G48" s="88"/>
      <c r="H48" s="38"/>
      <c r="I48" s="38"/>
      <c r="J48" s="85"/>
      <c r="K48" s="88"/>
      <c r="L48" s="38"/>
      <c r="M48" s="85"/>
      <c r="N48" s="88"/>
      <c r="O48" s="38"/>
      <c r="P48" s="38"/>
      <c r="Q48" s="85"/>
      <c r="R48" s="88"/>
      <c r="S48" s="38"/>
      <c r="T48" s="88"/>
      <c r="U48" s="38"/>
      <c r="V48" s="38"/>
      <c r="W48" s="85"/>
      <c r="X48" s="88"/>
      <c r="Y48" s="38"/>
      <c r="Z48" s="85"/>
      <c r="AA48" s="88"/>
      <c r="AB48" s="38"/>
    </row>
    <row r="49" spans="1:28">
      <c r="A49" s="16"/>
      <c r="B49" s="78"/>
      <c r="C49" s="78"/>
      <c r="D49" s="78"/>
      <c r="E49" s="78"/>
      <c r="F49" s="78"/>
      <c r="G49" s="78"/>
      <c r="H49" s="78"/>
      <c r="I49" s="78"/>
      <c r="J49" s="78"/>
      <c r="K49" s="78"/>
      <c r="L49" s="78"/>
      <c r="M49" s="78"/>
      <c r="N49" s="78"/>
      <c r="O49" s="78"/>
      <c r="P49" s="78"/>
      <c r="Q49" s="78"/>
      <c r="R49" s="78"/>
      <c r="S49" s="78"/>
      <c r="T49" s="78"/>
      <c r="U49" s="78"/>
      <c r="V49" s="78"/>
      <c r="W49" s="78"/>
      <c r="X49" s="78"/>
      <c r="Y49" s="78"/>
      <c r="Z49" s="78"/>
      <c r="AA49" s="78"/>
      <c r="AB49" s="78"/>
    </row>
    <row r="50" spans="1:28">
      <c r="A50" s="16"/>
      <c r="B50" s="46" t="s">
        <v>319</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c r="A51" s="16"/>
      <c r="B51" s="78"/>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row>
    <row r="52" spans="1:28">
      <c r="A52" s="16"/>
      <c r="B52" s="97" t="s">
        <v>320</v>
      </c>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row>
    <row r="53" spans="1:28">
      <c r="A53" s="16"/>
      <c r="B53" s="78"/>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row>
    <row r="54" spans="1:28">
      <c r="A54" s="16"/>
      <c r="B54" s="80" t="s">
        <v>321</v>
      </c>
      <c r="C54" s="80"/>
      <c r="D54" s="80"/>
      <c r="E54" s="80"/>
      <c r="F54" s="80"/>
      <c r="G54" s="80"/>
      <c r="H54" s="80"/>
      <c r="I54" s="80"/>
      <c r="J54" s="80"/>
      <c r="K54" s="80"/>
      <c r="L54" s="80"/>
      <c r="M54" s="80"/>
      <c r="N54" s="80"/>
      <c r="O54" s="80"/>
      <c r="P54" s="80"/>
      <c r="Q54" s="80"/>
      <c r="R54" s="80"/>
      <c r="S54" s="80"/>
      <c r="T54" s="80"/>
      <c r="U54" s="80"/>
      <c r="V54" s="80"/>
      <c r="W54" s="80"/>
      <c r="X54" s="80"/>
      <c r="Y54" s="80"/>
      <c r="Z54" s="80"/>
      <c r="AA54" s="80"/>
      <c r="AB54" s="80"/>
    </row>
    <row r="55" spans="1:28">
      <c r="A55" s="16"/>
      <c r="B55" s="19"/>
      <c r="C55" s="19"/>
    </row>
    <row r="56" spans="1:28">
      <c r="A56" s="16"/>
      <c r="B56" s="117" t="s">
        <v>322</v>
      </c>
      <c r="C56" s="118" t="s">
        <v>323</v>
      </c>
    </row>
    <row r="57" spans="1:28">
      <c r="A57" s="16"/>
      <c r="B57" s="19"/>
      <c r="C57" s="19"/>
    </row>
    <row r="58" spans="1:28" ht="25.5">
      <c r="A58" s="16"/>
      <c r="B58" s="117" t="s">
        <v>322</v>
      </c>
      <c r="C58" s="118" t="s">
        <v>324</v>
      </c>
    </row>
    <row r="59" spans="1:28">
      <c r="A59" s="16"/>
      <c r="B59" s="19"/>
      <c r="C59" s="19"/>
    </row>
    <row r="60" spans="1:28">
      <c r="A60" s="16"/>
      <c r="B60" s="117" t="s">
        <v>322</v>
      </c>
      <c r="C60" s="118" t="s">
        <v>325</v>
      </c>
    </row>
    <row r="61" spans="1:28">
      <c r="A61" s="16"/>
      <c r="B61" s="19"/>
      <c r="C61" s="19"/>
    </row>
    <row r="62" spans="1:28" ht="25.5">
      <c r="A62" s="16"/>
      <c r="B62" s="117" t="s">
        <v>322</v>
      </c>
      <c r="C62" s="118" t="s">
        <v>326</v>
      </c>
    </row>
    <row r="63" spans="1:28">
      <c r="A63" s="16"/>
      <c r="B63" s="19"/>
      <c r="C63" s="19"/>
    </row>
    <row r="64" spans="1:28" ht="114.75">
      <c r="A64" s="16"/>
      <c r="B64" s="117" t="s">
        <v>322</v>
      </c>
      <c r="C64" s="118" t="s">
        <v>327</v>
      </c>
    </row>
    <row r="65" spans="1:28">
      <c r="A65" s="16"/>
      <c r="B65" s="19"/>
      <c r="C65" s="19"/>
    </row>
    <row r="66" spans="1:28" ht="38.25">
      <c r="A66" s="16"/>
      <c r="B66" s="117" t="s">
        <v>322</v>
      </c>
      <c r="C66" s="118" t="s">
        <v>328</v>
      </c>
    </row>
    <row r="67" spans="1:28">
      <c r="A67" s="16"/>
      <c r="B67" s="19"/>
      <c r="C67" s="19"/>
    </row>
    <row r="68" spans="1:28">
      <c r="A68" s="16"/>
      <c r="B68" s="117" t="s">
        <v>322</v>
      </c>
      <c r="C68" s="118" t="s">
        <v>329</v>
      </c>
    </row>
    <row r="69" spans="1:28">
      <c r="A69" s="16"/>
      <c r="B69" s="19"/>
      <c r="C69" s="19"/>
    </row>
    <row r="70" spans="1:28" ht="38.25">
      <c r="A70" s="16"/>
      <c r="B70" s="117" t="s">
        <v>322</v>
      </c>
      <c r="C70" s="118" t="s">
        <v>330</v>
      </c>
    </row>
    <row r="71" spans="1:28">
      <c r="A71" s="16"/>
      <c r="B71" s="19"/>
      <c r="C71" s="19"/>
    </row>
    <row r="72" spans="1:28" ht="25.5">
      <c r="A72" s="16"/>
      <c r="B72" s="117" t="s">
        <v>322</v>
      </c>
      <c r="C72" s="118" t="s">
        <v>331</v>
      </c>
    </row>
    <row r="73" spans="1:28">
      <c r="A73" s="16"/>
      <c r="B73" s="19"/>
      <c r="C73" s="19"/>
    </row>
    <row r="74" spans="1:28" ht="63.75">
      <c r="A74" s="16"/>
      <c r="B74" s="117" t="s">
        <v>322</v>
      </c>
      <c r="C74" s="118" t="s">
        <v>332</v>
      </c>
    </row>
    <row r="75" spans="1:28">
      <c r="A75" s="16"/>
      <c r="B75" s="78"/>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row>
    <row r="76" spans="1:28">
      <c r="A76" s="16"/>
      <c r="B76" s="97" t="s">
        <v>333</v>
      </c>
      <c r="C76" s="97"/>
      <c r="D76" s="97"/>
      <c r="E76" s="97"/>
      <c r="F76" s="97"/>
      <c r="G76" s="97"/>
      <c r="H76" s="97"/>
      <c r="I76" s="97"/>
      <c r="J76" s="97"/>
      <c r="K76" s="97"/>
      <c r="L76" s="97"/>
      <c r="M76" s="97"/>
      <c r="N76" s="97"/>
      <c r="O76" s="97"/>
      <c r="P76" s="97"/>
      <c r="Q76" s="97"/>
      <c r="R76" s="97"/>
      <c r="S76" s="97"/>
      <c r="T76" s="97"/>
      <c r="U76" s="97"/>
      <c r="V76" s="97"/>
      <c r="W76" s="97"/>
      <c r="X76" s="97"/>
      <c r="Y76" s="97"/>
      <c r="Z76" s="97"/>
      <c r="AA76" s="97"/>
      <c r="AB76" s="97"/>
    </row>
    <row r="77" spans="1:28">
      <c r="A77" s="16"/>
      <c r="B77" s="78"/>
      <c r="C77" s="78"/>
      <c r="D77" s="78"/>
      <c r="E77" s="78"/>
      <c r="F77" s="78"/>
      <c r="G77" s="78"/>
      <c r="H77" s="78"/>
      <c r="I77" s="78"/>
      <c r="J77" s="78"/>
      <c r="K77" s="78"/>
      <c r="L77" s="78"/>
      <c r="M77" s="78"/>
      <c r="N77" s="78"/>
      <c r="O77" s="78"/>
      <c r="P77" s="78"/>
      <c r="Q77" s="78"/>
      <c r="R77" s="78"/>
      <c r="S77" s="78"/>
      <c r="T77" s="78"/>
      <c r="U77" s="78"/>
      <c r="V77" s="78"/>
      <c r="W77" s="78"/>
      <c r="X77" s="78"/>
      <c r="Y77" s="78"/>
      <c r="Z77" s="78"/>
      <c r="AA77" s="78"/>
      <c r="AB77" s="78"/>
    </row>
    <row r="78" spans="1:28" ht="25.5" customHeight="1">
      <c r="A78" s="16"/>
      <c r="B78" s="80" t="s">
        <v>334</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row>
  </sheetData>
  <mergeCells count="279">
    <mergeCell ref="B75:AB75"/>
    <mergeCell ref="B76:AB76"/>
    <mergeCell ref="B77:AB77"/>
    <mergeCell ref="B78:AB78"/>
    <mergeCell ref="B49:AB49"/>
    <mergeCell ref="B50:AB50"/>
    <mergeCell ref="B51:AB51"/>
    <mergeCell ref="B52:AB52"/>
    <mergeCell ref="B53:AB53"/>
    <mergeCell ref="B54:AB54"/>
    <mergeCell ref="A1:A2"/>
    <mergeCell ref="B1:AB1"/>
    <mergeCell ref="B2:AB2"/>
    <mergeCell ref="B3:AB3"/>
    <mergeCell ref="A4:A78"/>
    <mergeCell ref="B4:AB4"/>
    <mergeCell ref="B5:AB5"/>
    <mergeCell ref="B6:AB6"/>
    <mergeCell ref="B31:AB31"/>
    <mergeCell ref="B32:AB32"/>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Z46:AB46"/>
    <mergeCell ref="B47:B48"/>
    <mergeCell ref="C47:C48"/>
    <mergeCell ref="D47:D48"/>
    <mergeCell ref="E47:E48"/>
    <mergeCell ref="F47:F48"/>
    <mergeCell ref="G47:G48"/>
    <mergeCell ref="H47:H48"/>
    <mergeCell ref="I47:I48"/>
    <mergeCell ref="J47:J48"/>
    <mergeCell ref="W44:Y44"/>
    <mergeCell ref="Z44:AB44"/>
    <mergeCell ref="C45:AB45"/>
    <mergeCell ref="C46:E46"/>
    <mergeCell ref="F46:H46"/>
    <mergeCell ref="J46:L46"/>
    <mergeCell ref="M46:O46"/>
    <mergeCell ref="Q46:S46"/>
    <mergeCell ref="T46:U46"/>
    <mergeCell ref="W46:Y46"/>
    <mergeCell ref="C44:E44"/>
    <mergeCell ref="F44:H44"/>
    <mergeCell ref="J44:L44"/>
    <mergeCell ref="M44:O44"/>
    <mergeCell ref="Q44:S44"/>
    <mergeCell ref="T44:U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Z41:AA41"/>
    <mergeCell ref="B42:B43"/>
    <mergeCell ref="C42:C43"/>
    <mergeCell ref="D42:D43"/>
    <mergeCell ref="E42:E43"/>
    <mergeCell ref="F42:F43"/>
    <mergeCell ref="G42:G43"/>
    <mergeCell ref="H42:H43"/>
    <mergeCell ref="I42:I43"/>
    <mergeCell ref="J42:J43"/>
    <mergeCell ref="C41:D41"/>
    <mergeCell ref="F41:G41"/>
    <mergeCell ref="J41:K41"/>
    <mergeCell ref="M41:N41"/>
    <mergeCell ref="Q41:R41"/>
    <mergeCell ref="W41:X41"/>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C38:AB38"/>
    <mergeCell ref="B39:B40"/>
    <mergeCell ref="C39:C40"/>
    <mergeCell ref="D39:D40"/>
    <mergeCell ref="E39:E40"/>
    <mergeCell ref="F39:F40"/>
    <mergeCell ref="G39:G40"/>
    <mergeCell ref="H39:H40"/>
    <mergeCell ref="I39:I40"/>
    <mergeCell ref="J39:J40"/>
    <mergeCell ref="T36:U36"/>
    <mergeCell ref="T37:U37"/>
    <mergeCell ref="V36:V37"/>
    <mergeCell ref="W36:Y36"/>
    <mergeCell ref="W37:Y37"/>
    <mergeCell ref="Z36:AB36"/>
    <mergeCell ref="Z37:AB37"/>
    <mergeCell ref="J36:L36"/>
    <mergeCell ref="J37:L37"/>
    <mergeCell ref="M36:O36"/>
    <mergeCell ref="M37:O37"/>
    <mergeCell ref="P36:P37"/>
    <mergeCell ref="Q36:S36"/>
    <mergeCell ref="Q37:S37"/>
    <mergeCell ref="B36:B37"/>
    <mergeCell ref="C36:E36"/>
    <mergeCell ref="C37:E37"/>
    <mergeCell ref="F36:H36"/>
    <mergeCell ref="F37:H37"/>
    <mergeCell ref="I36:I37"/>
    <mergeCell ref="Q29:Q30"/>
    <mergeCell ref="B33:AB33"/>
    <mergeCell ref="C35:H35"/>
    <mergeCell ref="J35:O35"/>
    <mergeCell ref="Q35:U35"/>
    <mergeCell ref="W35:AB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35</v>
      </c>
      <c r="B1" s="1" t="s">
        <v>1</v>
      </c>
    </row>
    <row r="2" spans="1:2">
      <c r="A2" s="8"/>
      <c r="B2" s="1" t="s">
        <v>2</v>
      </c>
    </row>
    <row r="3" spans="1:2">
      <c r="A3" s="4" t="s">
        <v>336</v>
      </c>
      <c r="B3" s="5" t="s">
        <v>4</v>
      </c>
    </row>
    <row r="4" spans="1:2">
      <c r="A4" s="16" t="s">
        <v>335</v>
      </c>
      <c r="B4" s="5" t="s">
        <v>4</v>
      </c>
    </row>
    <row r="5" spans="1:2">
      <c r="A5" s="16"/>
      <c r="B5" s="17" t="s">
        <v>335</v>
      </c>
    </row>
    <row r="6" spans="1:2" ht="255.75">
      <c r="A6" s="16"/>
      <c r="B6" s="15" t="s">
        <v>337</v>
      </c>
    </row>
    <row r="7" spans="1:2" ht="90">
      <c r="A7" s="16"/>
      <c r="B7" s="15" t="s">
        <v>3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8" t="s">
        <v>339</v>
      </c>
      <c r="B1" s="1" t="s">
        <v>1</v>
      </c>
    </row>
    <row r="2" spans="1:2">
      <c r="A2" s="8"/>
      <c r="B2" s="1" t="s">
        <v>2</v>
      </c>
    </row>
    <row r="3" spans="1:2">
      <c r="A3" s="4" t="s">
        <v>340</v>
      </c>
      <c r="B3" s="5" t="s">
        <v>4</v>
      </c>
    </row>
    <row r="4" spans="1:2">
      <c r="A4" s="16" t="s">
        <v>339</v>
      </c>
      <c r="B4" s="5" t="s">
        <v>4</v>
      </c>
    </row>
    <row r="5" spans="1:2">
      <c r="A5" s="16"/>
      <c r="B5" s="17" t="s">
        <v>341</v>
      </c>
    </row>
    <row r="6" spans="1:2" ht="102.75">
      <c r="A6" s="16"/>
      <c r="B6" s="15" t="s">
        <v>342</v>
      </c>
    </row>
    <row r="7" spans="1:2" ht="192">
      <c r="A7" s="16"/>
      <c r="B7" s="15" t="s">
        <v>3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344</v>
      </c>
      <c r="B1" s="1" t="s">
        <v>1</v>
      </c>
    </row>
    <row r="2" spans="1:2">
      <c r="A2" s="8"/>
      <c r="B2" s="1" t="s">
        <v>2</v>
      </c>
    </row>
    <row r="3" spans="1:2">
      <c r="A3" s="4" t="s">
        <v>345</v>
      </c>
      <c r="B3" s="5" t="s">
        <v>4</v>
      </c>
    </row>
    <row r="4" spans="1:2">
      <c r="A4" s="16" t="s">
        <v>344</v>
      </c>
      <c r="B4" s="5" t="s">
        <v>4</v>
      </c>
    </row>
    <row r="5" spans="1:2">
      <c r="A5" s="16"/>
      <c r="B5" s="17" t="s">
        <v>344</v>
      </c>
    </row>
    <row r="6" spans="1:2" ht="90">
      <c r="A6" s="16"/>
      <c r="B6" s="15" t="s">
        <v>346</v>
      </c>
    </row>
    <row r="7" spans="1:2" ht="409.6">
      <c r="A7" s="16"/>
      <c r="B7" s="15" t="s">
        <v>34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6.5703125" customWidth="1"/>
    <col min="3" max="3" width="13.85546875" customWidth="1"/>
    <col min="4" max="4" width="2.28515625" customWidth="1"/>
    <col min="5" max="5" width="13.85546875" customWidth="1"/>
    <col min="6" max="6" width="3" customWidth="1"/>
    <col min="7" max="7" width="9.140625" customWidth="1"/>
    <col min="8" max="8" width="13.85546875" customWidth="1"/>
  </cols>
  <sheetData>
    <row r="1" spans="1:8" ht="15" customHeight="1">
      <c r="A1" s="8" t="s">
        <v>348</v>
      </c>
      <c r="B1" s="8" t="s">
        <v>1</v>
      </c>
      <c r="C1" s="8"/>
      <c r="D1" s="8"/>
      <c r="E1" s="8"/>
      <c r="F1" s="8"/>
      <c r="G1" s="8"/>
      <c r="H1" s="8"/>
    </row>
    <row r="2" spans="1:8" ht="15" customHeight="1">
      <c r="A2" s="8"/>
      <c r="B2" s="8" t="s">
        <v>2</v>
      </c>
      <c r="C2" s="8"/>
      <c r="D2" s="8"/>
      <c r="E2" s="8"/>
      <c r="F2" s="8"/>
      <c r="G2" s="8"/>
      <c r="H2" s="8"/>
    </row>
    <row r="3" spans="1:8" ht="45">
      <c r="A3" s="4" t="s">
        <v>349</v>
      </c>
      <c r="B3" s="78" t="s">
        <v>4</v>
      </c>
      <c r="C3" s="78"/>
      <c r="D3" s="78"/>
      <c r="E3" s="78"/>
      <c r="F3" s="78"/>
      <c r="G3" s="78"/>
      <c r="H3" s="78"/>
    </row>
    <row r="4" spans="1:8" ht="15" customHeight="1">
      <c r="A4" s="16" t="s">
        <v>348</v>
      </c>
      <c r="B4" s="78" t="s">
        <v>4</v>
      </c>
      <c r="C4" s="78"/>
      <c r="D4" s="78"/>
      <c r="E4" s="78"/>
      <c r="F4" s="78"/>
      <c r="G4" s="78"/>
      <c r="H4" s="78"/>
    </row>
    <row r="5" spans="1:8">
      <c r="A5" s="16"/>
      <c r="B5" s="79" t="s">
        <v>350</v>
      </c>
      <c r="C5" s="79"/>
      <c r="D5" s="79"/>
      <c r="E5" s="79"/>
      <c r="F5" s="79"/>
      <c r="G5" s="79"/>
      <c r="H5" s="79"/>
    </row>
    <row r="6" spans="1:8" ht="25.5" customHeight="1">
      <c r="A6" s="16"/>
      <c r="B6" s="80" t="s">
        <v>351</v>
      </c>
      <c r="C6" s="80"/>
      <c r="D6" s="80"/>
      <c r="E6" s="80"/>
      <c r="F6" s="80"/>
      <c r="G6" s="80"/>
      <c r="H6" s="80"/>
    </row>
    <row r="7" spans="1:8">
      <c r="A7" s="16"/>
      <c r="B7" s="31"/>
      <c r="C7" s="31"/>
      <c r="D7" s="31"/>
      <c r="E7" s="31"/>
      <c r="F7" s="31"/>
      <c r="G7" s="31"/>
      <c r="H7" s="31"/>
    </row>
    <row r="8" spans="1:8">
      <c r="A8" s="16"/>
      <c r="B8" s="19"/>
      <c r="C8" s="19"/>
      <c r="D8" s="19"/>
      <c r="E8" s="19"/>
      <c r="F8" s="19"/>
      <c r="G8" s="19"/>
      <c r="H8" s="19"/>
    </row>
    <row r="9" spans="1:8">
      <c r="A9" s="16"/>
      <c r="B9" s="120" t="s">
        <v>352</v>
      </c>
      <c r="C9" s="33" t="s">
        <v>353</v>
      </c>
      <c r="D9" s="33"/>
      <c r="E9" s="34"/>
      <c r="F9" s="33" t="s">
        <v>355</v>
      </c>
      <c r="G9" s="33"/>
      <c r="H9" s="33"/>
    </row>
    <row r="10" spans="1:8">
      <c r="A10" s="16"/>
      <c r="B10" s="120"/>
      <c r="C10" s="33" t="s">
        <v>354</v>
      </c>
      <c r="D10" s="33"/>
      <c r="E10" s="34"/>
      <c r="F10" s="33" t="s">
        <v>356</v>
      </c>
      <c r="G10" s="33"/>
      <c r="H10" s="33"/>
    </row>
    <row r="11" spans="1:8" ht="15.75" thickBot="1">
      <c r="A11" s="16"/>
      <c r="B11" s="121"/>
      <c r="C11" s="122"/>
      <c r="D11" s="122"/>
      <c r="E11" s="34"/>
      <c r="F11" s="32" t="s">
        <v>357</v>
      </c>
      <c r="G11" s="32"/>
      <c r="H11" s="32"/>
    </row>
    <row r="12" spans="1:8">
      <c r="A12" s="16"/>
      <c r="B12" s="114" t="s">
        <v>358</v>
      </c>
      <c r="C12" s="109">
        <v>697797</v>
      </c>
      <c r="D12" s="52"/>
      <c r="E12" s="38"/>
      <c r="F12" s="114" t="s">
        <v>201</v>
      </c>
      <c r="G12" s="124">
        <v>7.45</v>
      </c>
      <c r="H12" s="52"/>
    </row>
    <row r="13" spans="1:8">
      <c r="A13" s="16"/>
      <c r="B13" s="85"/>
      <c r="C13" s="110"/>
      <c r="D13" s="111"/>
      <c r="E13" s="38"/>
      <c r="F13" s="123"/>
      <c r="G13" s="125"/>
      <c r="H13" s="111"/>
    </row>
    <row r="14" spans="1:8">
      <c r="A14" s="16"/>
      <c r="B14" s="80" t="s">
        <v>359</v>
      </c>
      <c r="C14" s="87">
        <v>744540</v>
      </c>
      <c r="D14" s="34"/>
      <c r="E14" s="34"/>
      <c r="F14" s="80" t="s">
        <v>201</v>
      </c>
      <c r="G14" s="95">
        <v>4.99</v>
      </c>
      <c r="H14" s="34"/>
    </row>
    <row r="15" spans="1:8">
      <c r="A15" s="16"/>
      <c r="B15" s="80"/>
      <c r="C15" s="87"/>
      <c r="D15" s="34"/>
      <c r="E15" s="34"/>
      <c r="F15" s="80"/>
      <c r="G15" s="95"/>
      <c r="H15" s="34"/>
    </row>
    <row r="16" spans="1:8">
      <c r="A16" s="16"/>
      <c r="B16" s="85" t="s">
        <v>360</v>
      </c>
      <c r="C16" s="86" t="s">
        <v>202</v>
      </c>
      <c r="D16" s="38"/>
      <c r="E16" s="38"/>
      <c r="F16" s="86" t="s">
        <v>202</v>
      </c>
      <c r="G16" s="86"/>
      <c r="H16" s="38"/>
    </row>
    <row r="17" spans="1:8">
      <c r="A17" s="16"/>
      <c r="B17" s="85"/>
      <c r="C17" s="86"/>
      <c r="D17" s="38"/>
      <c r="E17" s="38"/>
      <c r="F17" s="86"/>
      <c r="G17" s="86"/>
      <c r="H17" s="38"/>
    </row>
    <row r="18" spans="1:8">
      <c r="A18" s="16"/>
      <c r="B18" s="80" t="s">
        <v>361</v>
      </c>
      <c r="C18" s="95" t="s">
        <v>202</v>
      </c>
      <c r="D18" s="34"/>
      <c r="E18" s="34"/>
      <c r="F18" s="95" t="s">
        <v>202</v>
      </c>
      <c r="G18" s="95"/>
      <c r="H18" s="34"/>
    </row>
    <row r="19" spans="1:8" ht="15.75" thickBot="1">
      <c r="A19" s="16"/>
      <c r="B19" s="80"/>
      <c r="C19" s="107"/>
      <c r="D19" s="43"/>
      <c r="E19" s="34"/>
      <c r="F19" s="95"/>
      <c r="G19" s="95"/>
      <c r="H19" s="34"/>
    </row>
    <row r="20" spans="1:8">
      <c r="A20" s="16"/>
      <c r="B20" s="85" t="s">
        <v>362</v>
      </c>
      <c r="C20" s="109">
        <v>1442337</v>
      </c>
      <c r="D20" s="52"/>
      <c r="E20" s="38"/>
      <c r="F20" s="85" t="s">
        <v>201</v>
      </c>
      <c r="G20" s="86">
        <v>6.18</v>
      </c>
      <c r="H20" s="38"/>
    </row>
    <row r="21" spans="1:8" ht="15.75" thickBot="1">
      <c r="A21" s="16"/>
      <c r="B21" s="85"/>
      <c r="C21" s="116"/>
      <c r="D21" s="53"/>
      <c r="E21" s="38"/>
      <c r="F21" s="85"/>
      <c r="G21" s="86"/>
      <c r="H21" s="38"/>
    </row>
    <row r="22" spans="1:8" ht="15.75" thickTop="1">
      <c r="A22" s="16"/>
      <c r="B22" s="96"/>
      <c r="C22" s="96"/>
      <c r="D22" s="96"/>
      <c r="E22" s="96"/>
      <c r="F22" s="96"/>
      <c r="G22" s="96"/>
      <c r="H22" s="96"/>
    </row>
    <row r="23" spans="1:8">
      <c r="A23" s="16"/>
      <c r="B23" s="31"/>
      <c r="C23" s="31"/>
      <c r="D23" s="31"/>
      <c r="E23" s="31"/>
      <c r="F23" s="31"/>
      <c r="G23" s="31"/>
      <c r="H23" s="31"/>
    </row>
    <row r="24" spans="1:8">
      <c r="A24" s="16"/>
      <c r="B24" s="19"/>
      <c r="C24" s="19"/>
      <c r="D24" s="19"/>
      <c r="E24" s="19"/>
      <c r="F24" s="19"/>
      <c r="G24" s="19"/>
      <c r="H24" s="19"/>
    </row>
    <row r="25" spans="1:8">
      <c r="A25" s="16"/>
      <c r="B25" s="120" t="s">
        <v>363</v>
      </c>
      <c r="C25" s="33" t="s">
        <v>353</v>
      </c>
      <c r="D25" s="33"/>
      <c r="E25" s="34"/>
      <c r="F25" s="33" t="s">
        <v>355</v>
      </c>
      <c r="G25" s="33"/>
      <c r="H25" s="33"/>
    </row>
    <row r="26" spans="1:8">
      <c r="A26" s="16"/>
      <c r="B26" s="120"/>
      <c r="C26" s="33" t="s">
        <v>354</v>
      </c>
      <c r="D26" s="33"/>
      <c r="E26" s="34"/>
      <c r="F26" s="33" t="s">
        <v>356</v>
      </c>
      <c r="G26" s="33"/>
      <c r="H26" s="33"/>
    </row>
    <row r="27" spans="1:8" ht="15.75" thickBot="1">
      <c r="A27" s="16"/>
      <c r="B27" s="121"/>
      <c r="C27" s="122"/>
      <c r="D27" s="122"/>
      <c r="E27" s="34"/>
      <c r="F27" s="32" t="s">
        <v>357</v>
      </c>
      <c r="G27" s="32"/>
      <c r="H27" s="32"/>
    </row>
    <row r="28" spans="1:8">
      <c r="A28" s="16"/>
      <c r="B28" s="114" t="s">
        <v>358</v>
      </c>
      <c r="C28" s="109">
        <v>1076385</v>
      </c>
      <c r="D28" s="52"/>
      <c r="E28" s="38"/>
      <c r="F28" s="114" t="s">
        <v>201</v>
      </c>
      <c r="G28" s="124">
        <v>9.81</v>
      </c>
      <c r="H28" s="52"/>
    </row>
    <row r="29" spans="1:8">
      <c r="A29" s="16"/>
      <c r="B29" s="85"/>
      <c r="C29" s="110"/>
      <c r="D29" s="111"/>
      <c r="E29" s="38"/>
      <c r="F29" s="123"/>
      <c r="G29" s="125"/>
      <c r="H29" s="111"/>
    </row>
    <row r="30" spans="1:8">
      <c r="A30" s="16"/>
      <c r="B30" s="80" t="s">
        <v>359</v>
      </c>
      <c r="C30" s="87">
        <v>714797</v>
      </c>
      <c r="D30" s="34"/>
      <c r="E30" s="34"/>
      <c r="F30" s="80" t="s">
        <v>201</v>
      </c>
      <c r="G30" s="95">
        <v>4.96</v>
      </c>
      <c r="H30" s="34"/>
    </row>
    <row r="31" spans="1:8">
      <c r="A31" s="16"/>
      <c r="B31" s="80"/>
      <c r="C31" s="87"/>
      <c r="D31" s="34"/>
      <c r="E31" s="34"/>
      <c r="F31" s="80"/>
      <c r="G31" s="95"/>
      <c r="H31" s="34"/>
    </row>
    <row r="32" spans="1:8">
      <c r="A32" s="16"/>
      <c r="B32" s="85" t="s">
        <v>360</v>
      </c>
      <c r="C32" s="86" t="s">
        <v>364</v>
      </c>
      <c r="D32" s="85" t="s">
        <v>205</v>
      </c>
      <c r="E32" s="38"/>
      <c r="F32" s="85" t="s">
        <v>201</v>
      </c>
      <c r="G32" s="86">
        <v>10.34</v>
      </c>
      <c r="H32" s="38"/>
    </row>
    <row r="33" spans="1:8">
      <c r="A33" s="16"/>
      <c r="B33" s="85"/>
      <c r="C33" s="86"/>
      <c r="D33" s="85"/>
      <c r="E33" s="38"/>
      <c r="F33" s="85"/>
      <c r="G33" s="86"/>
      <c r="H33" s="38"/>
    </row>
    <row r="34" spans="1:8">
      <c r="A34" s="16"/>
      <c r="B34" s="80" t="s">
        <v>361</v>
      </c>
      <c r="C34" s="95" t="s">
        <v>365</v>
      </c>
      <c r="D34" s="80" t="s">
        <v>205</v>
      </c>
      <c r="E34" s="34"/>
      <c r="F34" s="80" t="s">
        <v>201</v>
      </c>
      <c r="G34" s="95">
        <v>31.35</v>
      </c>
      <c r="H34" s="34"/>
    </row>
    <row r="35" spans="1:8" ht="15.75" thickBot="1">
      <c r="A35" s="16"/>
      <c r="B35" s="80"/>
      <c r="C35" s="107"/>
      <c r="D35" s="126"/>
      <c r="E35" s="34"/>
      <c r="F35" s="80"/>
      <c r="G35" s="95"/>
      <c r="H35" s="34"/>
    </row>
    <row r="36" spans="1:8">
      <c r="A36" s="16"/>
      <c r="B36" s="85" t="s">
        <v>362</v>
      </c>
      <c r="C36" s="109">
        <v>1749364</v>
      </c>
      <c r="D36" s="52"/>
      <c r="E36" s="38"/>
      <c r="F36" s="85" t="s">
        <v>201</v>
      </c>
      <c r="G36" s="86">
        <v>7.48</v>
      </c>
      <c r="H36" s="38"/>
    </row>
    <row r="37" spans="1:8" ht="15.75" thickBot="1">
      <c r="A37" s="16"/>
      <c r="B37" s="85"/>
      <c r="C37" s="116"/>
      <c r="D37" s="53"/>
      <c r="E37" s="38"/>
      <c r="F37" s="85"/>
      <c r="G37" s="86"/>
      <c r="H37" s="38"/>
    </row>
    <row r="38" spans="1:8" ht="15.75" thickTop="1"/>
  </sheetData>
  <mergeCells count="95">
    <mergeCell ref="H36:H37"/>
    <mergeCell ref="A1:A2"/>
    <mergeCell ref="B1:H1"/>
    <mergeCell ref="B2:H2"/>
    <mergeCell ref="B3:H3"/>
    <mergeCell ref="A4:A37"/>
    <mergeCell ref="B4:H4"/>
    <mergeCell ref="B5:H5"/>
    <mergeCell ref="B6:H6"/>
    <mergeCell ref="B22:H22"/>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0:H21"/>
    <mergeCell ref="B23:H23"/>
    <mergeCell ref="B25:B27"/>
    <mergeCell ref="C25:D25"/>
    <mergeCell ref="C26:D26"/>
    <mergeCell ref="C27:D27"/>
    <mergeCell ref="E25:E27"/>
    <mergeCell ref="F25:H25"/>
    <mergeCell ref="F26:H26"/>
    <mergeCell ref="F27:H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3" width="36.5703125" bestFit="1" customWidth="1"/>
    <col min="4" max="4" width="20.42578125" customWidth="1"/>
    <col min="5" max="6" width="24.7109375" customWidth="1"/>
    <col min="7" max="7" width="5.28515625" customWidth="1"/>
    <col min="8" max="8" width="20.42578125" customWidth="1"/>
    <col min="9" max="10" width="24.7109375" customWidth="1"/>
    <col min="11" max="11" width="5.28515625" customWidth="1"/>
    <col min="12" max="12" width="17.7109375" customWidth="1"/>
    <col min="13" max="14" width="24.7109375" customWidth="1"/>
    <col min="15" max="15" width="5.28515625" customWidth="1"/>
    <col min="16" max="16" width="14.85546875" customWidth="1"/>
    <col min="17" max="18" width="24.7109375" customWidth="1"/>
    <col min="19" max="19" width="5.28515625" customWidth="1"/>
    <col min="20" max="20" width="14.85546875" customWidth="1"/>
    <col min="21" max="21" width="24.7109375" customWidth="1"/>
  </cols>
  <sheetData>
    <row r="1" spans="1:21" ht="15" customHeight="1">
      <c r="A1" s="8" t="s">
        <v>3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67</v>
      </c>
      <c r="B3" s="78" t="s">
        <v>4</v>
      </c>
      <c r="C3" s="78"/>
      <c r="D3" s="78"/>
      <c r="E3" s="78"/>
      <c r="F3" s="78"/>
      <c r="G3" s="78"/>
      <c r="H3" s="78"/>
      <c r="I3" s="78"/>
      <c r="J3" s="78"/>
      <c r="K3" s="78"/>
      <c r="L3" s="78"/>
      <c r="M3" s="78"/>
      <c r="N3" s="78"/>
      <c r="O3" s="78"/>
      <c r="P3" s="78"/>
      <c r="Q3" s="78"/>
      <c r="R3" s="78"/>
      <c r="S3" s="78"/>
      <c r="T3" s="78"/>
      <c r="U3" s="78"/>
    </row>
    <row r="4" spans="1:21" ht="15" customHeight="1">
      <c r="A4" s="16" t="s">
        <v>366</v>
      </c>
      <c r="B4" s="78" t="s">
        <v>4</v>
      </c>
      <c r="C4" s="78"/>
      <c r="D4" s="78"/>
      <c r="E4" s="78"/>
      <c r="F4" s="78"/>
      <c r="G4" s="78"/>
      <c r="H4" s="78"/>
      <c r="I4" s="78"/>
      <c r="J4" s="78"/>
      <c r="K4" s="78"/>
      <c r="L4" s="78"/>
      <c r="M4" s="78"/>
      <c r="N4" s="78"/>
      <c r="O4" s="78"/>
      <c r="P4" s="78"/>
      <c r="Q4" s="78"/>
      <c r="R4" s="78"/>
      <c r="S4" s="78"/>
      <c r="T4" s="78"/>
      <c r="U4" s="78"/>
    </row>
    <row r="5" spans="1:21">
      <c r="A5" s="16"/>
      <c r="B5" s="79" t="s">
        <v>366</v>
      </c>
      <c r="C5" s="79"/>
      <c r="D5" s="79"/>
      <c r="E5" s="79"/>
      <c r="F5" s="79"/>
      <c r="G5" s="79"/>
      <c r="H5" s="79"/>
      <c r="I5" s="79"/>
      <c r="J5" s="79"/>
      <c r="K5" s="79"/>
      <c r="L5" s="79"/>
      <c r="M5" s="79"/>
      <c r="N5" s="79"/>
      <c r="O5" s="79"/>
      <c r="P5" s="79"/>
      <c r="Q5" s="79"/>
      <c r="R5" s="79"/>
      <c r="S5" s="79"/>
      <c r="T5" s="79"/>
      <c r="U5" s="79"/>
    </row>
    <row r="6" spans="1:21">
      <c r="A6" s="16"/>
      <c r="B6" s="19"/>
      <c r="C6" s="19"/>
    </row>
    <row r="7" spans="1:21">
      <c r="A7" s="16"/>
      <c r="B7" s="127" t="s">
        <v>241</v>
      </c>
      <c r="C7" s="128" t="s">
        <v>368</v>
      </c>
    </row>
    <row r="8" spans="1:21">
      <c r="A8" s="16"/>
      <c r="B8" s="80" t="s">
        <v>369</v>
      </c>
      <c r="C8" s="80"/>
      <c r="D8" s="80"/>
      <c r="E8" s="80"/>
      <c r="F8" s="80"/>
      <c r="G8" s="80"/>
      <c r="H8" s="80"/>
      <c r="I8" s="80"/>
      <c r="J8" s="80"/>
      <c r="K8" s="80"/>
      <c r="L8" s="80"/>
      <c r="M8" s="80"/>
      <c r="N8" s="80"/>
      <c r="O8" s="80"/>
      <c r="P8" s="80"/>
      <c r="Q8" s="80"/>
      <c r="R8" s="80"/>
      <c r="S8" s="80"/>
      <c r="T8" s="80"/>
      <c r="U8" s="80"/>
    </row>
    <row r="9" spans="1:21">
      <c r="A9" s="16"/>
      <c r="B9" s="31"/>
      <c r="C9" s="31"/>
      <c r="D9" s="31"/>
      <c r="E9" s="31"/>
      <c r="F9" s="31"/>
      <c r="G9" s="31"/>
      <c r="H9" s="31"/>
      <c r="I9" s="31"/>
      <c r="J9" s="31"/>
      <c r="K9" s="31"/>
      <c r="L9" s="31"/>
      <c r="M9" s="31"/>
      <c r="N9" s="31"/>
      <c r="O9" s="31"/>
      <c r="P9" s="31"/>
      <c r="Q9" s="31"/>
      <c r="R9" s="31"/>
      <c r="S9" s="31"/>
      <c r="T9" s="31"/>
      <c r="U9" s="31"/>
    </row>
    <row r="10" spans="1:21">
      <c r="A10" s="16"/>
      <c r="B10" s="19"/>
      <c r="C10" s="19"/>
      <c r="D10" s="19"/>
      <c r="E10" s="19"/>
      <c r="F10" s="19"/>
      <c r="G10" s="19"/>
      <c r="H10" s="19"/>
      <c r="I10" s="19"/>
      <c r="J10" s="19"/>
      <c r="K10" s="19"/>
      <c r="L10" s="19"/>
      <c r="M10" s="19"/>
      <c r="N10" s="19"/>
      <c r="O10" s="19"/>
      <c r="P10" s="19"/>
      <c r="Q10" s="19"/>
      <c r="R10" s="19"/>
      <c r="S10" s="19"/>
      <c r="T10" s="19"/>
      <c r="U10" s="19"/>
    </row>
    <row r="11" spans="1:21">
      <c r="A11" s="16"/>
      <c r="B11" s="34"/>
      <c r="C11" s="129" t="s">
        <v>107</v>
      </c>
      <c r="D11" s="129"/>
      <c r="E11" s="129"/>
      <c r="F11" s="34"/>
      <c r="G11" s="129" t="s">
        <v>370</v>
      </c>
      <c r="H11" s="129"/>
      <c r="I11" s="129"/>
      <c r="J11" s="34"/>
      <c r="K11" s="129" t="s">
        <v>372</v>
      </c>
      <c r="L11" s="129"/>
      <c r="M11" s="129"/>
      <c r="N11" s="34"/>
      <c r="O11" s="129" t="s">
        <v>373</v>
      </c>
      <c r="P11" s="129"/>
      <c r="Q11" s="129"/>
      <c r="R11" s="34"/>
      <c r="S11" s="129" t="s">
        <v>374</v>
      </c>
      <c r="T11" s="129"/>
      <c r="U11" s="129"/>
    </row>
    <row r="12" spans="1:21" ht="15.75" thickBot="1">
      <c r="A12" s="16"/>
      <c r="B12" s="34"/>
      <c r="C12" s="130"/>
      <c r="D12" s="130"/>
      <c r="E12" s="130"/>
      <c r="F12" s="34"/>
      <c r="G12" s="130" t="s">
        <v>371</v>
      </c>
      <c r="H12" s="130"/>
      <c r="I12" s="130"/>
      <c r="J12" s="34"/>
      <c r="K12" s="130"/>
      <c r="L12" s="130"/>
      <c r="M12" s="130"/>
      <c r="N12" s="34"/>
      <c r="O12" s="130"/>
      <c r="P12" s="130"/>
      <c r="Q12" s="130"/>
      <c r="R12" s="34"/>
      <c r="S12" s="130" t="s">
        <v>375</v>
      </c>
      <c r="T12" s="130"/>
      <c r="U12" s="130"/>
    </row>
    <row r="13" spans="1:21">
      <c r="A13" s="16"/>
      <c r="B13" s="12"/>
      <c r="C13" s="129" t="s">
        <v>198</v>
      </c>
      <c r="D13" s="129"/>
      <c r="E13" s="129"/>
      <c r="F13" s="129"/>
      <c r="G13" s="129"/>
      <c r="H13" s="129"/>
      <c r="I13" s="129"/>
      <c r="J13" s="129"/>
      <c r="K13" s="129"/>
      <c r="L13" s="129"/>
      <c r="M13" s="129"/>
      <c r="N13" s="129"/>
      <c r="O13" s="129"/>
      <c r="P13" s="129"/>
      <c r="Q13" s="129"/>
      <c r="R13" s="129"/>
      <c r="S13" s="129"/>
      <c r="T13" s="129"/>
      <c r="U13" s="129"/>
    </row>
    <row r="14" spans="1:21">
      <c r="A14" s="16"/>
      <c r="B14" s="85" t="s">
        <v>376</v>
      </c>
      <c r="C14" s="85" t="s">
        <v>201</v>
      </c>
      <c r="D14" s="88">
        <v>6000</v>
      </c>
      <c r="E14" s="38"/>
      <c r="F14" s="38"/>
      <c r="G14" s="85" t="s">
        <v>201</v>
      </c>
      <c r="H14" s="88">
        <v>2576</v>
      </c>
      <c r="I14" s="38"/>
      <c r="J14" s="38"/>
      <c r="K14" s="85" t="s">
        <v>201</v>
      </c>
      <c r="L14" s="88">
        <v>1992</v>
      </c>
      <c r="M14" s="38"/>
      <c r="N14" s="38"/>
      <c r="O14" s="85" t="s">
        <v>201</v>
      </c>
      <c r="P14" s="86">
        <v>515</v>
      </c>
      <c r="Q14" s="38"/>
      <c r="R14" s="38"/>
      <c r="S14" s="85" t="s">
        <v>201</v>
      </c>
      <c r="T14" s="86">
        <v>917</v>
      </c>
      <c r="U14" s="38"/>
    </row>
    <row r="15" spans="1:21">
      <c r="A15" s="16"/>
      <c r="B15" s="85"/>
      <c r="C15" s="85"/>
      <c r="D15" s="88"/>
      <c r="E15" s="38"/>
      <c r="F15" s="38"/>
      <c r="G15" s="85"/>
      <c r="H15" s="88"/>
      <c r="I15" s="38"/>
      <c r="J15" s="38"/>
      <c r="K15" s="85"/>
      <c r="L15" s="88"/>
      <c r="M15" s="38"/>
      <c r="N15" s="38"/>
      <c r="O15" s="85"/>
      <c r="P15" s="86"/>
      <c r="Q15" s="38"/>
      <c r="R15" s="38"/>
      <c r="S15" s="85"/>
      <c r="T15" s="86"/>
      <c r="U15" s="38"/>
    </row>
    <row r="16" spans="1:21">
      <c r="A16" s="16"/>
      <c r="B16" s="19"/>
      <c r="C16" s="19"/>
    </row>
    <row r="17" spans="1:21">
      <c r="A17" s="16"/>
      <c r="B17" s="127" t="s">
        <v>243</v>
      </c>
      <c r="C17" s="128" t="s">
        <v>377</v>
      </c>
    </row>
    <row r="18" spans="1:21">
      <c r="A18" s="16"/>
      <c r="B18" s="80" t="s">
        <v>378</v>
      </c>
      <c r="C18" s="80"/>
      <c r="D18" s="80"/>
      <c r="E18" s="80"/>
      <c r="F18" s="80"/>
      <c r="G18" s="80"/>
      <c r="H18" s="80"/>
      <c r="I18" s="80"/>
      <c r="J18" s="80"/>
      <c r="K18" s="80"/>
      <c r="L18" s="80"/>
      <c r="M18" s="80"/>
      <c r="N18" s="80"/>
      <c r="O18" s="80"/>
      <c r="P18" s="80"/>
      <c r="Q18" s="80"/>
      <c r="R18" s="80"/>
      <c r="S18" s="80"/>
      <c r="T18" s="80"/>
      <c r="U18" s="80"/>
    </row>
    <row r="19" spans="1:21">
      <c r="A19" s="16"/>
      <c r="B19" s="31"/>
      <c r="C19" s="31"/>
      <c r="D19" s="31"/>
      <c r="E19" s="31"/>
      <c r="F19" s="31"/>
      <c r="G19" s="31"/>
      <c r="H19" s="31"/>
      <c r="I19" s="31"/>
      <c r="J19" s="31"/>
      <c r="K19" s="31"/>
      <c r="L19" s="31"/>
      <c r="M19" s="31"/>
      <c r="N19" s="31"/>
      <c r="O19" s="31"/>
      <c r="P19" s="31"/>
      <c r="Q19" s="31"/>
      <c r="R19" s="31"/>
      <c r="S19" s="31"/>
      <c r="T19" s="31"/>
      <c r="U19" s="31"/>
    </row>
    <row r="20" spans="1:21">
      <c r="A20" s="16"/>
      <c r="B20" s="19"/>
      <c r="C20" s="19"/>
      <c r="D20" s="19"/>
      <c r="E20" s="19"/>
      <c r="F20" s="19"/>
      <c r="G20" s="19"/>
      <c r="H20" s="19"/>
      <c r="I20" s="19"/>
      <c r="J20" s="19"/>
      <c r="K20" s="19"/>
      <c r="L20" s="19"/>
      <c r="M20" s="19"/>
      <c r="N20" s="19"/>
      <c r="O20" s="19"/>
      <c r="P20" s="19"/>
      <c r="Q20" s="19"/>
      <c r="R20" s="19"/>
      <c r="S20" s="19"/>
      <c r="T20" s="19"/>
      <c r="U20" s="19"/>
    </row>
    <row r="21" spans="1:21">
      <c r="A21" s="16"/>
      <c r="B21" s="34"/>
      <c r="C21" s="129" t="s">
        <v>107</v>
      </c>
      <c r="D21" s="129"/>
      <c r="E21" s="129"/>
      <c r="F21" s="34"/>
      <c r="G21" s="33" t="s">
        <v>370</v>
      </c>
      <c r="H21" s="33"/>
      <c r="I21" s="33"/>
      <c r="J21" s="34"/>
      <c r="K21" s="129" t="s">
        <v>372</v>
      </c>
      <c r="L21" s="129"/>
      <c r="M21" s="129"/>
      <c r="N21" s="34"/>
      <c r="O21" s="129" t="s">
        <v>373</v>
      </c>
      <c r="P21" s="129"/>
      <c r="Q21" s="129"/>
      <c r="R21" s="34"/>
      <c r="S21" s="33" t="s">
        <v>374</v>
      </c>
      <c r="T21" s="33"/>
      <c r="U21" s="33"/>
    </row>
    <row r="22" spans="1:21" ht="15.75" thickBot="1">
      <c r="A22" s="16"/>
      <c r="B22" s="34"/>
      <c r="C22" s="130"/>
      <c r="D22" s="130"/>
      <c r="E22" s="130"/>
      <c r="F22" s="43"/>
      <c r="G22" s="32" t="s">
        <v>371</v>
      </c>
      <c r="H22" s="32"/>
      <c r="I22" s="32"/>
      <c r="J22" s="43"/>
      <c r="K22" s="130"/>
      <c r="L22" s="130"/>
      <c r="M22" s="130"/>
      <c r="N22" s="43"/>
      <c r="O22" s="130"/>
      <c r="P22" s="130"/>
      <c r="Q22" s="130"/>
      <c r="R22" s="43"/>
      <c r="S22" s="32" t="s">
        <v>375</v>
      </c>
      <c r="T22" s="32"/>
      <c r="U22" s="32"/>
    </row>
    <row r="23" spans="1:21">
      <c r="A23" s="16"/>
      <c r="B23" s="12"/>
      <c r="C23" s="131" t="s">
        <v>198</v>
      </c>
      <c r="D23" s="131"/>
      <c r="E23" s="131"/>
      <c r="F23" s="131"/>
      <c r="G23" s="131"/>
      <c r="H23" s="131"/>
      <c r="I23" s="131"/>
      <c r="J23" s="131"/>
      <c r="K23" s="131"/>
      <c r="L23" s="131"/>
      <c r="M23" s="131"/>
      <c r="N23" s="131"/>
      <c r="O23" s="131"/>
      <c r="P23" s="131"/>
      <c r="Q23" s="131"/>
      <c r="R23" s="131"/>
      <c r="S23" s="131"/>
      <c r="T23" s="131"/>
      <c r="U23" s="131"/>
    </row>
    <row r="24" spans="1:21">
      <c r="A24" s="16"/>
      <c r="B24" s="85" t="s">
        <v>379</v>
      </c>
      <c r="C24" s="85" t="s">
        <v>201</v>
      </c>
      <c r="D24" s="88">
        <v>154932</v>
      </c>
      <c r="E24" s="38"/>
      <c r="F24" s="38"/>
      <c r="G24" s="85" t="s">
        <v>201</v>
      </c>
      <c r="H24" s="88">
        <v>133530</v>
      </c>
      <c r="I24" s="38"/>
      <c r="J24" s="38"/>
      <c r="K24" s="85" t="s">
        <v>201</v>
      </c>
      <c r="L24" s="88">
        <v>12387</v>
      </c>
      <c r="M24" s="38"/>
      <c r="N24" s="38"/>
      <c r="O24" s="85" t="s">
        <v>201</v>
      </c>
      <c r="P24" s="88">
        <v>5988</v>
      </c>
      <c r="Q24" s="38"/>
      <c r="R24" s="38"/>
      <c r="S24" s="85" t="s">
        <v>201</v>
      </c>
      <c r="T24" s="88">
        <v>3027</v>
      </c>
      <c r="U24" s="38"/>
    </row>
    <row r="25" spans="1:21">
      <c r="A25" s="16"/>
      <c r="B25" s="85"/>
      <c r="C25" s="85"/>
      <c r="D25" s="88"/>
      <c r="E25" s="38"/>
      <c r="F25" s="38"/>
      <c r="G25" s="85"/>
      <c r="H25" s="88"/>
      <c r="I25" s="38"/>
      <c r="J25" s="38"/>
      <c r="K25" s="85"/>
      <c r="L25" s="88"/>
      <c r="M25" s="38"/>
      <c r="N25" s="38"/>
      <c r="O25" s="85"/>
      <c r="P25" s="88"/>
      <c r="Q25" s="38"/>
      <c r="R25" s="38"/>
      <c r="S25" s="85"/>
      <c r="T25" s="88"/>
      <c r="U25" s="38"/>
    </row>
    <row r="26" spans="1:21">
      <c r="A26" s="16"/>
      <c r="B26" s="19"/>
      <c r="C26" s="19"/>
    </row>
    <row r="27" spans="1:21">
      <c r="A27" s="16"/>
      <c r="B27" s="127" t="s">
        <v>380</v>
      </c>
      <c r="C27" s="128" t="s">
        <v>381</v>
      </c>
    </row>
    <row r="28" spans="1:21">
      <c r="A28" s="16"/>
      <c r="B28" s="80" t="s">
        <v>382</v>
      </c>
      <c r="C28" s="80"/>
      <c r="D28" s="80"/>
      <c r="E28" s="80"/>
      <c r="F28" s="80"/>
      <c r="G28" s="80"/>
      <c r="H28" s="80"/>
      <c r="I28" s="80"/>
      <c r="J28" s="80"/>
      <c r="K28" s="80"/>
      <c r="L28" s="80"/>
      <c r="M28" s="80"/>
      <c r="N28" s="80"/>
      <c r="O28" s="80"/>
      <c r="P28" s="80"/>
      <c r="Q28" s="80"/>
      <c r="R28" s="80"/>
      <c r="S28" s="80"/>
      <c r="T28" s="80"/>
      <c r="U28" s="80"/>
    </row>
    <row r="29" spans="1:21">
      <c r="A29" s="16"/>
      <c r="B29" s="80" t="s">
        <v>383</v>
      </c>
      <c r="C29" s="80"/>
      <c r="D29" s="80"/>
      <c r="E29" s="80"/>
      <c r="F29" s="80"/>
      <c r="G29" s="80"/>
      <c r="H29" s="80"/>
      <c r="I29" s="80"/>
      <c r="J29" s="80"/>
      <c r="K29" s="80"/>
      <c r="L29" s="80"/>
      <c r="M29" s="80"/>
      <c r="N29" s="80"/>
      <c r="O29" s="80"/>
      <c r="P29" s="80"/>
      <c r="Q29" s="80"/>
      <c r="R29" s="80"/>
      <c r="S29" s="80"/>
      <c r="T29" s="80"/>
      <c r="U29" s="80"/>
    </row>
    <row r="30" spans="1:21">
      <c r="A30" s="16"/>
      <c r="B30" s="19"/>
      <c r="C30" s="19"/>
    </row>
    <row r="31" spans="1:21">
      <c r="A31" s="16"/>
      <c r="B31" s="127" t="s">
        <v>384</v>
      </c>
      <c r="C31" s="128" t="s">
        <v>385</v>
      </c>
    </row>
    <row r="32" spans="1:21">
      <c r="A32" s="16"/>
      <c r="B32" s="80" t="s">
        <v>386</v>
      </c>
      <c r="C32" s="80"/>
      <c r="D32" s="80"/>
      <c r="E32" s="80"/>
      <c r="F32" s="80"/>
      <c r="G32" s="80"/>
      <c r="H32" s="80"/>
      <c r="I32" s="80"/>
      <c r="J32" s="80"/>
      <c r="K32" s="80"/>
      <c r="L32" s="80"/>
      <c r="M32" s="80"/>
      <c r="N32" s="80"/>
      <c r="O32" s="80"/>
      <c r="P32" s="80"/>
      <c r="Q32" s="80"/>
      <c r="R32" s="80"/>
      <c r="S32" s="80"/>
      <c r="T32" s="80"/>
      <c r="U32" s="80"/>
    </row>
    <row r="33" spans="1:21">
      <c r="A33" s="16"/>
      <c r="B33" s="19"/>
      <c r="C33" s="19"/>
    </row>
    <row r="34" spans="1:21" ht="25.5">
      <c r="A34" s="16"/>
      <c r="B34" s="127" t="s">
        <v>387</v>
      </c>
      <c r="C34" s="128" t="s">
        <v>388</v>
      </c>
    </row>
    <row r="35" spans="1:21" ht="38.25" customHeight="1">
      <c r="A35" s="16"/>
      <c r="B35" s="80" t="s">
        <v>389</v>
      </c>
      <c r="C35" s="80"/>
      <c r="D35" s="80"/>
      <c r="E35" s="80"/>
      <c r="F35" s="80"/>
      <c r="G35" s="80"/>
      <c r="H35" s="80"/>
      <c r="I35" s="80"/>
      <c r="J35" s="80"/>
      <c r="K35" s="80"/>
      <c r="L35" s="80"/>
      <c r="M35" s="80"/>
      <c r="N35" s="80"/>
      <c r="O35" s="80"/>
      <c r="P35" s="80"/>
      <c r="Q35" s="80"/>
      <c r="R35" s="80"/>
      <c r="S35" s="80"/>
      <c r="T35" s="80"/>
      <c r="U35" s="80"/>
    </row>
    <row r="36" spans="1:21">
      <c r="A36" s="16"/>
      <c r="B36" s="78"/>
      <c r="C36" s="78"/>
      <c r="D36" s="78"/>
      <c r="E36" s="78"/>
      <c r="F36" s="78"/>
      <c r="G36" s="78"/>
      <c r="H36" s="78"/>
      <c r="I36" s="78"/>
      <c r="J36" s="78"/>
      <c r="K36" s="78"/>
      <c r="L36" s="78"/>
      <c r="M36" s="78"/>
      <c r="N36" s="78"/>
      <c r="O36" s="78"/>
      <c r="P36" s="78"/>
      <c r="Q36" s="78"/>
      <c r="R36" s="78"/>
      <c r="S36" s="78"/>
      <c r="T36" s="78"/>
      <c r="U36" s="78"/>
    </row>
    <row r="37" spans="1:21" ht="76.5" customHeight="1">
      <c r="A37" s="16"/>
      <c r="B37" s="80" t="s">
        <v>390</v>
      </c>
      <c r="C37" s="80"/>
      <c r="D37" s="80"/>
      <c r="E37" s="80"/>
      <c r="F37" s="80"/>
      <c r="G37" s="80"/>
      <c r="H37" s="80"/>
      <c r="I37" s="80"/>
      <c r="J37" s="80"/>
      <c r="K37" s="80"/>
      <c r="L37" s="80"/>
      <c r="M37" s="80"/>
      <c r="N37" s="80"/>
      <c r="O37" s="80"/>
      <c r="P37" s="80"/>
      <c r="Q37" s="80"/>
      <c r="R37" s="80"/>
      <c r="S37" s="80"/>
      <c r="T37" s="80"/>
      <c r="U37" s="80"/>
    </row>
    <row r="38" spans="1:21">
      <c r="A38" s="16"/>
      <c r="B38" s="78"/>
      <c r="C38" s="78"/>
      <c r="D38" s="78"/>
      <c r="E38" s="78"/>
      <c r="F38" s="78"/>
      <c r="G38" s="78"/>
      <c r="H38" s="78"/>
      <c r="I38" s="78"/>
      <c r="J38" s="78"/>
      <c r="K38" s="78"/>
      <c r="L38" s="78"/>
      <c r="M38" s="78"/>
      <c r="N38" s="78"/>
      <c r="O38" s="78"/>
      <c r="P38" s="78"/>
      <c r="Q38" s="78"/>
      <c r="R38" s="78"/>
      <c r="S38" s="78"/>
      <c r="T38" s="78"/>
      <c r="U38" s="78"/>
    </row>
    <row r="39" spans="1:21" ht="38.25" customHeight="1">
      <c r="A39" s="16"/>
      <c r="B39" s="80" t="s">
        <v>391</v>
      </c>
      <c r="C39" s="80"/>
      <c r="D39" s="80"/>
      <c r="E39" s="80"/>
      <c r="F39" s="80"/>
      <c r="G39" s="80"/>
      <c r="H39" s="80"/>
      <c r="I39" s="80"/>
      <c r="J39" s="80"/>
      <c r="K39" s="80"/>
      <c r="L39" s="80"/>
      <c r="M39" s="80"/>
      <c r="N39" s="80"/>
      <c r="O39" s="80"/>
      <c r="P39" s="80"/>
      <c r="Q39" s="80"/>
      <c r="R39" s="80"/>
      <c r="S39" s="80"/>
      <c r="T39" s="80"/>
      <c r="U39" s="80"/>
    </row>
    <row r="40" spans="1:21">
      <c r="A40" s="16"/>
      <c r="B40" s="78"/>
      <c r="C40" s="78"/>
      <c r="D40" s="78"/>
      <c r="E40" s="78"/>
      <c r="F40" s="78"/>
      <c r="G40" s="78"/>
      <c r="H40" s="78"/>
      <c r="I40" s="78"/>
      <c r="J40" s="78"/>
      <c r="K40" s="78"/>
      <c r="L40" s="78"/>
      <c r="M40" s="78"/>
      <c r="N40" s="78"/>
      <c r="O40" s="78"/>
      <c r="P40" s="78"/>
      <c r="Q40" s="78"/>
      <c r="R40" s="78"/>
      <c r="S40" s="78"/>
      <c r="T40" s="78"/>
      <c r="U40" s="78"/>
    </row>
    <row r="41" spans="1:21">
      <c r="A41" s="16"/>
      <c r="B41" s="80" t="s">
        <v>392</v>
      </c>
      <c r="C41" s="80"/>
      <c r="D41" s="80"/>
      <c r="E41" s="80"/>
      <c r="F41" s="80"/>
      <c r="G41" s="80"/>
      <c r="H41" s="80"/>
      <c r="I41" s="80"/>
      <c r="J41" s="80"/>
      <c r="K41" s="80"/>
      <c r="L41" s="80"/>
      <c r="M41" s="80"/>
      <c r="N41" s="80"/>
      <c r="O41" s="80"/>
      <c r="P41" s="80"/>
      <c r="Q41" s="80"/>
      <c r="R41" s="80"/>
      <c r="S41" s="80"/>
      <c r="T41" s="80"/>
      <c r="U41" s="80"/>
    </row>
  </sheetData>
  <mergeCells count="87">
    <mergeCell ref="B37:U37"/>
    <mergeCell ref="B38:U38"/>
    <mergeCell ref="B39:U39"/>
    <mergeCell ref="B40:U40"/>
    <mergeCell ref="B41:U41"/>
    <mergeCell ref="B18:U18"/>
    <mergeCell ref="B28:U28"/>
    <mergeCell ref="B29:U29"/>
    <mergeCell ref="B32:U32"/>
    <mergeCell ref="B35:U35"/>
    <mergeCell ref="B36:U36"/>
    <mergeCell ref="T24:T25"/>
    <mergeCell ref="U24:U25"/>
    <mergeCell ref="A1:A2"/>
    <mergeCell ref="B1:U1"/>
    <mergeCell ref="B2:U2"/>
    <mergeCell ref="B3:U3"/>
    <mergeCell ref="A4:A41"/>
    <mergeCell ref="B4:U4"/>
    <mergeCell ref="B5:U5"/>
    <mergeCell ref="B8:U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1:N22"/>
    <mergeCell ref="O21:Q22"/>
    <mergeCell ref="R21:R22"/>
    <mergeCell ref="S21:U21"/>
    <mergeCell ref="S22:U22"/>
    <mergeCell ref="C23:U23"/>
    <mergeCell ref="T14:T15"/>
    <mergeCell ref="U14:U15"/>
    <mergeCell ref="B19:U19"/>
    <mergeCell ref="B21:B22"/>
    <mergeCell ref="C21:E22"/>
    <mergeCell ref="F21:F22"/>
    <mergeCell ref="G21:I21"/>
    <mergeCell ref="G22:I22"/>
    <mergeCell ref="J21:J22"/>
    <mergeCell ref="K21:M22"/>
    <mergeCell ref="N14:N15"/>
    <mergeCell ref="O14:O15"/>
    <mergeCell ref="P14:P15"/>
    <mergeCell ref="Q14:Q15"/>
    <mergeCell ref="R14:R15"/>
    <mergeCell ref="S14:S15"/>
    <mergeCell ref="H14:H15"/>
    <mergeCell ref="I14:I15"/>
    <mergeCell ref="J14:J15"/>
    <mergeCell ref="K14:K15"/>
    <mergeCell ref="L14:L15"/>
    <mergeCell ref="M14:M15"/>
    <mergeCell ref="R11:R12"/>
    <mergeCell ref="S11:U11"/>
    <mergeCell ref="S12:U12"/>
    <mergeCell ref="C13:U13"/>
    <mergeCell ref="B14:B15"/>
    <mergeCell ref="C14:C15"/>
    <mergeCell ref="D14:D15"/>
    <mergeCell ref="E14:E15"/>
    <mergeCell ref="F14:F15"/>
    <mergeCell ref="G14:G15"/>
    <mergeCell ref="B9:U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8" t="s">
        <v>393</v>
      </c>
      <c r="B1" s="1" t="s">
        <v>1</v>
      </c>
    </row>
    <row r="2" spans="1:2">
      <c r="A2" s="8"/>
      <c r="B2" s="1" t="s">
        <v>2</v>
      </c>
    </row>
    <row r="3" spans="1:2">
      <c r="A3" s="4" t="s">
        <v>394</v>
      </c>
      <c r="B3" s="5" t="s">
        <v>4</v>
      </c>
    </row>
    <row r="4" spans="1:2">
      <c r="A4" s="16" t="s">
        <v>393</v>
      </c>
      <c r="B4" s="5" t="s">
        <v>4</v>
      </c>
    </row>
    <row r="5" spans="1:2">
      <c r="A5" s="16"/>
      <c r="B5" s="17" t="s">
        <v>393</v>
      </c>
    </row>
    <row r="6" spans="1:2">
      <c r="A6" s="16"/>
      <c r="B6" s="132" t="s">
        <v>395</v>
      </c>
    </row>
    <row r="7" spans="1:2" ht="51.75">
      <c r="A7" s="16"/>
      <c r="B7" s="15" t="s">
        <v>396</v>
      </c>
    </row>
    <row r="8" spans="1:2">
      <c r="A8" s="16"/>
      <c r="B8" s="132" t="s">
        <v>397</v>
      </c>
    </row>
    <row r="9" spans="1:2" ht="102.75">
      <c r="A9" s="16"/>
      <c r="B9" s="15" t="s">
        <v>398</v>
      </c>
    </row>
    <row r="10" spans="1:2" ht="26.25">
      <c r="A10" s="16"/>
      <c r="B10" s="132" t="s">
        <v>399</v>
      </c>
    </row>
    <row r="11" spans="1:2" ht="179.25">
      <c r="A11" s="16"/>
      <c r="B11" s="15" t="s">
        <v>400</v>
      </c>
    </row>
    <row r="12" spans="1:2">
      <c r="A12" s="16"/>
      <c r="B12" s="132" t="s">
        <v>401</v>
      </c>
    </row>
    <row r="13" spans="1:2" ht="77.25">
      <c r="A13" s="16"/>
      <c r="B13" s="15" t="s">
        <v>40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03</v>
      </c>
      <c r="B1" s="1" t="s">
        <v>1</v>
      </c>
    </row>
    <row r="2" spans="1:2">
      <c r="A2" s="8"/>
      <c r="B2" s="1" t="s">
        <v>2</v>
      </c>
    </row>
    <row r="3" spans="1:2">
      <c r="A3" s="4" t="s">
        <v>404</v>
      </c>
      <c r="B3" s="5" t="s">
        <v>4</v>
      </c>
    </row>
    <row r="4" spans="1:2">
      <c r="A4" s="16" t="s">
        <v>403</v>
      </c>
      <c r="B4" s="5" t="s">
        <v>4</v>
      </c>
    </row>
    <row r="5" spans="1:2">
      <c r="A5" s="16"/>
      <c r="B5" s="17" t="s">
        <v>405</v>
      </c>
    </row>
    <row r="6" spans="1:2" ht="255.75">
      <c r="A6" s="16"/>
      <c r="B6" s="15" t="s">
        <v>406</v>
      </c>
    </row>
    <row r="7" spans="1:2">
      <c r="A7" s="16"/>
      <c r="B7" s="5"/>
    </row>
    <row r="8" spans="1:2" ht="90">
      <c r="A8" s="16"/>
      <c r="B8" s="15" t="s">
        <v>40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36050</v>
      </c>
      <c r="C4" s="9">
        <v>314317</v>
      </c>
    </row>
    <row r="5" spans="1:3">
      <c r="A5" s="3" t="s">
        <v>28</v>
      </c>
      <c r="B5" s="7">
        <v>51591</v>
      </c>
      <c r="C5" s="7">
        <v>61757</v>
      </c>
    </row>
    <row r="6" spans="1:3">
      <c r="A6" s="3" t="s">
        <v>29</v>
      </c>
      <c r="B6" s="7">
        <v>166630</v>
      </c>
      <c r="C6" s="7">
        <v>171783</v>
      </c>
    </row>
    <row r="7" spans="1:3" ht="30">
      <c r="A7" s="3" t="s">
        <v>30</v>
      </c>
      <c r="B7" s="7">
        <v>34854</v>
      </c>
      <c r="C7" s="7">
        <v>29210</v>
      </c>
    </row>
    <row r="8" spans="1:3">
      <c r="A8" s="3" t="s">
        <v>31</v>
      </c>
      <c r="B8" s="7">
        <v>489125</v>
      </c>
      <c r="C8" s="7">
        <v>577067</v>
      </c>
    </row>
    <row r="9" spans="1:3">
      <c r="A9" s="4" t="s">
        <v>32</v>
      </c>
      <c r="B9" s="5" t="s">
        <v>4</v>
      </c>
      <c r="C9" s="5" t="s">
        <v>4</v>
      </c>
    </row>
    <row r="10" spans="1:3">
      <c r="A10" s="3" t="s">
        <v>33</v>
      </c>
      <c r="B10" s="7">
        <v>26005</v>
      </c>
      <c r="C10" s="7">
        <v>25997</v>
      </c>
    </row>
    <row r="11" spans="1:3" ht="30">
      <c r="A11" s="3" t="s">
        <v>34</v>
      </c>
      <c r="B11" s="7">
        <v>1756090</v>
      </c>
      <c r="C11" s="7">
        <v>1762874</v>
      </c>
    </row>
    <row r="12" spans="1:3">
      <c r="A12" s="3" t="s">
        <v>29</v>
      </c>
      <c r="B12" s="7">
        <v>24996</v>
      </c>
      <c r="C12" s="7">
        <v>25329</v>
      </c>
    </row>
    <row r="13" spans="1:3">
      <c r="A13" s="3" t="s">
        <v>35</v>
      </c>
      <c r="B13" s="7">
        <v>324964</v>
      </c>
      <c r="C13" s="7">
        <v>330867</v>
      </c>
    </row>
    <row r="14" spans="1:3">
      <c r="A14" s="3" t="s">
        <v>36</v>
      </c>
      <c r="B14" s="7">
        <v>47152</v>
      </c>
      <c r="C14" s="7">
        <v>48875</v>
      </c>
    </row>
    <row r="15" spans="1:3">
      <c r="A15" s="3" t="s">
        <v>37</v>
      </c>
      <c r="B15" s="7">
        <v>228750</v>
      </c>
      <c r="C15" s="7">
        <v>228750</v>
      </c>
    </row>
    <row r="16" spans="1:3">
      <c r="A16" s="3" t="s">
        <v>38</v>
      </c>
      <c r="B16" s="7">
        <v>6554</v>
      </c>
      <c r="C16" s="7">
        <v>7043</v>
      </c>
    </row>
    <row r="17" spans="1:3">
      <c r="A17" s="3" t="s">
        <v>39</v>
      </c>
      <c r="B17" s="7">
        <v>2414511</v>
      </c>
      <c r="C17" s="7">
        <v>2429735</v>
      </c>
    </row>
    <row r="18" spans="1:3">
      <c r="A18" s="3" t="s">
        <v>40</v>
      </c>
      <c r="B18" s="7">
        <v>2903636</v>
      </c>
      <c r="C18" s="7">
        <v>3006802</v>
      </c>
    </row>
    <row r="19" spans="1:3">
      <c r="A19" s="4" t="s">
        <v>41</v>
      </c>
      <c r="B19" s="5" t="s">
        <v>4</v>
      </c>
      <c r="C19" s="5" t="s">
        <v>4</v>
      </c>
    </row>
    <row r="20" spans="1:3">
      <c r="A20" s="3" t="s">
        <v>42</v>
      </c>
      <c r="B20" s="7">
        <v>63670</v>
      </c>
      <c r="C20" s="7">
        <v>84449</v>
      </c>
    </row>
    <row r="21" spans="1:3">
      <c r="A21" s="3" t="s">
        <v>43</v>
      </c>
      <c r="B21" s="7">
        <v>55426</v>
      </c>
      <c r="C21" s="7">
        <v>48501</v>
      </c>
    </row>
    <row r="22" spans="1:3" ht="30">
      <c r="A22" s="3" t="s">
        <v>44</v>
      </c>
      <c r="B22" s="7">
        <v>16885</v>
      </c>
      <c r="C22" s="7">
        <v>16362</v>
      </c>
    </row>
    <row r="23" spans="1:3">
      <c r="A23" s="3" t="s">
        <v>45</v>
      </c>
      <c r="B23" s="7">
        <v>3582</v>
      </c>
      <c r="C23" s="7">
        <v>4063</v>
      </c>
    </row>
    <row r="24" spans="1:3">
      <c r="A24" s="3" t="s">
        <v>46</v>
      </c>
      <c r="B24" s="7">
        <v>139563</v>
      </c>
      <c r="C24" s="7">
        <v>153375</v>
      </c>
    </row>
    <row r="25" spans="1:3">
      <c r="A25" s="4" t="s">
        <v>47</v>
      </c>
      <c r="B25" s="5" t="s">
        <v>4</v>
      </c>
      <c r="C25" s="5" t="s">
        <v>4</v>
      </c>
    </row>
    <row r="26" spans="1:3">
      <c r="A26" s="3" t="s">
        <v>48</v>
      </c>
      <c r="B26" s="7">
        <v>16218</v>
      </c>
      <c r="C26" s="7">
        <v>16966</v>
      </c>
    </row>
    <row r="27" spans="1:3">
      <c r="A27" s="3" t="s">
        <v>49</v>
      </c>
      <c r="B27" s="7">
        <v>79284</v>
      </c>
      <c r="C27" s="7">
        <v>85481</v>
      </c>
    </row>
    <row r="28" spans="1:3" ht="30">
      <c r="A28" s="3" t="s">
        <v>44</v>
      </c>
      <c r="B28" s="7">
        <v>1371924</v>
      </c>
      <c r="C28" s="7">
        <v>1363916</v>
      </c>
    </row>
    <row r="29" spans="1:3">
      <c r="A29" s="3" t="s">
        <v>50</v>
      </c>
      <c r="B29" s="7">
        <v>9850</v>
      </c>
      <c r="C29" s="7">
        <v>10002</v>
      </c>
    </row>
    <row r="30" spans="1:3">
      <c r="A30" s="3" t="s">
        <v>51</v>
      </c>
      <c r="B30" s="7">
        <v>1477276</v>
      </c>
      <c r="C30" s="7">
        <v>1476365</v>
      </c>
    </row>
    <row r="31" spans="1:3">
      <c r="A31" s="3" t="s">
        <v>52</v>
      </c>
      <c r="B31" s="7">
        <v>1616839</v>
      </c>
      <c r="C31" s="7">
        <v>1629740</v>
      </c>
    </row>
    <row r="32" spans="1:3" ht="30">
      <c r="A32" s="3" t="s">
        <v>53</v>
      </c>
      <c r="B32" s="5" t="s">
        <v>54</v>
      </c>
      <c r="C32" s="5" t="s">
        <v>54</v>
      </c>
    </row>
    <row r="33" spans="1:3">
      <c r="A33" s="4" t="s">
        <v>55</v>
      </c>
      <c r="B33" s="5" t="s">
        <v>4</v>
      </c>
      <c r="C33" s="5" t="s">
        <v>4</v>
      </c>
    </row>
    <row r="34" spans="1:3" ht="60">
      <c r="A34" s="3" t="s">
        <v>56</v>
      </c>
      <c r="B34" s="5">
        <v>245</v>
      </c>
      <c r="C34" s="5">
        <v>241</v>
      </c>
    </row>
    <row r="35" spans="1:3" ht="60">
      <c r="A35" s="3" t="s">
        <v>56</v>
      </c>
      <c r="B35" s="5">
        <v>0</v>
      </c>
      <c r="C35" s="5">
        <v>2</v>
      </c>
    </row>
    <row r="36" spans="1:3">
      <c r="A36" s="3" t="s">
        <v>57</v>
      </c>
      <c r="B36" s="7">
        <v>2191404</v>
      </c>
      <c r="C36" s="7">
        <v>2194405</v>
      </c>
    </row>
    <row r="37" spans="1:3" ht="30">
      <c r="A37" s="3" t="s">
        <v>58</v>
      </c>
      <c r="B37" s="7">
        <v>-7303</v>
      </c>
      <c r="C37" s="7">
        <v>-6451</v>
      </c>
    </row>
    <row r="38" spans="1:3">
      <c r="A38" s="3" t="s">
        <v>59</v>
      </c>
      <c r="B38" s="7">
        <v>-926535</v>
      </c>
      <c r="C38" s="7">
        <v>-840474</v>
      </c>
    </row>
    <row r="39" spans="1:3">
      <c r="A39" s="3" t="s">
        <v>60</v>
      </c>
      <c r="B39" s="7">
        <v>1257811</v>
      </c>
      <c r="C39" s="7">
        <v>1347723</v>
      </c>
    </row>
    <row r="40" spans="1:3">
      <c r="A40" s="3" t="s">
        <v>61</v>
      </c>
      <c r="B40" s="7">
        <v>28986</v>
      </c>
      <c r="C40" s="7">
        <v>29339</v>
      </c>
    </row>
    <row r="41" spans="1:3">
      <c r="A41" s="3" t="s">
        <v>62</v>
      </c>
      <c r="B41" s="7">
        <v>1286797</v>
      </c>
      <c r="C41" s="7">
        <v>1377062</v>
      </c>
    </row>
    <row r="42" spans="1:3" ht="30">
      <c r="A42" s="3" t="s">
        <v>63</v>
      </c>
      <c r="B42" s="9">
        <v>2903636</v>
      </c>
      <c r="C42" s="9">
        <v>3006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 customWidth="1"/>
    <col min="4" max="4" width="13.28515625" customWidth="1"/>
    <col min="5" max="5" width="3.140625" customWidth="1"/>
    <col min="6" max="6" width="18.5703125" customWidth="1"/>
    <col min="7" max="7" width="4" customWidth="1"/>
    <col min="8" max="8" width="14.42578125" customWidth="1"/>
    <col min="9" max="9" width="3.140625" customWidth="1"/>
  </cols>
  <sheetData>
    <row r="1" spans="1:9" ht="15" customHeight="1">
      <c r="A1" s="8" t="s">
        <v>408</v>
      </c>
      <c r="B1" s="8" t="s">
        <v>1</v>
      </c>
      <c r="C1" s="8"/>
      <c r="D1" s="8"/>
      <c r="E1" s="8"/>
      <c r="F1" s="8"/>
      <c r="G1" s="8"/>
      <c r="H1" s="8"/>
      <c r="I1" s="8"/>
    </row>
    <row r="2" spans="1:9" ht="15" customHeight="1">
      <c r="A2" s="8"/>
      <c r="B2" s="8" t="s">
        <v>2</v>
      </c>
      <c r="C2" s="8"/>
      <c r="D2" s="8"/>
      <c r="E2" s="8"/>
      <c r="F2" s="8"/>
      <c r="G2" s="8"/>
      <c r="H2" s="8"/>
      <c r="I2" s="8"/>
    </row>
    <row r="3" spans="1:9" ht="30">
      <c r="A3" s="4" t="s">
        <v>408</v>
      </c>
      <c r="B3" s="78" t="s">
        <v>4</v>
      </c>
      <c r="C3" s="78"/>
      <c r="D3" s="78"/>
      <c r="E3" s="78"/>
      <c r="F3" s="78"/>
      <c r="G3" s="78"/>
      <c r="H3" s="78"/>
      <c r="I3" s="78"/>
    </row>
    <row r="4" spans="1:9" ht="15" customHeight="1">
      <c r="A4" s="16" t="s">
        <v>408</v>
      </c>
      <c r="B4" s="78" t="s">
        <v>4</v>
      </c>
      <c r="C4" s="78"/>
      <c r="D4" s="78"/>
      <c r="E4" s="78"/>
      <c r="F4" s="78"/>
      <c r="G4" s="78"/>
      <c r="H4" s="78"/>
      <c r="I4" s="78"/>
    </row>
    <row r="5" spans="1:9">
      <c r="A5" s="16"/>
      <c r="B5" s="79" t="s">
        <v>409</v>
      </c>
      <c r="C5" s="79"/>
      <c r="D5" s="79"/>
      <c r="E5" s="79"/>
      <c r="F5" s="79"/>
      <c r="G5" s="79"/>
      <c r="H5" s="79"/>
      <c r="I5" s="79"/>
    </row>
    <row r="6" spans="1:9" ht="25.5" customHeight="1">
      <c r="A6" s="16"/>
      <c r="B6" s="80" t="s">
        <v>410</v>
      </c>
      <c r="C6" s="80"/>
      <c r="D6" s="80"/>
      <c r="E6" s="80"/>
      <c r="F6" s="80"/>
      <c r="G6" s="80"/>
      <c r="H6" s="80"/>
      <c r="I6" s="80"/>
    </row>
    <row r="7" spans="1:9">
      <c r="A7" s="16"/>
      <c r="B7" s="31"/>
      <c r="C7" s="31"/>
      <c r="D7" s="31"/>
      <c r="E7" s="31"/>
      <c r="F7" s="31"/>
      <c r="G7" s="31"/>
      <c r="H7" s="31"/>
      <c r="I7" s="31"/>
    </row>
    <row r="8" spans="1:9">
      <c r="A8" s="16"/>
      <c r="B8" s="19"/>
      <c r="C8" s="19"/>
      <c r="D8" s="19"/>
      <c r="E8" s="19"/>
      <c r="F8" s="19"/>
      <c r="G8" s="19"/>
      <c r="H8" s="19"/>
      <c r="I8" s="19"/>
    </row>
    <row r="9" spans="1:9" ht="15.75" thickBot="1">
      <c r="A9" s="16"/>
      <c r="B9" s="12"/>
      <c r="C9" s="32" t="s">
        <v>317</v>
      </c>
      <c r="D9" s="32"/>
      <c r="E9" s="32"/>
      <c r="F9" s="32"/>
      <c r="G9" s="32"/>
      <c r="H9" s="32"/>
      <c r="I9" s="32"/>
    </row>
    <row r="10" spans="1:9" ht="15.75" thickBot="1">
      <c r="A10" s="16"/>
      <c r="B10" s="12"/>
      <c r="C10" s="106">
        <v>2014</v>
      </c>
      <c r="D10" s="106"/>
      <c r="E10" s="106"/>
      <c r="F10" s="12"/>
      <c r="G10" s="106">
        <v>2013</v>
      </c>
      <c r="H10" s="106"/>
      <c r="I10" s="106"/>
    </row>
    <row r="11" spans="1:9">
      <c r="A11" s="16"/>
      <c r="B11" s="12"/>
      <c r="C11" s="33" t="s">
        <v>198</v>
      </c>
      <c r="D11" s="33"/>
      <c r="E11" s="33"/>
      <c r="F11" s="33"/>
      <c r="G11" s="33"/>
      <c r="H11" s="33"/>
      <c r="I11" s="33"/>
    </row>
    <row r="12" spans="1:9">
      <c r="A12" s="16"/>
      <c r="B12" s="15" t="s">
        <v>411</v>
      </c>
      <c r="C12" s="34"/>
      <c r="D12" s="34"/>
      <c r="E12" s="34"/>
      <c r="F12" s="12"/>
      <c r="G12" s="34"/>
      <c r="H12" s="34"/>
      <c r="I12" s="34"/>
    </row>
    <row r="13" spans="1:9">
      <c r="A13" s="16"/>
      <c r="B13" s="85" t="s">
        <v>412</v>
      </c>
      <c r="C13" s="85" t="s">
        <v>201</v>
      </c>
      <c r="D13" s="88">
        <v>10171</v>
      </c>
      <c r="E13" s="38"/>
      <c r="F13" s="38"/>
      <c r="G13" s="85" t="s">
        <v>201</v>
      </c>
      <c r="H13" s="86" t="s">
        <v>413</v>
      </c>
      <c r="I13" s="85" t="s">
        <v>205</v>
      </c>
    </row>
    <row r="14" spans="1:9">
      <c r="A14" s="16"/>
      <c r="B14" s="85"/>
      <c r="C14" s="85"/>
      <c r="D14" s="88"/>
      <c r="E14" s="38"/>
      <c r="F14" s="38"/>
      <c r="G14" s="85"/>
      <c r="H14" s="86"/>
      <c r="I14" s="85"/>
    </row>
    <row r="15" spans="1:9">
      <c r="A15" s="16"/>
      <c r="B15" s="80" t="s">
        <v>245</v>
      </c>
      <c r="C15" s="95" t="s">
        <v>414</v>
      </c>
      <c r="D15" s="95"/>
      <c r="E15" s="80" t="s">
        <v>205</v>
      </c>
      <c r="F15" s="34"/>
      <c r="G15" s="87">
        <v>14367</v>
      </c>
      <c r="H15" s="87"/>
      <c r="I15" s="34"/>
    </row>
    <row r="16" spans="1:9">
      <c r="A16" s="16"/>
      <c r="B16" s="80"/>
      <c r="C16" s="95"/>
      <c r="D16" s="95"/>
      <c r="E16" s="80"/>
      <c r="F16" s="34"/>
      <c r="G16" s="87"/>
      <c r="H16" s="87"/>
      <c r="I16" s="34"/>
    </row>
    <row r="17" spans="1:9">
      <c r="A17" s="16"/>
      <c r="B17" s="85" t="s">
        <v>415</v>
      </c>
      <c r="C17" s="86" t="s">
        <v>416</v>
      </c>
      <c r="D17" s="86"/>
      <c r="E17" s="85" t="s">
        <v>205</v>
      </c>
      <c r="F17" s="38"/>
      <c r="G17" s="88">
        <v>1850</v>
      </c>
      <c r="H17" s="88"/>
      <c r="I17" s="38"/>
    </row>
    <row r="18" spans="1:9">
      <c r="A18" s="16"/>
      <c r="B18" s="85"/>
      <c r="C18" s="86"/>
      <c r="D18" s="86"/>
      <c r="E18" s="85"/>
      <c r="F18" s="38"/>
      <c r="G18" s="88"/>
      <c r="H18" s="88"/>
      <c r="I18" s="38"/>
    </row>
    <row r="19" spans="1:9">
      <c r="A19" s="16"/>
      <c r="B19" s="15" t="s">
        <v>417</v>
      </c>
      <c r="C19" s="34"/>
      <c r="D19" s="34"/>
      <c r="E19" s="34"/>
      <c r="F19" s="12"/>
      <c r="G19" s="34"/>
      <c r="H19" s="34"/>
      <c r="I19" s="34"/>
    </row>
    <row r="20" spans="1:9">
      <c r="A20" s="16"/>
      <c r="B20" s="82" t="s">
        <v>418</v>
      </c>
      <c r="C20" s="86" t="s">
        <v>419</v>
      </c>
      <c r="D20" s="86"/>
      <c r="E20" s="82" t="s">
        <v>205</v>
      </c>
      <c r="F20" s="25"/>
      <c r="G20" s="86" t="s">
        <v>420</v>
      </c>
      <c r="H20" s="86"/>
      <c r="I20" s="82" t="s">
        <v>205</v>
      </c>
    </row>
    <row r="21" spans="1:9">
      <c r="A21" s="16"/>
      <c r="B21" s="80" t="s">
        <v>421</v>
      </c>
      <c r="C21" s="95" t="s">
        <v>422</v>
      </c>
      <c r="D21" s="95"/>
      <c r="E21" s="80" t="s">
        <v>205</v>
      </c>
      <c r="F21" s="34"/>
      <c r="G21" s="87">
        <v>5092</v>
      </c>
      <c r="H21" s="87"/>
      <c r="I21" s="34"/>
    </row>
    <row r="22" spans="1:9">
      <c r="A22" s="16"/>
      <c r="B22" s="80"/>
      <c r="C22" s="95"/>
      <c r="D22" s="95"/>
      <c r="E22" s="80"/>
      <c r="F22" s="34"/>
      <c r="G22" s="87"/>
      <c r="H22" s="87"/>
      <c r="I22" s="34"/>
    </row>
    <row r="23" spans="1:9">
      <c r="A23" s="16"/>
      <c r="B23" s="85" t="s">
        <v>423</v>
      </c>
      <c r="C23" s="88">
        <v>17233</v>
      </c>
      <c r="D23" s="88"/>
      <c r="E23" s="38"/>
      <c r="F23" s="38"/>
      <c r="G23" s="86" t="s">
        <v>424</v>
      </c>
      <c r="H23" s="86"/>
      <c r="I23" s="85" t="s">
        <v>205</v>
      </c>
    </row>
    <row r="24" spans="1:9">
      <c r="A24" s="16"/>
      <c r="B24" s="85"/>
      <c r="C24" s="88"/>
      <c r="D24" s="88"/>
      <c r="E24" s="38"/>
      <c r="F24" s="38"/>
      <c r="G24" s="86"/>
      <c r="H24" s="86"/>
      <c r="I24" s="85"/>
    </row>
    <row r="25" spans="1:9">
      <c r="A25" s="16"/>
      <c r="B25" s="15" t="s">
        <v>48</v>
      </c>
      <c r="C25" s="95" t="s">
        <v>425</v>
      </c>
      <c r="D25" s="95"/>
      <c r="E25" s="15" t="s">
        <v>205</v>
      </c>
      <c r="F25" s="12"/>
      <c r="G25" s="95" t="s">
        <v>426</v>
      </c>
      <c r="H25" s="95"/>
      <c r="I25" s="15" t="s">
        <v>205</v>
      </c>
    </row>
    <row r="26" spans="1:9" ht="15.75" thickBot="1">
      <c r="A26" s="16"/>
      <c r="B26" s="82" t="s">
        <v>43</v>
      </c>
      <c r="C26" s="104" t="s">
        <v>427</v>
      </c>
      <c r="D26" s="104"/>
      <c r="E26" s="99" t="s">
        <v>205</v>
      </c>
      <c r="F26" s="25"/>
      <c r="G26" s="104" t="s">
        <v>428</v>
      </c>
      <c r="H26" s="104"/>
      <c r="I26" s="99" t="s">
        <v>205</v>
      </c>
    </row>
    <row r="27" spans="1:9">
      <c r="A27" s="16"/>
      <c r="B27" s="34"/>
      <c r="C27" s="91" t="s">
        <v>201</v>
      </c>
      <c r="D27" s="93">
        <v>2215</v>
      </c>
      <c r="E27" s="72"/>
      <c r="F27" s="34"/>
      <c r="G27" s="91" t="s">
        <v>201</v>
      </c>
      <c r="H27" s="133" t="s">
        <v>429</v>
      </c>
      <c r="I27" s="91" t="s">
        <v>205</v>
      </c>
    </row>
    <row r="28" spans="1:9" ht="15.75" thickBot="1">
      <c r="A28" s="16"/>
      <c r="B28" s="34"/>
      <c r="C28" s="92"/>
      <c r="D28" s="94"/>
      <c r="E28" s="73"/>
      <c r="F28" s="34"/>
      <c r="G28" s="92"/>
      <c r="H28" s="134"/>
      <c r="I28" s="92"/>
    </row>
    <row r="29" spans="1:9" ht="15.75" thickTop="1"/>
  </sheetData>
  <mergeCells count="63">
    <mergeCell ref="H27:H28"/>
    <mergeCell ref="I27:I28"/>
    <mergeCell ref="A1:A2"/>
    <mergeCell ref="B1:I1"/>
    <mergeCell ref="B2:I2"/>
    <mergeCell ref="B3:I3"/>
    <mergeCell ref="A4:A28"/>
    <mergeCell ref="B4:I4"/>
    <mergeCell ref="B5:I5"/>
    <mergeCell ref="B6:I6"/>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C19:E19"/>
    <mergeCell ref="G19:I19"/>
    <mergeCell ref="C20:D20"/>
    <mergeCell ref="G20:H20"/>
    <mergeCell ref="B21:B22"/>
    <mergeCell ref="C21:D22"/>
    <mergeCell ref="E21:E22"/>
    <mergeCell ref="F21:F22"/>
    <mergeCell ref="G21:H22"/>
    <mergeCell ref="I21:I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2.28515625" bestFit="1" customWidth="1"/>
    <col min="2" max="3" width="36.5703125" bestFit="1" customWidth="1"/>
    <col min="4" max="4" width="21" customWidth="1"/>
    <col min="5" max="5" width="5.28515625" customWidth="1"/>
    <col min="6" max="6" width="25.42578125" customWidth="1"/>
    <col min="7" max="7" width="7.85546875" customWidth="1"/>
    <col min="8" max="8" width="25.42578125" customWidth="1"/>
    <col min="9" max="9" width="5.28515625" customWidth="1"/>
    <col min="10" max="10" width="25.42578125" customWidth="1"/>
    <col min="11" max="11" width="15.42578125" customWidth="1"/>
    <col min="12" max="12" width="25.42578125" customWidth="1"/>
    <col min="13" max="13" width="5.28515625" customWidth="1"/>
    <col min="14" max="14" width="25.42578125" customWidth="1"/>
    <col min="15" max="15" width="21" customWidth="1"/>
    <col min="16" max="16" width="25.42578125" customWidth="1"/>
    <col min="17" max="17" width="5.28515625" customWidth="1"/>
    <col min="18" max="19" width="25.42578125" customWidth="1"/>
  </cols>
  <sheetData>
    <row r="1" spans="1:19" ht="15" customHeight="1">
      <c r="A1" s="8" t="s">
        <v>4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31</v>
      </c>
      <c r="B3" s="78" t="s">
        <v>4</v>
      </c>
      <c r="C3" s="78"/>
      <c r="D3" s="78"/>
      <c r="E3" s="78"/>
      <c r="F3" s="78"/>
      <c r="G3" s="78"/>
      <c r="H3" s="78"/>
      <c r="I3" s="78"/>
      <c r="J3" s="78"/>
      <c r="K3" s="78"/>
      <c r="L3" s="78"/>
      <c r="M3" s="78"/>
      <c r="N3" s="78"/>
      <c r="O3" s="78"/>
      <c r="P3" s="78"/>
      <c r="Q3" s="78"/>
      <c r="R3" s="78"/>
      <c r="S3" s="78"/>
    </row>
    <row r="4" spans="1:19" ht="15" customHeight="1">
      <c r="A4" s="16" t="s">
        <v>430</v>
      </c>
      <c r="B4" s="78" t="s">
        <v>4</v>
      </c>
      <c r="C4" s="78"/>
      <c r="D4" s="78"/>
      <c r="E4" s="78"/>
      <c r="F4" s="78"/>
      <c r="G4" s="78"/>
      <c r="H4" s="78"/>
      <c r="I4" s="78"/>
      <c r="J4" s="78"/>
      <c r="K4" s="78"/>
      <c r="L4" s="78"/>
      <c r="M4" s="78"/>
      <c r="N4" s="78"/>
      <c r="O4" s="78"/>
      <c r="P4" s="78"/>
      <c r="Q4" s="78"/>
      <c r="R4" s="78"/>
      <c r="S4" s="78"/>
    </row>
    <row r="5" spans="1:19">
      <c r="A5" s="16"/>
      <c r="B5" s="79" t="s">
        <v>430</v>
      </c>
      <c r="C5" s="79"/>
      <c r="D5" s="79"/>
      <c r="E5" s="79"/>
      <c r="F5" s="79"/>
      <c r="G5" s="79"/>
      <c r="H5" s="79"/>
      <c r="I5" s="79"/>
      <c r="J5" s="79"/>
      <c r="K5" s="79"/>
      <c r="L5" s="79"/>
      <c r="M5" s="79"/>
      <c r="N5" s="79"/>
      <c r="O5" s="79"/>
      <c r="P5" s="79"/>
      <c r="Q5" s="79"/>
      <c r="R5" s="79"/>
      <c r="S5" s="79"/>
    </row>
    <row r="6" spans="1:19">
      <c r="A6" s="16"/>
      <c r="B6" s="136" t="s">
        <v>432</v>
      </c>
      <c r="C6" s="136"/>
      <c r="D6" s="136"/>
      <c r="E6" s="136"/>
      <c r="F6" s="136"/>
      <c r="G6" s="136"/>
      <c r="H6" s="136"/>
      <c r="I6" s="136"/>
      <c r="J6" s="136"/>
      <c r="K6" s="136"/>
      <c r="L6" s="136"/>
      <c r="M6" s="136"/>
      <c r="N6" s="136"/>
      <c r="O6" s="136"/>
      <c r="P6" s="136"/>
      <c r="Q6" s="136"/>
      <c r="R6" s="136"/>
      <c r="S6" s="136"/>
    </row>
    <row r="7" spans="1:19">
      <c r="A7" s="16"/>
      <c r="B7" s="19"/>
      <c r="C7" s="19"/>
    </row>
    <row r="8" spans="1:19" ht="51">
      <c r="A8" s="16"/>
      <c r="B8" s="117" t="s">
        <v>322</v>
      </c>
      <c r="C8" s="117" t="s">
        <v>433</v>
      </c>
    </row>
    <row r="9" spans="1:19">
      <c r="A9" s="16"/>
      <c r="B9" s="34"/>
      <c r="C9" s="34"/>
      <c r="D9" s="34"/>
      <c r="E9" s="34"/>
      <c r="F9" s="34"/>
      <c r="G9" s="34"/>
      <c r="H9" s="34"/>
      <c r="I9" s="34"/>
      <c r="J9" s="34"/>
      <c r="K9" s="34"/>
      <c r="L9" s="34"/>
      <c r="M9" s="34"/>
      <c r="N9" s="34"/>
      <c r="O9" s="34"/>
      <c r="P9" s="34"/>
      <c r="Q9" s="34"/>
      <c r="R9" s="34"/>
      <c r="S9" s="34"/>
    </row>
    <row r="10" spans="1:19">
      <c r="A10" s="16"/>
      <c r="B10" s="19"/>
      <c r="C10" s="19"/>
    </row>
    <row r="11" spans="1:19" ht="153">
      <c r="A11" s="16"/>
      <c r="B11" s="117" t="s">
        <v>322</v>
      </c>
      <c r="C11" s="117" t="s">
        <v>434</v>
      </c>
    </row>
    <row r="12" spans="1:19">
      <c r="A12" s="16"/>
      <c r="B12" s="34"/>
      <c r="C12" s="34"/>
      <c r="D12" s="34"/>
      <c r="E12" s="34"/>
      <c r="F12" s="34"/>
      <c r="G12" s="34"/>
      <c r="H12" s="34"/>
      <c r="I12" s="34"/>
      <c r="J12" s="34"/>
      <c r="K12" s="34"/>
      <c r="L12" s="34"/>
      <c r="M12" s="34"/>
      <c r="N12" s="34"/>
      <c r="O12" s="34"/>
      <c r="P12" s="34"/>
      <c r="Q12" s="34"/>
      <c r="R12" s="34"/>
      <c r="S12" s="34"/>
    </row>
    <row r="13" spans="1:19">
      <c r="A13" s="16"/>
      <c r="B13" s="19"/>
      <c r="C13" s="19"/>
    </row>
    <row r="14" spans="1:19" ht="51">
      <c r="A14" s="16"/>
      <c r="B14" s="117" t="s">
        <v>322</v>
      </c>
      <c r="C14" s="117" t="s">
        <v>435</v>
      </c>
    </row>
    <row r="15" spans="1:19">
      <c r="A15" s="16"/>
      <c r="B15" s="34" t="s">
        <v>436</v>
      </c>
      <c r="C15" s="34"/>
      <c r="D15" s="34"/>
      <c r="E15" s="34"/>
      <c r="F15" s="34"/>
      <c r="G15" s="34"/>
      <c r="H15" s="34"/>
      <c r="I15" s="34"/>
      <c r="J15" s="34"/>
      <c r="K15" s="34"/>
      <c r="L15" s="34"/>
      <c r="M15" s="34"/>
      <c r="N15" s="34"/>
      <c r="O15" s="34"/>
      <c r="P15" s="34"/>
      <c r="Q15" s="34"/>
      <c r="R15" s="34"/>
      <c r="S15" s="34"/>
    </row>
    <row r="16" spans="1:19">
      <c r="A16" s="16"/>
      <c r="B16" s="31"/>
      <c r="C16" s="31"/>
      <c r="D16" s="31"/>
      <c r="E16" s="31"/>
      <c r="F16" s="31"/>
      <c r="G16" s="31"/>
      <c r="H16" s="31"/>
      <c r="I16" s="31"/>
      <c r="J16" s="31"/>
      <c r="K16" s="31"/>
      <c r="L16" s="31"/>
      <c r="M16" s="31"/>
      <c r="N16" s="31"/>
      <c r="O16" s="31"/>
      <c r="P16" s="31"/>
    </row>
    <row r="17" spans="1:16">
      <c r="A17" s="16"/>
      <c r="B17" s="19"/>
      <c r="C17" s="19"/>
      <c r="D17" s="19"/>
      <c r="E17" s="19"/>
      <c r="F17" s="19"/>
      <c r="G17" s="19"/>
      <c r="H17" s="19"/>
      <c r="I17" s="19"/>
      <c r="J17" s="19"/>
      <c r="K17" s="19"/>
      <c r="L17" s="19"/>
      <c r="M17" s="19"/>
      <c r="N17" s="19"/>
      <c r="O17" s="19"/>
      <c r="P17" s="19"/>
    </row>
    <row r="18" spans="1:16" ht="15.75" thickBot="1">
      <c r="A18" s="16"/>
      <c r="B18" s="12"/>
      <c r="C18" s="105">
        <v>41729</v>
      </c>
      <c r="D18" s="105"/>
      <c r="E18" s="105"/>
      <c r="F18" s="105"/>
      <c r="G18" s="105"/>
      <c r="H18" s="105"/>
      <c r="I18" s="105"/>
      <c r="J18" s="105"/>
      <c r="K18" s="105"/>
      <c r="L18" s="105"/>
      <c r="M18" s="105"/>
      <c r="N18" s="105"/>
      <c r="O18" s="105"/>
      <c r="P18" s="105"/>
    </row>
    <row r="19" spans="1:16">
      <c r="A19" s="16"/>
      <c r="B19" s="12"/>
      <c r="C19" s="100" t="s">
        <v>437</v>
      </c>
      <c r="D19" s="100"/>
      <c r="E19" s="100"/>
      <c r="F19" s="12"/>
      <c r="G19" s="100" t="s">
        <v>438</v>
      </c>
      <c r="H19" s="100"/>
      <c r="I19" s="12"/>
      <c r="J19" s="100" t="s">
        <v>439</v>
      </c>
      <c r="K19" s="100"/>
      <c r="L19" s="100"/>
      <c r="M19" s="12"/>
      <c r="N19" s="72"/>
      <c r="O19" s="72"/>
      <c r="P19" s="72"/>
    </row>
    <row r="20" spans="1:16" ht="15.75" thickBot="1">
      <c r="A20" s="16"/>
      <c r="B20" s="12"/>
      <c r="C20" s="32" t="s">
        <v>440</v>
      </c>
      <c r="D20" s="32"/>
      <c r="E20" s="32"/>
      <c r="F20" s="12"/>
      <c r="G20" s="32" t="s">
        <v>441</v>
      </c>
      <c r="H20" s="32"/>
      <c r="I20" s="12"/>
      <c r="J20" s="32" t="s">
        <v>442</v>
      </c>
      <c r="K20" s="32"/>
      <c r="L20" s="32"/>
      <c r="M20" s="12"/>
      <c r="N20" s="32" t="s">
        <v>107</v>
      </c>
      <c r="O20" s="32"/>
      <c r="P20" s="32"/>
    </row>
    <row r="21" spans="1:16">
      <c r="A21" s="16"/>
      <c r="B21" s="12"/>
      <c r="C21" s="33" t="s">
        <v>198</v>
      </c>
      <c r="D21" s="33"/>
      <c r="E21" s="33"/>
      <c r="F21" s="33"/>
      <c r="G21" s="33"/>
      <c r="H21" s="33"/>
      <c r="I21" s="33"/>
      <c r="J21" s="33"/>
      <c r="K21" s="33"/>
      <c r="L21" s="33"/>
      <c r="M21" s="33"/>
      <c r="N21" s="33"/>
      <c r="O21" s="33"/>
      <c r="P21" s="33"/>
    </row>
    <row r="22" spans="1:16">
      <c r="A22" s="16"/>
      <c r="B22" s="15" t="s">
        <v>443</v>
      </c>
      <c r="C22" s="34"/>
      <c r="D22" s="34"/>
      <c r="E22" s="34"/>
      <c r="F22" s="12"/>
      <c r="G22" s="34"/>
      <c r="H22" s="34"/>
      <c r="I22" s="12"/>
      <c r="J22" s="34"/>
      <c r="K22" s="34"/>
      <c r="L22" s="34"/>
      <c r="M22" s="12"/>
      <c r="N22" s="34"/>
      <c r="O22" s="34"/>
      <c r="P22" s="34"/>
    </row>
    <row r="23" spans="1:16">
      <c r="A23" s="16"/>
      <c r="B23" s="85" t="s">
        <v>444</v>
      </c>
      <c r="C23" s="85" t="s">
        <v>201</v>
      </c>
      <c r="D23" s="88">
        <v>117195</v>
      </c>
      <c r="E23" s="38"/>
      <c r="F23" s="38"/>
      <c r="G23" s="86" t="s">
        <v>202</v>
      </c>
      <c r="H23" s="38"/>
      <c r="I23" s="38"/>
      <c r="J23" s="86" t="s">
        <v>202</v>
      </c>
      <c r="K23" s="86"/>
      <c r="L23" s="38"/>
      <c r="M23" s="38"/>
      <c r="N23" s="85" t="s">
        <v>201</v>
      </c>
      <c r="O23" s="88">
        <v>117195</v>
      </c>
      <c r="P23" s="38"/>
    </row>
    <row r="24" spans="1:16">
      <c r="A24" s="16"/>
      <c r="B24" s="85"/>
      <c r="C24" s="85"/>
      <c r="D24" s="88"/>
      <c r="E24" s="38"/>
      <c r="F24" s="38"/>
      <c r="G24" s="86"/>
      <c r="H24" s="38"/>
      <c r="I24" s="38"/>
      <c r="J24" s="86"/>
      <c r="K24" s="86"/>
      <c r="L24" s="38"/>
      <c r="M24" s="38"/>
      <c r="N24" s="85"/>
      <c r="O24" s="88"/>
      <c r="P24" s="38"/>
    </row>
    <row r="25" spans="1:16">
      <c r="A25" s="16"/>
      <c r="B25" s="15" t="s">
        <v>445</v>
      </c>
      <c r="C25" s="34"/>
      <c r="D25" s="34"/>
      <c r="E25" s="34"/>
      <c r="F25" s="12"/>
      <c r="G25" s="34"/>
      <c r="H25" s="34"/>
      <c r="I25" s="12"/>
      <c r="J25" s="34"/>
      <c r="K25" s="34"/>
      <c r="L25" s="34"/>
      <c r="M25" s="12"/>
      <c r="N25" s="34"/>
      <c r="O25" s="34"/>
      <c r="P25" s="34"/>
    </row>
    <row r="26" spans="1:16">
      <c r="A26" s="16"/>
      <c r="B26" s="85" t="s">
        <v>446</v>
      </c>
      <c r="C26" s="86" t="s">
        <v>202</v>
      </c>
      <c r="D26" s="86"/>
      <c r="E26" s="38"/>
      <c r="F26" s="38"/>
      <c r="G26" s="86" t="s">
        <v>202</v>
      </c>
      <c r="H26" s="38"/>
      <c r="I26" s="38"/>
      <c r="J26" s="85" t="s">
        <v>201</v>
      </c>
      <c r="K26" s="88">
        <v>5964</v>
      </c>
      <c r="L26" s="38"/>
      <c r="M26" s="38"/>
      <c r="N26" s="85" t="s">
        <v>201</v>
      </c>
      <c r="O26" s="88">
        <v>5964</v>
      </c>
      <c r="P26" s="38"/>
    </row>
    <row r="27" spans="1:16">
      <c r="A27" s="16"/>
      <c r="B27" s="85"/>
      <c r="C27" s="86"/>
      <c r="D27" s="86"/>
      <c r="E27" s="38"/>
      <c r="F27" s="38"/>
      <c r="G27" s="86"/>
      <c r="H27" s="38"/>
      <c r="I27" s="38"/>
      <c r="J27" s="85"/>
      <c r="K27" s="88"/>
      <c r="L27" s="38"/>
      <c r="M27" s="38"/>
      <c r="N27" s="85"/>
      <c r="O27" s="88"/>
      <c r="P27" s="38"/>
    </row>
    <row r="28" spans="1:16">
      <c r="A28" s="16"/>
      <c r="B28" s="31"/>
      <c r="C28" s="31"/>
      <c r="D28" s="31"/>
      <c r="E28" s="31"/>
      <c r="F28" s="31"/>
      <c r="G28" s="31"/>
      <c r="H28" s="31"/>
      <c r="I28" s="31"/>
      <c r="J28" s="31"/>
      <c r="K28" s="31"/>
      <c r="L28" s="31"/>
      <c r="M28" s="31"/>
      <c r="N28" s="31"/>
      <c r="O28" s="31"/>
      <c r="P28" s="31"/>
    </row>
    <row r="29" spans="1:16">
      <c r="A29" s="16"/>
      <c r="B29" s="19"/>
      <c r="C29" s="19"/>
      <c r="D29" s="19"/>
      <c r="E29" s="19"/>
      <c r="F29" s="19"/>
      <c r="G29" s="19"/>
      <c r="H29" s="19"/>
      <c r="I29" s="19"/>
      <c r="J29" s="19"/>
      <c r="K29" s="19"/>
      <c r="L29" s="19"/>
      <c r="M29" s="19"/>
      <c r="N29" s="19"/>
      <c r="O29" s="19"/>
      <c r="P29" s="19"/>
    </row>
    <row r="30" spans="1:16" ht="15.75" thickBot="1">
      <c r="A30" s="16"/>
      <c r="B30" s="12"/>
      <c r="C30" s="105">
        <v>41639</v>
      </c>
      <c r="D30" s="105"/>
      <c r="E30" s="105"/>
      <c r="F30" s="105"/>
      <c r="G30" s="105"/>
      <c r="H30" s="105"/>
      <c r="I30" s="105"/>
      <c r="J30" s="105"/>
      <c r="K30" s="105"/>
      <c r="L30" s="105"/>
      <c r="M30" s="105"/>
      <c r="N30" s="105"/>
      <c r="O30" s="105"/>
      <c r="P30" s="105"/>
    </row>
    <row r="31" spans="1:16">
      <c r="A31" s="16"/>
      <c r="B31" s="12"/>
      <c r="C31" s="100" t="s">
        <v>437</v>
      </c>
      <c r="D31" s="100"/>
      <c r="E31" s="100"/>
      <c r="F31" s="12"/>
      <c r="G31" s="100" t="s">
        <v>438</v>
      </c>
      <c r="H31" s="100"/>
      <c r="I31" s="12"/>
      <c r="J31" s="100" t="s">
        <v>439</v>
      </c>
      <c r="K31" s="100"/>
      <c r="L31" s="100"/>
      <c r="M31" s="12"/>
      <c r="N31" s="72"/>
      <c r="O31" s="72"/>
      <c r="P31" s="72"/>
    </row>
    <row r="32" spans="1:16" ht="15.75" thickBot="1">
      <c r="A32" s="16"/>
      <c r="B32" s="12"/>
      <c r="C32" s="32" t="s">
        <v>440</v>
      </c>
      <c r="D32" s="32"/>
      <c r="E32" s="32"/>
      <c r="F32" s="12"/>
      <c r="G32" s="32" t="s">
        <v>441</v>
      </c>
      <c r="H32" s="32"/>
      <c r="I32" s="12"/>
      <c r="J32" s="32" t="s">
        <v>442</v>
      </c>
      <c r="K32" s="32"/>
      <c r="L32" s="32"/>
      <c r="M32" s="12"/>
      <c r="N32" s="32" t="s">
        <v>107</v>
      </c>
      <c r="O32" s="32"/>
      <c r="P32" s="32"/>
    </row>
    <row r="33" spans="1:19">
      <c r="A33" s="16"/>
      <c r="B33" s="12"/>
      <c r="C33" s="33" t="s">
        <v>198</v>
      </c>
      <c r="D33" s="33"/>
      <c r="E33" s="33"/>
      <c r="F33" s="33"/>
      <c r="G33" s="33"/>
      <c r="H33" s="33"/>
      <c r="I33" s="33"/>
      <c r="J33" s="33"/>
      <c r="K33" s="33"/>
      <c r="L33" s="33"/>
      <c r="M33" s="33"/>
      <c r="N33" s="33"/>
      <c r="O33" s="33"/>
      <c r="P33" s="33"/>
    </row>
    <row r="34" spans="1:19">
      <c r="A34" s="16"/>
      <c r="B34" s="15" t="s">
        <v>443</v>
      </c>
      <c r="C34" s="34"/>
      <c r="D34" s="34"/>
      <c r="E34" s="34"/>
      <c r="F34" s="12"/>
      <c r="G34" s="34"/>
      <c r="H34" s="34"/>
      <c r="I34" s="12"/>
      <c r="J34" s="34"/>
      <c r="K34" s="34"/>
      <c r="L34" s="34"/>
      <c r="M34" s="12"/>
      <c r="N34" s="34"/>
      <c r="O34" s="34"/>
      <c r="P34" s="34"/>
    </row>
    <row r="35" spans="1:19">
      <c r="A35" s="16"/>
      <c r="B35" s="85" t="s">
        <v>444</v>
      </c>
      <c r="C35" s="85" t="s">
        <v>201</v>
      </c>
      <c r="D35" s="88">
        <v>179052</v>
      </c>
      <c r="E35" s="38"/>
      <c r="F35" s="38"/>
      <c r="G35" s="86" t="s">
        <v>202</v>
      </c>
      <c r="H35" s="38"/>
      <c r="I35" s="38"/>
      <c r="J35" s="86" t="s">
        <v>202</v>
      </c>
      <c r="K35" s="86"/>
      <c r="L35" s="38"/>
      <c r="M35" s="38"/>
      <c r="N35" s="85" t="s">
        <v>201</v>
      </c>
      <c r="O35" s="88">
        <v>179052</v>
      </c>
      <c r="P35" s="38"/>
    </row>
    <row r="36" spans="1:19">
      <c r="A36" s="16"/>
      <c r="B36" s="85"/>
      <c r="C36" s="85"/>
      <c r="D36" s="88"/>
      <c r="E36" s="38"/>
      <c r="F36" s="38"/>
      <c r="G36" s="86"/>
      <c r="H36" s="38"/>
      <c r="I36" s="38"/>
      <c r="J36" s="86"/>
      <c r="K36" s="86"/>
      <c r="L36" s="38"/>
      <c r="M36" s="38"/>
      <c r="N36" s="85"/>
      <c r="O36" s="88"/>
      <c r="P36" s="38"/>
    </row>
    <row r="37" spans="1:19">
      <c r="A37" s="16"/>
      <c r="B37" s="15" t="s">
        <v>445</v>
      </c>
      <c r="C37" s="34"/>
      <c r="D37" s="34"/>
      <c r="E37" s="34"/>
      <c r="F37" s="12"/>
      <c r="G37" s="34"/>
      <c r="H37" s="34"/>
      <c r="I37" s="12"/>
      <c r="J37" s="34"/>
      <c r="K37" s="34"/>
      <c r="L37" s="34"/>
      <c r="M37" s="12"/>
      <c r="N37" s="34"/>
      <c r="O37" s="34"/>
      <c r="P37" s="34"/>
    </row>
    <row r="38" spans="1:19">
      <c r="A38" s="16"/>
      <c r="B38" s="85" t="s">
        <v>446</v>
      </c>
      <c r="C38" s="86" t="s">
        <v>202</v>
      </c>
      <c r="D38" s="86"/>
      <c r="E38" s="38"/>
      <c r="F38" s="38"/>
      <c r="G38" s="86" t="s">
        <v>202</v>
      </c>
      <c r="H38" s="38"/>
      <c r="I38" s="38"/>
      <c r="J38" s="85" t="s">
        <v>201</v>
      </c>
      <c r="K38" s="88">
        <v>6089</v>
      </c>
      <c r="L38" s="38"/>
      <c r="M38" s="38"/>
      <c r="N38" s="85" t="s">
        <v>201</v>
      </c>
      <c r="O38" s="88">
        <v>6089</v>
      </c>
      <c r="P38" s="38"/>
    </row>
    <row r="39" spans="1:19">
      <c r="A39" s="16"/>
      <c r="B39" s="85"/>
      <c r="C39" s="86"/>
      <c r="D39" s="86"/>
      <c r="E39" s="38"/>
      <c r="F39" s="38"/>
      <c r="G39" s="86"/>
      <c r="H39" s="38"/>
      <c r="I39" s="38"/>
      <c r="J39" s="85"/>
      <c r="K39" s="88"/>
      <c r="L39" s="38"/>
      <c r="M39" s="38"/>
      <c r="N39" s="85"/>
      <c r="O39" s="88"/>
      <c r="P39" s="38"/>
    </row>
    <row r="40" spans="1:19" ht="38.25" customHeight="1">
      <c r="A40" s="16"/>
      <c r="B40" s="80" t="s">
        <v>447</v>
      </c>
      <c r="C40" s="80"/>
      <c r="D40" s="80"/>
      <c r="E40" s="80"/>
      <c r="F40" s="80"/>
      <c r="G40" s="80"/>
      <c r="H40" s="80"/>
      <c r="I40" s="80"/>
      <c r="J40" s="80"/>
      <c r="K40" s="80"/>
      <c r="L40" s="80"/>
      <c r="M40" s="80"/>
      <c r="N40" s="80"/>
      <c r="O40" s="80"/>
      <c r="P40" s="80"/>
      <c r="Q40" s="80"/>
      <c r="R40" s="80"/>
      <c r="S40" s="80"/>
    </row>
    <row r="41" spans="1:19">
      <c r="A41" s="16"/>
      <c r="B41" s="80" t="s">
        <v>448</v>
      </c>
      <c r="C41" s="80"/>
      <c r="D41" s="80"/>
      <c r="E41" s="80"/>
      <c r="F41" s="80"/>
      <c r="G41" s="80"/>
      <c r="H41" s="80"/>
      <c r="I41" s="80"/>
      <c r="J41" s="80"/>
      <c r="K41" s="80"/>
      <c r="L41" s="80"/>
      <c r="M41" s="80"/>
      <c r="N41" s="80"/>
      <c r="O41" s="80"/>
      <c r="P41" s="80"/>
      <c r="Q41" s="80"/>
      <c r="R41" s="80"/>
      <c r="S41" s="80"/>
    </row>
    <row r="42" spans="1:19">
      <c r="A42" s="16"/>
      <c r="B42" s="31"/>
      <c r="C42" s="31"/>
      <c r="D42" s="31"/>
      <c r="E42" s="31"/>
      <c r="F42" s="31"/>
      <c r="G42" s="31"/>
      <c r="H42" s="31"/>
      <c r="I42" s="31"/>
      <c r="J42" s="31"/>
      <c r="K42" s="31"/>
      <c r="L42" s="31"/>
      <c r="M42" s="31"/>
      <c r="N42" s="31"/>
      <c r="O42" s="31"/>
      <c r="P42" s="31"/>
      <c r="Q42" s="31"/>
      <c r="R42" s="31"/>
      <c r="S42" s="31"/>
    </row>
    <row r="43" spans="1:19">
      <c r="A43" s="16"/>
      <c r="B43" s="19"/>
      <c r="C43" s="19"/>
      <c r="D43" s="19"/>
      <c r="E43" s="19"/>
      <c r="F43" s="19"/>
      <c r="G43" s="19"/>
      <c r="H43" s="19"/>
      <c r="I43" s="19"/>
      <c r="J43" s="19"/>
      <c r="K43" s="19"/>
      <c r="L43" s="19"/>
      <c r="M43" s="19"/>
      <c r="N43" s="19"/>
      <c r="O43" s="19"/>
      <c r="P43" s="19"/>
      <c r="Q43" s="19"/>
      <c r="R43" s="19"/>
      <c r="S43" s="19"/>
    </row>
    <row r="44" spans="1:19" ht="15.75" thickBot="1">
      <c r="A44" s="16"/>
      <c r="B44" s="12"/>
      <c r="C44" s="27"/>
      <c r="D44" s="12"/>
      <c r="E44" s="105">
        <v>41729</v>
      </c>
      <c r="F44" s="105"/>
      <c r="G44" s="105"/>
      <c r="H44" s="105"/>
      <c r="I44" s="105"/>
      <c r="J44" s="105"/>
      <c r="K44" s="105"/>
      <c r="L44" s="12"/>
      <c r="M44" s="105">
        <v>41639</v>
      </c>
      <c r="N44" s="105"/>
      <c r="O44" s="105"/>
      <c r="P44" s="105"/>
      <c r="Q44" s="105"/>
      <c r="R44" s="105"/>
      <c r="S44" s="105"/>
    </row>
    <row r="45" spans="1:19">
      <c r="A45" s="16"/>
      <c r="B45" s="12"/>
      <c r="C45" s="21" t="s">
        <v>449</v>
      </c>
      <c r="D45" s="12"/>
      <c r="E45" s="100" t="s">
        <v>450</v>
      </c>
      <c r="F45" s="100"/>
      <c r="G45" s="100"/>
      <c r="H45" s="12"/>
      <c r="I45" s="100" t="s">
        <v>451</v>
      </c>
      <c r="J45" s="100"/>
      <c r="K45" s="100"/>
      <c r="L45" s="12"/>
      <c r="M45" s="100" t="s">
        <v>450</v>
      </c>
      <c r="N45" s="100"/>
      <c r="O45" s="100"/>
      <c r="P45" s="28"/>
      <c r="Q45" s="100" t="s">
        <v>451</v>
      </c>
      <c r="R45" s="100"/>
      <c r="S45" s="100"/>
    </row>
    <row r="46" spans="1:19">
      <c r="A46" s="16"/>
      <c r="B46" s="12"/>
      <c r="C46" s="12"/>
      <c r="D46" s="12"/>
      <c r="E46" s="33" t="s">
        <v>198</v>
      </c>
      <c r="F46" s="33"/>
      <c r="G46" s="33"/>
      <c r="H46" s="33"/>
      <c r="I46" s="33"/>
      <c r="J46" s="33"/>
      <c r="K46" s="33"/>
      <c r="L46" s="33"/>
      <c r="M46" s="33"/>
      <c r="N46" s="33"/>
      <c r="O46" s="33"/>
      <c r="P46" s="33"/>
      <c r="Q46" s="33"/>
      <c r="R46" s="33"/>
      <c r="S46" s="33"/>
    </row>
    <row r="47" spans="1:19" ht="15.75" thickBot="1">
      <c r="A47" s="16"/>
      <c r="B47" s="112" t="s">
        <v>452</v>
      </c>
      <c r="C47" s="12"/>
      <c r="D47" s="12"/>
      <c r="E47" s="34"/>
      <c r="F47" s="34"/>
      <c r="G47" s="34"/>
      <c r="H47" s="12"/>
      <c r="I47" s="34"/>
      <c r="J47" s="34"/>
      <c r="K47" s="34"/>
      <c r="L47" s="12"/>
      <c r="M47" s="34"/>
      <c r="N47" s="34"/>
      <c r="O47" s="34"/>
      <c r="P47" s="12"/>
      <c r="Q47" s="34"/>
      <c r="R47" s="34"/>
      <c r="S47" s="34"/>
    </row>
    <row r="48" spans="1:19">
      <c r="A48" s="16"/>
      <c r="B48" s="114" t="s">
        <v>453</v>
      </c>
      <c r="C48" s="135" t="s">
        <v>440</v>
      </c>
      <c r="D48" s="38"/>
      <c r="E48" s="85" t="s">
        <v>201</v>
      </c>
      <c r="F48" s="88">
        <v>209211</v>
      </c>
      <c r="G48" s="38"/>
      <c r="H48" s="38"/>
      <c r="I48" s="85" t="s">
        <v>201</v>
      </c>
      <c r="J48" s="88">
        <v>179515</v>
      </c>
      <c r="K48" s="38"/>
      <c r="L48" s="38"/>
      <c r="M48" s="85" t="s">
        <v>201</v>
      </c>
      <c r="N48" s="88">
        <v>207028</v>
      </c>
      <c r="O48" s="38"/>
      <c r="P48" s="38"/>
      <c r="Q48" s="85" t="s">
        <v>201</v>
      </c>
      <c r="R48" s="88">
        <v>161771</v>
      </c>
      <c r="S48" s="38"/>
    </row>
    <row r="49" spans="1:19">
      <c r="A49" s="16"/>
      <c r="B49" s="85"/>
      <c r="C49" s="135"/>
      <c r="D49" s="38"/>
      <c r="E49" s="85"/>
      <c r="F49" s="88"/>
      <c r="G49" s="38"/>
      <c r="H49" s="38"/>
      <c r="I49" s="85"/>
      <c r="J49" s="88"/>
      <c r="K49" s="38"/>
      <c r="L49" s="38"/>
      <c r="M49" s="85"/>
      <c r="N49" s="88"/>
      <c r="O49" s="38"/>
      <c r="P49" s="38"/>
      <c r="Q49" s="85"/>
      <c r="R49" s="88"/>
      <c r="S49" s="38"/>
    </row>
    <row r="50" spans="1:19">
      <c r="A50" s="16"/>
      <c r="B50" s="80" t="s">
        <v>454</v>
      </c>
      <c r="C50" s="33" t="s">
        <v>440</v>
      </c>
      <c r="D50" s="34"/>
      <c r="E50" s="87">
        <v>350594</v>
      </c>
      <c r="F50" s="87"/>
      <c r="G50" s="34"/>
      <c r="H50" s="34"/>
      <c r="I50" s="87">
        <v>339273</v>
      </c>
      <c r="J50" s="87"/>
      <c r="K50" s="34"/>
      <c r="L50" s="34"/>
      <c r="M50" s="87">
        <v>346708</v>
      </c>
      <c r="N50" s="87"/>
      <c r="O50" s="34"/>
      <c r="P50" s="34"/>
      <c r="Q50" s="87">
        <v>312570</v>
      </c>
      <c r="R50" s="87"/>
      <c r="S50" s="34"/>
    </row>
    <row r="51" spans="1:19">
      <c r="A51" s="16"/>
      <c r="B51" s="80"/>
      <c r="C51" s="33"/>
      <c r="D51" s="34"/>
      <c r="E51" s="87"/>
      <c r="F51" s="87"/>
      <c r="G51" s="34"/>
      <c r="H51" s="34"/>
      <c r="I51" s="87"/>
      <c r="J51" s="87"/>
      <c r="K51" s="34"/>
      <c r="L51" s="34"/>
      <c r="M51" s="87"/>
      <c r="N51" s="87"/>
      <c r="O51" s="34"/>
      <c r="P51" s="34"/>
      <c r="Q51" s="87"/>
      <c r="R51" s="87"/>
      <c r="S51" s="34"/>
    </row>
    <row r="52" spans="1:19">
      <c r="A52" s="16"/>
      <c r="B52" s="85" t="s">
        <v>455</v>
      </c>
      <c r="C52" s="135" t="s">
        <v>440</v>
      </c>
      <c r="D52" s="38"/>
      <c r="E52" s="88">
        <v>149471</v>
      </c>
      <c r="F52" s="88"/>
      <c r="G52" s="38"/>
      <c r="H52" s="38"/>
      <c r="I52" s="88">
        <v>153503</v>
      </c>
      <c r="J52" s="88"/>
      <c r="K52" s="38"/>
      <c r="L52" s="38"/>
      <c r="M52" s="88">
        <v>148198</v>
      </c>
      <c r="N52" s="88"/>
      <c r="O52" s="38"/>
      <c r="P52" s="38"/>
      <c r="Q52" s="88">
        <v>164015</v>
      </c>
      <c r="R52" s="88"/>
      <c r="S52" s="38"/>
    </row>
    <row r="53" spans="1:19">
      <c r="A53" s="16"/>
      <c r="B53" s="85"/>
      <c r="C53" s="135"/>
      <c r="D53" s="38"/>
      <c r="E53" s="88"/>
      <c r="F53" s="88"/>
      <c r="G53" s="38"/>
      <c r="H53" s="38"/>
      <c r="I53" s="88"/>
      <c r="J53" s="88"/>
      <c r="K53" s="38"/>
      <c r="L53" s="38"/>
      <c r="M53" s="88"/>
      <c r="N53" s="88"/>
      <c r="O53" s="38"/>
      <c r="P53" s="38"/>
      <c r="Q53" s="88"/>
      <c r="R53" s="88"/>
      <c r="S53" s="38"/>
    </row>
    <row r="54" spans="1:19">
      <c r="A54" s="16"/>
      <c r="B54" s="80" t="s">
        <v>456</v>
      </c>
      <c r="C54" s="33" t="s">
        <v>440</v>
      </c>
      <c r="D54" s="34"/>
      <c r="E54" s="87">
        <v>637788</v>
      </c>
      <c r="F54" s="87"/>
      <c r="G54" s="34"/>
      <c r="H54" s="34"/>
      <c r="I54" s="87">
        <v>643500</v>
      </c>
      <c r="J54" s="87"/>
      <c r="K54" s="34"/>
      <c r="L54" s="34"/>
      <c r="M54" s="87">
        <v>637435</v>
      </c>
      <c r="N54" s="87"/>
      <c r="O54" s="34"/>
      <c r="P54" s="34"/>
      <c r="Q54" s="87">
        <v>646750</v>
      </c>
      <c r="R54" s="87"/>
      <c r="S54" s="34"/>
    </row>
    <row r="55" spans="1:19" ht="15.75" thickBot="1">
      <c r="A55" s="16"/>
      <c r="B55" s="80"/>
      <c r="C55" s="33"/>
      <c r="D55" s="34"/>
      <c r="E55" s="108"/>
      <c r="F55" s="108"/>
      <c r="G55" s="43"/>
      <c r="H55" s="34"/>
      <c r="I55" s="108"/>
      <c r="J55" s="108"/>
      <c r="K55" s="43"/>
      <c r="L55" s="34"/>
      <c r="M55" s="108"/>
      <c r="N55" s="108"/>
      <c r="O55" s="43"/>
      <c r="P55" s="34"/>
      <c r="Q55" s="108"/>
      <c r="R55" s="108"/>
      <c r="S55" s="43"/>
    </row>
    <row r="56" spans="1:19">
      <c r="A56" s="16"/>
      <c r="B56" s="85" t="s">
        <v>457</v>
      </c>
      <c r="C56" s="38"/>
      <c r="D56" s="38"/>
      <c r="E56" s="114" t="s">
        <v>201</v>
      </c>
      <c r="F56" s="109">
        <v>1347064</v>
      </c>
      <c r="G56" s="52"/>
      <c r="H56" s="38"/>
      <c r="I56" s="114" t="s">
        <v>201</v>
      </c>
      <c r="J56" s="109">
        <v>1315791</v>
      </c>
      <c r="K56" s="52"/>
      <c r="L56" s="38"/>
      <c r="M56" s="114" t="s">
        <v>201</v>
      </c>
      <c r="N56" s="109">
        <v>1339369</v>
      </c>
      <c r="O56" s="52"/>
      <c r="P56" s="38"/>
      <c r="Q56" s="114" t="s">
        <v>201</v>
      </c>
      <c r="R56" s="109">
        <v>1285106</v>
      </c>
      <c r="S56" s="52"/>
    </row>
    <row r="57" spans="1:19" ht="15.75" thickBot="1">
      <c r="A57" s="16"/>
      <c r="B57" s="85"/>
      <c r="C57" s="38"/>
      <c r="D57" s="38"/>
      <c r="E57" s="115"/>
      <c r="F57" s="116"/>
      <c r="G57" s="53"/>
      <c r="H57" s="38"/>
      <c r="I57" s="115"/>
      <c r="J57" s="116"/>
      <c r="K57" s="53"/>
      <c r="L57" s="38"/>
      <c r="M57" s="115"/>
      <c r="N57" s="116"/>
      <c r="O57" s="53"/>
      <c r="P57" s="38"/>
      <c r="Q57" s="115"/>
      <c r="R57" s="116"/>
      <c r="S57" s="53"/>
    </row>
    <row r="58" spans="1:19" ht="25.5" customHeight="1" thickTop="1">
      <c r="A58" s="16"/>
      <c r="B58" s="80" t="s">
        <v>458</v>
      </c>
      <c r="C58" s="80"/>
      <c r="D58" s="80"/>
      <c r="E58" s="80"/>
      <c r="F58" s="80"/>
      <c r="G58" s="80"/>
      <c r="H58" s="80"/>
      <c r="I58" s="80"/>
      <c r="J58" s="80"/>
      <c r="K58" s="80"/>
      <c r="L58" s="80"/>
      <c r="M58" s="80"/>
      <c r="N58" s="80"/>
      <c r="O58" s="80"/>
      <c r="P58" s="80"/>
      <c r="Q58" s="80"/>
      <c r="R58" s="80"/>
      <c r="S58" s="80"/>
    </row>
  </sheetData>
  <mergeCells count="198">
    <mergeCell ref="B58:S58"/>
    <mergeCell ref="B6:S6"/>
    <mergeCell ref="B9:S9"/>
    <mergeCell ref="B12:S12"/>
    <mergeCell ref="B15:S15"/>
    <mergeCell ref="B40:S40"/>
    <mergeCell ref="B41:S41"/>
    <mergeCell ref="Q56:Q57"/>
    <mergeCell ref="R56:R57"/>
    <mergeCell ref="S56:S57"/>
    <mergeCell ref="A1:A2"/>
    <mergeCell ref="B1:S1"/>
    <mergeCell ref="B2:S2"/>
    <mergeCell ref="B3:S3"/>
    <mergeCell ref="A4:A58"/>
    <mergeCell ref="B4:S4"/>
    <mergeCell ref="B5:S5"/>
    <mergeCell ref="K56:K57"/>
    <mergeCell ref="L56:L57"/>
    <mergeCell ref="M56:M57"/>
    <mergeCell ref="N56:N57"/>
    <mergeCell ref="O56:O57"/>
    <mergeCell ref="P56:P57"/>
    <mergeCell ref="S54:S55"/>
    <mergeCell ref="B56:B57"/>
    <mergeCell ref="C56:C57"/>
    <mergeCell ref="D56:D57"/>
    <mergeCell ref="E56:E57"/>
    <mergeCell ref="F56:F57"/>
    <mergeCell ref="G56:G57"/>
    <mergeCell ref="H56:H57"/>
    <mergeCell ref="I56:I57"/>
    <mergeCell ref="J56:J57"/>
    <mergeCell ref="K54:K55"/>
    <mergeCell ref="L54:L55"/>
    <mergeCell ref="M54:N55"/>
    <mergeCell ref="O54:O55"/>
    <mergeCell ref="P54:P55"/>
    <mergeCell ref="Q54:R55"/>
    <mergeCell ref="P52:P53"/>
    <mergeCell ref="Q52:R53"/>
    <mergeCell ref="S52:S53"/>
    <mergeCell ref="B54:B55"/>
    <mergeCell ref="C54:C55"/>
    <mergeCell ref="D54:D55"/>
    <mergeCell ref="E54:F55"/>
    <mergeCell ref="G54:G55"/>
    <mergeCell ref="H54:H55"/>
    <mergeCell ref="I54:J55"/>
    <mergeCell ref="H52:H53"/>
    <mergeCell ref="I52:J53"/>
    <mergeCell ref="K52:K53"/>
    <mergeCell ref="L52:L53"/>
    <mergeCell ref="M52:N53"/>
    <mergeCell ref="O52:O53"/>
    <mergeCell ref="M50:N51"/>
    <mergeCell ref="O50:O51"/>
    <mergeCell ref="P50:P51"/>
    <mergeCell ref="Q50:R51"/>
    <mergeCell ref="S50:S51"/>
    <mergeCell ref="B52:B53"/>
    <mergeCell ref="C52:C53"/>
    <mergeCell ref="D52:D53"/>
    <mergeCell ref="E52:F53"/>
    <mergeCell ref="G52:G53"/>
    <mergeCell ref="S48:S49"/>
    <mergeCell ref="B50:B51"/>
    <mergeCell ref="C50:C51"/>
    <mergeCell ref="D50:D51"/>
    <mergeCell ref="E50:F51"/>
    <mergeCell ref="G50:G51"/>
    <mergeCell ref="H50:H51"/>
    <mergeCell ref="I50:J51"/>
    <mergeCell ref="K50:K51"/>
    <mergeCell ref="L50:L51"/>
    <mergeCell ref="M48:M49"/>
    <mergeCell ref="N48:N49"/>
    <mergeCell ref="O48:O49"/>
    <mergeCell ref="P48:P49"/>
    <mergeCell ref="Q48:Q49"/>
    <mergeCell ref="R48:R49"/>
    <mergeCell ref="G48:G49"/>
    <mergeCell ref="H48:H49"/>
    <mergeCell ref="I48:I49"/>
    <mergeCell ref="J48:J49"/>
    <mergeCell ref="K48:K49"/>
    <mergeCell ref="L48:L49"/>
    <mergeCell ref="E46:S46"/>
    <mergeCell ref="E47:G47"/>
    <mergeCell ref="I47:K47"/>
    <mergeCell ref="M47:O47"/>
    <mergeCell ref="Q47:S47"/>
    <mergeCell ref="B48:B49"/>
    <mergeCell ref="C48:C49"/>
    <mergeCell ref="D48:D49"/>
    <mergeCell ref="E48:E49"/>
    <mergeCell ref="F48:F49"/>
    <mergeCell ref="O38:O39"/>
    <mergeCell ref="P38:P39"/>
    <mergeCell ref="B42:S42"/>
    <mergeCell ref="E44:K44"/>
    <mergeCell ref="M44:S44"/>
    <mergeCell ref="E45:G45"/>
    <mergeCell ref="I45:K45"/>
    <mergeCell ref="M45:O45"/>
    <mergeCell ref="Q45:S45"/>
    <mergeCell ref="I38:I39"/>
    <mergeCell ref="J38:J39"/>
    <mergeCell ref="K38:K39"/>
    <mergeCell ref="L38:L39"/>
    <mergeCell ref="M38:M39"/>
    <mergeCell ref="N38:N39"/>
    <mergeCell ref="B38:B39"/>
    <mergeCell ref="C38:D39"/>
    <mergeCell ref="E38:E39"/>
    <mergeCell ref="F38:F39"/>
    <mergeCell ref="G38:G39"/>
    <mergeCell ref="H38:H39"/>
    <mergeCell ref="O35:O36"/>
    <mergeCell ref="P35:P36"/>
    <mergeCell ref="C37:E37"/>
    <mergeCell ref="G37:H37"/>
    <mergeCell ref="J37:L37"/>
    <mergeCell ref="N37:P37"/>
    <mergeCell ref="H35:H36"/>
    <mergeCell ref="I35:I36"/>
    <mergeCell ref="J35:K36"/>
    <mergeCell ref="L35:L36"/>
    <mergeCell ref="M35:M36"/>
    <mergeCell ref="N35:N36"/>
    <mergeCell ref="B35:B36"/>
    <mergeCell ref="C35:C36"/>
    <mergeCell ref="D35:D36"/>
    <mergeCell ref="E35:E36"/>
    <mergeCell ref="F35:F36"/>
    <mergeCell ref="G35:G36"/>
    <mergeCell ref="C32:E32"/>
    <mergeCell ref="G32:H32"/>
    <mergeCell ref="J32:L32"/>
    <mergeCell ref="N32:P32"/>
    <mergeCell ref="C33:P33"/>
    <mergeCell ref="C34:E34"/>
    <mergeCell ref="G34:H34"/>
    <mergeCell ref="J34:L34"/>
    <mergeCell ref="N34:P34"/>
    <mergeCell ref="O26:O27"/>
    <mergeCell ref="P26:P27"/>
    <mergeCell ref="B28:P28"/>
    <mergeCell ref="C30:P30"/>
    <mergeCell ref="C31:E31"/>
    <mergeCell ref="G31:H31"/>
    <mergeCell ref="J31:L31"/>
    <mergeCell ref="N31:P31"/>
    <mergeCell ref="I26:I27"/>
    <mergeCell ref="J26:J27"/>
    <mergeCell ref="K26:K27"/>
    <mergeCell ref="L26:L27"/>
    <mergeCell ref="M26:M27"/>
    <mergeCell ref="N26:N27"/>
    <mergeCell ref="B26:B27"/>
    <mergeCell ref="C26:D27"/>
    <mergeCell ref="E26:E27"/>
    <mergeCell ref="F26:F27"/>
    <mergeCell ref="G26:G27"/>
    <mergeCell ref="H26:H27"/>
    <mergeCell ref="O23:O24"/>
    <mergeCell ref="P23:P24"/>
    <mergeCell ref="C25:E25"/>
    <mergeCell ref="G25:H25"/>
    <mergeCell ref="J25:L25"/>
    <mergeCell ref="N25:P25"/>
    <mergeCell ref="H23:H24"/>
    <mergeCell ref="I23:I24"/>
    <mergeCell ref="J23:K24"/>
    <mergeCell ref="L23:L24"/>
    <mergeCell ref="M23:M24"/>
    <mergeCell ref="N23:N24"/>
    <mergeCell ref="B23:B24"/>
    <mergeCell ref="C23:C24"/>
    <mergeCell ref="D23:D24"/>
    <mergeCell ref="E23:E24"/>
    <mergeCell ref="F23:F24"/>
    <mergeCell ref="G23:G24"/>
    <mergeCell ref="C20:E20"/>
    <mergeCell ref="G20:H20"/>
    <mergeCell ref="J20:L20"/>
    <mergeCell ref="N20:P20"/>
    <mergeCell ref="C21:P21"/>
    <mergeCell ref="C22:E22"/>
    <mergeCell ref="G22:H22"/>
    <mergeCell ref="J22:L22"/>
    <mergeCell ref="N22:P22"/>
    <mergeCell ref="B16:P16"/>
    <mergeCell ref="C18:P18"/>
    <mergeCell ref="C19:E19"/>
    <mergeCell ref="G19:H19"/>
    <mergeCell ref="J19:L19"/>
    <mergeCell ref="N19:P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2"/>
  <sheetViews>
    <sheetView showGridLines="0" workbookViewId="0"/>
  </sheetViews>
  <sheetFormatPr defaultRowHeight="15"/>
  <cols>
    <col min="1" max="3" width="36.5703125" bestFit="1" customWidth="1"/>
    <col min="4" max="4" width="29.85546875" customWidth="1"/>
    <col min="5" max="5" width="5.140625" customWidth="1"/>
    <col min="6" max="6" width="30.7109375" customWidth="1"/>
    <col min="7" max="7" width="6.5703125" customWidth="1"/>
    <col min="8" max="8" width="29.85546875" customWidth="1"/>
    <col min="9" max="9" width="5.140625" customWidth="1"/>
    <col min="10" max="10" width="30.7109375" customWidth="1"/>
    <col min="11" max="11" width="6.5703125" customWidth="1"/>
    <col min="12" max="12" width="29.85546875" customWidth="1"/>
    <col min="13" max="13" width="5.140625" customWidth="1"/>
    <col min="14" max="14" width="30.7109375" customWidth="1"/>
    <col min="15" max="15" width="6.5703125" customWidth="1"/>
    <col min="16" max="16" width="31.7109375" customWidth="1"/>
    <col min="17" max="17" width="5.140625" customWidth="1"/>
    <col min="18" max="18" width="30.7109375" customWidth="1"/>
    <col min="19" max="19" width="6.5703125" customWidth="1"/>
    <col min="20" max="20" width="29.85546875" customWidth="1"/>
    <col min="21" max="21" width="5.140625" customWidth="1"/>
  </cols>
  <sheetData>
    <row r="1" spans="1:21" ht="15" customHeight="1">
      <c r="A1" s="8" t="s">
        <v>4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60</v>
      </c>
      <c r="B3" s="78" t="s">
        <v>4</v>
      </c>
      <c r="C3" s="78"/>
      <c r="D3" s="78"/>
      <c r="E3" s="78"/>
      <c r="F3" s="78"/>
      <c r="G3" s="78"/>
      <c r="H3" s="78"/>
      <c r="I3" s="78"/>
      <c r="J3" s="78"/>
      <c r="K3" s="78"/>
      <c r="L3" s="78"/>
      <c r="M3" s="78"/>
      <c r="N3" s="78"/>
      <c r="O3" s="78"/>
      <c r="P3" s="78"/>
      <c r="Q3" s="78"/>
      <c r="R3" s="78"/>
      <c r="S3" s="78"/>
      <c r="T3" s="78"/>
      <c r="U3" s="78"/>
    </row>
    <row r="4" spans="1:21" ht="15" customHeight="1">
      <c r="A4" s="16" t="s">
        <v>459</v>
      </c>
      <c r="B4" s="78" t="s">
        <v>4</v>
      </c>
      <c r="C4" s="78"/>
      <c r="D4" s="78"/>
      <c r="E4" s="78"/>
      <c r="F4" s="78"/>
      <c r="G4" s="78"/>
      <c r="H4" s="78"/>
      <c r="I4" s="78"/>
      <c r="J4" s="78"/>
      <c r="K4" s="78"/>
      <c r="L4" s="78"/>
      <c r="M4" s="78"/>
      <c r="N4" s="78"/>
      <c r="O4" s="78"/>
      <c r="P4" s="78"/>
      <c r="Q4" s="78"/>
      <c r="R4" s="78"/>
      <c r="S4" s="78"/>
      <c r="T4" s="78"/>
      <c r="U4" s="78"/>
    </row>
    <row r="5" spans="1:21">
      <c r="A5" s="16"/>
      <c r="B5" s="19"/>
      <c r="C5" s="19"/>
    </row>
    <row r="6" spans="1:21" ht="25.5">
      <c r="A6" s="16"/>
      <c r="B6" s="137"/>
      <c r="C6" s="138" t="s">
        <v>459</v>
      </c>
    </row>
    <row r="7" spans="1:21">
      <c r="A7" s="16"/>
      <c r="B7" s="80" t="s">
        <v>461</v>
      </c>
      <c r="C7" s="80"/>
      <c r="D7" s="80"/>
      <c r="E7" s="80"/>
      <c r="F7" s="80"/>
      <c r="G7" s="80"/>
      <c r="H7" s="80"/>
      <c r="I7" s="80"/>
      <c r="J7" s="80"/>
      <c r="K7" s="80"/>
      <c r="L7" s="80"/>
      <c r="M7" s="80"/>
      <c r="N7" s="80"/>
      <c r="O7" s="80"/>
      <c r="P7" s="80"/>
      <c r="Q7" s="80"/>
      <c r="R7" s="80"/>
      <c r="S7" s="80"/>
      <c r="T7" s="80"/>
      <c r="U7" s="80"/>
    </row>
    <row r="8" spans="1:21">
      <c r="A8" s="16"/>
      <c r="B8" s="19"/>
      <c r="C8" s="19"/>
    </row>
    <row r="9" spans="1:21" ht="102">
      <c r="A9" s="16"/>
      <c r="B9" s="139">
        <v>-1</v>
      </c>
      <c r="C9" s="140" t="s">
        <v>462</v>
      </c>
    </row>
    <row r="10" spans="1:21">
      <c r="A10" s="16"/>
      <c r="B10" s="19"/>
      <c r="C10" s="19"/>
    </row>
    <row r="11" spans="1:21" ht="51">
      <c r="A11" s="16"/>
      <c r="B11" s="139">
        <v>-2</v>
      </c>
      <c r="C11" s="140" t="s">
        <v>463</v>
      </c>
    </row>
    <row r="12" spans="1:21">
      <c r="A12" s="16"/>
      <c r="B12" s="19"/>
      <c r="C12" s="19"/>
    </row>
    <row r="13" spans="1:21" ht="38.25">
      <c r="A13" s="16"/>
      <c r="B13" s="139">
        <v>-3</v>
      </c>
      <c r="C13" s="140" t="s">
        <v>464</v>
      </c>
    </row>
    <row r="14" spans="1:21">
      <c r="A14" s="16"/>
      <c r="B14" s="19"/>
      <c r="C14" s="19"/>
    </row>
    <row r="15" spans="1:21" ht="25.5">
      <c r="A15" s="16"/>
      <c r="B15" s="139">
        <v>-4</v>
      </c>
      <c r="C15" s="140" t="s">
        <v>465</v>
      </c>
    </row>
    <row r="16" spans="1:21">
      <c r="A16" s="16"/>
      <c r="B16" s="136" t="s">
        <v>466</v>
      </c>
      <c r="C16" s="136"/>
      <c r="D16" s="136"/>
      <c r="E16" s="136"/>
      <c r="F16" s="136"/>
      <c r="G16" s="136"/>
      <c r="H16" s="136"/>
      <c r="I16" s="136"/>
      <c r="J16" s="136"/>
      <c r="K16" s="136"/>
      <c r="L16" s="136"/>
      <c r="M16" s="136"/>
      <c r="N16" s="136"/>
      <c r="O16" s="136"/>
      <c r="P16" s="136"/>
      <c r="Q16" s="136"/>
      <c r="R16" s="136"/>
      <c r="S16" s="136"/>
      <c r="T16" s="136"/>
      <c r="U16" s="136"/>
    </row>
    <row r="17" spans="1:21" ht="25.5" customHeight="1">
      <c r="A17" s="16"/>
      <c r="B17" s="136" t="s">
        <v>467</v>
      </c>
      <c r="C17" s="136"/>
      <c r="D17" s="136"/>
      <c r="E17" s="136"/>
      <c r="F17" s="136"/>
      <c r="G17" s="136"/>
      <c r="H17" s="136"/>
      <c r="I17" s="136"/>
      <c r="J17" s="136"/>
      <c r="K17" s="136"/>
      <c r="L17" s="136"/>
      <c r="M17" s="136"/>
      <c r="N17" s="136"/>
      <c r="O17" s="136"/>
      <c r="P17" s="136"/>
      <c r="Q17" s="136"/>
      <c r="R17" s="136"/>
      <c r="S17" s="136"/>
      <c r="T17" s="136"/>
      <c r="U17" s="136"/>
    </row>
    <row r="18" spans="1:21">
      <c r="A18" s="16"/>
      <c r="B18" s="174"/>
      <c r="C18" s="174"/>
      <c r="D18" s="174"/>
      <c r="E18" s="174"/>
      <c r="F18" s="174"/>
      <c r="G18" s="174"/>
      <c r="H18" s="174"/>
      <c r="I18" s="174"/>
      <c r="J18" s="174"/>
      <c r="K18" s="174"/>
      <c r="L18" s="174"/>
      <c r="M18" s="174"/>
      <c r="N18" s="174"/>
      <c r="O18" s="174"/>
      <c r="P18" s="174"/>
      <c r="Q18" s="174"/>
      <c r="R18" s="174"/>
      <c r="S18" s="174"/>
      <c r="T18" s="174"/>
      <c r="U18" s="174"/>
    </row>
    <row r="19" spans="1:21">
      <c r="A19" s="16"/>
      <c r="B19" s="174"/>
      <c r="C19" s="174"/>
      <c r="D19" s="174"/>
      <c r="E19" s="174"/>
      <c r="F19" s="174"/>
      <c r="G19" s="174"/>
      <c r="H19" s="174"/>
      <c r="I19" s="174"/>
      <c r="J19" s="174"/>
      <c r="K19" s="174"/>
      <c r="L19" s="174"/>
      <c r="M19" s="174"/>
      <c r="N19" s="174"/>
      <c r="O19" s="174"/>
      <c r="P19" s="174"/>
      <c r="Q19" s="174"/>
      <c r="R19" s="174"/>
      <c r="S19" s="174"/>
      <c r="T19" s="174"/>
      <c r="U19" s="174"/>
    </row>
    <row r="20" spans="1:21">
      <c r="A20" s="16"/>
      <c r="B20" s="174"/>
      <c r="C20" s="174"/>
      <c r="D20" s="174"/>
      <c r="E20" s="174"/>
      <c r="F20" s="174"/>
      <c r="G20" s="174"/>
      <c r="H20" s="174"/>
      <c r="I20" s="174"/>
      <c r="J20" s="174"/>
      <c r="K20" s="174"/>
      <c r="L20" s="174"/>
      <c r="M20" s="174"/>
      <c r="N20" s="174"/>
      <c r="O20" s="174"/>
      <c r="P20" s="174"/>
      <c r="Q20" s="174"/>
      <c r="R20" s="174"/>
      <c r="S20" s="174"/>
      <c r="T20" s="174"/>
      <c r="U20" s="174"/>
    </row>
    <row r="21" spans="1:21">
      <c r="A21" s="16"/>
      <c r="B21" s="31"/>
      <c r="C21" s="31"/>
      <c r="D21" s="31"/>
      <c r="E21" s="31"/>
      <c r="F21" s="31"/>
      <c r="G21" s="31"/>
      <c r="H21" s="31"/>
      <c r="I21" s="31"/>
      <c r="J21" s="31"/>
      <c r="K21" s="31"/>
      <c r="L21" s="31"/>
      <c r="M21" s="31"/>
      <c r="N21" s="31"/>
      <c r="O21" s="31"/>
      <c r="P21" s="31"/>
      <c r="Q21" s="31"/>
      <c r="R21" s="31"/>
      <c r="S21" s="31"/>
      <c r="T21" s="31"/>
      <c r="U21" s="31"/>
    </row>
    <row r="22" spans="1:21">
      <c r="A22" s="16"/>
      <c r="B22" s="19"/>
      <c r="C22" s="19"/>
      <c r="D22" s="19"/>
      <c r="E22" s="19"/>
      <c r="F22" s="19"/>
      <c r="G22" s="19"/>
      <c r="H22" s="19"/>
      <c r="I22" s="19"/>
      <c r="J22" s="19"/>
      <c r="K22" s="19"/>
      <c r="L22" s="19"/>
      <c r="M22" s="19"/>
      <c r="N22" s="19"/>
      <c r="O22" s="19"/>
      <c r="P22" s="19"/>
      <c r="Q22" s="19"/>
      <c r="R22" s="19"/>
      <c r="S22" s="19"/>
      <c r="T22" s="19"/>
      <c r="U22" s="19"/>
    </row>
    <row r="23" spans="1:21" ht="15.75" thickBot="1">
      <c r="A23" s="16"/>
      <c r="B23" s="12"/>
      <c r="C23" s="32" t="s">
        <v>468</v>
      </c>
      <c r="D23" s="32"/>
      <c r="E23" s="32"/>
      <c r="F23" s="32"/>
      <c r="G23" s="32"/>
      <c r="H23" s="32"/>
      <c r="I23" s="32"/>
      <c r="J23" s="32"/>
      <c r="K23" s="32"/>
      <c r="L23" s="32"/>
      <c r="M23" s="32"/>
      <c r="N23" s="32"/>
      <c r="O23" s="32"/>
      <c r="P23" s="32"/>
      <c r="Q23" s="32"/>
      <c r="R23" s="32"/>
      <c r="S23" s="32"/>
      <c r="T23" s="32"/>
      <c r="U23" s="32"/>
    </row>
    <row r="24" spans="1:21">
      <c r="A24" s="16"/>
      <c r="B24" s="12"/>
      <c r="C24" s="100" t="s">
        <v>469</v>
      </c>
      <c r="D24" s="100"/>
      <c r="E24" s="100"/>
      <c r="F24" s="100"/>
      <c r="G24" s="100"/>
      <c r="H24" s="100"/>
      <c r="I24" s="100"/>
      <c r="J24" s="100"/>
      <c r="K24" s="100"/>
      <c r="L24" s="100"/>
      <c r="M24" s="100"/>
      <c r="N24" s="100"/>
      <c r="O24" s="100"/>
      <c r="P24" s="100"/>
      <c r="Q24" s="100"/>
      <c r="R24" s="100"/>
      <c r="S24" s="100"/>
      <c r="T24" s="100"/>
      <c r="U24" s="100"/>
    </row>
    <row r="25" spans="1:21" ht="15.75" thickBot="1">
      <c r="A25" s="16"/>
      <c r="B25" s="119" t="s">
        <v>470</v>
      </c>
      <c r="C25" s="32" t="s">
        <v>471</v>
      </c>
      <c r="D25" s="32"/>
      <c r="E25" s="32"/>
      <c r="F25" s="12"/>
      <c r="G25" s="32" t="s">
        <v>472</v>
      </c>
      <c r="H25" s="32"/>
      <c r="I25" s="32"/>
      <c r="J25" s="12"/>
      <c r="K25" s="32" t="s">
        <v>473</v>
      </c>
      <c r="L25" s="32"/>
      <c r="M25" s="32"/>
      <c r="N25" s="12"/>
      <c r="O25" s="32" t="s">
        <v>474</v>
      </c>
      <c r="P25" s="32"/>
      <c r="Q25" s="32"/>
      <c r="R25" s="12"/>
      <c r="S25" s="32" t="s">
        <v>475</v>
      </c>
      <c r="T25" s="32"/>
      <c r="U25" s="32"/>
    </row>
    <row r="26" spans="1:21">
      <c r="A26" s="16"/>
      <c r="B26" s="141" t="s">
        <v>26</v>
      </c>
      <c r="C26" s="72"/>
      <c r="D26" s="72"/>
      <c r="E26" s="72"/>
      <c r="F26" s="12"/>
      <c r="G26" s="72"/>
      <c r="H26" s="72"/>
      <c r="I26" s="72"/>
      <c r="J26" s="12"/>
      <c r="K26" s="72"/>
      <c r="L26" s="72"/>
      <c r="M26" s="72"/>
      <c r="N26" s="12"/>
      <c r="O26" s="72"/>
      <c r="P26" s="72"/>
      <c r="Q26" s="72"/>
      <c r="R26" s="12"/>
      <c r="S26" s="72"/>
      <c r="T26" s="72"/>
      <c r="U26" s="72"/>
    </row>
    <row r="27" spans="1:21">
      <c r="A27" s="16"/>
      <c r="B27" s="35" t="s">
        <v>27</v>
      </c>
      <c r="C27" s="35" t="s">
        <v>201</v>
      </c>
      <c r="D27" s="142">
        <v>110169</v>
      </c>
      <c r="E27" s="38"/>
      <c r="F27" s="38"/>
      <c r="G27" s="35" t="s">
        <v>201</v>
      </c>
      <c r="H27" s="142">
        <v>4256</v>
      </c>
      <c r="I27" s="38"/>
      <c r="J27" s="38"/>
      <c r="K27" s="35" t="s">
        <v>201</v>
      </c>
      <c r="L27" s="142">
        <v>121625</v>
      </c>
      <c r="M27" s="38"/>
      <c r="N27" s="38"/>
      <c r="O27" s="35" t="s">
        <v>201</v>
      </c>
      <c r="P27" s="143" t="s">
        <v>202</v>
      </c>
      <c r="Q27" s="38"/>
      <c r="R27" s="38"/>
      <c r="S27" s="35" t="s">
        <v>201</v>
      </c>
      <c r="T27" s="142">
        <v>236050</v>
      </c>
      <c r="U27" s="38"/>
    </row>
    <row r="28" spans="1:21">
      <c r="A28" s="16"/>
      <c r="B28" s="35"/>
      <c r="C28" s="35"/>
      <c r="D28" s="142"/>
      <c r="E28" s="38"/>
      <c r="F28" s="38"/>
      <c r="G28" s="35"/>
      <c r="H28" s="142"/>
      <c r="I28" s="38"/>
      <c r="J28" s="38"/>
      <c r="K28" s="35"/>
      <c r="L28" s="142"/>
      <c r="M28" s="38"/>
      <c r="N28" s="38"/>
      <c r="O28" s="35"/>
      <c r="P28" s="143"/>
      <c r="Q28" s="38"/>
      <c r="R28" s="38"/>
      <c r="S28" s="35"/>
      <c r="T28" s="142"/>
      <c r="U28" s="38"/>
    </row>
    <row r="29" spans="1:21">
      <c r="A29" s="16"/>
      <c r="B29" s="40" t="s">
        <v>28</v>
      </c>
      <c r="C29" s="144" t="s">
        <v>202</v>
      </c>
      <c r="D29" s="144"/>
      <c r="E29" s="34"/>
      <c r="F29" s="34"/>
      <c r="G29" s="145">
        <v>2103</v>
      </c>
      <c r="H29" s="145"/>
      <c r="I29" s="34"/>
      <c r="J29" s="34"/>
      <c r="K29" s="145">
        <v>49488</v>
      </c>
      <c r="L29" s="145"/>
      <c r="M29" s="34"/>
      <c r="N29" s="34"/>
      <c r="O29" s="144" t="s">
        <v>202</v>
      </c>
      <c r="P29" s="144"/>
      <c r="Q29" s="34"/>
      <c r="R29" s="34"/>
      <c r="S29" s="145">
        <v>51591</v>
      </c>
      <c r="T29" s="145"/>
      <c r="U29" s="34"/>
    </row>
    <row r="30" spans="1:21">
      <c r="A30" s="16"/>
      <c r="B30" s="40"/>
      <c r="C30" s="144"/>
      <c r="D30" s="144"/>
      <c r="E30" s="34"/>
      <c r="F30" s="34"/>
      <c r="G30" s="145"/>
      <c r="H30" s="145"/>
      <c r="I30" s="34"/>
      <c r="J30" s="34"/>
      <c r="K30" s="145"/>
      <c r="L30" s="145"/>
      <c r="M30" s="34"/>
      <c r="N30" s="34"/>
      <c r="O30" s="144"/>
      <c r="P30" s="144"/>
      <c r="Q30" s="34"/>
      <c r="R30" s="34"/>
      <c r="S30" s="145"/>
      <c r="T30" s="145"/>
      <c r="U30" s="34"/>
    </row>
    <row r="31" spans="1:21">
      <c r="A31" s="16"/>
      <c r="B31" s="35" t="s">
        <v>245</v>
      </c>
      <c r="C31" s="143" t="s">
        <v>202</v>
      </c>
      <c r="D31" s="143"/>
      <c r="E31" s="38"/>
      <c r="F31" s="38"/>
      <c r="G31" s="142">
        <v>30985</v>
      </c>
      <c r="H31" s="142"/>
      <c r="I31" s="38"/>
      <c r="J31" s="38"/>
      <c r="K31" s="142">
        <v>135645</v>
      </c>
      <c r="L31" s="142"/>
      <c r="M31" s="38"/>
      <c r="N31" s="38"/>
      <c r="O31" s="143" t="s">
        <v>202</v>
      </c>
      <c r="P31" s="143"/>
      <c r="Q31" s="38"/>
      <c r="R31" s="38"/>
      <c r="S31" s="142">
        <v>166630</v>
      </c>
      <c r="T31" s="142"/>
      <c r="U31" s="38"/>
    </row>
    <row r="32" spans="1:21">
      <c r="A32" s="16"/>
      <c r="B32" s="35"/>
      <c r="C32" s="143"/>
      <c r="D32" s="143"/>
      <c r="E32" s="38"/>
      <c r="F32" s="38"/>
      <c r="G32" s="142"/>
      <c r="H32" s="142"/>
      <c r="I32" s="38"/>
      <c r="J32" s="38"/>
      <c r="K32" s="142"/>
      <c r="L32" s="142"/>
      <c r="M32" s="38"/>
      <c r="N32" s="38"/>
      <c r="O32" s="143"/>
      <c r="P32" s="143"/>
      <c r="Q32" s="38"/>
      <c r="R32" s="38"/>
      <c r="S32" s="142"/>
      <c r="T32" s="142"/>
      <c r="U32" s="38"/>
    </row>
    <row r="33" spans="1:21">
      <c r="A33" s="16"/>
      <c r="B33" s="40" t="s">
        <v>30</v>
      </c>
      <c r="C33" s="144" t="s">
        <v>202</v>
      </c>
      <c r="D33" s="144"/>
      <c r="E33" s="34"/>
      <c r="F33" s="34"/>
      <c r="G33" s="145">
        <v>18119</v>
      </c>
      <c r="H33" s="145"/>
      <c r="I33" s="34"/>
      <c r="J33" s="34"/>
      <c r="K33" s="145">
        <v>16735</v>
      </c>
      <c r="L33" s="145"/>
      <c r="M33" s="34"/>
      <c r="N33" s="34"/>
      <c r="O33" s="144" t="s">
        <v>202</v>
      </c>
      <c r="P33" s="144"/>
      <c r="Q33" s="34"/>
      <c r="R33" s="34"/>
      <c r="S33" s="145">
        <v>34854</v>
      </c>
      <c r="T33" s="145"/>
      <c r="U33" s="34"/>
    </row>
    <row r="34" spans="1:21" ht="15.75" thickBot="1">
      <c r="A34" s="16"/>
      <c r="B34" s="40"/>
      <c r="C34" s="146"/>
      <c r="D34" s="146"/>
      <c r="E34" s="43"/>
      <c r="F34" s="34"/>
      <c r="G34" s="147"/>
      <c r="H34" s="147"/>
      <c r="I34" s="43"/>
      <c r="J34" s="34"/>
      <c r="K34" s="147"/>
      <c r="L34" s="147"/>
      <c r="M34" s="43"/>
      <c r="N34" s="34"/>
      <c r="O34" s="146"/>
      <c r="P34" s="146"/>
      <c r="Q34" s="43"/>
      <c r="R34" s="34"/>
      <c r="S34" s="147"/>
      <c r="T34" s="147"/>
      <c r="U34" s="43"/>
    </row>
    <row r="35" spans="1:21">
      <c r="A35" s="16"/>
      <c r="B35" s="35" t="s">
        <v>31</v>
      </c>
      <c r="C35" s="148">
        <v>110169</v>
      </c>
      <c r="D35" s="148"/>
      <c r="E35" s="52"/>
      <c r="F35" s="38"/>
      <c r="G35" s="148">
        <v>55463</v>
      </c>
      <c r="H35" s="148"/>
      <c r="I35" s="52"/>
      <c r="J35" s="38"/>
      <c r="K35" s="148">
        <v>323493</v>
      </c>
      <c r="L35" s="148"/>
      <c r="M35" s="52"/>
      <c r="N35" s="38"/>
      <c r="O35" s="150" t="s">
        <v>202</v>
      </c>
      <c r="P35" s="150"/>
      <c r="Q35" s="52"/>
      <c r="R35" s="38"/>
      <c r="S35" s="148">
        <v>489125</v>
      </c>
      <c r="T35" s="148"/>
      <c r="U35" s="52"/>
    </row>
    <row r="36" spans="1:21" ht="15.75" thickBot="1">
      <c r="A36" s="16"/>
      <c r="B36" s="35"/>
      <c r="C36" s="149"/>
      <c r="D36" s="149"/>
      <c r="E36" s="90"/>
      <c r="F36" s="38"/>
      <c r="G36" s="149"/>
      <c r="H36" s="149"/>
      <c r="I36" s="90"/>
      <c r="J36" s="38"/>
      <c r="K36" s="149"/>
      <c r="L36" s="149"/>
      <c r="M36" s="90"/>
      <c r="N36" s="38"/>
      <c r="O36" s="151"/>
      <c r="P36" s="151"/>
      <c r="Q36" s="90"/>
      <c r="R36" s="38"/>
      <c r="S36" s="149"/>
      <c r="T36" s="149"/>
      <c r="U36" s="90"/>
    </row>
    <row r="37" spans="1:21">
      <c r="A37" s="16"/>
      <c r="B37" s="141" t="s">
        <v>32</v>
      </c>
      <c r="C37" s="72"/>
      <c r="D37" s="72"/>
      <c r="E37" s="72"/>
      <c r="F37" s="12"/>
      <c r="G37" s="72"/>
      <c r="H37" s="72"/>
      <c r="I37" s="72"/>
      <c r="J37" s="12"/>
      <c r="K37" s="72"/>
      <c r="L37" s="72"/>
      <c r="M37" s="72"/>
      <c r="N37" s="12"/>
      <c r="O37" s="72"/>
      <c r="P37" s="72"/>
      <c r="Q37" s="72"/>
      <c r="R37" s="12"/>
      <c r="S37" s="72"/>
      <c r="T37" s="72"/>
      <c r="U37" s="72"/>
    </row>
    <row r="38" spans="1:21">
      <c r="A38" s="16"/>
      <c r="B38" s="35" t="s">
        <v>33</v>
      </c>
      <c r="C38" s="142">
        <v>2062</v>
      </c>
      <c r="D38" s="142"/>
      <c r="E38" s="38"/>
      <c r="F38" s="38"/>
      <c r="G38" s="142">
        <v>23943</v>
      </c>
      <c r="H38" s="142"/>
      <c r="I38" s="38"/>
      <c r="J38" s="38"/>
      <c r="K38" s="143" t="s">
        <v>202</v>
      </c>
      <c r="L38" s="143"/>
      <c r="M38" s="38"/>
      <c r="N38" s="38"/>
      <c r="O38" s="143" t="s">
        <v>202</v>
      </c>
      <c r="P38" s="143"/>
      <c r="Q38" s="38"/>
      <c r="R38" s="38"/>
      <c r="S38" s="142">
        <v>26005</v>
      </c>
      <c r="T38" s="142"/>
      <c r="U38" s="38"/>
    </row>
    <row r="39" spans="1:21">
      <c r="A39" s="16"/>
      <c r="B39" s="35"/>
      <c r="C39" s="142"/>
      <c r="D39" s="142"/>
      <c r="E39" s="38"/>
      <c r="F39" s="38"/>
      <c r="G39" s="142"/>
      <c r="H39" s="142"/>
      <c r="I39" s="38"/>
      <c r="J39" s="38"/>
      <c r="K39" s="143"/>
      <c r="L39" s="143"/>
      <c r="M39" s="38"/>
      <c r="N39" s="38"/>
      <c r="O39" s="143"/>
      <c r="P39" s="143"/>
      <c r="Q39" s="38"/>
      <c r="R39" s="38"/>
      <c r="S39" s="142"/>
      <c r="T39" s="142"/>
      <c r="U39" s="38"/>
    </row>
    <row r="40" spans="1:21">
      <c r="A40" s="16"/>
      <c r="B40" s="40" t="s">
        <v>282</v>
      </c>
      <c r="C40" s="144" t="s">
        <v>202</v>
      </c>
      <c r="D40" s="144"/>
      <c r="E40" s="34"/>
      <c r="F40" s="34"/>
      <c r="G40" s="145">
        <v>1616807</v>
      </c>
      <c r="H40" s="145"/>
      <c r="I40" s="34"/>
      <c r="J40" s="34"/>
      <c r="K40" s="145">
        <v>139283</v>
      </c>
      <c r="L40" s="145"/>
      <c r="M40" s="34"/>
      <c r="N40" s="34"/>
      <c r="O40" s="144" t="s">
        <v>202</v>
      </c>
      <c r="P40" s="144"/>
      <c r="Q40" s="34"/>
      <c r="R40" s="34"/>
      <c r="S40" s="145">
        <v>1756090</v>
      </c>
      <c r="T40" s="145"/>
      <c r="U40" s="34"/>
    </row>
    <row r="41" spans="1:21">
      <c r="A41" s="16"/>
      <c r="B41" s="40"/>
      <c r="C41" s="144"/>
      <c r="D41" s="144"/>
      <c r="E41" s="34"/>
      <c r="F41" s="34"/>
      <c r="G41" s="145"/>
      <c r="H41" s="145"/>
      <c r="I41" s="34"/>
      <c r="J41" s="34"/>
      <c r="K41" s="145"/>
      <c r="L41" s="145"/>
      <c r="M41" s="34"/>
      <c r="N41" s="34"/>
      <c r="O41" s="144"/>
      <c r="P41" s="144"/>
      <c r="Q41" s="34"/>
      <c r="R41" s="34"/>
      <c r="S41" s="145"/>
      <c r="T41" s="145"/>
      <c r="U41" s="34"/>
    </row>
    <row r="42" spans="1:21">
      <c r="A42" s="16"/>
      <c r="B42" s="35" t="s">
        <v>245</v>
      </c>
      <c r="C42" s="143" t="s">
        <v>202</v>
      </c>
      <c r="D42" s="143"/>
      <c r="E42" s="38"/>
      <c r="F42" s="38"/>
      <c r="G42" s="142">
        <v>24996</v>
      </c>
      <c r="H42" s="142"/>
      <c r="I42" s="38"/>
      <c r="J42" s="38"/>
      <c r="K42" s="143" t="s">
        <v>202</v>
      </c>
      <c r="L42" s="143"/>
      <c r="M42" s="38"/>
      <c r="N42" s="38"/>
      <c r="O42" s="143" t="s">
        <v>202</v>
      </c>
      <c r="P42" s="143"/>
      <c r="Q42" s="38"/>
      <c r="R42" s="38"/>
      <c r="S42" s="142">
        <v>24996</v>
      </c>
      <c r="T42" s="142"/>
      <c r="U42" s="38"/>
    </row>
    <row r="43" spans="1:21">
      <c r="A43" s="16"/>
      <c r="B43" s="35"/>
      <c r="C43" s="143"/>
      <c r="D43" s="143"/>
      <c r="E43" s="38"/>
      <c r="F43" s="38"/>
      <c r="G43" s="142"/>
      <c r="H43" s="142"/>
      <c r="I43" s="38"/>
      <c r="J43" s="38"/>
      <c r="K43" s="143"/>
      <c r="L43" s="143"/>
      <c r="M43" s="38"/>
      <c r="N43" s="38"/>
      <c r="O43" s="143"/>
      <c r="P43" s="143"/>
      <c r="Q43" s="38"/>
      <c r="R43" s="38"/>
      <c r="S43" s="142"/>
      <c r="T43" s="142"/>
      <c r="U43" s="38"/>
    </row>
    <row r="44" spans="1:21">
      <c r="A44" s="16"/>
      <c r="B44" s="40" t="s">
        <v>35</v>
      </c>
      <c r="C44" s="144" t="s">
        <v>202</v>
      </c>
      <c r="D44" s="144"/>
      <c r="E44" s="34"/>
      <c r="F44" s="34"/>
      <c r="G44" s="144">
        <v>426</v>
      </c>
      <c r="H44" s="144"/>
      <c r="I44" s="34"/>
      <c r="J44" s="34"/>
      <c r="K44" s="145">
        <v>324538</v>
      </c>
      <c r="L44" s="145"/>
      <c r="M44" s="34"/>
      <c r="N44" s="34"/>
      <c r="O44" s="144" t="s">
        <v>202</v>
      </c>
      <c r="P44" s="144"/>
      <c r="Q44" s="34"/>
      <c r="R44" s="34"/>
      <c r="S44" s="145">
        <v>324964</v>
      </c>
      <c r="T44" s="145"/>
      <c r="U44" s="34"/>
    </row>
    <row r="45" spans="1:21">
      <c r="A45" s="16"/>
      <c r="B45" s="40"/>
      <c r="C45" s="144"/>
      <c r="D45" s="144"/>
      <c r="E45" s="34"/>
      <c r="F45" s="34"/>
      <c r="G45" s="144"/>
      <c r="H45" s="144"/>
      <c r="I45" s="34"/>
      <c r="J45" s="34"/>
      <c r="K45" s="145"/>
      <c r="L45" s="145"/>
      <c r="M45" s="34"/>
      <c r="N45" s="34"/>
      <c r="O45" s="144"/>
      <c r="P45" s="144"/>
      <c r="Q45" s="34"/>
      <c r="R45" s="34"/>
      <c r="S45" s="145"/>
      <c r="T45" s="145"/>
      <c r="U45" s="34"/>
    </row>
    <row r="46" spans="1:21">
      <c r="A46" s="16"/>
      <c r="B46" s="35" t="s">
        <v>36</v>
      </c>
      <c r="C46" s="143" t="s">
        <v>202</v>
      </c>
      <c r="D46" s="143"/>
      <c r="E46" s="38"/>
      <c r="F46" s="38"/>
      <c r="G46" s="142">
        <v>32427</v>
      </c>
      <c r="H46" s="142"/>
      <c r="I46" s="38"/>
      <c r="J46" s="38"/>
      <c r="K46" s="142">
        <v>14725</v>
      </c>
      <c r="L46" s="142"/>
      <c r="M46" s="38"/>
      <c r="N46" s="38"/>
      <c r="O46" s="143" t="s">
        <v>202</v>
      </c>
      <c r="P46" s="143"/>
      <c r="Q46" s="38"/>
      <c r="R46" s="38"/>
      <c r="S46" s="142">
        <v>47152</v>
      </c>
      <c r="T46" s="142"/>
      <c r="U46" s="38"/>
    </row>
    <row r="47" spans="1:21">
      <c r="A47" s="16"/>
      <c r="B47" s="35"/>
      <c r="C47" s="143"/>
      <c r="D47" s="143"/>
      <c r="E47" s="38"/>
      <c r="F47" s="38"/>
      <c r="G47" s="142"/>
      <c r="H47" s="142"/>
      <c r="I47" s="38"/>
      <c r="J47" s="38"/>
      <c r="K47" s="142"/>
      <c r="L47" s="142"/>
      <c r="M47" s="38"/>
      <c r="N47" s="38"/>
      <c r="O47" s="143"/>
      <c r="P47" s="143"/>
      <c r="Q47" s="38"/>
      <c r="R47" s="38"/>
      <c r="S47" s="142"/>
      <c r="T47" s="142"/>
      <c r="U47" s="38"/>
    </row>
    <row r="48" spans="1:21">
      <c r="A48" s="16"/>
      <c r="B48" s="40" t="s">
        <v>37</v>
      </c>
      <c r="C48" s="144" t="s">
        <v>202</v>
      </c>
      <c r="D48" s="144"/>
      <c r="E48" s="34"/>
      <c r="F48" s="34"/>
      <c r="G48" s="144" t="s">
        <v>202</v>
      </c>
      <c r="H48" s="144"/>
      <c r="I48" s="34"/>
      <c r="J48" s="34"/>
      <c r="K48" s="145">
        <v>228750</v>
      </c>
      <c r="L48" s="145"/>
      <c r="M48" s="34"/>
      <c r="N48" s="34"/>
      <c r="O48" s="144" t="s">
        <v>202</v>
      </c>
      <c r="P48" s="144"/>
      <c r="Q48" s="34"/>
      <c r="R48" s="34"/>
      <c r="S48" s="145">
        <v>228750</v>
      </c>
      <c r="T48" s="145"/>
      <c r="U48" s="34"/>
    </row>
    <row r="49" spans="1:21">
      <c r="A49" s="16"/>
      <c r="B49" s="40"/>
      <c r="C49" s="144"/>
      <c r="D49" s="144"/>
      <c r="E49" s="34"/>
      <c r="F49" s="34"/>
      <c r="G49" s="144"/>
      <c r="H49" s="144"/>
      <c r="I49" s="34"/>
      <c r="J49" s="34"/>
      <c r="K49" s="145"/>
      <c r="L49" s="145"/>
      <c r="M49" s="34"/>
      <c r="N49" s="34"/>
      <c r="O49" s="144"/>
      <c r="P49" s="144"/>
      <c r="Q49" s="34"/>
      <c r="R49" s="34"/>
      <c r="S49" s="145"/>
      <c r="T49" s="145"/>
      <c r="U49" s="34"/>
    </row>
    <row r="50" spans="1:21">
      <c r="A50" s="16"/>
      <c r="B50" s="35" t="s">
        <v>476</v>
      </c>
      <c r="C50" s="142">
        <v>488565</v>
      </c>
      <c r="D50" s="142"/>
      <c r="E50" s="38"/>
      <c r="F50" s="38"/>
      <c r="G50" s="142">
        <v>122172</v>
      </c>
      <c r="H50" s="142"/>
      <c r="I50" s="38"/>
      <c r="J50" s="38"/>
      <c r="K50" s="143" t="s">
        <v>202</v>
      </c>
      <c r="L50" s="143"/>
      <c r="M50" s="38"/>
      <c r="N50" s="38"/>
      <c r="O50" s="143" t="s">
        <v>477</v>
      </c>
      <c r="P50" s="143"/>
      <c r="Q50" s="35" t="s">
        <v>205</v>
      </c>
      <c r="R50" s="38"/>
      <c r="S50" s="143" t="s">
        <v>202</v>
      </c>
      <c r="T50" s="143"/>
      <c r="U50" s="38"/>
    </row>
    <row r="51" spans="1:21">
      <c r="A51" s="16"/>
      <c r="B51" s="35"/>
      <c r="C51" s="142"/>
      <c r="D51" s="142"/>
      <c r="E51" s="38"/>
      <c r="F51" s="38"/>
      <c r="G51" s="142"/>
      <c r="H51" s="142"/>
      <c r="I51" s="38"/>
      <c r="J51" s="38"/>
      <c r="K51" s="143"/>
      <c r="L51" s="143"/>
      <c r="M51" s="38"/>
      <c r="N51" s="38"/>
      <c r="O51" s="143"/>
      <c r="P51" s="143"/>
      <c r="Q51" s="35"/>
      <c r="R51" s="38"/>
      <c r="S51" s="143"/>
      <c r="T51" s="143"/>
      <c r="U51" s="38"/>
    </row>
    <row r="52" spans="1:21">
      <c r="A52" s="16"/>
      <c r="B52" s="40" t="s">
        <v>478</v>
      </c>
      <c r="C52" s="145">
        <v>2031773</v>
      </c>
      <c r="D52" s="145"/>
      <c r="E52" s="34"/>
      <c r="F52" s="34"/>
      <c r="G52" s="144" t="s">
        <v>202</v>
      </c>
      <c r="H52" s="144"/>
      <c r="I52" s="34"/>
      <c r="J52" s="34"/>
      <c r="K52" s="145">
        <v>37083</v>
      </c>
      <c r="L52" s="145"/>
      <c r="M52" s="34"/>
      <c r="N52" s="34"/>
      <c r="O52" s="144" t="s">
        <v>479</v>
      </c>
      <c r="P52" s="144"/>
      <c r="Q52" s="40" t="s">
        <v>205</v>
      </c>
      <c r="R52" s="34"/>
      <c r="S52" s="144" t="s">
        <v>202</v>
      </c>
      <c r="T52" s="144"/>
      <c r="U52" s="34"/>
    </row>
    <row r="53" spans="1:21">
      <c r="A53" s="16"/>
      <c r="B53" s="40"/>
      <c r="C53" s="145"/>
      <c r="D53" s="145"/>
      <c r="E53" s="34"/>
      <c r="F53" s="34"/>
      <c r="G53" s="144"/>
      <c r="H53" s="144"/>
      <c r="I53" s="34"/>
      <c r="J53" s="34"/>
      <c r="K53" s="145"/>
      <c r="L53" s="145"/>
      <c r="M53" s="34"/>
      <c r="N53" s="34"/>
      <c r="O53" s="144"/>
      <c r="P53" s="144"/>
      <c r="Q53" s="40"/>
      <c r="R53" s="34"/>
      <c r="S53" s="144"/>
      <c r="T53" s="144"/>
      <c r="U53" s="34"/>
    </row>
    <row r="54" spans="1:21">
      <c r="A54" s="16"/>
      <c r="B54" s="35" t="s">
        <v>38</v>
      </c>
      <c r="C54" s="143" t="s">
        <v>202</v>
      </c>
      <c r="D54" s="143"/>
      <c r="E54" s="38"/>
      <c r="F54" s="38"/>
      <c r="G54" s="143">
        <v>756</v>
      </c>
      <c r="H54" s="143"/>
      <c r="I54" s="38"/>
      <c r="J54" s="38"/>
      <c r="K54" s="142">
        <v>5798</v>
      </c>
      <c r="L54" s="142"/>
      <c r="M54" s="38"/>
      <c r="N54" s="38"/>
      <c r="O54" s="143" t="s">
        <v>202</v>
      </c>
      <c r="P54" s="143"/>
      <c r="Q54" s="38"/>
      <c r="R54" s="38"/>
      <c r="S54" s="142">
        <v>6554</v>
      </c>
      <c r="T54" s="142"/>
      <c r="U54" s="38"/>
    </row>
    <row r="55" spans="1:21" ht="15.75" thickBot="1">
      <c r="A55" s="16"/>
      <c r="B55" s="35"/>
      <c r="C55" s="151"/>
      <c r="D55" s="151"/>
      <c r="E55" s="90"/>
      <c r="F55" s="38"/>
      <c r="G55" s="151"/>
      <c r="H55" s="151"/>
      <c r="I55" s="90"/>
      <c r="J55" s="38"/>
      <c r="K55" s="149"/>
      <c r="L55" s="149"/>
      <c r="M55" s="90"/>
      <c r="N55" s="38"/>
      <c r="O55" s="151"/>
      <c r="P55" s="151"/>
      <c r="Q55" s="90"/>
      <c r="R55" s="38"/>
      <c r="S55" s="149"/>
      <c r="T55" s="149"/>
      <c r="U55" s="90"/>
    </row>
    <row r="56" spans="1:21">
      <c r="A56" s="16"/>
      <c r="B56" s="40" t="s">
        <v>39</v>
      </c>
      <c r="C56" s="152">
        <v>2522400</v>
      </c>
      <c r="D56" s="152"/>
      <c r="E56" s="72"/>
      <c r="F56" s="34"/>
      <c r="G56" s="152">
        <v>1821527</v>
      </c>
      <c r="H56" s="152"/>
      <c r="I56" s="72"/>
      <c r="J56" s="34"/>
      <c r="K56" s="152">
        <v>750177</v>
      </c>
      <c r="L56" s="152"/>
      <c r="M56" s="72"/>
      <c r="N56" s="34"/>
      <c r="O56" s="153" t="s">
        <v>480</v>
      </c>
      <c r="P56" s="153"/>
      <c r="Q56" s="154" t="s">
        <v>205</v>
      </c>
      <c r="R56" s="34"/>
      <c r="S56" s="152">
        <v>2414511</v>
      </c>
      <c r="T56" s="152"/>
      <c r="U56" s="72"/>
    </row>
    <row r="57" spans="1:21" ht="15.75" thickBot="1">
      <c r="A57" s="16"/>
      <c r="B57" s="40"/>
      <c r="C57" s="147"/>
      <c r="D57" s="147"/>
      <c r="E57" s="43"/>
      <c r="F57" s="34"/>
      <c r="G57" s="147"/>
      <c r="H57" s="147"/>
      <c r="I57" s="43"/>
      <c r="J57" s="34"/>
      <c r="K57" s="147"/>
      <c r="L57" s="147"/>
      <c r="M57" s="43"/>
      <c r="N57" s="34"/>
      <c r="O57" s="146"/>
      <c r="P57" s="146"/>
      <c r="Q57" s="155"/>
      <c r="R57" s="34"/>
      <c r="S57" s="147"/>
      <c r="T57" s="147"/>
      <c r="U57" s="43"/>
    </row>
    <row r="58" spans="1:21">
      <c r="A58" s="16"/>
      <c r="B58" s="156" t="s">
        <v>481</v>
      </c>
      <c r="C58" s="157" t="s">
        <v>201</v>
      </c>
      <c r="D58" s="148">
        <v>2632569</v>
      </c>
      <c r="E58" s="52"/>
      <c r="F58" s="38"/>
      <c r="G58" s="157" t="s">
        <v>201</v>
      </c>
      <c r="H58" s="148">
        <v>1876990</v>
      </c>
      <c r="I58" s="52"/>
      <c r="J58" s="38"/>
      <c r="K58" s="157" t="s">
        <v>201</v>
      </c>
      <c r="L58" s="148">
        <v>1073670</v>
      </c>
      <c r="M58" s="52"/>
      <c r="N58" s="38"/>
      <c r="O58" s="157" t="s">
        <v>201</v>
      </c>
      <c r="P58" s="150" t="s">
        <v>480</v>
      </c>
      <c r="Q58" s="157" t="s">
        <v>205</v>
      </c>
      <c r="R58" s="38"/>
      <c r="S58" s="157" t="s">
        <v>201</v>
      </c>
      <c r="T58" s="148">
        <v>2903636</v>
      </c>
      <c r="U58" s="52"/>
    </row>
    <row r="59" spans="1:21" ht="15.75" thickBot="1">
      <c r="A59" s="16"/>
      <c r="B59" s="156"/>
      <c r="C59" s="158"/>
      <c r="D59" s="159"/>
      <c r="E59" s="53"/>
      <c r="F59" s="38"/>
      <c r="G59" s="158"/>
      <c r="H59" s="159"/>
      <c r="I59" s="53"/>
      <c r="J59" s="38"/>
      <c r="K59" s="158"/>
      <c r="L59" s="159"/>
      <c r="M59" s="53"/>
      <c r="N59" s="38"/>
      <c r="O59" s="158"/>
      <c r="P59" s="160"/>
      <c r="Q59" s="158"/>
      <c r="R59" s="38"/>
      <c r="S59" s="158"/>
      <c r="T59" s="159"/>
      <c r="U59" s="53"/>
    </row>
    <row r="60" spans="1:21" ht="15.75" thickTop="1">
      <c r="A60" s="16"/>
      <c r="B60" s="141" t="s">
        <v>41</v>
      </c>
      <c r="C60" s="61"/>
      <c r="D60" s="61"/>
      <c r="E60" s="61"/>
      <c r="F60" s="12"/>
      <c r="G60" s="61"/>
      <c r="H60" s="61"/>
      <c r="I60" s="61"/>
      <c r="J60" s="12"/>
      <c r="K60" s="61"/>
      <c r="L60" s="61"/>
      <c r="M60" s="61"/>
      <c r="N60" s="12"/>
      <c r="O60" s="61"/>
      <c r="P60" s="61"/>
      <c r="Q60" s="61"/>
      <c r="R60" s="12"/>
      <c r="S60" s="61"/>
      <c r="T60" s="61"/>
      <c r="U60" s="61"/>
    </row>
    <row r="61" spans="1:21">
      <c r="A61" s="16"/>
      <c r="B61" s="35" t="s">
        <v>42</v>
      </c>
      <c r="C61" s="35" t="s">
        <v>201</v>
      </c>
      <c r="D61" s="143" t="s">
        <v>202</v>
      </c>
      <c r="E61" s="38"/>
      <c r="F61" s="38"/>
      <c r="G61" s="35" t="s">
        <v>201</v>
      </c>
      <c r="H61" s="142">
        <v>31147</v>
      </c>
      <c r="I61" s="38"/>
      <c r="J61" s="38"/>
      <c r="K61" s="35" t="s">
        <v>201</v>
      </c>
      <c r="L61" s="142">
        <v>32523</v>
      </c>
      <c r="M61" s="38"/>
      <c r="N61" s="38"/>
      <c r="O61" s="35" t="s">
        <v>201</v>
      </c>
      <c r="P61" s="143" t="s">
        <v>202</v>
      </c>
      <c r="Q61" s="38"/>
      <c r="R61" s="38"/>
      <c r="S61" s="35" t="s">
        <v>201</v>
      </c>
      <c r="T61" s="142">
        <v>63670</v>
      </c>
      <c r="U61" s="38"/>
    </row>
    <row r="62" spans="1:21">
      <c r="A62" s="16"/>
      <c r="B62" s="35"/>
      <c r="C62" s="35"/>
      <c r="D62" s="143"/>
      <c r="E62" s="38"/>
      <c r="F62" s="38"/>
      <c r="G62" s="35"/>
      <c r="H62" s="142"/>
      <c r="I62" s="38"/>
      <c r="J62" s="38"/>
      <c r="K62" s="35"/>
      <c r="L62" s="142"/>
      <c r="M62" s="38"/>
      <c r="N62" s="38"/>
      <c r="O62" s="35"/>
      <c r="P62" s="143"/>
      <c r="Q62" s="38"/>
      <c r="R62" s="38"/>
      <c r="S62" s="35"/>
      <c r="T62" s="142"/>
      <c r="U62" s="38"/>
    </row>
    <row r="63" spans="1:21">
      <c r="A63" s="16"/>
      <c r="B63" s="40" t="s">
        <v>43</v>
      </c>
      <c r="C63" s="145">
        <v>27694</v>
      </c>
      <c r="D63" s="145"/>
      <c r="E63" s="34"/>
      <c r="F63" s="34"/>
      <c r="G63" s="145">
        <v>13014</v>
      </c>
      <c r="H63" s="145"/>
      <c r="I63" s="34"/>
      <c r="J63" s="34"/>
      <c r="K63" s="145">
        <v>14718</v>
      </c>
      <c r="L63" s="145"/>
      <c r="M63" s="34"/>
      <c r="N63" s="34"/>
      <c r="O63" s="144" t="s">
        <v>202</v>
      </c>
      <c r="P63" s="144"/>
      <c r="Q63" s="34"/>
      <c r="R63" s="34"/>
      <c r="S63" s="145">
        <v>55426</v>
      </c>
      <c r="T63" s="145"/>
      <c r="U63" s="34"/>
    </row>
    <row r="64" spans="1:21">
      <c r="A64" s="16"/>
      <c r="B64" s="40"/>
      <c r="C64" s="145"/>
      <c r="D64" s="145"/>
      <c r="E64" s="34"/>
      <c r="F64" s="34"/>
      <c r="G64" s="145"/>
      <c r="H64" s="145"/>
      <c r="I64" s="34"/>
      <c r="J64" s="34"/>
      <c r="K64" s="145"/>
      <c r="L64" s="145"/>
      <c r="M64" s="34"/>
      <c r="N64" s="34"/>
      <c r="O64" s="144"/>
      <c r="P64" s="144"/>
      <c r="Q64" s="34"/>
      <c r="R64" s="34"/>
      <c r="S64" s="145"/>
      <c r="T64" s="145"/>
      <c r="U64" s="34"/>
    </row>
    <row r="65" spans="1:21">
      <c r="A65" s="16"/>
      <c r="B65" s="35" t="s">
        <v>482</v>
      </c>
      <c r="C65" s="143" t="s">
        <v>202</v>
      </c>
      <c r="D65" s="143"/>
      <c r="E65" s="38"/>
      <c r="F65" s="38"/>
      <c r="G65" s="142">
        <v>2744</v>
      </c>
      <c r="H65" s="142"/>
      <c r="I65" s="38"/>
      <c r="J65" s="38"/>
      <c r="K65" s="142">
        <v>14141</v>
      </c>
      <c r="L65" s="142"/>
      <c r="M65" s="38"/>
      <c r="N65" s="38"/>
      <c r="O65" s="143" t="s">
        <v>202</v>
      </c>
      <c r="P65" s="143"/>
      <c r="Q65" s="38"/>
      <c r="R65" s="38"/>
      <c r="S65" s="142">
        <v>16885</v>
      </c>
      <c r="T65" s="142"/>
      <c r="U65" s="38"/>
    </row>
    <row r="66" spans="1:21">
      <c r="A66" s="16"/>
      <c r="B66" s="35"/>
      <c r="C66" s="143"/>
      <c r="D66" s="143"/>
      <c r="E66" s="38"/>
      <c r="F66" s="38"/>
      <c r="G66" s="142"/>
      <c r="H66" s="142"/>
      <c r="I66" s="38"/>
      <c r="J66" s="38"/>
      <c r="K66" s="142"/>
      <c r="L66" s="142"/>
      <c r="M66" s="38"/>
      <c r="N66" s="38"/>
      <c r="O66" s="143"/>
      <c r="P66" s="143"/>
      <c r="Q66" s="38"/>
      <c r="R66" s="38"/>
      <c r="S66" s="142"/>
      <c r="T66" s="142"/>
      <c r="U66" s="38"/>
    </row>
    <row r="67" spans="1:21">
      <c r="A67" s="16"/>
      <c r="B67" s="40" t="s">
        <v>45</v>
      </c>
      <c r="C67" s="144" t="s">
        <v>202</v>
      </c>
      <c r="D67" s="144"/>
      <c r="E67" s="34"/>
      <c r="F67" s="34"/>
      <c r="G67" s="144">
        <v>530</v>
      </c>
      <c r="H67" s="144"/>
      <c r="I67" s="34"/>
      <c r="J67" s="34"/>
      <c r="K67" s="145">
        <v>3052</v>
      </c>
      <c r="L67" s="145"/>
      <c r="M67" s="34"/>
      <c r="N67" s="34"/>
      <c r="O67" s="144" t="s">
        <v>202</v>
      </c>
      <c r="P67" s="144"/>
      <c r="Q67" s="34"/>
      <c r="R67" s="34"/>
      <c r="S67" s="145">
        <v>3582</v>
      </c>
      <c r="T67" s="145"/>
      <c r="U67" s="34"/>
    </row>
    <row r="68" spans="1:21" ht="15.75" thickBot="1">
      <c r="A68" s="16"/>
      <c r="B68" s="40"/>
      <c r="C68" s="146"/>
      <c r="D68" s="146"/>
      <c r="E68" s="43"/>
      <c r="F68" s="34"/>
      <c r="G68" s="146"/>
      <c r="H68" s="146"/>
      <c r="I68" s="43"/>
      <c r="J68" s="34"/>
      <c r="K68" s="147"/>
      <c r="L68" s="147"/>
      <c r="M68" s="43"/>
      <c r="N68" s="34"/>
      <c r="O68" s="146"/>
      <c r="P68" s="146"/>
      <c r="Q68" s="43"/>
      <c r="R68" s="34"/>
      <c r="S68" s="147"/>
      <c r="T68" s="147"/>
      <c r="U68" s="43"/>
    </row>
    <row r="69" spans="1:21">
      <c r="A69" s="16"/>
      <c r="B69" s="35" t="s">
        <v>46</v>
      </c>
      <c r="C69" s="148">
        <v>27694</v>
      </c>
      <c r="D69" s="148"/>
      <c r="E69" s="52"/>
      <c r="F69" s="38"/>
      <c r="G69" s="148">
        <v>47435</v>
      </c>
      <c r="H69" s="148"/>
      <c r="I69" s="52"/>
      <c r="J69" s="38"/>
      <c r="K69" s="148">
        <v>64434</v>
      </c>
      <c r="L69" s="148"/>
      <c r="M69" s="52"/>
      <c r="N69" s="38"/>
      <c r="O69" s="150" t="s">
        <v>202</v>
      </c>
      <c r="P69" s="150"/>
      <c r="Q69" s="52"/>
      <c r="R69" s="38"/>
      <c r="S69" s="148">
        <v>139563</v>
      </c>
      <c r="T69" s="148"/>
      <c r="U69" s="52"/>
    </row>
    <row r="70" spans="1:21" ht="15.75" thickBot="1">
      <c r="A70" s="16"/>
      <c r="B70" s="35"/>
      <c r="C70" s="149"/>
      <c r="D70" s="149"/>
      <c r="E70" s="90"/>
      <c r="F70" s="38"/>
      <c r="G70" s="149"/>
      <c r="H70" s="149"/>
      <c r="I70" s="90"/>
      <c r="J70" s="38"/>
      <c r="K70" s="149"/>
      <c r="L70" s="149"/>
      <c r="M70" s="90"/>
      <c r="N70" s="38"/>
      <c r="O70" s="151"/>
      <c r="P70" s="151"/>
      <c r="Q70" s="90"/>
      <c r="R70" s="38"/>
      <c r="S70" s="149"/>
      <c r="T70" s="149"/>
      <c r="U70" s="90"/>
    </row>
    <row r="71" spans="1:21">
      <c r="A71" s="16"/>
      <c r="B71" s="141" t="s">
        <v>47</v>
      </c>
      <c r="C71" s="72"/>
      <c r="D71" s="72"/>
      <c r="E71" s="72"/>
      <c r="F71" s="12"/>
      <c r="G71" s="72"/>
      <c r="H71" s="72"/>
      <c r="I71" s="72"/>
      <c r="J71" s="12"/>
      <c r="K71" s="72"/>
      <c r="L71" s="72"/>
      <c r="M71" s="72"/>
      <c r="N71" s="12"/>
      <c r="O71" s="72"/>
      <c r="P71" s="72"/>
      <c r="Q71" s="72"/>
      <c r="R71" s="12"/>
      <c r="S71" s="72"/>
      <c r="T71" s="72"/>
      <c r="U71" s="72"/>
    </row>
    <row r="72" spans="1:21">
      <c r="A72" s="16"/>
      <c r="B72" s="35" t="s">
        <v>48</v>
      </c>
      <c r="C72" s="143" t="s">
        <v>202</v>
      </c>
      <c r="D72" s="143"/>
      <c r="E72" s="38"/>
      <c r="F72" s="38"/>
      <c r="G72" s="142">
        <v>16218</v>
      </c>
      <c r="H72" s="142"/>
      <c r="I72" s="38"/>
      <c r="J72" s="38"/>
      <c r="K72" s="143" t="s">
        <v>202</v>
      </c>
      <c r="L72" s="143"/>
      <c r="M72" s="38"/>
      <c r="N72" s="38"/>
      <c r="O72" s="143" t="s">
        <v>202</v>
      </c>
      <c r="P72" s="143"/>
      <c r="Q72" s="38"/>
      <c r="R72" s="38"/>
      <c r="S72" s="142">
        <v>16218</v>
      </c>
      <c r="T72" s="142"/>
      <c r="U72" s="38"/>
    </row>
    <row r="73" spans="1:21">
      <c r="A73" s="16"/>
      <c r="B73" s="35"/>
      <c r="C73" s="143"/>
      <c r="D73" s="143"/>
      <c r="E73" s="38"/>
      <c r="F73" s="38"/>
      <c r="G73" s="142"/>
      <c r="H73" s="142"/>
      <c r="I73" s="38"/>
      <c r="J73" s="38"/>
      <c r="K73" s="143"/>
      <c r="L73" s="143"/>
      <c r="M73" s="38"/>
      <c r="N73" s="38"/>
      <c r="O73" s="143"/>
      <c r="P73" s="143"/>
      <c r="Q73" s="38"/>
      <c r="R73" s="38"/>
      <c r="S73" s="142"/>
      <c r="T73" s="142"/>
      <c r="U73" s="38"/>
    </row>
    <row r="74" spans="1:21">
      <c r="A74" s="16"/>
      <c r="B74" s="40" t="s">
        <v>483</v>
      </c>
      <c r="C74" s="144" t="s">
        <v>202</v>
      </c>
      <c r="D74" s="144"/>
      <c r="E74" s="34"/>
      <c r="F74" s="34"/>
      <c r="G74" s="144" t="s">
        <v>202</v>
      </c>
      <c r="H74" s="144"/>
      <c r="I74" s="34"/>
      <c r="J74" s="34"/>
      <c r="K74" s="145">
        <v>79284</v>
      </c>
      <c r="L74" s="145"/>
      <c r="M74" s="34"/>
      <c r="N74" s="34"/>
      <c r="O74" s="144" t="s">
        <v>202</v>
      </c>
      <c r="P74" s="144"/>
      <c r="Q74" s="34"/>
      <c r="R74" s="34"/>
      <c r="S74" s="145">
        <v>79284</v>
      </c>
      <c r="T74" s="145"/>
      <c r="U74" s="34"/>
    </row>
    <row r="75" spans="1:21">
      <c r="A75" s="16"/>
      <c r="B75" s="40"/>
      <c r="C75" s="144"/>
      <c r="D75" s="144"/>
      <c r="E75" s="34"/>
      <c r="F75" s="34"/>
      <c r="G75" s="144"/>
      <c r="H75" s="144"/>
      <c r="I75" s="34"/>
      <c r="J75" s="34"/>
      <c r="K75" s="145"/>
      <c r="L75" s="145"/>
      <c r="M75" s="34"/>
      <c r="N75" s="34"/>
      <c r="O75" s="144"/>
      <c r="P75" s="144"/>
      <c r="Q75" s="34"/>
      <c r="R75" s="34"/>
      <c r="S75" s="145"/>
      <c r="T75" s="145"/>
      <c r="U75" s="34"/>
    </row>
    <row r="76" spans="1:21">
      <c r="A76" s="16"/>
      <c r="B76" s="35" t="s">
        <v>482</v>
      </c>
      <c r="C76" s="142">
        <v>1347064</v>
      </c>
      <c r="D76" s="142"/>
      <c r="E76" s="38"/>
      <c r="F76" s="38"/>
      <c r="G76" s="142">
        <v>20167</v>
      </c>
      <c r="H76" s="142"/>
      <c r="I76" s="38"/>
      <c r="J76" s="38"/>
      <c r="K76" s="142">
        <v>4693</v>
      </c>
      <c r="L76" s="142"/>
      <c r="M76" s="38"/>
      <c r="N76" s="38"/>
      <c r="O76" s="143" t="s">
        <v>202</v>
      </c>
      <c r="P76" s="143"/>
      <c r="Q76" s="38"/>
      <c r="R76" s="38"/>
      <c r="S76" s="142">
        <v>1371924</v>
      </c>
      <c r="T76" s="142"/>
      <c r="U76" s="38"/>
    </row>
    <row r="77" spans="1:21">
      <c r="A77" s="16"/>
      <c r="B77" s="35"/>
      <c r="C77" s="142"/>
      <c r="D77" s="142"/>
      <c r="E77" s="38"/>
      <c r="F77" s="38"/>
      <c r="G77" s="142"/>
      <c r="H77" s="142"/>
      <c r="I77" s="38"/>
      <c r="J77" s="38"/>
      <c r="K77" s="142"/>
      <c r="L77" s="142"/>
      <c r="M77" s="38"/>
      <c r="N77" s="38"/>
      <c r="O77" s="143"/>
      <c r="P77" s="143"/>
      <c r="Q77" s="38"/>
      <c r="R77" s="38"/>
      <c r="S77" s="142"/>
      <c r="T77" s="142"/>
      <c r="U77" s="38"/>
    </row>
    <row r="78" spans="1:21">
      <c r="A78" s="16"/>
      <c r="B78" s="40" t="s">
        <v>484</v>
      </c>
      <c r="C78" s="144" t="s">
        <v>202</v>
      </c>
      <c r="D78" s="144"/>
      <c r="E78" s="34"/>
      <c r="F78" s="34"/>
      <c r="G78" s="145">
        <v>2068856</v>
      </c>
      <c r="H78" s="145"/>
      <c r="I78" s="34"/>
      <c r="J78" s="34"/>
      <c r="K78" s="144" t="s">
        <v>202</v>
      </c>
      <c r="L78" s="144"/>
      <c r="M78" s="34"/>
      <c r="N78" s="34"/>
      <c r="O78" s="144" t="s">
        <v>479</v>
      </c>
      <c r="P78" s="144"/>
      <c r="Q78" s="40" t="s">
        <v>205</v>
      </c>
      <c r="R78" s="34"/>
      <c r="S78" s="144" t="s">
        <v>202</v>
      </c>
      <c r="T78" s="144"/>
      <c r="U78" s="34"/>
    </row>
    <row r="79" spans="1:21">
      <c r="A79" s="16"/>
      <c r="B79" s="40"/>
      <c r="C79" s="144"/>
      <c r="D79" s="144"/>
      <c r="E79" s="34"/>
      <c r="F79" s="34"/>
      <c r="G79" s="145"/>
      <c r="H79" s="145"/>
      <c r="I79" s="34"/>
      <c r="J79" s="34"/>
      <c r="K79" s="144"/>
      <c r="L79" s="144"/>
      <c r="M79" s="34"/>
      <c r="N79" s="34"/>
      <c r="O79" s="144"/>
      <c r="P79" s="144"/>
      <c r="Q79" s="40"/>
      <c r="R79" s="34"/>
      <c r="S79" s="144"/>
      <c r="T79" s="144"/>
      <c r="U79" s="34"/>
    </row>
    <row r="80" spans="1:21">
      <c r="A80" s="16"/>
      <c r="B80" s="35" t="s">
        <v>50</v>
      </c>
      <c r="C80" s="143" t="s">
        <v>202</v>
      </c>
      <c r="D80" s="143"/>
      <c r="E80" s="38"/>
      <c r="F80" s="38"/>
      <c r="G80" s="142">
        <v>1408</v>
      </c>
      <c r="H80" s="142"/>
      <c r="I80" s="38"/>
      <c r="J80" s="38"/>
      <c r="K80" s="142">
        <v>8442</v>
      </c>
      <c r="L80" s="142"/>
      <c r="M80" s="38"/>
      <c r="N80" s="38"/>
      <c r="O80" s="143" t="s">
        <v>202</v>
      </c>
      <c r="P80" s="143"/>
      <c r="Q80" s="38"/>
      <c r="R80" s="38"/>
      <c r="S80" s="142">
        <v>9850</v>
      </c>
      <c r="T80" s="142"/>
      <c r="U80" s="38"/>
    </row>
    <row r="81" spans="1:21" ht="15.75" thickBot="1">
      <c r="A81" s="16"/>
      <c r="B81" s="35"/>
      <c r="C81" s="151"/>
      <c r="D81" s="151"/>
      <c r="E81" s="90"/>
      <c r="F81" s="38"/>
      <c r="G81" s="149"/>
      <c r="H81" s="149"/>
      <c r="I81" s="90"/>
      <c r="J81" s="38"/>
      <c r="K81" s="149"/>
      <c r="L81" s="149"/>
      <c r="M81" s="90"/>
      <c r="N81" s="38"/>
      <c r="O81" s="151"/>
      <c r="P81" s="151"/>
      <c r="Q81" s="90"/>
      <c r="R81" s="38"/>
      <c r="S81" s="149"/>
      <c r="T81" s="149"/>
      <c r="U81" s="90"/>
    </row>
    <row r="82" spans="1:21">
      <c r="A82" s="16"/>
      <c r="B82" s="40" t="s">
        <v>51</v>
      </c>
      <c r="C82" s="152">
        <v>1347064</v>
      </c>
      <c r="D82" s="152"/>
      <c r="E82" s="72"/>
      <c r="F82" s="34"/>
      <c r="G82" s="152">
        <v>2106649</v>
      </c>
      <c r="H82" s="152"/>
      <c r="I82" s="72"/>
      <c r="J82" s="34"/>
      <c r="K82" s="152">
        <v>92419</v>
      </c>
      <c r="L82" s="152"/>
      <c r="M82" s="72"/>
      <c r="N82" s="34"/>
      <c r="O82" s="153" t="s">
        <v>479</v>
      </c>
      <c r="P82" s="153"/>
      <c r="Q82" s="154" t="s">
        <v>205</v>
      </c>
      <c r="R82" s="34"/>
      <c r="S82" s="152">
        <v>1477276</v>
      </c>
      <c r="T82" s="152"/>
      <c r="U82" s="72"/>
    </row>
    <row r="83" spans="1:21" ht="15.75" thickBot="1">
      <c r="A83" s="16"/>
      <c r="B83" s="40"/>
      <c r="C83" s="147"/>
      <c r="D83" s="147"/>
      <c r="E83" s="43"/>
      <c r="F83" s="34"/>
      <c r="G83" s="147"/>
      <c r="H83" s="147"/>
      <c r="I83" s="43"/>
      <c r="J83" s="34"/>
      <c r="K83" s="147"/>
      <c r="L83" s="147"/>
      <c r="M83" s="43"/>
      <c r="N83" s="34"/>
      <c r="O83" s="146"/>
      <c r="P83" s="146"/>
      <c r="Q83" s="155"/>
      <c r="R83" s="34"/>
      <c r="S83" s="147"/>
      <c r="T83" s="147"/>
      <c r="U83" s="43"/>
    </row>
    <row r="84" spans="1:21">
      <c r="A84" s="16"/>
      <c r="B84" s="156" t="s">
        <v>485</v>
      </c>
      <c r="C84" s="157" t="s">
        <v>201</v>
      </c>
      <c r="D84" s="148">
        <v>1374758</v>
      </c>
      <c r="E84" s="52"/>
      <c r="F84" s="38"/>
      <c r="G84" s="157" t="s">
        <v>201</v>
      </c>
      <c r="H84" s="148">
        <v>2154084</v>
      </c>
      <c r="I84" s="52"/>
      <c r="J84" s="38"/>
      <c r="K84" s="157" t="s">
        <v>201</v>
      </c>
      <c r="L84" s="148">
        <v>156853</v>
      </c>
      <c r="M84" s="52"/>
      <c r="N84" s="38"/>
      <c r="O84" s="157" t="s">
        <v>201</v>
      </c>
      <c r="P84" s="150" t="s">
        <v>479</v>
      </c>
      <c r="Q84" s="157" t="s">
        <v>205</v>
      </c>
      <c r="R84" s="38"/>
      <c r="S84" s="157" t="s">
        <v>201</v>
      </c>
      <c r="T84" s="148">
        <v>1616839</v>
      </c>
      <c r="U84" s="52"/>
    </row>
    <row r="85" spans="1:21" ht="15.75" thickBot="1">
      <c r="A85" s="16"/>
      <c r="B85" s="156"/>
      <c r="C85" s="161"/>
      <c r="D85" s="149"/>
      <c r="E85" s="90"/>
      <c r="F85" s="38"/>
      <c r="G85" s="161"/>
      <c r="H85" s="149"/>
      <c r="I85" s="90"/>
      <c r="J85" s="38"/>
      <c r="K85" s="161"/>
      <c r="L85" s="149"/>
      <c r="M85" s="90"/>
      <c r="N85" s="38"/>
      <c r="O85" s="161"/>
      <c r="P85" s="151"/>
      <c r="Q85" s="161"/>
      <c r="R85" s="38"/>
      <c r="S85" s="161"/>
      <c r="T85" s="149"/>
      <c r="U85" s="90"/>
    </row>
    <row r="86" spans="1:21">
      <c r="A86" s="16"/>
      <c r="B86" s="22" t="s">
        <v>486</v>
      </c>
      <c r="C86" s="72"/>
      <c r="D86" s="72"/>
      <c r="E86" s="72"/>
      <c r="F86" s="12"/>
      <c r="G86" s="72"/>
      <c r="H86" s="72"/>
      <c r="I86" s="72"/>
      <c r="J86" s="12"/>
      <c r="K86" s="72"/>
      <c r="L86" s="72"/>
      <c r="M86" s="72"/>
      <c r="N86" s="12"/>
      <c r="O86" s="72"/>
      <c r="P86" s="72"/>
      <c r="Q86" s="72"/>
      <c r="R86" s="12"/>
      <c r="S86" s="72"/>
      <c r="T86" s="72"/>
      <c r="U86" s="72"/>
    </row>
    <row r="87" spans="1:21">
      <c r="A87" s="16"/>
      <c r="B87" s="162" t="s">
        <v>487</v>
      </c>
      <c r="C87" s="143">
        <v>245</v>
      </c>
      <c r="D87" s="143"/>
      <c r="E87" s="38"/>
      <c r="F87" s="38"/>
      <c r="G87" s="143" t="s">
        <v>202</v>
      </c>
      <c r="H87" s="143"/>
      <c r="I87" s="38"/>
      <c r="J87" s="38"/>
      <c r="K87" s="143" t="s">
        <v>202</v>
      </c>
      <c r="L87" s="143"/>
      <c r="M87" s="38"/>
      <c r="N87" s="38"/>
      <c r="O87" s="143" t="s">
        <v>202</v>
      </c>
      <c r="P87" s="143"/>
      <c r="Q87" s="38"/>
      <c r="R87" s="38"/>
      <c r="S87" s="143">
        <v>245</v>
      </c>
      <c r="T87" s="143"/>
      <c r="U87" s="38"/>
    </row>
    <row r="88" spans="1:21">
      <c r="A88" s="16"/>
      <c r="B88" s="162"/>
      <c r="C88" s="143"/>
      <c r="D88" s="143"/>
      <c r="E88" s="38"/>
      <c r="F88" s="38"/>
      <c r="G88" s="143"/>
      <c r="H88" s="143"/>
      <c r="I88" s="38"/>
      <c r="J88" s="38"/>
      <c r="K88" s="143"/>
      <c r="L88" s="143"/>
      <c r="M88" s="38"/>
      <c r="N88" s="38"/>
      <c r="O88" s="143"/>
      <c r="P88" s="143"/>
      <c r="Q88" s="38"/>
      <c r="R88" s="38"/>
      <c r="S88" s="143"/>
      <c r="T88" s="143"/>
      <c r="U88" s="38"/>
    </row>
    <row r="89" spans="1:21">
      <c r="A89" s="16"/>
      <c r="B89" s="40" t="s">
        <v>57</v>
      </c>
      <c r="C89" s="145">
        <v>2191404</v>
      </c>
      <c r="D89" s="145"/>
      <c r="E89" s="34"/>
      <c r="F89" s="34"/>
      <c r="G89" s="145">
        <v>149857</v>
      </c>
      <c r="H89" s="145"/>
      <c r="I89" s="34"/>
      <c r="J89" s="34"/>
      <c r="K89" s="145">
        <v>1315426</v>
      </c>
      <c r="L89" s="145"/>
      <c r="M89" s="34"/>
      <c r="N89" s="34"/>
      <c r="O89" s="144" t="s">
        <v>488</v>
      </c>
      <c r="P89" s="144"/>
      <c r="Q89" s="40" t="s">
        <v>205</v>
      </c>
      <c r="R89" s="34"/>
      <c r="S89" s="145">
        <v>2191404</v>
      </c>
      <c r="T89" s="145"/>
      <c r="U89" s="34"/>
    </row>
    <row r="90" spans="1:21">
      <c r="A90" s="16"/>
      <c r="B90" s="40"/>
      <c r="C90" s="145"/>
      <c r="D90" s="145"/>
      <c r="E90" s="34"/>
      <c r="F90" s="34"/>
      <c r="G90" s="145"/>
      <c r="H90" s="145"/>
      <c r="I90" s="34"/>
      <c r="J90" s="34"/>
      <c r="K90" s="145"/>
      <c r="L90" s="145"/>
      <c r="M90" s="34"/>
      <c r="N90" s="34"/>
      <c r="O90" s="144"/>
      <c r="P90" s="144"/>
      <c r="Q90" s="40"/>
      <c r="R90" s="34"/>
      <c r="S90" s="145"/>
      <c r="T90" s="145"/>
      <c r="U90" s="34"/>
    </row>
    <row r="91" spans="1:21">
      <c r="A91" s="16"/>
      <c r="B91" s="35" t="s">
        <v>58</v>
      </c>
      <c r="C91" s="143" t="s">
        <v>489</v>
      </c>
      <c r="D91" s="143"/>
      <c r="E91" s="35" t="s">
        <v>205</v>
      </c>
      <c r="F91" s="38"/>
      <c r="G91" s="143" t="s">
        <v>202</v>
      </c>
      <c r="H91" s="143"/>
      <c r="I91" s="38"/>
      <c r="J91" s="38"/>
      <c r="K91" s="143" t="s">
        <v>489</v>
      </c>
      <c r="L91" s="143"/>
      <c r="M91" s="35" t="s">
        <v>205</v>
      </c>
      <c r="N91" s="38"/>
      <c r="O91" s="142">
        <v>7303</v>
      </c>
      <c r="P91" s="142"/>
      <c r="Q91" s="38"/>
      <c r="R91" s="38"/>
      <c r="S91" s="143" t="s">
        <v>489</v>
      </c>
      <c r="T91" s="143"/>
      <c r="U91" s="35" t="s">
        <v>205</v>
      </c>
    </row>
    <row r="92" spans="1:21">
      <c r="A92" s="16"/>
      <c r="B92" s="35"/>
      <c r="C92" s="143"/>
      <c r="D92" s="143"/>
      <c r="E92" s="35"/>
      <c r="F92" s="38"/>
      <c r="G92" s="143"/>
      <c r="H92" s="143"/>
      <c r="I92" s="38"/>
      <c r="J92" s="38"/>
      <c r="K92" s="143"/>
      <c r="L92" s="143"/>
      <c r="M92" s="35"/>
      <c r="N92" s="38"/>
      <c r="O92" s="142"/>
      <c r="P92" s="142"/>
      <c r="Q92" s="38"/>
      <c r="R92" s="38"/>
      <c r="S92" s="143"/>
      <c r="T92" s="143"/>
      <c r="U92" s="35"/>
    </row>
    <row r="93" spans="1:21">
      <c r="A93" s="16"/>
      <c r="B93" s="40" t="s">
        <v>59</v>
      </c>
      <c r="C93" s="144" t="s">
        <v>490</v>
      </c>
      <c r="D93" s="144"/>
      <c r="E93" s="40" t="s">
        <v>205</v>
      </c>
      <c r="F93" s="34"/>
      <c r="G93" s="144" t="s">
        <v>491</v>
      </c>
      <c r="H93" s="144"/>
      <c r="I93" s="40" t="s">
        <v>205</v>
      </c>
      <c r="J93" s="34"/>
      <c r="K93" s="144" t="s">
        <v>492</v>
      </c>
      <c r="L93" s="144"/>
      <c r="M93" s="40" t="s">
        <v>205</v>
      </c>
      <c r="N93" s="34"/>
      <c r="O93" s="145">
        <v>847243</v>
      </c>
      <c r="P93" s="145"/>
      <c r="Q93" s="34"/>
      <c r="R93" s="34"/>
      <c r="S93" s="144" t="s">
        <v>490</v>
      </c>
      <c r="T93" s="144"/>
      <c r="U93" s="40" t="s">
        <v>205</v>
      </c>
    </row>
    <row r="94" spans="1:21" ht="15.75" thickBot="1">
      <c r="A94" s="16"/>
      <c r="B94" s="40"/>
      <c r="C94" s="146"/>
      <c r="D94" s="146"/>
      <c r="E94" s="155"/>
      <c r="F94" s="34"/>
      <c r="G94" s="146"/>
      <c r="H94" s="146"/>
      <c r="I94" s="155"/>
      <c r="J94" s="34"/>
      <c r="K94" s="146"/>
      <c r="L94" s="146"/>
      <c r="M94" s="155"/>
      <c r="N94" s="34"/>
      <c r="O94" s="147"/>
      <c r="P94" s="147"/>
      <c r="Q94" s="43"/>
      <c r="R94" s="34"/>
      <c r="S94" s="146"/>
      <c r="T94" s="146"/>
      <c r="U94" s="155"/>
    </row>
    <row r="95" spans="1:21">
      <c r="A95" s="16"/>
      <c r="B95" s="35" t="s">
        <v>493</v>
      </c>
      <c r="C95" s="148">
        <v>1257811</v>
      </c>
      <c r="D95" s="148"/>
      <c r="E95" s="52"/>
      <c r="F95" s="38"/>
      <c r="G95" s="150" t="s">
        <v>494</v>
      </c>
      <c r="H95" s="150"/>
      <c r="I95" s="157" t="s">
        <v>205</v>
      </c>
      <c r="J95" s="38"/>
      <c r="K95" s="148">
        <v>887831</v>
      </c>
      <c r="L95" s="148"/>
      <c r="M95" s="52"/>
      <c r="N95" s="38"/>
      <c r="O95" s="150" t="s">
        <v>477</v>
      </c>
      <c r="P95" s="150"/>
      <c r="Q95" s="157" t="s">
        <v>205</v>
      </c>
      <c r="R95" s="38"/>
      <c r="S95" s="148">
        <v>1257811</v>
      </c>
      <c r="T95" s="148"/>
      <c r="U95" s="52"/>
    </row>
    <row r="96" spans="1:21">
      <c r="A96" s="16"/>
      <c r="B96" s="35"/>
      <c r="C96" s="142"/>
      <c r="D96" s="142"/>
      <c r="E96" s="38"/>
      <c r="F96" s="38"/>
      <c r="G96" s="163"/>
      <c r="H96" s="163"/>
      <c r="I96" s="164"/>
      <c r="J96" s="38"/>
      <c r="K96" s="165"/>
      <c r="L96" s="165"/>
      <c r="M96" s="111"/>
      <c r="N96" s="38"/>
      <c r="O96" s="163"/>
      <c r="P96" s="163"/>
      <c r="Q96" s="164"/>
      <c r="R96" s="38"/>
      <c r="S96" s="165"/>
      <c r="T96" s="165"/>
      <c r="U96" s="111"/>
    </row>
    <row r="97" spans="1:21">
      <c r="A97" s="16"/>
      <c r="B97" s="40" t="s">
        <v>61</v>
      </c>
      <c r="C97" s="144" t="s">
        <v>202</v>
      </c>
      <c r="D97" s="144"/>
      <c r="E97" s="34"/>
      <c r="F97" s="34"/>
      <c r="G97" s="144" t="s">
        <v>202</v>
      </c>
      <c r="H97" s="144"/>
      <c r="I97" s="34"/>
      <c r="J97" s="34"/>
      <c r="K97" s="145">
        <v>28986</v>
      </c>
      <c r="L97" s="145"/>
      <c r="M97" s="34"/>
      <c r="N97" s="34"/>
      <c r="O97" s="144" t="s">
        <v>202</v>
      </c>
      <c r="P97" s="144"/>
      <c r="Q97" s="34"/>
      <c r="R97" s="34"/>
      <c r="S97" s="145">
        <v>28986</v>
      </c>
      <c r="T97" s="145"/>
      <c r="U97" s="34"/>
    </row>
    <row r="98" spans="1:21" ht="15.75" thickBot="1">
      <c r="A98" s="16"/>
      <c r="B98" s="40"/>
      <c r="C98" s="146"/>
      <c r="D98" s="146"/>
      <c r="E98" s="43"/>
      <c r="F98" s="34"/>
      <c r="G98" s="146"/>
      <c r="H98" s="146"/>
      <c r="I98" s="43"/>
      <c r="J98" s="34"/>
      <c r="K98" s="147"/>
      <c r="L98" s="147"/>
      <c r="M98" s="43"/>
      <c r="N98" s="34"/>
      <c r="O98" s="146"/>
      <c r="P98" s="146"/>
      <c r="Q98" s="43"/>
      <c r="R98" s="34"/>
      <c r="S98" s="147"/>
      <c r="T98" s="147"/>
      <c r="U98" s="43"/>
    </row>
    <row r="99" spans="1:21">
      <c r="A99" s="16"/>
      <c r="B99" s="35" t="s">
        <v>495</v>
      </c>
      <c r="C99" s="148">
        <v>1257811</v>
      </c>
      <c r="D99" s="148"/>
      <c r="E99" s="52"/>
      <c r="F99" s="38"/>
      <c r="G99" s="150" t="s">
        <v>494</v>
      </c>
      <c r="H99" s="150"/>
      <c r="I99" s="157" t="s">
        <v>205</v>
      </c>
      <c r="J99" s="38"/>
      <c r="K99" s="148">
        <v>916817</v>
      </c>
      <c r="L99" s="148"/>
      <c r="M99" s="52"/>
      <c r="N99" s="38"/>
      <c r="O99" s="150" t="s">
        <v>477</v>
      </c>
      <c r="P99" s="150"/>
      <c r="Q99" s="157" t="s">
        <v>205</v>
      </c>
      <c r="R99" s="38"/>
      <c r="S99" s="148">
        <v>1286797</v>
      </c>
      <c r="T99" s="148"/>
      <c r="U99" s="52"/>
    </row>
    <row r="100" spans="1:21" ht="15.75" thickBot="1">
      <c r="A100" s="16"/>
      <c r="B100" s="35"/>
      <c r="C100" s="149"/>
      <c r="D100" s="149"/>
      <c r="E100" s="90"/>
      <c r="F100" s="38"/>
      <c r="G100" s="151"/>
      <c r="H100" s="151"/>
      <c r="I100" s="161"/>
      <c r="J100" s="38"/>
      <c r="K100" s="149"/>
      <c r="L100" s="149"/>
      <c r="M100" s="90"/>
      <c r="N100" s="38"/>
      <c r="O100" s="151"/>
      <c r="P100" s="151"/>
      <c r="Q100" s="161"/>
      <c r="R100" s="38"/>
      <c r="S100" s="149"/>
      <c r="T100" s="149"/>
      <c r="U100" s="90"/>
    </row>
    <row r="101" spans="1:21">
      <c r="A101" s="16"/>
      <c r="B101" s="166" t="s">
        <v>496</v>
      </c>
      <c r="C101" s="154" t="s">
        <v>201</v>
      </c>
      <c r="D101" s="152">
        <v>2632569</v>
      </c>
      <c r="E101" s="72"/>
      <c r="F101" s="34"/>
      <c r="G101" s="154" t="s">
        <v>201</v>
      </c>
      <c r="H101" s="152">
        <v>1876990</v>
      </c>
      <c r="I101" s="72"/>
      <c r="J101" s="34"/>
      <c r="K101" s="154" t="s">
        <v>201</v>
      </c>
      <c r="L101" s="152">
        <v>1073670</v>
      </c>
      <c r="M101" s="72"/>
      <c r="N101" s="34"/>
      <c r="O101" s="154" t="s">
        <v>201</v>
      </c>
      <c r="P101" s="153" t="s">
        <v>480</v>
      </c>
      <c r="Q101" s="154" t="s">
        <v>205</v>
      </c>
      <c r="R101" s="34"/>
      <c r="S101" s="154" t="s">
        <v>201</v>
      </c>
      <c r="T101" s="152">
        <v>2903636</v>
      </c>
      <c r="U101" s="72"/>
    </row>
    <row r="102" spans="1:21" ht="15.75" thickBot="1">
      <c r="A102" s="16"/>
      <c r="B102" s="166"/>
      <c r="C102" s="167"/>
      <c r="D102" s="168"/>
      <c r="E102" s="73"/>
      <c r="F102" s="34"/>
      <c r="G102" s="167"/>
      <c r="H102" s="168"/>
      <c r="I102" s="73"/>
      <c r="J102" s="34"/>
      <c r="K102" s="167"/>
      <c r="L102" s="168"/>
      <c r="M102" s="73"/>
      <c r="N102" s="34"/>
      <c r="O102" s="167"/>
      <c r="P102" s="169"/>
      <c r="Q102" s="167"/>
      <c r="R102" s="34"/>
      <c r="S102" s="167"/>
      <c r="T102" s="168"/>
      <c r="U102" s="73"/>
    </row>
    <row r="103" spans="1:21" ht="15.75" thickTop="1">
      <c r="A103" s="16"/>
      <c r="B103" s="31"/>
      <c r="C103" s="31"/>
      <c r="D103" s="31"/>
      <c r="E103" s="31"/>
      <c r="F103" s="31"/>
      <c r="G103" s="31"/>
      <c r="H103" s="31"/>
      <c r="I103" s="31"/>
      <c r="J103" s="31"/>
      <c r="K103" s="31"/>
      <c r="L103" s="31"/>
      <c r="M103" s="31"/>
      <c r="N103" s="31"/>
      <c r="O103" s="31"/>
      <c r="P103" s="31"/>
      <c r="Q103" s="31"/>
      <c r="R103" s="31"/>
      <c r="S103" s="31"/>
      <c r="T103" s="31"/>
      <c r="U103" s="31"/>
    </row>
    <row r="104" spans="1:21">
      <c r="A104" s="16"/>
      <c r="B104" s="19"/>
      <c r="C104" s="19"/>
      <c r="D104" s="19"/>
      <c r="E104" s="19"/>
      <c r="F104" s="19"/>
      <c r="G104" s="19"/>
      <c r="H104" s="19"/>
      <c r="I104" s="19"/>
      <c r="J104" s="19"/>
      <c r="K104" s="19"/>
      <c r="L104" s="19"/>
      <c r="M104" s="19"/>
      <c r="N104" s="19"/>
      <c r="O104" s="19"/>
      <c r="P104" s="19"/>
      <c r="Q104" s="19"/>
      <c r="R104" s="19"/>
      <c r="S104" s="19"/>
      <c r="T104" s="19"/>
      <c r="U104" s="19"/>
    </row>
    <row r="105" spans="1:21" ht="15.75" thickBot="1">
      <c r="A105" s="16"/>
      <c r="B105" s="12"/>
      <c r="C105" s="32" t="s">
        <v>497</v>
      </c>
      <c r="D105" s="32"/>
      <c r="E105" s="32"/>
      <c r="F105" s="32"/>
      <c r="G105" s="32"/>
      <c r="H105" s="32"/>
      <c r="I105" s="32"/>
      <c r="J105" s="32"/>
      <c r="K105" s="32"/>
      <c r="L105" s="32"/>
      <c r="M105" s="32"/>
      <c r="N105" s="32"/>
      <c r="O105" s="32"/>
      <c r="P105" s="32"/>
      <c r="Q105" s="32"/>
      <c r="R105" s="32"/>
      <c r="S105" s="32"/>
      <c r="T105" s="32"/>
      <c r="U105" s="32"/>
    </row>
    <row r="106" spans="1:21">
      <c r="A106" s="16"/>
      <c r="B106" s="12"/>
      <c r="C106" s="100" t="s">
        <v>198</v>
      </c>
      <c r="D106" s="100"/>
      <c r="E106" s="100"/>
      <c r="F106" s="100"/>
      <c r="G106" s="100"/>
      <c r="H106" s="100"/>
      <c r="I106" s="100"/>
      <c r="J106" s="100"/>
      <c r="K106" s="100"/>
      <c r="L106" s="100"/>
      <c r="M106" s="100"/>
      <c r="N106" s="100"/>
      <c r="O106" s="100"/>
      <c r="P106" s="100"/>
      <c r="Q106" s="100"/>
      <c r="R106" s="100"/>
      <c r="S106" s="100"/>
      <c r="T106" s="100"/>
      <c r="U106" s="100"/>
    </row>
    <row r="107" spans="1:21" ht="15.75" thickBot="1">
      <c r="A107" s="16"/>
      <c r="B107" s="119" t="s">
        <v>470</v>
      </c>
      <c r="C107" s="32" t="s">
        <v>471</v>
      </c>
      <c r="D107" s="32"/>
      <c r="E107" s="32"/>
      <c r="F107" s="12"/>
      <c r="G107" s="32" t="s">
        <v>472</v>
      </c>
      <c r="H107" s="32"/>
      <c r="I107" s="32"/>
      <c r="J107" s="12"/>
      <c r="K107" s="32" t="s">
        <v>473</v>
      </c>
      <c r="L107" s="32"/>
      <c r="M107" s="32"/>
      <c r="N107" s="12"/>
      <c r="O107" s="32" t="s">
        <v>474</v>
      </c>
      <c r="P107" s="32"/>
      <c r="Q107" s="32"/>
      <c r="R107" s="12"/>
      <c r="S107" s="32" t="s">
        <v>475</v>
      </c>
      <c r="T107" s="32"/>
      <c r="U107" s="32"/>
    </row>
    <row r="108" spans="1:21">
      <c r="A108" s="16"/>
      <c r="B108" s="141" t="s">
        <v>26</v>
      </c>
      <c r="C108" s="72"/>
      <c r="D108" s="72"/>
      <c r="E108" s="72"/>
      <c r="F108" s="12"/>
      <c r="G108" s="72"/>
      <c r="H108" s="72"/>
      <c r="I108" s="72"/>
      <c r="J108" s="12"/>
      <c r="K108" s="72"/>
      <c r="L108" s="72"/>
      <c r="M108" s="72"/>
      <c r="N108" s="12"/>
      <c r="O108" s="72"/>
      <c r="P108" s="72"/>
      <c r="Q108" s="72"/>
      <c r="R108" s="12"/>
      <c r="S108" s="72"/>
      <c r="T108" s="72"/>
      <c r="U108" s="72"/>
    </row>
    <row r="109" spans="1:21">
      <c r="A109" s="16"/>
      <c r="B109" s="35" t="s">
        <v>27</v>
      </c>
      <c r="C109" s="35" t="s">
        <v>201</v>
      </c>
      <c r="D109" s="142">
        <v>169145</v>
      </c>
      <c r="E109" s="38"/>
      <c r="F109" s="38"/>
      <c r="G109" s="35" t="s">
        <v>201</v>
      </c>
      <c r="H109" s="142">
        <v>6467</v>
      </c>
      <c r="I109" s="38"/>
      <c r="J109" s="38"/>
      <c r="K109" s="35" t="s">
        <v>201</v>
      </c>
      <c r="L109" s="142">
        <v>138705</v>
      </c>
      <c r="M109" s="38"/>
      <c r="N109" s="38"/>
      <c r="O109" s="35" t="s">
        <v>201</v>
      </c>
      <c r="P109" s="143" t="s">
        <v>202</v>
      </c>
      <c r="Q109" s="38"/>
      <c r="R109" s="38"/>
      <c r="S109" s="35" t="s">
        <v>201</v>
      </c>
      <c r="T109" s="142">
        <v>314317</v>
      </c>
      <c r="U109" s="38"/>
    </row>
    <row r="110" spans="1:21">
      <c r="A110" s="16"/>
      <c r="B110" s="35"/>
      <c r="C110" s="35"/>
      <c r="D110" s="142"/>
      <c r="E110" s="38"/>
      <c r="F110" s="38"/>
      <c r="G110" s="35"/>
      <c r="H110" s="142"/>
      <c r="I110" s="38"/>
      <c r="J110" s="38"/>
      <c r="K110" s="35"/>
      <c r="L110" s="142"/>
      <c r="M110" s="38"/>
      <c r="N110" s="38"/>
      <c r="O110" s="35"/>
      <c r="P110" s="143"/>
      <c r="Q110" s="38"/>
      <c r="R110" s="38"/>
      <c r="S110" s="35"/>
      <c r="T110" s="142"/>
      <c r="U110" s="38"/>
    </row>
    <row r="111" spans="1:21">
      <c r="A111" s="16"/>
      <c r="B111" s="40" t="s">
        <v>28</v>
      </c>
      <c r="C111" s="144" t="s">
        <v>202</v>
      </c>
      <c r="D111" s="144"/>
      <c r="E111" s="34"/>
      <c r="F111" s="34"/>
      <c r="G111" s="145">
        <v>4990</v>
      </c>
      <c r="H111" s="145"/>
      <c r="I111" s="34"/>
      <c r="J111" s="34"/>
      <c r="K111" s="145">
        <v>56767</v>
      </c>
      <c r="L111" s="145"/>
      <c r="M111" s="34"/>
      <c r="N111" s="34"/>
      <c r="O111" s="144" t="s">
        <v>202</v>
      </c>
      <c r="P111" s="144"/>
      <c r="Q111" s="34"/>
      <c r="R111" s="34"/>
      <c r="S111" s="145">
        <v>61757</v>
      </c>
      <c r="T111" s="145"/>
      <c r="U111" s="34"/>
    </row>
    <row r="112" spans="1:21">
      <c r="A112" s="16"/>
      <c r="B112" s="40"/>
      <c r="C112" s="144"/>
      <c r="D112" s="144"/>
      <c r="E112" s="34"/>
      <c r="F112" s="34"/>
      <c r="G112" s="145"/>
      <c r="H112" s="145"/>
      <c r="I112" s="34"/>
      <c r="J112" s="34"/>
      <c r="K112" s="145"/>
      <c r="L112" s="145"/>
      <c r="M112" s="34"/>
      <c r="N112" s="34"/>
      <c r="O112" s="144"/>
      <c r="P112" s="144"/>
      <c r="Q112" s="34"/>
      <c r="R112" s="34"/>
      <c r="S112" s="145"/>
      <c r="T112" s="145"/>
      <c r="U112" s="34"/>
    </row>
    <row r="113" spans="1:21">
      <c r="A113" s="16"/>
      <c r="B113" s="35" t="s">
        <v>245</v>
      </c>
      <c r="C113" s="143" t="s">
        <v>202</v>
      </c>
      <c r="D113" s="143"/>
      <c r="E113" s="38"/>
      <c r="F113" s="38"/>
      <c r="G113" s="142">
        <v>32307</v>
      </c>
      <c r="H113" s="142"/>
      <c r="I113" s="38"/>
      <c r="J113" s="38"/>
      <c r="K113" s="142">
        <v>139476</v>
      </c>
      <c r="L113" s="142"/>
      <c r="M113" s="38"/>
      <c r="N113" s="38"/>
      <c r="O113" s="143" t="s">
        <v>202</v>
      </c>
      <c r="P113" s="143"/>
      <c r="Q113" s="38"/>
      <c r="R113" s="38"/>
      <c r="S113" s="142">
        <v>171783</v>
      </c>
      <c r="T113" s="142"/>
      <c r="U113" s="38"/>
    </row>
    <row r="114" spans="1:21">
      <c r="A114" s="16"/>
      <c r="B114" s="35"/>
      <c r="C114" s="143"/>
      <c r="D114" s="143"/>
      <c r="E114" s="38"/>
      <c r="F114" s="38"/>
      <c r="G114" s="142"/>
      <c r="H114" s="142"/>
      <c r="I114" s="38"/>
      <c r="J114" s="38"/>
      <c r="K114" s="142"/>
      <c r="L114" s="142"/>
      <c r="M114" s="38"/>
      <c r="N114" s="38"/>
      <c r="O114" s="143"/>
      <c r="P114" s="143"/>
      <c r="Q114" s="38"/>
      <c r="R114" s="38"/>
      <c r="S114" s="142"/>
      <c r="T114" s="142"/>
      <c r="U114" s="38"/>
    </row>
    <row r="115" spans="1:21">
      <c r="A115" s="16"/>
      <c r="B115" s="40" t="s">
        <v>30</v>
      </c>
      <c r="C115" s="144" t="s">
        <v>202</v>
      </c>
      <c r="D115" s="144"/>
      <c r="E115" s="34"/>
      <c r="F115" s="34"/>
      <c r="G115" s="145">
        <v>15833</v>
      </c>
      <c r="H115" s="145"/>
      <c r="I115" s="34"/>
      <c r="J115" s="34"/>
      <c r="K115" s="145">
        <v>13377</v>
      </c>
      <c r="L115" s="145"/>
      <c r="M115" s="34"/>
      <c r="N115" s="34"/>
      <c r="O115" s="144" t="s">
        <v>202</v>
      </c>
      <c r="P115" s="144"/>
      <c r="Q115" s="34"/>
      <c r="R115" s="34"/>
      <c r="S115" s="145">
        <v>29210</v>
      </c>
      <c r="T115" s="145"/>
      <c r="U115" s="34"/>
    </row>
    <row r="116" spans="1:21" ht="15.75" thickBot="1">
      <c r="A116" s="16"/>
      <c r="B116" s="40"/>
      <c r="C116" s="146"/>
      <c r="D116" s="146"/>
      <c r="E116" s="43"/>
      <c r="F116" s="34"/>
      <c r="G116" s="147"/>
      <c r="H116" s="147"/>
      <c r="I116" s="43"/>
      <c r="J116" s="34"/>
      <c r="K116" s="147"/>
      <c r="L116" s="147"/>
      <c r="M116" s="43"/>
      <c r="N116" s="34"/>
      <c r="O116" s="146"/>
      <c r="P116" s="146"/>
      <c r="Q116" s="43"/>
      <c r="R116" s="34"/>
      <c r="S116" s="147"/>
      <c r="T116" s="147"/>
      <c r="U116" s="43"/>
    </row>
    <row r="117" spans="1:21">
      <c r="A117" s="16"/>
      <c r="B117" s="35" t="s">
        <v>31</v>
      </c>
      <c r="C117" s="148">
        <v>169145</v>
      </c>
      <c r="D117" s="148"/>
      <c r="E117" s="52"/>
      <c r="F117" s="38"/>
      <c r="G117" s="148">
        <v>59597</v>
      </c>
      <c r="H117" s="148"/>
      <c r="I117" s="52"/>
      <c r="J117" s="38"/>
      <c r="K117" s="148">
        <v>348325</v>
      </c>
      <c r="L117" s="148"/>
      <c r="M117" s="52"/>
      <c r="N117" s="38"/>
      <c r="O117" s="150" t="s">
        <v>202</v>
      </c>
      <c r="P117" s="150"/>
      <c r="Q117" s="52"/>
      <c r="R117" s="38"/>
      <c r="S117" s="148">
        <v>577067</v>
      </c>
      <c r="T117" s="148"/>
      <c r="U117" s="52"/>
    </row>
    <row r="118" spans="1:21" ht="15.75" thickBot="1">
      <c r="A118" s="16"/>
      <c r="B118" s="35"/>
      <c r="C118" s="149"/>
      <c r="D118" s="149"/>
      <c r="E118" s="90"/>
      <c r="F118" s="38"/>
      <c r="G118" s="149"/>
      <c r="H118" s="149"/>
      <c r="I118" s="90"/>
      <c r="J118" s="38"/>
      <c r="K118" s="149"/>
      <c r="L118" s="149"/>
      <c r="M118" s="90"/>
      <c r="N118" s="38"/>
      <c r="O118" s="151"/>
      <c r="P118" s="151"/>
      <c r="Q118" s="90"/>
      <c r="R118" s="38"/>
      <c r="S118" s="149"/>
      <c r="T118" s="149"/>
      <c r="U118" s="90"/>
    </row>
    <row r="119" spans="1:21">
      <c r="A119" s="16"/>
      <c r="B119" s="141" t="s">
        <v>32</v>
      </c>
      <c r="C119" s="72"/>
      <c r="D119" s="72"/>
      <c r="E119" s="72"/>
      <c r="F119" s="12"/>
      <c r="G119" s="72"/>
      <c r="H119" s="72"/>
      <c r="I119" s="72"/>
      <c r="J119" s="12"/>
      <c r="K119" s="72"/>
      <c r="L119" s="72"/>
      <c r="M119" s="72"/>
      <c r="N119" s="12"/>
      <c r="O119" s="72"/>
      <c r="P119" s="72"/>
      <c r="Q119" s="72"/>
      <c r="R119" s="12"/>
      <c r="S119" s="72"/>
      <c r="T119" s="72"/>
      <c r="U119" s="72"/>
    </row>
    <row r="120" spans="1:21">
      <c r="A120" s="16"/>
      <c r="B120" s="35" t="s">
        <v>33</v>
      </c>
      <c r="C120" s="142">
        <v>1754</v>
      </c>
      <c r="D120" s="142"/>
      <c r="E120" s="38"/>
      <c r="F120" s="38"/>
      <c r="G120" s="142">
        <v>24243</v>
      </c>
      <c r="H120" s="142"/>
      <c r="I120" s="38"/>
      <c r="J120" s="38"/>
      <c r="K120" s="143" t="s">
        <v>202</v>
      </c>
      <c r="L120" s="143"/>
      <c r="M120" s="38"/>
      <c r="N120" s="38"/>
      <c r="O120" s="143" t="s">
        <v>202</v>
      </c>
      <c r="P120" s="143"/>
      <c r="Q120" s="38"/>
      <c r="R120" s="38"/>
      <c r="S120" s="142">
        <v>25997</v>
      </c>
      <c r="T120" s="142"/>
      <c r="U120" s="38"/>
    </row>
    <row r="121" spans="1:21">
      <c r="A121" s="16"/>
      <c r="B121" s="35"/>
      <c r="C121" s="142"/>
      <c r="D121" s="142"/>
      <c r="E121" s="38"/>
      <c r="F121" s="38"/>
      <c r="G121" s="142"/>
      <c r="H121" s="142"/>
      <c r="I121" s="38"/>
      <c r="J121" s="38"/>
      <c r="K121" s="143"/>
      <c r="L121" s="143"/>
      <c r="M121" s="38"/>
      <c r="N121" s="38"/>
      <c r="O121" s="143"/>
      <c r="P121" s="143"/>
      <c r="Q121" s="38"/>
      <c r="R121" s="38"/>
      <c r="S121" s="142"/>
      <c r="T121" s="142"/>
      <c r="U121" s="38"/>
    </row>
    <row r="122" spans="1:21">
      <c r="A122" s="16"/>
      <c r="B122" s="40" t="s">
        <v>282</v>
      </c>
      <c r="C122" s="144" t="s">
        <v>202</v>
      </c>
      <c r="D122" s="144"/>
      <c r="E122" s="34"/>
      <c r="F122" s="34"/>
      <c r="G122" s="145">
        <v>1620851</v>
      </c>
      <c r="H122" s="145"/>
      <c r="I122" s="34"/>
      <c r="J122" s="34"/>
      <c r="K122" s="145">
        <v>142023</v>
      </c>
      <c r="L122" s="145"/>
      <c r="M122" s="34"/>
      <c r="N122" s="34"/>
      <c r="O122" s="144" t="s">
        <v>202</v>
      </c>
      <c r="P122" s="144"/>
      <c r="Q122" s="34"/>
      <c r="R122" s="34"/>
      <c r="S122" s="145">
        <v>1762874</v>
      </c>
      <c r="T122" s="145"/>
      <c r="U122" s="34"/>
    </row>
    <row r="123" spans="1:21">
      <c r="A123" s="16"/>
      <c r="B123" s="40"/>
      <c r="C123" s="144"/>
      <c r="D123" s="144"/>
      <c r="E123" s="34"/>
      <c r="F123" s="34"/>
      <c r="G123" s="145"/>
      <c r="H123" s="145"/>
      <c r="I123" s="34"/>
      <c r="J123" s="34"/>
      <c r="K123" s="145"/>
      <c r="L123" s="145"/>
      <c r="M123" s="34"/>
      <c r="N123" s="34"/>
      <c r="O123" s="144"/>
      <c r="P123" s="144"/>
      <c r="Q123" s="34"/>
      <c r="R123" s="34"/>
      <c r="S123" s="145"/>
      <c r="T123" s="145"/>
      <c r="U123" s="34"/>
    </row>
    <row r="124" spans="1:21">
      <c r="A124" s="16"/>
      <c r="B124" s="35" t="s">
        <v>245</v>
      </c>
      <c r="C124" s="143" t="s">
        <v>202</v>
      </c>
      <c r="D124" s="143"/>
      <c r="E124" s="38"/>
      <c r="F124" s="38"/>
      <c r="G124" s="142">
        <v>25329</v>
      </c>
      <c r="H124" s="142"/>
      <c r="I124" s="38"/>
      <c r="J124" s="38"/>
      <c r="K124" s="143" t="s">
        <v>202</v>
      </c>
      <c r="L124" s="143"/>
      <c r="M124" s="38"/>
      <c r="N124" s="38"/>
      <c r="O124" s="143" t="s">
        <v>202</v>
      </c>
      <c r="P124" s="143"/>
      <c r="Q124" s="38"/>
      <c r="R124" s="38"/>
      <c r="S124" s="142">
        <v>25329</v>
      </c>
      <c r="T124" s="142"/>
      <c r="U124" s="38"/>
    </row>
    <row r="125" spans="1:21">
      <c r="A125" s="16"/>
      <c r="B125" s="35"/>
      <c r="C125" s="143"/>
      <c r="D125" s="143"/>
      <c r="E125" s="38"/>
      <c r="F125" s="38"/>
      <c r="G125" s="142"/>
      <c r="H125" s="142"/>
      <c r="I125" s="38"/>
      <c r="J125" s="38"/>
      <c r="K125" s="143"/>
      <c r="L125" s="143"/>
      <c r="M125" s="38"/>
      <c r="N125" s="38"/>
      <c r="O125" s="143"/>
      <c r="P125" s="143"/>
      <c r="Q125" s="38"/>
      <c r="R125" s="38"/>
      <c r="S125" s="142"/>
      <c r="T125" s="142"/>
      <c r="U125" s="38"/>
    </row>
    <row r="126" spans="1:21">
      <c r="A126" s="16"/>
      <c r="B126" s="40" t="s">
        <v>35</v>
      </c>
      <c r="C126" s="144" t="s">
        <v>202</v>
      </c>
      <c r="D126" s="144"/>
      <c r="E126" s="34"/>
      <c r="F126" s="34"/>
      <c r="G126" s="144">
        <v>442</v>
      </c>
      <c r="H126" s="144"/>
      <c r="I126" s="34"/>
      <c r="J126" s="34"/>
      <c r="K126" s="145">
        <v>330425</v>
      </c>
      <c r="L126" s="145"/>
      <c r="M126" s="34"/>
      <c r="N126" s="34"/>
      <c r="O126" s="144" t="s">
        <v>202</v>
      </c>
      <c r="P126" s="144"/>
      <c r="Q126" s="34"/>
      <c r="R126" s="34"/>
      <c r="S126" s="145">
        <v>330867</v>
      </c>
      <c r="T126" s="145"/>
      <c r="U126" s="34"/>
    </row>
    <row r="127" spans="1:21">
      <c r="A127" s="16"/>
      <c r="B127" s="40"/>
      <c r="C127" s="144"/>
      <c r="D127" s="144"/>
      <c r="E127" s="34"/>
      <c r="F127" s="34"/>
      <c r="G127" s="144"/>
      <c r="H127" s="144"/>
      <c r="I127" s="34"/>
      <c r="J127" s="34"/>
      <c r="K127" s="145"/>
      <c r="L127" s="145"/>
      <c r="M127" s="34"/>
      <c r="N127" s="34"/>
      <c r="O127" s="144"/>
      <c r="P127" s="144"/>
      <c r="Q127" s="34"/>
      <c r="R127" s="34"/>
      <c r="S127" s="145"/>
      <c r="T127" s="145"/>
      <c r="U127" s="34"/>
    </row>
    <row r="128" spans="1:21">
      <c r="A128" s="16"/>
      <c r="B128" s="35" t="s">
        <v>36</v>
      </c>
      <c r="C128" s="143" t="s">
        <v>202</v>
      </c>
      <c r="D128" s="143"/>
      <c r="E128" s="38"/>
      <c r="F128" s="38"/>
      <c r="G128" s="142">
        <v>34134</v>
      </c>
      <c r="H128" s="142"/>
      <c r="I128" s="38"/>
      <c r="J128" s="38"/>
      <c r="K128" s="142">
        <v>14741</v>
      </c>
      <c r="L128" s="142"/>
      <c r="M128" s="38"/>
      <c r="N128" s="38"/>
      <c r="O128" s="143" t="s">
        <v>202</v>
      </c>
      <c r="P128" s="143"/>
      <c r="Q128" s="38"/>
      <c r="R128" s="38"/>
      <c r="S128" s="142">
        <v>48875</v>
      </c>
      <c r="T128" s="142"/>
      <c r="U128" s="38"/>
    </row>
    <row r="129" spans="1:21">
      <c r="A129" s="16"/>
      <c r="B129" s="35"/>
      <c r="C129" s="143"/>
      <c r="D129" s="143"/>
      <c r="E129" s="38"/>
      <c r="F129" s="38"/>
      <c r="G129" s="142"/>
      <c r="H129" s="142"/>
      <c r="I129" s="38"/>
      <c r="J129" s="38"/>
      <c r="K129" s="142"/>
      <c r="L129" s="142"/>
      <c r="M129" s="38"/>
      <c r="N129" s="38"/>
      <c r="O129" s="143"/>
      <c r="P129" s="143"/>
      <c r="Q129" s="38"/>
      <c r="R129" s="38"/>
      <c r="S129" s="142"/>
      <c r="T129" s="142"/>
      <c r="U129" s="38"/>
    </row>
    <row r="130" spans="1:21">
      <c r="A130" s="16"/>
      <c r="B130" s="40" t="s">
        <v>37</v>
      </c>
      <c r="C130" s="144" t="s">
        <v>202</v>
      </c>
      <c r="D130" s="144"/>
      <c r="E130" s="34"/>
      <c r="F130" s="34"/>
      <c r="G130" s="144" t="s">
        <v>202</v>
      </c>
      <c r="H130" s="144"/>
      <c r="I130" s="34"/>
      <c r="J130" s="34"/>
      <c r="K130" s="145">
        <v>228750</v>
      </c>
      <c r="L130" s="145"/>
      <c r="M130" s="34"/>
      <c r="N130" s="34"/>
      <c r="O130" s="144" t="s">
        <v>202</v>
      </c>
      <c r="P130" s="144"/>
      <c r="Q130" s="34"/>
      <c r="R130" s="34"/>
      <c r="S130" s="145">
        <v>228750</v>
      </c>
      <c r="T130" s="145"/>
      <c r="U130" s="34"/>
    </row>
    <row r="131" spans="1:21">
      <c r="A131" s="16"/>
      <c r="B131" s="40"/>
      <c r="C131" s="144"/>
      <c r="D131" s="144"/>
      <c r="E131" s="34"/>
      <c r="F131" s="34"/>
      <c r="G131" s="144"/>
      <c r="H131" s="144"/>
      <c r="I131" s="34"/>
      <c r="J131" s="34"/>
      <c r="K131" s="145"/>
      <c r="L131" s="145"/>
      <c r="M131" s="34"/>
      <c r="N131" s="34"/>
      <c r="O131" s="144"/>
      <c r="P131" s="144"/>
      <c r="Q131" s="34"/>
      <c r="R131" s="34"/>
      <c r="S131" s="145"/>
      <c r="T131" s="145"/>
      <c r="U131" s="34"/>
    </row>
    <row r="132" spans="1:21">
      <c r="A132" s="16"/>
      <c r="B132" s="35" t="s">
        <v>476</v>
      </c>
      <c r="C132" s="142">
        <v>532767</v>
      </c>
      <c r="D132" s="142"/>
      <c r="E132" s="38"/>
      <c r="F132" s="38"/>
      <c r="G132" s="142">
        <v>121849</v>
      </c>
      <c r="H132" s="142"/>
      <c r="I132" s="38"/>
      <c r="J132" s="38"/>
      <c r="K132" s="143" t="s">
        <v>202</v>
      </c>
      <c r="L132" s="143"/>
      <c r="M132" s="38"/>
      <c r="N132" s="38"/>
      <c r="O132" s="143" t="s">
        <v>498</v>
      </c>
      <c r="P132" s="143"/>
      <c r="Q132" s="35" t="s">
        <v>205</v>
      </c>
      <c r="R132" s="38"/>
      <c r="S132" s="143" t="s">
        <v>202</v>
      </c>
      <c r="T132" s="143"/>
      <c r="U132" s="38"/>
    </row>
    <row r="133" spans="1:21">
      <c r="A133" s="16"/>
      <c r="B133" s="35"/>
      <c r="C133" s="142"/>
      <c r="D133" s="142"/>
      <c r="E133" s="38"/>
      <c r="F133" s="38"/>
      <c r="G133" s="142"/>
      <c r="H133" s="142"/>
      <c r="I133" s="38"/>
      <c r="J133" s="38"/>
      <c r="K133" s="143"/>
      <c r="L133" s="143"/>
      <c r="M133" s="38"/>
      <c r="N133" s="38"/>
      <c r="O133" s="143"/>
      <c r="P133" s="143"/>
      <c r="Q133" s="35"/>
      <c r="R133" s="38"/>
      <c r="S133" s="143"/>
      <c r="T133" s="143"/>
      <c r="U133" s="38"/>
    </row>
    <row r="134" spans="1:21">
      <c r="A134" s="16"/>
      <c r="B134" s="40" t="s">
        <v>478</v>
      </c>
      <c r="C134" s="145">
        <v>2001583</v>
      </c>
      <c r="D134" s="145"/>
      <c r="E134" s="34"/>
      <c r="F134" s="34"/>
      <c r="G134" s="144" t="s">
        <v>202</v>
      </c>
      <c r="H134" s="144"/>
      <c r="I134" s="34"/>
      <c r="J134" s="34"/>
      <c r="K134" s="144" t="s">
        <v>202</v>
      </c>
      <c r="L134" s="144"/>
      <c r="M134" s="34"/>
      <c r="N134" s="34"/>
      <c r="O134" s="144" t="s">
        <v>499</v>
      </c>
      <c r="P134" s="144"/>
      <c r="Q134" s="40" t="s">
        <v>205</v>
      </c>
      <c r="R134" s="34"/>
      <c r="S134" s="144" t="s">
        <v>202</v>
      </c>
      <c r="T134" s="144"/>
      <c r="U134" s="34"/>
    </row>
    <row r="135" spans="1:21">
      <c r="A135" s="16"/>
      <c r="B135" s="40"/>
      <c r="C135" s="145"/>
      <c r="D135" s="145"/>
      <c r="E135" s="34"/>
      <c r="F135" s="34"/>
      <c r="G135" s="144"/>
      <c r="H135" s="144"/>
      <c r="I135" s="34"/>
      <c r="J135" s="34"/>
      <c r="K135" s="144"/>
      <c r="L135" s="144"/>
      <c r="M135" s="34"/>
      <c r="N135" s="34"/>
      <c r="O135" s="144"/>
      <c r="P135" s="144"/>
      <c r="Q135" s="40"/>
      <c r="R135" s="34"/>
      <c r="S135" s="144"/>
      <c r="T135" s="144"/>
      <c r="U135" s="34"/>
    </row>
    <row r="136" spans="1:21">
      <c r="A136" s="16"/>
      <c r="B136" s="35" t="s">
        <v>38</v>
      </c>
      <c r="C136" s="143" t="s">
        <v>202</v>
      </c>
      <c r="D136" s="143"/>
      <c r="E136" s="38"/>
      <c r="F136" s="38"/>
      <c r="G136" s="143">
        <v>771</v>
      </c>
      <c r="H136" s="143"/>
      <c r="I136" s="38"/>
      <c r="J136" s="38"/>
      <c r="K136" s="142">
        <v>6272</v>
      </c>
      <c r="L136" s="142"/>
      <c r="M136" s="38"/>
      <c r="N136" s="38"/>
      <c r="O136" s="143" t="s">
        <v>202</v>
      </c>
      <c r="P136" s="143"/>
      <c r="Q136" s="38"/>
      <c r="R136" s="38"/>
      <c r="S136" s="142">
        <v>7043</v>
      </c>
      <c r="T136" s="142"/>
      <c r="U136" s="38"/>
    </row>
    <row r="137" spans="1:21" ht="15.75" thickBot="1">
      <c r="A137" s="16"/>
      <c r="B137" s="35"/>
      <c r="C137" s="151"/>
      <c r="D137" s="151"/>
      <c r="E137" s="90"/>
      <c r="F137" s="38"/>
      <c r="G137" s="151"/>
      <c r="H137" s="151"/>
      <c r="I137" s="90"/>
      <c r="J137" s="38"/>
      <c r="K137" s="149"/>
      <c r="L137" s="149"/>
      <c r="M137" s="90"/>
      <c r="N137" s="38"/>
      <c r="O137" s="151"/>
      <c r="P137" s="151"/>
      <c r="Q137" s="90"/>
      <c r="R137" s="38"/>
      <c r="S137" s="149"/>
      <c r="T137" s="149"/>
      <c r="U137" s="90"/>
    </row>
    <row r="138" spans="1:21">
      <c r="A138" s="16"/>
      <c r="B138" s="40" t="s">
        <v>39</v>
      </c>
      <c r="C138" s="152">
        <v>2536104</v>
      </c>
      <c r="D138" s="152"/>
      <c r="E138" s="72"/>
      <c r="F138" s="34"/>
      <c r="G138" s="152">
        <v>1827619</v>
      </c>
      <c r="H138" s="152"/>
      <c r="I138" s="72"/>
      <c r="J138" s="34"/>
      <c r="K138" s="152">
        <v>722211</v>
      </c>
      <c r="L138" s="152"/>
      <c r="M138" s="72"/>
      <c r="N138" s="34"/>
      <c r="O138" s="153" t="s">
        <v>500</v>
      </c>
      <c r="P138" s="153"/>
      <c r="Q138" s="154" t="s">
        <v>205</v>
      </c>
      <c r="R138" s="34"/>
      <c r="S138" s="152">
        <v>2429735</v>
      </c>
      <c r="T138" s="152"/>
      <c r="U138" s="72"/>
    </row>
    <row r="139" spans="1:21" ht="15.75" thickBot="1">
      <c r="A139" s="16"/>
      <c r="B139" s="40"/>
      <c r="C139" s="147"/>
      <c r="D139" s="147"/>
      <c r="E139" s="43"/>
      <c r="F139" s="34"/>
      <c r="G139" s="147"/>
      <c r="H139" s="147"/>
      <c r="I139" s="43"/>
      <c r="J139" s="34"/>
      <c r="K139" s="147"/>
      <c r="L139" s="147"/>
      <c r="M139" s="43"/>
      <c r="N139" s="34"/>
      <c r="O139" s="146"/>
      <c r="P139" s="146"/>
      <c r="Q139" s="155"/>
      <c r="R139" s="34"/>
      <c r="S139" s="147"/>
      <c r="T139" s="147"/>
      <c r="U139" s="43"/>
    </row>
    <row r="140" spans="1:21">
      <c r="A140" s="16"/>
      <c r="B140" s="156" t="s">
        <v>481</v>
      </c>
      <c r="C140" s="157" t="s">
        <v>201</v>
      </c>
      <c r="D140" s="148">
        <v>2705249</v>
      </c>
      <c r="E140" s="52"/>
      <c r="F140" s="38"/>
      <c r="G140" s="157" t="s">
        <v>201</v>
      </c>
      <c r="H140" s="148">
        <v>1887216</v>
      </c>
      <c r="I140" s="52"/>
      <c r="J140" s="38"/>
      <c r="K140" s="157" t="s">
        <v>201</v>
      </c>
      <c r="L140" s="148">
        <v>1070536</v>
      </c>
      <c r="M140" s="52"/>
      <c r="N140" s="38"/>
      <c r="O140" s="157" t="s">
        <v>201</v>
      </c>
      <c r="P140" s="150" t="s">
        <v>500</v>
      </c>
      <c r="Q140" s="157" t="s">
        <v>205</v>
      </c>
      <c r="R140" s="38"/>
      <c r="S140" s="157" t="s">
        <v>201</v>
      </c>
      <c r="T140" s="148">
        <v>3006802</v>
      </c>
      <c r="U140" s="52"/>
    </row>
    <row r="141" spans="1:21" ht="15.75" thickBot="1">
      <c r="A141" s="16"/>
      <c r="B141" s="156"/>
      <c r="C141" s="158"/>
      <c r="D141" s="159"/>
      <c r="E141" s="53"/>
      <c r="F141" s="38"/>
      <c r="G141" s="158"/>
      <c r="H141" s="159"/>
      <c r="I141" s="53"/>
      <c r="J141" s="38"/>
      <c r="K141" s="158"/>
      <c r="L141" s="159"/>
      <c r="M141" s="53"/>
      <c r="N141" s="38"/>
      <c r="O141" s="158"/>
      <c r="P141" s="160"/>
      <c r="Q141" s="158"/>
      <c r="R141" s="38"/>
      <c r="S141" s="158"/>
      <c r="T141" s="159"/>
      <c r="U141" s="53"/>
    </row>
    <row r="142" spans="1:21" ht="15.75" thickTop="1">
      <c r="A142" s="16"/>
      <c r="B142" s="141" t="s">
        <v>41</v>
      </c>
      <c r="C142" s="61"/>
      <c r="D142" s="61"/>
      <c r="E142" s="61"/>
      <c r="F142" s="12"/>
      <c r="G142" s="61"/>
      <c r="H142" s="61"/>
      <c r="I142" s="61"/>
      <c r="J142" s="12"/>
      <c r="K142" s="61"/>
      <c r="L142" s="61"/>
      <c r="M142" s="61"/>
      <c r="N142" s="12"/>
      <c r="O142" s="61"/>
      <c r="P142" s="61"/>
      <c r="Q142" s="61"/>
      <c r="R142" s="12"/>
      <c r="S142" s="61"/>
      <c r="T142" s="61"/>
      <c r="U142" s="61"/>
    </row>
    <row r="143" spans="1:21">
      <c r="A143" s="16"/>
      <c r="B143" s="35" t="s">
        <v>42</v>
      </c>
      <c r="C143" s="35" t="s">
        <v>201</v>
      </c>
      <c r="D143" s="143" t="s">
        <v>202</v>
      </c>
      <c r="E143" s="38"/>
      <c r="F143" s="38"/>
      <c r="G143" s="35" t="s">
        <v>201</v>
      </c>
      <c r="H143" s="142">
        <v>49702</v>
      </c>
      <c r="I143" s="38"/>
      <c r="J143" s="38"/>
      <c r="K143" s="35" t="s">
        <v>201</v>
      </c>
      <c r="L143" s="142">
        <v>34747</v>
      </c>
      <c r="M143" s="38"/>
      <c r="N143" s="38"/>
      <c r="O143" s="35" t="s">
        <v>201</v>
      </c>
      <c r="P143" s="143" t="s">
        <v>202</v>
      </c>
      <c r="Q143" s="38"/>
      <c r="R143" s="38"/>
      <c r="S143" s="35" t="s">
        <v>201</v>
      </c>
      <c r="T143" s="142">
        <v>84449</v>
      </c>
      <c r="U143" s="38"/>
    </row>
    <row r="144" spans="1:21">
      <c r="A144" s="16"/>
      <c r="B144" s="35"/>
      <c r="C144" s="35"/>
      <c r="D144" s="143"/>
      <c r="E144" s="38"/>
      <c r="F144" s="38"/>
      <c r="G144" s="35"/>
      <c r="H144" s="142"/>
      <c r="I144" s="38"/>
      <c r="J144" s="38"/>
      <c r="K144" s="35"/>
      <c r="L144" s="142"/>
      <c r="M144" s="38"/>
      <c r="N144" s="38"/>
      <c r="O144" s="35"/>
      <c r="P144" s="143"/>
      <c r="Q144" s="38"/>
      <c r="R144" s="38"/>
      <c r="S144" s="35"/>
      <c r="T144" s="142"/>
      <c r="U144" s="38"/>
    </row>
    <row r="145" spans="1:21">
      <c r="A145" s="16"/>
      <c r="B145" s="40" t="s">
        <v>43</v>
      </c>
      <c r="C145" s="145">
        <v>18158</v>
      </c>
      <c r="D145" s="145"/>
      <c r="E145" s="34"/>
      <c r="F145" s="34"/>
      <c r="G145" s="145">
        <v>13782</v>
      </c>
      <c r="H145" s="145"/>
      <c r="I145" s="34"/>
      <c r="J145" s="34"/>
      <c r="K145" s="145">
        <v>16561</v>
      </c>
      <c r="L145" s="145"/>
      <c r="M145" s="34"/>
      <c r="N145" s="34"/>
      <c r="O145" s="144" t="s">
        <v>202</v>
      </c>
      <c r="P145" s="144"/>
      <c r="Q145" s="34"/>
      <c r="R145" s="34"/>
      <c r="S145" s="145">
        <v>48501</v>
      </c>
      <c r="T145" s="145"/>
      <c r="U145" s="34"/>
    </row>
    <row r="146" spans="1:21">
      <c r="A146" s="16"/>
      <c r="B146" s="40"/>
      <c r="C146" s="145"/>
      <c r="D146" s="145"/>
      <c r="E146" s="34"/>
      <c r="F146" s="34"/>
      <c r="G146" s="145"/>
      <c r="H146" s="145"/>
      <c r="I146" s="34"/>
      <c r="J146" s="34"/>
      <c r="K146" s="145"/>
      <c r="L146" s="145"/>
      <c r="M146" s="34"/>
      <c r="N146" s="34"/>
      <c r="O146" s="144"/>
      <c r="P146" s="144"/>
      <c r="Q146" s="34"/>
      <c r="R146" s="34"/>
      <c r="S146" s="145"/>
      <c r="T146" s="145"/>
      <c r="U146" s="34"/>
    </row>
    <row r="147" spans="1:21">
      <c r="A147" s="16"/>
      <c r="B147" s="35" t="s">
        <v>482</v>
      </c>
      <c r="C147" s="143" t="s">
        <v>202</v>
      </c>
      <c r="D147" s="143"/>
      <c r="E147" s="38"/>
      <c r="F147" s="38"/>
      <c r="G147" s="142">
        <v>2234</v>
      </c>
      <c r="H147" s="142"/>
      <c r="I147" s="38"/>
      <c r="J147" s="38"/>
      <c r="K147" s="142">
        <v>14128</v>
      </c>
      <c r="L147" s="142"/>
      <c r="M147" s="38"/>
      <c r="N147" s="38"/>
      <c r="O147" s="143" t="s">
        <v>202</v>
      </c>
      <c r="P147" s="143"/>
      <c r="Q147" s="38"/>
      <c r="R147" s="38"/>
      <c r="S147" s="142">
        <v>16362</v>
      </c>
      <c r="T147" s="142"/>
      <c r="U147" s="38"/>
    </row>
    <row r="148" spans="1:21">
      <c r="A148" s="16"/>
      <c r="B148" s="35"/>
      <c r="C148" s="143"/>
      <c r="D148" s="143"/>
      <c r="E148" s="38"/>
      <c r="F148" s="38"/>
      <c r="G148" s="142"/>
      <c r="H148" s="142"/>
      <c r="I148" s="38"/>
      <c r="J148" s="38"/>
      <c r="K148" s="142"/>
      <c r="L148" s="142"/>
      <c r="M148" s="38"/>
      <c r="N148" s="38"/>
      <c r="O148" s="143"/>
      <c r="P148" s="143"/>
      <c r="Q148" s="38"/>
      <c r="R148" s="38"/>
      <c r="S148" s="142"/>
      <c r="T148" s="142"/>
      <c r="U148" s="38"/>
    </row>
    <row r="149" spans="1:21">
      <c r="A149" s="16"/>
      <c r="B149" s="40" t="s">
        <v>45</v>
      </c>
      <c r="C149" s="144" t="s">
        <v>202</v>
      </c>
      <c r="D149" s="144"/>
      <c r="E149" s="34"/>
      <c r="F149" s="34"/>
      <c r="G149" s="144">
        <v>617</v>
      </c>
      <c r="H149" s="144"/>
      <c r="I149" s="34"/>
      <c r="J149" s="34"/>
      <c r="K149" s="145">
        <v>3446</v>
      </c>
      <c r="L149" s="145"/>
      <c r="M149" s="34"/>
      <c r="N149" s="34"/>
      <c r="O149" s="144" t="s">
        <v>202</v>
      </c>
      <c r="P149" s="144"/>
      <c r="Q149" s="34"/>
      <c r="R149" s="34"/>
      <c r="S149" s="145">
        <v>4063</v>
      </c>
      <c r="T149" s="145"/>
      <c r="U149" s="34"/>
    </row>
    <row r="150" spans="1:21" ht="15.75" thickBot="1">
      <c r="A150" s="16"/>
      <c r="B150" s="40"/>
      <c r="C150" s="146"/>
      <c r="D150" s="146"/>
      <c r="E150" s="43"/>
      <c r="F150" s="34"/>
      <c r="G150" s="146"/>
      <c r="H150" s="146"/>
      <c r="I150" s="43"/>
      <c r="J150" s="34"/>
      <c r="K150" s="147"/>
      <c r="L150" s="147"/>
      <c r="M150" s="43"/>
      <c r="N150" s="34"/>
      <c r="O150" s="146"/>
      <c r="P150" s="146"/>
      <c r="Q150" s="43"/>
      <c r="R150" s="34"/>
      <c r="S150" s="147"/>
      <c r="T150" s="147"/>
      <c r="U150" s="43"/>
    </row>
    <row r="151" spans="1:21">
      <c r="A151" s="16"/>
      <c r="B151" s="35" t="s">
        <v>46</v>
      </c>
      <c r="C151" s="148">
        <v>18158</v>
      </c>
      <c r="D151" s="148"/>
      <c r="E151" s="52"/>
      <c r="F151" s="38"/>
      <c r="G151" s="148">
        <v>66335</v>
      </c>
      <c r="H151" s="148"/>
      <c r="I151" s="52"/>
      <c r="J151" s="38"/>
      <c r="K151" s="148">
        <v>68882</v>
      </c>
      <c r="L151" s="148"/>
      <c r="M151" s="52"/>
      <c r="N151" s="38"/>
      <c r="O151" s="150" t="s">
        <v>202</v>
      </c>
      <c r="P151" s="150"/>
      <c r="Q151" s="52"/>
      <c r="R151" s="38"/>
      <c r="S151" s="148">
        <v>153375</v>
      </c>
      <c r="T151" s="148"/>
      <c r="U151" s="52"/>
    </row>
    <row r="152" spans="1:21" ht="15.75" thickBot="1">
      <c r="A152" s="16"/>
      <c r="B152" s="35"/>
      <c r="C152" s="149"/>
      <c r="D152" s="149"/>
      <c r="E152" s="90"/>
      <c r="F152" s="38"/>
      <c r="G152" s="149"/>
      <c r="H152" s="149"/>
      <c r="I152" s="90"/>
      <c r="J152" s="38"/>
      <c r="K152" s="149"/>
      <c r="L152" s="149"/>
      <c r="M152" s="90"/>
      <c r="N152" s="38"/>
      <c r="O152" s="151"/>
      <c r="P152" s="151"/>
      <c r="Q152" s="90"/>
      <c r="R152" s="38"/>
      <c r="S152" s="149"/>
      <c r="T152" s="149"/>
      <c r="U152" s="90"/>
    </row>
    <row r="153" spans="1:21">
      <c r="A153" s="16"/>
      <c r="B153" s="141" t="s">
        <v>47</v>
      </c>
      <c r="C153" s="72"/>
      <c r="D153" s="72"/>
      <c r="E153" s="72"/>
      <c r="F153" s="12"/>
      <c r="G153" s="72"/>
      <c r="H153" s="72"/>
      <c r="I153" s="72"/>
      <c r="J153" s="12"/>
      <c r="K153" s="72"/>
      <c r="L153" s="72"/>
      <c r="M153" s="72"/>
      <c r="N153" s="12"/>
      <c r="O153" s="72"/>
      <c r="P153" s="72"/>
      <c r="Q153" s="72"/>
      <c r="R153" s="12"/>
      <c r="S153" s="72"/>
      <c r="T153" s="72"/>
      <c r="U153" s="72"/>
    </row>
    <row r="154" spans="1:21">
      <c r="A154" s="16"/>
      <c r="B154" s="35" t="s">
        <v>48</v>
      </c>
      <c r="C154" s="143" t="s">
        <v>202</v>
      </c>
      <c r="D154" s="143"/>
      <c r="E154" s="38"/>
      <c r="F154" s="38"/>
      <c r="G154" s="142">
        <v>16966</v>
      </c>
      <c r="H154" s="142"/>
      <c r="I154" s="38"/>
      <c r="J154" s="38"/>
      <c r="K154" s="143" t="s">
        <v>202</v>
      </c>
      <c r="L154" s="143"/>
      <c r="M154" s="38"/>
      <c r="N154" s="38"/>
      <c r="O154" s="143" t="s">
        <v>202</v>
      </c>
      <c r="P154" s="143"/>
      <c r="Q154" s="38"/>
      <c r="R154" s="38"/>
      <c r="S154" s="142">
        <v>16966</v>
      </c>
      <c r="T154" s="142"/>
      <c r="U154" s="38"/>
    </row>
    <row r="155" spans="1:21">
      <c r="A155" s="16"/>
      <c r="B155" s="35"/>
      <c r="C155" s="143"/>
      <c r="D155" s="143"/>
      <c r="E155" s="38"/>
      <c r="F155" s="38"/>
      <c r="G155" s="142"/>
      <c r="H155" s="142"/>
      <c r="I155" s="38"/>
      <c r="J155" s="38"/>
      <c r="K155" s="143"/>
      <c r="L155" s="143"/>
      <c r="M155" s="38"/>
      <c r="N155" s="38"/>
      <c r="O155" s="143"/>
      <c r="P155" s="143"/>
      <c r="Q155" s="38"/>
      <c r="R155" s="38"/>
      <c r="S155" s="142"/>
      <c r="T155" s="142"/>
      <c r="U155" s="38"/>
    </row>
    <row r="156" spans="1:21">
      <c r="A156" s="16"/>
      <c r="B156" s="40" t="s">
        <v>483</v>
      </c>
      <c r="C156" s="144" t="s">
        <v>202</v>
      </c>
      <c r="D156" s="144"/>
      <c r="E156" s="34"/>
      <c r="F156" s="34"/>
      <c r="G156" s="144" t="s">
        <v>202</v>
      </c>
      <c r="H156" s="144"/>
      <c r="I156" s="34"/>
      <c r="J156" s="34"/>
      <c r="K156" s="145">
        <v>85481</v>
      </c>
      <c r="L156" s="145"/>
      <c r="M156" s="34"/>
      <c r="N156" s="34"/>
      <c r="O156" s="144" t="s">
        <v>202</v>
      </c>
      <c r="P156" s="144"/>
      <c r="Q156" s="34"/>
      <c r="R156" s="34"/>
      <c r="S156" s="145">
        <v>85481</v>
      </c>
      <c r="T156" s="145"/>
      <c r="U156" s="34"/>
    </row>
    <row r="157" spans="1:21">
      <c r="A157" s="16"/>
      <c r="B157" s="40"/>
      <c r="C157" s="144"/>
      <c r="D157" s="144"/>
      <c r="E157" s="34"/>
      <c r="F157" s="34"/>
      <c r="G157" s="144"/>
      <c r="H157" s="144"/>
      <c r="I157" s="34"/>
      <c r="J157" s="34"/>
      <c r="K157" s="145"/>
      <c r="L157" s="145"/>
      <c r="M157" s="34"/>
      <c r="N157" s="34"/>
      <c r="O157" s="144"/>
      <c r="P157" s="144"/>
      <c r="Q157" s="34"/>
      <c r="R157" s="34"/>
      <c r="S157" s="145"/>
      <c r="T157" s="145"/>
      <c r="U157" s="34"/>
    </row>
    <row r="158" spans="1:21">
      <c r="A158" s="16"/>
      <c r="B158" s="35" t="s">
        <v>482</v>
      </c>
      <c r="C158" s="142">
        <v>1339368</v>
      </c>
      <c r="D158" s="142"/>
      <c r="E158" s="38"/>
      <c r="F158" s="38"/>
      <c r="G158" s="142">
        <v>19355</v>
      </c>
      <c r="H158" s="142"/>
      <c r="I158" s="38"/>
      <c r="J158" s="38"/>
      <c r="K158" s="142">
        <v>5193</v>
      </c>
      <c r="L158" s="142"/>
      <c r="M158" s="38"/>
      <c r="N158" s="38"/>
      <c r="O158" s="143" t="s">
        <v>202</v>
      </c>
      <c r="P158" s="143"/>
      <c r="Q158" s="38"/>
      <c r="R158" s="38"/>
      <c r="S158" s="142">
        <v>1363916</v>
      </c>
      <c r="T158" s="142"/>
      <c r="U158" s="38"/>
    </row>
    <row r="159" spans="1:21">
      <c r="A159" s="16"/>
      <c r="B159" s="35"/>
      <c r="C159" s="142"/>
      <c r="D159" s="142"/>
      <c r="E159" s="38"/>
      <c r="F159" s="38"/>
      <c r="G159" s="142"/>
      <c r="H159" s="142"/>
      <c r="I159" s="38"/>
      <c r="J159" s="38"/>
      <c r="K159" s="142"/>
      <c r="L159" s="142"/>
      <c r="M159" s="38"/>
      <c r="N159" s="38"/>
      <c r="O159" s="143"/>
      <c r="P159" s="143"/>
      <c r="Q159" s="38"/>
      <c r="R159" s="38"/>
      <c r="S159" s="142"/>
      <c r="T159" s="142"/>
      <c r="U159" s="38"/>
    </row>
    <row r="160" spans="1:21">
      <c r="A160" s="16"/>
      <c r="B160" s="40" t="s">
        <v>484</v>
      </c>
      <c r="C160" s="144" t="s">
        <v>202</v>
      </c>
      <c r="D160" s="144"/>
      <c r="E160" s="34"/>
      <c r="F160" s="34"/>
      <c r="G160" s="145">
        <v>1999562</v>
      </c>
      <c r="H160" s="145"/>
      <c r="I160" s="34"/>
      <c r="J160" s="34"/>
      <c r="K160" s="145">
        <v>2021</v>
      </c>
      <c r="L160" s="145"/>
      <c r="M160" s="34"/>
      <c r="N160" s="34"/>
      <c r="O160" s="144" t="s">
        <v>499</v>
      </c>
      <c r="P160" s="144"/>
      <c r="Q160" s="40" t="s">
        <v>205</v>
      </c>
      <c r="R160" s="34"/>
      <c r="S160" s="144" t="s">
        <v>202</v>
      </c>
      <c r="T160" s="144"/>
      <c r="U160" s="34"/>
    </row>
    <row r="161" spans="1:21">
      <c r="A161" s="16"/>
      <c r="B161" s="40"/>
      <c r="C161" s="144"/>
      <c r="D161" s="144"/>
      <c r="E161" s="34"/>
      <c r="F161" s="34"/>
      <c r="G161" s="145"/>
      <c r="H161" s="145"/>
      <c r="I161" s="34"/>
      <c r="J161" s="34"/>
      <c r="K161" s="145"/>
      <c r="L161" s="145"/>
      <c r="M161" s="34"/>
      <c r="N161" s="34"/>
      <c r="O161" s="144"/>
      <c r="P161" s="144"/>
      <c r="Q161" s="40"/>
      <c r="R161" s="34"/>
      <c r="S161" s="144"/>
      <c r="T161" s="144"/>
      <c r="U161" s="34"/>
    </row>
    <row r="162" spans="1:21">
      <c r="A162" s="16"/>
      <c r="B162" s="35" t="s">
        <v>50</v>
      </c>
      <c r="C162" s="143" t="s">
        <v>202</v>
      </c>
      <c r="D162" s="143"/>
      <c r="E162" s="38"/>
      <c r="F162" s="38"/>
      <c r="G162" s="142">
        <v>1393</v>
      </c>
      <c r="H162" s="142"/>
      <c r="I162" s="38"/>
      <c r="J162" s="38"/>
      <c r="K162" s="142">
        <v>8609</v>
      </c>
      <c r="L162" s="142"/>
      <c r="M162" s="38"/>
      <c r="N162" s="38"/>
      <c r="O162" s="143" t="s">
        <v>202</v>
      </c>
      <c r="P162" s="143"/>
      <c r="Q162" s="38"/>
      <c r="R162" s="38"/>
      <c r="S162" s="142">
        <v>10002</v>
      </c>
      <c r="T162" s="142"/>
      <c r="U162" s="38"/>
    </row>
    <row r="163" spans="1:21" ht="15.75" thickBot="1">
      <c r="A163" s="16"/>
      <c r="B163" s="35"/>
      <c r="C163" s="151"/>
      <c r="D163" s="151"/>
      <c r="E163" s="90"/>
      <c r="F163" s="38"/>
      <c r="G163" s="149"/>
      <c r="H163" s="149"/>
      <c r="I163" s="90"/>
      <c r="J163" s="38"/>
      <c r="K163" s="149"/>
      <c r="L163" s="149"/>
      <c r="M163" s="90"/>
      <c r="N163" s="38"/>
      <c r="O163" s="151"/>
      <c r="P163" s="151"/>
      <c r="Q163" s="90"/>
      <c r="R163" s="38"/>
      <c r="S163" s="149"/>
      <c r="T163" s="149"/>
      <c r="U163" s="90"/>
    </row>
    <row r="164" spans="1:21">
      <c r="A164" s="16"/>
      <c r="B164" s="40" t="s">
        <v>51</v>
      </c>
      <c r="C164" s="152">
        <v>1339368</v>
      </c>
      <c r="D164" s="152"/>
      <c r="E164" s="72"/>
      <c r="F164" s="34"/>
      <c r="G164" s="152">
        <v>2037276</v>
      </c>
      <c r="H164" s="152"/>
      <c r="I164" s="72"/>
      <c r="J164" s="34"/>
      <c r="K164" s="152">
        <v>101304</v>
      </c>
      <c r="L164" s="152"/>
      <c r="M164" s="72"/>
      <c r="N164" s="34"/>
      <c r="O164" s="153" t="s">
        <v>499</v>
      </c>
      <c r="P164" s="153"/>
      <c r="Q164" s="154" t="s">
        <v>205</v>
      </c>
      <c r="R164" s="34"/>
      <c r="S164" s="152">
        <v>1476365</v>
      </c>
      <c r="T164" s="152"/>
      <c r="U164" s="72"/>
    </row>
    <row r="165" spans="1:21" ht="15.75" thickBot="1">
      <c r="A165" s="16"/>
      <c r="B165" s="40"/>
      <c r="C165" s="147"/>
      <c r="D165" s="147"/>
      <c r="E165" s="43"/>
      <c r="F165" s="34"/>
      <c r="G165" s="147"/>
      <c r="H165" s="147"/>
      <c r="I165" s="43"/>
      <c r="J165" s="34"/>
      <c r="K165" s="147"/>
      <c r="L165" s="147"/>
      <c r="M165" s="43"/>
      <c r="N165" s="34"/>
      <c r="O165" s="146"/>
      <c r="P165" s="146"/>
      <c r="Q165" s="155"/>
      <c r="R165" s="34"/>
      <c r="S165" s="147"/>
      <c r="T165" s="147"/>
      <c r="U165" s="43"/>
    </row>
    <row r="166" spans="1:21">
      <c r="A166" s="16"/>
      <c r="B166" s="156" t="s">
        <v>485</v>
      </c>
      <c r="C166" s="157" t="s">
        <v>201</v>
      </c>
      <c r="D166" s="148">
        <v>1357526</v>
      </c>
      <c r="E166" s="52"/>
      <c r="F166" s="38"/>
      <c r="G166" s="157" t="s">
        <v>201</v>
      </c>
      <c r="H166" s="148">
        <v>2103611</v>
      </c>
      <c r="I166" s="52"/>
      <c r="J166" s="38"/>
      <c r="K166" s="157" t="s">
        <v>201</v>
      </c>
      <c r="L166" s="148">
        <v>170186</v>
      </c>
      <c r="M166" s="52"/>
      <c r="N166" s="38"/>
      <c r="O166" s="157" t="s">
        <v>201</v>
      </c>
      <c r="P166" s="150" t="s">
        <v>499</v>
      </c>
      <c r="Q166" s="157" t="s">
        <v>205</v>
      </c>
      <c r="R166" s="38"/>
      <c r="S166" s="157" t="s">
        <v>201</v>
      </c>
      <c r="T166" s="148">
        <v>1629740</v>
      </c>
      <c r="U166" s="52"/>
    </row>
    <row r="167" spans="1:21" ht="15.75" thickBot="1">
      <c r="A167" s="16"/>
      <c r="B167" s="156"/>
      <c r="C167" s="161"/>
      <c r="D167" s="149"/>
      <c r="E167" s="90"/>
      <c r="F167" s="38"/>
      <c r="G167" s="161"/>
      <c r="H167" s="149"/>
      <c r="I167" s="90"/>
      <c r="J167" s="38"/>
      <c r="K167" s="161"/>
      <c r="L167" s="149"/>
      <c r="M167" s="90"/>
      <c r="N167" s="38"/>
      <c r="O167" s="161"/>
      <c r="P167" s="151"/>
      <c r="Q167" s="161"/>
      <c r="R167" s="38"/>
      <c r="S167" s="161"/>
      <c r="T167" s="149"/>
      <c r="U167" s="90"/>
    </row>
    <row r="168" spans="1:21">
      <c r="A168" s="16"/>
      <c r="B168" s="22" t="s">
        <v>486</v>
      </c>
      <c r="C168" s="72"/>
      <c r="D168" s="72"/>
      <c r="E168" s="72"/>
      <c r="F168" s="12"/>
      <c r="G168" s="72"/>
      <c r="H168" s="72"/>
      <c r="I168" s="72"/>
      <c r="J168" s="12"/>
      <c r="K168" s="72"/>
      <c r="L168" s="72"/>
      <c r="M168" s="72"/>
      <c r="N168" s="12"/>
      <c r="O168" s="72"/>
      <c r="P168" s="72"/>
      <c r="Q168" s="72"/>
      <c r="R168" s="12"/>
      <c r="S168" s="72"/>
      <c r="T168" s="72"/>
      <c r="U168" s="72"/>
    </row>
    <row r="169" spans="1:21">
      <c r="A169" s="16"/>
      <c r="B169" s="162" t="s">
        <v>487</v>
      </c>
      <c r="C169" s="143">
        <v>241</v>
      </c>
      <c r="D169" s="143"/>
      <c r="E169" s="38"/>
      <c r="F169" s="38"/>
      <c r="G169" s="143" t="s">
        <v>202</v>
      </c>
      <c r="H169" s="143"/>
      <c r="I169" s="38"/>
      <c r="J169" s="38"/>
      <c r="K169" s="143" t="s">
        <v>202</v>
      </c>
      <c r="L169" s="143"/>
      <c r="M169" s="38"/>
      <c r="N169" s="38"/>
      <c r="O169" s="143" t="s">
        <v>202</v>
      </c>
      <c r="P169" s="143"/>
      <c r="Q169" s="38"/>
      <c r="R169" s="38"/>
      <c r="S169" s="143">
        <v>241</v>
      </c>
      <c r="T169" s="143"/>
      <c r="U169" s="38"/>
    </row>
    <row r="170" spans="1:21">
      <c r="A170" s="16"/>
      <c r="B170" s="162"/>
      <c r="C170" s="143"/>
      <c r="D170" s="143"/>
      <c r="E170" s="38"/>
      <c r="F170" s="38"/>
      <c r="G170" s="143"/>
      <c r="H170" s="143"/>
      <c r="I170" s="38"/>
      <c r="J170" s="38"/>
      <c r="K170" s="143"/>
      <c r="L170" s="143"/>
      <c r="M170" s="38"/>
      <c r="N170" s="38"/>
      <c r="O170" s="143"/>
      <c r="P170" s="143"/>
      <c r="Q170" s="38"/>
      <c r="R170" s="38"/>
      <c r="S170" s="143"/>
      <c r="T170" s="143"/>
      <c r="U170" s="38"/>
    </row>
    <row r="171" spans="1:21">
      <c r="A171" s="16"/>
      <c r="B171" s="170" t="s">
        <v>501</v>
      </c>
      <c r="C171" s="144">
        <v>2</v>
      </c>
      <c r="D171" s="144"/>
      <c r="E171" s="34"/>
      <c r="F171" s="34"/>
      <c r="G171" s="144" t="s">
        <v>202</v>
      </c>
      <c r="H171" s="144"/>
      <c r="I171" s="34"/>
      <c r="J171" s="34"/>
      <c r="K171" s="144" t="s">
        <v>202</v>
      </c>
      <c r="L171" s="144"/>
      <c r="M171" s="34"/>
      <c r="N171" s="34"/>
      <c r="O171" s="144" t="s">
        <v>202</v>
      </c>
      <c r="P171" s="144"/>
      <c r="Q171" s="34"/>
      <c r="R171" s="34"/>
      <c r="S171" s="144">
        <v>2</v>
      </c>
      <c r="T171" s="144"/>
      <c r="U171" s="34"/>
    </row>
    <row r="172" spans="1:21">
      <c r="A172" s="16"/>
      <c r="B172" s="170"/>
      <c r="C172" s="144"/>
      <c r="D172" s="144"/>
      <c r="E172" s="34"/>
      <c r="F172" s="34"/>
      <c r="G172" s="144"/>
      <c r="H172" s="144"/>
      <c r="I172" s="34"/>
      <c r="J172" s="34"/>
      <c r="K172" s="144"/>
      <c r="L172" s="144"/>
      <c r="M172" s="34"/>
      <c r="N172" s="34"/>
      <c r="O172" s="144"/>
      <c r="P172" s="144"/>
      <c r="Q172" s="34"/>
      <c r="R172" s="34"/>
      <c r="S172" s="144"/>
      <c r="T172" s="144"/>
      <c r="U172" s="34"/>
    </row>
    <row r="173" spans="1:21">
      <c r="A173" s="16"/>
      <c r="B173" s="35" t="s">
        <v>57</v>
      </c>
      <c r="C173" s="142">
        <v>2194405</v>
      </c>
      <c r="D173" s="142"/>
      <c r="E173" s="38"/>
      <c r="F173" s="38"/>
      <c r="G173" s="142">
        <v>149857</v>
      </c>
      <c r="H173" s="142"/>
      <c r="I173" s="38"/>
      <c r="J173" s="38"/>
      <c r="K173" s="142">
        <v>1315426</v>
      </c>
      <c r="L173" s="142"/>
      <c r="M173" s="38"/>
      <c r="N173" s="38"/>
      <c r="O173" s="143" t="s">
        <v>488</v>
      </c>
      <c r="P173" s="143"/>
      <c r="Q173" s="35" t="s">
        <v>205</v>
      </c>
      <c r="R173" s="38"/>
      <c r="S173" s="142">
        <v>2194405</v>
      </c>
      <c r="T173" s="142"/>
      <c r="U173" s="38"/>
    </row>
    <row r="174" spans="1:21">
      <c r="A174" s="16"/>
      <c r="B174" s="35"/>
      <c r="C174" s="142"/>
      <c r="D174" s="142"/>
      <c r="E174" s="38"/>
      <c r="F174" s="38"/>
      <c r="G174" s="142"/>
      <c r="H174" s="142"/>
      <c r="I174" s="38"/>
      <c r="J174" s="38"/>
      <c r="K174" s="142"/>
      <c r="L174" s="142"/>
      <c r="M174" s="38"/>
      <c r="N174" s="38"/>
      <c r="O174" s="143"/>
      <c r="P174" s="143"/>
      <c r="Q174" s="35"/>
      <c r="R174" s="38"/>
      <c r="S174" s="142"/>
      <c r="T174" s="142"/>
      <c r="U174" s="38"/>
    </row>
    <row r="175" spans="1:21">
      <c r="A175" s="16"/>
      <c r="B175" s="40" t="s">
        <v>58</v>
      </c>
      <c r="C175" s="144" t="s">
        <v>502</v>
      </c>
      <c r="D175" s="144"/>
      <c r="E175" s="40" t="s">
        <v>205</v>
      </c>
      <c r="F175" s="34"/>
      <c r="G175" s="144" t="s">
        <v>202</v>
      </c>
      <c r="H175" s="144"/>
      <c r="I175" s="34"/>
      <c r="J175" s="34"/>
      <c r="K175" s="144" t="s">
        <v>502</v>
      </c>
      <c r="L175" s="144"/>
      <c r="M175" s="40" t="s">
        <v>205</v>
      </c>
      <c r="N175" s="34"/>
      <c r="O175" s="145">
        <v>6451</v>
      </c>
      <c r="P175" s="145"/>
      <c r="Q175" s="34"/>
      <c r="R175" s="34"/>
      <c r="S175" s="144" t="s">
        <v>502</v>
      </c>
      <c r="T175" s="144"/>
      <c r="U175" s="40" t="s">
        <v>205</v>
      </c>
    </row>
    <row r="176" spans="1:21">
      <c r="A176" s="16"/>
      <c r="B176" s="40"/>
      <c r="C176" s="144"/>
      <c r="D176" s="144"/>
      <c r="E176" s="40"/>
      <c r="F176" s="34"/>
      <c r="G176" s="144"/>
      <c r="H176" s="144"/>
      <c r="I176" s="34"/>
      <c r="J176" s="34"/>
      <c r="K176" s="144"/>
      <c r="L176" s="144"/>
      <c r="M176" s="40"/>
      <c r="N176" s="34"/>
      <c r="O176" s="145"/>
      <c r="P176" s="145"/>
      <c r="Q176" s="34"/>
      <c r="R176" s="34"/>
      <c r="S176" s="144"/>
      <c r="T176" s="144"/>
      <c r="U176" s="40"/>
    </row>
    <row r="177" spans="1:21">
      <c r="A177" s="16"/>
      <c r="B177" s="35" t="s">
        <v>59</v>
      </c>
      <c r="C177" s="143" t="s">
        <v>503</v>
      </c>
      <c r="D177" s="143"/>
      <c r="E177" s="35" t="s">
        <v>205</v>
      </c>
      <c r="F177" s="38"/>
      <c r="G177" s="143" t="s">
        <v>504</v>
      </c>
      <c r="H177" s="143"/>
      <c r="I177" s="35" t="s">
        <v>205</v>
      </c>
      <c r="J177" s="38"/>
      <c r="K177" s="143" t="s">
        <v>505</v>
      </c>
      <c r="L177" s="143"/>
      <c r="M177" s="35" t="s">
        <v>205</v>
      </c>
      <c r="N177" s="38"/>
      <c r="O177" s="142">
        <v>804216</v>
      </c>
      <c r="P177" s="142"/>
      <c r="Q177" s="38"/>
      <c r="R177" s="38"/>
      <c r="S177" s="143" t="s">
        <v>503</v>
      </c>
      <c r="T177" s="143"/>
      <c r="U177" s="35" t="s">
        <v>205</v>
      </c>
    </row>
    <row r="178" spans="1:21" ht="15.75" thickBot="1">
      <c r="A178" s="16"/>
      <c r="B178" s="35"/>
      <c r="C178" s="151"/>
      <c r="D178" s="151"/>
      <c r="E178" s="161"/>
      <c r="F178" s="38"/>
      <c r="G178" s="151"/>
      <c r="H178" s="151"/>
      <c r="I178" s="161"/>
      <c r="J178" s="38"/>
      <c r="K178" s="151"/>
      <c r="L178" s="151"/>
      <c r="M178" s="161"/>
      <c r="N178" s="38"/>
      <c r="O178" s="149"/>
      <c r="P178" s="149"/>
      <c r="Q178" s="90"/>
      <c r="R178" s="38"/>
      <c r="S178" s="151"/>
      <c r="T178" s="151"/>
      <c r="U178" s="161"/>
    </row>
    <row r="179" spans="1:21">
      <c r="A179" s="16"/>
      <c r="B179" s="40" t="s">
        <v>493</v>
      </c>
      <c r="C179" s="152">
        <v>1347723</v>
      </c>
      <c r="D179" s="152"/>
      <c r="E179" s="72"/>
      <c r="F179" s="34"/>
      <c r="G179" s="153" t="s">
        <v>506</v>
      </c>
      <c r="H179" s="153"/>
      <c r="I179" s="154" t="s">
        <v>205</v>
      </c>
      <c r="J179" s="34"/>
      <c r="K179" s="152">
        <v>871011</v>
      </c>
      <c r="L179" s="152"/>
      <c r="M179" s="72"/>
      <c r="N179" s="34"/>
      <c r="O179" s="153" t="s">
        <v>498</v>
      </c>
      <c r="P179" s="153"/>
      <c r="Q179" s="154" t="s">
        <v>205</v>
      </c>
      <c r="R179" s="34"/>
      <c r="S179" s="152">
        <v>1347723</v>
      </c>
      <c r="T179" s="152"/>
      <c r="U179" s="72"/>
    </row>
    <row r="180" spans="1:21">
      <c r="A180" s="16"/>
      <c r="B180" s="40"/>
      <c r="C180" s="145"/>
      <c r="D180" s="145"/>
      <c r="E180" s="34"/>
      <c r="F180" s="34"/>
      <c r="G180" s="171"/>
      <c r="H180" s="171"/>
      <c r="I180" s="172"/>
      <c r="J180" s="34"/>
      <c r="K180" s="173"/>
      <c r="L180" s="173"/>
      <c r="M180" s="62"/>
      <c r="N180" s="34"/>
      <c r="O180" s="171"/>
      <c r="P180" s="171"/>
      <c r="Q180" s="172"/>
      <c r="R180" s="34"/>
      <c r="S180" s="173"/>
      <c r="T180" s="173"/>
      <c r="U180" s="62"/>
    </row>
    <row r="181" spans="1:21">
      <c r="A181" s="16"/>
      <c r="B181" s="35" t="s">
        <v>61</v>
      </c>
      <c r="C181" s="143" t="s">
        <v>202</v>
      </c>
      <c r="D181" s="143"/>
      <c r="E181" s="38"/>
      <c r="F181" s="38"/>
      <c r="G181" s="143" t="s">
        <v>202</v>
      </c>
      <c r="H181" s="143"/>
      <c r="I181" s="38"/>
      <c r="J181" s="38"/>
      <c r="K181" s="142">
        <v>29339</v>
      </c>
      <c r="L181" s="142"/>
      <c r="M181" s="38"/>
      <c r="N181" s="38"/>
      <c r="O181" s="143" t="s">
        <v>202</v>
      </c>
      <c r="P181" s="143"/>
      <c r="Q181" s="38"/>
      <c r="R181" s="38"/>
      <c r="S181" s="142">
        <v>29339</v>
      </c>
      <c r="T181" s="142"/>
      <c r="U181" s="38"/>
    </row>
    <row r="182" spans="1:21" ht="15.75" thickBot="1">
      <c r="A182" s="16"/>
      <c r="B182" s="35"/>
      <c r="C182" s="151"/>
      <c r="D182" s="151"/>
      <c r="E182" s="90"/>
      <c r="F182" s="38"/>
      <c r="G182" s="151"/>
      <c r="H182" s="151"/>
      <c r="I182" s="90"/>
      <c r="J182" s="38"/>
      <c r="K182" s="149"/>
      <c r="L182" s="149"/>
      <c r="M182" s="90"/>
      <c r="N182" s="38"/>
      <c r="O182" s="151"/>
      <c r="P182" s="151"/>
      <c r="Q182" s="90"/>
      <c r="R182" s="38"/>
      <c r="S182" s="149"/>
      <c r="T182" s="149"/>
      <c r="U182" s="90"/>
    </row>
    <row r="183" spans="1:21">
      <c r="A183" s="16"/>
      <c r="B183" s="40" t="s">
        <v>495</v>
      </c>
      <c r="C183" s="152">
        <v>1347723</v>
      </c>
      <c r="D183" s="152"/>
      <c r="E183" s="72"/>
      <c r="F183" s="34"/>
      <c r="G183" s="153" t="s">
        <v>506</v>
      </c>
      <c r="H183" s="153"/>
      <c r="I183" s="154" t="s">
        <v>205</v>
      </c>
      <c r="J183" s="34"/>
      <c r="K183" s="152">
        <v>900350</v>
      </c>
      <c r="L183" s="152"/>
      <c r="M183" s="72"/>
      <c r="N183" s="34"/>
      <c r="O183" s="153" t="s">
        <v>498</v>
      </c>
      <c r="P183" s="153"/>
      <c r="Q183" s="154" t="s">
        <v>205</v>
      </c>
      <c r="R183" s="34"/>
      <c r="S183" s="152">
        <v>1377062</v>
      </c>
      <c r="T183" s="152"/>
      <c r="U183" s="72"/>
    </row>
    <row r="184" spans="1:21" ht="15.75" thickBot="1">
      <c r="A184" s="16"/>
      <c r="B184" s="40"/>
      <c r="C184" s="147"/>
      <c r="D184" s="147"/>
      <c r="E184" s="43"/>
      <c r="F184" s="34"/>
      <c r="G184" s="146"/>
      <c r="H184" s="146"/>
      <c r="I184" s="155"/>
      <c r="J184" s="34"/>
      <c r="K184" s="147"/>
      <c r="L184" s="147"/>
      <c r="M184" s="43"/>
      <c r="N184" s="34"/>
      <c r="O184" s="146"/>
      <c r="P184" s="146"/>
      <c r="Q184" s="155"/>
      <c r="R184" s="34"/>
      <c r="S184" s="147"/>
      <c r="T184" s="147"/>
      <c r="U184" s="43"/>
    </row>
    <row r="185" spans="1:21">
      <c r="A185" s="16"/>
      <c r="B185" s="156" t="s">
        <v>496</v>
      </c>
      <c r="C185" s="157" t="s">
        <v>201</v>
      </c>
      <c r="D185" s="148">
        <v>2705249</v>
      </c>
      <c r="E185" s="52"/>
      <c r="F185" s="38"/>
      <c r="G185" s="157" t="s">
        <v>201</v>
      </c>
      <c r="H185" s="148">
        <v>1887216</v>
      </c>
      <c r="I185" s="52"/>
      <c r="J185" s="38"/>
      <c r="K185" s="157" t="s">
        <v>201</v>
      </c>
      <c r="L185" s="148">
        <v>1070536</v>
      </c>
      <c r="M185" s="52"/>
      <c r="N185" s="38"/>
      <c r="O185" s="157" t="s">
        <v>201</v>
      </c>
      <c r="P185" s="150" t="s">
        <v>500</v>
      </c>
      <c r="Q185" s="157" t="s">
        <v>205</v>
      </c>
      <c r="R185" s="38"/>
      <c r="S185" s="157" t="s">
        <v>201</v>
      </c>
      <c r="T185" s="148">
        <v>3006802</v>
      </c>
      <c r="U185" s="52"/>
    </row>
    <row r="186" spans="1:21" ht="15.75" thickBot="1">
      <c r="A186" s="16"/>
      <c r="B186" s="156"/>
      <c r="C186" s="158"/>
      <c r="D186" s="159"/>
      <c r="E186" s="53"/>
      <c r="F186" s="38"/>
      <c r="G186" s="158"/>
      <c r="H186" s="159"/>
      <c r="I186" s="53"/>
      <c r="J186" s="38"/>
      <c r="K186" s="158"/>
      <c r="L186" s="159"/>
      <c r="M186" s="53"/>
      <c r="N186" s="38"/>
      <c r="O186" s="158"/>
      <c r="P186" s="160"/>
      <c r="Q186" s="158"/>
      <c r="R186" s="38"/>
      <c r="S186" s="158"/>
      <c r="T186" s="159"/>
      <c r="U186" s="53"/>
    </row>
    <row r="187" spans="1:21" ht="15.75" thickTop="1">
      <c r="A187" s="16"/>
      <c r="B187" s="31"/>
      <c r="C187" s="31"/>
      <c r="D187" s="31"/>
      <c r="E187" s="31"/>
      <c r="F187" s="31"/>
      <c r="G187" s="31"/>
      <c r="H187" s="31"/>
      <c r="I187" s="31"/>
      <c r="J187" s="31"/>
      <c r="K187" s="31"/>
      <c r="L187" s="31"/>
      <c r="M187" s="31"/>
      <c r="N187" s="31"/>
      <c r="O187" s="31"/>
      <c r="P187" s="31"/>
      <c r="Q187" s="31"/>
      <c r="R187" s="31"/>
      <c r="S187" s="31"/>
      <c r="T187" s="31"/>
      <c r="U187" s="31"/>
    </row>
    <row r="188" spans="1:21">
      <c r="A188" s="16"/>
      <c r="B188" s="31"/>
      <c r="C188" s="31"/>
      <c r="D188" s="31"/>
      <c r="E188" s="31"/>
      <c r="F188" s="31"/>
      <c r="G188" s="31"/>
      <c r="H188" s="31"/>
      <c r="I188" s="31"/>
      <c r="J188" s="31"/>
      <c r="K188" s="31"/>
      <c r="L188" s="31"/>
      <c r="M188" s="31"/>
      <c r="N188" s="31"/>
      <c r="O188" s="31"/>
      <c r="P188" s="31"/>
      <c r="Q188" s="31"/>
      <c r="R188" s="31"/>
      <c r="S188" s="31"/>
      <c r="T188" s="31"/>
      <c r="U188" s="31"/>
    </row>
    <row r="189" spans="1:21">
      <c r="A189" s="16"/>
      <c r="B189" s="19"/>
      <c r="C189" s="19"/>
      <c r="D189" s="19"/>
      <c r="E189" s="19"/>
      <c r="F189" s="19"/>
      <c r="G189" s="19"/>
      <c r="H189" s="19"/>
      <c r="I189" s="19"/>
      <c r="J189" s="19"/>
      <c r="K189" s="19"/>
      <c r="L189" s="19"/>
      <c r="M189" s="19"/>
      <c r="N189" s="19"/>
      <c r="O189" s="19"/>
      <c r="P189" s="19"/>
      <c r="Q189" s="19"/>
      <c r="R189" s="19"/>
      <c r="S189" s="19"/>
      <c r="T189" s="19"/>
      <c r="U189" s="19"/>
    </row>
    <row r="190" spans="1:21" ht="15.75" thickBot="1">
      <c r="A190" s="16"/>
      <c r="B190" s="12"/>
      <c r="C190" s="32" t="s">
        <v>507</v>
      </c>
      <c r="D190" s="32"/>
      <c r="E190" s="32"/>
      <c r="F190" s="32"/>
      <c r="G190" s="32"/>
      <c r="H190" s="32"/>
      <c r="I190" s="32"/>
      <c r="J190" s="32"/>
      <c r="K190" s="32"/>
      <c r="L190" s="32"/>
      <c r="M190" s="32"/>
      <c r="N190" s="32"/>
      <c r="O190" s="32"/>
      <c r="P190" s="32"/>
      <c r="Q190" s="32"/>
      <c r="R190" s="32"/>
      <c r="S190" s="32"/>
      <c r="T190" s="32"/>
      <c r="U190" s="32"/>
    </row>
    <row r="191" spans="1:21">
      <c r="A191" s="16"/>
      <c r="B191" s="12"/>
      <c r="C191" s="100" t="s">
        <v>469</v>
      </c>
      <c r="D191" s="100"/>
      <c r="E191" s="100"/>
      <c r="F191" s="100"/>
      <c r="G191" s="100"/>
      <c r="H191" s="100"/>
      <c r="I191" s="100"/>
      <c r="J191" s="100"/>
      <c r="K191" s="100"/>
      <c r="L191" s="100"/>
      <c r="M191" s="100"/>
      <c r="N191" s="100"/>
      <c r="O191" s="100"/>
      <c r="P191" s="100"/>
      <c r="Q191" s="100"/>
      <c r="R191" s="100"/>
      <c r="S191" s="100"/>
      <c r="T191" s="100"/>
      <c r="U191" s="100"/>
    </row>
    <row r="192" spans="1:21" ht="24" thickBot="1">
      <c r="A192" s="16"/>
      <c r="B192" s="119" t="s">
        <v>508</v>
      </c>
      <c r="C192" s="32" t="s">
        <v>471</v>
      </c>
      <c r="D192" s="32"/>
      <c r="E192" s="32"/>
      <c r="F192" s="12"/>
      <c r="G192" s="32" t="s">
        <v>472</v>
      </c>
      <c r="H192" s="32"/>
      <c r="I192" s="32"/>
      <c r="J192" s="12"/>
      <c r="K192" s="32" t="s">
        <v>473</v>
      </c>
      <c r="L192" s="32"/>
      <c r="M192" s="32"/>
      <c r="N192" s="12"/>
      <c r="O192" s="32" t="s">
        <v>474</v>
      </c>
      <c r="P192" s="32"/>
      <c r="Q192" s="32"/>
      <c r="R192" s="12"/>
      <c r="S192" s="32" t="s">
        <v>475</v>
      </c>
      <c r="T192" s="32"/>
      <c r="U192" s="32"/>
    </row>
    <row r="193" spans="1:21">
      <c r="A193" s="16"/>
      <c r="B193" s="35" t="s">
        <v>74</v>
      </c>
      <c r="C193" s="157" t="s">
        <v>201</v>
      </c>
      <c r="D193" s="150" t="s">
        <v>202</v>
      </c>
      <c r="E193" s="52"/>
      <c r="F193" s="38"/>
      <c r="G193" s="157" t="s">
        <v>201</v>
      </c>
      <c r="H193" s="148">
        <v>17230</v>
      </c>
      <c r="I193" s="52"/>
      <c r="J193" s="38"/>
      <c r="K193" s="157" t="s">
        <v>201</v>
      </c>
      <c r="L193" s="148">
        <v>113733</v>
      </c>
      <c r="M193" s="52"/>
      <c r="N193" s="38"/>
      <c r="O193" s="157" t="s">
        <v>201</v>
      </c>
      <c r="P193" s="150" t="s">
        <v>509</v>
      </c>
      <c r="Q193" s="157" t="s">
        <v>205</v>
      </c>
      <c r="R193" s="38"/>
      <c r="S193" s="157" t="s">
        <v>201</v>
      </c>
      <c r="T193" s="148">
        <v>118526</v>
      </c>
      <c r="U193" s="52"/>
    </row>
    <row r="194" spans="1:21">
      <c r="A194" s="16"/>
      <c r="B194" s="35"/>
      <c r="C194" s="164"/>
      <c r="D194" s="163"/>
      <c r="E194" s="111"/>
      <c r="F194" s="38"/>
      <c r="G194" s="164"/>
      <c r="H194" s="165"/>
      <c r="I194" s="111"/>
      <c r="J194" s="38"/>
      <c r="K194" s="164"/>
      <c r="L194" s="165"/>
      <c r="M194" s="111"/>
      <c r="N194" s="38"/>
      <c r="O194" s="164"/>
      <c r="P194" s="163"/>
      <c r="Q194" s="164"/>
      <c r="R194" s="38"/>
      <c r="S194" s="164"/>
      <c r="T194" s="165"/>
      <c r="U194" s="111"/>
    </row>
    <row r="195" spans="1:21">
      <c r="A195" s="16"/>
      <c r="B195" s="22" t="s">
        <v>75</v>
      </c>
      <c r="C195" s="34"/>
      <c r="D195" s="34"/>
      <c r="E195" s="34"/>
      <c r="F195" s="12"/>
      <c r="G195" s="34"/>
      <c r="H195" s="34"/>
      <c r="I195" s="34"/>
      <c r="J195" s="12"/>
      <c r="K195" s="34"/>
      <c r="L195" s="34"/>
      <c r="M195" s="34"/>
      <c r="N195" s="12"/>
      <c r="O195" s="34"/>
      <c r="P195" s="34"/>
      <c r="Q195" s="34"/>
      <c r="R195" s="12"/>
      <c r="S195" s="34"/>
      <c r="T195" s="34"/>
      <c r="U195" s="34"/>
    </row>
    <row r="196" spans="1:21">
      <c r="A196" s="16"/>
      <c r="B196" s="35" t="s">
        <v>76</v>
      </c>
      <c r="C196" s="143" t="s">
        <v>202</v>
      </c>
      <c r="D196" s="143"/>
      <c r="E196" s="38"/>
      <c r="F196" s="38"/>
      <c r="G196" s="143" t="s">
        <v>510</v>
      </c>
      <c r="H196" s="143"/>
      <c r="I196" s="35" t="s">
        <v>205</v>
      </c>
      <c r="J196" s="38"/>
      <c r="K196" s="143" t="s">
        <v>511</v>
      </c>
      <c r="L196" s="143"/>
      <c r="M196" s="35" t="s">
        <v>205</v>
      </c>
      <c r="N196" s="38"/>
      <c r="O196" s="142">
        <v>12437</v>
      </c>
      <c r="P196" s="142"/>
      <c r="Q196" s="38"/>
      <c r="R196" s="38"/>
      <c r="S196" s="143" t="s">
        <v>512</v>
      </c>
      <c r="T196" s="143"/>
      <c r="U196" s="35" t="s">
        <v>205</v>
      </c>
    </row>
    <row r="197" spans="1:21">
      <c r="A197" s="16"/>
      <c r="B197" s="35"/>
      <c r="C197" s="143"/>
      <c r="D197" s="143"/>
      <c r="E197" s="38"/>
      <c r="F197" s="38"/>
      <c r="G197" s="143"/>
      <c r="H197" s="143"/>
      <c r="I197" s="35"/>
      <c r="J197" s="38"/>
      <c r="K197" s="143"/>
      <c r="L197" s="143"/>
      <c r="M197" s="35"/>
      <c r="N197" s="38"/>
      <c r="O197" s="142"/>
      <c r="P197" s="142"/>
      <c r="Q197" s="38"/>
      <c r="R197" s="38"/>
      <c r="S197" s="143"/>
      <c r="T197" s="143"/>
      <c r="U197" s="35"/>
    </row>
    <row r="198" spans="1:21">
      <c r="A198" s="16"/>
      <c r="B198" s="40" t="s">
        <v>77</v>
      </c>
      <c r="C198" s="144" t="s">
        <v>202</v>
      </c>
      <c r="D198" s="144"/>
      <c r="E198" s="34"/>
      <c r="F198" s="34"/>
      <c r="G198" s="144" t="s">
        <v>513</v>
      </c>
      <c r="H198" s="144"/>
      <c r="I198" s="40" t="s">
        <v>205</v>
      </c>
      <c r="J198" s="34"/>
      <c r="K198" s="144" t="s">
        <v>514</v>
      </c>
      <c r="L198" s="144"/>
      <c r="M198" s="40" t="s">
        <v>205</v>
      </c>
      <c r="N198" s="34"/>
      <c r="O198" s="144" t="s">
        <v>202</v>
      </c>
      <c r="P198" s="144"/>
      <c r="Q198" s="34"/>
      <c r="R198" s="34"/>
      <c r="S198" s="144" t="s">
        <v>515</v>
      </c>
      <c r="T198" s="144"/>
      <c r="U198" s="40" t="s">
        <v>205</v>
      </c>
    </row>
    <row r="199" spans="1:21" ht="15.75" thickBot="1">
      <c r="A199" s="16"/>
      <c r="B199" s="40"/>
      <c r="C199" s="146"/>
      <c r="D199" s="146"/>
      <c r="E199" s="43"/>
      <c r="F199" s="34"/>
      <c r="G199" s="146"/>
      <c r="H199" s="146"/>
      <c r="I199" s="155"/>
      <c r="J199" s="34"/>
      <c r="K199" s="146"/>
      <c r="L199" s="146"/>
      <c r="M199" s="155"/>
      <c r="N199" s="34"/>
      <c r="O199" s="146"/>
      <c r="P199" s="146"/>
      <c r="Q199" s="43"/>
      <c r="R199" s="34"/>
      <c r="S199" s="146"/>
      <c r="T199" s="146"/>
      <c r="U199" s="155"/>
    </row>
    <row r="200" spans="1:21">
      <c r="A200" s="16"/>
      <c r="B200" s="35" t="s">
        <v>516</v>
      </c>
      <c r="C200" s="150" t="s">
        <v>202</v>
      </c>
      <c r="D200" s="150"/>
      <c r="E200" s="52"/>
      <c r="F200" s="38"/>
      <c r="G200" s="150" t="s">
        <v>517</v>
      </c>
      <c r="H200" s="150"/>
      <c r="I200" s="157" t="s">
        <v>205</v>
      </c>
      <c r="J200" s="38"/>
      <c r="K200" s="148">
        <v>25182</v>
      </c>
      <c r="L200" s="148"/>
      <c r="M200" s="52"/>
      <c r="N200" s="38"/>
      <c r="O200" s="150" t="s">
        <v>202</v>
      </c>
      <c r="P200" s="150"/>
      <c r="Q200" s="52"/>
      <c r="R200" s="38"/>
      <c r="S200" s="150" t="s">
        <v>518</v>
      </c>
      <c r="T200" s="150"/>
      <c r="U200" s="157" t="s">
        <v>205</v>
      </c>
    </row>
    <row r="201" spans="1:21">
      <c r="A201" s="16"/>
      <c r="B201" s="35"/>
      <c r="C201" s="143"/>
      <c r="D201" s="143"/>
      <c r="E201" s="38"/>
      <c r="F201" s="38"/>
      <c r="G201" s="143"/>
      <c r="H201" s="143"/>
      <c r="I201" s="35"/>
      <c r="J201" s="38"/>
      <c r="K201" s="142"/>
      <c r="L201" s="142"/>
      <c r="M201" s="38"/>
      <c r="N201" s="38"/>
      <c r="O201" s="143"/>
      <c r="P201" s="143"/>
      <c r="Q201" s="38"/>
      <c r="R201" s="38"/>
      <c r="S201" s="143"/>
      <c r="T201" s="143"/>
      <c r="U201" s="35"/>
    </row>
    <row r="202" spans="1:21">
      <c r="A202" s="16"/>
      <c r="B202" s="22" t="s">
        <v>79</v>
      </c>
      <c r="C202" s="34"/>
      <c r="D202" s="34"/>
      <c r="E202" s="34"/>
      <c r="F202" s="12"/>
      <c r="G202" s="34"/>
      <c r="H202" s="34"/>
      <c r="I202" s="34"/>
      <c r="J202" s="12"/>
      <c r="K202" s="34"/>
      <c r="L202" s="34"/>
      <c r="M202" s="34"/>
      <c r="N202" s="12"/>
      <c r="O202" s="34"/>
      <c r="P202" s="34"/>
      <c r="Q202" s="34"/>
      <c r="R202" s="12"/>
      <c r="S202" s="34"/>
      <c r="T202" s="34"/>
      <c r="U202" s="34"/>
    </row>
    <row r="203" spans="1:21">
      <c r="A203" s="16"/>
      <c r="B203" s="35" t="s">
        <v>80</v>
      </c>
      <c r="C203" s="143" t="s">
        <v>519</v>
      </c>
      <c r="D203" s="143"/>
      <c r="E203" s="35" t="s">
        <v>205</v>
      </c>
      <c r="F203" s="38"/>
      <c r="G203" s="143" t="s">
        <v>520</v>
      </c>
      <c r="H203" s="143"/>
      <c r="I203" s="35" t="s">
        <v>205</v>
      </c>
      <c r="J203" s="38"/>
      <c r="K203" s="143" t="s">
        <v>521</v>
      </c>
      <c r="L203" s="143"/>
      <c r="M203" s="35" t="s">
        <v>205</v>
      </c>
      <c r="N203" s="38"/>
      <c r="O203" s="143" t="s">
        <v>202</v>
      </c>
      <c r="P203" s="143"/>
      <c r="Q203" s="38"/>
      <c r="R203" s="38"/>
      <c r="S203" s="143" t="s">
        <v>522</v>
      </c>
      <c r="T203" s="143"/>
      <c r="U203" s="35" t="s">
        <v>205</v>
      </c>
    </row>
    <row r="204" spans="1:21">
      <c r="A204" s="16"/>
      <c r="B204" s="35"/>
      <c r="C204" s="143"/>
      <c r="D204" s="143"/>
      <c r="E204" s="35"/>
      <c r="F204" s="38"/>
      <c r="G204" s="143"/>
      <c r="H204" s="143"/>
      <c r="I204" s="35"/>
      <c r="J204" s="38"/>
      <c r="K204" s="143"/>
      <c r="L204" s="143"/>
      <c r="M204" s="35"/>
      <c r="N204" s="38"/>
      <c r="O204" s="143"/>
      <c r="P204" s="143"/>
      <c r="Q204" s="38"/>
      <c r="R204" s="38"/>
      <c r="S204" s="143"/>
      <c r="T204" s="143"/>
      <c r="U204" s="35"/>
    </row>
    <row r="205" spans="1:21">
      <c r="A205" s="16"/>
      <c r="B205" s="40" t="s">
        <v>81</v>
      </c>
      <c r="C205" s="144" t="s">
        <v>202</v>
      </c>
      <c r="D205" s="144"/>
      <c r="E205" s="34"/>
      <c r="F205" s="34"/>
      <c r="G205" s="144" t="s">
        <v>523</v>
      </c>
      <c r="H205" s="144"/>
      <c r="I205" s="40" t="s">
        <v>205</v>
      </c>
      <c r="J205" s="34"/>
      <c r="K205" s="144" t="s">
        <v>524</v>
      </c>
      <c r="L205" s="144"/>
      <c r="M205" s="40" t="s">
        <v>205</v>
      </c>
      <c r="N205" s="34"/>
      <c r="O205" s="144" t="s">
        <v>202</v>
      </c>
      <c r="P205" s="144"/>
      <c r="Q205" s="34"/>
      <c r="R205" s="34"/>
      <c r="S205" s="144" t="s">
        <v>525</v>
      </c>
      <c r="T205" s="144"/>
      <c r="U205" s="40" t="s">
        <v>205</v>
      </c>
    </row>
    <row r="206" spans="1:21">
      <c r="A206" s="16"/>
      <c r="B206" s="40"/>
      <c r="C206" s="144"/>
      <c r="D206" s="144"/>
      <c r="E206" s="34"/>
      <c r="F206" s="34"/>
      <c r="G206" s="144"/>
      <c r="H206" s="144"/>
      <c r="I206" s="40"/>
      <c r="J206" s="34"/>
      <c r="K206" s="144"/>
      <c r="L206" s="144"/>
      <c r="M206" s="40"/>
      <c r="N206" s="34"/>
      <c r="O206" s="144"/>
      <c r="P206" s="144"/>
      <c r="Q206" s="34"/>
      <c r="R206" s="34"/>
      <c r="S206" s="144"/>
      <c r="T206" s="144"/>
      <c r="U206" s="40"/>
    </row>
    <row r="207" spans="1:21">
      <c r="A207" s="16"/>
      <c r="B207" s="35" t="s">
        <v>82</v>
      </c>
      <c r="C207" s="143" t="s">
        <v>202</v>
      </c>
      <c r="D207" s="143"/>
      <c r="E207" s="38"/>
      <c r="F207" s="38"/>
      <c r="G207" s="143" t="s">
        <v>526</v>
      </c>
      <c r="H207" s="143"/>
      <c r="I207" s="35" t="s">
        <v>205</v>
      </c>
      <c r="J207" s="38"/>
      <c r="K207" s="143" t="s">
        <v>527</v>
      </c>
      <c r="L207" s="143"/>
      <c r="M207" s="35" t="s">
        <v>205</v>
      </c>
      <c r="N207" s="38"/>
      <c r="O207" s="143" t="s">
        <v>202</v>
      </c>
      <c r="P207" s="143"/>
      <c r="Q207" s="38"/>
      <c r="R207" s="38"/>
      <c r="S207" s="143" t="s">
        <v>528</v>
      </c>
      <c r="T207" s="143"/>
      <c r="U207" s="35" t="s">
        <v>205</v>
      </c>
    </row>
    <row r="208" spans="1:21" ht="15.75" thickBot="1">
      <c r="A208" s="16"/>
      <c r="B208" s="35"/>
      <c r="C208" s="151"/>
      <c r="D208" s="151"/>
      <c r="E208" s="90"/>
      <c r="F208" s="38"/>
      <c r="G208" s="151"/>
      <c r="H208" s="151"/>
      <c r="I208" s="161"/>
      <c r="J208" s="38"/>
      <c r="K208" s="151"/>
      <c r="L208" s="151"/>
      <c r="M208" s="161"/>
      <c r="N208" s="38"/>
      <c r="O208" s="151"/>
      <c r="P208" s="151"/>
      <c r="Q208" s="90"/>
      <c r="R208" s="38"/>
      <c r="S208" s="151"/>
      <c r="T208" s="151"/>
      <c r="U208" s="161"/>
    </row>
    <row r="209" spans="1:21">
      <c r="A209" s="16"/>
      <c r="B209" s="40" t="s">
        <v>529</v>
      </c>
      <c r="C209" s="153" t="s">
        <v>519</v>
      </c>
      <c r="D209" s="153"/>
      <c r="E209" s="154" t="s">
        <v>205</v>
      </c>
      <c r="F209" s="34"/>
      <c r="G209" s="153" t="s">
        <v>530</v>
      </c>
      <c r="H209" s="153"/>
      <c r="I209" s="154" t="s">
        <v>205</v>
      </c>
      <c r="J209" s="34"/>
      <c r="K209" s="152">
        <v>6845</v>
      </c>
      <c r="L209" s="152"/>
      <c r="M209" s="72"/>
      <c r="N209" s="34"/>
      <c r="O209" s="153" t="s">
        <v>202</v>
      </c>
      <c r="P209" s="153"/>
      <c r="Q209" s="72"/>
      <c r="R209" s="34"/>
      <c r="S209" s="153" t="s">
        <v>220</v>
      </c>
      <c r="T209" s="153"/>
      <c r="U209" s="154" t="s">
        <v>205</v>
      </c>
    </row>
    <row r="210" spans="1:21" ht="15.75" thickBot="1">
      <c r="A210" s="16"/>
      <c r="B210" s="40"/>
      <c r="C210" s="146"/>
      <c r="D210" s="146"/>
      <c r="E210" s="155"/>
      <c r="F210" s="34"/>
      <c r="G210" s="146"/>
      <c r="H210" s="146"/>
      <c r="I210" s="155"/>
      <c r="J210" s="34"/>
      <c r="K210" s="147"/>
      <c r="L210" s="147"/>
      <c r="M210" s="43"/>
      <c r="N210" s="34"/>
      <c r="O210" s="146"/>
      <c r="P210" s="146"/>
      <c r="Q210" s="43"/>
      <c r="R210" s="34"/>
      <c r="S210" s="146"/>
      <c r="T210" s="146"/>
      <c r="U210" s="155"/>
    </row>
    <row r="211" spans="1:21">
      <c r="A211" s="16"/>
      <c r="B211" s="23" t="s">
        <v>531</v>
      </c>
      <c r="C211" s="52"/>
      <c r="D211" s="52"/>
      <c r="E211" s="52"/>
      <c r="F211" s="25"/>
      <c r="G211" s="52"/>
      <c r="H211" s="52"/>
      <c r="I211" s="52"/>
      <c r="J211" s="25"/>
      <c r="K211" s="52"/>
      <c r="L211" s="52"/>
      <c r="M211" s="52"/>
      <c r="N211" s="25"/>
      <c r="O211" s="52"/>
      <c r="P211" s="52"/>
      <c r="Q211" s="52"/>
      <c r="R211" s="25"/>
      <c r="S211" s="52"/>
      <c r="T211" s="52"/>
      <c r="U211" s="52"/>
    </row>
    <row r="212" spans="1:21">
      <c r="A212" s="16"/>
      <c r="B212" s="40" t="s">
        <v>532</v>
      </c>
      <c r="C212" s="144" t="s">
        <v>533</v>
      </c>
      <c r="D212" s="144"/>
      <c r="E212" s="40" t="s">
        <v>205</v>
      </c>
      <c r="F212" s="34"/>
      <c r="G212" s="144">
        <v>16</v>
      </c>
      <c r="H212" s="144"/>
      <c r="I212" s="34"/>
      <c r="J212" s="34"/>
      <c r="K212" s="145">
        <v>18729</v>
      </c>
      <c r="L212" s="145"/>
      <c r="M212" s="34"/>
      <c r="N212" s="34"/>
      <c r="O212" s="144" t="s">
        <v>202</v>
      </c>
      <c r="P212" s="144"/>
      <c r="Q212" s="34"/>
      <c r="R212" s="34"/>
      <c r="S212" s="144">
        <v>474</v>
      </c>
      <c r="T212" s="144"/>
      <c r="U212" s="34"/>
    </row>
    <row r="213" spans="1:21">
      <c r="A213" s="16"/>
      <c r="B213" s="40"/>
      <c r="C213" s="144"/>
      <c r="D213" s="144"/>
      <c r="E213" s="40"/>
      <c r="F213" s="34"/>
      <c r="G213" s="144"/>
      <c r="H213" s="144"/>
      <c r="I213" s="34"/>
      <c r="J213" s="34"/>
      <c r="K213" s="145"/>
      <c r="L213" s="145"/>
      <c r="M213" s="34"/>
      <c r="N213" s="34"/>
      <c r="O213" s="144"/>
      <c r="P213" s="144"/>
      <c r="Q213" s="34"/>
      <c r="R213" s="34"/>
      <c r="S213" s="144"/>
      <c r="T213" s="144"/>
      <c r="U213" s="34"/>
    </row>
    <row r="214" spans="1:21">
      <c r="A214" s="16"/>
      <c r="B214" s="35" t="s">
        <v>534</v>
      </c>
      <c r="C214" s="143" t="s">
        <v>535</v>
      </c>
      <c r="D214" s="143"/>
      <c r="E214" s="35" t="s">
        <v>205</v>
      </c>
      <c r="F214" s="38"/>
      <c r="G214" s="143" t="s">
        <v>536</v>
      </c>
      <c r="H214" s="143"/>
      <c r="I214" s="35" t="s">
        <v>205</v>
      </c>
      <c r="J214" s="38"/>
      <c r="K214" s="143">
        <v>121</v>
      </c>
      <c r="L214" s="143"/>
      <c r="M214" s="38"/>
      <c r="N214" s="38"/>
      <c r="O214" s="143" t="s">
        <v>202</v>
      </c>
      <c r="P214" s="143"/>
      <c r="Q214" s="38"/>
      <c r="R214" s="38"/>
      <c r="S214" s="143" t="s">
        <v>222</v>
      </c>
      <c r="T214" s="143"/>
      <c r="U214" s="35" t="s">
        <v>205</v>
      </c>
    </row>
    <row r="215" spans="1:21">
      <c r="A215" s="16"/>
      <c r="B215" s="35"/>
      <c r="C215" s="143"/>
      <c r="D215" s="143"/>
      <c r="E215" s="35"/>
      <c r="F215" s="38"/>
      <c r="G215" s="143"/>
      <c r="H215" s="143"/>
      <c r="I215" s="35"/>
      <c r="J215" s="38"/>
      <c r="K215" s="143"/>
      <c r="L215" s="143"/>
      <c r="M215" s="38"/>
      <c r="N215" s="38"/>
      <c r="O215" s="143"/>
      <c r="P215" s="143"/>
      <c r="Q215" s="38"/>
      <c r="R215" s="38"/>
      <c r="S215" s="143"/>
      <c r="T215" s="143"/>
      <c r="U215" s="35"/>
    </row>
    <row r="216" spans="1:21">
      <c r="A216" s="16"/>
      <c r="B216" s="40" t="s">
        <v>537</v>
      </c>
      <c r="C216" s="145">
        <v>10355</v>
      </c>
      <c r="D216" s="145"/>
      <c r="E216" s="34"/>
      <c r="F216" s="34"/>
      <c r="G216" s="144" t="s">
        <v>538</v>
      </c>
      <c r="H216" s="144"/>
      <c r="I216" s="40" t="s">
        <v>205</v>
      </c>
      <c r="J216" s="34"/>
      <c r="K216" s="144" t="s">
        <v>539</v>
      </c>
      <c r="L216" s="144"/>
      <c r="M216" s="40" t="s">
        <v>205</v>
      </c>
      <c r="N216" s="34"/>
      <c r="O216" s="144" t="s">
        <v>202</v>
      </c>
      <c r="P216" s="144"/>
      <c r="Q216" s="34"/>
      <c r="R216" s="34"/>
      <c r="S216" s="144" t="s">
        <v>202</v>
      </c>
      <c r="T216" s="144"/>
      <c r="U216" s="34"/>
    </row>
    <row r="217" spans="1:21">
      <c r="A217" s="16"/>
      <c r="B217" s="40"/>
      <c r="C217" s="145"/>
      <c r="D217" s="145"/>
      <c r="E217" s="34"/>
      <c r="F217" s="34"/>
      <c r="G217" s="144"/>
      <c r="H217" s="144"/>
      <c r="I217" s="40"/>
      <c r="J217" s="34"/>
      <c r="K217" s="144"/>
      <c r="L217" s="144"/>
      <c r="M217" s="40"/>
      <c r="N217" s="34"/>
      <c r="O217" s="144"/>
      <c r="P217" s="144"/>
      <c r="Q217" s="34"/>
      <c r="R217" s="34"/>
      <c r="S217" s="144"/>
      <c r="T217" s="144"/>
      <c r="U217" s="34"/>
    </row>
    <row r="218" spans="1:21">
      <c r="A218" s="16"/>
      <c r="B218" s="35" t="s">
        <v>540</v>
      </c>
      <c r="C218" s="143" t="s">
        <v>541</v>
      </c>
      <c r="D218" s="143"/>
      <c r="E218" s="35" t="s">
        <v>205</v>
      </c>
      <c r="F218" s="38"/>
      <c r="G218" s="143">
        <v>323</v>
      </c>
      <c r="H218" s="143"/>
      <c r="I218" s="38"/>
      <c r="J218" s="38"/>
      <c r="K218" s="143" t="s">
        <v>202</v>
      </c>
      <c r="L218" s="143"/>
      <c r="M218" s="38"/>
      <c r="N218" s="38"/>
      <c r="O218" s="142">
        <v>43027</v>
      </c>
      <c r="P218" s="142"/>
      <c r="Q218" s="38"/>
      <c r="R218" s="38"/>
      <c r="S218" s="143" t="s">
        <v>202</v>
      </c>
      <c r="T218" s="143"/>
      <c r="U218" s="38"/>
    </row>
    <row r="219" spans="1:21" ht="15.75" thickBot="1">
      <c r="A219" s="16"/>
      <c r="B219" s="35"/>
      <c r="C219" s="151"/>
      <c r="D219" s="151"/>
      <c r="E219" s="161"/>
      <c r="F219" s="38"/>
      <c r="G219" s="151"/>
      <c r="H219" s="151"/>
      <c r="I219" s="90"/>
      <c r="J219" s="38"/>
      <c r="K219" s="151"/>
      <c r="L219" s="151"/>
      <c r="M219" s="90"/>
      <c r="N219" s="38"/>
      <c r="O219" s="149"/>
      <c r="P219" s="149"/>
      <c r="Q219" s="90"/>
      <c r="R219" s="38"/>
      <c r="S219" s="151"/>
      <c r="T219" s="151"/>
      <c r="U219" s="90"/>
    </row>
    <row r="220" spans="1:21">
      <c r="A220" s="16"/>
      <c r="B220" s="40" t="s">
        <v>542</v>
      </c>
      <c r="C220" s="153" t="s">
        <v>543</v>
      </c>
      <c r="D220" s="153"/>
      <c r="E220" s="154" t="s">
        <v>205</v>
      </c>
      <c r="F220" s="34"/>
      <c r="G220" s="153" t="s">
        <v>544</v>
      </c>
      <c r="H220" s="153"/>
      <c r="I220" s="154" t="s">
        <v>205</v>
      </c>
      <c r="J220" s="34"/>
      <c r="K220" s="152">
        <v>15844</v>
      </c>
      <c r="L220" s="152"/>
      <c r="M220" s="72"/>
      <c r="N220" s="34"/>
      <c r="O220" s="152">
        <v>43027</v>
      </c>
      <c r="P220" s="152"/>
      <c r="Q220" s="72"/>
      <c r="R220" s="34"/>
      <c r="S220" s="153" t="s">
        <v>223</v>
      </c>
      <c r="T220" s="153"/>
      <c r="U220" s="154" t="s">
        <v>205</v>
      </c>
    </row>
    <row r="221" spans="1:21">
      <c r="A221" s="16"/>
      <c r="B221" s="40"/>
      <c r="C221" s="144"/>
      <c r="D221" s="144"/>
      <c r="E221" s="40"/>
      <c r="F221" s="34"/>
      <c r="G221" s="144"/>
      <c r="H221" s="144"/>
      <c r="I221" s="40"/>
      <c r="J221" s="34"/>
      <c r="K221" s="145"/>
      <c r="L221" s="145"/>
      <c r="M221" s="34"/>
      <c r="N221" s="34"/>
      <c r="O221" s="145"/>
      <c r="P221" s="145"/>
      <c r="Q221" s="34"/>
      <c r="R221" s="34"/>
      <c r="S221" s="144"/>
      <c r="T221" s="144"/>
      <c r="U221" s="40"/>
    </row>
    <row r="222" spans="1:21">
      <c r="A222" s="16"/>
      <c r="B222" s="35" t="s">
        <v>545</v>
      </c>
      <c r="C222" s="143" t="s">
        <v>202</v>
      </c>
      <c r="D222" s="143"/>
      <c r="E222" s="38"/>
      <c r="F222" s="38"/>
      <c r="G222" s="143" t="s">
        <v>202</v>
      </c>
      <c r="H222" s="143"/>
      <c r="I222" s="38"/>
      <c r="J222" s="38"/>
      <c r="K222" s="142">
        <v>1907</v>
      </c>
      <c r="L222" s="142"/>
      <c r="M222" s="38"/>
      <c r="N222" s="38"/>
      <c r="O222" s="143" t="s">
        <v>202</v>
      </c>
      <c r="P222" s="143"/>
      <c r="Q222" s="38"/>
      <c r="R222" s="38"/>
      <c r="S222" s="142">
        <v>1907</v>
      </c>
      <c r="T222" s="142"/>
      <c r="U222" s="38"/>
    </row>
    <row r="223" spans="1:21">
      <c r="A223" s="16"/>
      <c r="B223" s="35"/>
      <c r="C223" s="143"/>
      <c r="D223" s="143"/>
      <c r="E223" s="38"/>
      <c r="F223" s="38"/>
      <c r="G223" s="143"/>
      <c r="H223" s="143"/>
      <c r="I223" s="38"/>
      <c r="J223" s="38"/>
      <c r="K223" s="142"/>
      <c r="L223" s="142"/>
      <c r="M223" s="38"/>
      <c r="N223" s="38"/>
      <c r="O223" s="143"/>
      <c r="P223" s="143"/>
      <c r="Q223" s="38"/>
      <c r="R223" s="38"/>
      <c r="S223" s="142"/>
      <c r="T223" s="142"/>
      <c r="U223" s="38"/>
    </row>
    <row r="224" spans="1:21">
      <c r="A224" s="16"/>
      <c r="B224" s="40" t="s">
        <v>89</v>
      </c>
      <c r="C224" s="144" t="s">
        <v>202</v>
      </c>
      <c r="D224" s="144"/>
      <c r="E224" s="34"/>
      <c r="F224" s="34"/>
      <c r="G224" s="144" t="s">
        <v>546</v>
      </c>
      <c r="H224" s="144"/>
      <c r="I224" s="40" t="s">
        <v>205</v>
      </c>
      <c r="J224" s="34"/>
      <c r="K224" s="144" t="s">
        <v>547</v>
      </c>
      <c r="L224" s="144"/>
      <c r="M224" s="40" t="s">
        <v>205</v>
      </c>
      <c r="N224" s="34"/>
      <c r="O224" s="144" t="s">
        <v>202</v>
      </c>
      <c r="P224" s="144"/>
      <c r="Q224" s="34"/>
      <c r="R224" s="34"/>
      <c r="S224" s="144" t="s">
        <v>548</v>
      </c>
      <c r="T224" s="144"/>
      <c r="U224" s="40" t="s">
        <v>205</v>
      </c>
    </row>
    <row r="225" spans="1:21" ht="15.75" thickBot="1">
      <c r="A225" s="16"/>
      <c r="B225" s="40"/>
      <c r="C225" s="146"/>
      <c r="D225" s="146"/>
      <c r="E225" s="43"/>
      <c r="F225" s="34"/>
      <c r="G225" s="146"/>
      <c r="H225" s="146"/>
      <c r="I225" s="155"/>
      <c r="J225" s="34"/>
      <c r="K225" s="146"/>
      <c r="L225" s="146"/>
      <c r="M225" s="155"/>
      <c r="N225" s="34"/>
      <c r="O225" s="146"/>
      <c r="P225" s="146"/>
      <c r="Q225" s="43"/>
      <c r="R225" s="34"/>
      <c r="S225" s="146"/>
      <c r="T225" s="146"/>
      <c r="U225" s="155"/>
    </row>
    <row r="226" spans="1:21">
      <c r="A226" s="16"/>
      <c r="B226" s="35" t="s">
        <v>549</v>
      </c>
      <c r="C226" s="150" t="s">
        <v>543</v>
      </c>
      <c r="D226" s="150"/>
      <c r="E226" s="157" t="s">
        <v>205</v>
      </c>
      <c r="F226" s="38"/>
      <c r="G226" s="150" t="s">
        <v>550</v>
      </c>
      <c r="H226" s="150"/>
      <c r="I226" s="157" t="s">
        <v>205</v>
      </c>
      <c r="J226" s="38"/>
      <c r="K226" s="148">
        <v>17735</v>
      </c>
      <c r="L226" s="148"/>
      <c r="M226" s="52"/>
      <c r="N226" s="38"/>
      <c r="O226" s="148">
        <v>43027</v>
      </c>
      <c r="P226" s="148"/>
      <c r="Q226" s="52"/>
      <c r="R226" s="38"/>
      <c r="S226" s="150" t="s">
        <v>551</v>
      </c>
      <c r="T226" s="150"/>
      <c r="U226" s="157" t="s">
        <v>205</v>
      </c>
    </row>
    <row r="227" spans="1:21">
      <c r="A227" s="16"/>
      <c r="B227" s="35"/>
      <c r="C227" s="143"/>
      <c r="D227" s="143"/>
      <c r="E227" s="35"/>
      <c r="F227" s="38"/>
      <c r="G227" s="143"/>
      <c r="H227" s="143"/>
      <c r="I227" s="35"/>
      <c r="J227" s="38"/>
      <c r="K227" s="142"/>
      <c r="L227" s="142"/>
      <c r="M227" s="38"/>
      <c r="N227" s="38"/>
      <c r="O227" s="142"/>
      <c r="P227" s="142"/>
      <c r="Q227" s="38"/>
      <c r="R227" s="38"/>
      <c r="S227" s="143"/>
      <c r="T227" s="143"/>
      <c r="U227" s="35"/>
    </row>
    <row r="228" spans="1:21">
      <c r="A228" s="16"/>
      <c r="B228" s="40" t="s">
        <v>552</v>
      </c>
      <c r="C228" s="144" t="s">
        <v>202</v>
      </c>
      <c r="D228" s="144"/>
      <c r="E228" s="34"/>
      <c r="F228" s="34"/>
      <c r="G228" s="144" t="s">
        <v>202</v>
      </c>
      <c r="H228" s="144"/>
      <c r="I228" s="34"/>
      <c r="J228" s="34"/>
      <c r="K228" s="144" t="s">
        <v>553</v>
      </c>
      <c r="L228" s="144"/>
      <c r="M228" s="40" t="s">
        <v>205</v>
      </c>
      <c r="N228" s="34"/>
      <c r="O228" s="144" t="s">
        <v>202</v>
      </c>
      <c r="P228" s="144"/>
      <c r="Q228" s="34"/>
      <c r="R228" s="34"/>
      <c r="S228" s="144" t="s">
        <v>553</v>
      </c>
      <c r="T228" s="144"/>
      <c r="U228" s="40" t="s">
        <v>205</v>
      </c>
    </row>
    <row r="229" spans="1:21" ht="15.75" thickBot="1">
      <c r="A229" s="16"/>
      <c r="B229" s="40"/>
      <c r="C229" s="146"/>
      <c r="D229" s="146"/>
      <c r="E229" s="43"/>
      <c r="F229" s="34"/>
      <c r="G229" s="146"/>
      <c r="H229" s="146"/>
      <c r="I229" s="43"/>
      <c r="J229" s="34"/>
      <c r="K229" s="146"/>
      <c r="L229" s="146"/>
      <c r="M229" s="155"/>
      <c r="N229" s="34"/>
      <c r="O229" s="146"/>
      <c r="P229" s="146"/>
      <c r="Q229" s="43"/>
      <c r="R229" s="34"/>
      <c r="S229" s="146"/>
      <c r="T229" s="146"/>
      <c r="U229" s="155"/>
    </row>
    <row r="230" spans="1:21">
      <c r="A230" s="16"/>
      <c r="B230" s="35" t="s">
        <v>554</v>
      </c>
      <c r="C230" s="157" t="s">
        <v>201</v>
      </c>
      <c r="D230" s="150" t="s">
        <v>543</v>
      </c>
      <c r="E230" s="157" t="s">
        <v>205</v>
      </c>
      <c r="F230" s="38"/>
      <c r="G230" s="157" t="s">
        <v>201</v>
      </c>
      <c r="H230" s="150" t="s">
        <v>550</v>
      </c>
      <c r="I230" s="157" t="s">
        <v>205</v>
      </c>
      <c r="J230" s="38"/>
      <c r="K230" s="157" t="s">
        <v>201</v>
      </c>
      <c r="L230" s="148">
        <v>17672</v>
      </c>
      <c r="M230" s="52"/>
      <c r="N230" s="38"/>
      <c r="O230" s="157" t="s">
        <v>201</v>
      </c>
      <c r="P230" s="148">
        <v>43027</v>
      </c>
      <c r="Q230" s="52"/>
      <c r="R230" s="38"/>
      <c r="S230" s="157" t="s">
        <v>201</v>
      </c>
      <c r="T230" s="150" t="s">
        <v>543</v>
      </c>
      <c r="U230" s="157" t="s">
        <v>205</v>
      </c>
    </row>
    <row r="231" spans="1:21" ht="15.75" thickBot="1">
      <c r="A231" s="16"/>
      <c r="B231" s="35"/>
      <c r="C231" s="158"/>
      <c r="D231" s="160"/>
      <c r="E231" s="158"/>
      <c r="F231" s="38"/>
      <c r="G231" s="158"/>
      <c r="H231" s="160"/>
      <c r="I231" s="158"/>
      <c r="J231" s="38"/>
      <c r="K231" s="158"/>
      <c r="L231" s="159"/>
      <c r="M231" s="53"/>
      <c r="N231" s="38"/>
      <c r="O231" s="158"/>
      <c r="P231" s="159"/>
      <c r="Q231" s="53"/>
      <c r="R231" s="38"/>
      <c r="S231" s="158"/>
      <c r="T231" s="160"/>
      <c r="U231" s="158"/>
    </row>
    <row r="232" spans="1:21" ht="15.75" thickTop="1">
      <c r="A232" s="16"/>
      <c r="B232" s="12"/>
      <c r="C232" s="61"/>
      <c r="D232" s="61"/>
      <c r="E232" s="61"/>
      <c r="F232" s="12"/>
      <c r="G232" s="61"/>
      <c r="H232" s="61"/>
      <c r="I232" s="61"/>
      <c r="J232" s="12"/>
      <c r="K232" s="61"/>
      <c r="L232" s="61"/>
      <c r="M232" s="61"/>
      <c r="N232" s="12"/>
      <c r="O232" s="61"/>
      <c r="P232" s="61"/>
      <c r="Q232" s="61"/>
      <c r="R232" s="12"/>
      <c r="S232" s="61"/>
      <c r="T232" s="61"/>
      <c r="U232" s="61"/>
    </row>
    <row r="233" spans="1:21">
      <c r="A233" s="16"/>
      <c r="B233" s="35" t="s">
        <v>549</v>
      </c>
      <c r="C233" s="35" t="s">
        <v>201</v>
      </c>
      <c r="D233" s="143" t="s">
        <v>543</v>
      </c>
      <c r="E233" s="35" t="s">
        <v>205</v>
      </c>
      <c r="F233" s="38"/>
      <c r="G233" s="35" t="s">
        <v>201</v>
      </c>
      <c r="H233" s="143" t="s">
        <v>550</v>
      </c>
      <c r="I233" s="35" t="s">
        <v>205</v>
      </c>
      <c r="J233" s="38"/>
      <c r="K233" s="35" t="s">
        <v>201</v>
      </c>
      <c r="L233" s="142">
        <v>17735</v>
      </c>
      <c r="M233" s="38"/>
      <c r="N233" s="38"/>
      <c r="O233" s="35" t="s">
        <v>201</v>
      </c>
      <c r="P233" s="142">
        <v>43027</v>
      </c>
      <c r="Q233" s="38"/>
      <c r="R233" s="38"/>
      <c r="S233" s="35" t="s">
        <v>201</v>
      </c>
      <c r="T233" s="143" t="s">
        <v>551</v>
      </c>
      <c r="U233" s="35" t="s">
        <v>205</v>
      </c>
    </row>
    <row r="234" spans="1:21">
      <c r="A234" s="16"/>
      <c r="B234" s="35"/>
      <c r="C234" s="35"/>
      <c r="D234" s="143"/>
      <c r="E234" s="35"/>
      <c r="F234" s="38"/>
      <c r="G234" s="35"/>
      <c r="H234" s="143"/>
      <c r="I234" s="35"/>
      <c r="J234" s="38"/>
      <c r="K234" s="35"/>
      <c r="L234" s="142"/>
      <c r="M234" s="38"/>
      <c r="N234" s="38"/>
      <c r="O234" s="35"/>
      <c r="P234" s="142"/>
      <c r="Q234" s="38"/>
      <c r="R234" s="38"/>
      <c r="S234" s="35"/>
      <c r="T234" s="143"/>
      <c r="U234" s="35"/>
    </row>
    <row r="235" spans="1:21">
      <c r="A235" s="16"/>
      <c r="B235" s="22" t="s">
        <v>555</v>
      </c>
      <c r="C235" s="34"/>
      <c r="D235" s="34"/>
      <c r="E235" s="34"/>
      <c r="F235" s="12"/>
      <c r="G235" s="34"/>
      <c r="H235" s="34"/>
      <c r="I235" s="34"/>
      <c r="J235" s="12"/>
      <c r="K235" s="34"/>
      <c r="L235" s="34"/>
      <c r="M235" s="34"/>
      <c r="N235" s="12"/>
      <c r="O235" s="34"/>
      <c r="P235" s="34"/>
      <c r="Q235" s="34"/>
      <c r="R235" s="12"/>
      <c r="S235" s="34"/>
      <c r="T235" s="34"/>
      <c r="U235" s="34"/>
    </row>
    <row r="236" spans="1:21">
      <c r="A236" s="16"/>
      <c r="B236" s="35" t="s">
        <v>94</v>
      </c>
      <c r="C236" s="143" t="s">
        <v>202</v>
      </c>
      <c r="D236" s="143"/>
      <c r="E236" s="38"/>
      <c r="F236" s="38"/>
      <c r="G236" s="143" t="s">
        <v>202</v>
      </c>
      <c r="H236" s="143"/>
      <c r="I236" s="38"/>
      <c r="J236" s="38"/>
      <c r="K236" s="143" t="s">
        <v>556</v>
      </c>
      <c r="L236" s="143"/>
      <c r="M236" s="35" t="s">
        <v>205</v>
      </c>
      <c r="N236" s="38"/>
      <c r="O236" s="143" t="s">
        <v>202</v>
      </c>
      <c r="P236" s="143"/>
      <c r="Q236" s="38"/>
      <c r="R236" s="38"/>
      <c r="S236" s="143" t="s">
        <v>556</v>
      </c>
      <c r="T236" s="143"/>
      <c r="U236" s="35" t="s">
        <v>205</v>
      </c>
    </row>
    <row r="237" spans="1:21" ht="15.75" thickBot="1">
      <c r="A237" s="16"/>
      <c r="B237" s="35"/>
      <c r="C237" s="151"/>
      <c r="D237" s="151"/>
      <c r="E237" s="90"/>
      <c r="F237" s="38"/>
      <c r="G237" s="151"/>
      <c r="H237" s="151"/>
      <c r="I237" s="90"/>
      <c r="J237" s="38"/>
      <c r="K237" s="151"/>
      <c r="L237" s="151"/>
      <c r="M237" s="161"/>
      <c r="N237" s="38"/>
      <c r="O237" s="151"/>
      <c r="P237" s="151"/>
      <c r="Q237" s="90"/>
      <c r="R237" s="38"/>
      <c r="S237" s="151"/>
      <c r="T237" s="151"/>
      <c r="U237" s="161"/>
    </row>
    <row r="238" spans="1:21">
      <c r="A238" s="16"/>
      <c r="B238" s="40" t="s">
        <v>557</v>
      </c>
      <c r="C238" s="154" t="s">
        <v>201</v>
      </c>
      <c r="D238" s="153" t="s">
        <v>543</v>
      </c>
      <c r="E238" s="154" t="s">
        <v>205</v>
      </c>
      <c r="F238" s="34"/>
      <c r="G238" s="154" t="s">
        <v>201</v>
      </c>
      <c r="H238" s="153" t="s">
        <v>550</v>
      </c>
      <c r="I238" s="154" t="s">
        <v>205</v>
      </c>
      <c r="J238" s="34"/>
      <c r="K238" s="154" t="s">
        <v>201</v>
      </c>
      <c r="L238" s="152">
        <v>16883</v>
      </c>
      <c r="M238" s="72"/>
      <c r="N238" s="34"/>
      <c r="O238" s="154" t="s">
        <v>201</v>
      </c>
      <c r="P238" s="152">
        <v>43027</v>
      </c>
      <c r="Q238" s="72"/>
      <c r="R238" s="34"/>
      <c r="S238" s="154" t="s">
        <v>201</v>
      </c>
      <c r="T238" s="153" t="s">
        <v>558</v>
      </c>
      <c r="U238" s="154" t="s">
        <v>205</v>
      </c>
    </row>
    <row r="239" spans="1:21" ht="15.75" thickBot="1">
      <c r="A239" s="16"/>
      <c r="B239" s="40"/>
      <c r="C239" s="167"/>
      <c r="D239" s="169"/>
      <c r="E239" s="167"/>
      <c r="F239" s="34"/>
      <c r="G239" s="167"/>
      <c r="H239" s="169"/>
      <c r="I239" s="167"/>
      <c r="J239" s="34"/>
      <c r="K239" s="167"/>
      <c r="L239" s="168"/>
      <c r="M239" s="73"/>
      <c r="N239" s="34"/>
      <c r="O239" s="167"/>
      <c r="P239" s="168"/>
      <c r="Q239" s="73"/>
      <c r="R239" s="34"/>
      <c r="S239" s="167"/>
      <c r="T239" s="169"/>
      <c r="U239" s="167"/>
    </row>
    <row r="240" spans="1:21" ht="25.5" thickTop="1">
      <c r="A240" s="16"/>
      <c r="B240" s="23" t="s">
        <v>559</v>
      </c>
      <c r="C240" s="74"/>
      <c r="D240" s="74"/>
      <c r="E240" s="74"/>
      <c r="F240" s="25"/>
      <c r="G240" s="74"/>
      <c r="H240" s="74"/>
      <c r="I240" s="74"/>
      <c r="J240" s="25"/>
      <c r="K240" s="74"/>
      <c r="L240" s="74"/>
      <c r="M240" s="74"/>
      <c r="N240" s="25"/>
      <c r="O240" s="74"/>
      <c r="P240" s="74"/>
      <c r="Q240" s="74"/>
      <c r="R240" s="25"/>
      <c r="S240" s="74"/>
      <c r="T240" s="74"/>
      <c r="U240" s="74"/>
    </row>
    <row r="241" spans="1:21">
      <c r="A241" s="16"/>
      <c r="B241" s="40" t="s">
        <v>97</v>
      </c>
      <c r="C241" s="144" t="s">
        <v>543</v>
      </c>
      <c r="D241" s="144"/>
      <c r="E241" s="40" t="s">
        <v>205</v>
      </c>
      <c r="F241" s="34"/>
      <c r="G241" s="144" t="s">
        <v>550</v>
      </c>
      <c r="H241" s="144"/>
      <c r="I241" s="40" t="s">
        <v>205</v>
      </c>
      <c r="J241" s="34"/>
      <c r="K241" s="145">
        <v>16946</v>
      </c>
      <c r="L241" s="145"/>
      <c r="M241" s="34"/>
      <c r="N241" s="34"/>
      <c r="O241" s="145">
        <v>43027</v>
      </c>
      <c r="P241" s="145"/>
      <c r="Q241" s="34"/>
      <c r="R241" s="34"/>
      <c r="S241" s="144" t="s">
        <v>560</v>
      </c>
      <c r="T241" s="144"/>
      <c r="U241" s="40" t="s">
        <v>205</v>
      </c>
    </row>
    <row r="242" spans="1:21">
      <c r="A242" s="16"/>
      <c r="B242" s="40"/>
      <c r="C242" s="144"/>
      <c r="D242" s="144"/>
      <c r="E242" s="40"/>
      <c r="F242" s="34"/>
      <c r="G242" s="144"/>
      <c r="H242" s="144"/>
      <c r="I242" s="40"/>
      <c r="J242" s="34"/>
      <c r="K242" s="145"/>
      <c r="L242" s="145"/>
      <c r="M242" s="34"/>
      <c r="N242" s="34"/>
      <c r="O242" s="145"/>
      <c r="P242" s="145"/>
      <c r="Q242" s="34"/>
      <c r="R242" s="34"/>
      <c r="S242" s="144"/>
      <c r="T242" s="144"/>
      <c r="U242" s="40"/>
    </row>
    <row r="243" spans="1:21">
      <c r="A243" s="16"/>
      <c r="B243" s="35" t="s">
        <v>98</v>
      </c>
      <c r="C243" s="143" t="s">
        <v>202</v>
      </c>
      <c r="D243" s="143"/>
      <c r="E243" s="38"/>
      <c r="F243" s="38"/>
      <c r="G243" s="143" t="s">
        <v>202</v>
      </c>
      <c r="H243" s="143"/>
      <c r="I243" s="38"/>
      <c r="J243" s="38"/>
      <c r="K243" s="143" t="s">
        <v>553</v>
      </c>
      <c r="L243" s="143"/>
      <c r="M243" s="35" t="s">
        <v>205</v>
      </c>
      <c r="N243" s="38"/>
      <c r="O243" s="143" t="s">
        <v>202</v>
      </c>
      <c r="P243" s="143"/>
      <c r="Q243" s="38"/>
      <c r="R243" s="38"/>
      <c r="S243" s="143" t="s">
        <v>553</v>
      </c>
      <c r="T243" s="143"/>
      <c r="U243" s="35" t="s">
        <v>205</v>
      </c>
    </row>
    <row r="244" spans="1:21" ht="15.75" thickBot="1">
      <c r="A244" s="16"/>
      <c r="B244" s="35"/>
      <c r="C244" s="151"/>
      <c r="D244" s="151"/>
      <c r="E244" s="90"/>
      <c r="F244" s="38"/>
      <c r="G244" s="151"/>
      <c r="H244" s="151"/>
      <c r="I244" s="90"/>
      <c r="J244" s="38"/>
      <c r="K244" s="151"/>
      <c r="L244" s="151"/>
      <c r="M244" s="161"/>
      <c r="N244" s="38"/>
      <c r="O244" s="151"/>
      <c r="P244" s="151"/>
      <c r="Q244" s="90"/>
      <c r="R244" s="38"/>
      <c r="S244" s="151"/>
      <c r="T244" s="151"/>
      <c r="U244" s="161"/>
    </row>
    <row r="245" spans="1:21">
      <c r="A245" s="16"/>
      <c r="B245" s="34"/>
      <c r="C245" s="154" t="s">
        <v>201</v>
      </c>
      <c r="D245" s="153" t="s">
        <v>543</v>
      </c>
      <c r="E245" s="154" t="s">
        <v>205</v>
      </c>
      <c r="F245" s="34"/>
      <c r="G245" s="154" t="s">
        <v>201</v>
      </c>
      <c r="H245" s="153" t="s">
        <v>550</v>
      </c>
      <c r="I245" s="154" t="s">
        <v>205</v>
      </c>
      <c r="J245" s="34"/>
      <c r="K245" s="154" t="s">
        <v>201</v>
      </c>
      <c r="L245" s="152">
        <v>16883</v>
      </c>
      <c r="M245" s="72"/>
      <c r="N245" s="34"/>
      <c r="O245" s="154" t="s">
        <v>201</v>
      </c>
      <c r="P245" s="152">
        <v>43027</v>
      </c>
      <c r="Q245" s="72"/>
      <c r="R245" s="34"/>
      <c r="S245" s="154" t="s">
        <v>201</v>
      </c>
      <c r="T245" s="153" t="s">
        <v>558</v>
      </c>
      <c r="U245" s="154" t="s">
        <v>205</v>
      </c>
    </row>
    <row r="246" spans="1:21" ht="15.75" thickBot="1">
      <c r="A246" s="16"/>
      <c r="B246" s="34"/>
      <c r="C246" s="167"/>
      <c r="D246" s="169"/>
      <c r="E246" s="167"/>
      <c r="F246" s="34"/>
      <c r="G246" s="167"/>
      <c r="H246" s="169"/>
      <c r="I246" s="167"/>
      <c r="J246" s="34"/>
      <c r="K246" s="167"/>
      <c r="L246" s="168"/>
      <c r="M246" s="73"/>
      <c r="N246" s="34"/>
      <c r="O246" s="167"/>
      <c r="P246" s="168"/>
      <c r="Q246" s="73"/>
      <c r="R246" s="34"/>
      <c r="S246" s="167"/>
      <c r="T246" s="169"/>
      <c r="U246" s="167"/>
    </row>
    <row r="247" spans="1:21" ht="15.75" thickTop="1">
      <c r="A247" s="16"/>
      <c r="B247" s="31"/>
      <c r="C247" s="31"/>
      <c r="D247" s="31"/>
      <c r="E247" s="31"/>
      <c r="F247" s="31"/>
      <c r="G247" s="31"/>
      <c r="H247" s="31"/>
      <c r="I247" s="31"/>
      <c r="J247" s="31"/>
      <c r="K247" s="31"/>
      <c r="L247" s="31"/>
      <c r="M247" s="31"/>
      <c r="N247" s="31"/>
      <c r="O247" s="31"/>
      <c r="P247" s="31"/>
      <c r="Q247" s="31"/>
      <c r="R247" s="31"/>
      <c r="S247" s="31"/>
      <c r="T247" s="31"/>
      <c r="U247" s="31"/>
    </row>
    <row r="248" spans="1:21">
      <c r="A248" s="16"/>
      <c r="B248" s="31"/>
      <c r="C248" s="31"/>
      <c r="D248" s="31"/>
      <c r="E248" s="31"/>
      <c r="F248" s="31"/>
      <c r="G248" s="31"/>
      <c r="H248" s="31"/>
      <c r="I248" s="31"/>
      <c r="J248" s="31"/>
      <c r="K248" s="31"/>
      <c r="L248" s="31"/>
      <c r="M248" s="31"/>
      <c r="N248" s="31"/>
      <c r="O248" s="31"/>
      <c r="P248" s="31"/>
      <c r="Q248" s="31"/>
      <c r="R248" s="31"/>
      <c r="S248" s="31"/>
      <c r="T248" s="31"/>
      <c r="U248" s="31"/>
    </row>
    <row r="249" spans="1:21">
      <c r="A249" s="16"/>
      <c r="B249" s="31"/>
      <c r="C249" s="31"/>
      <c r="D249" s="31"/>
      <c r="E249" s="31"/>
      <c r="F249" s="31"/>
      <c r="G249" s="31"/>
      <c r="H249" s="31"/>
      <c r="I249" s="31"/>
      <c r="J249" s="31"/>
      <c r="K249" s="31"/>
      <c r="L249" s="31"/>
      <c r="M249" s="31"/>
      <c r="N249" s="31"/>
      <c r="O249" s="31"/>
      <c r="P249" s="31"/>
      <c r="Q249" s="31"/>
      <c r="R249" s="31"/>
      <c r="S249" s="31"/>
      <c r="T249" s="31"/>
      <c r="U249" s="31"/>
    </row>
    <row r="250" spans="1:21">
      <c r="A250" s="16"/>
      <c r="B250" s="31"/>
      <c r="C250" s="31"/>
      <c r="D250" s="31"/>
      <c r="E250" s="31"/>
      <c r="F250" s="31"/>
      <c r="G250" s="31"/>
      <c r="H250" s="31"/>
      <c r="I250" s="31"/>
      <c r="J250" s="31"/>
      <c r="K250" s="31"/>
      <c r="L250" s="31"/>
      <c r="M250" s="31"/>
      <c r="N250" s="31"/>
      <c r="O250" s="31"/>
      <c r="P250" s="31"/>
      <c r="Q250" s="31"/>
      <c r="R250" s="31"/>
      <c r="S250" s="31"/>
      <c r="T250" s="31"/>
      <c r="U250" s="31"/>
    </row>
    <row r="251" spans="1:21">
      <c r="A251" s="16"/>
      <c r="B251" s="31"/>
      <c r="C251" s="31"/>
      <c r="D251" s="31"/>
      <c r="E251" s="31"/>
      <c r="F251" s="31"/>
      <c r="G251" s="31"/>
      <c r="H251" s="31"/>
      <c r="I251" s="31"/>
      <c r="J251" s="31"/>
      <c r="K251" s="31"/>
      <c r="L251" s="31"/>
      <c r="M251" s="31"/>
      <c r="N251" s="31"/>
      <c r="O251" s="31"/>
      <c r="P251" s="31"/>
      <c r="Q251" s="31"/>
      <c r="R251" s="31"/>
      <c r="S251" s="31"/>
      <c r="T251" s="31"/>
      <c r="U251" s="31"/>
    </row>
    <row r="252" spans="1:21">
      <c r="A252" s="16"/>
      <c r="B252" s="19"/>
      <c r="C252" s="19"/>
      <c r="D252" s="19"/>
      <c r="E252" s="19"/>
      <c r="F252" s="19"/>
      <c r="G252" s="19"/>
      <c r="H252" s="19"/>
      <c r="I252" s="19"/>
      <c r="J252" s="19"/>
      <c r="K252" s="19"/>
      <c r="L252" s="19"/>
      <c r="M252" s="19"/>
      <c r="N252" s="19"/>
      <c r="O252" s="19"/>
      <c r="P252" s="19"/>
      <c r="Q252" s="19"/>
      <c r="R252" s="19"/>
      <c r="S252" s="19"/>
      <c r="T252" s="19"/>
      <c r="U252" s="19"/>
    </row>
    <row r="253" spans="1:21" ht="15.75" thickBot="1">
      <c r="A253" s="16"/>
      <c r="B253" s="12"/>
      <c r="C253" s="32" t="s">
        <v>561</v>
      </c>
      <c r="D253" s="32"/>
      <c r="E253" s="32"/>
      <c r="F253" s="32"/>
      <c r="G253" s="32"/>
      <c r="H253" s="32"/>
      <c r="I253" s="32"/>
      <c r="J253" s="32"/>
      <c r="K253" s="32"/>
      <c r="L253" s="32"/>
      <c r="M253" s="32"/>
      <c r="N253" s="32"/>
      <c r="O253" s="32"/>
      <c r="P253" s="32"/>
      <c r="Q253" s="32"/>
      <c r="R253" s="32"/>
      <c r="S253" s="32"/>
      <c r="T253" s="32"/>
      <c r="U253" s="32"/>
    </row>
    <row r="254" spans="1:21">
      <c r="A254" s="16"/>
      <c r="B254" s="12"/>
      <c r="C254" s="100" t="s">
        <v>469</v>
      </c>
      <c r="D254" s="100"/>
      <c r="E254" s="100"/>
      <c r="F254" s="100"/>
      <c r="G254" s="100"/>
      <c r="H254" s="100"/>
      <c r="I254" s="100"/>
      <c r="J254" s="100"/>
      <c r="K254" s="100"/>
      <c r="L254" s="100"/>
      <c r="M254" s="100"/>
      <c r="N254" s="100"/>
      <c r="O254" s="100"/>
      <c r="P254" s="100"/>
      <c r="Q254" s="100"/>
      <c r="R254" s="100"/>
      <c r="S254" s="100"/>
      <c r="T254" s="100"/>
      <c r="U254" s="100"/>
    </row>
    <row r="255" spans="1:21" ht="24" thickBot="1">
      <c r="A255" s="16"/>
      <c r="B255" s="119" t="s">
        <v>508</v>
      </c>
      <c r="C255" s="32" t="s">
        <v>471</v>
      </c>
      <c r="D255" s="32"/>
      <c r="E255" s="32"/>
      <c r="F255" s="12"/>
      <c r="G255" s="32" t="s">
        <v>472</v>
      </c>
      <c r="H255" s="32"/>
      <c r="I255" s="32"/>
      <c r="J255" s="12"/>
      <c r="K255" s="32" t="s">
        <v>473</v>
      </c>
      <c r="L255" s="32"/>
      <c r="M255" s="32"/>
      <c r="N255" s="12"/>
      <c r="O255" s="32" t="s">
        <v>474</v>
      </c>
      <c r="P255" s="32"/>
      <c r="Q255" s="32"/>
      <c r="R255" s="12"/>
      <c r="S255" s="32" t="s">
        <v>475</v>
      </c>
      <c r="T255" s="32"/>
      <c r="U255" s="32"/>
    </row>
    <row r="256" spans="1:21">
      <c r="A256" s="16"/>
      <c r="B256" s="35" t="s">
        <v>74</v>
      </c>
      <c r="C256" s="157" t="s">
        <v>201</v>
      </c>
      <c r="D256" s="150" t="s">
        <v>202</v>
      </c>
      <c r="E256" s="52"/>
      <c r="F256" s="38"/>
      <c r="G256" s="157" t="s">
        <v>201</v>
      </c>
      <c r="H256" s="148">
        <v>21609</v>
      </c>
      <c r="I256" s="52"/>
      <c r="J256" s="38"/>
      <c r="K256" s="157" t="s">
        <v>201</v>
      </c>
      <c r="L256" s="148">
        <v>134147</v>
      </c>
      <c r="M256" s="52"/>
      <c r="N256" s="38"/>
      <c r="O256" s="157" t="s">
        <v>201</v>
      </c>
      <c r="P256" s="150" t="s">
        <v>562</v>
      </c>
      <c r="Q256" s="157" t="s">
        <v>205</v>
      </c>
      <c r="R256" s="38"/>
      <c r="S256" s="157" t="s">
        <v>201</v>
      </c>
      <c r="T256" s="148">
        <v>145398</v>
      </c>
      <c r="U256" s="52"/>
    </row>
    <row r="257" spans="1:21">
      <c r="A257" s="16"/>
      <c r="B257" s="35"/>
      <c r="C257" s="164"/>
      <c r="D257" s="163"/>
      <c r="E257" s="111"/>
      <c r="F257" s="38"/>
      <c r="G257" s="164"/>
      <c r="H257" s="165"/>
      <c r="I257" s="111"/>
      <c r="J257" s="38"/>
      <c r="K257" s="164"/>
      <c r="L257" s="165"/>
      <c r="M257" s="111"/>
      <c r="N257" s="38"/>
      <c r="O257" s="164"/>
      <c r="P257" s="163"/>
      <c r="Q257" s="164"/>
      <c r="R257" s="38"/>
      <c r="S257" s="164"/>
      <c r="T257" s="165"/>
      <c r="U257" s="111"/>
    </row>
    <row r="258" spans="1:21">
      <c r="A258" s="16"/>
      <c r="B258" s="22" t="s">
        <v>75</v>
      </c>
      <c r="C258" s="34"/>
      <c r="D258" s="34"/>
      <c r="E258" s="34"/>
      <c r="F258" s="12"/>
      <c r="G258" s="34"/>
      <c r="H258" s="34"/>
      <c r="I258" s="34"/>
      <c r="J258" s="12"/>
      <c r="K258" s="34"/>
      <c r="L258" s="34"/>
      <c r="M258" s="34"/>
      <c r="N258" s="12"/>
      <c r="O258" s="34"/>
      <c r="P258" s="34"/>
      <c r="Q258" s="34"/>
      <c r="R258" s="12"/>
      <c r="S258" s="34"/>
      <c r="T258" s="34"/>
      <c r="U258" s="34"/>
    </row>
    <row r="259" spans="1:21">
      <c r="A259" s="16"/>
      <c r="B259" s="35" t="s">
        <v>76</v>
      </c>
      <c r="C259" s="143" t="s">
        <v>202</v>
      </c>
      <c r="D259" s="143"/>
      <c r="E259" s="38"/>
      <c r="F259" s="38"/>
      <c r="G259" s="143" t="s">
        <v>563</v>
      </c>
      <c r="H259" s="143"/>
      <c r="I259" s="35" t="s">
        <v>205</v>
      </c>
      <c r="J259" s="38"/>
      <c r="K259" s="143" t="s">
        <v>564</v>
      </c>
      <c r="L259" s="143"/>
      <c r="M259" s="35" t="s">
        <v>205</v>
      </c>
      <c r="N259" s="38"/>
      <c r="O259" s="142">
        <v>10358</v>
      </c>
      <c r="P259" s="142"/>
      <c r="Q259" s="38"/>
      <c r="R259" s="38"/>
      <c r="S259" s="143" t="s">
        <v>565</v>
      </c>
      <c r="T259" s="143"/>
      <c r="U259" s="35" t="s">
        <v>205</v>
      </c>
    </row>
    <row r="260" spans="1:21">
      <c r="A260" s="16"/>
      <c r="B260" s="35"/>
      <c r="C260" s="143"/>
      <c r="D260" s="143"/>
      <c r="E260" s="38"/>
      <c r="F260" s="38"/>
      <c r="G260" s="143"/>
      <c r="H260" s="143"/>
      <c r="I260" s="35"/>
      <c r="J260" s="38"/>
      <c r="K260" s="143"/>
      <c r="L260" s="143"/>
      <c r="M260" s="35"/>
      <c r="N260" s="38"/>
      <c r="O260" s="142"/>
      <c r="P260" s="142"/>
      <c r="Q260" s="38"/>
      <c r="R260" s="38"/>
      <c r="S260" s="143"/>
      <c r="T260" s="143"/>
      <c r="U260" s="35"/>
    </row>
    <row r="261" spans="1:21">
      <c r="A261" s="16"/>
      <c r="B261" s="40" t="s">
        <v>77</v>
      </c>
      <c r="C261" s="144" t="s">
        <v>202</v>
      </c>
      <c r="D261" s="144"/>
      <c r="E261" s="34"/>
      <c r="F261" s="34"/>
      <c r="G261" s="144" t="s">
        <v>566</v>
      </c>
      <c r="H261" s="144"/>
      <c r="I261" s="40" t="s">
        <v>205</v>
      </c>
      <c r="J261" s="34"/>
      <c r="K261" s="144" t="s">
        <v>567</v>
      </c>
      <c r="L261" s="144"/>
      <c r="M261" s="40" t="s">
        <v>205</v>
      </c>
      <c r="N261" s="34"/>
      <c r="O261" s="144" t="s">
        <v>202</v>
      </c>
      <c r="P261" s="144"/>
      <c r="Q261" s="34"/>
      <c r="R261" s="34"/>
      <c r="S261" s="144" t="s">
        <v>568</v>
      </c>
      <c r="T261" s="144"/>
      <c r="U261" s="40" t="s">
        <v>205</v>
      </c>
    </row>
    <row r="262" spans="1:21" ht="15.75" thickBot="1">
      <c r="A262" s="16"/>
      <c r="B262" s="40"/>
      <c r="C262" s="146"/>
      <c r="D262" s="146"/>
      <c r="E262" s="43"/>
      <c r="F262" s="34"/>
      <c r="G262" s="146"/>
      <c r="H262" s="146"/>
      <c r="I262" s="155"/>
      <c r="J262" s="34"/>
      <c r="K262" s="146"/>
      <c r="L262" s="146"/>
      <c r="M262" s="155"/>
      <c r="N262" s="34"/>
      <c r="O262" s="146"/>
      <c r="P262" s="146"/>
      <c r="Q262" s="43"/>
      <c r="R262" s="34"/>
      <c r="S262" s="146"/>
      <c r="T262" s="146"/>
      <c r="U262" s="155"/>
    </row>
    <row r="263" spans="1:21">
      <c r="A263" s="16"/>
      <c r="B263" s="35" t="s">
        <v>516</v>
      </c>
      <c r="C263" s="150" t="s">
        <v>202</v>
      </c>
      <c r="D263" s="150"/>
      <c r="E263" s="52"/>
      <c r="F263" s="38"/>
      <c r="G263" s="150" t="s">
        <v>569</v>
      </c>
      <c r="H263" s="150"/>
      <c r="I263" s="157" t="s">
        <v>205</v>
      </c>
      <c r="J263" s="38"/>
      <c r="K263" s="148">
        <v>26845</v>
      </c>
      <c r="L263" s="148"/>
      <c r="M263" s="52"/>
      <c r="N263" s="38"/>
      <c r="O263" s="150" t="s">
        <v>202</v>
      </c>
      <c r="P263" s="150"/>
      <c r="Q263" s="52"/>
      <c r="R263" s="38"/>
      <c r="S263" s="150" t="s">
        <v>570</v>
      </c>
      <c r="T263" s="150"/>
      <c r="U263" s="157" t="s">
        <v>205</v>
      </c>
    </row>
    <row r="264" spans="1:21">
      <c r="A264" s="16"/>
      <c r="B264" s="35"/>
      <c r="C264" s="143"/>
      <c r="D264" s="143"/>
      <c r="E264" s="38"/>
      <c r="F264" s="38"/>
      <c r="G264" s="143"/>
      <c r="H264" s="143"/>
      <c r="I264" s="35"/>
      <c r="J264" s="38"/>
      <c r="K264" s="142"/>
      <c r="L264" s="142"/>
      <c r="M264" s="38"/>
      <c r="N264" s="38"/>
      <c r="O264" s="143"/>
      <c r="P264" s="143"/>
      <c r="Q264" s="38"/>
      <c r="R264" s="38"/>
      <c r="S264" s="143"/>
      <c r="T264" s="143"/>
      <c r="U264" s="35"/>
    </row>
    <row r="265" spans="1:21">
      <c r="A265" s="16"/>
      <c r="B265" s="22" t="s">
        <v>79</v>
      </c>
      <c r="C265" s="34"/>
      <c r="D265" s="34"/>
      <c r="E265" s="34"/>
      <c r="F265" s="12"/>
      <c r="G265" s="34"/>
      <c r="H265" s="34"/>
      <c r="I265" s="34"/>
      <c r="J265" s="12"/>
      <c r="K265" s="34"/>
      <c r="L265" s="34"/>
      <c r="M265" s="34"/>
      <c r="N265" s="12"/>
      <c r="O265" s="34"/>
      <c r="P265" s="34"/>
      <c r="Q265" s="34"/>
      <c r="R265" s="12"/>
      <c r="S265" s="34"/>
      <c r="T265" s="34"/>
      <c r="U265" s="34"/>
    </row>
    <row r="266" spans="1:21">
      <c r="A266" s="16"/>
      <c r="B266" s="35" t="s">
        <v>80</v>
      </c>
      <c r="C266" s="143" t="s">
        <v>202</v>
      </c>
      <c r="D266" s="143"/>
      <c r="E266" s="38"/>
      <c r="F266" s="38"/>
      <c r="G266" s="143" t="s">
        <v>571</v>
      </c>
      <c r="H266" s="143"/>
      <c r="I266" s="35" t="s">
        <v>205</v>
      </c>
      <c r="J266" s="38"/>
      <c r="K266" s="143" t="s">
        <v>572</v>
      </c>
      <c r="L266" s="143"/>
      <c r="M266" s="35" t="s">
        <v>205</v>
      </c>
      <c r="N266" s="38"/>
      <c r="O266" s="143" t="s">
        <v>202</v>
      </c>
      <c r="P266" s="143"/>
      <c r="Q266" s="38"/>
      <c r="R266" s="38"/>
      <c r="S266" s="143" t="s">
        <v>573</v>
      </c>
      <c r="T266" s="143"/>
      <c r="U266" s="35" t="s">
        <v>205</v>
      </c>
    </row>
    <row r="267" spans="1:21">
      <c r="A267" s="16"/>
      <c r="B267" s="35"/>
      <c r="C267" s="143"/>
      <c r="D267" s="143"/>
      <c r="E267" s="38"/>
      <c r="F267" s="38"/>
      <c r="G267" s="143"/>
      <c r="H267" s="143"/>
      <c r="I267" s="35"/>
      <c r="J267" s="38"/>
      <c r="K267" s="143"/>
      <c r="L267" s="143"/>
      <c r="M267" s="35"/>
      <c r="N267" s="38"/>
      <c r="O267" s="143"/>
      <c r="P267" s="143"/>
      <c r="Q267" s="38"/>
      <c r="R267" s="38"/>
      <c r="S267" s="143"/>
      <c r="T267" s="143"/>
      <c r="U267" s="35"/>
    </row>
    <row r="268" spans="1:21">
      <c r="A268" s="16"/>
      <c r="B268" s="40" t="s">
        <v>81</v>
      </c>
      <c r="C268" s="144" t="s">
        <v>202</v>
      </c>
      <c r="D268" s="144"/>
      <c r="E268" s="34"/>
      <c r="F268" s="34"/>
      <c r="G268" s="144" t="s">
        <v>574</v>
      </c>
      <c r="H268" s="144"/>
      <c r="I268" s="40" t="s">
        <v>205</v>
      </c>
      <c r="J268" s="34"/>
      <c r="K268" s="144" t="s">
        <v>575</v>
      </c>
      <c r="L268" s="144"/>
      <c r="M268" s="40" t="s">
        <v>205</v>
      </c>
      <c r="N268" s="34"/>
      <c r="O268" s="144" t="s">
        <v>202</v>
      </c>
      <c r="P268" s="144"/>
      <c r="Q268" s="34"/>
      <c r="R268" s="34"/>
      <c r="S268" s="144" t="s">
        <v>576</v>
      </c>
      <c r="T268" s="144"/>
      <c r="U268" s="40" t="s">
        <v>205</v>
      </c>
    </row>
    <row r="269" spans="1:21">
      <c r="A269" s="16"/>
      <c r="B269" s="40"/>
      <c r="C269" s="144"/>
      <c r="D269" s="144"/>
      <c r="E269" s="34"/>
      <c r="F269" s="34"/>
      <c r="G269" s="144"/>
      <c r="H269" s="144"/>
      <c r="I269" s="40"/>
      <c r="J269" s="34"/>
      <c r="K269" s="144"/>
      <c r="L269" s="144"/>
      <c r="M269" s="40"/>
      <c r="N269" s="34"/>
      <c r="O269" s="144"/>
      <c r="P269" s="144"/>
      <c r="Q269" s="34"/>
      <c r="R269" s="34"/>
      <c r="S269" s="144"/>
      <c r="T269" s="144"/>
      <c r="U269" s="40"/>
    </row>
    <row r="270" spans="1:21">
      <c r="A270" s="16"/>
      <c r="B270" s="35" t="s">
        <v>82</v>
      </c>
      <c r="C270" s="143" t="s">
        <v>202</v>
      </c>
      <c r="D270" s="143"/>
      <c r="E270" s="38"/>
      <c r="F270" s="38"/>
      <c r="G270" s="143" t="s">
        <v>577</v>
      </c>
      <c r="H270" s="143"/>
      <c r="I270" s="35" t="s">
        <v>205</v>
      </c>
      <c r="J270" s="38"/>
      <c r="K270" s="143" t="s">
        <v>578</v>
      </c>
      <c r="L270" s="143"/>
      <c r="M270" s="35" t="s">
        <v>205</v>
      </c>
      <c r="N270" s="38"/>
      <c r="O270" s="143" t="s">
        <v>202</v>
      </c>
      <c r="P270" s="143"/>
      <c r="Q270" s="38"/>
      <c r="R270" s="38"/>
      <c r="S270" s="143" t="s">
        <v>579</v>
      </c>
      <c r="T270" s="143"/>
      <c r="U270" s="35" t="s">
        <v>205</v>
      </c>
    </row>
    <row r="271" spans="1:21" ht="15.75" thickBot="1">
      <c r="A271" s="16"/>
      <c r="B271" s="35"/>
      <c r="C271" s="151"/>
      <c r="D271" s="151"/>
      <c r="E271" s="90"/>
      <c r="F271" s="38"/>
      <c r="G271" s="151"/>
      <c r="H271" s="151"/>
      <c r="I271" s="161"/>
      <c r="J271" s="38"/>
      <c r="K271" s="151"/>
      <c r="L271" s="151"/>
      <c r="M271" s="161"/>
      <c r="N271" s="38"/>
      <c r="O271" s="151"/>
      <c r="P271" s="151"/>
      <c r="Q271" s="90"/>
      <c r="R271" s="38"/>
      <c r="S271" s="151"/>
      <c r="T271" s="151"/>
      <c r="U271" s="161"/>
    </row>
    <row r="272" spans="1:21">
      <c r="A272" s="16"/>
      <c r="B272" s="40" t="s">
        <v>529</v>
      </c>
      <c r="C272" s="153" t="s">
        <v>202</v>
      </c>
      <c r="D272" s="153"/>
      <c r="E272" s="72"/>
      <c r="F272" s="34"/>
      <c r="G272" s="153" t="s">
        <v>580</v>
      </c>
      <c r="H272" s="153"/>
      <c r="I272" s="154" t="s">
        <v>205</v>
      </c>
      <c r="J272" s="34"/>
      <c r="K272" s="152">
        <v>6364</v>
      </c>
      <c r="L272" s="152"/>
      <c r="M272" s="72"/>
      <c r="N272" s="34"/>
      <c r="O272" s="153" t="s">
        <v>202</v>
      </c>
      <c r="P272" s="153"/>
      <c r="Q272" s="72"/>
      <c r="R272" s="34"/>
      <c r="S272" s="153" t="s">
        <v>236</v>
      </c>
      <c r="T272" s="153"/>
      <c r="U272" s="154" t="s">
        <v>205</v>
      </c>
    </row>
    <row r="273" spans="1:21" ht="15.75" thickBot="1">
      <c r="A273" s="16"/>
      <c r="B273" s="40"/>
      <c r="C273" s="146"/>
      <c r="D273" s="146"/>
      <c r="E273" s="43"/>
      <c r="F273" s="34"/>
      <c r="G273" s="146"/>
      <c r="H273" s="146"/>
      <c r="I273" s="155"/>
      <c r="J273" s="34"/>
      <c r="K273" s="147"/>
      <c r="L273" s="147"/>
      <c r="M273" s="43"/>
      <c r="N273" s="34"/>
      <c r="O273" s="146"/>
      <c r="P273" s="146"/>
      <c r="Q273" s="43"/>
      <c r="R273" s="34"/>
      <c r="S273" s="146"/>
      <c r="T273" s="146"/>
      <c r="U273" s="155"/>
    </row>
    <row r="274" spans="1:21">
      <c r="A274" s="16"/>
      <c r="B274" s="23" t="s">
        <v>531</v>
      </c>
      <c r="C274" s="52"/>
      <c r="D274" s="52"/>
      <c r="E274" s="52"/>
      <c r="F274" s="25"/>
      <c r="G274" s="52"/>
      <c r="H274" s="52"/>
      <c r="I274" s="52"/>
      <c r="J274" s="25"/>
      <c r="K274" s="52"/>
      <c r="L274" s="52"/>
      <c r="M274" s="52"/>
      <c r="N274" s="25"/>
      <c r="O274" s="52"/>
      <c r="P274" s="52"/>
      <c r="Q274" s="52"/>
      <c r="R274" s="25"/>
      <c r="S274" s="52"/>
      <c r="T274" s="52"/>
      <c r="U274" s="52"/>
    </row>
    <row r="275" spans="1:21">
      <c r="A275" s="16"/>
      <c r="B275" s="40" t="s">
        <v>237</v>
      </c>
      <c r="C275" s="144" t="s">
        <v>202</v>
      </c>
      <c r="D275" s="144"/>
      <c r="E275" s="34"/>
      <c r="F275" s="34"/>
      <c r="G275" s="144" t="s">
        <v>202</v>
      </c>
      <c r="H275" s="144"/>
      <c r="I275" s="34"/>
      <c r="J275" s="34"/>
      <c r="K275" s="144" t="s">
        <v>238</v>
      </c>
      <c r="L275" s="144"/>
      <c r="M275" s="40" t="s">
        <v>205</v>
      </c>
      <c r="N275" s="34"/>
      <c r="O275" s="144" t="s">
        <v>202</v>
      </c>
      <c r="P275" s="144"/>
      <c r="Q275" s="34"/>
      <c r="R275" s="34"/>
      <c r="S275" s="144" t="s">
        <v>238</v>
      </c>
      <c r="T275" s="144"/>
      <c r="U275" s="40" t="s">
        <v>205</v>
      </c>
    </row>
    <row r="276" spans="1:21">
      <c r="A276" s="16"/>
      <c r="B276" s="40"/>
      <c r="C276" s="144"/>
      <c r="D276" s="144"/>
      <c r="E276" s="34"/>
      <c r="F276" s="34"/>
      <c r="G276" s="144"/>
      <c r="H276" s="144"/>
      <c r="I276" s="34"/>
      <c r="J276" s="34"/>
      <c r="K276" s="144"/>
      <c r="L276" s="144"/>
      <c r="M276" s="40"/>
      <c r="N276" s="34"/>
      <c r="O276" s="144"/>
      <c r="P276" s="144"/>
      <c r="Q276" s="34"/>
      <c r="R276" s="34"/>
      <c r="S276" s="144"/>
      <c r="T276" s="144"/>
      <c r="U276" s="40"/>
    </row>
    <row r="277" spans="1:21">
      <c r="A277" s="16"/>
      <c r="B277" s="35" t="s">
        <v>534</v>
      </c>
      <c r="C277" s="143" t="s">
        <v>581</v>
      </c>
      <c r="D277" s="143"/>
      <c r="E277" s="35" t="s">
        <v>205</v>
      </c>
      <c r="F277" s="38"/>
      <c r="G277" s="143" t="s">
        <v>582</v>
      </c>
      <c r="H277" s="143"/>
      <c r="I277" s="35" t="s">
        <v>205</v>
      </c>
      <c r="J277" s="38"/>
      <c r="K277" s="142">
        <v>1550</v>
      </c>
      <c r="L277" s="142"/>
      <c r="M277" s="38"/>
      <c r="N277" s="38"/>
      <c r="O277" s="143" t="s">
        <v>202</v>
      </c>
      <c r="P277" s="143"/>
      <c r="Q277" s="38"/>
      <c r="R277" s="38"/>
      <c r="S277" s="143" t="s">
        <v>239</v>
      </c>
      <c r="T277" s="143"/>
      <c r="U277" s="35" t="s">
        <v>205</v>
      </c>
    </row>
    <row r="278" spans="1:21">
      <c r="A278" s="16"/>
      <c r="B278" s="35"/>
      <c r="C278" s="143"/>
      <c r="D278" s="143"/>
      <c r="E278" s="35"/>
      <c r="F278" s="38"/>
      <c r="G278" s="143"/>
      <c r="H278" s="143"/>
      <c r="I278" s="35"/>
      <c r="J278" s="38"/>
      <c r="K278" s="142"/>
      <c r="L278" s="142"/>
      <c r="M278" s="38"/>
      <c r="N278" s="38"/>
      <c r="O278" s="143"/>
      <c r="P278" s="143"/>
      <c r="Q278" s="38"/>
      <c r="R278" s="38"/>
      <c r="S278" s="143"/>
      <c r="T278" s="143"/>
      <c r="U278" s="35"/>
    </row>
    <row r="279" spans="1:21">
      <c r="A279" s="16"/>
      <c r="B279" s="40" t="s">
        <v>537</v>
      </c>
      <c r="C279" s="145">
        <v>9651</v>
      </c>
      <c r="D279" s="145"/>
      <c r="E279" s="34"/>
      <c r="F279" s="34"/>
      <c r="G279" s="145">
        <v>1644</v>
      </c>
      <c r="H279" s="145"/>
      <c r="I279" s="34"/>
      <c r="J279" s="34"/>
      <c r="K279" s="144" t="s">
        <v>583</v>
      </c>
      <c r="L279" s="144"/>
      <c r="M279" s="40" t="s">
        <v>205</v>
      </c>
      <c r="N279" s="34"/>
      <c r="O279" s="144" t="s">
        <v>202</v>
      </c>
      <c r="P279" s="144"/>
      <c r="Q279" s="34"/>
      <c r="R279" s="34"/>
      <c r="S279" s="144" t="s">
        <v>202</v>
      </c>
      <c r="T279" s="144"/>
      <c r="U279" s="34"/>
    </row>
    <row r="280" spans="1:21">
      <c r="A280" s="16"/>
      <c r="B280" s="40"/>
      <c r="C280" s="145"/>
      <c r="D280" s="145"/>
      <c r="E280" s="34"/>
      <c r="F280" s="34"/>
      <c r="G280" s="145"/>
      <c r="H280" s="145"/>
      <c r="I280" s="34"/>
      <c r="J280" s="34"/>
      <c r="K280" s="144"/>
      <c r="L280" s="144"/>
      <c r="M280" s="40"/>
      <c r="N280" s="34"/>
      <c r="O280" s="144"/>
      <c r="P280" s="144"/>
      <c r="Q280" s="34"/>
      <c r="R280" s="34"/>
      <c r="S280" s="144"/>
      <c r="T280" s="144"/>
      <c r="U280" s="34"/>
    </row>
    <row r="281" spans="1:21">
      <c r="A281" s="16"/>
      <c r="B281" s="35" t="s">
        <v>540</v>
      </c>
      <c r="C281" s="143" t="s">
        <v>584</v>
      </c>
      <c r="D281" s="143"/>
      <c r="E281" s="35" t="s">
        <v>205</v>
      </c>
      <c r="F281" s="38"/>
      <c r="G281" s="142">
        <v>1078</v>
      </c>
      <c r="H281" s="142"/>
      <c r="I281" s="38"/>
      <c r="J281" s="38"/>
      <c r="K281" s="143" t="s">
        <v>202</v>
      </c>
      <c r="L281" s="143"/>
      <c r="M281" s="38"/>
      <c r="N281" s="38"/>
      <c r="O281" s="142">
        <v>42289</v>
      </c>
      <c r="P281" s="142"/>
      <c r="Q281" s="38"/>
      <c r="R281" s="38"/>
      <c r="S281" s="143" t="s">
        <v>202</v>
      </c>
      <c r="T281" s="143"/>
      <c r="U281" s="38"/>
    </row>
    <row r="282" spans="1:21" ht="15.75" thickBot="1">
      <c r="A282" s="16"/>
      <c r="B282" s="35"/>
      <c r="C282" s="151"/>
      <c r="D282" s="151"/>
      <c r="E282" s="161"/>
      <c r="F282" s="38"/>
      <c r="G282" s="149"/>
      <c r="H282" s="149"/>
      <c r="I282" s="90"/>
      <c r="J282" s="38"/>
      <c r="K282" s="151"/>
      <c r="L282" s="151"/>
      <c r="M282" s="90"/>
      <c r="N282" s="38"/>
      <c r="O282" s="149"/>
      <c r="P282" s="149"/>
      <c r="Q282" s="90"/>
      <c r="R282" s="38"/>
      <c r="S282" s="151"/>
      <c r="T282" s="151"/>
      <c r="U282" s="90"/>
    </row>
    <row r="283" spans="1:21">
      <c r="A283" s="16"/>
      <c r="B283" s="40" t="s">
        <v>87</v>
      </c>
      <c r="C283" s="153" t="s">
        <v>585</v>
      </c>
      <c r="D283" s="153"/>
      <c r="E283" s="154" t="s">
        <v>205</v>
      </c>
      <c r="F283" s="34"/>
      <c r="G283" s="153" t="s">
        <v>586</v>
      </c>
      <c r="H283" s="153"/>
      <c r="I283" s="154" t="s">
        <v>205</v>
      </c>
      <c r="J283" s="34"/>
      <c r="K283" s="153" t="s">
        <v>587</v>
      </c>
      <c r="L283" s="153"/>
      <c r="M283" s="154" t="s">
        <v>205</v>
      </c>
      <c r="N283" s="34"/>
      <c r="O283" s="152">
        <v>42289</v>
      </c>
      <c r="P283" s="152"/>
      <c r="Q283" s="72"/>
      <c r="R283" s="34"/>
      <c r="S283" s="153" t="s">
        <v>240</v>
      </c>
      <c r="T283" s="153"/>
      <c r="U283" s="154" t="s">
        <v>205</v>
      </c>
    </row>
    <row r="284" spans="1:21">
      <c r="A284" s="16"/>
      <c r="B284" s="40"/>
      <c r="C284" s="144"/>
      <c r="D284" s="144"/>
      <c r="E284" s="40"/>
      <c r="F284" s="34"/>
      <c r="G284" s="144"/>
      <c r="H284" s="144"/>
      <c r="I284" s="40"/>
      <c r="J284" s="34"/>
      <c r="K284" s="144"/>
      <c r="L284" s="144"/>
      <c r="M284" s="40"/>
      <c r="N284" s="34"/>
      <c r="O284" s="145"/>
      <c r="P284" s="145"/>
      <c r="Q284" s="34"/>
      <c r="R284" s="34"/>
      <c r="S284" s="144"/>
      <c r="T284" s="144"/>
      <c r="U284" s="40"/>
    </row>
    <row r="285" spans="1:21">
      <c r="A285" s="16"/>
      <c r="B285" s="35" t="s">
        <v>588</v>
      </c>
      <c r="C285" s="142">
        <v>5884</v>
      </c>
      <c r="D285" s="142"/>
      <c r="E285" s="38"/>
      <c r="F285" s="38"/>
      <c r="G285" s="142">
        <v>19450</v>
      </c>
      <c r="H285" s="142"/>
      <c r="I285" s="38"/>
      <c r="J285" s="38"/>
      <c r="K285" s="143" t="s">
        <v>589</v>
      </c>
      <c r="L285" s="143"/>
      <c r="M285" s="35" t="s">
        <v>205</v>
      </c>
      <c r="N285" s="38"/>
      <c r="O285" s="143" t="s">
        <v>202</v>
      </c>
      <c r="P285" s="143"/>
      <c r="Q285" s="38"/>
      <c r="R285" s="38"/>
      <c r="S285" s="142">
        <v>22490</v>
      </c>
      <c r="T285" s="142"/>
      <c r="U285" s="38"/>
    </row>
    <row r="286" spans="1:21">
      <c r="A286" s="16"/>
      <c r="B286" s="35"/>
      <c r="C286" s="142"/>
      <c r="D286" s="142"/>
      <c r="E286" s="38"/>
      <c r="F286" s="38"/>
      <c r="G286" s="142"/>
      <c r="H286" s="142"/>
      <c r="I286" s="38"/>
      <c r="J286" s="38"/>
      <c r="K286" s="143"/>
      <c r="L286" s="143"/>
      <c r="M286" s="35"/>
      <c r="N286" s="38"/>
      <c r="O286" s="143"/>
      <c r="P286" s="143"/>
      <c r="Q286" s="38"/>
      <c r="R286" s="38"/>
      <c r="S286" s="142"/>
      <c r="T286" s="142"/>
      <c r="U286" s="38"/>
    </row>
    <row r="287" spans="1:21">
      <c r="A287" s="16"/>
      <c r="B287" s="40" t="s">
        <v>89</v>
      </c>
      <c r="C287" s="144" t="s">
        <v>202</v>
      </c>
      <c r="D287" s="144"/>
      <c r="E287" s="34"/>
      <c r="F287" s="34"/>
      <c r="G287" s="144" t="s">
        <v>590</v>
      </c>
      <c r="H287" s="144"/>
      <c r="I287" s="40" t="s">
        <v>205</v>
      </c>
      <c r="J287" s="34"/>
      <c r="K287" s="144" t="s">
        <v>591</v>
      </c>
      <c r="L287" s="144"/>
      <c r="M287" s="40" t="s">
        <v>205</v>
      </c>
      <c r="N287" s="34"/>
      <c r="O287" s="144" t="s">
        <v>202</v>
      </c>
      <c r="P287" s="144"/>
      <c r="Q287" s="34"/>
      <c r="R287" s="34"/>
      <c r="S287" s="144" t="s">
        <v>592</v>
      </c>
      <c r="T287" s="144"/>
      <c r="U287" s="40" t="s">
        <v>205</v>
      </c>
    </row>
    <row r="288" spans="1:21" ht="15.75" thickBot="1">
      <c r="A288" s="16"/>
      <c r="B288" s="40"/>
      <c r="C288" s="146"/>
      <c r="D288" s="146"/>
      <c r="E288" s="43"/>
      <c r="F288" s="34"/>
      <c r="G288" s="146"/>
      <c r="H288" s="146"/>
      <c r="I288" s="155"/>
      <c r="J288" s="34"/>
      <c r="K288" s="146"/>
      <c r="L288" s="146"/>
      <c r="M288" s="155"/>
      <c r="N288" s="34"/>
      <c r="O288" s="146"/>
      <c r="P288" s="146"/>
      <c r="Q288" s="43"/>
      <c r="R288" s="34"/>
      <c r="S288" s="146"/>
      <c r="T288" s="146"/>
      <c r="U288" s="155"/>
    </row>
    <row r="289" spans="1:21">
      <c r="A289" s="16"/>
      <c r="B289" s="35" t="s">
        <v>90</v>
      </c>
      <c r="C289" s="150" t="s">
        <v>593</v>
      </c>
      <c r="D289" s="150"/>
      <c r="E289" s="157" t="s">
        <v>205</v>
      </c>
      <c r="F289" s="38"/>
      <c r="G289" s="150" t="s">
        <v>594</v>
      </c>
      <c r="H289" s="150"/>
      <c r="I289" s="157" t="s">
        <v>205</v>
      </c>
      <c r="J289" s="38"/>
      <c r="K289" s="150" t="s">
        <v>595</v>
      </c>
      <c r="L289" s="150"/>
      <c r="M289" s="157" t="s">
        <v>205</v>
      </c>
      <c r="N289" s="38"/>
      <c r="O289" s="148">
        <v>42289</v>
      </c>
      <c r="P289" s="148"/>
      <c r="Q289" s="52"/>
      <c r="R289" s="38"/>
      <c r="S289" s="150" t="s">
        <v>596</v>
      </c>
      <c r="T289" s="150"/>
      <c r="U289" s="157" t="s">
        <v>205</v>
      </c>
    </row>
    <row r="290" spans="1:21">
      <c r="A290" s="16"/>
      <c r="B290" s="35"/>
      <c r="C290" s="163"/>
      <c r="D290" s="163"/>
      <c r="E290" s="164"/>
      <c r="F290" s="38"/>
      <c r="G290" s="163"/>
      <c r="H290" s="163"/>
      <c r="I290" s="164"/>
      <c r="J290" s="38"/>
      <c r="K290" s="163"/>
      <c r="L290" s="163"/>
      <c r="M290" s="164"/>
      <c r="N290" s="38"/>
      <c r="O290" s="165"/>
      <c r="P290" s="165"/>
      <c r="Q290" s="111"/>
      <c r="R290" s="38"/>
      <c r="S290" s="163"/>
      <c r="T290" s="163"/>
      <c r="U290" s="164"/>
    </row>
    <row r="291" spans="1:21">
      <c r="A291" s="16"/>
      <c r="B291" s="40" t="s">
        <v>552</v>
      </c>
      <c r="C291" s="144" t="s">
        <v>202</v>
      </c>
      <c r="D291" s="144"/>
      <c r="E291" s="34"/>
      <c r="F291" s="34"/>
      <c r="G291" s="144" t="s">
        <v>202</v>
      </c>
      <c r="H291" s="144"/>
      <c r="I291" s="34"/>
      <c r="J291" s="34"/>
      <c r="K291" s="144" t="s">
        <v>597</v>
      </c>
      <c r="L291" s="144"/>
      <c r="M291" s="40" t="s">
        <v>205</v>
      </c>
      <c r="N291" s="34"/>
      <c r="O291" s="144" t="s">
        <v>202</v>
      </c>
      <c r="P291" s="144"/>
      <c r="Q291" s="34"/>
      <c r="R291" s="34"/>
      <c r="S291" s="144" t="s">
        <v>597</v>
      </c>
      <c r="T291" s="144"/>
      <c r="U291" s="40" t="s">
        <v>205</v>
      </c>
    </row>
    <row r="292" spans="1:21" ht="15.75" thickBot="1">
      <c r="A292" s="16"/>
      <c r="B292" s="40"/>
      <c r="C292" s="146"/>
      <c r="D292" s="146"/>
      <c r="E292" s="43"/>
      <c r="F292" s="34"/>
      <c r="G292" s="146"/>
      <c r="H292" s="146"/>
      <c r="I292" s="43"/>
      <c r="J292" s="34"/>
      <c r="K292" s="146"/>
      <c r="L292" s="146"/>
      <c r="M292" s="155"/>
      <c r="N292" s="34"/>
      <c r="O292" s="146"/>
      <c r="P292" s="146"/>
      <c r="Q292" s="43"/>
      <c r="R292" s="34"/>
      <c r="S292" s="146"/>
      <c r="T292" s="146"/>
      <c r="U292" s="155"/>
    </row>
    <row r="293" spans="1:21">
      <c r="A293" s="16"/>
      <c r="B293" s="35" t="s">
        <v>92</v>
      </c>
      <c r="C293" s="157" t="s">
        <v>201</v>
      </c>
      <c r="D293" s="150" t="s">
        <v>593</v>
      </c>
      <c r="E293" s="157" t="s">
        <v>205</v>
      </c>
      <c r="F293" s="38"/>
      <c r="G293" s="157" t="s">
        <v>201</v>
      </c>
      <c r="H293" s="150" t="s">
        <v>594</v>
      </c>
      <c r="I293" s="157" t="s">
        <v>205</v>
      </c>
      <c r="J293" s="38"/>
      <c r="K293" s="157" t="s">
        <v>201</v>
      </c>
      <c r="L293" s="150" t="s">
        <v>598</v>
      </c>
      <c r="M293" s="157" t="s">
        <v>205</v>
      </c>
      <c r="N293" s="38"/>
      <c r="O293" s="157" t="s">
        <v>201</v>
      </c>
      <c r="P293" s="148">
        <v>42289</v>
      </c>
      <c r="Q293" s="52"/>
      <c r="R293" s="38"/>
      <c r="S293" s="157" t="s">
        <v>201</v>
      </c>
      <c r="T293" s="150" t="s">
        <v>593</v>
      </c>
      <c r="U293" s="157" t="s">
        <v>205</v>
      </c>
    </row>
    <row r="294" spans="1:21" ht="15.75" thickBot="1">
      <c r="A294" s="16"/>
      <c r="B294" s="35"/>
      <c r="C294" s="158"/>
      <c r="D294" s="160"/>
      <c r="E294" s="158"/>
      <c r="F294" s="38"/>
      <c r="G294" s="158"/>
      <c r="H294" s="160"/>
      <c r="I294" s="158"/>
      <c r="J294" s="38"/>
      <c r="K294" s="158"/>
      <c r="L294" s="160"/>
      <c r="M294" s="158"/>
      <c r="N294" s="38"/>
      <c r="O294" s="158"/>
      <c r="P294" s="159"/>
      <c r="Q294" s="53"/>
      <c r="R294" s="38"/>
      <c r="S294" s="158"/>
      <c r="T294" s="160"/>
      <c r="U294" s="158"/>
    </row>
    <row r="295" spans="1:21" ht="15.75" thickTop="1">
      <c r="A295" s="16"/>
      <c r="B295" s="12"/>
      <c r="C295" s="61"/>
      <c r="D295" s="61"/>
      <c r="E295" s="61"/>
      <c r="F295" s="12"/>
      <c r="G295" s="61"/>
      <c r="H295" s="61"/>
      <c r="I295" s="61"/>
      <c r="J295" s="12"/>
      <c r="K295" s="61"/>
      <c r="L295" s="61"/>
      <c r="M295" s="61"/>
      <c r="N295" s="12"/>
      <c r="O295" s="61"/>
      <c r="P295" s="61"/>
      <c r="Q295" s="61"/>
      <c r="R295" s="12"/>
      <c r="S295" s="61"/>
      <c r="T295" s="61"/>
      <c r="U295" s="61"/>
    </row>
    <row r="296" spans="1:21">
      <c r="A296" s="16"/>
      <c r="B296" s="35" t="s">
        <v>90</v>
      </c>
      <c r="C296" s="35" t="s">
        <v>201</v>
      </c>
      <c r="D296" s="143" t="s">
        <v>593</v>
      </c>
      <c r="E296" s="35" t="s">
        <v>205</v>
      </c>
      <c r="F296" s="38"/>
      <c r="G296" s="35" t="s">
        <v>201</v>
      </c>
      <c r="H296" s="143" t="s">
        <v>594</v>
      </c>
      <c r="I296" s="35" t="s">
        <v>205</v>
      </c>
      <c r="J296" s="38"/>
      <c r="K296" s="35" t="s">
        <v>201</v>
      </c>
      <c r="L296" s="143" t="s">
        <v>595</v>
      </c>
      <c r="M296" s="35" t="s">
        <v>205</v>
      </c>
      <c r="N296" s="38"/>
      <c r="O296" s="35" t="s">
        <v>201</v>
      </c>
      <c r="P296" s="142">
        <v>42289</v>
      </c>
      <c r="Q296" s="38"/>
      <c r="R296" s="38"/>
      <c r="S296" s="35" t="s">
        <v>201</v>
      </c>
      <c r="T296" s="143" t="s">
        <v>596</v>
      </c>
      <c r="U296" s="35" t="s">
        <v>205</v>
      </c>
    </row>
    <row r="297" spans="1:21">
      <c r="A297" s="16"/>
      <c r="B297" s="35"/>
      <c r="C297" s="35"/>
      <c r="D297" s="143"/>
      <c r="E297" s="35"/>
      <c r="F297" s="38"/>
      <c r="G297" s="35"/>
      <c r="H297" s="143"/>
      <c r="I297" s="35"/>
      <c r="J297" s="38"/>
      <c r="K297" s="35"/>
      <c r="L297" s="143"/>
      <c r="M297" s="35"/>
      <c r="N297" s="38"/>
      <c r="O297" s="35"/>
      <c r="P297" s="142"/>
      <c r="Q297" s="38"/>
      <c r="R297" s="38"/>
      <c r="S297" s="35"/>
      <c r="T297" s="143"/>
      <c r="U297" s="35"/>
    </row>
    <row r="298" spans="1:21">
      <c r="A298" s="16"/>
      <c r="B298" s="22" t="s">
        <v>599</v>
      </c>
      <c r="C298" s="34"/>
      <c r="D298" s="34"/>
      <c r="E298" s="34"/>
      <c r="F298" s="12"/>
      <c r="G298" s="34"/>
      <c r="H298" s="34"/>
      <c r="I298" s="34"/>
      <c r="J298" s="12"/>
      <c r="K298" s="34"/>
      <c r="L298" s="34"/>
      <c r="M298" s="34"/>
      <c r="N298" s="12"/>
      <c r="O298" s="34"/>
      <c r="P298" s="34"/>
      <c r="Q298" s="34"/>
      <c r="R298" s="12"/>
      <c r="S298" s="34"/>
      <c r="T298" s="34"/>
      <c r="U298" s="34"/>
    </row>
    <row r="299" spans="1:21">
      <c r="A299" s="16"/>
      <c r="B299" s="35" t="s">
        <v>94</v>
      </c>
      <c r="C299" s="143" t="s">
        <v>202</v>
      </c>
      <c r="D299" s="143"/>
      <c r="E299" s="38"/>
      <c r="F299" s="38"/>
      <c r="G299" s="143" t="s">
        <v>202</v>
      </c>
      <c r="H299" s="143"/>
      <c r="I299" s="38"/>
      <c r="J299" s="38"/>
      <c r="K299" s="143" t="s">
        <v>600</v>
      </c>
      <c r="L299" s="143"/>
      <c r="M299" s="35" t="s">
        <v>205</v>
      </c>
      <c r="N299" s="38"/>
      <c r="O299" s="143" t="s">
        <v>202</v>
      </c>
      <c r="P299" s="143"/>
      <c r="Q299" s="38"/>
      <c r="R299" s="38"/>
      <c r="S299" s="143" t="s">
        <v>600</v>
      </c>
      <c r="T299" s="143"/>
      <c r="U299" s="35" t="s">
        <v>205</v>
      </c>
    </row>
    <row r="300" spans="1:21" ht="15.75" thickBot="1">
      <c r="A300" s="16"/>
      <c r="B300" s="35"/>
      <c r="C300" s="151"/>
      <c r="D300" s="151"/>
      <c r="E300" s="90"/>
      <c r="F300" s="38"/>
      <c r="G300" s="151"/>
      <c r="H300" s="151"/>
      <c r="I300" s="90"/>
      <c r="J300" s="38"/>
      <c r="K300" s="151"/>
      <c r="L300" s="151"/>
      <c r="M300" s="161"/>
      <c r="N300" s="38"/>
      <c r="O300" s="151"/>
      <c r="P300" s="151"/>
      <c r="Q300" s="90"/>
      <c r="R300" s="38"/>
      <c r="S300" s="151"/>
      <c r="T300" s="151"/>
      <c r="U300" s="161"/>
    </row>
    <row r="301" spans="1:21">
      <c r="A301" s="16"/>
      <c r="B301" s="40" t="s">
        <v>95</v>
      </c>
      <c r="C301" s="154" t="s">
        <v>201</v>
      </c>
      <c r="D301" s="153" t="s">
        <v>593</v>
      </c>
      <c r="E301" s="154" t="s">
        <v>205</v>
      </c>
      <c r="F301" s="34"/>
      <c r="G301" s="154" t="s">
        <v>201</v>
      </c>
      <c r="H301" s="153" t="s">
        <v>594</v>
      </c>
      <c r="I301" s="154" t="s">
        <v>205</v>
      </c>
      <c r="J301" s="34"/>
      <c r="K301" s="154" t="s">
        <v>201</v>
      </c>
      <c r="L301" s="153" t="s">
        <v>601</v>
      </c>
      <c r="M301" s="154" t="s">
        <v>205</v>
      </c>
      <c r="N301" s="34"/>
      <c r="O301" s="154" t="s">
        <v>201</v>
      </c>
      <c r="P301" s="152">
        <v>42289</v>
      </c>
      <c r="Q301" s="72"/>
      <c r="R301" s="34"/>
      <c r="S301" s="154" t="s">
        <v>201</v>
      </c>
      <c r="T301" s="153" t="s">
        <v>602</v>
      </c>
      <c r="U301" s="154" t="s">
        <v>205</v>
      </c>
    </row>
    <row r="302" spans="1:21" ht="15.75" thickBot="1">
      <c r="A302" s="16"/>
      <c r="B302" s="40"/>
      <c r="C302" s="167"/>
      <c r="D302" s="169"/>
      <c r="E302" s="167"/>
      <c r="F302" s="34"/>
      <c r="G302" s="167"/>
      <c r="H302" s="169"/>
      <c r="I302" s="167"/>
      <c r="J302" s="34"/>
      <c r="K302" s="167"/>
      <c r="L302" s="169"/>
      <c r="M302" s="167"/>
      <c r="N302" s="34"/>
      <c r="O302" s="167"/>
      <c r="P302" s="168"/>
      <c r="Q302" s="73"/>
      <c r="R302" s="34"/>
      <c r="S302" s="167"/>
      <c r="T302" s="169"/>
      <c r="U302" s="167"/>
    </row>
    <row r="303" spans="1:21" ht="15.75" thickTop="1">
      <c r="A303" s="16"/>
      <c r="B303" s="23" t="s">
        <v>96</v>
      </c>
      <c r="C303" s="74"/>
      <c r="D303" s="74"/>
      <c r="E303" s="74"/>
      <c r="F303" s="25"/>
      <c r="G303" s="74"/>
      <c r="H303" s="74"/>
      <c r="I303" s="74"/>
      <c r="J303" s="25"/>
      <c r="K303" s="74"/>
      <c r="L303" s="74"/>
      <c r="M303" s="74"/>
      <c r="N303" s="25"/>
      <c r="O303" s="74"/>
      <c r="P303" s="74"/>
      <c r="Q303" s="74"/>
      <c r="R303" s="25"/>
      <c r="S303" s="74"/>
      <c r="T303" s="74"/>
      <c r="U303" s="74"/>
    </row>
    <row r="304" spans="1:21">
      <c r="A304" s="16"/>
      <c r="B304" s="40" t="s">
        <v>97</v>
      </c>
      <c r="C304" s="144" t="s">
        <v>593</v>
      </c>
      <c r="D304" s="144"/>
      <c r="E304" s="40" t="s">
        <v>205</v>
      </c>
      <c r="F304" s="34"/>
      <c r="G304" s="144" t="s">
        <v>594</v>
      </c>
      <c r="H304" s="144"/>
      <c r="I304" s="40" t="s">
        <v>205</v>
      </c>
      <c r="J304" s="34"/>
      <c r="K304" s="144" t="s">
        <v>603</v>
      </c>
      <c r="L304" s="144"/>
      <c r="M304" s="40" t="s">
        <v>205</v>
      </c>
      <c r="N304" s="34"/>
      <c r="O304" s="145">
        <v>42289</v>
      </c>
      <c r="P304" s="145"/>
      <c r="Q304" s="34"/>
      <c r="R304" s="34"/>
      <c r="S304" s="144" t="s">
        <v>604</v>
      </c>
      <c r="T304" s="144"/>
      <c r="U304" s="40" t="s">
        <v>205</v>
      </c>
    </row>
    <row r="305" spans="1:21">
      <c r="A305" s="16"/>
      <c r="B305" s="40"/>
      <c r="C305" s="144"/>
      <c r="D305" s="144"/>
      <c r="E305" s="40"/>
      <c r="F305" s="34"/>
      <c r="G305" s="144"/>
      <c r="H305" s="144"/>
      <c r="I305" s="40"/>
      <c r="J305" s="34"/>
      <c r="K305" s="144"/>
      <c r="L305" s="144"/>
      <c r="M305" s="40"/>
      <c r="N305" s="34"/>
      <c r="O305" s="145"/>
      <c r="P305" s="145"/>
      <c r="Q305" s="34"/>
      <c r="R305" s="34"/>
      <c r="S305" s="144"/>
      <c r="T305" s="144"/>
      <c r="U305" s="40"/>
    </row>
    <row r="306" spans="1:21">
      <c r="A306" s="16"/>
      <c r="B306" s="35" t="s">
        <v>98</v>
      </c>
      <c r="C306" s="143" t="s">
        <v>202</v>
      </c>
      <c r="D306" s="143"/>
      <c r="E306" s="38"/>
      <c r="F306" s="38"/>
      <c r="G306" s="143" t="s">
        <v>202</v>
      </c>
      <c r="H306" s="143"/>
      <c r="I306" s="38"/>
      <c r="J306" s="38"/>
      <c r="K306" s="143" t="s">
        <v>597</v>
      </c>
      <c r="L306" s="143"/>
      <c r="M306" s="35" t="s">
        <v>205</v>
      </c>
      <c r="N306" s="38"/>
      <c r="O306" s="143" t="s">
        <v>202</v>
      </c>
      <c r="P306" s="143"/>
      <c r="Q306" s="38"/>
      <c r="R306" s="38"/>
      <c r="S306" s="143" t="s">
        <v>597</v>
      </c>
      <c r="T306" s="143"/>
      <c r="U306" s="35" t="s">
        <v>205</v>
      </c>
    </row>
    <row r="307" spans="1:21" ht="15.75" thickBot="1">
      <c r="A307" s="16"/>
      <c r="B307" s="35"/>
      <c r="C307" s="151"/>
      <c r="D307" s="151"/>
      <c r="E307" s="90"/>
      <c r="F307" s="38"/>
      <c r="G307" s="151"/>
      <c r="H307" s="151"/>
      <c r="I307" s="90"/>
      <c r="J307" s="38"/>
      <c r="K307" s="151"/>
      <c r="L307" s="151"/>
      <c r="M307" s="161"/>
      <c r="N307" s="38"/>
      <c r="O307" s="151"/>
      <c r="P307" s="151"/>
      <c r="Q307" s="90"/>
      <c r="R307" s="38"/>
      <c r="S307" s="151"/>
      <c r="T307" s="151"/>
      <c r="U307" s="161"/>
    </row>
    <row r="308" spans="1:21">
      <c r="A308" s="16"/>
      <c r="B308" s="34"/>
      <c r="C308" s="154" t="s">
        <v>201</v>
      </c>
      <c r="D308" s="153" t="s">
        <v>593</v>
      </c>
      <c r="E308" s="154" t="s">
        <v>205</v>
      </c>
      <c r="F308" s="34"/>
      <c r="G308" s="154" t="s">
        <v>201</v>
      </c>
      <c r="H308" s="153" t="s">
        <v>594</v>
      </c>
      <c r="I308" s="154" t="s">
        <v>205</v>
      </c>
      <c r="J308" s="34"/>
      <c r="K308" s="154" t="s">
        <v>201</v>
      </c>
      <c r="L308" s="153" t="s">
        <v>601</v>
      </c>
      <c r="M308" s="154" t="s">
        <v>205</v>
      </c>
      <c r="N308" s="34"/>
      <c r="O308" s="154" t="s">
        <v>201</v>
      </c>
      <c r="P308" s="152">
        <v>42289</v>
      </c>
      <c r="Q308" s="72"/>
      <c r="R308" s="34"/>
      <c r="S308" s="154" t="s">
        <v>201</v>
      </c>
      <c r="T308" s="153" t="s">
        <v>602</v>
      </c>
      <c r="U308" s="154" t="s">
        <v>205</v>
      </c>
    </row>
    <row r="309" spans="1:21" ht="15.75" thickBot="1">
      <c r="A309" s="16"/>
      <c r="B309" s="34"/>
      <c r="C309" s="167"/>
      <c r="D309" s="169"/>
      <c r="E309" s="167"/>
      <c r="F309" s="34"/>
      <c r="G309" s="167"/>
      <c r="H309" s="169"/>
      <c r="I309" s="167"/>
      <c r="J309" s="34"/>
      <c r="K309" s="167"/>
      <c r="L309" s="169"/>
      <c r="M309" s="167"/>
      <c r="N309" s="34"/>
      <c r="O309" s="167"/>
      <c r="P309" s="168"/>
      <c r="Q309" s="73"/>
      <c r="R309" s="34"/>
      <c r="S309" s="167"/>
      <c r="T309" s="169"/>
      <c r="U309" s="167"/>
    </row>
    <row r="310" spans="1:21" ht="15.75" thickTop="1">
      <c r="A310" s="16"/>
      <c r="B310" s="96"/>
      <c r="C310" s="96"/>
      <c r="D310" s="96"/>
      <c r="E310" s="96"/>
      <c r="F310" s="96"/>
      <c r="G310" s="96"/>
      <c r="H310" s="96"/>
      <c r="I310" s="96"/>
      <c r="J310" s="96"/>
      <c r="K310" s="96"/>
      <c r="L310" s="96"/>
      <c r="M310" s="96"/>
      <c r="N310" s="96"/>
      <c r="O310" s="96"/>
      <c r="P310" s="96"/>
      <c r="Q310" s="96"/>
      <c r="R310" s="96"/>
      <c r="S310" s="96"/>
      <c r="T310" s="96"/>
      <c r="U310" s="96"/>
    </row>
    <row r="311" spans="1:21">
      <c r="A311" s="16"/>
      <c r="B311" s="96"/>
      <c r="C311" s="96"/>
      <c r="D311" s="96"/>
      <c r="E311" s="96"/>
      <c r="F311" s="96"/>
      <c r="G311" s="96"/>
      <c r="H311" s="96"/>
      <c r="I311" s="96"/>
      <c r="J311" s="96"/>
      <c r="K311" s="96"/>
      <c r="L311" s="96"/>
      <c r="M311" s="96"/>
      <c r="N311" s="96"/>
      <c r="O311" s="96"/>
      <c r="P311" s="96"/>
      <c r="Q311" s="96"/>
      <c r="R311" s="96"/>
      <c r="S311" s="96"/>
      <c r="T311" s="96"/>
      <c r="U311" s="96"/>
    </row>
    <row r="312" spans="1:21">
      <c r="A312" s="16"/>
      <c r="B312" s="96"/>
      <c r="C312" s="96"/>
      <c r="D312" s="96"/>
      <c r="E312" s="96"/>
      <c r="F312" s="96"/>
      <c r="G312" s="96"/>
      <c r="H312" s="96"/>
      <c r="I312" s="96"/>
      <c r="J312" s="96"/>
      <c r="K312" s="96"/>
      <c r="L312" s="96"/>
      <c r="M312" s="96"/>
      <c r="N312" s="96"/>
      <c r="O312" s="96"/>
      <c r="P312" s="96"/>
      <c r="Q312" s="96"/>
      <c r="R312" s="96"/>
      <c r="S312" s="96"/>
      <c r="T312" s="96"/>
      <c r="U312" s="96"/>
    </row>
    <row r="313" spans="1:21">
      <c r="A313" s="16"/>
      <c r="B313" s="96"/>
      <c r="C313" s="96"/>
      <c r="D313" s="96"/>
      <c r="E313" s="96"/>
      <c r="F313" s="96"/>
      <c r="G313" s="96"/>
      <c r="H313" s="96"/>
      <c r="I313" s="96"/>
      <c r="J313" s="96"/>
      <c r="K313" s="96"/>
      <c r="L313" s="96"/>
      <c r="M313" s="96"/>
      <c r="N313" s="96"/>
      <c r="O313" s="96"/>
      <c r="P313" s="96"/>
      <c r="Q313" s="96"/>
      <c r="R313" s="96"/>
      <c r="S313" s="96"/>
      <c r="T313" s="96"/>
      <c r="U313" s="96"/>
    </row>
    <row r="314" spans="1:21">
      <c r="A314" s="16"/>
      <c r="B314" s="96"/>
      <c r="C314" s="96"/>
      <c r="D314" s="96"/>
      <c r="E314" s="96"/>
      <c r="F314" s="96"/>
      <c r="G314" s="96"/>
      <c r="H314" s="96"/>
      <c r="I314" s="96"/>
      <c r="J314" s="96"/>
      <c r="K314" s="96"/>
      <c r="L314" s="96"/>
      <c r="M314" s="96"/>
      <c r="N314" s="96"/>
      <c r="O314" s="96"/>
      <c r="P314" s="96"/>
      <c r="Q314" s="96"/>
      <c r="R314" s="96"/>
      <c r="S314" s="96"/>
      <c r="T314" s="96"/>
      <c r="U314" s="96"/>
    </row>
    <row r="315" spans="1:21">
      <c r="A315" s="16"/>
      <c r="B315" s="96"/>
      <c r="C315" s="96"/>
      <c r="D315" s="96"/>
      <c r="E315" s="96"/>
      <c r="F315" s="96"/>
      <c r="G315" s="96"/>
      <c r="H315" s="96"/>
      <c r="I315" s="96"/>
      <c r="J315" s="96"/>
      <c r="K315" s="96"/>
      <c r="L315" s="96"/>
      <c r="M315" s="96"/>
      <c r="N315" s="96"/>
      <c r="O315" s="96"/>
      <c r="P315" s="96"/>
      <c r="Q315" s="96"/>
      <c r="R315" s="96"/>
      <c r="S315" s="96"/>
      <c r="T315" s="96"/>
      <c r="U315" s="96"/>
    </row>
    <row r="316" spans="1:21">
      <c r="A316" s="16"/>
      <c r="B316" s="96"/>
      <c r="C316" s="96"/>
      <c r="D316" s="96"/>
      <c r="E316" s="96"/>
      <c r="F316" s="96"/>
      <c r="G316" s="96"/>
      <c r="H316" s="96"/>
      <c r="I316" s="96"/>
      <c r="J316" s="96"/>
      <c r="K316" s="96"/>
      <c r="L316" s="96"/>
      <c r="M316" s="96"/>
      <c r="N316" s="96"/>
      <c r="O316" s="96"/>
      <c r="P316" s="96"/>
      <c r="Q316" s="96"/>
      <c r="R316" s="96"/>
      <c r="S316" s="96"/>
      <c r="T316" s="96"/>
      <c r="U316" s="96"/>
    </row>
    <row r="317" spans="1:21">
      <c r="A317" s="16"/>
      <c r="B317" s="96"/>
      <c r="C317" s="96"/>
      <c r="D317" s="96"/>
      <c r="E317" s="96"/>
      <c r="F317" s="96"/>
      <c r="G317" s="96"/>
      <c r="H317" s="96"/>
      <c r="I317" s="96"/>
      <c r="J317" s="96"/>
      <c r="K317" s="96"/>
      <c r="L317" s="96"/>
      <c r="M317" s="96"/>
      <c r="N317" s="96"/>
      <c r="O317" s="96"/>
      <c r="P317" s="96"/>
      <c r="Q317" s="96"/>
      <c r="R317" s="96"/>
      <c r="S317" s="96"/>
      <c r="T317" s="96"/>
      <c r="U317" s="96"/>
    </row>
    <row r="318" spans="1:21">
      <c r="A318" s="16"/>
      <c r="B318" s="31"/>
      <c r="C318" s="31"/>
      <c r="D318" s="31"/>
      <c r="E318" s="31"/>
      <c r="F318" s="31"/>
      <c r="G318" s="31"/>
      <c r="H318" s="31"/>
      <c r="I318" s="31"/>
      <c r="J318" s="31"/>
      <c r="K318" s="31"/>
      <c r="L318" s="31"/>
      <c r="M318" s="31"/>
      <c r="N318" s="31"/>
      <c r="O318" s="31"/>
      <c r="P318" s="31"/>
      <c r="Q318" s="31"/>
      <c r="R318" s="31"/>
      <c r="S318" s="31"/>
      <c r="T318" s="31"/>
      <c r="U318" s="31"/>
    </row>
    <row r="319" spans="1:21">
      <c r="A319" s="16"/>
      <c r="B319" s="19"/>
      <c r="C319" s="19"/>
      <c r="D319" s="19"/>
      <c r="E319" s="19"/>
      <c r="F319" s="19"/>
      <c r="G319" s="19"/>
      <c r="H319" s="19"/>
      <c r="I319" s="19"/>
      <c r="J319" s="19"/>
      <c r="K319" s="19"/>
      <c r="L319" s="19"/>
      <c r="M319" s="19"/>
      <c r="N319" s="19"/>
      <c r="O319" s="19"/>
      <c r="P319" s="19"/>
      <c r="Q319" s="19"/>
      <c r="R319" s="19"/>
      <c r="S319" s="19"/>
      <c r="T319" s="19"/>
      <c r="U319" s="19"/>
    </row>
    <row r="320" spans="1:21" ht="15.75" thickBot="1">
      <c r="A320" s="16"/>
      <c r="B320" s="12"/>
      <c r="C320" s="32" t="s">
        <v>507</v>
      </c>
      <c r="D320" s="32"/>
      <c r="E320" s="32"/>
      <c r="F320" s="32"/>
      <c r="G320" s="32"/>
      <c r="H320" s="32"/>
      <c r="I320" s="32"/>
      <c r="J320" s="32"/>
      <c r="K320" s="32"/>
      <c r="L320" s="32"/>
      <c r="M320" s="32"/>
      <c r="N320" s="32"/>
      <c r="O320" s="32"/>
      <c r="P320" s="32"/>
      <c r="Q320" s="32"/>
      <c r="R320" s="32"/>
      <c r="S320" s="32"/>
      <c r="T320" s="32"/>
      <c r="U320" s="32"/>
    </row>
    <row r="321" spans="1:21">
      <c r="A321" s="16"/>
      <c r="B321" s="12"/>
      <c r="C321" s="100" t="s">
        <v>469</v>
      </c>
      <c r="D321" s="100"/>
      <c r="E321" s="100"/>
      <c r="F321" s="100"/>
      <c r="G321" s="100"/>
      <c r="H321" s="100"/>
      <c r="I321" s="100"/>
      <c r="J321" s="100"/>
      <c r="K321" s="100"/>
      <c r="L321" s="100"/>
      <c r="M321" s="100"/>
      <c r="N321" s="100"/>
      <c r="O321" s="100"/>
      <c r="P321" s="100"/>
      <c r="Q321" s="100"/>
      <c r="R321" s="100"/>
      <c r="S321" s="100"/>
      <c r="T321" s="100"/>
      <c r="U321" s="100"/>
    </row>
    <row r="322" spans="1:21" ht="24" thickBot="1">
      <c r="A322" s="16"/>
      <c r="B322" s="119" t="s">
        <v>605</v>
      </c>
      <c r="C322" s="32" t="s">
        <v>471</v>
      </c>
      <c r="D322" s="32"/>
      <c r="E322" s="32"/>
      <c r="F322" s="12"/>
      <c r="G322" s="32" t="s">
        <v>472</v>
      </c>
      <c r="H322" s="32"/>
      <c r="I322" s="32"/>
      <c r="J322" s="12"/>
      <c r="K322" s="32" t="s">
        <v>473</v>
      </c>
      <c r="L322" s="32"/>
      <c r="M322" s="32"/>
      <c r="N322" s="12"/>
      <c r="O322" s="32" t="s">
        <v>474</v>
      </c>
      <c r="P322" s="32"/>
      <c r="Q322" s="32"/>
      <c r="R322" s="12"/>
      <c r="S322" s="32" t="s">
        <v>475</v>
      </c>
      <c r="T322" s="32"/>
      <c r="U322" s="32"/>
    </row>
    <row r="323" spans="1:21">
      <c r="A323" s="16"/>
      <c r="B323" s="35" t="s">
        <v>148</v>
      </c>
      <c r="C323" s="157" t="s">
        <v>201</v>
      </c>
      <c r="D323" s="150" t="s">
        <v>606</v>
      </c>
      <c r="E323" s="157" t="s">
        <v>205</v>
      </c>
      <c r="F323" s="38"/>
      <c r="G323" s="157" t="s">
        <v>201</v>
      </c>
      <c r="H323" s="150" t="s">
        <v>607</v>
      </c>
      <c r="I323" s="157" t="s">
        <v>205</v>
      </c>
      <c r="J323" s="38"/>
      <c r="K323" s="157" t="s">
        <v>201</v>
      </c>
      <c r="L323" s="150" t="s">
        <v>608</v>
      </c>
      <c r="M323" s="157" t="s">
        <v>205</v>
      </c>
      <c r="N323" s="38"/>
      <c r="O323" s="157" t="s">
        <v>201</v>
      </c>
      <c r="P323" s="150" t="s">
        <v>202</v>
      </c>
      <c r="Q323" s="52"/>
      <c r="R323" s="38"/>
      <c r="S323" s="157" t="s">
        <v>201</v>
      </c>
      <c r="T323" s="150" t="s">
        <v>609</v>
      </c>
      <c r="U323" s="157" t="s">
        <v>205</v>
      </c>
    </row>
    <row r="324" spans="1:21" ht="15.75" thickBot="1">
      <c r="A324" s="16"/>
      <c r="B324" s="35"/>
      <c r="C324" s="161"/>
      <c r="D324" s="151"/>
      <c r="E324" s="161"/>
      <c r="F324" s="38"/>
      <c r="G324" s="161"/>
      <c r="H324" s="151"/>
      <c r="I324" s="161"/>
      <c r="J324" s="38"/>
      <c r="K324" s="161"/>
      <c r="L324" s="151"/>
      <c r="M324" s="161"/>
      <c r="N324" s="38"/>
      <c r="O324" s="161"/>
      <c r="P324" s="151"/>
      <c r="Q324" s="90"/>
      <c r="R324" s="38"/>
      <c r="S324" s="161"/>
      <c r="T324" s="151"/>
      <c r="U324" s="161"/>
    </row>
    <row r="325" spans="1:21">
      <c r="A325" s="16"/>
      <c r="B325" s="141" t="s">
        <v>149</v>
      </c>
      <c r="C325" s="72"/>
      <c r="D325" s="72"/>
      <c r="E325" s="72"/>
      <c r="F325" s="12"/>
      <c r="G325" s="72"/>
      <c r="H325" s="72"/>
      <c r="I325" s="72"/>
      <c r="J325" s="12"/>
      <c r="K325" s="72"/>
      <c r="L325" s="72"/>
      <c r="M325" s="72"/>
      <c r="N325" s="12"/>
      <c r="O325" s="72"/>
      <c r="P325" s="72"/>
      <c r="Q325" s="72"/>
      <c r="R325" s="12"/>
      <c r="S325" s="72"/>
      <c r="T325" s="72"/>
      <c r="U325" s="72"/>
    </row>
    <row r="326" spans="1:21">
      <c r="A326" s="16"/>
      <c r="B326" s="35" t="s">
        <v>610</v>
      </c>
      <c r="C326" s="143" t="s">
        <v>611</v>
      </c>
      <c r="D326" s="143"/>
      <c r="E326" s="35" t="s">
        <v>205</v>
      </c>
      <c r="F326" s="38"/>
      <c r="G326" s="143" t="s">
        <v>202</v>
      </c>
      <c r="H326" s="143"/>
      <c r="I326" s="38"/>
      <c r="J326" s="38"/>
      <c r="K326" s="143" t="s">
        <v>202</v>
      </c>
      <c r="L326" s="143"/>
      <c r="M326" s="38"/>
      <c r="N326" s="38"/>
      <c r="O326" s="142">
        <v>55041</v>
      </c>
      <c r="P326" s="142"/>
      <c r="Q326" s="38"/>
      <c r="R326" s="38"/>
      <c r="S326" s="143" t="s">
        <v>202</v>
      </c>
      <c r="T326" s="143"/>
      <c r="U326" s="38"/>
    </row>
    <row r="327" spans="1:21">
      <c r="A327" s="16"/>
      <c r="B327" s="35"/>
      <c r="C327" s="143"/>
      <c r="D327" s="143"/>
      <c r="E327" s="35"/>
      <c r="F327" s="38"/>
      <c r="G327" s="143"/>
      <c r="H327" s="143"/>
      <c r="I327" s="38"/>
      <c r="J327" s="38"/>
      <c r="K327" s="143"/>
      <c r="L327" s="143"/>
      <c r="M327" s="38"/>
      <c r="N327" s="38"/>
      <c r="O327" s="142"/>
      <c r="P327" s="142"/>
      <c r="Q327" s="38"/>
      <c r="R327" s="38"/>
      <c r="S327" s="143"/>
      <c r="T327" s="143"/>
      <c r="U327" s="38"/>
    </row>
    <row r="328" spans="1:21">
      <c r="A328" s="16"/>
      <c r="B328" s="40" t="s">
        <v>612</v>
      </c>
      <c r="C328" s="145">
        <v>32000</v>
      </c>
      <c r="D328" s="145"/>
      <c r="E328" s="34"/>
      <c r="F328" s="34"/>
      <c r="G328" s="144" t="s">
        <v>202</v>
      </c>
      <c r="H328" s="144"/>
      <c r="I328" s="34"/>
      <c r="J328" s="34"/>
      <c r="K328" s="144" t="s">
        <v>202</v>
      </c>
      <c r="L328" s="144"/>
      <c r="M328" s="34"/>
      <c r="N328" s="34"/>
      <c r="O328" s="144" t="s">
        <v>613</v>
      </c>
      <c r="P328" s="144"/>
      <c r="Q328" s="40" t="s">
        <v>205</v>
      </c>
      <c r="R328" s="34"/>
      <c r="S328" s="144" t="s">
        <v>202</v>
      </c>
      <c r="T328" s="144"/>
      <c r="U328" s="34"/>
    </row>
    <row r="329" spans="1:21">
      <c r="A329" s="16"/>
      <c r="B329" s="40"/>
      <c r="C329" s="145"/>
      <c r="D329" s="145"/>
      <c r="E329" s="34"/>
      <c r="F329" s="34"/>
      <c r="G329" s="144"/>
      <c r="H329" s="144"/>
      <c r="I329" s="34"/>
      <c r="J329" s="34"/>
      <c r="K329" s="144"/>
      <c r="L329" s="144"/>
      <c r="M329" s="34"/>
      <c r="N329" s="34"/>
      <c r="O329" s="144"/>
      <c r="P329" s="144"/>
      <c r="Q329" s="40"/>
      <c r="R329" s="34"/>
      <c r="S329" s="144"/>
      <c r="T329" s="144"/>
      <c r="U329" s="34"/>
    </row>
    <row r="330" spans="1:21">
      <c r="A330" s="16"/>
      <c r="B330" s="35" t="s">
        <v>151</v>
      </c>
      <c r="C330" s="143" t="s">
        <v>202</v>
      </c>
      <c r="D330" s="143"/>
      <c r="E330" s="38"/>
      <c r="F330" s="38"/>
      <c r="G330" s="143" t="s">
        <v>614</v>
      </c>
      <c r="H330" s="143"/>
      <c r="I330" s="35" t="s">
        <v>205</v>
      </c>
      <c r="J330" s="38"/>
      <c r="K330" s="143" t="s">
        <v>615</v>
      </c>
      <c r="L330" s="143"/>
      <c r="M330" s="35" t="s">
        <v>205</v>
      </c>
      <c r="N330" s="38"/>
      <c r="O330" s="143" t="s">
        <v>202</v>
      </c>
      <c r="P330" s="143"/>
      <c r="Q330" s="38"/>
      <c r="R330" s="38"/>
      <c r="S330" s="143" t="s">
        <v>616</v>
      </c>
      <c r="T330" s="143"/>
      <c r="U330" s="35" t="s">
        <v>205</v>
      </c>
    </row>
    <row r="331" spans="1:21">
      <c r="A331" s="16"/>
      <c r="B331" s="35"/>
      <c r="C331" s="143"/>
      <c r="D331" s="143"/>
      <c r="E331" s="38"/>
      <c r="F331" s="38"/>
      <c r="G331" s="143"/>
      <c r="H331" s="143"/>
      <c r="I331" s="35"/>
      <c r="J331" s="38"/>
      <c r="K331" s="143"/>
      <c r="L331" s="143"/>
      <c r="M331" s="35"/>
      <c r="N331" s="38"/>
      <c r="O331" s="143"/>
      <c r="P331" s="143"/>
      <c r="Q331" s="38"/>
      <c r="R331" s="38"/>
      <c r="S331" s="143"/>
      <c r="T331" s="143"/>
      <c r="U331" s="35"/>
    </row>
    <row r="332" spans="1:21">
      <c r="A332" s="16"/>
      <c r="B332" s="40" t="s">
        <v>152</v>
      </c>
      <c r="C332" s="144" t="s">
        <v>202</v>
      </c>
      <c r="D332" s="144"/>
      <c r="E332" s="34"/>
      <c r="F332" s="34"/>
      <c r="G332" s="144" t="s">
        <v>202</v>
      </c>
      <c r="H332" s="144"/>
      <c r="I332" s="34"/>
      <c r="J332" s="34"/>
      <c r="K332" s="144">
        <v>493</v>
      </c>
      <c r="L332" s="144"/>
      <c r="M332" s="34"/>
      <c r="N332" s="34"/>
      <c r="O332" s="144" t="s">
        <v>202</v>
      </c>
      <c r="P332" s="144"/>
      <c r="Q332" s="34"/>
      <c r="R332" s="34"/>
      <c r="S332" s="144">
        <v>493</v>
      </c>
      <c r="T332" s="144"/>
      <c r="U332" s="34"/>
    </row>
    <row r="333" spans="1:21" ht="15.75" thickBot="1">
      <c r="A333" s="16"/>
      <c r="B333" s="40"/>
      <c r="C333" s="146"/>
      <c r="D333" s="146"/>
      <c r="E333" s="43"/>
      <c r="F333" s="34"/>
      <c r="G333" s="146"/>
      <c r="H333" s="146"/>
      <c r="I333" s="43"/>
      <c r="J333" s="34"/>
      <c r="K333" s="146"/>
      <c r="L333" s="146"/>
      <c r="M333" s="43"/>
      <c r="N333" s="34"/>
      <c r="O333" s="146"/>
      <c r="P333" s="146"/>
      <c r="Q333" s="43"/>
      <c r="R333" s="34"/>
      <c r="S333" s="146"/>
      <c r="T333" s="146"/>
      <c r="U333" s="43"/>
    </row>
    <row r="334" spans="1:21">
      <c r="A334" s="16"/>
      <c r="B334" s="35" t="s">
        <v>153</v>
      </c>
      <c r="C334" s="150" t="s">
        <v>617</v>
      </c>
      <c r="D334" s="150"/>
      <c r="E334" s="157" t="s">
        <v>205</v>
      </c>
      <c r="F334" s="38"/>
      <c r="G334" s="150" t="s">
        <v>614</v>
      </c>
      <c r="H334" s="150"/>
      <c r="I334" s="157" t="s">
        <v>205</v>
      </c>
      <c r="J334" s="38"/>
      <c r="K334" s="150" t="s">
        <v>618</v>
      </c>
      <c r="L334" s="150"/>
      <c r="M334" s="157" t="s">
        <v>205</v>
      </c>
      <c r="N334" s="38"/>
      <c r="O334" s="148">
        <v>23041</v>
      </c>
      <c r="P334" s="148"/>
      <c r="Q334" s="52"/>
      <c r="R334" s="38"/>
      <c r="S334" s="150" t="s">
        <v>619</v>
      </c>
      <c r="T334" s="150"/>
      <c r="U334" s="157" t="s">
        <v>205</v>
      </c>
    </row>
    <row r="335" spans="1:21" ht="15.75" thickBot="1">
      <c r="A335" s="16"/>
      <c r="B335" s="35"/>
      <c r="C335" s="151"/>
      <c r="D335" s="151"/>
      <c r="E335" s="161"/>
      <c r="F335" s="38"/>
      <c r="G335" s="151"/>
      <c r="H335" s="151"/>
      <c r="I335" s="161"/>
      <c r="J335" s="38"/>
      <c r="K335" s="151"/>
      <c r="L335" s="151"/>
      <c r="M335" s="161"/>
      <c r="N335" s="38"/>
      <c r="O335" s="149"/>
      <c r="P335" s="149"/>
      <c r="Q335" s="90"/>
      <c r="R335" s="38"/>
      <c r="S335" s="151"/>
      <c r="T335" s="151"/>
      <c r="U335" s="161"/>
    </row>
    <row r="336" spans="1:21">
      <c r="A336" s="16"/>
      <c r="B336" s="141" t="s">
        <v>154</v>
      </c>
      <c r="C336" s="72"/>
      <c r="D336" s="72"/>
      <c r="E336" s="72"/>
      <c r="F336" s="12"/>
      <c r="G336" s="72"/>
      <c r="H336" s="72"/>
      <c r="I336" s="72"/>
      <c r="J336" s="12"/>
      <c r="K336" s="72"/>
      <c r="L336" s="72"/>
      <c r="M336" s="72"/>
      <c r="N336" s="12"/>
      <c r="O336" s="72"/>
      <c r="P336" s="72"/>
      <c r="Q336" s="72"/>
      <c r="R336" s="12"/>
      <c r="S336" s="72"/>
      <c r="T336" s="72"/>
      <c r="U336" s="72"/>
    </row>
    <row r="337" spans="1:21">
      <c r="A337" s="16"/>
      <c r="B337" s="35" t="s">
        <v>155</v>
      </c>
      <c r="C337" s="143" t="s">
        <v>202</v>
      </c>
      <c r="D337" s="143"/>
      <c r="E337" s="38"/>
      <c r="F337" s="38"/>
      <c r="G337" s="143" t="s">
        <v>202</v>
      </c>
      <c r="H337" s="143"/>
      <c r="I337" s="38"/>
      <c r="J337" s="38"/>
      <c r="K337" s="143" t="s">
        <v>620</v>
      </c>
      <c r="L337" s="143"/>
      <c r="M337" s="35" t="s">
        <v>205</v>
      </c>
      <c r="N337" s="38"/>
      <c r="O337" s="143" t="s">
        <v>202</v>
      </c>
      <c r="P337" s="143"/>
      <c r="Q337" s="38"/>
      <c r="R337" s="38"/>
      <c r="S337" s="143" t="s">
        <v>620</v>
      </c>
      <c r="T337" s="143"/>
      <c r="U337" s="35" t="s">
        <v>205</v>
      </c>
    </row>
    <row r="338" spans="1:21">
      <c r="A338" s="16"/>
      <c r="B338" s="35"/>
      <c r="C338" s="143"/>
      <c r="D338" s="143"/>
      <c r="E338" s="38"/>
      <c r="F338" s="38"/>
      <c r="G338" s="143"/>
      <c r="H338" s="143"/>
      <c r="I338" s="38"/>
      <c r="J338" s="38"/>
      <c r="K338" s="143"/>
      <c r="L338" s="143"/>
      <c r="M338" s="35"/>
      <c r="N338" s="38"/>
      <c r="O338" s="143"/>
      <c r="P338" s="143"/>
      <c r="Q338" s="38"/>
      <c r="R338" s="38"/>
      <c r="S338" s="143"/>
      <c r="T338" s="143"/>
      <c r="U338" s="35"/>
    </row>
    <row r="339" spans="1:21">
      <c r="A339" s="16"/>
      <c r="B339" s="40" t="s">
        <v>158</v>
      </c>
      <c r="C339" s="144" t="s">
        <v>621</v>
      </c>
      <c r="D339" s="144"/>
      <c r="E339" s="40" t="s">
        <v>205</v>
      </c>
      <c r="F339" s="34"/>
      <c r="G339" s="144" t="s">
        <v>202</v>
      </c>
      <c r="H339" s="144"/>
      <c r="I339" s="34"/>
      <c r="J339" s="34"/>
      <c r="K339" s="144" t="s">
        <v>202</v>
      </c>
      <c r="L339" s="144"/>
      <c r="M339" s="34"/>
      <c r="N339" s="34"/>
      <c r="O339" s="144" t="s">
        <v>202</v>
      </c>
      <c r="P339" s="144"/>
      <c r="Q339" s="34"/>
      <c r="R339" s="34"/>
      <c r="S339" s="144" t="s">
        <v>621</v>
      </c>
      <c r="T339" s="144"/>
      <c r="U339" s="40" t="s">
        <v>205</v>
      </c>
    </row>
    <row r="340" spans="1:21">
      <c r="A340" s="16"/>
      <c r="B340" s="40"/>
      <c r="C340" s="144"/>
      <c r="D340" s="144"/>
      <c r="E340" s="40"/>
      <c r="F340" s="34"/>
      <c r="G340" s="144"/>
      <c r="H340" s="144"/>
      <c r="I340" s="34"/>
      <c r="J340" s="34"/>
      <c r="K340" s="144"/>
      <c r="L340" s="144"/>
      <c r="M340" s="34"/>
      <c r="N340" s="34"/>
      <c r="O340" s="144"/>
      <c r="P340" s="144"/>
      <c r="Q340" s="34"/>
      <c r="R340" s="34"/>
      <c r="S340" s="144"/>
      <c r="T340" s="144"/>
      <c r="U340" s="40"/>
    </row>
    <row r="341" spans="1:21">
      <c r="A341" s="16"/>
      <c r="B341" s="35" t="s">
        <v>159</v>
      </c>
      <c r="C341" s="143" t="s">
        <v>202</v>
      </c>
      <c r="D341" s="143"/>
      <c r="E341" s="38"/>
      <c r="F341" s="38"/>
      <c r="G341" s="143" t="s">
        <v>202</v>
      </c>
      <c r="H341" s="143"/>
      <c r="I341" s="38"/>
      <c r="J341" s="38"/>
      <c r="K341" s="143" t="s">
        <v>622</v>
      </c>
      <c r="L341" s="143"/>
      <c r="M341" s="35" t="s">
        <v>205</v>
      </c>
      <c r="N341" s="38"/>
      <c r="O341" s="143" t="s">
        <v>202</v>
      </c>
      <c r="P341" s="143"/>
      <c r="Q341" s="38"/>
      <c r="R341" s="38"/>
      <c r="S341" s="143" t="s">
        <v>622</v>
      </c>
      <c r="T341" s="143"/>
      <c r="U341" s="35" t="s">
        <v>205</v>
      </c>
    </row>
    <row r="342" spans="1:21">
      <c r="A342" s="16"/>
      <c r="B342" s="35"/>
      <c r="C342" s="143"/>
      <c r="D342" s="143"/>
      <c r="E342" s="38"/>
      <c r="F342" s="38"/>
      <c r="G342" s="143"/>
      <c r="H342" s="143"/>
      <c r="I342" s="38"/>
      <c r="J342" s="38"/>
      <c r="K342" s="143"/>
      <c r="L342" s="143"/>
      <c r="M342" s="35"/>
      <c r="N342" s="38"/>
      <c r="O342" s="143"/>
      <c r="P342" s="143"/>
      <c r="Q342" s="38"/>
      <c r="R342" s="38"/>
      <c r="S342" s="143"/>
      <c r="T342" s="143"/>
      <c r="U342" s="35"/>
    </row>
    <row r="343" spans="1:21">
      <c r="A343" s="16"/>
      <c r="B343" s="40" t="s">
        <v>623</v>
      </c>
      <c r="C343" s="144" t="s">
        <v>202</v>
      </c>
      <c r="D343" s="144"/>
      <c r="E343" s="34"/>
      <c r="F343" s="34"/>
      <c r="G343" s="144" t="s">
        <v>202</v>
      </c>
      <c r="H343" s="144"/>
      <c r="I343" s="34"/>
      <c r="J343" s="34"/>
      <c r="K343" s="144" t="s">
        <v>613</v>
      </c>
      <c r="L343" s="144"/>
      <c r="M343" s="40" t="s">
        <v>205</v>
      </c>
      <c r="N343" s="34"/>
      <c r="O343" s="145">
        <v>32000</v>
      </c>
      <c r="P343" s="145"/>
      <c r="Q343" s="34"/>
      <c r="R343" s="34"/>
      <c r="S343" s="144" t="s">
        <v>202</v>
      </c>
      <c r="T343" s="144"/>
      <c r="U343" s="34"/>
    </row>
    <row r="344" spans="1:21">
      <c r="A344" s="16"/>
      <c r="B344" s="40"/>
      <c r="C344" s="144"/>
      <c r="D344" s="144"/>
      <c r="E344" s="34"/>
      <c r="F344" s="34"/>
      <c r="G344" s="144"/>
      <c r="H344" s="144"/>
      <c r="I344" s="34"/>
      <c r="J344" s="34"/>
      <c r="K344" s="144"/>
      <c r="L344" s="144"/>
      <c r="M344" s="40"/>
      <c r="N344" s="34"/>
      <c r="O344" s="145"/>
      <c r="P344" s="145"/>
      <c r="Q344" s="34"/>
      <c r="R344" s="34"/>
      <c r="S344" s="144"/>
      <c r="T344" s="144"/>
      <c r="U344" s="34"/>
    </row>
    <row r="345" spans="1:21">
      <c r="A345" s="16"/>
      <c r="B345" s="35" t="s">
        <v>624</v>
      </c>
      <c r="C345" s="143" t="s">
        <v>202</v>
      </c>
      <c r="D345" s="143"/>
      <c r="E345" s="38"/>
      <c r="F345" s="38"/>
      <c r="G345" s="142">
        <v>25238</v>
      </c>
      <c r="H345" s="142"/>
      <c r="I345" s="38"/>
      <c r="J345" s="38"/>
      <c r="K345" s="142">
        <v>29803</v>
      </c>
      <c r="L345" s="142"/>
      <c r="M345" s="38"/>
      <c r="N345" s="38"/>
      <c r="O345" s="143" t="s">
        <v>611</v>
      </c>
      <c r="P345" s="143"/>
      <c r="Q345" s="35" t="s">
        <v>205</v>
      </c>
      <c r="R345" s="38"/>
      <c r="S345" s="143" t="s">
        <v>202</v>
      </c>
      <c r="T345" s="143"/>
      <c r="U345" s="38"/>
    </row>
    <row r="346" spans="1:21">
      <c r="A346" s="16"/>
      <c r="B346" s="35"/>
      <c r="C346" s="143"/>
      <c r="D346" s="143"/>
      <c r="E346" s="38"/>
      <c r="F346" s="38"/>
      <c r="G346" s="142"/>
      <c r="H346" s="142"/>
      <c r="I346" s="38"/>
      <c r="J346" s="38"/>
      <c r="K346" s="142"/>
      <c r="L346" s="142"/>
      <c r="M346" s="38"/>
      <c r="N346" s="38"/>
      <c r="O346" s="143"/>
      <c r="P346" s="143"/>
      <c r="Q346" s="35"/>
      <c r="R346" s="38"/>
      <c r="S346" s="143"/>
      <c r="T346" s="143"/>
      <c r="U346" s="38"/>
    </row>
    <row r="347" spans="1:21">
      <c r="A347" s="16"/>
      <c r="B347" s="40" t="s">
        <v>160</v>
      </c>
      <c r="C347" s="144" t="s">
        <v>202</v>
      </c>
      <c r="D347" s="144"/>
      <c r="E347" s="34"/>
      <c r="F347" s="34"/>
      <c r="G347" s="145">
        <v>1323</v>
      </c>
      <c r="H347" s="145"/>
      <c r="I347" s="34"/>
      <c r="J347" s="34"/>
      <c r="K347" s="144" t="s">
        <v>202</v>
      </c>
      <c r="L347" s="144"/>
      <c r="M347" s="34"/>
      <c r="N347" s="34"/>
      <c r="O347" s="144" t="s">
        <v>202</v>
      </c>
      <c r="P347" s="144"/>
      <c r="Q347" s="34"/>
      <c r="R347" s="34"/>
      <c r="S347" s="145">
        <v>1323</v>
      </c>
      <c r="T347" s="145"/>
      <c r="U347" s="34"/>
    </row>
    <row r="348" spans="1:21" ht="15.75" thickBot="1">
      <c r="A348" s="16"/>
      <c r="B348" s="40"/>
      <c r="C348" s="146"/>
      <c r="D348" s="146"/>
      <c r="E348" s="43"/>
      <c r="F348" s="34"/>
      <c r="G348" s="147"/>
      <c r="H348" s="147"/>
      <c r="I348" s="43"/>
      <c r="J348" s="34"/>
      <c r="K348" s="146"/>
      <c r="L348" s="146"/>
      <c r="M348" s="43"/>
      <c r="N348" s="34"/>
      <c r="O348" s="146"/>
      <c r="P348" s="146"/>
      <c r="Q348" s="43"/>
      <c r="R348" s="34"/>
      <c r="S348" s="147"/>
      <c r="T348" s="147"/>
      <c r="U348" s="43"/>
    </row>
    <row r="349" spans="1:21">
      <c r="A349" s="16"/>
      <c r="B349" s="35" t="s">
        <v>161</v>
      </c>
      <c r="C349" s="150" t="s">
        <v>621</v>
      </c>
      <c r="D349" s="150"/>
      <c r="E349" s="157" t="s">
        <v>205</v>
      </c>
      <c r="F349" s="38"/>
      <c r="G349" s="148">
        <v>26561</v>
      </c>
      <c r="H349" s="148"/>
      <c r="I349" s="52"/>
      <c r="J349" s="38"/>
      <c r="K349" s="150" t="s">
        <v>625</v>
      </c>
      <c r="L349" s="150"/>
      <c r="M349" s="157" t="s">
        <v>205</v>
      </c>
      <c r="N349" s="38"/>
      <c r="O349" s="150" t="s">
        <v>617</v>
      </c>
      <c r="P349" s="150"/>
      <c r="Q349" s="157" t="s">
        <v>205</v>
      </c>
      <c r="R349" s="38"/>
      <c r="S349" s="150" t="s">
        <v>626</v>
      </c>
      <c r="T349" s="150"/>
      <c r="U349" s="157" t="s">
        <v>205</v>
      </c>
    </row>
    <row r="350" spans="1:21">
      <c r="A350" s="16"/>
      <c r="B350" s="35"/>
      <c r="C350" s="163"/>
      <c r="D350" s="163"/>
      <c r="E350" s="164"/>
      <c r="F350" s="38"/>
      <c r="G350" s="165"/>
      <c r="H350" s="165"/>
      <c r="I350" s="111"/>
      <c r="J350" s="38"/>
      <c r="K350" s="163"/>
      <c r="L350" s="163"/>
      <c r="M350" s="164"/>
      <c r="N350" s="38"/>
      <c r="O350" s="163"/>
      <c r="P350" s="163"/>
      <c r="Q350" s="164"/>
      <c r="R350" s="38"/>
      <c r="S350" s="163"/>
      <c r="T350" s="163"/>
      <c r="U350" s="164"/>
    </row>
    <row r="351" spans="1:21">
      <c r="A351" s="16"/>
      <c r="B351" s="40" t="s">
        <v>162</v>
      </c>
      <c r="C351" s="144" t="s">
        <v>202</v>
      </c>
      <c r="D351" s="144"/>
      <c r="E351" s="34"/>
      <c r="F351" s="34"/>
      <c r="G351" s="144" t="s">
        <v>202</v>
      </c>
      <c r="H351" s="144"/>
      <c r="I351" s="34"/>
      <c r="J351" s="34"/>
      <c r="K351" s="144" t="s">
        <v>627</v>
      </c>
      <c r="L351" s="144"/>
      <c r="M351" s="40" t="s">
        <v>205</v>
      </c>
      <c r="N351" s="34"/>
      <c r="O351" s="144" t="s">
        <v>202</v>
      </c>
      <c r="P351" s="144"/>
      <c r="Q351" s="34"/>
      <c r="R351" s="34"/>
      <c r="S351" s="144" t="s">
        <v>627</v>
      </c>
      <c r="T351" s="144"/>
      <c r="U351" s="40" t="s">
        <v>205</v>
      </c>
    </row>
    <row r="352" spans="1:21" ht="15.75" thickBot="1">
      <c r="A352" s="16"/>
      <c r="B352" s="40"/>
      <c r="C352" s="146"/>
      <c r="D352" s="146"/>
      <c r="E352" s="43"/>
      <c r="F352" s="34"/>
      <c r="G352" s="146"/>
      <c r="H352" s="146"/>
      <c r="I352" s="43"/>
      <c r="J352" s="34"/>
      <c r="K352" s="146"/>
      <c r="L352" s="146"/>
      <c r="M352" s="155"/>
      <c r="N352" s="34"/>
      <c r="O352" s="146"/>
      <c r="P352" s="146"/>
      <c r="Q352" s="43"/>
      <c r="R352" s="34"/>
      <c r="S352" s="146"/>
      <c r="T352" s="146"/>
      <c r="U352" s="155"/>
    </row>
    <row r="353" spans="1:21">
      <c r="A353" s="16"/>
      <c r="B353" s="35" t="s">
        <v>163</v>
      </c>
      <c r="C353" s="150" t="s">
        <v>628</v>
      </c>
      <c r="D353" s="150"/>
      <c r="E353" s="157" t="s">
        <v>205</v>
      </c>
      <c r="F353" s="38"/>
      <c r="G353" s="150" t="s">
        <v>629</v>
      </c>
      <c r="H353" s="150"/>
      <c r="I353" s="157" t="s">
        <v>205</v>
      </c>
      <c r="J353" s="38"/>
      <c r="K353" s="150" t="s">
        <v>630</v>
      </c>
      <c r="L353" s="150"/>
      <c r="M353" s="157" t="s">
        <v>205</v>
      </c>
      <c r="N353" s="38"/>
      <c r="O353" s="150" t="s">
        <v>202</v>
      </c>
      <c r="P353" s="150"/>
      <c r="Q353" s="52"/>
      <c r="R353" s="38"/>
      <c r="S353" s="150" t="s">
        <v>631</v>
      </c>
      <c r="T353" s="150"/>
      <c r="U353" s="157" t="s">
        <v>205</v>
      </c>
    </row>
    <row r="354" spans="1:21">
      <c r="A354" s="16"/>
      <c r="B354" s="35"/>
      <c r="C354" s="163"/>
      <c r="D354" s="163"/>
      <c r="E354" s="164"/>
      <c r="F354" s="38"/>
      <c r="G354" s="163"/>
      <c r="H354" s="163"/>
      <c r="I354" s="164"/>
      <c r="J354" s="38"/>
      <c r="K354" s="163"/>
      <c r="L354" s="163"/>
      <c r="M354" s="164"/>
      <c r="N354" s="38"/>
      <c r="O354" s="163"/>
      <c r="P354" s="163"/>
      <c r="Q354" s="111"/>
      <c r="R354" s="38"/>
      <c r="S354" s="163"/>
      <c r="T354" s="163"/>
      <c r="U354" s="164"/>
    </row>
    <row r="355" spans="1:21">
      <c r="A355" s="16"/>
      <c r="B355" s="170" t="s">
        <v>164</v>
      </c>
      <c r="C355" s="145">
        <v>169145</v>
      </c>
      <c r="D355" s="145"/>
      <c r="E355" s="34"/>
      <c r="F355" s="34"/>
      <c r="G355" s="145">
        <v>6467</v>
      </c>
      <c r="H355" s="145"/>
      <c r="I355" s="34"/>
      <c r="J355" s="34"/>
      <c r="K355" s="145">
        <v>138705</v>
      </c>
      <c r="L355" s="145"/>
      <c r="M355" s="34"/>
      <c r="N355" s="34"/>
      <c r="O355" s="144" t="s">
        <v>202</v>
      </c>
      <c r="P355" s="144"/>
      <c r="Q355" s="34"/>
      <c r="R355" s="34"/>
      <c r="S355" s="145">
        <v>314317</v>
      </c>
      <c r="T355" s="145"/>
      <c r="U355" s="34"/>
    </row>
    <row r="356" spans="1:21" ht="15.75" thickBot="1">
      <c r="A356" s="16"/>
      <c r="B356" s="170"/>
      <c r="C356" s="147"/>
      <c r="D356" s="147"/>
      <c r="E356" s="43"/>
      <c r="F356" s="34"/>
      <c r="G356" s="147"/>
      <c r="H356" s="147"/>
      <c r="I356" s="43"/>
      <c r="J356" s="34"/>
      <c r="K356" s="147"/>
      <c r="L356" s="147"/>
      <c r="M356" s="43"/>
      <c r="N356" s="34"/>
      <c r="O356" s="146"/>
      <c r="P356" s="146"/>
      <c r="Q356" s="43"/>
      <c r="R356" s="34"/>
      <c r="S356" s="147"/>
      <c r="T356" s="147"/>
      <c r="U356" s="43"/>
    </row>
    <row r="357" spans="1:21">
      <c r="A357" s="16"/>
      <c r="B357" s="162" t="s">
        <v>165</v>
      </c>
      <c r="C357" s="157" t="s">
        <v>201</v>
      </c>
      <c r="D357" s="148">
        <v>110169</v>
      </c>
      <c r="E357" s="52"/>
      <c r="F357" s="38"/>
      <c r="G357" s="157" t="s">
        <v>201</v>
      </c>
      <c r="H357" s="148">
        <v>4256</v>
      </c>
      <c r="I357" s="52"/>
      <c r="J357" s="38"/>
      <c r="K357" s="157" t="s">
        <v>201</v>
      </c>
      <c r="L357" s="148">
        <v>121625</v>
      </c>
      <c r="M357" s="52"/>
      <c r="N357" s="38"/>
      <c r="O357" s="157" t="s">
        <v>201</v>
      </c>
      <c r="P357" s="150" t="s">
        <v>202</v>
      </c>
      <c r="Q357" s="52"/>
      <c r="R357" s="38"/>
      <c r="S357" s="157" t="s">
        <v>201</v>
      </c>
      <c r="T357" s="148">
        <v>236050</v>
      </c>
      <c r="U357" s="52"/>
    </row>
    <row r="358" spans="1:21" ht="15.75" thickBot="1">
      <c r="A358" s="16"/>
      <c r="B358" s="162"/>
      <c r="C358" s="158"/>
      <c r="D358" s="159"/>
      <c r="E358" s="53"/>
      <c r="F358" s="38"/>
      <c r="G358" s="158"/>
      <c r="H358" s="159"/>
      <c r="I358" s="53"/>
      <c r="J358" s="38"/>
      <c r="K358" s="158"/>
      <c r="L358" s="159"/>
      <c r="M358" s="53"/>
      <c r="N358" s="38"/>
      <c r="O358" s="158"/>
      <c r="P358" s="160"/>
      <c r="Q358" s="53"/>
      <c r="R358" s="38"/>
      <c r="S358" s="158"/>
      <c r="T358" s="159"/>
      <c r="U358" s="53"/>
    </row>
    <row r="359" spans="1:21" ht="15.75" thickTop="1">
      <c r="A359" s="16"/>
      <c r="B359" s="96"/>
      <c r="C359" s="96"/>
      <c r="D359" s="96"/>
      <c r="E359" s="96"/>
      <c r="F359" s="96"/>
      <c r="G359" s="96"/>
      <c r="H359" s="96"/>
      <c r="I359" s="96"/>
      <c r="J359" s="96"/>
      <c r="K359" s="96"/>
      <c r="L359" s="96"/>
      <c r="M359" s="96"/>
      <c r="N359" s="96"/>
      <c r="O359" s="96"/>
      <c r="P359" s="96"/>
      <c r="Q359" s="96"/>
      <c r="R359" s="96"/>
      <c r="S359" s="96"/>
      <c r="T359" s="96"/>
      <c r="U359" s="96"/>
    </row>
    <row r="360" spans="1:21">
      <c r="A360" s="16"/>
      <c r="B360" s="96"/>
      <c r="C360" s="96"/>
      <c r="D360" s="96"/>
      <c r="E360" s="96"/>
      <c r="F360" s="96"/>
      <c r="G360" s="96"/>
      <c r="H360" s="96"/>
      <c r="I360" s="96"/>
      <c r="J360" s="96"/>
      <c r="K360" s="96"/>
      <c r="L360" s="96"/>
      <c r="M360" s="96"/>
      <c r="N360" s="96"/>
      <c r="O360" s="96"/>
      <c r="P360" s="96"/>
      <c r="Q360" s="96"/>
      <c r="R360" s="96"/>
      <c r="S360" s="96"/>
      <c r="T360" s="96"/>
      <c r="U360" s="96"/>
    </row>
    <row r="361" spans="1:21">
      <c r="A361" s="16"/>
      <c r="B361" s="31"/>
      <c r="C361" s="31"/>
      <c r="D361" s="31"/>
      <c r="E361" s="31"/>
      <c r="F361" s="31"/>
      <c r="G361" s="31"/>
      <c r="H361" s="31"/>
      <c r="I361" s="31"/>
      <c r="J361" s="31"/>
      <c r="K361" s="31"/>
      <c r="L361" s="31"/>
      <c r="M361" s="31"/>
      <c r="N361" s="31"/>
      <c r="O361" s="31"/>
      <c r="P361" s="31"/>
      <c r="Q361" s="31"/>
      <c r="R361" s="31"/>
      <c r="S361" s="31"/>
      <c r="T361" s="31"/>
      <c r="U361" s="31"/>
    </row>
    <row r="362" spans="1:21">
      <c r="A362" s="16"/>
      <c r="B362" s="19"/>
      <c r="C362" s="19"/>
      <c r="D362" s="19"/>
      <c r="E362" s="19"/>
      <c r="F362" s="19"/>
      <c r="G362" s="19"/>
      <c r="H362" s="19"/>
      <c r="I362" s="19"/>
      <c r="J362" s="19"/>
      <c r="K362" s="19"/>
      <c r="L362" s="19"/>
      <c r="M362" s="19"/>
      <c r="N362" s="19"/>
      <c r="O362" s="19"/>
      <c r="P362" s="19"/>
      <c r="Q362" s="19"/>
      <c r="R362" s="19"/>
      <c r="S362" s="19"/>
      <c r="T362" s="19"/>
      <c r="U362" s="19"/>
    </row>
    <row r="363" spans="1:21" ht="15.75" thickBot="1">
      <c r="A363" s="16"/>
      <c r="B363" s="12"/>
      <c r="C363" s="32" t="s">
        <v>561</v>
      </c>
      <c r="D363" s="32"/>
      <c r="E363" s="32"/>
      <c r="F363" s="32"/>
      <c r="G363" s="32"/>
      <c r="H363" s="32"/>
      <c r="I363" s="32"/>
      <c r="J363" s="32"/>
      <c r="K363" s="32"/>
      <c r="L363" s="32"/>
      <c r="M363" s="32"/>
      <c r="N363" s="32"/>
      <c r="O363" s="32"/>
      <c r="P363" s="32"/>
      <c r="Q363" s="32"/>
      <c r="R363" s="32"/>
      <c r="S363" s="32"/>
      <c r="T363" s="32"/>
      <c r="U363" s="32"/>
    </row>
    <row r="364" spans="1:21">
      <c r="A364" s="16"/>
      <c r="B364" s="12"/>
      <c r="C364" s="100" t="s">
        <v>469</v>
      </c>
      <c r="D364" s="100"/>
      <c r="E364" s="100"/>
      <c r="F364" s="100"/>
      <c r="G364" s="100"/>
      <c r="H364" s="100"/>
      <c r="I364" s="100"/>
      <c r="J364" s="100"/>
      <c r="K364" s="100"/>
      <c r="L364" s="100"/>
      <c r="M364" s="100"/>
      <c r="N364" s="100"/>
      <c r="O364" s="100"/>
      <c r="P364" s="100"/>
      <c r="Q364" s="100"/>
      <c r="R364" s="100"/>
      <c r="S364" s="100"/>
      <c r="T364" s="100"/>
      <c r="U364" s="100"/>
    </row>
    <row r="365" spans="1:21" ht="24" thickBot="1">
      <c r="A365" s="16"/>
      <c r="B365" s="119" t="s">
        <v>605</v>
      </c>
      <c r="C365" s="32" t="s">
        <v>471</v>
      </c>
      <c r="D365" s="32"/>
      <c r="E365" s="32"/>
      <c r="F365" s="12"/>
      <c r="G365" s="32" t="s">
        <v>472</v>
      </c>
      <c r="H365" s="32"/>
      <c r="I365" s="32"/>
      <c r="J365" s="12"/>
      <c r="K365" s="32" t="s">
        <v>473</v>
      </c>
      <c r="L365" s="32"/>
      <c r="M365" s="32"/>
      <c r="N365" s="12"/>
      <c r="O365" s="32" t="s">
        <v>474</v>
      </c>
      <c r="P365" s="32"/>
      <c r="Q365" s="32"/>
      <c r="R365" s="12"/>
      <c r="S365" s="32" t="s">
        <v>475</v>
      </c>
      <c r="T365" s="32"/>
      <c r="U365" s="32"/>
    </row>
    <row r="366" spans="1:21">
      <c r="A366" s="16"/>
      <c r="B366" s="35" t="s">
        <v>632</v>
      </c>
      <c r="C366" s="157" t="s">
        <v>201</v>
      </c>
      <c r="D366" s="148">
        <v>17211</v>
      </c>
      <c r="E366" s="52"/>
      <c r="F366" s="38"/>
      <c r="G366" s="157" t="s">
        <v>201</v>
      </c>
      <c r="H366" s="150" t="s">
        <v>633</v>
      </c>
      <c r="I366" s="157" t="s">
        <v>205</v>
      </c>
      <c r="J366" s="38"/>
      <c r="K366" s="157" t="s">
        <v>201</v>
      </c>
      <c r="L366" s="148">
        <v>4196</v>
      </c>
      <c r="M366" s="52"/>
      <c r="N366" s="38"/>
      <c r="O366" s="157" t="s">
        <v>201</v>
      </c>
      <c r="P366" s="150" t="s">
        <v>202</v>
      </c>
      <c r="Q366" s="52"/>
      <c r="R366" s="38"/>
      <c r="S366" s="157" t="s">
        <v>201</v>
      </c>
      <c r="T366" s="150" t="s">
        <v>634</v>
      </c>
      <c r="U366" s="157" t="s">
        <v>205</v>
      </c>
    </row>
    <row r="367" spans="1:21" ht="15.75" thickBot="1">
      <c r="A367" s="16"/>
      <c r="B367" s="35"/>
      <c r="C367" s="161"/>
      <c r="D367" s="149"/>
      <c r="E367" s="90"/>
      <c r="F367" s="38"/>
      <c r="G367" s="161"/>
      <c r="H367" s="151"/>
      <c r="I367" s="161"/>
      <c r="J367" s="38"/>
      <c r="K367" s="161"/>
      <c r="L367" s="149"/>
      <c r="M367" s="90"/>
      <c r="N367" s="38"/>
      <c r="O367" s="161"/>
      <c r="P367" s="151"/>
      <c r="Q367" s="90"/>
      <c r="R367" s="38"/>
      <c r="S367" s="161"/>
      <c r="T367" s="151"/>
      <c r="U367" s="161"/>
    </row>
    <row r="368" spans="1:21">
      <c r="A368" s="16"/>
      <c r="B368" s="141" t="s">
        <v>149</v>
      </c>
      <c r="C368" s="72"/>
      <c r="D368" s="72"/>
      <c r="E368" s="72"/>
      <c r="F368" s="12"/>
      <c r="G368" s="72"/>
      <c r="H368" s="72"/>
      <c r="I368" s="72"/>
      <c r="J368" s="12"/>
      <c r="K368" s="72"/>
      <c r="L368" s="72"/>
      <c r="M368" s="72"/>
      <c r="N368" s="12"/>
      <c r="O368" s="72"/>
      <c r="P368" s="72"/>
      <c r="Q368" s="72"/>
      <c r="R368" s="12"/>
      <c r="S368" s="72"/>
      <c r="T368" s="72"/>
      <c r="U368" s="72"/>
    </row>
    <row r="369" spans="1:21">
      <c r="A369" s="16"/>
      <c r="B369" s="35" t="s">
        <v>635</v>
      </c>
      <c r="C369" s="143" t="s">
        <v>202</v>
      </c>
      <c r="D369" s="143"/>
      <c r="E369" s="38"/>
      <c r="F369" s="38"/>
      <c r="G369" s="143" t="s">
        <v>202</v>
      </c>
      <c r="H369" s="143"/>
      <c r="I369" s="38"/>
      <c r="J369" s="38"/>
      <c r="K369" s="143" t="s">
        <v>636</v>
      </c>
      <c r="L369" s="143"/>
      <c r="M369" s="35" t="s">
        <v>205</v>
      </c>
      <c r="N369" s="38"/>
      <c r="O369" s="142">
        <v>40000</v>
      </c>
      <c r="P369" s="142"/>
      <c r="Q369" s="38"/>
      <c r="R369" s="38"/>
      <c r="S369" s="143" t="s">
        <v>202</v>
      </c>
      <c r="T369" s="143"/>
      <c r="U369" s="38"/>
    </row>
    <row r="370" spans="1:21">
      <c r="A370" s="16"/>
      <c r="B370" s="35"/>
      <c r="C370" s="143"/>
      <c r="D370" s="143"/>
      <c r="E370" s="38"/>
      <c r="F370" s="38"/>
      <c r="G370" s="143"/>
      <c r="H370" s="143"/>
      <c r="I370" s="38"/>
      <c r="J370" s="38"/>
      <c r="K370" s="143"/>
      <c r="L370" s="143"/>
      <c r="M370" s="35"/>
      <c r="N370" s="38"/>
      <c r="O370" s="142"/>
      <c r="P370" s="142"/>
      <c r="Q370" s="38"/>
      <c r="R370" s="38"/>
      <c r="S370" s="143"/>
      <c r="T370" s="143"/>
      <c r="U370" s="38"/>
    </row>
    <row r="371" spans="1:21">
      <c r="A371" s="16"/>
      <c r="B371" s="40" t="s">
        <v>610</v>
      </c>
      <c r="C371" s="144" t="s">
        <v>637</v>
      </c>
      <c r="D371" s="144"/>
      <c r="E371" s="40" t="s">
        <v>205</v>
      </c>
      <c r="F371" s="34"/>
      <c r="G371" s="144" t="s">
        <v>202</v>
      </c>
      <c r="H371" s="144"/>
      <c r="I371" s="34"/>
      <c r="J371" s="34"/>
      <c r="K371" s="144" t="s">
        <v>202</v>
      </c>
      <c r="L371" s="144"/>
      <c r="M371" s="34"/>
      <c r="N371" s="34"/>
      <c r="O371" s="145">
        <v>193454</v>
      </c>
      <c r="P371" s="145"/>
      <c r="Q371" s="34"/>
      <c r="R371" s="34"/>
      <c r="S371" s="144" t="s">
        <v>202</v>
      </c>
      <c r="T371" s="144"/>
      <c r="U371" s="34"/>
    </row>
    <row r="372" spans="1:21">
      <c r="A372" s="16"/>
      <c r="B372" s="40"/>
      <c r="C372" s="144"/>
      <c r="D372" s="144"/>
      <c r="E372" s="40"/>
      <c r="F372" s="34"/>
      <c r="G372" s="144"/>
      <c r="H372" s="144"/>
      <c r="I372" s="34"/>
      <c r="J372" s="34"/>
      <c r="K372" s="144"/>
      <c r="L372" s="144"/>
      <c r="M372" s="34"/>
      <c r="N372" s="34"/>
      <c r="O372" s="145"/>
      <c r="P372" s="145"/>
      <c r="Q372" s="34"/>
      <c r="R372" s="34"/>
      <c r="S372" s="144"/>
      <c r="T372" s="144"/>
      <c r="U372" s="34"/>
    </row>
    <row r="373" spans="1:21">
      <c r="A373" s="16"/>
      <c r="B373" s="35" t="s">
        <v>638</v>
      </c>
      <c r="C373" s="143" t="s">
        <v>202</v>
      </c>
      <c r="D373" s="143"/>
      <c r="E373" s="38"/>
      <c r="F373" s="38"/>
      <c r="G373" s="143" t="s">
        <v>639</v>
      </c>
      <c r="H373" s="143"/>
      <c r="I373" s="35" t="s">
        <v>205</v>
      </c>
      <c r="J373" s="38"/>
      <c r="K373" s="143" t="s">
        <v>202</v>
      </c>
      <c r="L373" s="143"/>
      <c r="M373" s="38"/>
      <c r="N373" s="38"/>
      <c r="O373" s="142">
        <v>1300</v>
      </c>
      <c r="P373" s="142"/>
      <c r="Q373" s="38"/>
      <c r="R373" s="38"/>
      <c r="S373" s="143" t="s">
        <v>202</v>
      </c>
      <c r="T373" s="143"/>
      <c r="U373" s="38"/>
    </row>
    <row r="374" spans="1:21">
      <c r="A374" s="16"/>
      <c r="B374" s="35"/>
      <c r="C374" s="143"/>
      <c r="D374" s="143"/>
      <c r="E374" s="38"/>
      <c r="F374" s="38"/>
      <c r="G374" s="143"/>
      <c r="H374" s="143"/>
      <c r="I374" s="35"/>
      <c r="J374" s="38"/>
      <c r="K374" s="143"/>
      <c r="L374" s="143"/>
      <c r="M374" s="38"/>
      <c r="N374" s="38"/>
      <c r="O374" s="142"/>
      <c r="P374" s="142"/>
      <c r="Q374" s="38"/>
      <c r="R374" s="38"/>
      <c r="S374" s="143"/>
      <c r="T374" s="143"/>
      <c r="U374" s="38"/>
    </row>
    <row r="375" spans="1:21">
      <c r="A375" s="16"/>
      <c r="B375" s="40" t="s">
        <v>150</v>
      </c>
      <c r="C375" s="144" t="s">
        <v>202</v>
      </c>
      <c r="D375" s="144"/>
      <c r="E375" s="34"/>
      <c r="F375" s="34"/>
      <c r="G375" s="144" t="s">
        <v>640</v>
      </c>
      <c r="H375" s="144"/>
      <c r="I375" s="40" t="s">
        <v>205</v>
      </c>
      <c r="J375" s="34"/>
      <c r="K375" s="144" t="s">
        <v>202</v>
      </c>
      <c r="L375" s="144"/>
      <c r="M375" s="34"/>
      <c r="N375" s="34"/>
      <c r="O375" s="144" t="s">
        <v>202</v>
      </c>
      <c r="P375" s="144"/>
      <c r="Q375" s="34"/>
      <c r="R375" s="34"/>
      <c r="S375" s="144" t="s">
        <v>640</v>
      </c>
      <c r="T375" s="144"/>
      <c r="U375" s="40" t="s">
        <v>205</v>
      </c>
    </row>
    <row r="376" spans="1:21">
      <c r="A376" s="16"/>
      <c r="B376" s="40"/>
      <c r="C376" s="144"/>
      <c r="D376" s="144"/>
      <c r="E376" s="34"/>
      <c r="F376" s="34"/>
      <c r="G376" s="144"/>
      <c r="H376" s="144"/>
      <c r="I376" s="40"/>
      <c r="J376" s="34"/>
      <c r="K376" s="144"/>
      <c r="L376" s="144"/>
      <c r="M376" s="34"/>
      <c r="N376" s="34"/>
      <c r="O376" s="144"/>
      <c r="P376" s="144"/>
      <c r="Q376" s="34"/>
      <c r="R376" s="34"/>
      <c r="S376" s="144"/>
      <c r="T376" s="144"/>
      <c r="U376" s="40"/>
    </row>
    <row r="377" spans="1:21">
      <c r="A377" s="16"/>
      <c r="B377" s="35" t="s">
        <v>151</v>
      </c>
      <c r="C377" s="143" t="s">
        <v>202</v>
      </c>
      <c r="D377" s="143"/>
      <c r="E377" s="38"/>
      <c r="F377" s="38"/>
      <c r="G377" s="143" t="s">
        <v>641</v>
      </c>
      <c r="H377" s="143"/>
      <c r="I377" s="35" t="s">
        <v>205</v>
      </c>
      <c r="J377" s="38"/>
      <c r="K377" s="143" t="s">
        <v>642</v>
      </c>
      <c r="L377" s="143"/>
      <c r="M377" s="35" t="s">
        <v>205</v>
      </c>
      <c r="N377" s="38"/>
      <c r="O377" s="143" t="s">
        <v>202</v>
      </c>
      <c r="P377" s="143"/>
      <c r="Q377" s="38"/>
      <c r="R377" s="38"/>
      <c r="S377" s="143" t="s">
        <v>643</v>
      </c>
      <c r="T377" s="143"/>
      <c r="U377" s="35" t="s">
        <v>205</v>
      </c>
    </row>
    <row r="378" spans="1:21">
      <c r="A378" s="16"/>
      <c r="B378" s="35"/>
      <c r="C378" s="143"/>
      <c r="D378" s="143"/>
      <c r="E378" s="38"/>
      <c r="F378" s="38"/>
      <c r="G378" s="143"/>
      <c r="H378" s="143"/>
      <c r="I378" s="35"/>
      <c r="J378" s="38"/>
      <c r="K378" s="143"/>
      <c r="L378" s="143"/>
      <c r="M378" s="35"/>
      <c r="N378" s="38"/>
      <c r="O378" s="143"/>
      <c r="P378" s="143"/>
      <c r="Q378" s="38"/>
      <c r="R378" s="38"/>
      <c r="S378" s="143"/>
      <c r="T378" s="143"/>
      <c r="U378" s="35"/>
    </row>
    <row r="379" spans="1:21">
      <c r="A379" s="16"/>
      <c r="B379" s="40" t="s">
        <v>152</v>
      </c>
      <c r="C379" s="144" t="s">
        <v>202</v>
      </c>
      <c r="D379" s="144"/>
      <c r="E379" s="34"/>
      <c r="F379" s="34"/>
      <c r="G379" s="144" t="s">
        <v>202</v>
      </c>
      <c r="H379" s="144"/>
      <c r="I379" s="34"/>
      <c r="J379" s="34"/>
      <c r="K379" s="144" t="s">
        <v>644</v>
      </c>
      <c r="L379" s="144"/>
      <c r="M379" s="40" t="s">
        <v>205</v>
      </c>
      <c r="N379" s="34"/>
      <c r="O379" s="144" t="s">
        <v>202</v>
      </c>
      <c r="P379" s="144"/>
      <c r="Q379" s="34"/>
      <c r="R379" s="34"/>
      <c r="S379" s="144" t="s">
        <v>644</v>
      </c>
      <c r="T379" s="144"/>
      <c r="U379" s="40" t="s">
        <v>205</v>
      </c>
    </row>
    <row r="380" spans="1:21" ht="15.75" thickBot="1">
      <c r="A380" s="16"/>
      <c r="B380" s="40"/>
      <c r="C380" s="146"/>
      <c r="D380" s="146"/>
      <c r="E380" s="43"/>
      <c r="F380" s="34"/>
      <c r="G380" s="146"/>
      <c r="H380" s="146"/>
      <c r="I380" s="43"/>
      <c r="J380" s="34"/>
      <c r="K380" s="146"/>
      <c r="L380" s="146"/>
      <c r="M380" s="155"/>
      <c r="N380" s="34"/>
      <c r="O380" s="146"/>
      <c r="P380" s="146"/>
      <c r="Q380" s="43"/>
      <c r="R380" s="34"/>
      <c r="S380" s="146"/>
      <c r="T380" s="146"/>
      <c r="U380" s="155"/>
    </row>
    <row r="381" spans="1:21">
      <c r="A381" s="16"/>
      <c r="B381" s="35" t="s">
        <v>153</v>
      </c>
      <c r="C381" s="150" t="s">
        <v>637</v>
      </c>
      <c r="D381" s="150"/>
      <c r="E381" s="157" t="s">
        <v>205</v>
      </c>
      <c r="F381" s="38"/>
      <c r="G381" s="150" t="s">
        <v>645</v>
      </c>
      <c r="H381" s="150"/>
      <c r="I381" s="157" t="s">
        <v>205</v>
      </c>
      <c r="J381" s="38"/>
      <c r="K381" s="150" t="s">
        <v>646</v>
      </c>
      <c r="L381" s="150"/>
      <c r="M381" s="157" t="s">
        <v>205</v>
      </c>
      <c r="N381" s="38"/>
      <c r="O381" s="148">
        <v>234754</v>
      </c>
      <c r="P381" s="148"/>
      <c r="Q381" s="52"/>
      <c r="R381" s="38"/>
      <c r="S381" s="150" t="s">
        <v>647</v>
      </c>
      <c r="T381" s="150"/>
      <c r="U381" s="157" t="s">
        <v>205</v>
      </c>
    </row>
    <row r="382" spans="1:21" ht="15.75" thickBot="1">
      <c r="A382" s="16"/>
      <c r="B382" s="35"/>
      <c r="C382" s="151"/>
      <c r="D382" s="151"/>
      <c r="E382" s="161"/>
      <c r="F382" s="38"/>
      <c r="G382" s="151"/>
      <c r="H382" s="151"/>
      <c r="I382" s="161"/>
      <c r="J382" s="38"/>
      <c r="K382" s="151"/>
      <c r="L382" s="151"/>
      <c r="M382" s="161"/>
      <c r="N382" s="38"/>
      <c r="O382" s="149"/>
      <c r="P382" s="149"/>
      <c r="Q382" s="90"/>
      <c r="R382" s="38"/>
      <c r="S382" s="151"/>
      <c r="T382" s="151"/>
      <c r="U382" s="161"/>
    </row>
    <row r="383" spans="1:21">
      <c r="A383" s="16"/>
      <c r="B383" s="141" t="s">
        <v>154</v>
      </c>
      <c r="C383" s="72"/>
      <c r="D383" s="72"/>
      <c r="E383" s="72"/>
      <c r="F383" s="12"/>
      <c r="G383" s="72"/>
      <c r="H383" s="72"/>
      <c r="I383" s="72"/>
      <c r="J383" s="12"/>
      <c r="K383" s="72"/>
      <c r="L383" s="72"/>
      <c r="M383" s="72"/>
      <c r="N383" s="12"/>
      <c r="O383" s="72"/>
      <c r="P383" s="72"/>
      <c r="Q383" s="72"/>
      <c r="R383" s="12"/>
      <c r="S383" s="72"/>
      <c r="T383" s="72"/>
      <c r="U383" s="72"/>
    </row>
    <row r="384" spans="1:21">
      <c r="A384" s="16"/>
      <c r="B384" s="35" t="s">
        <v>155</v>
      </c>
      <c r="C384" s="143" t="s">
        <v>202</v>
      </c>
      <c r="D384" s="143"/>
      <c r="E384" s="38"/>
      <c r="F384" s="38"/>
      <c r="G384" s="143" t="s">
        <v>202</v>
      </c>
      <c r="H384" s="143"/>
      <c r="I384" s="38"/>
      <c r="J384" s="38"/>
      <c r="K384" s="143" t="s">
        <v>648</v>
      </c>
      <c r="L384" s="143"/>
      <c r="M384" s="35" t="s">
        <v>205</v>
      </c>
      <c r="N384" s="38"/>
      <c r="O384" s="143" t="s">
        <v>202</v>
      </c>
      <c r="P384" s="143"/>
      <c r="Q384" s="38"/>
      <c r="R384" s="38"/>
      <c r="S384" s="143" t="s">
        <v>648</v>
      </c>
      <c r="T384" s="143"/>
      <c r="U384" s="35" t="s">
        <v>205</v>
      </c>
    </row>
    <row r="385" spans="1:21">
      <c r="A385" s="16"/>
      <c r="B385" s="35"/>
      <c r="C385" s="143"/>
      <c r="D385" s="143"/>
      <c r="E385" s="38"/>
      <c r="F385" s="38"/>
      <c r="G385" s="143"/>
      <c r="H385" s="143"/>
      <c r="I385" s="38"/>
      <c r="J385" s="38"/>
      <c r="K385" s="143"/>
      <c r="L385" s="143"/>
      <c r="M385" s="35"/>
      <c r="N385" s="38"/>
      <c r="O385" s="143"/>
      <c r="P385" s="143"/>
      <c r="Q385" s="38"/>
      <c r="R385" s="38"/>
      <c r="S385" s="143"/>
      <c r="T385" s="143"/>
      <c r="U385" s="35"/>
    </row>
    <row r="386" spans="1:21">
      <c r="A386" s="16"/>
      <c r="B386" s="40" t="s">
        <v>156</v>
      </c>
      <c r="C386" s="145">
        <v>248147</v>
      </c>
      <c r="D386" s="145"/>
      <c r="E386" s="34"/>
      <c r="F386" s="34"/>
      <c r="G386" s="144" t="s">
        <v>202</v>
      </c>
      <c r="H386" s="144"/>
      <c r="I386" s="34"/>
      <c r="J386" s="34"/>
      <c r="K386" s="144" t="s">
        <v>202</v>
      </c>
      <c r="L386" s="144"/>
      <c r="M386" s="34"/>
      <c r="N386" s="34"/>
      <c r="O386" s="144" t="s">
        <v>202</v>
      </c>
      <c r="P386" s="144"/>
      <c r="Q386" s="34"/>
      <c r="R386" s="34"/>
      <c r="S386" s="145">
        <v>248147</v>
      </c>
      <c r="T386" s="145"/>
      <c r="U386" s="34"/>
    </row>
    <row r="387" spans="1:21">
      <c r="A387" s="16"/>
      <c r="B387" s="40"/>
      <c r="C387" s="145"/>
      <c r="D387" s="145"/>
      <c r="E387" s="34"/>
      <c r="F387" s="34"/>
      <c r="G387" s="144"/>
      <c r="H387" s="144"/>
      <c r="I387" s="34"/>
      <c r="J387" s="34"/>
      <c r="K387" s="144"/>
      <c r="L387" s="144"/>
      <c r="M387" s="34"/>
      <c r="N387" s="34"/>
      <c r="O387" s="144"/>
      <c r="P387" s="144"/>
      <c r="Q387" s="34"/>
      <c r="R387" s="34"/>
      <c r="S387" s="145"/>
      <c r="T387" s="145"/>
      <c r="U387" s="34"/>
    </row>
    <row r="388" spans="1:21">
      <c r="A388" s="16"/>
      <c r="B388" s="35" t="s">
        <v>157</v>
      </c>
      <c r="C388" s="142">
        <v>165600</v>
      </c>
      <c r="D388" s="142"/>
      <c r="E388" s="38"/>
      <c r="F388" s="38"/>
      <c r="G388" s="143" t="s">
        <v>202</v>
      </c>
      <c r="H388" s="143"/>
      <c r="I388" s="38"/>
      <c r="J388" s="38"/>
      <c r="K388" s="143" t="s">
        <v>202</v>
      </c>
      <c r="L388" s="143"/>
      <c r="M388" s="38"/>
      <c r="N388" s="38"/>
      <c r="O388" s="143" t="s">
        <v>202</v>
      </c>
      <c r="P388" s="143"/>
      <c r="Q388" s="38"/>
      <c r="R388" s="38"/>
      <c r="S388" s="142">
        <v>165600</v>
      </c>
      <c r="T388" s="142"/>
      <c r="U388" s="38"/>
    </row>
    <row r="389" spans="1:21">
      <c r="A389" s="16"/>
      <c r="B389" s="35"/>
      <c r="C389" s="142"/>
      <c r="D389" s="142"/>
      <c r="E389" s="38"/>
      <c r="F389" s="38"/>
      <c r="G389" s="143"/>
      <c r="H389" s="143"/>
      <c r="I389" s="38"/>
      <c r="J389" s="38"/>
      <c r="K389" s="143"/>
      <c r="L389" s="143"/>
      <c r="M389" s="38"/>
      <c r="N389" s="38"/>
      <c r="O389" s="143"/>
      <c r="P389" s="143"/>
      <c r="Q389" s="38"/>
      <c r="R389" s="38"/>
      <c r="S389" s="142"/>
      <c r="T389" s="142"/>
      <c r="U389" s="38"/>
    </row>
    <row r="390" spans="1:21">
      <c r="A390" s="16"/>
      <c r="B390" s="40" t="s">
        <v>158</v>
      </c>
      <c r="C390" s="144" t="s">
        <v>621</v>
      </c>
      <c r="D390" s="144"/>
      <c r="E390" s="40" t="s">
        <v>205</v>
      </c>
      <c r="F390" s="34"/>
      <c r="G390" s="144" t="s">
        <v>202</v>
      </c>
      <c r="H390" s="144"/>
      <c r="I390" s="34"/>
      <c r="J390" s="34"/>
      <c r="K390" s="144" t="s">
        <v>202</v>
      </c>
      <c r="L390" s="144"/>
      <c r="M390" s="34"/>
      <c r="N390" s="34"/>
      <c r="O390" s="144" t="s">
        <v>202</v>
      </c>
      <c r="P390" s="144"/>
      <c r="Q390" s="34"/>
      <c r="R390" s="34"/>
      <c r="S390" s="144" t="s">
        <v>621</v>
      </c>
      <c r="T390" s="144"/>
      <c r="U390" s="40" t="s">
        <v>205</v>
      </c>
    </row>
    <row r="391" spans="1:21">
      <c r="A391" s="16"/>
      <c r="B391" s="40"/>
      <c r="C391" s="144"/>
      <c r="D391" s="144"/>
      <c r="E391" s="40"/>
      <c r="F391" s="34"/>
      <c r="G391" s="144"/>
      <c r="H391" s="144"/>
      <c r="I391" s="34"/>
      <c r="J391" s="34"/>
      <c r="K391" s="144"/>
      <c r="L391" s="144"/>
      <c r="M391" s="34"/>
      <c r="N391" s="34"/>
      <c r="O391" s="144"/>
      <c r="P391" s="144"/>
      <c r="Q391" s="34"/>
      <c r="R391" s="34"/>
      <c r="S391" s="144"/>
      <c r="T391" s="144"/>
      <c r="U391" s="40"/>
    </row>
    <row r="392" spans="1:21">
      <c r="A392" s="16"/>
      <c r="B392" s="35" t="s">
        <v>159</v>
      </c>
      <c r="C392" s="143" t="s">
        <v>202</v>
      </c>
      <c r="D392" s="143"/>
      <c r="E392" s="38"/>
      <c r="F392" s="38"/>
      <c r="G392" s="143" t="s">
        <v>202</v>
      </c>
      <c r="H392" s="143"/>
      <c r="I392" s="38"/>
      <c r="J392" s="38"/>
      <c r="K392" s="143" t="s">
        <v>649</v>
      </c>
      <c r="L392" s="143"/>
      <c r="M392" s="35" t="s">
        <v>205</v>
      </c>
      <c r="N392" s="38"/>
      <c r="O392" s="143" t="s">
        <v>202</v>
      </c>
      <c r="P392" s="143"/>
      <c r="Q392" s="38"/>
      <c r="R392" s="38"/>
      <c r="S392" s="143" t="s">
        <v>649</v>
      </c>
      <c r="T392" s="143"/>
      <c r="U392" s="35" t="s">
        <v>205</v>
      </c>
    </row>
    <row r="393" spans="1:21">
      <c r="A393" s="16"/>
      <c r="B393" s="35"/>
      <c r="C393" s="143"/>
      <c r="D393" s="143"/>
      <c r="E393" s="38"/>
      <c r="F393" s="38"/>
      <c r="G393" s="143"/>
      <c r="H393" s="143"/>
      <c r="I393" s="38"/>
      <c r="J393" s="38"/>
      <c r="K393" s="143"/>
      <c r="L393" s="143"/>
      <c r="M393" s="35"/>
      <c r="N393" s="38"/>
      <c r="O393" s="143"/>
      <c r="P393" s="143"/>
      <c r="Q393" s="38"/>
      <c r="R393" s="38"/>
      <c r="S393" s="143"/>
      <c r="T393" s="143"/>
      <c r="U393" s="35"/>
    </row>
    <row r="394" spans="1:21">
      <c r="A394" s="16"/>
      <c r="B394" s="40" t="s">
        <v>650</v>
      </c>
      <c r="C394" s="144" t="s">
        <v>202</v>
      </c>
      <c r="D394" s="144"/>
      <c r="E394" s="34"/>
      <c r="F394" s="34"/>
      <c r="G394" s="145">
        <v>40000</v>
      </c>
      <c r="H394" s="145"/>
      <c r="I394" s="34"/>
      <c r="J394" s="34"/>
      <c r="K394" s="144" t="s">
        <v>202</v>
      </c>
      <c r="L394" s="144"/>
      <c r="M394" s="34"/>
      <c r="N394" s="34"/>
      <c r="O394" s="144" t="s">
        <v>636</v>
      </c>
      <c r="P394" s="144"/>
      <c r="Q394" s="40" t="s">
        <v>205</v>
      </c>
      <c r="R394" s="34"/>
      <c r="S394" s="144" t="s">
        <v>202</v>
      </c>
      <c r="T394" s="144"/>
      <c r="U394" s="34"/>
    </row>
    <row r="395" spans="1:21">
      <c r="A395" s="16"/>
      <c r="B395" s="40"/>
      <c r="C395" s="144"/>
      <c r="D395" s="144"/>
      <c r="E395" s="34"/>
      <c r="F395" s="34"/>
      <c r="G395" s="145"/>
      <c r="H395" s="145"/>
      <c r="I395" s="34"/>
      <c r="J395" s="34"/>
      <c r="K395" s="144"/>
      <c r="L395" s="144"/>
      <c r="M395" s="34"/>
      <c r="N395" s="34"/>
      <c r="O395" s="144"/>
      <c r="P395" s="144"/>
      <c r="Q395" s="40"/>
      <c r="R395" s="34"/>
      <c r="S395" s="144"/>
      <c r="T395" s="144"/>
      <c r="U395" s="34"/>
    </row>
    <row r="396" spans="1:21">
      <c r="A396" s="16"/>
      <c r="B396" s="35" t="s">
        <v>651</v>
      </c>
      <c r="C396" s="143" t="s">
        <v>202</v>
      </c>
      <c r="D396" s="143"/>
      <c r="E396" s="38"/>
      <c r="F396" s="38"/>
      <c r="G396" s="143" t="s">
        <v>202</v>
      </c>
      <c r="H396" s="143"/>
      <c r="I396" s="38"/>
      <c r="J396" s="38"/>
      <c r="K396" s="142">
        <v>1300</v>
      </c>
      <c r="L396" s="142"/>
      <c r="M396" s="38"/>
      <c r="N396" s="38"/>
      <c r="O396" s="143" t="s">
        <v>639</v>
      </c>
      <c r="P396" s="143"/>
      <c r="Q396" s="35" t="s">
        <v>205</v>
      </c>
      <c r="R396" s="38"/>
      <c r="S396" s="143" t="s">
        <v>202</v>
      </c>
      <c r="T396" s="143"/>
      <c r="U396" s="38"/>
    </row>
    <row r="397" spans="1:21">
      <c r="A397" s="16"/>
      <c r="B397" s="35"/>
      <c r="C397" s="143"/>
      <c r="D397" s="143"/>
      <c r="E397" s="38"/>
      <c r="F397" s="38"/>
      <c r="G397" s="143"/>
      <c r="H397" s="143"/>
      <c r="I397" s="38"/>
      <c r="J397" s="38"/>
      <c r="K397" s="142"/>
      <c r="L397" s="142"/>
      <c r="M397" s="38"/>
      <c r="N397" s="38"/>
      <c r="O397" s="143"/>
      <c r="P397" s="143"/>
      <c r="Q397" s="35"/>
      <c r="R397" s="38"/>
      <c r="S397" s="143"/>
      <c r="T397" s="143"/>
      <c r="U397" s="38"/>
    </row>
    <row r="398" spans="1:21">
      <c r="A398" s="16"/>
      <c r="B398" s="40" t="s">
        <v>624</v>
      </c>
      <c r="C398" s="144" t="s">
        <v>202</v>
      </c>
      <c r="D398" s="144"/>
      <c r="E398" s="34"/>
      <c r="F398" s="34"/>
      <c r="G398" s="145">
        <v>182491</v>
      </c>
      <c r="H398" s="145"/>
      <c r="I398" s="34"/>
      <c r="J398" s="34"/>
      <c r="K398" s="145">
        <v>10963</v>
      </c>
      <c r="L398" s="145"/>
      <c r="M398" s="34"/>
      <c r="N398" s="34"/>
      <c r="O398" s="144" t="s">
        <v>637</v>
      </c>
      <c r="P398" s="144"/>
      <c r="Q398" s="40" t="s">
        <v>205</v>
      </c>
      <c r="R398" s="34"/>
      <c r="S398" s="144" t="s">
        <v>202</v>
      </c>
      <c r="T398" s="144"/>
      <c r="U398" s="34"/>
    </row>
    <row r="399" spans="1:21">
      <c r="A399" s="16"/>
      <c r="B399" s="40"/>
      <c r="C399" s="144"/>
      <c r="D399" s="144"/>
      <c r="E399" s="34"/>
      <c r="F399" s="34"/>
      <c r="G399" s="145"/>
      <c r="H399" s="145"/>
      <c r="I399" s="34"/>
      <c r="J399" s="34"/>
      <c r="K399" s="145"/>
      <c r="L399" s="145"/>
      <c r="M399" s="34"/>
      <c r="N399" s="34"/>
      <c r="O399" s="144"/>
      <c r="P399" s="144"/>
      <c r="Q399" s="40"/>
      <c r="R399" s="34"/>
      <c r="S399" s="144"/>
      <c r="T399" s="144"/>
      <c r="U399" s="34"/>
    </row>
    <row r="400" spans="1:21">
      <c r="A400" s="16"/>
      <c r="B400" s="35" t="s">
        <v>160</v>
      </c>
      <c r="C400" s="143" t="s">
        <v>202</v>
      </c>
      <c r="D400" s="143"/>
      <c r="E400" s="38"/>
      <c r="F400" s="38"/>
      <c r="G400" s="143" t="s">
        <v>652</v>
      </c>
      <c r="H400" s="143"/>
      <c r="I400" s="35" t="s">
        <v>205</v>
      </c>
      <c r="J400" s="38"/>
      <c r="K400" s="143" t="s">
        <v>202</v>
      </c>
      <c r="L400" s="143"/>
      <c r="M400" s="38"/>
      <c r="N400" s="38"/>
      <c r="O400" s="143" t="s">
        <v>202</v>
      </c>
      <c r="P400" s="143"/>
      <c r="Q400" s="38"/>
      <c r="R400" s="38"/>
      <c r="S400" s="143" t="s">
        <v>652</v>
      </c>
      <c r="T400" s="143"/>
      <c r="U400" s="35" t="s">
        <v>205</v>
      </c>
    </row>
    <row r="401" spans="1:21" ht="15.75" thickBot="1">
      <c r="A401" s="16"/>
      <c r="B401" s="35"/>
      <c r="C401" s="151"/>
      <c r="D401" s="151"/>
      <c r="E401" s="90"/>
      <c r="F401" s="38"/>
      <c r="G401" s="151"/>
      <c r="H401" s="151"/>
      <c r="I401" s="161"/>
      <c r="J401" s="38"/>
      <c r="K401" s="151"/>
      <c r="L401" s="151"/>
      <c r="M401" s="90"/>
      <c r="N401" s="38"/>
      <c r="O401" s="151"/>
      <c r="P401" s="151"/>
      <c r="Q401" s="90"/>
      <c r="R401" s="38"/>
      <c r="S401" s="151"/>
      <c r="T401" s="151"/>
      <c r="U401" s="161"/>
    </row>
    <row r="402" spans="1:21">
      <c r="A402" s="16"/>
      <c r="B402" s="40" t="s">
        <v>653</v>
      </c>
      <c r="C402" s="152">
        <v>410901</v>
      </c>
      <c r="D402" s="152"/>
      <c r="E402" s="72"/>
      <c r="F402" s="34"/>
      <c r="G402" s="152">
        <v>222412</v>
      </c>
      <c r="H402" s="152"/>
      <c r="I402" s="72"/>
      <c r="J402" s="34"/>
      <c r="K402" s="153" t="s">
        <v>654</v>
      </c>
      <c r="L402" s="153"/>
      <c r="M402" s="154" t="s">
        <v>205</v>
      </c>
      <c r="N402" s="34"/>
      <c r="O402" s="153" t="s">
        <v>655</v>
      </c>
      <c r="P402" s="153"/>
      <c r="Q402" s="154" t="s">
        <v>205</v>
      </c>
      <c r="R402" s="34"/>
      <c r="S402" s="152">
        <v>398428</v>
      </c>
      <c r="T402" s="152"/>
      <c r="U402" s="72"/>
    </row>
    <row r="403" spans="1:21">
      <c r="A403" s="16"/>
      <c r="B403" s="40"/>
      <c r="C403" s="173"/>
      <c r="D403" s="173"/>
      <c r="E403" s="62"/>
      <c r="F403" s="34"/>
      <c r="G403" s="173"/>
      <c r="H403" s="173"/>
      <c r="I403" s="62"/>
      <c r="J403" s="34"/>
      <c r="K403" s="171"/>
      <c r="L403" s="171"/>
      <c r="M403" s="172"/>
      <c r="N403" s="34"/>
      <c r="O403" s="171"/>
      <c r="P403" s="171"/>
      <c r="Q403" s="172"/>
      <c r="R403" s="34"/>
      <c r="S403" s="173"/>
      <c r="T403" s="173"/>
      <c r="U403" s="62"/>
    </row>
    <row r="404" spans="1:21">
      <c r="A404" s="16"/>
      <c r="B404" s="35" t="s">
        <v>162</v>
      </c>
      <c r="C404" s="143" t="s">
        <v>202</v>
      </c>
      <c r="D404" s="143"/>
      <c r="E404" s="38"/>
      <c r="F404" s="38"/>
      <c r="G404" s="143" t="s">
        <v>202</v>
      </c>
      <c r="H404" s="143"/>
      <c r="I404" s="38"/>
      <c r="J404" s="38"/>
      <c r="K404" s="143" t="s">
        <v>656</v>
      </c>
      <c r="L404" s="143"/>
      <c r="M404" s="35" t="s">
        <v>205</v>
      </c>
      <c r="N404" s="38"/>
      <c r="O404" s="143" t="s">
        <v>202</v>
      </c>
      <c r="P404" s="143"/>
      <c r="Q404" s="38"/>
      <c r="R404" s="38"/>
      <c r="S404" s="143" t="s">
        <v>656</v>
      </c>
      <c r="T404" s="143"/>
      <c r="U404" s="35" t="s">
        <v>205</v>
      </c>
    </row>
    <row r="405" spans="1:21" ht="15.75" thickBot="1">
      <c r="A405" s="16"/>
      <c r="B405" s="35"/>
      <c r="C405" s="151"/>
      <c r="D405" s="151"/>
      <c r="E405" s="90"/>
      <c r="F405" s="38"/>
      <c r="G405" s="151"/>
      <c r="H405" s="151"/>
      <c r="I405" s="90"/>
      <c r="J405" s="38"/>
      <c r="K405" s="151"/>
      <c r="L405" s="151"/>
      <c r="M405" s="161"/>
      <c r="N405" s="38"/>
      <c r="O405" s="151"/>
      <c r="P405" s="151"/>
      <c r="Q405" s="90"/>
      <c r="R405" s="38"/>
      <c r="S405" s="151"/>
      <c r="T405" s="151"/>
      <c r="U405" s="161"/>
    </row>
    <row r="406" spans="1:21">
      <c r="A406" s="16"/>
      <c r="B406" s="40" t="s">
        <v>163</v>
      </c>
      <c r="C406" s="152">
        <v>234658</v>
      </c>
      <c r="D406" s="152"/>
      <c r="E406" s="72"/>
      <c r="F406" s="34"/>
      <c r="G406" s="153" t="s">
        <v>657</v>
      </c>
      <c r="H406" s="153"/>
      <c r="I406" s="154" t="s">
        <v>205</v>
      </c>
      <c r="J406" s="34"/>
      <c r="K406" s="153" t="s">
        <v>658</v>
      </c>
      <c r="L406" s="153"/>
      <c r="M406" s="154" t="s">
        <v>205</v>
      </c>
      <c r="N406" s="34"/>
      <c r="O406" s="153" t="s">
        <v>202</v>
      </c>
      <c r="P406" s="153"/>
      <c r="Q406" s="72"/>
      <c r="R406" s="34"/>
      <c r="S406" s="152">
        <v>177044</v>
      </c>
      <c r="T406" s="152"/>
      <c r="U406" s="72"/>
    </row>
    <row r="407" spans="1:21">
      <c r="A407" s="16"/>
      <c r="B407" s="40"/>
      <c r="C407" s="173"/>
      <c r="D407" s="173"/>
      <c r="E407" s="62"/>
      <c r="F407" s="34"/>
      <c r="G407" s="171"/>
      <c r="H407" s="171"/>
      <c r="I407" s="172"/>
      <c r="J407" s="34"/>
      <c r="K407" s="171"/>
      <c r="L407" s="171"/>
      <c r="M407" s="172"/>
      <c r="N407" s="34"/>
      <c r="O407" s="171"/>
      <c r="P407" s="171"/>
      <c r="Q407" s="62"/>
      <c r="R407" s="34"/>
      <c r="S407" s="173"/>
      <c r="T407" s="173"/>
      <c r="U407" s="62"/>
    </row>
    <row r="408" spans="1:21">
      <c r="A408" s="16"/>
      <c r="B408" s="162" t="s">
        <v>164</v>
      </c>
      <c r="C408" s="142">
        <v>16560</v>
      </c>
      <c r="D408" s="142"/>
      <c r="E408" s="38"/>
      <c r="F408" s="38"/>
      <c r="G408" s="142">
        <v>18020</v>
      </c>
      <c r="H408" s="142"/>
      <c r="I408" s="38"/>
      <c r="J408" s="38"/>
      <c r="K408" s="142">
        <v>193210</v>
      </c>
      <c r="L408" s="142"/>
      <c r="M408" s="38"/>
      <c r="N408" s="38"/>
      <c r="O408" s="143" t="s">
        <v>202</v>
      </c>
      <c r="P408" s="143"/>
      <c r="Q408" s="38"/>
      <c r="R408" s="38"/>
      <c r="S408" s="142">
        <v>227790</v>
      </c>
      <c r="T408" s="142"/>
      <c r="U408" s="38"/>
    </row>
    <row r="409" spans="1:21" ht="15.75" thickBot="1">
      <c r="A409" s="16"/>
      <c r="B409" s="162"/>
      <c r="C409" s="149"/>
      <c r="D409" s="149"/>
      <c r="E409" s="90"/>
      <c r="F409" s="38"/>
      <c r="G409" s="149"/>
      <c r="H409" s="149"/>
      <c r="I409" s="90"/>
      <c r="J409" s="38"/>
      <c r="K409" s="149"/>
      <c r="L409" s="149"/>
      <c r="M409" s="90"/>
      <c r="N409" s="38"/>
      <c r="O409" s="151"/>
      <c r="P409" s="151"/>
      <c r="Q409" s="90"/>
      <c r="R409" s="38"/>
      <c r="S409" s="149"/>
      <c r="T409" s="149"/>
      <c r="U409" s="90"/>
    </row>
    <row r="410" spans="1:21">
      <c r="A410" s="16"/>
      <c r="B410" s="170" t="s">
        <v>165</v>
      </c>
      <c r="C410" s="154" t="s">
        <v>201</v>
      </c>
      <c r="D410" s="152">
        <v>251218</v>
      </c>
      <c r="E410" s="72"/>
      <c r="F410" s="34"/>
      <c r="G410" s="154" t="s">
        <v>201</v>
      </c>
      <c r="H410" s="152">
        <v>2971</v>
      </c>
      <c r="I410" s="72"/>
      <c r="J410" s="34"/>
      <c r="K410" s="154" t="s">
        <v>201</v>
      </c>
      <c r="L410" s="152">
        <v>150645</v>
      </c>
      <c r="M410" s="72"/>
      <c r="N410" s="34"/>
      <c r="O410" s="154" t="s">
        <v>201</v>
      </c>
      <c r="P410" s="153" t="s">
        <v>202</v>
      </c>
      <c r="Q410" s="72"/>
      <c r="R410" s="34"/>
      <c r="S410" s="154" t="s">
        <v>201</v>
      </c>
      <c r="T410" s="152">
        <v>404834</v>
      </c>
      <c r="U410" s="72"/>
    </row>
    <row r="411" spans="1:21" ht="15.75" thickBot="1">
      <c r="A411" s="16"/>
      <c r="B411" s="170"/>
      <c r="C411" s="167"/>
      <c r="D411" s="168"/>
      <c r="E411" s="73"/>
      <c r="F411" s="34"/>
      <c r="G411" s="167"/>
      <c r="H411" s="168"/>
      <c r="I411" s="73"/>
      <c r="J411" s="34"/>
      <c r="K411" s="167"/>
      <c r="L411" s="168"/>
      <c r="M411" s="73"/>
      <c r="N411" s="34"/>
      <c r="O411" s="167"/>
      <c r="P411" s="169"/>
      <c r="Q411" s="73"/>
      <c r="R411" s="34"/>
      <c r="S411" s="167"/>
      <c r="T411" s="168"/>
      <c r="U411" s="73"/>
    </row>
    <row r="412" spans="1:21" ht="15.75" thickTop="1"/>
  </sheetData>
  <mergeCells count="2725">
    <mergeCell ref="B314:U314"/>
    <mergeCell ref="B315:U315"/>
    <mergeCell ref="B316:U316"/>
    <mergeCell ref="B317:U317"/>
    <mergeCell ref="B359:U359"/>
    <mergeCell ref="B360:U360"/>
    <mergeCell ref="B249:U249"/>
    <mergeCell ref="B250:U250"/>
    <mergeCell ref="B310:U310"/>
    <mergeCell ref="B311:U311"/>
    <mergeCell ref="B312:U312"/>
    <mergeCell ref="B313:U313"/>
    <mergeCell ref="B18:U18"/>
    <mergeCell ref="B19:U19"/>
    <mergeCell ref="B20:U20"/>
    <mergeCell ref="B187:U187"/>
    <mergeCell ref="B247:U247"/>
    <mergeCell ref="B248:U248"/>
    <mergeCell ref="U410:U411"/>
    <mergeCell ref="A1:A2"/>
    <mergeCell ref="B1:U1"/>
    <mergeCell ref="B2:U2"/>
    <mergeCell ref="B3:U3"/>
    <mergeCell ref="A4:A411"/>
    <mergeCell ref="B4:U4"/>
    <mergeCell ref="B7:U7"/>
    <mergeCell ref="B16:U16"/>
    <mergeCell ref="B17:U17"/>
    <mergeCell ref="O410:O411"/>
    <mergeCell ref="P410:P411"/>
    <mergeCell ref="Q410:Q411"/>
    <mergeCell ref="R410:R411"/>
    <mergeCell ref="S410:S411"/>
    <mergeCell ref="T410:T411"/>
    <mergeCell ref="I410:I411"/>
    <mergeCell ref="J410:J411"/>
    <mergeCell ref="K410:K411"/>
    <mergeCell ref="L410:L411"/>
    <mergeCell ref="M410:M411"/>
    <mergeCell ref="N410:N411"/>
    <mergeCell ref="R408:R409"/>
    <mergeCell ref="S408:T409"/>
    <mergeCell ref="U408:U409"/>
    <mergeCell ref="B410:B411"/>
    <mergeCell ref="C410:C411"/>
    <mergeCell ref="D410:D411"/>
    <mergeCell ref="E410:E411"/>
    <mergeCell ref="F410:F411"/>
    <mergeCell ref="G410:G411"/>
    <mergeCell ref="H410:H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U381:U382"/>
    <mergeCell ref="C383:E383"/>
    <mergeCell ref="G383:I383"/>
    <mergeCell ref="K383:M383"/>
    <mergeCell ref="O383:Q383"/>
    <mergeCell ref="S383:U383"/>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B361:U361"/>
    <mergeCell ref="C363:U363"/>
    <mergeCell ref="C364:U364"/>
    <mergeCell ref="C365:E365"/>
    <mergeCell ref="G365:I365"/>
    <mergeCell ref="K365:M365"/>
    <mergeCell ref="O365:Q365"/>
    <mergeCell ref="S365:U365"/>
    <mergeCell ref="P357:P358"/>
    <mergeCell ref="Q357:Q358"/>
    <mergeCell ref="R357:R358"/>
    <mergeCell ref="S357:S358"/>
    <mergeCell ref="T357:T358"/>
    <mergeCell ref="U357:U358"/>
    <mergeCell ref="J357:J358"/>
    <mergeCell ref="K357:K358"/>
    <mergeCell ref="L357:L358"/>
    <mergeCell ref="M357:M358"/>
    <mergeCell ref="N357:N358"/>
    <mergeCell ref="O357:O358"/>
    <mergeCell ref="S355:T356"/>
    <mergeCell ref="U355:U356"/>
    <mergeCell ref="B357:B358"/>
    <mergeCell ref="C357:C358"/>
    <mergeCell ref="D357:D358"/>
    <mergeCell ref="E357:E358"/>
    <mergeCell ref="F357:F358"/>
    <mergeCell ref="G357:G358"/>
    <mergeCell ref="H357:H358"/>
    <mergeCell ref="I357:I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4:R335"/>
    <mergeCell ref="S334:T335"/>
    <mergeCell ref="U334:U335"/>
    <mergeCell ref="C336:E336"/>
    <mergeCell ref="G336:I336"/>
    <mergeCell ref="K336:M336"/>
    <mergeCell ref="O336:Q336"/>
    <mergeCell ref="S336:U336"/>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3:T324"/>
    <mergeCell ref="U323:U324"/>
    <mergeCell ref="C325:E325"/>
    <mergeCell ref="G325:I325"/>
    <mergeCell ref="K325:M325"/>
    <mergeCell ref="O325:Q325"/>
    <mergeCell ref="S325:U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B318:U318"/>
    <mergeCell ref="C320:U320"/>
    <mergeCell ref="C321:U321"/>
    <mergeCell ref="C322:E322"/>
    <mergeCell ref="G322:I322"/>
    <mergeCell ref="K322:M322"/>
    <mergeCell ref="O322:Q322"/>
    <mergeCell ref="S322:U322"/>
    <mergeCell ref="P308:P309"/>
    <mergeCell ref="Q308:Q309"/>
    <mergeCell ref="R308:R309"/>
    <mergeCell ref="S308:S309"/>
    <mergeCell ref="T308:T309"/>
    <mergeCell ref="U308:U309"/>
    <mergeCell ref="J308:J309"/>
    <mergeCell ref="K308:K309"/>
    <mergeCell ref="L308:L309"/>
    <mergeCell ref="M308:M309"/>
    <mergeCell ref="N308:N309"/>
    <mergeCell ref="O308:O309"/>
    <mergeCell ref="S306:T307"/>
    <mergeCell ref="U306:U307"/>
    <mergeCell ref="B308:B309"/>
    <mergeCell ref="C308:C309"/>
    <mergeCell ref="D308:D309"/>
    <mergeCell ref="E308:E309"/>
    <mergeCell ref="F308:F309"/>
    <mergeCell ref="G308:G309"/>
    <mergeCell ref="H308:H309"/>
    <mergeCell ref="I308:I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6:T257"/>
    <mergeCell ref="U256:U257"/>
    <mergeCell ref="C258:E258"/>
    <mergeCell ref="G258:I258"/>
    <mergeCell ref="K258:M258"/>
    <mergeCell ref="O258:Q258"/>
    <mergeCell ref="S258:U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1:U251"/>
    <mergeCell ref="C253:U253"/>
    <mergeCell ref="C254:U254"/>
    <mergeCell ref="C255:E255"/>
    <mergeCell ref="G255:I255"/>
    <mergeCell ref="K255:M255"/>
    <mergeCell ref="O255:Q255"/>
    <mergeCell ref="S255:U255"/>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U238:U239"/>
    <mergeCell ref="C240:E240"/>
    <mergeCell ref="G240:I240"/>
    <mergeCell ref="K240:M240"/>
    <mergeCell ref="O240:Q240"/>
    <mergeCell ref="S240:U240"/>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Q212:Q213"/>
    <mergeCell ref="R212:R213"/>
    <mergeCell ref="S212:T213"/>
    <mergeCell ref="U212:U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U211"/>
    <mergeCell ref="B212:B213"/>
    <mergeCell ref="C212:D213"/>
    <mergeCell ref="E212:E213"/>
    <mergeCell ref="F212:F213"/>
    <mergeCell ref="G212:H213"/>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3:T194"/>
    <mergeCell ref="U193:U194"/>
    <mergeCell ref="C195:E195"/>
    <mergeCell ref="G195:I195"/>
    <mergeCell ref="K195:M195"/>
    <mergeCell ref="O195:Q195"/>
    <mergeCell ref="S195:U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0:U190"/>
    <mergeCell ref="C191:U191"/>
    <mergeCell ref="C192:E192"/>
    <mergeCell ref="G192:I192"/>
    <mergeCell ref="K192:M192"/>
    <mergeCell ref="O192:Q192"/>
    <mergeCell ref="S192:U192"/>
    <mergeCell ref="Q185:Q186"/>
    <mergeCell ref="R185:R186"/>
    <mergeCell ref="S185:S186"/>
    <mergeCell ref="T185:T186"/>
    <mergeCell ref="U185:U186"/>
    <mergeCell ref="B188:U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P166:P167"/>
    <mergeCell ref="Q166:Q167"/>
    <mergeCell ref="R166:R167"/>
    <mergeCell ref="S166:S167"/>
    <mergeCell ref="T166:T167"/>
    <mergeCell ref="U166:U167"/>
    <mergeCell ref="J166:J167"/>
    <mergeCell ref="K166:K167"/>
    <mergeCell ref="L166:L167"/>
    <mergeCell ref="M166:M167"/>
    <mergeCell ref="N166:N167"/>
    <mergeCell ref="O166:O167"/>
    <mergeCell ref="S164:T165"/>
    <mergeCell ref="U164:U165"/>
    <mergeCell ref="B166:B167"/>
    <mergeCell ref="C166:C167"/>
    <mergeCell ref="D166:D167"/>
    <mergeCell ref="E166:E167"/>
    <mergeCell ref="F166:F167"/>
    <mergeCell ref="G166:G167"/>
    <mergeCell ref="H166:H167"/>
    <mergeCell ref="I166:I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S143:S144"/>
    <mergeCell ref="T143:T144"/>
    <mergeCell ref="U143:U144"/>
    <mergeCell ref="B145:B146"/>
    <mergeCell ref="C145:D146"/>
    <mergeCell ref="E145:E146"/>
    <mergeCell ref="F145:F146"/>
    <mergeCell ref="G145:H146"/>
    <mergeCell ref="I145:I146"/>
    <mergeCell ref="J145:J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K142:M142"/>
    <mergeCell ref="O142:Q142"/>
    <mergeCell ref="S142:U142"/>
    <mergeCell ref="B143:B144"/>
    <mergeCell ref="C143:C144"/>
    <mergeCell ref="D143:D144"/>
    <mergeCell ref="E143:E144"/>
    <mergeCell ref="F143:F144"/>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B103:U103"/>
    <mergeCell ref="C105:U105"/>
    <mergeCell ref="C106:U106"/>
    <mergeCell ref="C107:E107"/>
    <mergeCell ref="G107:I107"/>
    <mergeCell ref="K107:M107"/>
    <mergeCell ref="O107:Q107"/>
    <mergeCell ref="S107:U107"/>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R69:R70"/>
    <mergeCell ref="S69:T70"/>
    <mergeCell ref="U69:U70"/>
    <mergeCell ref="C71:E71"/>
    <mergeCell ref="G71:I71"/>
    <mergeCell ref="K71:M71"/>
    <mergeCell ref="O71:Q71"/>
    <mergeCell ref="S71:U71"/>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B21:U21"/>
    <mergeCell ref="C23:U23"/>
    <mergeCell ref="C24:U24"/>
    <mergeCell ref="C25:E25"/>
    <mergeCell ref="G25:I25"/>
    <mergeCell ref="K25:M25"/>
    <mergeCell ref="O25:Q25"/>
    <mergeCell ref="S25:U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8" t="s">
        <v>659</v>
      </c>
      <c r="B1" s="1" t="s">
        <v>1</v>
      </c>
    </row>
    <row r="2" spans="1:2">
      <c r="A2" s="8"/>
      <c r="B2" s="1" t="s">
        <v>2</v>
      </c>
    </row>
    <row r="3" spans="1:2">
      <c r="A3" s="4" t="s">
        <v>169</v>
      </c>
      <c r="B3" s="5" t="s">
        <v>4</v>
      </c>
    </row>
    <row r="4" spans="1:2">
      <c r="A4" s="16" t="s">
        <v>168</v>
      </c>
      <c r="B4" s="5" t="s">
        <v>4</v>
      </c>
    </row>
    <row r="5" spans="1:2">
      <c r="A5" s="16"/>
      <c r="B5" s="11" t="s">
        <v>168</v>
      </c>
    </row>
    <row r="6" spans="1:2">
      <c r="A6" s="16"/>
      <c r="B6" s="12" t="s">
        <v>170</v>
      </c>
    </row>
    <row r="7" spans="1:2" ht="383.25">
      <c r="A7" s="16"/>
      <c r="B7" s="12" t="s">
        <v>171</v>
      </c>
    </row>
    <row r="8" spans="1:2">
      <c r="A8" s="16"/>
      <c r="B8" s="5"/>
    </row>
    <row r="9" spans="1:2" ht="166.5">
      <c r="A9" s="16"/>
      <c r="B9" s="12" t="s">
        <v>172</v>
      </c>
    </row>
    <row r="10" spans="1:2">
      <c r="A10" s="16"/>
      <c r="B10" s="5"/>
    </row>
    <row r="11" spans="1:2" ht="192">
      <c r="A11" s="16"/>
      <c r="B11" s="12" t="s">
        <v>173</v>
      </c>
    </row>
    <row r="12" spans="1:2">
      <c r="A12" s="16" t="s">
        <v>174</v>
      </c>
      <c r="B12" s="5" t="s">
        <v>4</v>
      </c>
    </row>
    <row r="13" spans="1:2">
      <c r="A13" s="16"/>
      <c r="B13" s="13" t="s">
        <v>174</v>
      </c>
    </row>
    <row r="14" spans="1:2">
      <c r="A14" s="16"/>
      <c r="B14" s="5"/>
    </row>
    <row r="15" spans="1:2" ht="345">
      <c r="A15" s="16"/>
      <c r="B15" s="12" t="s">
        <v>175</v>
      </c>
    </row>
    <row r="16" spans="1:2">
      <c r="A16" s="16" t="s">
        <v>178</v>
      </c>
      <c r="B16" s="5" t="s">
        <v>4</v>
      </c>
    </row>
    <row r="17" spans="1:2">
      <c r="A17" s="16"/>
      <c r="B17" s="14" t="s">
        <v>178</v>
      </c>
    </row>
    <row r="18" spans="1:2">
      <c r="A18" s="16"/>
      <c r="B18" s="5"/>
    </row>
    <row r="19" spans="1:2" ht="409.6">
      <c r="A19" s="16"/>
      <c r="B19" s="15" t="s">
        <v>179</v>
      </c>
    </row>
    <row r="20" spans="1:2">
      <c r="A20" s="16"/>
      <c r="B20" s="5"/>
    </row>
    <row r="21" spans="1:2" ht="409.6">
      <c r="A21" s="16"/>
      <c r="B21" s="15" t="s">
        <v>180</v>
      </c>
    </row>
  </sheetData>
  <mergeCells count="4">
    <mergeCell ref="A1:A2"/>
    <mergeCell ref="A4:A11"/>
    <mergeCell ref="A12:A15"/>
    <mergeCell ref="A16: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1.28515625" bestFit="1" customWidth="1"/>
    <col min="2" max="3" width="36.5703125" bestFit="1" customWidth="1"/>
    <col min="4" max="4" width="6.28515625" bestFit="1" customWidth="1"/>
    <col min="5" max="5" width="1.5703125" bestFit="1" customWidth="1"/>
    <col min="7" max="7" width="3.7109375" customWidth="1"/>
    <col min="8" max="8" width="11.5703125" customWidth="1"/>
    <col min="9" max="9" width="3.140625" customWidth="1"/>
    <col min="11" max="11" width="5" customWidth="1"/>
    <col min="12" max="12" width="15.42578125" customWidth="1"/>
    <col min="13" max="13" width="4.140625" customWidth="1"/>
    <col min="15" max="15" width="2" customWidth="1"/>
    <col min="16" max="16" width="6.5703125" customWidth="1"/>
    <col min="17" max="17" width="1.7109375" customWidth="1"/>
    <col min="19" max="19" width="3.7109375" customWidth="1"/>
    <col min="20" max="20" width="12.5703125" customWidth="1"/>
    <col min="21" max="21" width="3.140625" customWidth="1"/>
    <col min="23" max="23" width="2.28515625" customWidth="1"/>
    <col min="24" max="24" width="8.140625" customWidth="1"/>
    <col min="25" max="25" width="2" customWidth="1"/>
    <col min="27" max="27" width="2.85546875" customWidth="1"/>
    <col min="28" max="28" width="10.7109375" customWidth="1"/>
    <col min="29" max="29" width="2.42578125" customWidth="1"/>
  </cols>
  <sheetData>
    <row r="1" spans="1:29" ht="15" customHeight="1">
      <c r="A1" s="8" t="s">
        <v>6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187</v>
      </c>
      <c r="B3" s="78" t="s">
        <v>4</v>
      </c>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ht="15" customHeight="1">
      <c r="A4" s="16" t="s">
        <v>661</v>
      </c>
      <c r="B4" s="78" t="s">
        <v>4</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15.75" thickBot="1">
      <c r="A7" s="16"/>
      <c r="B7" s="20" t="s">
        <v>190</v>
      </c>
      <c r="C7" s="32" t="s">
        <v>191</v>
      </c>
      <c r="D7" s="32"/>
      <c r="E7" s="32"/>
      <c r="F7" s="12"/>
      <c r="G7" s="32" t="s">
        <v>192</v>
      </c>
      <c r="H7" s="32"/>
      <c r="I7" s="32"/>
      <c r="J7" s="12"/>
      <c r="K7" s="32" t="s">
        <v>193</v>
      </c>
      <c r="L7" s="32"/>
      <c r="M7" s="32"/>
      <c r="N7" s="12"/>
      <c r="O7" s="32" t="s">
        <v>194</v>
      </c>
      <c r="P7" s="32"/>
      <c r="Q7" s="32"/>
      <c r="R7" s="12"/>
      <c r="S7" s="32" t="s">
        <v>195</v>
      </c>
      <c r="T7" s="32"/>
      <c r="U7" s="32"/>
      <c r="V7" s="12"/>
      <c r="W7" s="32" t="s">
        <v>196</v>
      </c>
      <c r="X7" s="32"/>
      <c r="Y7" s="32"/>
      <c r="Z7" s="12"/>
      <c r="AA7" s="32" t="s">
        <v>197</v>
      </c>
      <c r="AB7" s="32"/>
      <c r="AC7" s="32"/>
    </row>
    <row r="8" spans="1:29">
      <c r="A8" s="16"/>
      <c r="B8" s="12"/>
      <c r="C8" s="33" t="s">
        <v>198</v>
      </c>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6"/>
      <c r="B9" s="22" t="s">
        <v>199</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6"/>
      <c r="B10" s="35" t="s">
        <v>200</v>
      </c>
      <c r="C10" s="36" t="s">
        <v>201</v>
      </c>
      <c r="D10" s="37">
        <v>3111</v>
      </c>
      <c r="E10" s="38"/>
      <c r="F10" s="38"/>
      <c r="G10" s="36" t="s">
        <v>201</v>
      </c>
      <c r="H10" s="37">
        <v>40271</v>
      </c>
      <c r="I10" s="38"/>
      <c r="J10" s="38"/>
      <c r="K10" s="36" t="s">
        <v>201</v>
      </c>
      <c r="L10" s="37">
        <v>54720</v>
      </c>
      <c r="M10" s="38"/>
      <c r="N10" s="38"/>
      <c r="O10" s="36" t="s">
        <v>201</v>
      </c>
      <c r="P10" s="37">
        <v>20424</v>
      </c>
      <c r="Q10" s="38"/>
      <c r="R10" s="38"/>
      <c r="S10" s="38"/>
      <c r="T10" s="38"/>
      <c r="U10" s="38"/>
      <c r="V10" s="38"/>
      <c r="W10" s="36" t="s">
        <v>201</v>
      </c>
      <c r="X10" s="39" t="s">
        <v>202</v>
      </c>
      <c r="Y10" s="38"/>
      <c r="Z10" s="38"/>
      <c r="AA10" s="36" t="s">
        <v>201</v>
      </c>
      <c r="AB10" s="37">
        <v>118526</v>
      </c>
      <c r="AC10" s="38"/>
    </row>
    <row r="11" spans="1:29">
      <c r="A11" s="16"/>
      <c r="B11" s="35"/>
      <c r="C11" s="36"/>
      <c r="D11" s="37"/>
      <c r="E11" s="38"/>
      <c r="F11" s="38"/>
      <c r="G11" s="36"/>
      <c r="H11" s="37"/>
      <c r="I11" s="38"/>
      <c r="J11" s="38"/>
      <c r="K11" s="36"/>
      <c r="L11" s="37"/>
      <c r="M11" s="38"/>
      <c r="N11" s="38"/>
      <c r="O11" s="36"/>
      <c r="P11" s="37"/>
      <c r="Q11" s="38"/>
      <c r="R11" s="38"/>
      <c r="S11" s="38"/>
      <c r="T11" s="38"/>
      <c r="U11" s="38"/>
      <c r="V11" s="38"/>
      <c r="W11" s="36"/>
      <c r="X11" s="39"/>
      <c r="Y11" s="38"/>
      <c r="Z11" s="38"/>
      <c r="AA11" s="36"/>
      <c r="AB11" s="37"/>
      <c r="AC11" s="38"/>
    </row>
    <row r="12" spans="1:29">
      <c r="A12" s="16"/>
      <c r="B12" s="40" t="s">
        <v>203</v>
      </c>
      <c r="C12" s="41">
        <v>12453</v>
      </c>
      <c r="D12" s="41"/>
      <c r="E12" s="34"/>
      <c r="F12" s="34"/>
      <c r="G12" s="41">
        <v>6285</v>
      </c>
      <c r="H12" s="41"/>
      <c r="I12" s="34"/>
      <c r="J12" s="34"/>
      <c r="K12" s="41">
        <v>1218</v>
      </c>
      <c r="L12" s="41"/>
      <c r="M12" s="34"/>
      <c r="N12" s="34"/>
      <c r="O12" s="44" t="s">
        <v>202</v>
      </c>
      <c r="P12" s="44"/>
      <c r="Q12" s="34"/>
      <c r="R12" s="34"/>
      <c r="S12" s="34"/>
      <c r="T12" s="34"/>
      <c r="U12" s="34"/>
      <c r="V12" s="34"/>
      <c r="W12" s="44" t="s">
        <v>204</v>
      </c>
      <c r="X12" s="44"/>
      <c r="Y12" s="46" t="s">
        <v>205</v>
      </c>
      <c r="Z12" s="34"/>
      <c r="AA12" s="44" t="s">
        <v>202</v>
      </c>
      <c r="AB12" s="44"/>
      <c r="AC12" s="34"/>
    </row>
    <row r="13" spans="1:29" ht="15.75" thickBot="1">
      <c r="A13" s="16"/>
      <c r="B13" s="40"/>
      <c r="C13" s="42"/>
      <c r="D13" s="42"/>
      <c r="E13" s="43"/>
      <c r="F13" s="34"/>
      <c r="G13" s="42"/>
      <c r="H13" s="42"/>
      <c r="I13" s="43"/>
      <c r="J13" s="34"/>
      <c r="K13" s="42"/>
      <c r="L13" s="42"/>
      <c r="M13" s="43"/>
      <c r="N13" s="34"/>
      <c r="O13" s="45"/>
      <c r="P13" s="45"/>
      <c r="Q13" s="43"/>
      <c r="R13" s="34"/>
      <c r="S13" s="34"/>
      <c r="T13" s="34"/>
      <c r="U13" s="34"/>
      <c r="V13" s="34"/>
      <c r="W13" s="45"/>
      <c r="X13" s="45"/>
      <c r="Y13" s="47"/>
      <c r="Z13" s="34"/>
      <c r="AA13" s="45"/>
      <c r="AB13" s="45"/>
      <c r="AC13" s="43"/>
    </row>
    <row r="14" spans="1:29">
      <c r="A14" s="16"/>
      <c r="B14" s="35" t="s">
        <v>206</v>
      </c>
      <c r="C14" s="48" t="s">
        <v>201</v>
      </c>
      <c r="D14" s="50">
        <v>15564</v>
      </c>
      <c r="E14" s="52"/>
      <c r="F14" s="38"/>
      <c r="G14" s="48" t="s">
        <v>201</v>
      </c>
      <c r="H14" s="50">
        <v>46556</v>
      </c>
      <c r="I14" s="52"/>
      <c r="J14" s="38"/>
      <c r="K14" s="48" t="s">
        <v>201</v>
      </c>
      <c r="L14" s="50">
        <v>55938</v>
      </c>
      <c r="M14" s="52"/>
      <c r="N14" s="38"/>
      <c r="O14" s="48" t="s">
        <v>201</v>
      </c>
      <c r="P14" s="50">
        <v>20424</v>
      </c>
      <c r="Q14" s="52"/>
      <c r="R14" s="38"/>
      <c r="S14" s="38"/>
      <c r="T14" s="38"/>
      <c r="U14" s="38"/>
      <c r="V14" s="38"/>
      <c r="W14" s="48" t="s">
        <v>201</v>
      </c>
      <c r="X14" s="54" t="s">
        <v>204</v>
      </c>
      <c r="Y14" s="48" t="s">
        <v>205</v>
      </c>
      <c r="Z14" s="38"/>
      <c r="AA14" s="48" t="s">
        <v>201</v>
      </c>
      <c r="AB14" s="50">
        <v>118526</v>
      </c>
      <c r="AC14" s="52"/>
    </row>
    <row r="15" spans="1:29" ht="15.75" thickBot="1">
      <c r="A15" s="16"/>
      <c r="B15" s="35"/>
      <c r="C15" s="49"/>
      <c r="D15" s="51"/>
      <c r="E15" s="53"/>
      <c r="F15" s="38"/>
      <c r="G15" s="49"/>
      <c r="H15" s="51"/>
      <c r="I15" s="53"/>
      <c r="J15" s="38"/>
      <c r="K15" s="49"/>
      <c r="L15" s="51"/>
      <c r="M15" s="53"/>
      <c r="N15" s="38"/>
      <c r="O15" s="49"/>
      <c r="P15" s="51"/>
      <c r="Q15" s="53"/>
      <c r="R15" s="38"/>
      <c r="S15" s="38"/>
      <c r="T15" s="38"/>
      <c r="U15" s="38"/>
      <c r="V15" s="38"/>
      <c r="W15" s="49"/>
      <c r="X15" s="55"/>
      <c r="Y15" s="49"/>
      <c r="Z15" s="38"/>
      <c r="AA15" s="49"/>
      <c r="AB15" s="51"/>
      <c r="AC15" s="53"/>
    </row>
    <row r="16" spans="1:29" ht="15.75" thickTop="1">
      <c r="A16" s="16"/>
      <c r="B16" s="40" t="s">
        <v>207</v>
      </c>
      <c r="C16" s="56" t="s">
        <v>201</v>
      </c>
      <c r="D16" s="57" t="s">
        <v>208</v>
      </c>
      <c r="E16" s="56" t="s">
        <v>205</v>
      </c>
      <c r="F16" s="34"/>
      <c r="G16" s="56" t="s">
        <v>201</v>
      </c>
      <c r="H16" s="59">
        <v>3299</v>
      </c>
      <c r="I16" s="61"/>
      <c r="J16" s="34"/>
      <c r="K16" s="56" t="s">
        <v>201</v>
      </c>
      <c r="L16" s="59">
        <v>13676</v>
      </c>
      <c r="M16" s="61"/>
      <c r="N16" s="34"/>
      <c r="O16" s="56" t="s">
        <v>201</v>
      </c>
      <c r="P16" s="57" t="s">
        <v>209</v>
      </c>
      <c r="Q16" s="56" t="s">
        <v>205</v>
      </c>
      <c r="R16" s="34"/>
      <c r="S16" s="34"/>
      <c r="T16" s="34"/>
      <c r="U16" s="34"/>
      <c r="V16" s="34"/>
      <c r="W16" s="61"/>
      <c r="X16" s="61"/>
      <c r="Y16" s="61"/>
      <c r="Z16" s="34"/>
      <c r="AA16" s="61"/>
      <c r="AB16" s="61"/>
      <c r="AC16" s="61"/>
    </row>
    <row r="17" spans="1:29">
      <c r="A17" s="16"/>
      <c r="B17" s="40"/>
      <c r="C17" s="46"/>
      <c r="D17" s="44"/>
      <c r="E17" s="46"/>
      <c r="F17" s="34"/>
      <c r="G17" s="58"/>
      <c r="H17" s="60"/>
      <c r="I17" s="62"/>
      <c r="J17" s="34"/>
      <c r="K17" s="46"/>
      <c r="L17" s="41"/>
      <c r="M17" s="34"/>
      <c r="N17" s="34"/>
      <c r="O17" s="46"/>
      <c r="P17" s="44"/>
      <c r="Q17" s="46"/>
      <c r="R17" s="34"/>
      <c r="S17" s="34"/>
      <c r="T17" s="34"/>
      <c r="U17" s="34"/>
      <c r="V17" s="34"/>
      <c r="W17" s="34"/>
      <c r="X17" s="34"/>
      <c r="Y17" s="34"/>
      <c r="Z17" s="34"/>
      <c r="AA17" s="34"/>
      <c r="AB17" s="34"/>
      <c r="AC17" s="34"/>
    </row>
    <row r="18" spans="1:29">
      <c r="A18" s="16"/>
      <c r="B18" s="35" t="s">
        <v>81</v>
      </c>
      <c r="C18" s="39" t="s">
        <v>210</v>
      </c>
      <c r="D18" s="39"/>
      <c r="E18" s="36" t="s">
        <v>205</v>
      </c>
      <c r="F18" s="38"/>
      <c r="G18" s="39" t="s">
        <v>211</v>
      </c>
      <c r="H18" s="39"/>
      <c r="I18" s="36" t="s">
        <v>205</v>
      </c>
      <c r="J18" s="38"/>
      <c r="K18" s="39" t="s">
        <v>212</v>
      </c>
      <c r="L18" s="39"/>
      <c r="M18" s="36" t="s">
        <v>205</v>
      </c>
      <c r="N18" s="38"/>
      <c r="O18" s="39" t="s">
        <v>213</v>
      </c>
      <c r="P18" s="39"/>
      <c r="Q18" s="36" t="s">
        <v>205</v>
      </c>
      <c r="R18" s="38"/>
      <c r="S18" s="38"/>
      <c r="T18" s="38"/>
      <c r="U18" s="38"/>
      <c r="V18" s="38"/>
      <c r="W18" s="38"/>
      <c r="X18" s="38"/>
      <c r="Y18" s="38"/>
      <c r="Z18" s="38"/>
      <c r="AA18" s="65"/>
      <c r="AB18" s="65"/>
      <c r="AC18" s="38"/>
    </row>
    <row r="19" spans="1:29" ht="15.75" thickBot="1">
      <c r="A19" s="16"/>
      <c r="B19" s="35"/>
      <c r="C19" s="63"/>
      <c r="D19" s="63"/>
      <c r="E19" s="64"/>
      <c r="F19" s="38"/>
      <c r="G19" s="63"/>
      <c r="H19" s="63"/>
      <c r="I19" s="64"/>
      <c r="J19" s="38"/>
      <c r="K19" s="63"/>
      <c r="L19" s="63"/>
      <c r="M19" s="64"/>
      <c r="N19" s="38"/>
      <c r="O19" s="63"/>
      <c r="P19" s="63"/>
      <c r="Q19" s="64"/>
      <c r="R19" s="38"/>
      <c r="S19" s="38"/>
      <c r="T19" s="38"/>
      <c r="U19" s="38"/>
      <c r="V19" s="38"/>
      <c r="W19" s="38"/>
      <c r="X19" s="38"/>
      <c r="Y19" s="38"/>
      <c r="Z19" s="38"/>
      <c r="AA19" s="65"/>
      <c r="AB19" s="65"/>
      <c r="AC19" s="38"/>
    </row>
    <row r="20" spans="1:29">
      <c r="A20" s="16"/>
      <c r="B20" s="40" t="s">
        <v>214</v>
      </c>
      <c r="C20" s="66" t="s">
        <v>201</v>
      </c>
      <c r="D20" s="68" t="s">
        <v>215</v>
      </c>
      <c r="E20" s="66" t="s">
        <v>205</v>
      </c>
      <c r="F20" s="34"/>
      <c r="G20" s="66" t="s">
        <v>201</v>
      </c>
      <c r="H20" s="68" t="s">
        <v>216</v>
      </c>
      <c r="I20" s="66" t="s">
        <v>205</v>
      </c>
      <c r="J20" s="34"/>
      <c r="K20" s="66" t="s">
        <v>201</v>
      </c>
      <c r="L20" s="70">
        <v>9439</v>
      </c>
      <c r="M20" s="72"/>
      <c r="N20" s="34"/>
      <c r="O20" s="66" t="s">
        <v>201</v>
      </c>
      <c r="P20" s="68" t="s">
        <v>217</v>
      </c>
      <c r="Q20" s="66" t="s">
        <v>205</v>
      </c>
      <c r="R20" s="34"/>
      <c r="S20" s="46" t="s">
        <v>201</v>
      </c>
      <c r="T20" s="44" t="s">
        <v>218</v>
      </c>
      <c r="U20" s="46" t="s">
        <v>205</v>
      </c>
      <c r="V20" s="34"/>
      <c r="W20" s="46" t="s">
        <v>201</v>
      </c>
      <c r="X20" s="44" t="s">
        <v>219</v>
      </c>
      <c r="Y20" s="46" t="s">
        <v>205</v>
      </c>
      <c r="Z20" s="34"/>
      <c r="AA20" s="46" t="s">
        <v>201</v>
      </c>
      <c r="AB20" s="44" t="s">
        <v>220</v>
      </c>
      <c r="AC20" s="46" t="s">
        <v>205</v>
      </c>
    </row>
    <row r="21" spans="1:29" ht="15.75" thickBot="1">
      <c r="A21" s="16"/>
      <c r="B21" s="40"/>
      <c r="C21" s="67"/>
      <c r="D21" s="69"/>
      <c r="E21" s="67"/>
      <c r="F21" s="34"/>
      <c r="G21" s="67"/>
      <c r="H21" s="69"/>
      <c r="I21" s="67"/>
      <c r="J21" s="34"/>
      <c r="K21" s="67"/>
      <c r="L21" s="71"/>
      <c r="M21" s="73"/>
      <c r="N21" s="34"/>
      <c r="O21" s="67"/>
      <c r="P21" s="69"/>
      <c r="Q21" s="67"/>
      <c r="R21" s="34"/>
      <c r="S21" s="46"/>
      <c r="T21" s="44"/>
      <c r="U21" s="46"/>
      <c r="V21" s="34"/>
      <c r="W21" s="46"/>
      <c r="X21" s="44"/>
      <c r="Y21" s="46"/>
      <c r="Z21" s="34"/>
      <c r="AA21" s="46"/>
      <c r="AB21" s="44"/>
      <c r="AC21" s="46"/>
    </row>
    <row r="22" spans="1:29" ht="15.75" thickTop="1">
      <c r="A22" s="16"/>
      <c r="B22" s="35" t="s">
        <v>221</v>
      </c>
      <c r="C22" s="74"/>
      <c r="D22" s="74"/>
      <c r="E22" s="74"/>
      <c r="F22" s="38"/>
      <c r="G22" s="74"/>
      <c r="H22" s="74"/>
      <c r="I22" s="74"/>
      <c r="J22" s="38"/>
      <c r="K22" s="74"/>
      <c r="L22" s="74"/>
      <c r="M22" s="74"/>
      <c r="N22" s="38"/>
      <c r="O22" s="74"/>
      <c r="P22" s="74"/>
      <c r="Q22" s="74"/>
      <c r="R22" s="38"/>
      <c r="S22" s="38"/>
      <c r="T22" s="38"/>
      <c r="U22" s="38"/>
      <c r="V22" s="38"/>
      <c r="W22" s="38"/>
      <c r="X22" s="38"/>
      <c r="Y22" s="38"/>
      <c r="Z22" s="38"/>
      <c r="AA22" s="39">
        <v>474</v>
      </c>
      <c r="AB22" s="39"/>
      <c r="AC22" s="38"/>
    </row>
    <row r="23" spans="1:29">
      <c r="A23" s="16"/>
      <c r="B23" s="35"/>
      <c r="C23" s="38"/>
      <c r="D23" s="38"/>
      <c r="E23" s="38"/>
      <c r="F23" s="38"/>
      <c r="G23" s="38"/>
      <c r="H23" s="38"/>
      <c r="I23" s="38"/>
      <c r="J23" s="38"/>
      <c r="K23" s="38"/>
      <c r="L23" s="38"/>
      <c r="M23" s="38"/>
      <c r="N23" s="38"/>
      <c r="O23" s="38"/>
      <c r="P23" s="38"/>
      <c r="Q23" s="38"/>
      <c r="R23" s="38"/>
      <c r="S23" s="38"/>
      <c r="T23" s="38"/>
      <c r="U23" s="38"/>
      <c r="V23" s="38"/>
      <c r="W23" s="38"/>
      <c r="X23" s="38"/>
      <c r="Y23" s="38"/>
      <c r="Z23" s="38"/>
      <c r="AA23" s="39"/>
      <c r="AB23" s="39"/>
      <c r="AC23" s="38"/>
    </row>
    <row r="24" spans="1:29" ht="15.75" thickBot="1">
      <c r="A24" s="16"/>
      <c r="B24" s="22" t="s">
        <v>86</v>
      </c>
      <c r="C24" s="34"/>
      <c r="D24" s="34"/>
      <c r="E24" s="34"/>
      <c r="F24" s="12"/>
      <c r="G24" s="34"/>
      <c r="H24" s="34"/>
      <c r="I24" s="34"/>
      <c r="J24" s="12"/>
      <c r="K24" s="34"/>
      <c r="L24" s="34"/>
      <c r="M24" s="34"/>
      <c r="N24" s="12"/>
      <c r="O24" s="34"/>
      <c r="P24" s="34"/>
      <c r="Q24" s="34"/>
      <c r="R24" s="12"/>
      <c r="S24" s="34"/>
      <c r="T24" s="34"/>
      <c r="U24" s="34"/>
      <c r="V24" s="12"/>
      <c r="W24" s="34"/>
      <c r="X24" s="34"/>
      <c r="Y24" s="34"/>
      <c r="Z24" s="12"/>
      <c r="AA24" s="45" t="s">
        <v>222</v>
      </c>
      <c r="AB24" s="45"/>
      <c r="AC24" s="26" t="s">
        <v>205</v>
      </c>
    </row>
    <row r="25" spans="1:29" ht="25.5" thickBot="1">
      <c r="A25" s="16"/>
      <c r="B25" s="23" t="s">
        <v>87</v>
      </c>
      <c r="C25" s="38"/>
      <c r="D25" s="38"/>
      <c r="E25" s="38"/>
      <c r="F25" s="25"/>
      <c r="G25" s="38"/>
      <c r="H25" s="38"/>
      <c r="I25" s="38"/>
      <c r="J25" s="25"/>
      <c r="K25" s="38"/>
      <c r="L25" s="38"/>
      <c r="M25" s="38"/>
      <c r="N25" s="25"/>
      <c r="O25" s="38"/>
      <c r="P25" s="38"/>
      <c r="Q25" s="38"/>
      <c r="R25" s="25"/>
      <c r="S25" s="38"/>
      <c r="T25" s="38"/>
      <c r="U25" s="38"/>
      <c r="V25" s="25"/>
      <c r="W25" s="38"/>
      <c r="X25" s="38"/>
      <c r="Y25" s="38"/>
      <c r="Z25" s="25"/>
      <c r="AA25" s="29" t="s">
        <v>201</v>
      </c>
      <c r="AB25" s="30" t="s">
        <v>223</v>
      </c>
      <c r="AC25" s="29" t="s">
        <v>205</v>
      </c>
    </row>
    <row r="26" spans="1:29" ht="15.75" thickTop="1">
      <c r="A26" s="16"/>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c r="A27" s="16"/>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6"/>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row>
    <row r="29" spans="1:29" ht="15.75" thickBot="1">
      <c r="A29" s="16"/>
      <c r="B29" s="20" t="s">
        <v>224</v>
      </c>
      <c r="C29" s="32" t="s">
        <v>191</v>
      </c>
      <c r="D29" s="32"/>
      <c r="E29" s="32"/>
      <c r="F29" s="12"/>
      <c r="G29" s="32" t="s">
        <v>192</v>
      </c>
      <c r="H29" s="32"/>
      <c r="I29" s="32"/>
      <c r="J29" s="12"/>
      <c r="K29" s="32" t="s">
        <v>193</v>
      </c>
      <c r="L29" s="32"/>
      <c r="M29" s="32"/>
      <c r="N29" s="12"/>
      <c r="O29" s="32" t="s">
        <v>225</v>
      </c>
      <c r="P29" s="32"/>
      <c r="Q29" s="32"/>
      <c r="R29" s="12"/>
      <c r="S29" s="32" t="s">
        <v>195</v>
      </c>
      <c r="T29" s="32"/>
      <c r="U29" s="32"/>
      <c r="V29" s="12"/>
      <c r="W29" s="32" t="s">
        <v>196</v>
      </c>
      <c r="X29" s="32"/>
      <c r="Y29" s="32"/>
      <c r="Z29" s="12"/>
      <c r="AA29" s="32" t="s">
        <v>197</v>
      </c>
      <c r="AB29" s="32"/>
      <c r="AC29" s="32"/>
    </row>
    <row r="30" spans="1:29">
      <c r="A30" s="16"/>
      <c r="B30" s="12"/>
      <c r="C30" s="33" t="s">
        <v>198</v>
      </c>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row>
    <row r="31" spans="1:29">
      <c r="A31" s="16"/>
      <c r="B31" s="22" t="s">
        <v>199</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c r="A32" s="16"/>
      <c r="B32" s="35" t="s">
        <v>200</v>
      </c>
      <c r="C32" s="36" t="s">
        <v>201</v>
      </c>
      <c r="D32" s="37">
        <v>14658</v>
      </c>
      <c r="E32" s="38"/>
      <c r="F32" s="38"/>
      <c r="G32" s="36" t="s">
        <v>201</v>
      </c>
      <c r="H32" s="37">
        <v>49600</v>
      </c>
      <c r="I32" s="38"/>
      <c r="J32" s="38"/>
      <c r="K32" s="36" t="s">
        <v>201</v>
      </c>
      <c r="L32" s="37">
        <v>54678</v>
      </c>
      <c r="M32" s="38"/>
      <c r="N32" s="38"/>
      <c r="O32" s="36" t="s">
        <v>201</v>
      </c>
      <c r="P32" s="37">
        <v>26462</v>
      </c>
      <c r="Q32" s="38"/>
      <c r="R32" s="38"/>
      <c r="S32" s="38"/>
      <c r="T32" s="38"/>
      <c r="U32" s="38"/>
      <c r="V32" s="38"/>
      <c r="W32" s="36" t="s">
        <v>201</v>
      </c>
      <c r="X32" s="39" t="s">
        <v>202</v>
      </c>
      <c r="Y32" s="38"/>
      <c r="Z32" s="38"/>
      <c r="AA32" s="36" t="s">
        <v>201</v>
      </c>
      <c r="AB32" s="37">
        <v>145398</v>
      </c>
      <c r="AC32" s="38"/>
    </row>
    <row r="33" spans="1:29">
      <c r="A33" s="16"/>
      <c r="B33" s="35"/>
      <c r="C33" s="36"/>
      <c r="D33" s="37"/>
      <c r="E33" s="38"/>
      <c r="F33" s="38"/>
      <c r="G33" s="36"/>
      <c r="H33" s="37"/>
      <c r="I33" s="38"/>
      <c r="J33" s="38"/>
      <c r="K33" s="36"/>
      <c r="L33" s="37"/>
      <c r="M33" s="38"/>
      <c r="N33" s="38"/>
      <c r="O33" s="36"/>
      <c r="P33" s="37"/>
      <c r="Q33" s="38"/>
      <c r="R33" s="38"/>
      <c r="S33" s="38"/>
      <c r="T33" s="38"/>
      <c r="U33" s="38"/>
      <c r="V33" s="38"/>
      <c r="W33" s="36"/>
      <c r="X33" s="39"/>
      <c r="Y33" s="38"/>
      <c r="Z33" s="38"/>
      <c r="AA33" s="36"/>
      <c r="AB33" s="37"/>
      <c r="AC33" s="38"/>
    </row>
    <row r="34" spans="1:29">
      <c r="A34" s="16"/>
      <c r="B34" s="40" t="s">
        <v>203</v>
      </c>
      <c r="C34" s="41">
        <v>2645</v>
      </c>
      <c r="D34" s="41"/>
      <c r="E34" s="34"/>
      <c r="F34" s="34"/>
      <c r="G34" s="41">
        <v>14610</v>
      </c>
      <c r="H34" s="41"/>
      <c r="I34" s="34"/>
      <c r="J34" s="34"/>
      <c r="K34" s="44" t="s">
        <v>202</v>
      </c>
      <c r="L34" s="44"/>
      <c r="M34" s="34"/>
      <c r="N34" s="34"/>
      <c r="O34" s="44" t="s">
        <v>202</v>
      </c>
      <c r="P34" s="44"/>
      <c r="Q34" s="34"/>
      <c r="R34" s="34"/>
      <c r="S34" s="34"/>
      <c r="T34" s="34"/>
      <c r="U34" s="34"/>
      <c r="V34" s="34"/>
      <c r="W34" s="44" t="s">
        <v>226</v>
      </c>
      <c r="X34" s="44"/>
      <c r="Y34" s="46" t="s">
        <v>205</v>
      </c>
      <c r="Z34" s="34"/>
      <c r="AA34" s="44" t="s">
        <v>202</v>
      </c>
      <c r="AB34" s="44"/>
      <c r="AC34" s="34"/>
    </row>
    <row r="35" spans="1:29" ht="15.75" thickBot="1">
      <c r="A35" s="16"/>
      <c r="B35" s="40"/>
      <c r="C35" s="42"/>
      <c r="D35" s="42"/>
      <c r="E35" s="43"/>
      <c r="F35" s="34"/>
      <c r="G35" s="42"/>
      <c r="H35" s="42"/>
      <c r="I35" s="43"/>
      <c r="J35" s="34"/>
      <c r="K35" s="45"/>
      <c r="L35" s="45"/>
      <c r="M35" s="43"/>
      <c r="N35" s="34"/>
      <c r="O35" s="45"/>
      <c r="P35" s="45"/>
      <c r="Q35" s="43"/>
      <c r="R35" s="34"/>
      <c r="S35" s="34"/>
      <c r="T35" s="34"/>
      <c r="U35" s="34"/>
      <c r="V35" s="34"/>
      <c r="W35" s="45"/>
      <c r="X35" s="45"/>
      <c r="Y35" s="47"/>
      <c r="Z35" s="34"/>
      <c r="AA35" s="45"/>
      <c r="AB35" s="45"/>
      <c r="AC35" s="43"/>
    </row>
    <row r="36" spans="1:29">
      <c r="A36" s="16"/>
      <c r="B36" s="35" t="s">
        <v>206</v>
      </c>
      <c r="C36" s="48" t="s">
        <v>201</v>
      </c>
      <c r="D36" s="50">
        <v>17303</v>
      </c>
      <c r="E36" s="52"/>
      <c r="F36" s="38"/>
      <c r="G36" s="48" t="s">
        <v>201</v>
      </c>
      <c r="H36" s="50">
        <v>64210</v>
      </c>
      <c r="I36" s="52"/>
      <c r="J36" s="38"/>
      <c r="K36" s="48" t="s">
        <v>201</v>
      </c>
      <c r="L36" s="50">
        <v>54678</v>
      </c>
      <c r="M36" s="52"/>
      <c r="N36" s="38"/>
      <c r="O36" s="48" t="s">
        <v>201</v>
      </c>
      <c r="P36" s="50">
        <v>26462</v>
      </c>
      <c r="Q36" s="52"/>
      <c r="R36" s="38"/>
      <c r="S36" s="38"/>
      <c r="T36" s="38"/>
      <c r="U36" s="38"/>
      <c r="V36" s="38"/>
      <c r="W36" s="48" t="s">
        <v>201</v>
      </c>
      <c r="X36" s="54" t="s">
        <v>226</v>
      </c>
      <c r="Y36" s="48" t="s">
        <v>205</v>
      </c>
      <c r="Z36" s="38"/>
      <c r="AA36" s="48" t="s">
        <v>201</v>
      </c>
      <c r="AB36" s="50">
        <v>145398</v>
      </c>
      <c r="AC36" s="52"/>
    </row>
    <row r="37" spans="1:29" ht="15.75" thickBot="1">
      <c r="A37" s="16"/>
      <c r="B37" s="35"/>
      <c r="C37" s="49"/>
      <c r="D37" s="51"/>
      <c r="E37" s="53"/>
      <c r="F37" s="38"/>
      <c r="G37" s="49"/>
      <c r="H37" s="51"/>
      <c r="I37" s="53"/>
      <c r="J37" s="38"/>
      <c r="K37" s="49"/>
      <c r="L37" s="51"/>
      <c r="M37" s="53"/>
      <c r="N37" s="38"/>
      <c r="O37" s="49"/>
      <c r="P37" s="51"/>
      <c r="Q37" s="53"/>
      <c r="R37" s="38"/>
      <c r="S37" s="38"/>
      <c r="T37" s="38"/>
      <c r="U37" s="38"/>
      <c r="V37" s="38"/>
      <c r="W37" s="49"/>
      <c r="X37" s="55"/>
      <c r="Y37" s="49"/>
      <c r="Z37" s="38"/>
      <c r="AA37" s="49"/>
      <c r="AB37" s="51"/>
      <c r="AC37" s="53"/>
    </row>
    <row r="38" spans="1:29" ht="15.75" thickTop="1">
      <c r="A38" s="16"/>
      <c r="B38" s="40" t="s">
        <v>207</v>
      </c>
      <c r="C38" s="56" t="s">
        <v>201</v>
      </c>
      <c r="D38" s="57" t="s">
        <v>227</v>
      </c>
      <c r="E38" s="56" t="s">
        <v>205</v>
      </c>
      <c r="F38" s="34"/>
      <c r="G38" s="56" t="s">
        <v>201</v>
      </c>
      <c r="H38" s="59">
        <v>2231</v>
      </c>
      <c r="I38" s="61"/>
      <c r="J38" s="34"/>
      <c r="K38" s="56" t="s">
        <v>201</v>
      </c>
      <c r="L38" s="59">
        <v>12243</v>
      </c>
      <c r="M38" s="61"/>
      <c r="N38" s="34"/>
      <c r="O38" s="56" t="s">
        <v>201</v>
      </c>
      <c r="P38" s="59">
        <v>5553</v>
      </c>
      <c r="Q38" s="61"/>
      <c r="R38" s="34"/>
      <c r="S38" s="34"/>
      <c r="T38" s="34"/>
      <c r="U38" s="34"/>
      <c r="V38" s="34"/>
      <c r="W38" s="61"/>
      <c r="X38" s="61"/>
      <c r="Y38" s="61"/>
      <c r="Z38" s="34"/>
      <c r="AA38" s="61"/>
      <c r="AB38" s="61"/>
      <c r="AC38" s="61"/>
    </row>
    <row r="39" spans="1:29">
      <c r="A39" s="16"/>
      <c r="B39" s="40"/>
      <c r="C39" s="58"/>
      <c r="D39" s="75"/>
      <c r="E39" s="58"/>
      <c r="F39" s="34"/>
      <c r="G39" s="58"/>
      <c r="H39" s="60"/>
      <c r="I39" s="62"/>
      <c r="J39" s="34"/>
      <c r="K39" s="58"/>
      <c r="L39" s="60"/>
      <c r="M39" s="62"/>
      <c r="N39" s="34"/>
      <c r="O39" s="58"/>
      <c r="P39" s="60"/>
      <c r="Q39" s="62"/>
      <c r="R39" s="34"/>
      <c r="S39" s="34"/>
      <c r="T39" s="34"/>
      <c r="U39" s="34"/>
      <c r="V39" s="34"/>
      <c r="W39" s="34"/>
      <c r="X39" s="34"/>
      <c r="Y39" s="34"/>
      <c r="Z39" s="34"/>
      <c r="AA39" s="34"/>
      <c r="AB39" s="34"/>
      <c r="AC39" s="34"/>
    </row>
    <row r="40" spans="1:29">
      <c r="A40" s="16"/>
      <c r="B40" s="35" t="s">
        <v>81</v>
      </c>
      <c r="C40" s="39" t="s">
        <v>228</v>
      </c>
      <c r="D40" s="39"/>
      <c r="E40" s="36" t="s">
        <v>205</v>
      </c>
      <c r="F40" s="38"/>
      <c r="G40" s="39" t="s">
        <v>229</v>
      </c>
      <c r="H40" s="39"/>
      <c r="I40" s="36" t="s">
        <v>205</v>
      </c>
      <c r="J40" s="38"/>
      <c r="K40" s="39" t="s">
        <v>230</v>
      </c>
      <c r="L40" s="39"/>
      <c r="M40" s="36" t="s">
        <v>205</v>
      </c>
      <c r="N40" s="38"/>
      <c r="O40" s="39" t="s">
        <v>231</v>
      </c>
      <c r="P40" s="39"/>
      <c r="Q40" s="36" t="s">
        <v>205</v>
      </c>
      <c r="R40" s="38"/>
      <c r="S40" s="65"/>
      <c r="T40" s="65"/>
      <c r="U40" s="65"/>
      <c r="V40" s="38"/>
      <c r="W40" s="65"/>
      <c r="X40" s="65"/>
      <c r="Y40" s="65"/>
      <c r="Z40" s="38"/>
      <c r="AA40" s="65"/>
      <c r="AB40" s="65"/>
      <c r="AC40" s="38"/>
    </row>
    <row r="41" spans="1:29" ht="15.75" thickBot="1">
      <c r="A41" s="16"/>
      <c r="B41" s="35"/>
      <c r="C41" s="63"/>
      <c r="D41" s="63"/>
      <c r="E41" s="64"/>
      <c r="F41" s="38"/>
      <c r="G41" s="63"/>
      <c r="H41" s="63"/>
      <c r="I41" s="64"/>
      <c r="J41" s="38"/>
      <c r="K41" s="63"/>
      <c r="L41" s="63"/>
      <c r="M41" s="64"/>
      <c r="N41" s="38"/>
      <c r="O41" s="63"/>
      <c r="P41" s="63"/>
      <c r="Q41" s="64"/>
      <c r="R41" s="38"/>
      <c r="S41" s="65"/>
      <c r="T41" s="65"/>
      <c r="U41" s="65"/>
      <c r="V41" s="38"/>
      <c r="W41" s="65"/>
      <c r="X41" s="65"/>
      <c r="Y41" s="65"/>
      <c r="Z41" s="38"/>
      <c r="AA41" s="65"/>
      <c r="AB41" s="65"/>
      <c r="AC41" s="38"/>
    </row>
    <row r="42" spans="1:29">
      <c r="A42" s="16"/>
      <c r="B42" s="40" t="s">
        <v>214</v>
      </c>
      <c r="C42" s="66" t="s">
        <v>201</v>
      </c>
      <c r="D42" s="68" t="s">
        <v>232</v>
      </c>
      <c r="E42" s="66" t="s">
        <v>205</v>
      </c>
      <c r="F42" s="34"/>
      <c r="G42" s="66" t="s">
        <v>201</v>
      </c>
      <c r="H42" s="68" t="s">
        <v>233</v>
      </c>
      <c r="I42" s="66" t="s">
        <v>205</v>
      </c>
      <c r="J42" s="34"/>
      <c r="K42" s="66" t="s">
        <v>201</v>
      </c>
      <c r="L42" s="70">
        <v>6763</v>
      </c>
      <c r="M42" s="72"/>
      <c r="N42" s="34"/>
      <c r="O42" s="66" t="s">
        <v>201</v>
      </c>
      <c r="P42" s="70">
        <v>3300</v>
      </c>
      <c r="Q42" s="72"/>
      <c r="R42" s="34"/>
      <c r="S42" s="46" t="s">
        <v>201</v>
      </c>
      <c r="T42" s="44" t="s">
        <v>234</v>
      </c>
      <c r="U42" s="46" t="s">
        <v>205</v>
      </c>
      <c r="V42" s="34"/>
      <c r="W42" s="46" t="s">
        <v>201</v>
      </c>
      <c r="X42" s="44" t="s">
        <v>235</v>
      </c>
      <c r="Y42" s="46" t="s">
        <v>205</v>
      </c>
      <c r="Z42" s="34"/>
      <c r="AA42" s="46" t="s">
        <v>201</v>
      </c>
      <c r="AB42" s="44" t="s">
        <v>236</v>
      </c>
      <c r="AC42" s="46" t="s">
        <v>205</v>
      </c>
    </row>
    <row r="43" spans="1:29" ht="15.75" thickBot="1">
      <c r="A43" s="16"/>
      <c r="B43" s="40"/>
      <c r="C43" s="67"/>
      <c r="D43" s="69"/>
      <c r="E43" s="67"/>
      <c r="F43" s="34"/>
      <c r="G43" s="67"/>
      <c r="H43" s="69"/>
      <c r="I43" s="67"/>
      <c r="J43" s="34"/>
      <c r="K43" s="67"/>
      <c r="L43" s="71"/>
      <c r="M43" s="73"/>
      <c r="N43" s="34"/>
      <c r="O43" s="67"/>
      <c r="P43" s="71"/>
      <c r="Q43" s="73"/>
      <c r="R43" s="34"/>
      <c r="S43" s="46"/>
      <c r="T43" s="44"/>
      <c r="U43" s="46"/>
      <c r="V43" s="34"/>
      <c r="W43" s="46"/>
      <c r="X43" s="44"/>
      <c r="Y43" s="46"/>
      <c r="Z43" s="34"/>
      <c r="AA43" s="46"/>
      <c r="AB43" s="44"/>
      <c r="AC43" s="46"/>
    </row>
    <row r="44" spans="1:29" ht="15.75" thickTop="1">
      <c r="A44" s="16"/>
      <c r="B44" s="23" t="s">
        <v>237</v>
      </c>
      <c r="C44" s="74"/>
      <c r="D44" s="74"/>
      <c r="E44" s="74"/>
      <c r="F44" s="25"/>
      <c r="G44" s="74"/>
      <c r="H44" s="74"/>
      <c r="I44" s="74"/>
      <c r="J44" s="25"/>
      <c r="K44" s="74"/>
      <c r="L44" s="74"/>
      <c r="M44" s="74"/>
      <c r="N44" s="25"/>
      <c r="O44" s="74"/>
      <c r="P44" s="74"/>
      <c r="Q44" s="74"/>
      <c r="R44" s="25"/>
      <c r="S44" s="38"/>
      <c r="T44" s="38"/>
      <c r="U44" s="38"/>
      <c r="V44" s="25"/>
      <c r="W44" s="38"/>
      <c r="X44" s="38"/>
      <c r="Y44" s="38"/>
      <c r="Z44" s="25"/>
      <c r="AA44" s="39" t="s">
        <v>238</v>
      </c>
      <c r="AB44" s="39"/>
      <c r="AC44" s="24" t="s">
        <v>205</v>
      </c>
    </row>
    <row r="45" spans="1:29" ht="15.75" thickBot="1">
      <c r="A45" s="16"/>
      <c r="B45" s="22" t="s">
        <v>86</v>
      </c>
      <c r="C45" s="34"/>
      <c r="D45" s="34"/>
      <c r="E45" s="34"/>
      <c r="F45" s="12"/>
      <c r="G45" s="34"/>
      <c r="H45" s="34"/>
      <c r="I45" s="34"/>
      <c r="J45" s="12"/>
      <c r="K45" s="34"/>
      <c r="L45" s="34"/>
      <c r="M45" s="34"/>
      <c r="N45" s="12"/>
      <c r="O45" s="34"/>
      <c r="P45" s="34"/>
      <c r="Q45" s="34"/>
      <c r="R45" s="12"/>
      <c r="S45" s="34"/>
      <c r="T45" s="34"/>
      <c r="U45" s="34"/>
      <c r="V45" s="12"/>
      <c r="W45" s="34"/>
      <c r="X45" s="34"/>
      <c r="Y45" s="34"/>
      <c r="Z45" s="12"/>
      <c r="AA45" s="45" t="s">
        <v>239</v>
      </c>
      <c r="AB45" s="45"/>
      <c r="AC45" s="26" t="s">
        <v>205</v>
      </c>
    </row>
    <row r="46" spans="1:29">
      <c r="A46" s="16"/>
      <c r="B46" s="35" t="s">
        <v>87</v>
      </c>
      <c r="C46" s="65"/>
      <c r="D46" s="65"/>
      <c r="E46" s="38"/>
      <c r="F46" s="38"/>
      <c r="G46" s="65"/>
      <c r="H46" s="65"/>
      <c r="I46" s="38"/>
      <c r="J46" s="38"/>
      <c r="K46" s="65"/>
      <c r="L46" s="65"/>
      <c r="M46" s="38"/>
      <c r="N46" s="38"/>
      <c r="O46" s="38"/>
      <c r="P46" s="38"/>
      <c r="Q46" s="38"/>
      <c r="R46" s="38"/>
      <c r="S46" s="65"/>
      <c r="T46" s="65"/>
      <c r="U46" s="38"/>
      <c r="V46" s="38"/>
      <c r="W46" s="65"/>
      <c r="X46" s="65"/>
      <c r="Y46" s="38"/>
      <c r="Z46" s="38"/>
      <c r="AA46" s="48" t="s">
        <v>201</v>
      </c>
      <c r="AB46" s="54" t="s">
        <v>240</v>
      </c>
      <c r="AC46" s="48" t="s">
        <v>205</v>
      </c>
    </row>
    <row r="47" spans="1:29" ht="15.75" thickBot="1">
      <c r="A47" s="16"/>
      <c r="B47" s="35"/>
      <c r="C47" s="65"/>
      <c r="D47" s="65"/>
      <c r="E47" s="38"/>
      <c r="F47" s="38"/>
      <c r="G47" s="65"/>
      <c r="H47" s="65"/>
      <c r="I47" s="38"/>
      <c r="J47" s="38"/>
      <c r="K47" s="65"/>
      <c r="L47" s="65"/>
      <c r="M47" s="38"/>
      <c r="N47" s="38"/>
      <c r="O47" s="38"/>
      <c r="P47" s="38"/>
      <c r="Q47" s="38"/>
      <c r="R47" s="38"/>
      <c r="S47" s="65"/>
      <c r="T47" s="65"/>
      <c r="U47" s="38"/>
      <c r="V47" s="38"/>
      <c r="W47" s="65"/>
      <c r="X47" s="65"/>
      <c r="Y47" s="38"/>
      <c r="Z47" s="38"/>
      <c r="AA47" s="49"/>
      <c r="AB47" s="55"/>
      <c r="AC47" s="49"/>
    </row>
    <row r="48" spans="1:29" ht="15.75" thickTop="1">
      <c r="A48" s="16"/>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row>
    <row r="49" spans="1:3">
      <c r="A49" s="16"/>
      <c r="B49" s="19"/>
      <c r="C49" s="19"/>
    </row>
    <row r="50" spans="1:3" ht="45">
      <c r="A50" s="16"/>
      <c r="B50" s="76" t="s">
        <v>241</v>
      </c>
      <c r="C50" s="77" t="s">
        <v>242</v>
      </c>
    </row>
    <row r="51" spans="1:3">
      <c r="A51" s="16"/>
      <c r="B51" s="19"/>
      <c r="C51" s="19"/>
    </row>
    <row r="52" spans="1:3" ht="45">
      <c r="A52" s="16"/>
      <c r="B52" s="76" t="s">
        <v>243</v>
      </c>
      <c r="C52" s="77" t="s">
        <v>244</v>
      </c>
    </row>
  </sheetData>
  <mergeCells count="373">
    <mergeCell ref="A1:A2"/>
    <mergeCell ref="B1:AC1"/>
    <mergeCell ref="B2:AC2"/>
    <mergeCell ref="B3:AC3"/>
    <mergeCell ref="A4:A52"/>
    <mergeCell ref="B4:AC4"/>
    <mergeCell ref="B26:AC26"/>
    <mergeCell ref="B48:AC48"/>
    <mergeCell ref="W46:X47"/>
    <mergeCell ref="Y46:Y47"/>
    <mergeCell ref="Z46:Z47"/>
    <mergeCell ref="AA46:AA47"/>
    <mergeCell ref="AB46:AB47"/>
    <mergeCell ref="AC46:AC47"/>
    <mergeCell ref="N46:N47"/>
    <mergeCell ref="O46:Q47"/>
    <mergeCell ref="R46:R47"/>
    <mergeCell ref="S46:T47"/>
    <mergeCell ref="U46:U47"/>
    <mergeCell ref="V46:V47"/>
    <mergeCell ref="AA45:AB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AC42:AC43"/>
    <mergeCell ref="C44:E44"/>
    <mergeCell ref="G44:I44"/>
    <mergeCell ref="K44:M44"/>
    <mergeCell ref="O44:Q44"/>
    <mergeCell ref="S44:U44"/>
    <mergeCell ref="W44:Y44"/>
    <mergeCell ref="AA44:AB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R40:R41"/>
    <mergeCell ref="S40:U41"/>
    <mergeCell ref="V40:V41"/>
    <mergeCell ref="W40:Y41"/>
    <mergeCell ref="Z40:Z41"/>
    <mergeCell ref="AA40:AB41"/>
    <mergeCell ref="J40:J41"/>
    <mergeCell ref="K40:L41"/>
    <mergeCell ref="M40:M41"/>
    <mergeCell ref="N40:N41"/>
    <mergeCell ref="O40:P41"/>
    <mergeCell ref="Q40:Q41"/>
    <mergeCell ref="V38:V39"/>
    <mergeCell ref="W38:Y39"/>
    <mergeCell ref="Z38:Z39"/>
    <mergeCell ref="AA38:AC39"/>
    <mergeCell ref="B40:B41"/>
    <mergeCell ref="C40:D41"/>
    <mergeCell ref="E40:E41"/>
    <mergeCell ref="F40:F41"/>
    <mergeCell ref="G40:H41"/>
    <mergeCell ref="I40:I41"/>
    <mergeCell ref="N38:N39"/>
    <mergeCell ref="O38:O39"/>
    <mergeCell ref="P38:P39"/>
    <mergeCell ref="Q38:Q39"/>
    <mergeCell ref="R38:R39"/>
    <mergeCell ref="S38:U39"/>
    <mergeCell ref="H38:H39"/>
    <mergeCell ref="I38:I39"/>
    <mergeCell ref="J38:J39"/>
    <mergeCell ref="K38:K39"/>
    <mergeCell ref="L38:L39"/>
    <mergeCell ref="M38:M39"/>
    <mergeCell ref="B38:B39"/>
    <mergeCell ref="C38:C39"/>
    <mergeCell ref="D38:D39"/>
    <mergeCell ref="E38:E39"/>
    <mergeCell ref="F38:F39"/>
    <mergeCell ref="G38:G39"/>
    <mergeCell ref="X36:X37"/>
    <mergeCell ref="Y36:Y37"/>
    <mergeCell ref="Z36:Z37"/>
    <mergeCell ref="AA36:AA37"/>
    <mergeCell ref="AB36:AB37"/>
    <mergeCell ref="AC36:AC37"/>
    <mergeCell ref="P36:P37"/>
    <mergeCell ref="Q36:Q37"/>
    <mergeCell ref="R36:R37"/>
    <mergeCell ref="S36:U37"/>
    <mergeCell ref="V36:V37"/>
    <mergeCell ref="W36:W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R34:R35"/>
    <mergeCell ref="S34:U35"/>
    <mergeCell ref="V34:V35"/>
    <mergeCell ref="W34:X35"/>
    <mergeCell ref="Y34:Y35"/>
    <mergeCell ref="Z34:Z35"/>
    <mergeCell ref="J34:J35"/>
    <mergeCell ref="K34:L35"/>
    <mergeCell ref="M34:M35"/>
    <mergeCell ref="N34:N35"/>
    <mergeCell ref="O34:P35"/>
    <mergeCell ref="Q34:Q35"/>
    <mergeCell ref="B34:B35"/>
    <mergeCell ref="C34:D35"/>
    <mergeCell ref="E34:E35"/>
    <mergeCell ref="F34:F35"/>
    <mergeCell ref="G34:H35"/>
    <mergeCell ref="I34:I35"/>
    <mergeCell ref="X32:X33"/>
    <mergeCell ref="Y32:Y33"/>
    <mergeCell ref="Z32:Z33"/>
    <mergeCell ref="AA32:AA33"/>
    <mergeCell ref="AB32:AB33"/>
    <mergeCell ref="AC32:AC33"/>
    <mergeCell ref="P32:P33"/>
    <mergeCell ref="Q32:Q33"/>
    <mergeCell ref="R32:R33"/>
    <mergeCell ref="S32:U33"/>
    <mergeCell ref="V32:V33"/>
    <mergeCell ref="W32:W33"/>
    <mergeCell ref="J32:J33"/>
    <mergeCell ref="K32:K33"/>
    <mergeCell ref="L32:L33"/>
    <mergeCell ref="M32:M33"/>
    <mergeCell ref="N32:N33"/>
    <mergeCell ref="O32:O33"/>
    <mergeCell ref="C30:AC30"/>
    <mergeCell ref="C31:AC31"/>
    <mergeCell ref="B32:B33"/>
    <mergeCell ref="C32:C33"/>
    <mergeCell ref="D32:D33"/>
    <mergeCell ref="E32:E33"/>
    <mergeCell ref="F32:F33"/>
    <mergeCell ref="G32:G33"/>
    <mergeCell ref="H32:H33"/>
    <mergeCell ref="I32:I33"/>
    <mergeCell ref="B27:AC27"/>
    <mergeCell ref="C29:E29"/>
    <mergeCell ref="G29:I29"/>
    <mergeCell ref="K29:M29"/>
    <mergeCell ref="O29:Q29"/>
    <mergeCell ref="S29:U29"/>
    <mergeCell ref="W29:Y29"/>
    <mergeCell ref="AA29:AC29"/>
    <mergeCell ref="AA24:AB24"/>
    <mergeCell ref="C25:E25"/>
    <mergeCell ref="G25:I25"/>
    <mergeCell ref="K25:M25"/>
    <mergeCell ref="O25:Q25"/>
    <mergeCell ref="S25:U25"/>
    <mergeCell ref="W25:Y25"/>
    <mergeCell ref="C24:E24"/>
    <mergeCell ref="G24:I24"/>
    <mergeCell ref="K24:M24"/>
    <mergeCell ref="O24:Q24"/>
    <mergeCell ref="S24:U24"/>
    <mergeCell ref="W24:Y24"/>
    <mergeCell ref="S22:U23"/>
    <mergeCell ref="V22:V23"/>
    <mergeCell ref="W22:Y23"/>
    <mergeCell ref="Z22:Z23"/>
    <mergeCell ref="AA22:AB23"/>
    <mergeCell ref="AC22:AC23"/>
    <mergeCell ref="AC20:AC21"/>
    <mergeCell ref="B22:B23"/>
    <mergeCell ref="C22:E23"/>
    <mergeCell ref="F22:F23"/>
    <mergeCell ref="G22:I23"/>
    <mergeCell ref="J22:J23"/>
    <mergeCell ref="K22:M23"/>
    <mergeCell ref="N22:N23"/>
    <mergeCell ref="O22:Q23"/>
    <mergeCell ref="R22:R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R18:R19"/>
    <mergeCell ref="S18:U19"/>
    <mergeCell ref="V18:V19"/>
    <mergeCell ref="W18:Y19"/>
    <mergeCell ref="Z18:Z19"/>
    <mergeCell ref="AA18:AB19"/>
    <mergeCell ref="J18:J19"/>
    <mergeCell ref="K18:L19"/>
    <mergeCell ref="M18:M19"/>
    <mergeCell ref="N18:N19"/>
    <mergeCell ref="O18:P19"/>
    <mergeCell ref="Q18:Q19"/>
    <mergeCell ref="V16:V17"/>
    <mergeCell ref="W16:Y17"/>
    <mergeCell ref="Z16:Z17"/>
    <mergeCell ref="AA16:AC17"/>
    <mergeCell ref="B18:B19"/>
    <mergeCell ref="C18:D19"/>
    <mergeCell ref="E18:E19"/>
    <mergeCell ref="F18:F19"/>
    <mergeCell ref="G18:H19"/>
    <mergeCell ref="I18:I19"/>
    <mergeCell ref="N16:N17"/>
    <mergeCell ref="O16:O17"/>
    <mergeCell ref="P16:P17"/>
    <mergeCell ref="Q16:Q17"/>
    <mergeCell ref="R16:R17"/>
    <mergeCell ref="S16:U17"/>
    <mergeCell ref="H16:H17"/>
    <mergeCell ref="I16:I17"/>
    <mergeCell ref="J16:J17"/>
    <mergeCell ref="K16:K17"/>
    <mergeCell ref="L16:L17"/>
    <mergeCell ref="M16:M17"/>
    <mergeCell ref="B16:B17"/>
    <mergeCell ref="C16:C17"/>
    <mergeCell ref="D16:D17"/>
    <mergeCell ref="E16:E17"/>
    <mergeCell ref="F16:F17"/>
    <mergeCell ref="G16:G17"/>
    <mergeCell ref="X14:X15"/>
    <mergeCell ref="Y14:Y15"/>
    <mergeCell ref="Z14:Z15"/>
    <mergeCell ref="AA14:AA15"/>
    <mergeCell ref="AB14:AB15"/>
    <mergeCell ref="AC14:AC15"/>
    <mergeCell ref="P14:P15"/>
    <mergeCell ref="Q14:Q15"/>
    <mergeCell ref="R14:R15"/>
    <mergeCell ref="S14:U15"/>
    <mergeCell ref="V14:V15"/>
    <mergeCell ref="W14:W15"/>
    <mergeCell ref="J14:J15"/>
    <mergeCell ref="K14:K15"/>
    <mergeCell ref="L14:L15"/>
    <mergeCell ref="M14:M15"/>
    <mergeCell ref="N14:N15"/>
    <mergeCell ref="O14:O15"/>
    <mergeCell ref="AA12:AB13"/>
    <mergeCell ref="AC12:AC13"/>
    <mergeCell ref="B14:B15"/>
    <mergeCell ref="C14:C15"/>
    <mergeCell ref="D14:D15"/>
    <mergeCell ref="E14:E15"/>
    <mergeCell ref="F14:F15"/>
    <mergeCell ref="G14:G15"/>
    <mergeCell ref="H14:H15"/>
    <mergeCell ref="I14:I15"/>
    <mergeCell ref="R12:R13"/>
    <mergeCell ref="S12:U13"/>
    <mergeCell ref="V12:V13"/>
    <mergeCell ref="W12:X13"/>
    <mergeCell ref="Y12:Y13"/>
    <mergeCell ref="Z12:Z13"/>
    <mergeCell ref="J12:J13"/>
    <mergeCell ref="K12:L13"/>
    <mergeCell ref="M12:M13"/>
    <mergeCell ref="N12:N13"/>
    <mergeCell ref="O12:P13"/>
    <mergeCell ref="Q12:Q13"/>
    <mergeCell ref="B12:B13"/>
    <mergeCell ref="C12:D13"/>
    <mergeCell ref="E12:E13"/>
    <mergeCell ref="F12:F13"/>
    <mergeCell ref="G12:H13"/>
    <mergeCell ref="I12:I13"/>
    <mergeCell ref="X10:X11"/>
    <mergeCell ref="Y10:Y11"/>
    <mergeCell ref="Z10:Z11"/>
    <mergeCell ref="AA10:AA11"/>
    <mergeCell ref="AB10:AB11"/>
    <mergeCell ref="AC10:AC11"/>
    <mergeCell ref="P10:P11"/>
    <mergeCell ref="Q10:Q11"/>
    <mergeCell ref="R10:R11"/>
    <mergeCell ref="S10:U11"/>
    <mergeCell ref="V10:V11"/>
    <mergeCell ref="W10:W11"/>
    <mergeCell ref="J10:J11"/>
    <mergeCell ref="K10:K11"/>
    <mergeCell ref="L10:L11"/>
    <mergeCell ref="M10:M11"/>
    <mergeCell ref="N10:N11"/>
    <mergeCell ref="O10:O11"/>
    <mergeCell ref="C8:AC8"/>
    <mergeCell ref="C9:AC9"/>
    <mergeCell ref="B10:B11"/>
    <mergeCell ref="C10:C11"/>
    <mergeCell ref="D10:D11"/>
    <mergeCell ref="E10:E11"/>
    <mergeCell ref="F10:F11"/>
    <mergeCell ref="G10:G11"/>
    <mergeCell ref="H10:H11"/>
    <mergeCell ref="I10:I11"/>
    <mergeCell ref="B5:AC5"/>
    <mergeCell ref="C7:E7"/>
    <mergeCell ref="G7:I7"/>
    <mergeCell ref="K7:M7"/>
    <mergeCell ref="O7:Q7"/>
    <mergeCell ref="S7:U7"/>
    <mergeCell ref="W7:Y7"/>
    <mergeCell ref="AA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85546875" bestFit="1" customWidth="1"/>
    <col min="2" max="2" width="21.7109375" customWidth="1"/>
    <col min="3" max="3" width="2.140625" customWidth="1"/>
    <col min="4" max="4" width="8.140625" customWidth="1"/>
    <col min="5" max="6" width="9.7109375" customWidth="1"/>
    <col min="7" max="7" width="2.140625" customWidth="1"/>
    <col min="8" max="8" width="8.140625" customWidth="1"/>
    <col min="9" max="9" width="9.7109375" customWidth="1"/>
  </cols>
  <sheetData>
    <row r="1" spans="1:9" ht="15" customHeight="1">
      <c r="A1" s="8" t="s">
        <v>662</v>
      </c>
      <c r="B1" s="8" t="s">
        <v>1</v>
      </c>
      <c r="C1" s="8"/>
      <c r="D1" s="8"/>
      <c r="E1" s="8"/>
      <c r="F1" s="8"/>
      <c r="G1" s="8"/>
      <c r="H1" s="8"/>
      <c r="I1" s="8"/>
    </row>
    <row r="2" spans="1:9" ht="15" customHeight="1">
      <c r="A2" s="8"/>
      <c r="B2" s="8" t="s">
        <v>2</v>
      </c>
      <c r="C2" s="8"/>
      <c r="D2" s="8"/>
      <c r="E2" s="8"/>
      <c r="F2" s="8"/>
      <c r="G2" s="8"/>
      <c r="H2" s="8"/>
      <c r="I2" s="8"/>
    </row>
    <row r="3" spans="1:9" ht="15" customHeight="1">
      <c r="A3" s="4" t="s">
        <v>246</v>
      </c>
      <c r="B3" s="78" t="s">
        <v>4</v>
      </c>
      <c r="C3" s="78"/>
      <c r="D3" s="78"/>
      <c r="E3" s="78"/>
      <c r="F3" s="78"/>
      <c r="G3" s="78"/>
      <c r="H3" s="78"/>
      <c r="I3" s="78"/>
    </row>
    <row r="4" spans="1:9" ht="15" customHeight="1">
      <c r="A4" s="16" t="s">
        <v>663</v>
      </c>
      <c r="B4" s="78" t="s">
        <v>4</v>
      </c>
      <c r="C4" s="78"/>
      <c r="D4" s="78"/>
      <c r="E4" s="78"/>
      <c r="F4" s="78"/>
      <c r="G4" s="78"/>
      <c r="H4" s="78"/>
      <c r="I4" s="78"/>
    </row>
    <row r="5" spans="1:9">
      <c r="A5" s="16"/>
      <c r="B5" s="80" t="s">
        <v>247</v>
      </c>
      <c r="C5" s="80"/>
      <c r="D5" s="80"/>
      <c r="E5" s="80"/>
      <c r="F5" s="80"/>
      <c r="G5" s="80"/>
      <c r="H5" s="80"/>
      <c r="I5" s="80"/>
    </row>
    <row r="6" spans="1:9">
      <c r="A6" s="16"/>
      <c r="B6" s="96"/>
      <c r="C6" s="96"/>
      <c r="D6" s="96"/>
      <c r="E6" s="96"/>
      <c r="F6" s="96"/>
      <c r="G6" s="96"/>
      <c r="H6" s="96"/>
      <c r="I6" s="96"/>
    </row>
    <row r="7" spans="1:9">
      <c r="A7" s="16"/>
      <c r="B7" s="31"/>
      <c r="C7" s="31"/>
      <c r="D7" s="31"/>
      <c r="E7" s="31"/>
      <c r="F7" s="31"/>
      <c r="G7" s="31"/>
      <c r="H7" s="31"/>
      <c r="I7" s="31"/>
    </row>
    <row r="8" spans="1:9">
      <c r="A8" s="16"/>
      <c r="B8" s="19"/>
      <c r="C8" s="19"/>
      <c r="D8" s="19"/>
      <c r="E8" s="19"/>
      <c r="F8" s="19"/>
      <c r="G8" s="19"/>
      <c r="H8" s="19"/>
      <c r="I8" s="19"/>
    </row>
    <row r="9" spans="1:9">
      <c r="A9" s="16"/>
      <c r="B9" s="34"/>
      <c r="C9" s="33" t="s">
        <v>248</v>
      </c>
      <c r="D9" s="33"/>
      <c r="E9" s="33"/>
      <c r="F9" s="34"/>
      <c r="G9" s="33" t="s">
        <v>249</v>
      </c>
      <c r="H9" s="33"/>
      <c r="I9" s="33"/>
    </row>
    <row r="10" spans="1:9" ht="15.75" thickBot="1">
      <c r="A10" s="16"/>
      <c r="B10" s="34"/>
      <c r="C10" s="32">
        <v>2014</v>
      </c>
      <c r="D10" s="32"/>
      <c r="E10" s="32"/>
      <c r="F10" s="34"/>
      <c r="G10" s="32">
        <v>2013</v>
      </c>
      <c r="H10" s="32"/>
      <c r="I10" s="32"/>
    </row>
    <row r="11" spans="1:9">
      <c r="A11" s="16"/>
      <c r="B11" s="12"/>
      <c r="C11" s="33" t="s">
        <v>198</v>
      </c>
      <c r="D11" s="33"/>
      <c r="E11" s="33"/>
      <c r="F11" s="33"/>
      <c r="G11" s="33"/>
      <c r="H11" s="33"/>
      <c r="I11" s="33"/>
    </row>
    <row r="12" spans="1:9">
      <c r="A12" s="16"/>
      <c r="B12" s="81" t="s">
        <v>250</v>
      </c>
      <c r="C12" s="34"/>
      <c r="D12" s="34"/>
      <c r="E12" s="34"/>
      <c r="F12" s="12"/>
      <c r="G12" s="34"/>
      <c r="H12" s="34"/>
      <c r="I12" s="34"/>
    </row>
    <row r="13" spans="1:9">
      <c r="A13" s="16"/>
      <c r="B13" s="85" t="s">
        <v>251</v>
      </c>
      <c r="C13" s="85" t="s">
        <v>201</v>
      </c>
      <c r="D13" s="86">
        <v>30</v>
      </c>
      <c r="E13" s="38"/>
      <c r="F13" s="38"/>
      <c r="G13" s="85" t="s">
        <v>201</v>
      </c>
      <c r="H13" s="86">
        <v>24</v>
      </c>
      <c r="I13" s="38"/>
    </row>
    <row r="14" spans="1:9">
      <c r="A14" s="16"/>
      <c r="B14" s="85"/>
      <c r="C14" s="85"/>
      <c r="D14" s="86"/>
      <c r="E14" s="38"/>
      <c r="F14" s="38"/>
      <c r="G14" s="85"/>
      <c r="H14" s="86"/>
      <c r="I14" s="38"/>
    </row>
    <row r="15" spans="1:9">
      <c r="A15" s="16"/>
      <c r="B15" s="80" t="s">
        <v>252</v>
      </c>
      <c r="C15" s="87">
        <v>49613</v>
      </c>
      <c r="D15" s="87"/>
      <c r="E15" s="34"/>
      <c r="F15" s="34"/>
      <c r="G15" s="87">
        <v>42627</v>
      </c>
      <c r="H15" s="87"/>
      <c r="I15" s="34"/>
    </row>
    <row r="16" spans="1:9">
      <c r="A16" s="16"/>
      <c r="B16" s="80"/>
      <c r="C16" s="87"/>
      <c r="D16" s="87"/>
      <c r="E16" s="34"/>
      <c r="F16" s="34"/>
      <c r="G16" s="87"/>
      <c r="H16" s="87"/>
      <c r="I16" s="34"/>
    </row>
    <row r="17" spans="1:9">
      <c r="A17" s="16"/>
      <c r="B17" s="85" t="s">
        <v>253</v>
      </c>
      <c r="C17" s="88">
        <v>38340</v>
      </c>
      <c r="D17" s="88"/>
      <c r="E17" s="38"/>
      <c r="F17" s="38"/>
      <c r="G17" s="88">
        <v>41962</v>
      </c>
      <c r="H17" s="88"/>
      <c r="I17" s="38"/>
    </row>
    <row r="18" spans="1:9">
      <c r="A18" s="16"/>
      <c r="B18" s="85"/>
      <c r="C18" s="88"/>
      <c r="D18" s="88"/>
      <c r="E18" s="38"/>
      <c r="F18" s="38"/>
      <c r="G18" s="88"/>
      <c r="H18" s="88"/>
      <c r="I18" s="38"/>
    </row>
    <row r="19" spans="1:9">
      <c r="A19" s="16"/>
      <c r="B19" s="80" t="s">
        <v>254</v>
      </c>
      <c r="C19" s="87">
        <v>56672</v>
      </c>
      <c r="D19" s="87"/>
      <c r="E19" s="34"/>
      <c r="F19" s="34"/>
      <c r="G19" s="87">
        <v>65662</v>
      </c>
      <c r="H19" s="87"/>
      <c r="I19" s="34"/>
    </row>
    <row r="20" spans="1:9">
      <c r="A20" s="16"/>
      <c r="B20" s="80"/>
      <c r="C20" s="87"/>
      <c r="D20" s="87"/>
      <c r="E20" s="34"/>
      <c r="F20" s="34"/>
      <c r="G20" s="87"/>
      <c r="H20" s="87"/>
      <c r="I20" s="34"/>
    </row>
    <row r="21" spans="1:9">
      <c r="A21" s="16"/>
      <c r="B21" s="85" t="s">
        <v>255</v>
      </c>
      <c r="C21" s="88">
        <v>21975</v>
      </c>
      <c r="D21" s="88"/>
      <c r="E21" s="38"/>
      <c r="F21" s="38"/>
      <c r="G21" s="88">
        <v>21508</v>
      </c>
      <c r="H21" s="88"/>
      <c r="I21" s="38"/>
    </row>
    <row r="22" spans="1:9" ht="15.75" thickBot="1">
      <c r="A22" s="16"/>
      <c r="B22" s="85"/>
      <c r="C22" s="89"/>
      <c r="D22" s="89"/>
      <c r="E22" s="90"/>
      <c r="F22" s="38"/>
      <c r="G22" s="89"/>
      <c r="H22" s="89"/>
      <c r="I22" s="90"/>
    </row>
    <row r="23" spans="1:9">
      <c r="A23" s="16"/>
      <c r="B23" s="80" t="s">
        <v>256</v>
      </c>
      <c r="C23" s="91" t="s">
        <v>201</v>
      </c>
      <c r="D23" s="93">
        <v>166630</v>
      </c>
      <c r="E23" s="72"/>
      <c r="F23" s="34"/>
      <c r="G23" s="91" t="s">
        <v>201</v>
      </c>
      <c r="H23" s="93">
        <v>171783</v>
      </c>
      <c r="I23" s="72"/>
    </row>
    <row r="24" spans="1:9" ht="15.75" thickBot="1">
      <c r="A24" s="16"/>
      <c r="B24" s="80"/>
      <c r="C24" s="92"/>
      <c r="D24" s="94"/>
      <c r="E24" s="73"/>
      <c r="F24" s="34"/>
      <c r="G24" s="92"/>
      <c r="H24" s="94"/>
      <c r="I24" s="73"/>
    </row>
    <row r="25" spans="1:9" ht="15.75" thickTop="1">
      <c r="A25" s="16"/>
      <c r="B25" s="83" t="s">
        <v>257</v>
      </c>
      <c r="C25" s="74"/>
      <c r="D25" s="74"/>
      <c r="E25" s="74"/>
      <c r="F25" s="25"/>
      <c r="G25" s="74"/>
      <c r="H25" s="74"/>
      <c r="I25" s="74"/>
    </row>
    <row r="26" spans="1:9">
      <c r="A26" s="16"/>
      <c r="B26" s="80" t="s">
        <v>251</v>
      </c>
      <c r="C26" s="80" t="s">
        <v>201</v>
      </c>
      <c r="D26" s="95">
        <v>4</v>
      </c>
      <c r="E26" s="34"/>
      <c r="F26" s="34"/>
      <c r="G26" s="80" t="s">
        <v>201</v>
      </c>
      <c r="H26" s="95">
        <v>4</v>
      </c>
      <c r="I26" s="34"/>
    </row>
    <row r="27" spans="1:9">
      <c r="A27" s="16"/>
      <c r="B27" s="80"/>
      <c r="C27" s="80"/>
      <c r="D27" s="95"/>
      <c r="E27" s="34"/>
      <c r="F27" s="34"/>
      <c r="G27" s="80"/>
      <c r="H27" s="95"/>
      <c r="I27" s="34"/>
    </row>
    <row r="28" spans="1:9">
      <c r="A28" s="16"/>
      <c r="B28" s="85" t="s">
        <v>252</v>
      </c>
      <c r="C28" s="88">
        <v>24992</v>
      </c>
      <c r="D28" s="88"/>
      <c r="E28" s="38"/>
      <c r="F28" s="38"/>
      <c r="G28" s="88">
        <v>25325</v>
      </c>
      <c r="H28" s="88"/>
      <c r="I28" s="38"/>
    </row>
    <row r="29" spans="1:9" ht="15.75" thickBot="1">
      <c r="A29" s="16"/>
      <c r="B29" s="85"/>
      <c r="C29" s="89"/>
      <c r="D29" s="89"/>
      <c r="E29" s="90"/>
      <c r="F29" s="38"/>
      <c r="G29" s="89"/>
      <c r="H29" s="89"/>
      <c r="I29" s="90"/>
    </row>
    <row r="30" spans="1:9">
      <c r="A30" s="16"/>
      <c r="B30" s="80" t="s">
        <v>258</v>
      </c>
      <c r="C30" s="91" t="s">
        <v>201</v>
      </c>
      <c r="D30" s="93">
        <v>24996</v>
      </c>
      <c r="E30" s="72"/>
      <c r="F30" s="34"/>
      <c r="G30" s="91" t="s">
        <v>201</v>
      </c>
      <c r="H30" s="93">
        <v>25329</v>
      </c>
      <c r="I30" s="72"/>
    </row>
    <row r="31" spans="1:9" ht="15.75" thickBot="1">
      <c r="A31" s="16"/>
      <c r="B31" s="80"/>
      <c r="C31" s="92"/>
      <c r="D31" s="94"/>
      <c r="E31" s="73"/>
      <c r="F31" s="34"/>
      <c r="G31" s="92"/>
      <c r="H31" s="94"/>
      <c r="I31" s="73"/>
    </row>
    <row r="32" spans="1:9" ht="15.75" thickTop="1"/>
  </sheetData>
  <mergeCells count="82">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664</v>
      </c>
      <c r="B1" s="8" t="s">
        <v>1</v>
      </c>
      <c r="C1" s="8"/>
      <c r="D1" s="8"/>
      <c r="E1" s="8"/>
      <c r="F1" s="8"/>
      <c r="G1" s="8"/>
      <c r="H1" s="8"/>
      <c r="I1" s="8"/>
    </row>
    <row r="2" spans="1:9" ht="15" customHeight="1">
      <c r="A2" s="8"/>
      <c r="B2" s="8" t="s">
        <v>2</v>
      </c>
      <c r="C2" s="8"/>
      <c r="D2" s="8"/>
      <c r="E2" s="8"/>
      <c r="F2" s="8"/>
      <c r="G2" s="8"/>
      <c r="H2" s="8"/>
      <c r="I2" s="8"/>
    </row>
    <row r="3" spans="1:9" ht="30">
      <c r="A3" s="4" t="s">
        <v>264</v>
      </c>
      <c r="B3" s="78" t="s">
        <v>4</v>
      </c>
      <c r="C3" s="78"/>
      <c r="D3" s="78"/>
      <c r="E3" s="78"/>
      <c r="F3" s="78"/>
      <c r="G3" s="78"/>
      <c r="H3" s="78"/>
      <c r="I3" s="78"/>
    </row>
    <row r="4" spans="1:9" ht="15" customHeight="1">
      <c r="A4" s="16" t="s">
        <v>665</v>
      </c>
      <c r="B4" s="78" t="s">
        <v>4</v>
      </c>
      <c r="C4" s="78"/>
      <c r="D4" s="78"/>
      <c r="E4" s="78"/>
      <c r="F4" s="78"/>
      <c r="G4" s="78"/>
      <c r="H4" s="78"/>
      <c r="I4" s="78"/>
    </row>
    <row r="5" spans="1:9">
      <c r="A5" s="16"/>
      <c r="B5" s="80" t="s">
        <v>266</v>
      </c>
      <c r="C5" s="80"/>
      <c r="D5" s="80"/>
      <c r="E5" s="80"/>
      <c r="F5" s="80"/>
      <c r="G5" s="80"/>
      <c r="H5" s="80"/>
      <c r="I5" s="80"/>
    </row>
    <row r="6" spans="1:9">
      <c r="A6" s="16"/>
      <c r="B6" s="31"/>
      <c r="C6" s="31"/>
      <c r="D6" s="31"/>
      <c r="E6" s="31"/>
      <c r="F6" s="31"/>
      <c r="G6" s="31"/>
      <c r="H6" s="31"/>
      <c r="I6" s="31"/>
    </row>
    <row r="7" spans="1:9">
      <c r="A7" s="16"/>
      <c r="B7" s="19"/>
      <c r="C7" s="19"/>
      <c r="D7" s="19"/>
      <c r="E7" s="19"/>
      <c r="F7" s="19"/>
      <c r="G7" s="19"/>
      <c r="H7" s="19"/>
      <c r="I7" s="19"/>
    </row>
    <row r="8" spans="1:9">
      <c r="A8" s="16"/>
      <c r="B8" s="34"/>
      <c r="C8" s="33" t="s">
        <v>248</v>
      </c>
      <c r="D8" s="33"/>
      <c r="E8" s="33"/>
      <c r="F8" s="34"/>
      <c r="G8" s="33" t="s">
        <v>249</v>
      </c>
      <c r="H8" s="33"/>
      <c r="I8" s="33"/>
    </row>
    <row r="9" spans="1:9" ht="15.75" thickBot="1">
      <c r="A9" s="16"/>
      <c r="B9" s="34"/>
      <c r="C9" s="32">
        <v>2014</v>
      </c>
      <c r="D9" s="32"/>
      <c r="E9" s="32"/>
      <c r="F9" s="43"/>
      <c r="G9" s="32">
        <v>2013</v>
      </c>
      <c r="H9" s="32"/>
      <c r="I9" s="32"/>
    </row>
    <row r="10" spans="1:9">
      <c r="A10" s="16"/>
      <c r="B10" s="12"/>
      <c r="C10" s="100" t="s">
        <v>198</v>
      </c>
      <c r="D10" s="100"/>
      <c r="E10" s="100"/>
      <c r="F10" s="100"/>
      <c r="G10" s="100"/>
      <c r="H10" s="100"/>
      <c r="I10" s="100"/>
    </row>
    <row r="11" spans="1:9">
      <c r="A11" s="16"/>
      <c r="B11" s="101" t="s">
        <v>267</v>
      </c>
      <c r="C11" s="85" t="s">
        <v>201</v>
      </c>
      <c r="D11" s="88">
        <v>12841</v>
      </c>
      <c r="E11" s="38"/>
      <c r="F11" s="38"/>
      <c r="G11" s="85" t="s">
        <v>201</v>
      </c>
      <c r="H11" s="88">
        <v>12822</v>
      </c>
      <c r="I11" s="38"/>
    </row>
    <row r="12" spans="1:9">
      <c r="A12" s="16"/>
      <c r="B12" s="101"/>
      <c r="C12" s="85"/>
      <c r="D12" s="88"/>
      <c r="E12" s="38"/>
      <c r="F12" s="38"/>
      <c r="G12" s="85"/>
      <c r="H12" s="88"/>
      <c r="I12" s="38"/>
    </row>
    <row r="13" spans="1:9">
      <c r="A13" s="16"/>
      <c r="B13" s="102" t="s">
        <v>268</v>
      </c>
      <c r="C13" s="87">
        <v>304372</v>
      </c>
      <c r="D13" s="87"/>
      <c r="E13" s="34"/>
      <c r="F13" s="34"/>
      <c r="G13" s="87">
        <v>327029</v>
      </c>
      <c r="H13" s="87"/>
      <c r="I13" s="34"/>
    </row>
    <row r="14" spans="1:9">
      <c r="A14" s="16"/>
      <c r="B14" s="102"/>
      <c r="C14" s="87"/>
      <c r="D14" s="87"/>
      <c r="E14" s="34"/>
      <c r="F14" s="34"/>
      <c r="G14" s="87"/>
      <c r="H14" s="87"/>
      <c r="I14" s="34"/>
    </row>
    <row r="15" spans="1:9">
      <c r="A15" s="16"/>
      <c r="B15" s="101" t="s">
        <v>269</v>
      </c>
      <c r="C15" s="88">
        <v>557839</v>
      </c>
      <c r="D15" s="88"/>
      <c r="E15" s="38"/>
      <c r="F15" s="38"/>
      <c r="G15" s="88">
        <v>418510</v>
      </c>
      <c r="H15" s="88"/>
      <c r="I15" s="38"/>
    </row>
    <row r="16" spans="1:9">
      <c r="A16" s="16"/>
      <c r="B16" s="101"/>
      <c r="C16" s="88"/>
      <c r="D16" s="88"/>
      <c r="E16" s="38"/>
      <c r="F16" s="38"/>
      <c r="G16" s="88"/>
      <c r="H16" s="88"/>
      <c r="I16" s="38"/>
    </row>
    <row r="17" spans="1:9">
      <c r="A17" s="16"/>
      <c r="B17" s="102" t="s">
        <v>270</v>
      </c>
      <c r="C17" s="87">
        <v>448774</v>
      </c>
      <c r="D17" s="87"/>
      <c r="E17" s="34"/>
      <c r="F17" s="34"/>
      <c r="G17" s="87">
        <v>288603</v>
      </c>
      <c r="H17" s="87"/>
      <c r="I17" s="34"/>
    </row>
    <row r="18" spans="1:9">
      <c r="A18" s="16"/>
      <c r="B18" s="102"/>
      <c r="C18" s="87"/>
      <c r="D18" s="87"/>
      <c r="E18" s="34"/>
      <c r="F18" s="34"/>
      <c r="G18" s="87"/>
      <c r="H18" s="87"/>
      <c r="I18" s="34"/>
    </row>
    <row r="19" spans="1:9">
      <c r="A19" s="16"/>
      <c r="B19" s="101" t="s">
        <v>271</v>
      </c>
      <c r="C19" s="88">
        <v>2968</v>
      </c>
      <c r="D19" s="88"/>
      <c r="E19" s="38"/>
      <c r="F19" s="38"/>
      <c r="G19" s="88">
        <v>2986</v>
      </c>
      <c r="H19" s="88"/>
      <c r="I19" s="38"/>
    </row>
    <row r="20" spans="1:9">
      <c r="A20" s="16"/>
      <c r="B20" s="101"/>
      <c r="C20" s="88"/>
      <c r="D20" s="88"/>
      <c r="E20" s="38"/>
      <c r="F20" s="38"/>
      <c r="G20" s="88"/>
      <c r="H20" s="88"/>
      <c r="I20" s="38"/>
    </row>
    <row r="21" spans="1:9">
      <c r="A21" s="16"/>
      <c r="B21" s="102" t="s">
        <v>272</v>
      </c>
      <c r="C21" s="87">
        <v>12424</v>
      </c>
      <c r="D21" s="87"/>
      <c r="E21" s="34"/>
      <c r="F21" s="34"/>
      <c r="G21" s="87">
        <v>12424</v>
      </c>
      <c r="H21" s="87"/>
      <c r="I21" s="34"/>
    </row>
    <row r="22" spans="1:9">
      <c r="A22" s="16"/>
      <c r="B22" s="102"/>
      <c r="C22" s="87"/>
      <c r="D22" s="87"/>
      <c r="E22" s="34"/>
      <c r="F22" s="34"/>
      <c r="G22" s="87"/>
      <c r="H22" s="87"/>
      <c r="I22" s="34"/>
    </row>
    <row r="23" spans="1:9">
      <c r="A23" s="16"/>
      <c r="B23" s="101" t="s">
        <v>273</v>
      </c>
      <c r="C23" s="88">
        <v>1044</v>
      </c>
      <c r="D23" s="88"/>
      <c r="E23" s="38"/>
      <c r="F23" s="38"/>
      <c r="G23" s="88">
        <v>1044</v>
      </c>
      <c r="H23" s="88"/>
      <c r="I23" s="38"/>
    </row>
    <row r="24" spans="1:9">
      <c r="A24" s="16"/>
      <c r="B24" s="101"/>
      <c r="C24" s="88"/>
      <c r="D24" s="88"/>
      <c r="E24" s="38"/>
      <c r="F24" s="38"/>
      <c r="G24" s="88"/>
      <c r="H24" s="88"/>
      <c r="I24" s="38"/>
    </row>
    <row r="25" spans="1:9">
      <c r="A25" s="16"/>
      <c r="B25" s="102" t="s">
        <v>274</v>
      </c>
      <c r="C25" s="87">
        <v>486913</v>
      </c>
      <c r="D25" s="87"/>
      <c r="E25" s="34"/>
      <c r="F25" s="34"/>
      <c r="G25" s="87">
        <v>755107</v>
      </c>
      <c r="H25" s="87"/>
      <c r="I25" s="34"/>
    </row>
    <row r="26" spans="1:9">
      <c r="A26" s="16"/>
      <c r="B26" s="102"/>
      <c r="C26" s="87"/>
      <c r="D26" s="87"/>
      <c r="E26" s="34"/>
      <c r="F26" s="34"/>
      <c r="G26" s="87"/>
      <c r="H26" s="87"/>
      <c r="I26" s="34"/>
    </row>
    <row r="27" spans="1:9">
      <c r="A27" s="16"/>
      <c r="B27" s="101" t="s">
        <v>275</v>
      </c>
      <c r="C27" s="88">
        <v>15658</v>
      </c>
      <c r="D27" s="88"/>
      <c r="E27" s="38"/>
      <c r="F27" s="38"/>
      <c r="G27" s="88">
        <v>15658</v>
      </c>
      <c r="H27" s="88"/>
      <c r="I27" s="38"/>
    </row>
    <row r="28" spans="1:9">
      <c r="A28" s="16"/>
      <c r="B28" s="101"/>
      <c r="C28" s="88"/>
      <c r="D28" s="88"/>
      <c r="E28" s="38"/>
      <c r="F28" s="38"/>
      <c r="G28" s="88"/>
      <c r="H28" s="88"/>
      <c r="I28" s="38"/>
    </row>
    <row r="29" spans="1:9">
      <c r="A29" s="16"/>
      <c r="B29" s="102" t="s">
        <v>276</v>
      </c>
      <c r="C29" s="87">
        <v>9287</v>
      </c>
      <c r="D29" s="87"/>
      <c r="E29" s="34"/>
      <c r="F29" s="34"/>
      <c r="G29" s="87">
        <v>7370</v>
      </c>
      <c r="H29" s="87"/>
      <c r="I29" s="34"/>
    </row>
    <row r="30" spans="1:9">
      <c r="A30" s="16"/>
      <c r="B30" s="102"/>
      <c r="C30" s="87"/>
      <c r="D30" s="87"/>
      <c r="E30" s="34"/>
      <c r="F30" s="34"/>
      <c r="G30" s="87"/>
      <c r="H30" s="87"/>
      <c r="I30" s="34"/>
    </row>
    <row r="31" spans="1:9">
      <c r="A31" s="16"/>
      <c r="B31" s="101" t="s">
        <v>277</v>
      </c>
      <c r="C31" s="88">
        <v>23912</v>
      </c>
      <c r="D31" s="88"/>
      <c r="E31" s="38"/>
      <c r="F31" s="38"/>
      <c r="G31" s="88">
        <v>23999</v>
      </c>
      <c r="H31" s="88"/>
      <c r="I31" s="38"/>
    </row>
    <row r="32" spans="1:9" ht="15.75" thickBot="1">
      <c r="A32" s="16"/>
      <c r="B32" s="101"/>
      <c r="C32" s="89"/>
      <c r="D32" s="89"/>
      <c r="E32" s="90"/>
      <c r="F32" s="38"/>
      <c r="G32" s="89"/>
      <c r="H32" s="89"/>
      <c r="I32" s="90"/>
    </row>
    <row r="33" spans="1:9">
      <c r="A33" s="16"/>
      <c r="B33" s="102" t="s">
        <v>278</v>
      </c>
      <c r="C33" s="93">
        <v>1876032</v>
      </c>
      <c r="D33" s="93"/>
      <c r="E33" s="72"/>
      <c r="F33" s="34"/>
      <c r="G33" s="93">
        <v>1865552</v>
      </c>
      <c r="H33" s="93"/>
      <c r="I33" s="72"/>
    </row>
    <row r="34" spans="1:9">
      <c r="A34" s="16"/>
      <c r="B34" s="102"/>
      <c r="C34" s="103"/>
      <c r="D34" s="103"/>
      <c r="E34" s="62"/>
      <c r="F34" s="34"/>
      <c r="G34" s="87"/>
      <c r="H34" s="87"/>
      <c r="I34" s="34"/>
    </row>
    <row r="35" spans="1:9" ht="15.75" thickBot="1">
      <c r="A35" s="16"/>
      <c r="B35" s="98" t="s">
        <v>279</v>
      </c>
      <c r="C35" s="104" t="s">
        <v>280</v>
      </c>
      <c r="D35" s="104"/>
      <c r="E35" s="99" t="s">
        <v>205</v>
      </c>
      <c r="F35" s="25"/>
      <c r="G35" s="104" t="s">
        <v>281</v>
      </c>
      <c r="H35" s="104"/>
      <c r="I35" s="99" t="s">
        <v>205</v>
      </c>
    </row>
    <row r="36" spans="1:9">
      <c r="A36" s="16"/>
      <c r="B36" s="102" t="s">
        <v>282</v>
      </c>
      <c r="C36" s="91" t="s">
        <v>201</v>
      </c>
      <c r="D36" s="93">
        <v>1756090</v>
      </c>
      <c r="E36" s="72"/>
      <c r="F36" s="34"/>
      <c r="G36" s="91" t="s">
        <v>201</v>
      </c>
      <c r="H36" s="93">
        <v>1762874</v>
      </c>
      <c r="I36" s="72"/>
    </row>
    <row r="37" spans="1:9" ht="15.75" thickBot="1">
      <c r="A37" s="16"/>
      <c r="B37" s="102"/>
      <c r="C37" s="92"/>
      <c r="D37" s="94"/>
      <c r="E37" s="73"/>
      <c r="F37" s="34"/>
      <c r="G37" s="92"/>
      <c r="H37" s="94"/>
      <c r="I37" s="73"/>
    </row>
    <row r="38" spans="1:9" ht="15.75" thickTop="1">
      <c r="A38" s="16"/>
      <c r="B38" s="19"/>
      <c r="C38" s="19"/>
    </row>
    <row r="39" spans="1:9" ht="22.5">
      <c r="A39" s="16"/>
      <c r="B39" s="76" t="s">
        <v>241</v>
      </c>
      <c r="C39" s="77" t="s">
        <v>283</v>
      </c>
    </row>
  </sheetData>
  <mergeCells count="99">
    <mergeCell ref="I36:I37"/>
    <mergeCell ref="A1:A2"/>
    <mergeCell ref="B1:I1"/>
    <mergeCell ref="B2:I2"/>
    <mergeCell ref="B3:I3"/>
    <mergeCell ref="A4:A39"/>
    <mergeCell ref="B4:I4"/>
    <mergeCell ref="B5:I5"/>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3" customWidth="1"/>
    <col min="7" max="7" width="11.5703125" customWidth="1"/>
    <col min="8" max="9" width="14" customWidth="1"/>
    <col min="10" max="10" width="3" customWidth="1"/>
    <col min="11" max="11" width="11.5703125" customWidth="1"/>
    <col min="12" max="12" width="10" customWidth="1"/>
    <col min="13" max="13" width="3" customWidth="1"/>
    <col min="14" max="14" width="11.5703125" customWidth="1"/>
    <col min="15" max="15" width="3" customWidth="1"/>
    <col min="16" max="16" width="14" customWidth="1"/>
    <col min="17" max="17" width="3" customWidth="1"/>
    <col min="18" max="18" width="11.5703125" customWidth="1"/>
    <col min="19" max="19" width="2.28515625" customWidth="1"/>
    <col min="20" max="20" width="11.5703125" customWidth="1"/>
    <col min="21" max="21" width="2.28515625" customWidth="1"/>
    <col min="22" max="22" width="14" customWidth="1"/>
    <col min="23" max="23" width="3" customWidth="1"/>
    <col min="24" max="24" width="11.5703125" customWidth="1"/>
    <col min="25" max="25" width="2.28515625" customWidth="1"/>
    <col min="26" max="26" width="3" customWidth="1"/>
    <col min="27" max="27" width="11.5703125" customWidth="1"/>
    <col min="28" max="28" width="2.28515625" customWidth="1"/>
  </cols>
  <sheetData>
    <row r="1" spans="1:28" ht="15" customHeight="1">
      <c r="A1" s="8" t="s">
        <v>66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4" t="s">
        <v>286</v>
      </c>
      <c r="B3" s="78" t="s">
        <v>4</v>
      </c>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ht="15" customHeight="1">
      <c r="A4" s="16" t="s">
        <v>667</v>
      </c>
      <c r="B4" s="78" t="s">
        <v>4</v>
      </c>
      <c r="C4" s="78"/>
      <c r="D4" s="78"/>
      <c r="E4" s="78"/>
      <c r="F4" s="78"/>
      <c r="G4" s="78"/>
      <c r="H4" s="78"/>
      <c r="I4" s="78"/>
      <c r="J4" s="78"/>
      <c r="K4" s="78"/>
      <c r="L4" s="78"/>
      <c r="M4" s="78"/>
      <c r="N4" s="78"/>
      <c r="O4" s="78"/>
      <c r="P4" s="78"/>
      <c r="Q4" s="78"/>
      <c r="R4" s="78"/>
      <c r="S4" s="78"/>
      <c r="T4" s="78"/>
      <c r="U4" s="78"/>
      <c r="V4" s="78"/>
      <c r="W4" s="78"/>
      <c r="X4" s="78"/>
      <c r="Y4" s="78"/>
      <c r="Z4" s="78"/>
      <c r="AA4" s="78"/>
      <c r="AB4" s="78"/>
    </row>
    <row r="5" spans="1:28">
      <c r="A5" s="16"/>
      <c r="B5" s="80" t="s">
        <v>287</v>
      </c>
      <c r="C5" s="80"/>
      <c r="D5" s="80"/>
      <c r="E5" s="80"/>
      <c r="F5" s="80"/>
      <c r="G5" s="80"/>
      <c r="H5" s="80"/>
      <c r="I5" s="80"/>
      <c r="J5" s="80"/>
      <c r="K5" s="80"/>
      <c r="L5" s="80"/>
      <c r="M5" s="80"/>
      <c r="N5" s="80"/>
      <c r="O5" s="80"/>
      <c r="P5" s="80"/>
      <c r="Q5" s="80"/>
      <c r="R5" s="80"/>
      <c r="S5" s="80"/>
      <c r="T5" s="80"/>
      <c r="U5" s="80"/>
      <c r="V5" s="80"/>
      <c r="W5" s="80"/>
      <c r="X5" s="80"/>
      <c r="Y5" s="80"/>
      <c r="Z5" s="80"/>
      <c r="AA5" s="80"/>
      <c r="AB5" s="80"/>
    </row>
    <row r="6" spans="1:28">
      <c r="A6" s="16"/>
      <c r="B6" s="31"/>
      <c r="C6" s="31"/>
      <c r="D6" s="31"/>
      <c r="E6" s="31"/>
      <c r="F6" s="31"/>
      <c r="G6" s="31"/>
      <c r="H6" s="31"/>
      <c r="I6" s="31"/>
      <c r="J6" s="31"/>
      <c r="K6" s="31"/>
      <c r="L6" s="31"/>
      <c r="M6" s="31"/>
      <c r="N6" s="31"/>
      <c r="O6" s="31"/>
      <c r="P6" s="31"/>
      <c r="Q6" s="31"/>
    </row>
    <row r="7" spans="1:28">
      <c r="A7" s="16"/>
      <c r="B7" s="19"/>
      <c r="C7" s="19"/>
      <c r="D7" s="19"/>
      <c r="E7" s="19"/>
      <c r="F7" s="19"/>
      <c r="G7" s="19"/>
      <c r="H7" s="19"/>
      <c r="I7" s="19"/>
      <c r="J7" s="19"/>
      <c r="K7" s="19"/>
      <c r="L7" s="19"/>
      <c r="M7" s="19"/>
      <c r="N7" s="19"/>
      <c r="O7" s="19"/>
      <c r="P7" s="19"/>
      <c r="Q7" s="19"/>
    </row>
    <row r="8" spans="1:28" ht="15.75" thickBot="1">
      <c r="A8" s="16"/>
      <c r="B8" s="12"/>
      <c r="C8" s="32" t="s">
        <v>288</v>
      </c>
      <c r="D8" s="32"/>
      <c r="E8" s="32"/>
      <c r="F8" s="32"/>
      <c r="G8" s="32"/>
      <c r="H8" s="32"/>
      <c r="I8" s="32"/>
      <c r="J8" s="12"/>
      <c r="K8" s="105">
        <v>41639</v>
      </c>
      <c r="L8" s="105"/>
      <c r="M8" s="105"/>
      <c r="N8" s="105"/>
      <c r="O8" s="105"/>
      <c r="P8" s="105"/>
      <c r="Q8" s="105"/>
    </row>
    <row r="9" spans="1:28" ht="15.75" thickBot="1">
      <c r="A9" s="16"/>
      <c r="B9" s="12"/>
      <c r="C9" s="106" t="s">
        <v>289</v>
      </c>
      <c r="D9" s="106"/>
      <c r="E9" s="106"/>
      <c r="F9" s="12"/>
      <c r="G9" s="106" t="s">
        <v>290</v>
      </c>
      <c r="H9" s="106"/>
      <c r="I9" s="106"/>
      <c r="J9" s="12"/>
      <c r="K9" s="106" t="s">
        <v>289</v>
      </c>
      <c r="L9" s="106"/>
      <c r="M9" s="106"/>
      <c r="N9" s="27"/>
      <c r="O9" s="106" t="s">
        <v>290</v>
      </c>
      <c r="P9" s="106"/>
      <c r="Q9" s="106"/>
    </row>
    <row r="10" spans="1:28">
      <c r="A10" s="16"/>
      <c r="B10" s="12"/>
      <c r="C10" s="100" t="s">
        <v>198</v>
      </c>
      <c r="D10" s="100"/>
      <c r="E10" s="100"/>
      <c r="F10" s="100"/>
      <c r="G10" s="100"/>
      <c r="H10" s="100"/>
      <c r="I10" s="100"/>
      <c r="J10" s="100"/>
      <c r="K10" s="100"/>
      <c r="L10" s="100"/>
      <c r="M10" s="100"/>
      <c r="N10" s="100"/>
      <c r="O10" s="100"/>
      <c r="P10" s="100"/>
      <c r="Q10" s="100"/>
    </row>
    <row r="11" spans="1:28">
      <c r="A11" s="16"/>
      <c r="B11" s="38" t="s">
        <v>291</v>
      </c>
      <c r="C11" s="85" t="s">
        <v>201</v>
      </c>
      <c r="D11" s="88">
        <v>14140</v>
      </c>
      <c r="E11" s="38"/>
      <c r="F11" s="38"/>
      <c r="G11" s="85" t="s">
        <v>201</v>
      </c>
      <c r="H11" s="88">
        <v>2344</v>
      </c>
      <c r="I11" s="38"/>
      <c r="J11" s="38"/>
      <c r="K11" s="85" t="s">
        <v>201</v>
      </c>
      <c r="L11" s="88">
        <v>14128</v>
      </c>
      <c r="M11" s="38"/>
      <c r="N11" s="38"/>
      <c r="O11" s="85" t="s">
        <v>201</v>
      </c>
      <c r="P11" s="88">
        <v>2699</v>
      </c>
      <c r="Q11" s="38"/>
    </row>
    <row r="12" spans="1:28">
      <c r="A12" s="16"/>
      <c r="B12" s="38"/>
      <c r="C12" s="85"/>
      <c r="D12" s="88"/>
      <c r="E12" s="38"/>
      <c r="F12" s="38"/>
      <c r="G12" s="85"/>
      <c r="H12" s="88"/>
      <c r="I12" s="38"/>
      <c r="J12" s="38"/>
      <c r="K12" s="85"/>
      <c r="L12" s="88"/>
      <c r="M12" s="38"/>
      <c r="N12" s="38"/>
      <c r="O12" s="85"/>
      <c r="P12" s="88"/>
      <c r="Q12" s="38"/>
    </row>
    <row r="13" spans="1:28">
      <c r="A13" s="16"/>
      <c r="B13" s="80" t="s">
        <v>292</v>
      </c>
      <c r="C13" s="95" t="s">
        <v>202</v>
      </c>
      <c r="D13" s="95"/>
      <c r="E13" s="34"/>
      <c r="F13" s="34"/>
      <c r="G13" s="87">
        <v>209211</v>
      </c>
      <c r="H13" s="87"/>
      <c r="I13" s="34"/>
      <c r="J13" s="34"/>
      <c r="K13" s="95" t="s">
        <v>202</v>
      </c>
      <c r="L13" s="95"/>
      <c r="M13" s="34"/>
      <c r="N13" s="34"/>
      <c r="O13" s="87">
        <v>207028</v>
      </c>
      <c r="P13" s="87"/>
      <c r="Q13" s="34"/>
    </row>
    <row r="14" spans="1:28">
      <c r="A14" s="16"/>
      <c r="B14" s="80"/>
      <c r="C14" s="95"/>
      <c r="D14" s="95"/>
      <c r="E14" s="34"/>
      <c r="F14" s="34"/>
      <c r="G14" s="87"/>
      <c r="H14" s="87"/>
      <c r="I14" s="34"/>
      <c r="J14" s="34"/>
      <c r="K14" s="95"/>
      <c r="L14" s="95"/>
      <c r="M14" s="34"/>
      <c r="N14" s="34"/>
      <c r="O14" s="87"/>
      <c r="P14" s="87"/>
      <c r="Q14" s="34"/>
    </row>
    <row r="15" spans="1:28">
      <c r="A15" s="16"/>
      <c r="B15" s="85" t="s">
        <v>293</v>
      </c>
      <c r="C15" s="86" t="s">
        <v>202</v>
      </c>
      <c r="D15" s="86"/>
      <c r="E15" s="38"/>
      <c r="F15" s="38"/>
      <c r="G15" s="88">
        <v>350594</v>
      </c>
      <c r="H15" s="88"/>
      <c r="I15" s="38"/>
      <c r="J15" s="38"/>
      <c r="K15" s="86" t="s">
        <v>202</v>
      </c>
      <c r="L15" s="86"/>
      <c r="M15" s="38"/>
      <c r="N15" s="38"/>
      <c r="O15" s="88">
        <v>346708</v>
      </c>
      <c r="P15" s="88"/>
      <c r="Q15" s="38"/>
    </row>
    <row r="16" spans="1:28">
      <c r="A16" s="16"/>
      <c r="B16" s="85"/>
      <c r="C16" s="86"/>
      <c r="D16" s="86"/>
      <c r="E16" s="38"/>
      <c r="F16" s="38"/>
      <c r="G16" s="88"/>
      <c r="H16" s="88"/>
      <c r="I16" s="38"/>
      <c r="J16" s="38"/>
      <c r="K16" s="86"/>
      <c r="L16" s="86"/>
      <c r="M16" s="38"/>
      <c r="N16" s="38"/>
      <c r="O16" s="88"/>
      <c r="P16" s="88"/>
      <c r="Q16" s="38"/>
    </row>
    <row r="17" spans="1:28">
      <c r="A17" s="16"/>
      <c r="B17" s="80" t="s">
        <v>294</v>
      </c>
      <c r="C17" s="95" t="s">
        <v>202</v>
      </c>
      <c r="D17" s="95"/>
      <c r="E17" s="34"/>
      <c r="F17" s="34"/>
      <c r="G17" s="87">
        <v>2349</v>
      </c>
      <c r="H17" s="87"/>
      <c r="I17" s="34"/>
      <c r="J17" s="34"/>
      <c r="K17" s="95" t="s">
        <v>202</v>
      </c>
      <c r="L17" s="95"/>
      <c r="M17" s="34"/>
      <c r="N17" s="34"/>
      <c r="O17" s="87">
        <v>2493</v>
      </c>
      <c r="P17" s="87"/>
      <c r="Q17" s="34"/>
    </row>
    <row r="18" spans="1:28">
      <c r="A18" s="16"/>
      <c r="B18" s="80"/>
      <c r="C18" s="95"/>
      <c r="D18" s="95"/>
      <c r="E18" s="34"/>
      <c r="F18" s="34"/>
      <c r="G18" s="87"/>
      <c r="H18" s="87"/>
      <c r="I18" s="34"/>
      <c r="J18" s="34"/>
      <c r="K18" s="95"/>
      <c r="L18" s="95"/>
      <c r="M18" s="34"/>
      <c r="N18" s="34"/>
      <c r="O18" s="87"/>
      <c r="P18" s="87"/>
      <c r="Q18" s="34"/>
    </row>
    <row r="19" spans="1:28">
      <c r="A19" s="16"/>
      <c r="B19" s="85" t="s">
        <v>295</v>
      </c>
      <c r="C19" s="86" t="s">
        <v>202</v>
      </c>
      <c r="D19" s="86"/>
      <c r="E19" s="38"/>
      <c r="F19" s="38"/>
      <c r="G19" s="88">
        <v>149471</v>
      </c>
      <c r="H19" s="88"/>
      <c r="I19" s="38"/>
      <c r="J19" s="38"/>
      <c r="K19" s="86" t="s">
        <v>202</v>
      </c>
      <c r="L19" s="86"/>
      <c r="M19" s="38"/>
      <c r="N19" s="38"/>
      <c r="O19" s="88">
        <v>148198</v>
      </c>
      <c r="P19" s="88"/>
      <c r="Q19" s="38"/>
    </row>
    <row r="20" spans="1:28">
      <c r="A20" s="16"/>
      <c r="B20" s="85"/>
      <c r="C20" s="86"/>
      <c r="D20" s="86"/>
      <c r="E20" s="38"/>
      <c r="F20" s="38"/>
      <c r="G20" s="88"/>
      <c r="H20" s="88"/>
      <c r="I20" s="38"/>
      <c r="J20" s="38"/>
      <c r="K20" s="86"/>
      <c r="L20" s="86"/>
      <c r="M20" s="38"/>
      <c r="N20" s="38"/>
      <c r="O20" s="88"/>
      <c r="P20" s="88"/>
      <c r="Q20" s="38"/>
    </row>
    <row r="21" spans="1:28">
      <c r="A21" s="16"/>
      <c r="B21" s="80" t="s">
        <v>296</v>
      </c>
      <c r="C21" s="95" t="s">
        <v>202</v>
      </c>
      <c r="D21" s="95"/>
      <c r="E21" s="34"/>
      <c r="F21" s="34"/>
      <c r="G21" s="87">
        <v>637788</v>
      </c>
      <c r="H21" s="87"/>
      <c r="I21" s="34"/>
      <c r="J21" s="34"/>
      <c r="K21" s="95" t="s">
        <v>202</v>
      </c>
      <c r="L21" s="95"/>
      <c r="M21" s="34"/>
      <c r="N21" s="34"/>
      <c r="O21" s="87">
        <v>637435</v>
      </c>
      <c r="P21" s="87"/>
      <c r="Q21" s="34"/>
    </row>
    <row r="22" spans="1:28" ht="15.75" thickBot="1">
      <c r="A22" s="16"/>
      <c r="B22" s="80"/>
      <c r="C22" s="107"/>
      <c r="D22" s="107"/>
      <c r="E22" s="43"/>
      <c r="F22" s="34"/>
      <c r="G22" s="108"/>
      <c r="H22" s="108"/>
      <c r="I22" s="43"/>
      <c r="J22" s="34"/>
      <c r="K22" s="107"/>
      <c r="L22" s="107"/>
      <c r="M22" s="43"/>
      <c r="N22" s="34"/>
      <c r="O22" s="108"/>
      <c r="P22" s="108"/>
      <c r="Q22" s="43"/>
    </row>
    <row r="23" spans="1:28">
      <c r="A23" s="16"/>
      <c r="B23" s="85" t="s">
        <v>297</v>
      </c>
      <c r="C23" s="109">
        <v>14140</v>
      </c>
      <c r="D23" s="109"/>
      <c r="E23" s="52"/>
      <c r="F23" s="38"/>
      <c r="G23" s="109">
        <v>1351757</v>
      </c>
      <c r="H23" s="109"/>
      <c r="I23" s="52"/>
      <c r="J23" s="38"/>
      <c r="K23" s="109">
        <v>14128</v>
      </c>
      <c r="L23" s="109"/>
      <c r="M23" s="52"/>
      <c r="N23" s="38"/>
      <c r="O23" s="109">
        <v>1344561</v>
      </c>
      <c r="P23" s="109"/>
      <c r="Q23" s="52"/>
    </row>
    <row r="24" spans="1:28">
      <c r="A24" s="16"/>
      <c r="B24" s="85"/>
      <c r="C24" s="110"/>
      <c r="D24" s="110"/>
      <c r="E24" s="111"/>
      <c r="F24" s="38"/>
      <c r="G24" s="110"/>
      <c r="H24" s="110"/>
      <c r="I24" s="111"/>
      <c r="J24" s="38"/>
      <c r="K24" s="110"/>
      <c r="L24" s="110"/>
      <c r="M24" s="111"/>
      <c r="N24" s="38"/>
      <c r="O24" s="110"/>
      <c r="P24" s="110"/>
      <c r="Q24" s="111"/>
    </row>
    <row r="25" spans="1:28">
      <c r="A25" s="16"/>
      <c r="B25" s="12"/>
      <c r="C25" s="34"/>
      <c r="D25" s="34"/>
      <c r="E25" s="34"/>
      <c r="F25" s="12"/>
      <c r="G25" s="34"/>
      <c r="H25" s="34"/>
      <c r="I25" s="34"/>
      <c r="J25" s="12"/>
      <c r="K25" s="34"/>
      <c r="L25" s="34"/>
      <c r="M25" s="34"/>
      <c r="N25" s="12"/>
      <c r="O25" s="34"/>
      <c r="P25" s="34"/>
      <c r="Q25" s="34"/>
    </row>
    <row r="26" spans="1:28">
      <c r="A26" s="16"/>
      <c r="B26" s="85" t="s">
        <v>298</v>
      </c>
      <c r="C26" s="88">
        <v>2745</v>
      </c>
      <c r="D26" s="88"/>
      <c r="E26" s="38"/>
      <c r="F26" s="38"/>
      <c r="G26" s="88">
        <v>20167</v>
      </c>
      <c r="H26" s="88"/>
      <c r="I26" s="38"/>
      <c r="J26" s="38"/>
      <c r="K26" s="88">
        <v>2234</v>
      </c>
      <c r="L26" s="88"/>
      <c r="M26" s="38"/>
      <c r="N26" s="38"/>
      <c r="O26" s="88">
        <v>19355</v>
      </c>
      <c r="P26" s="88"/>
      <c r="Q26" s="38"/>
    </row>
    <row r="27" spans="1:28" ht="15.75" thickBot="1">
      <c r="A27" s="16"/>
      <c r="B27" s="85"/>
      <c r="C27" s="89"/>
      <c r="D27" s="89"/>
      <c r="E27" s="90"/>
      <c r="F27" s="38"/>
      <c r="G27" s="89"/>
      <c r="H27" s="89"/>
      <c r="I27" s="90"/>
      <c r="J27" s="38"/>
      <c r="K27" s="89"/>
      <c r="L27" s="89"/>
      <c r="M27" s="90"/>
      <c r="N27" s="38"/>
      <c r="O27" s="89"/>
      <c r="P27" s="89"/>
      <c r="Q27" s="90"/>
    </row>
    <row r="28" spans="1:28">
      <c r="A28" s="16"/>
      <c r="B28" s="80" t="s">
        <v>299</v>
      </c>
      <c r="C28" s="91" t="s">
        <v>201</v>
      </c>
      <c r="D28" s="93">
        <v>16885</v>
      </c>
      <c r="E28" s="72"/>
      <c r="F28" s="34"/>
      <c r="G28" s="91" t="s">
        <v>201</v>
      </c>
      <c r="H28" s="93">
        <v>1371924</v>
      </c>
      <c r="I28" s="72"/>
      <c r="J28" s="34"/>
      <c r="K28" s="91" t="s">
        <v>201</v>
      </c>
      <c r="L28" s="93">
        <v>16362</v>
      </c>
      <c r="M28" s="72"/>
      <c r="N28" s="34"/>
      <c r="O28" s="91" t="s">
        <v>201</v>
      </c>
      <c r="P28" s="93">
        <v>1363916</v>
      </c>
      <c r="Q28" s="72"/>
    </row>
    <row r="29" spans="1:28" ht="15.75" thickBot="1">
      <c r="A29" s="16"/>
      <c r="B29" s="80"/>
      <c r="C29" s="92"/>
      <c r="D29" s="94"/>
      <c r="E29" s="73"/>
      <c r="F29" s="34"/>
      <c r="G29" s="92"/>
      <c r="H29" s="94"/>
      <c r="I29" s="73"/>
      <c r="J29" s="34"/>
      <c r="K29" s="92"/>
      <c r="L29" s="94"/>
      <c r="M29" s="73"/>
      <c r="N29" s="34"/>
      <c r="O29" s="92"/>
      <c r="P29" s="94"/>
      <c r="Q29" s="73"/>
    </row>
    <row r="30" spans="1:28" ht="15.75" thickTop="1">
      <c r="A30" s="16" t="s">
        <v>668</v>
      </c>
      <c r="B30" s="78" t="s">
        <v>4</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row>
    <row r="31" spans="1:28" ht="25.5" customHeight="1">
      <c r="A31" s="16"/>
      <c r="B31" s="80" t="s">
        <v>301</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row>
    <row r="32" spans="1:28">
      <c r="A32" s="16"/>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row>
    <row r="33" spans="1:28">
      <c r="A33" s="16"/>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row>
    <row r="34" spans="1:28" ht="15.75" thickBot="1">
      <c r="A34" s="16"/>
      <c r="B34" s="12"/>
      <c r="C34" s="113" t="s">
        <v>302</v>
      </c>
      <c r="D34" s="113"/>
      <c r="E34" s="113"/>
      <c r="F34" s="113"/>
      <c r="G34" s="113"/>
      <c r="H34" s="113"/>
      <c r="I34" s="12"/>
      <c r="J34" s="113" t="s">
        <v>303</v>
      </c>
      <c r="K34" s="113"/>
      <c r="L34" s="113"/>
      <c r="M34" s="113"/>
      <c r="N34" s="113"/>
      <c r="O34" s="113"/>
      <c r="P34" s="12"/>
      <c r="Q34" s="113" t="s">
        <v>304</v>
      </c>
      <c r="R34" s="113"/>
      <c r="S34" s="113"/>
      <c r="T34" s="113"/>
      <c r="U34" s="113"/>
      <c r="V34" s="12"/>
      <c r="W34" s="113" t="s">
        <v>305</v>
      </c>
      <c r="X34" s="113"/>
      <c r="Y34" s="113"/>
      <c r="Z34" s="113"/>
      <c r="AA34" s="113"/>
      <c r="AB34" s="113"/>
    </row>
    <row r="35" spans="1:28">
      <c r="A35" s="16"/>
      <c r="B35" s="34"/>
      <c r="C35" s="100" t="s">
        <v>248</v>
      </c>
      <c r="D35" s="100"/>
      <c r="E35" s="100"/>
      <c r="F35" s="100" t="s">
        <v>249</v>
      </c>
      <c r="G35" s="100"/>
      <c r="H35" s="100"/>
      <c r="I35" s="34"/>
      <c r="J35" s="100" t="s">
        <v>248</v>
      </c>
      <c r="K35" s="100"/>
      <c r="L35" s="100"/>
      <c r="M35" s="100" t="s">
        <v>249</v>
      </c>
      <c r="N35" s="100"/>
      <c r="O35" s="100"/>
      <c r="P35" s="34"/>
      <c r="Q35" s="100" t="s">
        <v>248</v>
      </c>
      <c r="R35" s="100"/>
      <c r="S35" s="100"/>
      <c r="T35" s="100" t="s">
        <v>249</v>
      </c>
      <c r="U35" s="100"/>
      <c r="V35" s="34"/>
      <c r="W35" s="100" t="s">
        <v>248</v>
      </c>
      <c r="X35" s="100"/>
      <c r="Y35" s="100"/>
      <c r="Z35" s="100" t="s">
        <v>249</v>
      </c>
      <c r="AA35" s="100"/>
      <c r="AB35" s="100"/>
    </row>
    <row r="36" spans="1:28" ht="15.75" thickBot="1">
      <c r="A36" s="16"/>
      <c r="B36" s="34"/>
      <c r="C36" s="32">
        <v>2014</v>
      </c>
      <c r="D36" s="32"/>
      <c r="E36" s="32"/>
      <c r="F36" s="32">
        <v>2013</v>
      </c>
      <c r="G36" s="32"/>
      <c r="H36" s="32"/>
      <c r="I36" s="34"/>
      <c r="J36" s="32">
        <v>2014</v>
      </c>
      <c r="K36" s="32"/>
      <c r="L36" s="32"/>
      <c r="M36" s="32">
        <v>2013</v>
      </c>
      <c r="N36" s="32"/>
      <c r="O36" s="32"/>
      <c r="P36" s="34"/>
      <c r="Q36" s="32">
        <v>2014</v>
      </c>
      <c r="R36" s="32"/>
      <c r="S36" s="32"/>
      <c r="T36" s="32">
        <v>2013</v>
      </c>
      <c r="U36" s="32"/>
      <c r="V36" s="34"/>
      <c r="W36" s="32">
        <v>2014</v>
      </c>
      <c r="X36" s="32"/>
      <c r="Y36" s="32"/>
      <c r="Z36" s="32">
        <v>2013</v>
      </c>
      <c r="AA36" s="32"/>
      <c r="AB36" s="32"/>
    </row>
    <row r="37" spans="1:28">
      <c r="A37" s="16"/>
      <c r="B37" s="12"/>
      <c r="C37" s="33" t="s">
        <v>198</v>
      </c>
      <c r="D37" s="33"/>
      <c r="E37" s="33"/>
      <c r="F37" s="33"/>
      <c r="G37" s="33"/>
      <c r="H37" s="33"/>
      <c r="I37" s="33"/>
      <c r="J37" s="33"/>
      <c r="K37" s="33"/>
      <c r="L37" s="33"/>
      <c r="M37" s="33"/>
      <c r="N37" s="33"/>
      <c r="O37" s="33"/>
      <c r="P37" s="33"/>
      <c r="Q37" s="33"/>
      <c r="R37" s="33"/>
      <c r="S37" s="33"/>
      <c r="T37" s="33"/>
      <c r="U37" s="33"/>
      <c r="V37" s="33"/>
      <c r="W37" s="33"/>
      <c r="X37" s="33"/>
      <c r="Y37" s="33"/>
      <c r="Z37" s="33"/>
      <c r="AA37" s="33"/>
      <c r="AB37" s="33"/>
    </row>
    <row r="38" spans="1:28">
      <c r="A38" s="16"/>
      <c r="B38" s="85" t="s">
        <v>306</v>
      </c>
      <c r="C38" s="85" t="s">
        <v>201</v>
      </c>
      <c r="D38" s="88">
        <v>230000</v>
      </c>
      <c r="E38" s="38"/>
      <c r="F38" s="85" t="s">
        <v>201</v>
      </c>
      <c r="G38" s="88">
        <v>230000</v>
      </c>
      <c r="H38" s="38"/>
      <c r="I38" s="38"/>
      <c r="J38" s="85" t="s">
        <v>201</v>
      </c>
      <c r="K38" s="88">
        <v>414000</v>
      </c>
      <c r="L38" s="38"/>
      <c r="M38" s="85" t="s">
        <v>201</v>
      </c>
      <c r="N38" s="88">
        <v>414000</v>
      </c>
      <c r="O38" s="38"/>
      <c r="P38" s="38"/>
      <c r="Q38" s="85" t="s">
        <v>201</v>
      </c>
      <c r="R38" s="88">
        <v>172500</v>
      </c>
      <c r="S38" s="38"/>
      <c r="T38" s="88">
        <v>172500</v>
      </c>
      <c r="U38" s="38"/>
      <c r="V38" s="38"/>
      <c r="W38" s="85" t="s">
        <v>201</v>
      </c>
      <c r="X38" s="88">
        <v>650000</v>
      </c>
      <c r="Y38" s="38"/>
      <c r="Z38" s="85" t="s">
        <v>201</v>
      </c>
      <c r="AA38" s="88">
        <v>650000</v>
      </c>
      <c r="AB38" s="38"/>
    </row>
    <row r="39" spans="1:28">
      <c r="A39" s="16"/>
      <c r="B39" s="85"/>
      <c r="C39" s="85"/>
      <c r="D39" s="88"/>
      <c r="E39" s="38"/>
      <c r="F39" s="85"/>
      <c r="G39" s="88"/>
      <c r="H39" s="38"/>
      <c r="I39" s="38"/>
      <c r="J39" s="85"/>
      <c r="K39" s="88"/>
      <c r="L39" s="38"/>
      <c r="M39" s="85"/>
      <c r="N39" s="88"/>
      <c r="O39" s="38"/>
      <c r="P39" s="38"/>
      <c r="Q39" s="85"/>
      <c r="R39" s="88"/>
      <c r="S39" s="38"/>
      <c r="T39" s="88"/>
      <c r="U39" s="38"/>
      <c r="V39" s="38"/>
      <c r="W39" s="85"/>
      <c r="X39" s="88"/>
      <c r="Y39" s="38"/>
      <c r="Z39" s="85"/>
      <c r="AA39" s="88"/>
      <c r="AB39" s="38"/>
    </row>
    <row r="40" spans="1:28" ht="15.75" thickBot="1">
      <c r="A40" s="16"/>
      <c r="B40" s="15" t="s">
        <v>307</v>
      </c>
      <c r="C40" s="107" t="s">
        <v>308</v>
      </c>
      <c r="D40" s="107"/>
      <c r="E40" s="15" t="s">
        <v>205</v>
      </c>
      <c r="F40" s="107" t="s">
        <v>309</v>
      </c>
      <c r="G40" s="107"/>
      <c r="H40" s="112" t="s">
        <v>205</v>
      </c>
      <c r="I40" s="12"/>
      <c r="J40" s="107" t="s">
        <v>310</v>
      </c>
      <c r="K40" s="107"/>
      <c r="L40" s="112" t="s">
        <v>205</v>
      </c>
      <c r="M40" s="107" t="s">
        <v>311</v>
      </c>
      <c r="N40" s="107"/>
      <c r="O40" s="112" t="s">
        <v>205</v>
      </c>
      <c r="P40" s="12"/>
      <c r="Q40" s="107" t="s">
        <v>312</v>
      </c>
      <c r="R40" s="107"/>
      <c r="S40" s="112" t="s">
        <v>205</v>
      </c>
      <c r="T40" s="84" t="s">
        <v>313</v>
      </c>
      <c r="U40" s="15" t="s">
        <v>205</v>
      </c>
      <c r="V40" s="12"/>
      <c r="W40" s="107" t="s">
        <v>314</v>
      </c>
      <c r="X40" s="107"/>
      <c r="Y40" s="15" t="s">
        <v>205</v>
      </c>
      <c r="Z40" s="107" t="s">
        <v>315</v>
      </c>
      <c r="AA40" s="107"/>
      <c r="AB40" s="15" t="s">
        <v>205</v>
      </c>
    </row>
    <row r="41" spans="1:28">
      <c r="A41" s="16"/>
      <c r="B41" s="85" t="s">
        <v>316</v>
      </c>
      <c r="C41" s="114" t="s">
        <v>201</v>
      </c>
      <c r="D41" s="109">
        <v>209211</v>
      </c>
      <c r="E41" s="52"/>
      <c r="F41" s="114" t="s">
        <v>201</v>
      </c>
      <c r="G41" s="109">
        <v>207028</v>
      </c>
      <c r="H41" s="52"/>
      <c r="I41" s="38"/>
      <c r="J41" s="114" t="s">
        <v>201</v>
      </c>
      <c r="K41" s="109">
        <v>350594</v>
      </c>
      <c r="L41" s="52"/>
      <c r="M41" s="114" t="s">
        <v>201</v>
      </c>
      <c r="N41" s="109">
        <v>346708</v>
      </c>
      <c r="O41" s="52"/>
      <c r="P41" s="38"/>
      <c r="Q41" s="114" t="s">
        <v>201</v>
      </c>
      <c r="R41" s="109">
        <v>149471</v>
      </c>
      <c r="S41" s="52"/>
      <c r="T41" s="109">
        <v>148198</v>
      </c>
      <c r="U41" s="52"/>
      <c r="V41" s="38"/>
      <c r="W41" s="114" t="s">
        <v>201</v>
      </c>
      <c r="X41" s="109">
        <v>637788</v>
      </c>
      <c r="Y41" s="52"/>
      <c r="Z41" s="114" t="s">
        <v>201</v>
      </c>
      <c r="AA41" s="109">
        <v>637435</v>
      </c>
      <c r="AB41" s="52"/>
    </row>
    <row r="42" spans="1:28" ht="15.75" thickBot="1">
      <c r="A42" s="16"/>
      <c r="B42" s="85"/>
      <c r="C42" s="115"/>
      <c r="D42" s="116"/>
      <c r="E42" s="53"/>
      <c r="F42" s="115"/>
      <c r="G42" s="116"/>
      <c r="H42" s="53"/>
      <c r="I42" s="38"/>
      <c r="J42" s="115"/>
      <c r="K42" s="116"/>
      <c r="L42" s="53"/>
      <c r="M42" s="115"/>
      <c r="N42" s="116"/>
      <c r="O42" s="53"/>
      <c r="P42" s="38"/>
      <c r="Q42" s="115"/>
      <c r="R42" s="116"/>
      <c r="S42" s="53"/>
      <c r="T42" s="116"/>
      <c r="U42" s="53"/>
      <c r="V42" s="38"/>
      <c r="W42" s="115"/>
      <c r="X42" s="116"/>
      <c r="Y42" s="53"/>
      <c r="Z42" s="115"/>
      <c r="AA42" s="116"/>
      <c r="AB42" s="53"/>
    </row>
    <row r="43" spans="1:28" ht="15.75" thickTop="1">
      <c r="A43" s="16"/>
      <c r="B43" s="12"/>
      <c r="C43" s="61"/>
      <c r="D43" s="61"/>
      <c r="E43" s="61"/>
      <c r="F43" s="61"/>
      <c r="G43" s="61"/>
      <c r="H43" s="61"/>
      <c r="I43" s="12"/>
      <c r="J43" s="61"/>
      <c r="K43" s="61"/>
      <c r="L43" s="61"/>
      <c r="M43" s="61"/>
      <c r="N43" s="61"/>
      <c r="O43" s="61"/>
      <c r="P43" s="12"/>
      <c r="Q43" s="61"/>
      <c r="R43" s="61"/>
      <c r="S43" s="61"/>
      <c r="T43" s="61"/>
      <c r="U43" s="61"/>
      <c r="V43" s="12"/>
      <c r="W43" s="61"/>
      <c r="X43" s="61"/>
      <c r="Y43" s="61"/>
      <c r="Z43" s="61"/>
      <c r="AA43" s="61"/>
      <c r="AB43" s="61"/>
    </row>
    <row r="44" spans="1:28" ht="15.75" thickBot="1">
      <c r="A44" s="16"/>
      <c r="B44" s="12"/>
      <c r="C44" s="33" t="s">
        <v>317</v>
      </c>
      <c r="D44" s="33"/>
      <c r="E44" s="33"/>
      <c r="F44" s="33"/>
      <c r="G44" s="33"/>
      <c r="H44" s="33"/>
      <c r="I44" s="33"/>
      <c r="J44" s="33"/>
      <c r="K44" s="33"/>
      <c r="L44" s="33"/>
      <c r="M44" s="33"/>
      <c r="N44" s="33"/>
      <c r="O44" s="33"/>
      <c r="P44" s="33"/>
      <c r="Q44" s="33"/>
      <c r="R44" s="33"/>
      <c r="S44" s="33"/>
      <c r="T44" s="33"/>
      <c r="U44" s="33"/>
      <c r="V44" s="33"/>
      <c r="W44" s="33"/>
      <c r="X44" s="33"/>
      <c r="Y44" s="33"/>
      <c r="Z44" s="33"/>
      <c r="AA44" s="33"/>
      <c r="AB44" s="33"/>
    </row>
    <row r="45" spans="1:28" ht="15.75" thickBot="1">
      <c r="A45" s="16"/>
      <c r="B45" s="12"/>
      <c r="C45" s="106">
        <v>2014</v>
      </c>
      <c r="D45" s="106"/>
      <c r="E45" s="106"/>
      <c r="F45" s="106">
        <v>2013</v>
      </c>
      <c r="G45" s="106"/>
      <c r="H45" s="106"/>
      <c r="I45" s="12"/>
      <c r="J45" s="106">
        <v>2014</v>
      </c>
      <c r="K45" s="106"/>
      <c r="L45" s="106"/>
      <c r="M45" s="106">
        <v>2013</v>
      </c>
      <c r="N45" s="106"/>
      <c r="O45" s="106"/>
      <c r="P45" s="12"/>
      <c r="Q45" s="106">
        <v>2014</v>
      </c>
      <c r="R45" s="106"/>
      <c r="S45" s="106"/>
      <c r="T45" s="106">
        <v>2013</v>
      </c>
      <c r="U45" s="106"/>
      <c r="V45" s="12"/>
      <c r="W45" s="106">
        <v>2014</v>
      </c>
      <c r="X45" s="106"/>
      <c r="Y45" s="106"/>
      <c r="Z45" s="106">
        <v>2013</v>
      </c>
      <c r="AA45" s="106"/>
      <c r="AB45" s="106"/>
    </row>
    <row r="46" spans="1:28">
      <c r="A46" s="16"/>
      <c r="B46" s="85" t="s">
        <v>318</v>
      </c>
      <c r="C46" s="114" t="s">
        <v>201</v>
      </c>
      <c r="D46" s="109">
        <v>4058</v>
      </c>
      <c r="E46" s="52"/>
      <c r="F46" s="114" t="s">
        <v>201</v>
      </c>
      <c r="G46" s="109">
        <v>3920</v>
      </c>
      <c r="H46" s="52"/>
      <c r="I46" s="38"/>
      <c r="J46" s="114" t="s">
        <v>201</v>
      </c>
      <c r="K46" s="109">
        <v>10150</v>
      </c>
      <c r="L46" s="52"/>
      <c r="M46" s="114" t="s">
        <v>201</v>
      </c>
      <c r="N46" s="109">
        <v>9813</v>
      </c>
      <c r="O46" s="52"/>
      <c r="P46" s="38"/>
      <c r="Q46" s="114" t="s">
        <v>201</v>
      </c>
      <c r="R46" s="109">
        <v>3659</v>
      </c>
      <c r="S46" s="52"/>
      <c r="T46" s="109">
        <v>2297</v>
      </c>
      <c r="U46" s="52"/>
      <c r="V46" s="38"/>
      <c r="W46" s="114" t="s">
        <v>201</v>
      </c>
      <c r="X46" s="109">
        <v>16639</v>
      </c>
      <c r="Y46" s="52"/>
      <c r="Z46" s="114" t="s">
        <v>201</v>
      </c>
      <c r="AA46" s="109">
        <v>16605</v>
      </c>
      <c r="AB46" s="52"/>
    </row>
    <row r="47" spans="1:28">
      <c r="A47" s="16"/>
      <c r="B47" s="85"/>
      <c r="C47" s="85"/>
      <c r="D47" s="88"/>
      <c r="E47" s="38"/>
      <c r="F47" s="85"/>
      <c r="G47" s="88"/>
      <c r="H47" s="38"/>
      <c r="I47" s="38"/>
      <c r="J47" s="85"/>
      <c r="K47" s="88"/>
      <c r="L47" s="38"/>
      <c r="M47" s="85"/>
      <c r="N47" s="88"/>
      <c r="O47" s="38"/>
      <c r="P47" s="38"/>
      <c r="Q47" s="85"/>
      <c r="R47" s="88"/>
      <c r="S47" s="38"/>
      <c r="T47" s="88"/>
      <c r="U47" s="38"/>
      <c r="V47" s="38"/>
      <c r="W47" s="85"/>
      <c r="X47" s="88"/>
      <c r="Y47" s="38"/>
      <c r="Z47" s="85"/>
      <c r="AA47" s="88"/>
      <c r="AB47" s="38"/>
    </row>
    <row r="48" spans="1:28">
      <c r="A48" s="16"/>
      <c r="B48" s="78"/>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row>
    <row r="49" spans="1:28">
      <c r="A49" s="16"/>
      <c r="B49" s="46" t="s">
        <v>319</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row>
  </sheetData>
  <mergeCells count="271">
    <mergeCell ref="A30:A49"/>
    <mergeCell ref="B30:AB30"/>
    <mergeCell ref="B31:AB31"/>
    <mergeCell ref="B48:AB48"/>
    <mergeCell ref="B49:AB49"/>
    <mergeCell ref="A1:A2"/>
    <mergeCell ref="B1:AB1"/>
    <mergeCell ref="B2:AB2"/>
    <mergeCell ref="B3:AB3"/>
    <mergeCell ref="A4:A29"/>
    <mergeCell ref="B4:AB4"/>
    <mergeCell ref="B5:AB5"/>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Z45:AB45"/>
    <mergeCell ref="B46:B47"/>
    <mergeCell ref="C46:C47"/>
    <mergeCell ref="D46:D47"/>
    <mergeCell ref="E46:E47"/>
    <mergeCell ref="F46:F47"/>
    <mergeCell ref="G46:G47"/>
    <mergeCell ref="H46:H47"/>
    <mergeCell ref="I46:I47"/>
    <mergeCell ref="J46:J47"/>
    <mergeCell ref="W43:Y43"/>
    <mergeCell ref="Z43:AB43"/>
    <mergeCell ref="C44:AB44"/>
    <mergeCell ref="C45:E45"/>
    <mergeCell ref="F45:H45"/>
    <mergeCell ref="J45:L45"/>
    <mergeCell ref="M45:O45"/>
    <mergeCell ref="Q45:S45"/>
    <mergeCell ref="T45:U45"/>
    <mergeCell ref="W45:Y45"/>
    <mergeCell ref="C43:E43"/>
    <mergeCell ref="F43:H43"/>
    <mergeCell ref="J43:L43"/>
    <mergeCell ref="M43:O43"/>
    <mergeCell ref="Q43:S43"/>
    <mergeCell ref="T43:U43"/>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Z40:AA40"/>
    <mergeCell ref="B41:B42"/>
    <mergeCell ref="C41:C42"/>
    <mergeCell ref="D41:D42"/>
    <mergeCell ref="E41:E42"/>
    <mergeCell ref="F41:F42"/>
    <mergeCell ref="G41:G42"/>
    <mergeCell ref="H41:H42"/>
    <mergeCell ref="I41:I42"/>
    <mergeCell ref="J41:J42"/>
    <mergeCell ref="C40:D40"/>
    <mergeCell ref="F40:G40"/>
    <mergeCell ref="J40:K40"/>
    <mergeCell ref="M40:N40"/>
    <mergeCell ref="Q40:R40"/>
    <mergeCell ref="W40:X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C37:AB37"/>
    <mergeCell ref="B38:B39"/>
    <mergeCell ref="C38:C39"/>
    <mergeCell ref="D38:D39"/>
    <mergeCell ref="E38:E39"/>
    <mergeCell ref="F38:F39"/>
    <mergeCell ref="G38:G39"/>
    <mergeCell ref="H38:H39"/>
    <mergeCell ref="I38:I39"/>
    <mergeCell ref="J38:J39"/>
    <mergeCell ref="T35:U35"/>
    <mergeCell ref="T36:U36"/>
    <mergeCell ref="V35:V36"/>
    <mergeCell ref="W35:Y35"/>
    <mergeCell ref="W36:Y36"/>
    <mergeCell ref="Z35:AB35"/>
    <mergeCell ref="Z36:AB36"/>
    <mergeCell ref="J35:L35"/>
    <mergeCell ref="J36:L36"/>
    <mergeCell ref="M35:O35"/>
    <mergeCell ref="M36:O36"/>
    <mergeCell ref="P35:P36"/>
    <mergeCell ref="Q35:S35"/>
    <mergeCell ref="Q36:S36"/>
    <mergeCell ref="B35:B36"/>
    <mergeCell ref="C35:E35"/>
    <mergeCell ref="C36:E36"/>
    <mergeCell ref="F35:H35"/>
    <mergeCell ref="F36:H36"/>
    <mergeCell ref="I35:I36"/>
    <mergeCell ref="Q28:Q29"/>
    <mergeCell ref="B32:AB32"/>
    <mergeCell ref="C34:H34"/>
    <mergeCell ref="J34:O34"/>
    <mergeCell ref="Q34:U34"/>
    <mergeCell ref="W34:AB34"/>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13.85546875" customWidth="1"/>
    <col min="4" max="4" width="2.28515625" customWidth="1"/>
    <col min="5" max="5" width="13.85546875" customWidth="1"/>
    <col min="6" max="6" width="3" customWidth="1"/>
    <col min="7" max="7" width="9.140625" customWidth="1"/>
    <col min="8" max="8" width="13.85546875" customWidth="1"/>
  </cols>
  <sheetData>
    <row r="1" spans="1:8" ht="15" customHeight="1">
      <c r="A1" s="8" t="s">
        <v>669</v>
      </c>
      <c r="B1" s="8" t="s">
        <v>1</v>
      </c>
      <c r="C1" s="8"/>
      <c r="D1" s="8"/>
      <c r="E1" s="8"/>
      <c r="F1" s="8"/>
      <c r="G1" s="8"/>
      <c r="H1" s="8"/>
    </row>
    <row r="2" spans="1:8" ht="15" customHeight="1">
      <c r="A2" s="8"/>
      <c r="B2" s="8" t="s">
        <v>2</v>
      </c>
      <c r="C2" s="8"/>
      <c r="D2" s="8"/>
      <c r="E2" s="8"/>
      <c r="F2" s="8"/>
      <c r="G2" s="8"/>
      <c r="H2" s="8"/>
    </row>
    <row r="3" spans="1:8" ht="15" customHeight="1">
      <c r="A3" s="3" t="s">
        <v>352</v>
      </c>
      <c r="B3" s="78" t="s">
        <v>4</v>
      </c>
      <c r="C3" s="78"/>
      <c r="D3" s="78"/>
      <c r="E3" s="78"/>
      <c r="F3" s="78"/>
      <c r="G3" s="78"/>
      <c r="H3" s="78"/>
    </row>
    <row r="4" spans="1:8" ht="45">
      <c r="A4" s="4" t="s">
        <v>670</v>
      </c>
      <c r="B4" s="78" t="s">
        <v>4</v>
      </c>
      <c r="C4" s="78"/>
      <c r="D4" s="78"/>
      <c r="E4" s="78"/>
      <c r="F4" s="78"/>
      <c r="G4" s="78"/>
      <c r="H4" s="78"/>
    </row>
    <row r="5" spans="1:8" ht="15" customHeight="1">
      <c r="A5" s="16" t="s">
        <v>671</v>
      </c>
      <c r="B5" s="78" t="s">
        <v>4</v>
      </c>
      <c r="C5" s="78"/>
      <c r="D5" s="78"/>
      <c r="E5" s="78"/>
      <c r="F5" s="78"/>
      <c r="G5" s="78"/>
      <c r="H5" s="78"/>
    </row>
    <row r="6" spans="1:8" ht="25.5" customHeight="1">
      <c r="A6" s="16"/>
      <c r="B6" s="80" t="s">
        <v>351</v>
      </c>
      <c r="C6" s="80"/>
      <c r="D6" s="80"/>
      <c r="E6" s="80"/>
      <c r="F6" s="80"/>
      <c r="G6" s="80"/>
      <c r="H6" s="80"/>
    </row>
    <row r="7" spans="1:8">
      <c r="A7" s="16"/>
      <c r="B7" s="31"/>
      <c r="C7" s="31"/>
      <c r="D7" s="31"/>
      <c r="E7" s="31"/>
      <c r="F7" s="31"/>
      <c r="G7" s="31"/>
      <c r="H7" s="31"/>
    </row>
    <row r="8" spans="1:8">
      <c r="A8" s="16"/>
      <c r="B8" s="19"/>
      <c r="C8" s="19"/>
      <c r="D8" s="19"/>
      <c r="E8" s="19"/>
      <c r="F8" s="19"/>
      <c r="G8" s="19"/>
      <c r="H8" s="19"/>
    </row>
    <row r="9" spans="1:8">
      <c r="A9" s="16"/>
      <c r="B9" s="120" t="s">
        <v>352</v>
      </c>
      <c r="C9" s="33" t="s">
        <v>353</v>
      </c>
      <c r="D9" s="33"/>
      <c r="E9" s="34"/>
      <c r="F9" s="33" t="s">
        <v>355</v>
      </c>
      <c r="G9" s="33"/>
      <c r="H9" s="33"/>
    </row>
    <row r="10" spans="1:8">
      <c r="A10" s="16"/>
      <c r="B10" s="120"/>
      <c r="C10" s="33" t="s">
        <v>354</v>
      </c>
      <c r="D10" s="33"/>
      <c r="E10" s="34"/>
      <c r="F10" s="33" t="s">
        <v>356</v>
      </c>
      <c r="G10" s="33"/>
      <c r="H10" s="33"/>
    </row>
    <row r="11" spans="1:8" ht="15.75" thickBot="1">
      <c r="A11" s="16"/>
      <c r="B11" s="121"/>
      <c r="C11" s="122"/>
      <c r="D11" s="122"/>
      <c r="E11" s="34"/>
      <c r="F11" s="32" t="s">
        <v>357</v>
      </c>
      <c r="G11" s="32"/>
      <c r="H11" s="32"/>
    </row>
    <row r="12" spans="1:8">
      <c r="A12" s="16"/>
      <c r="B12" s="114" t="s">
        <v>358</v>
      </c>
      <c r="C12" s="109">
        <v>697797</v>
      </c>
      <c r="D12" s="52"/>
      <c r="E12" s="38"/>
      <c r="F12" s="114" t="s">
        <v>201</v>
      </c>
      <c r="G12" s="124">
        <v>7.45</v>
      </c>
      <c r="H12" s="52"/>
    </row>
    <row r="13" spans="1:8">
      <c r="A13" s="16"/>
      <c r="B13" s="85"/>
      <c r="C13" s="110"/>
      <c r="D13" s="111"/>
      <c r="E13" s="38"/>
      <c r="F13" s="123"/>
      <c r="G13" s="125"/>
      <c r="H13" s="111"/>
    </row>
    <row r="14" spans="1:8">
      <c r="A14" s="16"/>
      <c r="B14" s="80" t="s">
        <v>359</v>
      </c>
      <c r="C14" s="87">
        <v>744540</v>
      </c>
      <c r="D14" s="34"/>
      <c r="E14" s="34"/>
      <c r="F14" s="80" t="s">
        <v>201</v>
      </c>
      <c r="G14" s="95">
        <v>4.99</v>
      </c>
      <c r="H14" s="34"/>
    </row>
    <row r="15" spans="1:8">
      <c r="A15" s="16"/>
      <c r="B15" s="80"/>
      <c r="C15" s="87"/>
      <c r="D15" s="34"/>
      <c r="E15" s="34"/>
      <c r="F15" s="80"/>
      <c r="G15" s="95"/>
      <c r="H15" s="34"/>
    </row>
    <row r="16" spans="1:8">
      <c r="A16" s="16"/>
      <c r="B16" s="85" t="s">
        <v>360</v>
      </c>
      <c r="C16" s="86" t="s">
        <v>202</v>
      </c>
      <c r="D16" s="38"/>
      <c r="E16" s="38"/>
      <c r="F16" s="86" t="s">
        <v>202</v>
      </c>
      <c r="G16" s="86"/>
      <c r="H16" s="38"/>
    </row>
    <row r="17" spans="1:8">
      <c r="A17" s="16"/>
      <c r="B17" s="85"/>
      <c r="C17" s="86"/>
      <c r="D17" s="38"/>
      <c r="E17" s="38"/>
      <c r="F17" s="86"/>
      <c r="G17" s="86"/>
      <c r="H17" s="38"/>
    </row>
    <row r="18" spans="1:8">
      <c r="A18" s="16"/>
      <c r="B18" s="80" t="s">
        <v>361</v>
      </c>
      <c r="C18" s="95" t="s">
        <v>202</v>
      </c>
      <c r="D18" s="34"/>
      <c r="E18" s="34"/>
      <c r="F18" s="95" t="s">
        <v>202</v>
      </c>
      <c r="G18" s="95"/>
      <c r="H18" s="34"/>
    </row>
    <row r="19" spans="1:8" ht="15.75" thickBot="1">
      <c r="A19" s="16"/>
      <c r="B19" s="80"/>
      <c r="C19" s="107"/>
      <c r="D19" s="43"/>
      <c r="E19" s="34"/>
      <c r="F19" s="95"/>
      <c r="G19" s="95"/>
      <c r="H19" s="34"/>
    </row>
    <row r="20" spans="1:8">
      <c r="A20" s="16"/>
      <c r="B20" s="85" t="s">
        <v>362</v>
      </c>
      <c r="C20" s="109">
        <v>1442337</v>
      </c>
      <c r="D20" s="52"/>
      <c r="E20" s="38"/>
      <c r="F20" s="85" t="s">
        <v>201</v>
      </c>
      <c r="G20" s="86">
        <v>6.18</v>
      </c>
      <c r="H20" s="38"/>
    </row>
    <row r="21" spans="1:8" ht="15.75" thickBot="1">
      <c r="A21" s="16"/>
      <c r="B21" s="85"/>
      <c r="C21" s="116"/>
      <c r="D21" s="53"/>
      <c r="E21" s="38"/>
      <c r="F21" s="85"/>
      <c r="G21" s="86"/>
      <c r="H21" s="38"/>
    </row>
    <row r="22" spans="1:8" ht="15.75" thickTop="1">
      <c r="A22" s="3" t="s">
        <v>363</v>
      </c>
      <c r="B22" s="78" t="s">
        <v>4</v>
      </c>
      <c r="C22" s="78"/>
      <c r="D22" s="78"/>
      <c r="E22" s="78"/>
      <c r="F22" s="78"/>
      <c r="G22" s="78"/>
      <c r="H22" s="78"/>
    </row>
    <row r="23" spans="1:8" ht="45">
      <c r="A23" s="4" t="s">
        <v>670</v>
      </c>
      <c r="B23" s="78" t="s">
        <v>4</v>
      </c>
      <c r="C23" s="78"/>
      <c r="D23" s="78"/>
      <c r="E23" s="78"/>
      <c r="F23" s="78"/>
      <c r="G23" s="78"/>
      <c r="H23" s="78"/>
    </row>
    <row r="24" spans="1:8" ht="15" customHeight="1">
      <c r="A24" s="16" t="s">
        <v>671</v>
      </c>
      <c r="B24" s="78" t="s">
        <v>4</v>
      </c>
      <c r="C24" s="78"/>
      <c r="D24" s="78"/>
      <c r="E24" s="78"/>
      <c r="F24" s="78"/>
      <c r="G24" s="78"/>
      <c r="H24" s="78"/>
    </row>
    <row r="25" spans="1:8">
      <c r="A25" s="16"/>
      <c r="B25" s="31"/>
      <c r="C25" s="31"/>
      <c r="D25" s="31"/>
      <c r="E25" s="31"/>
      <c r="F25" s="31"/>
      <c r="G25" s="31"/>
      <c r="H25" s="31"/>
    </row>
    <row r="26" spans="1:8">
      <c r="A26" s="16"/>
      <c r="B26" s="19"/>
      <c r="C26" s="19"/>
      <c r="D26" s="19"/>
      <c r="E26" s="19"/>
      <c r="F26" s="19"/>
      <c r="G26" s="19"/>
      <c r="H26" s="19"/>
    </row>
    <row r="27" spans="1:8">
      <c r="A27" s="16"/>
      <c r="B27" s="120" t="s">
        <v>363</v>
      </c>
      <c r="C27" s="33" t="s">
        <v>353</v>
      </c>
      <c r="D27" s="33"/>
      <c r="E27" s="34"/>
      <c r="F27" s="33" t="s">
        <v>355</v>
      </c>
      <c r="G27" s="33"/>
      <c r="H27" s="33"/>
    </row>
    <row r="28" spans="1:8">
      <c r="A28" s="16"/>
      <c r="B28" s="120"/>
      <c r="C28" s="33" t="s">
        <v>354</v>
      </c>
      <c r="D28" s="33"/>
      <c r="E28" s="34"/>
      <c r="F28" s="33" t="s">
        <v>356</v>
      </c>
      <c r="G28" s="33"/>
      <c r="H28" s="33"/>
    </row>
    <row r="29" spans="1:8" ht="15.75" thickBot="1">
      <c r="A29" s="16"/>
      <c r="B29" s="121"/>
      <c r="C29" s="122"/>
      <c r="D29" s="122"/>
      <c r="E29" s="34"/>
      <c r="F29" s="32" t="s">
        <v>357</v>
      </c>
      <c r="G29" s="32"/>
      <c r="H29" s="32"/>
    </row>
    <row r="30" spans="1:8">
      <c r="A30" s="16"/>
      <c r="B30" s="114" t="s">
        <v>358</v>
      </c>
      <c r="C30" s="109">
        <v>1076385</v>
      </c>
      <c r="D30" s="52"/>
      <c r="E30" s="38"/>
      <c r="F30" s="114" t="s">
        <v>201</v>
      </c>
      <c r="G30" s="124">
        <v>9.81</v>
      </c>
      <c r="H30" s="52"/>
    </row>
    <row r="31" spans="1:8">
      <c r="A31" s="16"/>
      <c r="B31" s="85"/>
      <c r="C31" s="110"/>
      <c r="D31" s="111"/>
      <c r="E31" s="38"/>
      <c r="F31" s="123"/>
      <c r="G31" s="125"/>
      <c r="H31" s="111"/>
    </row>
    <row r="32" spans="1:8">
      <c r="A32" s="16"/>
      <c r="B32" s="80" t="s">
        <v>359</v>
      </c>
      <c r="C32" s="87">
        <v>714797</v>
      </c>
      <c r="D32" s="34"/>
      <c r="E32" s="34"/>
      <c r="F32" s="80" t="s">
        <v>201</v>
      </c>
      <c r="G32" s="95">
        <v>4.96</v>
      </c>
      <c r="H32" s="34"/>
    </row>
    <row r="33" spans="1:8">
      <c r="A33" s="16"/>
      <c r="B33" s="80"/>
      <c r="C33" s="87"/>
      <c r="D33" s="34"/>
      <c r="E33" s="34"/>
      <c r="F33" s="80"/>
      <c r="G33" s="95"/>
      <c r="H33" s="34"/>
    </row>
    <row r="34" spans="1:8">
      <c r="A34" s="16"/>
      <c r="B34" s="85" t="s">
        <v>360</v>
      </c>
      <c r="C34" s="86" t="s">
        <v>364</v>
      </c>
      <c r="D34" s="85" t="s">
        <v>205</v>
      </c>
      <c r="E34" s="38"/>
      <c r="F34" s="85" t="s">
        <v>201</v>
      </c>
      <c r="G34" s="86">
        <v>10.34</v>
      </c>
      <c r="H34" s="38"/>
    </row>
    <row r="35" spans="1:8">
      <c r="A35" s="16"/>
      <c r="B35" s="85"/>
      <c r="C35" s="86"/>
      <c r="D35" s="85"/>
      <c r="E35" s="38"/>
      <c r="F35" s="85"/>
      <c r="G35" s="86"/>
      <c r="H35" s="38"/>
    </row>
    <row r="36" spans="1:8">
      <c r="A36" s="16"/>
      <c r="B36" s="80" t="s">
        <v>361</v>
      </c>
      <c r="C36" s="95" t="s">
        <v>365</v>
      </c>
      <c r="D36" s="80" t="s">
        <v>205</v>
      </c>
      <c r="E36" s="34"/>
      <c r="F36" s="80" t="s">
        <v>201</v>
      </c>
      <c r="G36" s="95">
        <v>31.35</v>
      </c>
      <c r="H36" s="34"/>
    </row>
    <row r="37" spans="1:8" ht="15.75" thickBot="1">
      <c r="A37" s="16"/>
      <c r="B37" s="80"/>
      <c r="C37" s="107"/>
      <c r="D37" s="126"/>
      <c r="E37" s="34"/>
      <c r="F37" s="80"/>
      <c r="G37" s="95"/>
      <c r="H37" s="34"/>
    </row>
    <row r="38" spans="1:8">
      <c r="A38" s="16"/>
      <c r="B38" s="85" t="s">
        <v>362</v>
      </c>
      <c r="C38" s="109">
        <v>1749364</v>
      </c>
      <c r="D38" s="52"/>
      <c r="E38" s="38"/>
      <c r="F38" s="85" t="s">
        <v>201</v>
      </c>
      <c r="G38" s="86">
        <v>7.48</v>
      </c>
      <c r="H38" s="38"/>
    </row>
    <row r="39" spans="1:8" ht="15.75" thickBot="1">
      <c r="A39" s="16"/>
      <c r="B39" s="85"/>
      <c r="C39" s="116"/>
      <c r="D39" s="53"/>
      <c r="E39" s="38"/>
      <c r="F39" s="85"/>
      <c r="G39" s="86"/>
      <c r="H39" s="38"/>
    </row>
    <row r="40" spans="1:8" ht="15.75" thickTop="1"/>
  </sheetData>
  <mergeCells count="98">
    <mergeCell ref="B23:H23"/>
    <mergeCell ref="A24:A39"/>
    <mergeCell ref="B24:H24"/>
    <mergeCell ref="H38:H39"/>
    <mergeCell ref="A1:A2"/>
    <mergeCell ref="B1:H1"/>
    <mergeCell ref="B2:H2"/>
    <mergeCell ref="B3:H3"/>
    <mergeCell ref="B4:H4"/>
    <mergeCell ref="A5:A21"/>
    <mergeCell ref="B5:H5"/>
    <mergeCell ref="B6:H6"/>
    <mergeCell ref="B22:H22"/>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0:H21"/>
    <mergeCell ref="B25:H25"/>
    <mergeCell ref="B27:B29"/>
    <mergeCell ref="C27:D27"/>
    <mergeCell ref="C28:D28"/>
    <mergeCell ref="C29:D29"/>
    <mergeCell ref="E27:E29"/>
    <mergeCell ref="F27:H27"/>
    <mergeCell ref="F28:H28"/>
    <mergeCell ref="F29:H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6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67</v>
      </c>
      <c r="B3" s="78" t="s">
        <v>4</v>
      </c>
      <c r="C3" s="78"/>
      <c r="D3" s="78"/>
      <c r="E3" s="78"/>
      <c r="F3" s="78"/>
      <c r="G3" s="78"/>
      <c r="H3" s="78"/>
      <c r="I3" s="78"/>
      <c r="J3" s="78"/>
      <c r="K3" s="78"/>
      <c r="L3" s="78"/>
      <c r="M3" s="78"/>
      <c r="N3" s="78"/>
      <c r="O3" s="78"/>
      <c r="P3" s="78"/>
      <c r="Q3" s="78"/>
      <c r="R3" s="78"/>
      <c r="S3" s="78"/>
      <c r="T3" s="78"/>
      <c r="U3" s="78"/>
    </row>
    <row r="4" spans="1:21" ht="15" customHeight="1">
      <c r="A4" s="16" t="s">
        <v>673</v>
      </c>
      <c r="B4" s="78" t="s">
        <v>4</v>
      </c>
      <c r="C4" s="78"/>
      <c r="D4" s="78"/>
      <c r="E4" s="78"/>
      <c r="F4" s="78"/>
      <c r="G4" s="78"/>
      <c r="H4" s="78"/>
      <c r="I4" s="78"/>
      <c r="J4" s="78"/>
      <c r="K4" s="78"/>
      <c r="L4" s="78"/>
      <c r="M4" s="78"/>
      <c r="N4" s="78"/>
      <c r="O4" s="78"/>
      <c r="P4" s="78"/>
      <c r="Q4" s="78"/>
      <c r="R4" s="78"/>
      <c r="S4" s="78"/>
      <c r="T4" s="78"/>
      <c r="U4" s="78"/>
    </row>
    <row r="5" spans="1:21">
      <c r="A5" s="16"/>
      <c r="B5" s="80" t="s">
        <v>674</v>
      </c>
      <c r="C5" s="80"/>
      <c r="D5" s="80"/>
      <c r="E5" s="80"/>
      <c r="F5" s="80"/>
      <c r="G5" s="80"/>
      <c r="H5" s="80"/>
      <c r="I5" s="80"/>
      <c r="J5" s="80"/>
      <c r="K5" s="80"/>
      <c r="L5" s="80"/>
      <c r="M5" s="80"/>
      <c r="N5" s="80"/>
      <c r="O5" s="80"/>
      <c r="P5" s="80"/>
      <c r="Q5" s="80"/>
      <c r="R5" s="80"/>
      <c r="S5" s="80"/>
      <c r="T5" s="80"/>
      <c r="U5" s="80"/>
    </row>
    <row r="6" spans="1:21">
      <c r="A6" s="16"/>
      <c r="B6" s="31"/>
      <c r="C6" s="31"/>
      <c r="D6" s="31"/>
      <c r="E6" s="31"/>
      <c r="F6" s="31"/>
      <c r="G6" s="31"/>
      <c r="H6" s="31"/>
      <c r="I6" s="31"/>
      <c r="J6" s="31"/>
      <c r="K6" s="31"/>
      <c r="L6" s="31"/>
      <c r="M6" s="31"/>
      <c r="N6" s="31"/>
      <c r="O6" s="31"/>
      <c r="P6" s="31"/>
      <c r="Q6" s="31"/>
      <c r="R6" s="31"/>
      <c r="S6" s="31"/>
      <c r="T6" s="31"/>
      <c r="U6" s="31"/>
    </row>
    <row r="7" spans="1:21">
      <c r="A7" s="16"/>
      <c r="B7" s="19"/>
      <c r="C7" s="19"/>
      <c r="D7" s="19"/>
      <c r="E7" s="19"/>
      <c r="F7" s="19"/>
      <c r="G7" s="19"/>
      <c r="H7" s="19"/>
      <c r="I7" s="19"/>
      <c r="J7" s="19"/>
      <c r="K7" s="19"/>
      <c r="L7" s="19"/>
      <c r="M7" s="19"/>
      <c r="N7" s="19"/>
      <c r="O7" s="19"/>
      <c r="P7" s="19"/>
      <c r="Q7" s="19"/>
      <c r="R7" s="19"/>
      <c r="S7" s="19"/>
      <c r="T7" s="19"/>
      <c r="U7" s="19"/>
    </row>
    <row r="8" spans="1:21">
      <c r="A8" s="16"/>
      <c r="B8" s="34"/>
      <c r="C8" s="129" t="s">
        <v>107</v>
      </c>
      <c r="D8" s="129"/>
      <c r="E8" s="129"/>
      <c r="F8" s="34"/>
      <c r="G8" s="129" t="s">
        <v>370</v>
      </c>
      <c r="H8" s="129"/>
      <c r="I8" s="129"/>
      <c r="J8" s="34"/>
      <c r="K8" s="129" t="s">
        <v>372</v>
      </c>
      <c r="L8" s="129"/>
      <c r="M8" s="129"/>
      <c r="N8" s="34"/>
      <c r="O8" s="129" t="s">
        <v>373</v>
      </c>
      <c r="P8" s="129"/>
      <c r="Q8" s="129"/>
      <c r="R8" s="34"/>
      <c r="S8" s="129" t="s">
        <v>374</v>
      </c>
      <c r="T8" s="129"/>
      <c r="U8" s="129"/>
    </row>
    <row r="9" spans="1:21" ht="15.75" thickBot="1">
      <c r="A9" s="16"/>
      <c r="B9" s="34"/>
      <c r="C9" s="130"/>
      <c r="D9" s="130"/>
      <c r="E9" s="130"/>
      <c r="F9" s="34"/>
      <c r="G9" s="130" t="s">
        <v>371</v>
      </c>
      <c r="H9" s="130"/>
      <c r="I9" s="130"/>
      <c r="J9" s="34"/>
      <c r="K9" s="130"/>
      <c r="L9" s="130"/>
      <c r="M9" s="130"/>
      <c r="N9" s="34"/>
      <c r="O9" s="130"/>
      <c r="P9" s="130"/>
      <c r="Q9" s="130"/>
      <c r="R9" s="34"/>
      <c r="S9" s="130" t="s">
        <v>375</v>
      </c>
      <c r="T9" s="130"/>
      <c r="U9" s="130"/>
    </row>
    <row r="10" spans="1:21">
      <c r="A10" s="16"/>
      <c r="B10" s="12"/>
      <c r="C10" s="129" t="s">
        <v>198</v>
      </c>
      <c r="D10" s="129"/>
      <c r="E10" s="129"/>
      <c r="F10" s="129"/>
      <c r="G10" s="129"/>
      <c r="H10" s="129"/>
      <c r="I10" s="129"/>
      <c r="J10" s="129"/>
      <c r="K10" s="129"/>
      <c r="L10" s="129"/>
      <c r="M10" s="129"/>
      <c r="N10" s="129"/>
      <c r="O10" s="129"/>
      <c r="P10" s="129"/>
      <c r="Q10" s="129"/>
      <c r="R10" s="129"/>
      <c r="S10" s="129"/>
      <c r="T10" s="129"/>
      <c r="U10" s="129"/>
    </row>
    <row r="11" spans="1:21">
      <c r="A11" s="16"/>
      <c r="B11" s="85" t="s">
        <v>376</v>
      </c>
      <c r="C11" s="85" t="s">
        <v>201</v>
      </c>
      <c r="D11" s="88">
        <v>6000</v>
      </c>
      <c r="E11" s="38"/>
      <c r="F11" s="38"/>
      <c r="G11" s="85" t="s">
        <v>201</v>
      </c>
      <c r="H11" s="88">
        <v>2576</v>
      </c>
      <c r="I11" s="38"/>
      <c r="J11" s="38"/>
      <c r="K11" s="85" t="s">
        <v>201</v>
      </c>
      <c r="L11" s="88">
        <v>1992</v>
      </c>
      <c r="M11" s="38"/>
      <c r="N11" s="38"/>
      <c r="O11" s="85" t="s">
        <v>201</v>
      </c>
      <c r="P11" s="86">
        <v>515</v>
      </c>
      <c r="Q11" s="38"/>
      <c r="R11" s="38"/>
      <c r="S11" s="85" t="s">
        <v>201</v>
      </c>
      <c r="T11" s="86">
        <v>917</v>
      </c>
      <c r="U11" s="38"/>
    </row>
    <row r="12" spans="1:21">
      <c r="A12" s="16"/>
      <c r="B12" s="85"/>
      <c r="C12" s="85"/>
      <c r="D12" s="88"/>
      <c r="E12" s="38"/>
      <c r="F12" s="38"/>
      <c r="G12" s="85"/>
      <c r="H12" s="88"/>
      <c r="I12" s="38"/>
      <c r="J12" s="38"/>
      <c r="K12" s="85"/>
      <c r="L12" s="88"/>
      <c r="M12" s="38"/>
      <c r="N12" s="38"/>
      <c r="O12" s="85"/>
      <c r="P12" s="86"/>
      <c r="Q12" s="38"/>
      <c r="R12" s="38"/>
      <c r="S12" s="85"/>
      <c r="T12" s="86"/>
      <c r="U12" s="38"/>
    </row>
    <row r="13" spans="1:21" ht="15" customHeight="1">
      <c r="A13" s="16" t="s">
        <v>675</v>
      </c>
      <c r="B13" s="78" t="s">
        <v>4</v>
      </c>
      <c r="C13" s="78"/>
      <c r="D13" s="78"/>
      <c r="E13" s="78"/>
      <c r="F13" s="78"/>
      <c r="G13" s="78"/>
      <c r="H13" s="78"/>
      <c r="I13" s="78"/>
      <c r="J13" s="78"/>
      <c r="K13" s="78"/>
      <c r="L13" s="78"/>
      <c r="M13" s="78"/>
      <c r="N13" s="78"/>
      <c r="O13" s="78"/>
      <c r="P13" s="78"/>
      <c r="Q13" s="78"/>
      <c r="R13" s="78"/>
      <c r="S13" s="78"/>
      <c r="T13" s="78"/>
      <c r="U13" s="78"/>
    </row>
    <row r="14" spans="1:21">
      <c r="A14" s="16"/>
      <c r="B14" s="80" t="s">
        <v>676</v>
      </c>
      <c r="C14" s="80"/>
      <c r="D14" s="80"/>
      <c r="E14" s="80"/>
      <c r="F14" s="80"/>
      <c r="G14" s="80"/>
      <c r="H14" s="80"/>
      <c r="I14" s="80"/>
      <c r="J14" s="80"/>
      <c r="K14" s="80"/>
      <c r="L14" s="80"/>
      <c r="M14" s="80"/>
      <c r="N14" s="80"/>
      <c r="O14" s="80"/>
      <c r="P14" s="80"/>
      <c r="Q14" s="80"/>
      <c r="R14" s="80"/>
      <c r="S14" s="80"/>
      <c r="T14" s="80"/>
      <c r="U14" s="80"/>
    </row>
    <row r="15" spans="1:21">
      <c r="A15" s="16"/>
      <c r="B15" s="31"/>
      <c r="C15" s="31"/>
      <c r="D15" s="31"/>
      <c r="E15" s="31"/>
      <c r="F15" s="31"/>
      <c r="G15" s="31"/>
      <c r="H15" s="31"/>
      <c r="I15" s="31"/>
      <c r="J15" s="31"/>
      <c r="K15" s="31"/>
      <c r="L15" s="31"/>
      <c r="M15" s="31"/>
      <c r="N15" s="31"/>
      <c r="O15" s="31"/>
      <c r="P15" s="31"/>
      <c r="Q15" s="31"/>
      <c r="R15" s="31"/>
      <c r="S15" s="31"/>
      <c r="T15" s="31"/>
      <c r="U15" s="31"/>
    </row>
    <row r="16" spans="1:21">
      <c r="A16" s="16"/>
      <c r="B16" s="19"/>
      <c r="C16" s="19"/>
      <c r="D16" s="19"/>
      <c r="E16" s="19"/>
      <c r="F16" s="19"/>
      <c r="G16" s="19"/>
      <c r="H16" s="19"/>
      <c r="I16" s="19"/>
      <c r="J16" s="19"/>
      <c r="K16" s="19"/>
      <c r="L16" s="19"/>
      <c r="M16" s="19"/>
      <c r="N16" s="19"/>
      <c r="O16" s="19"/>
      <c r="P16" s="19"/>
      <c r="Q16" s="19"/>
      <c r="R16" s="19"/>
      <c r="S16" s="19"/>
      <c r="T16" s="19"/>
      <c r="U16" s="19"/>
    </row>
    <row r="17" spans="1:21">
      <c r="A17" s="16"/>
      <c r="B17" s="34"/>
      <c r="C17" s="129" t="s">
        <v>107</v>
      </c>
      <c r="D17" s="129"/>
      <c r="E17" s="129"/>
      <c r="F17" s="34"/>
      <c r="G17" s="33" t="s">
        <v>370</v>
      </c>
      <c r="H17" s="33"/>
      <c r="I17" s="33"/>
      <c r="J17" s="34"/>
      <c r="K17" s="129" t="s">
        <v>372</v>
      </c>
      <c r="L17" s="129"/>
      <c r="M17" s="129"/>
      <c r="N17" s="34"/>
      <c r="O17" s="129" t="s">
        <v>373</v>
      </c>
      <c r="P17" s="129"/>
      <c r="Q17" s="129"/>
      <c r="R17" s="34"/>
      <c r="S17" s="33" t="s">
        <v>374</v>
      </c>
      <c r="T17" s="33"/>
      <c r="U17" s="33"/>
    </row>
    <row r="18" spans="1:21" ht="15.75" thickBot="1">
      <c r="A18" s="16"/>
      <c r="B18" s="34"/>
      <c r="C18" s="130"/>
      <c r="D18" s="130"/>
      <c r="E18" s="130"/>
      <c r="F18" s="43"/>
      <c r="G18" s="32" t="s">
        <v>371</v>
      </c>
      <c r="H18" s="32"/>
      <c r="I18" s="32"/>
      <c r="J18" s="43"/>
      <c r="K18" s="130"/>
      <c r="L18" s="130"/>
      <c r="M18" s="130"/>
      <c r="N18" s="43"/>
      <c r="O18" s="130"/>
      <c r="P18" s="130"/>
      <c r="Q18" s="130"/>
      <c r="R18" s="43"/>
      <c r="S18" s="32" t="s">
        <v>375</v>
      </c>
      <c r="T18" s="32"/>
      <c r="U18" s="32"/>
    </row>
    <row r="19" spans="1:21">
      <c r="A19" s="16"/>
      <c r="B19" s="12"/>
      <c r="C19" s="131" t="s">
        <v>198</v>
      </c>
      <c r="D19" s="131"/>
      <c r="E19" s="131"/>
      <c r="F19" s="131"/>
      <c r="G19" s="131"/>
      <c r="H19" s="131"/>
      <c r="I19" s="131"/>
      <c r="J19" s="131"/>
      <c r="K19" s="131"/>
      <c r="L19" s="131"/>
      <c r="M19" s="131"/>
      <c r="N19" s="131"/>
      <c r="O19" s="131"/>
      <c r="P19" s="131"/>
      <c r="Q19" s="131"/>
      <c r="R19" s="131"/>
      <c r="S19" s="131"/>
      <c r="T19" s="131"/>
      <c r="U19" s="131"/>
    </row>
    <row r="20" spans="1:21">
      <c r="A20" s="16"/>
      <c r="B20" s="85" t="s">
        <v>379</v>
      </c>
      <c r="C20" s="85" t="s">
        <v>201</v>
      </c>
      <c r="D20" s="88">
        <v>154932</v>
      </c>
      <c r="E20" s="38"/>
      <c r="F20" s="38"/>
      <c r="G20" s="85" t="s">
        <v>201</v>
      </c>
      <c r="H20" s="88">
        <v>133530</v>
      </c>
      <c r="I20" s="38"/>
      <c r="J20" s="38"/>
      <c r="K20" s="85" t="s">
        <v>201</v>
      </c>
      <c r="L20" s="88">
        <v>12387</v>
      </c>
      <c r="M20" s="38"/>
      <c r="N20" s="38"/>
      <c r="O20" s="85" t="s">
        <v>201</v>
      </c>
      <c r="P20" s="88">
        <v>5988</v>
      </c>
      <c r="Q20" s="38"/>
      <c r="R20" s="38"/>
      <c r="S20" s="85" t="s">
        <v>201</v>
      </c>
      <c r="T20" s="88">
        <v>3027</v>
      </c>
      <c r="U20" s="38"/>
    </row>
    <row r="21" spans="1:21">
      <c r="A21" s="16"/>
      <c r="B21" s="85"/>
      <c r="C21" s="85"/>
      <c r="D21" s="88"/>
      <c r="E21" s="38"/>
      <c r="F21" s="38"/>
      <c r="G21" s="85"/>
      <c r="H21" s="88"/>
      <c r="I21" s="38"/>
      <c r="J21" s="38"/>
      <c r="K21" s="85"/>
      <c r="L21" s="88"/>
      <c r="M21" s="38"/>
      <c r="N21" s="38"/>
      <c r="O21" s="85"/>
      <c r="P21" s="88"/>
      <c r="Q21" s="38"/>
      <c r="R21" s="38"/>
      <c r="S21" s="85"/>
      <c r="T21" s="88"/>
      <c r="U21" s="38"/>
    </row>
  </sheetData>
  <mergeCells count="78">
    <mergeCell ref="B13:U13"/>
    <mergeCell ref="B14:U14"/>
    <mergeCell ref="T20:T21"/>
    <mergeCell ref="U20:U21"/>
    <mergeCell ref="A1:A2"/>
    <mergeCell ref="B1:U1"/>
    <mergeCell ref="B2:U2"/>
    <mergeCell ref="B3:U3"/>
    <mergeCell ref="A4:A12"/>
    <mergeCell ref="B4:U4"/>
    <mergeCell ref="B5:U5"/>
    <mergeCell ref="A13:A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U19"/>
    <mergeCell ref="T11:T12"/>
    <mergeCell ref="U11:U12"/>
    <mergeCell ref="B15:U15"/>
    <mergeCell ref="B17:B18"/>
    <mergeCell ref="C17:E18"/>
    <mergeCell ref="F17:F18"/>
    <mergeCell ref="G17:I17"/>
    <mergeCell ref="G18:I18"/>
    <mergeCell ref="J17:J18"/>
    <mergeCell ref="K17:M18"/>
    <mergeCell ref="N11:N12"/>
    <mergeCell ref="O11:O12"/>
    <mergeCell ref="P11:P12"/>
    <mergeCell ref="Q11:Q12"/>
    <mergeCell ref="R11:R12"/>
    <mergeCell ref="S11:S12"/>
    <mergeCell ref="H11:H12"/>
    <mergeCell ref="I11:I12"/>
    <mergeCell ref="J11:J12"/>
    <mergeCell ref="K11:K12"/>
    <mergeCell ref="L11:L12"/>
    <mergeCell ref="M11:M12"/>
    <mergeCell ref="R8:R9"/>
    <mergeCell ref="S8:U8"/>
    <mergeCell ref="S9:U9"/>
    <mergeCell ref="C10:U10"/>
    <mergeCell ref="B11:B12"/>
    <mergeCell ref="C11:C12"/>
    <mergeCell ref="D11:D12"/>
    <mergeCell ref="E11:E12"/>
    <mergeCell ref="F11:F12"/>
    <mergeCell ref="G11:G12"/>
    <mergeCell ref="B6:U6"/>
    <mergeCell ref="B8:B9"/>
    <mergeCell ref="C8:E9"/>
    <mergeCell ref="F8:F9"/>
    <mergeCell ref="G8:I8"/>
    <mergeCell ref="G9: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5</v>
      </c>
    </row>
    <row r="2" spans="1:3" ht="30">
      <c r="A2" s="4" t="s">
        <v>65</v>
      </c>
      <c r="B2" s="5" t="s">
        <v>4</v>
      </c>
      <c r="C2" s="5" t="s">
        <v>4</v>
      </c>
    </row>
    <row r="3" spans="1:3">
      <c r="A3" s="3" t="s">
        <v>66</v>
      </c>
      <c r="B3" s="10">
        <v>1E-3</v>
      </c>
      <c r="C3" s="10">
        <v>1E-3</v>
      </c>
    </row>
    <row r="4" spans="1:3">
      <c r="A4" s="3" t="s">
        <v>67</v>
      </c>
      <c r="B4" s="7">
        <v>350000000</v>
      </c>
      <c r="C4" s="7">
        <v>350000000</v>
      </c>
    </row>
    <row r="5" spans="1:3">
      <c r="A5" s="3" t="s">
        <v>68</v>
      </c>
      <c r="B5" s="5" t="s">
        <v>4</v>
      </c>
      <c r="C5" s="10">
        <v>1E-3</v>
      </c>
    </row>
    <row r="6" spans="1:3">
      <c r="A6" s="3" t="s">
        <v>69</v>
      </c>
      <c r="B6" s="5" t="s">
        <v>4</v>
      </c>
      <c r="C6" s="7">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 customWidth="1"/>
    <col min="4" max="4" width="13.28515625" customWidth="1"/>
    <col min="5" max="5" width="3.140625" customWidth="1"/>
    <col min="6" max="6" width="18.5703125" customWidth="1"/>
    <col min="7" max="7" width="4" customWidth="1"/>
    <col min="8" max="8" width="14.42578125" customWidth="1"/>
    <col min="9" max="9" width="3.14062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ht="30">
      <c r="A3" s="4" t="s">
        <v>408</v>
      </c>
      <c r="B3" s="78" t="s">
        <v>4</v>
      </c>
      <c r="C3" s="78"/>
      <c r="D3" s="78"/>
      <c r="E3" s="78"/>
      <c r="F3" s="78"/>
      <c r="G3" s="78"/>
      <c r="H3" s="78"/>
      <c r="I3" s="78"/>
    </row>
    <row r="4" spans="1:9" ht="15" customHeight="1">
      <c r="A4" s="16" t="s">
        <v>678</v>
      </c>
      <c r="B4" s="78" t="s">
        <v>4</v>
      </c>
      <c r="C4" s="78"/>
      <c r="D4" s="78"/>
      <c r="E4" s="78"/>
      <c r="F4" s="78"/>
      <c r="G4" s="78"/>
      <c r="H4" s="78"/>
      <c r="I4" s="78"/>
    </row>
    <row r="5" spans="1:9" ht="25.5" customHeight="1">
      <c r="A5" s="16"/>
      <c r="B5" s="80" t="s">
        <v>410</v>
      </c>
      <c r="C5" s="80"/>
      <c r="D5" s="80"/>
      <c r="E5" s="80"/>
      <c r="F5" s="80"/>
      <c r="G5" s="80"/>
      <c r="H5" s="80"/>
      <c r="I5" s="80"/>
    </row>
    <row r="6" spans="1:9">
      <c r="A6" s="16"/>
      <c r="B6" s="31"/>
      <c r="C6" s="31"/>
      <c r="D6" s="31"/>
      <c r="E6" s="31"/>
      <c r="F6" s="31"/>
      <c r="G6" s="31"/>
      <c r="H6" s="31"/>
      <c r="I6" s="31"/>
    </row>
    <row r="7" spans="1:9">
      <c r="A7" s="16"/>
      <c r="B7" s="19"/>
      <c r="C7" s="19"/>
      <c r="D7" s="19"/>
      <c r="E7" s="19"/>
      <c r="F7" s="19"/>
      <c r="G7" s="19"/>
      <c r="H7" s="19"/>
      <c r="I7" s="19"/>
    </row>
    <row r="8" spans="1:9" ht="15.75" thickBot="1">
      <c r="A8" s="16"/>
      <c r="B8" s="12"/>
      <c r="C8" s="32" t="s">
        <v>317</v>
      </c>
      <c r="D8" s="32"/>
      <c r="E8" s="32"/>
      <c r="F8" s="32"/>
      <c r="G8" s="32"/>
      <c r="H8" s="32"/>
      <c r="I8" s="32"/>
    </row>
    <row r="9" spans="1:9" ht="15.75" thickBot="1">
      <c r="A9" s="16"/>
      <c r="B9" s="12"/>
      <c r="C9" s="106">
        <v>2014</v>
      </c>
      <c r="D9" s="106"/>
      <c r="E9" s="106"/>
      <c r="F9" s="12"/>
      <c r="G9" s="106">
        <v>2013</v>
      </c>
      <c r="H9" s="106"/>
      <c r="I9" s="106"/>
    </row>
    <row r="10" spans="1:9">
      <c r="A10" s="16"/>
      <c r="B10" s="12"/>
      <c r="C10" s="33" t="s">
        <v>198</v>
      </c>
      <c r="D10" s="33"/>
      <c r="E10" s="33"/>
      <c r="F10" s="33"/>
      <c r="G10" s="33"/>
      <c r="H10" s="33"/>
      <c r="I10" s="33"/>
    </row>
    <row r="11" spans="1:9">
      <c r="A11" s="16"/>
      <c r="B11" s="15" t="s">
        <v>411</v>
      </c>
      <c r="C11" s="34"/>
      <c r="D11" s="34"/>
      <c r="E11" s="34"/>
      <c r="F11" s="12"/>
      <c r="G11" s="34"/>
      <c r="H11" s="34"/>
      <c r="I11" s="34"/>
    </row>
    <row r="12" spans="1:9">
      <c r="A12" s="16"/>
      <c r="B12" s="85" t="s">
        <v>412</v>
      </c>
      <c r="C12" s="85" t="s">
        <v>201</v>
      </c>
      <c r="D12" s="88">
        <v>10171</v>
      </c>
      <c r="E12" s="38"/>
      <c r="F12" s="38"/>
      <c r="G12" s="85" t="s">
        <v>201</v>
      </c>
      <c r="H12" s="86" t="s">
        <v>413</v>
      </c>
      <c r="I12" s="85" t="s">
        <v>205</v>
      </c>
    </row>
    <row r="13" spans="1:9">
      <c r="A13" s="16"/>
      <c r="B13" s="85"/>
      <c r="C13" s="85"/>
      <c r="D13" s="88"/>
      <c r="E13" s="38"/>
      <c r="F13" s="38"/>
      <c r="G13" s="85"/>
      <c r="H13" s="86"/>
      <c r="I13" s="85"/>
    </row>
    <row r="14" spans="1:9">
      <c r="A14" s="16"/>
      <c r="B14" s="80" t="s">
        <v>245</v>
      </c>
      <c r="C14" s="95" t="s">
        <v>414</v>
      </c>
      <c r="D14" s="95"/>
      <c r="E14" s="80" t="s">
        <v>205</v>
      </c>
      <c r="F14" s="34"/>
      <c r="G14" s="87">
        <v>14367</v>
      </c>
      <c r="H14" s="87"/>
      <c r="I14" s="34"/>
    </row>
    <row r="15" spans="1:9">
      <c r="A15" s="16"/>
      <c r="B15" s="80"/>
      <c r="C15" s="95"/>
      <c r="D15" s="95"/>
      <c r="E15" s="80"/>
      <c r="F15" s="34"/>
      <c r="G15" s="87"/>
      <c r="H15" s="87"/>
      <c r="I15" s="34"/>
    </row>
    <row r="16" spans="1:9">
      <c r="A16" s="16"/>
      <c r="B16" s="85" t="s">
        <v>415</v>
      </c>
      <c r="C16" s="86" t="s">
        <v>416</v>
      </c>
      <c r="D16" s="86"/>
      <c r="E16" s="85" t="s">
        <v>205</v>
      </c>
      <c r="F16" s="38"/>
      <c r="G16" s="88">
        <v>1850</v>
      </c>
      <c r="H16" s="88"/>
      <c r="I16" s="38"/>
    </row>
    <row r="17" spans="1:9">
      <c r="A17" s="16"/>
      <c r="B17" s="85"/>
      <c r="C17" s="86"/>
      <c r="D17" s="86"/>
      <c r="E17" s="85"/>
      <c r="F17" s="38"/>
      <c r="G17" s="88"/>
      <c r="H17" s="88"/>
      <c r="I17" s="38"/>
    </row>
    <row r="18" spans="1:9">
      <c r="A18" s="16"/>
      <c r="B18" s="15" t="s">
        <v>417</v>
      </c>
      <c r="C18" s="34"/>
      <c r="D18" s="34"/>
      <c r="E18" s="34"/>
      <c r="F18" s="12"/>
      <c r="G18" s="34"/>
      <c r="H18" s="34"/>
      <c r="I18" s="34"/>
    </row>
    <row r="19" spans="1:9">
      <c r="A19" s="16"/>
      <c r="B19" s="82" t="s">
        <v>418</v>
      </c>
      <c r="C19" s="86" t="s">
        <v>419</v>
      </c>
      <c r="D19" s="86"/>
      <c r="E19" s="82" t="s">
        <v>205</v>
      </c>
      <c r="F19" s="25"/>
      <c r="G19" s="86" t="s">
        <v>420</v>
      </c>
      <c r="H19" s="86"/>
      <c r="I19" s="82" t="s">
        <v>205</v>
      </c>
    </row>
    <row r="20" spans="1:9">
      <c r="A20" s="16"/>
      <c r="B20" s="80" t="s">
        <v>421</v>
      </c>
      <c r="C20" s="95" t="s">
        <v>422</v>
      </c>
      <c r="D20" s="95"/>
      <c r="E20" s="80" t="s">
        <v>205</v>
      </c>
      <c r="F20" s="34"/>
      <c r="G20" s="87">
        <v>5092</v>
      </c>
      <c r="H20" s="87"/>
      <c r="I20" s="34"/>
    </row>
    <row r="21" spans="1:9">
      <c r="A21" s="16"/>
      <c r="B21" s="80"/>
      <c r="C21" s="95"/>
      <c r="D21" s="95"/>
      <c r="E21" s="80"/>
      <c r="F21" s="34"/>
      <c r="G21" s="87"/>
      <c r="H21" s="87"/>
      <c r="I21" s="34"/>
    </row>
    <row r="22" spans="1:9">
      <c r="A22" s="16"/>
      <c r="B22" s="85" t="s">
        <v>423</v>
      </c>
      <c r="C22" s="88">
        <v>17233</v>
      </c>
      <c r="D22" s="88"/>
      <c r="E22" s="38"/>
      <c r="F22" s="38"/>
      <c r="G22" s="86" t="s">
        <v>424</v>
      </c>
      <c r="H22" s="86"/>
      <c r="I22" s="85" t="s">
        <v>205</v>
      </c>
    </row>
    <row r="23" spans="1:9">
      <c r="A23" s="16"/>
      <c r="B23" s="85"/>
      <c r="C23" s="88"/>
      <c r="D23" s="88"/>
      <c r="E23" s="38"/>
      <c r="F23" s="38"/>
      <c r="G23" s="86"/>
      <c r="H23" s="86"/>
      <c r="I23" s="85"/>
    </row>
    <row r="24" spans="1:9">
      <c r="A24" s="16"/>
      <c r="B24" s="15" t="s">
        <v>48</v>
      </c>
      <c r="C24" s="95" t="s">
        <v>425</v>
      </c>
      <c r="D24" s="95"/>
      <c r="E24" s="15" t="s">
        <v>205</v>
      </c>
      <c r="F24" s="12"/>
      <c r="G24" s="95" t="s">
        <v>426</v>
      </c>
      <c r="H24" s="95"/>
      <c r="I24" s="15" t="s">
        <v>205</v>
      </c>
    </row>
    <row r="25" spans="1:9" ht="15.75" thickBot="1">
      <c r="A25" s="16"/>
      <c r="B25" s="82" t="s">
        <v>43</v>
      </c>
      <c r="C25" s="104" t="s">
        <v>427</v>
      </c>
      <c r="D25" s="104"/>
      <c r="E25" s="99" t="s">
        <v>205</v>
      </c>
      <c r="F25" s="25"/>
      <c r="G25" s="104" t="s">
        <v>428</v>
      </c>
      <c r="H25" s="104"/>
      <c r="I25" s="99" t="s">
        <v>205</v>
      </c>
    </row>
    <row r="26" spans="1:9">
      <c r="A26" s="16"/>
      <c r="B26" s="34"/>
      <c r="C26" s="91" t="s">
        <v>201</v>
      </c>
      <c r="D26" s="93">
        <v>2215</v>
      </c>
      <c r="E26" s="72"/>
      <c r="F26" s="34"/>
      <c r="G26" s="91" t="s">
        <v>201</v>
      </c>
      <c r="H26" s="133" t="s">
        <v>429</v>
      </c>
      <c r="I26" s="91" t="s">
        <v>205</v>
      </c>
    </row>
    <row r="27" spans="1:9" ht="15.75" thickBot="1">
      <c r="A27" s="16"/>
      <c r="B27" s="34"/>
      <c r="C27" s="92"/>
      <c r="D27" s="94"/>
      <c r="E27" s="73"/>
      <c r="F27" s="34"/>
      <c r="G27" s="92"/>
      <c r="H27" s="134"/>
      <c r="I27" s="92"/>
    </row>
    <row r="28" spans="1:9" ht="15.75" thickTop="1"/>
  </sheetData>
  <mergeCells count="62">
    <mergeCell ref="H26:H27"/>
    <mergeCell ref="I26:I27"/>
    <mergeCell ref="A1:A2"/>
    <mergeCell ref="B1:I1"/>
    <mergeCell ref="B2:I2"/>
    <mergeCell ref="B3:I3"/>
    <mergeCell ref="A4:A27"/>
    <mergeCell ref="B4:I4"/>
    <mergeCell ref="B5:I5"/>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28.140625" customWidth="1"/>
    <col min="4" max="4" width="18.28515625" customWidth="1"/>
    <col min="5" max="5" width="4.85546875" customWidth="1"/>
    <col min="7" max="7" width="6.85546875" customWidth="1"/>
    <col min="8" max="8" width="22.28515625" customWidth="1"/>
    <col min="9" max="9" width="2" customWidth="1"/>
    <col min="10" max="10" width="10" customWidth="1"/>
    <col min="11" max="11" width="6" customWidth="1"/>
    <col min="12" max="12" width="10" customWidth="1"/>
    <col min="13" max="13" width="2" customWidth="1"/>
    <col min="15" max="15" width="7.5703125" customWidth="1"/>
    <col min="17" max="17" width="2" customWidth="1"/>
  </cols>
  <sheetData>
    <row r="1" spans="1:19" ht="15" customHeight="1">
      <c r="A1" s="8" t="s">
        <v>67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431</v>
      </c>
      <c r="B3" s="78" t="s">
        <v>4</v>
      </c>
      <c r="C3" s="78"/>
      <c r="D3" s="78"/>
      <c r="E3" s="78"/>
      <c r="F3" s="78"/>
      <c r="G3" s="78"/>
      <c r="H3" s="78"/>
      <c r="I3" s="78"/>
      <c r="J3" s="78"/>
      <c r="K3" s="78"/>
      <c r="L3" s="78"/>
      <c r="M3" s="78"/>
      <c r="N3" s="78"/>
      <c r="O3" s="78"/>
      <c r="P3" s="78"/>
      <c r="Q3" s="78"/>
      <c r="R3" s="78"/>
      <c r="S3" s="78"/>
    </row>
    <row r="4" spans="1:19" ht="15" customHeight="1">
      <c r="A4" s="16" t="s">
        <v>680</v>
      </c>
      <c r="B4" s="78" t="s">
        <v>4</v>
      </c>
      <c r="C4" s="78"/>
      <c r="D4" s="78"/>
      <c r="E4" s="78"/>
      <c r="F4" s="78"/>
      <c r="G4" s="78"/>
      <c r="H4" s="78"/>
      <c r="I4" s="78"/>
      <c r="J4" s="78"/>
      <c r="K4" s="78"/>
      <c r="L4" s="78"/>
      <c r="M4" s="78"/>
      <c r="N4" s="78"/>
      <c r="O4" s="78"/>
      <c r="P4" s="78"/>
      <c r="Q4" s="78"/>
      <c r="R4" s="78"/>
      <c r="S4" s="78"/>
    </row>
    <row r="5" spans="1:19">
      <c r="A5" s="16"/>
      <c r="B5" s="34" t="s">
        <v>436</v>
      </c>
      <c r="C5" s="34"/>
      <c r="D5" s="34"/>
      <c r="E5" s="34"/>
      <c r="F5" s="34"/>
      <c r="G5" s="34"/>
      <c r="H5" s="34"/>
      <c r="I5" s="34"/>
      <c r="J5" s="34"/>
      <c r="K5" s="34"/>
      <c r="L5" s="34"/>
      <c r="M5" s="34"/>
      <c r="N5" s="34"/>
      <c r="O5" s="34"/>
      <c r="P5" s="34"/>
      <c r="Q5" s="34"/>
      <c r="R5" s="34"/>
      <c r="S5" s="34"/>
    </row>
    <row r="6" spans="1:19">
      <c r="A6" s="16"/>
      <c r="B6" s="31"/>
      <c r="C6" s="31"/>
      <c r="D6" s="31"/>
      <c r="E6" s="31"/>
      <c r="F6" s="31"/>
      <c r="G6" s="31"/>
      <c r="H6" s="31"/>
      <c r="I6" s="31"/>
      <c r="J6" s="31"/>
      <c r="K6" s="31"/>
      <c r="L6" s="31"/>
      <c r="M6" s="31"/>
      <c r="N6" s="31"/>
      <c r="O6" s="31"/>
      <c r="P6" s="31"/>
    </row>
    <row r="7" spans="1:19">
      <c r="A7" s="16"/>
      <c r="B7" s="19"/>
      <c r="C7" s="19"/>
      <c r="D7" s="19"/>
      <c r="E7" s="19"/>
      <c r="F7" s="19"/>
      <c r="G7" s="19"/>
      <c r="H7" s="19"/>
      <c r="I7" s="19"/>
      <c r="J7" s="19"/>
      <c r="K7" s="19"/>
      <c r="L7" s="19"/>
      <c r="M7" s="19"/>
      <c r="N7" s="19"/>
      <c r="O7" s="19"/>
      <c r="P7" s="19"/>
    </row>
    <row r="8" spans="1:19" ht="15.75" thickBot="1">
      <c r="A8" s="16"/>
      <c r="B8" s="12"/>
      <c r="C8" s="105">
        <v>41729</v>
      </c>
      <c r="D8" s="105"/>
      <c r="E8" s="105"/>
      <c r="F8" s="105"/>
      <c r="G8" s="105"/>
      <c r="H8" s="105"/>
      <c r="I8" s="105"/>
      <c r="J8" s="105"/>
      <c r="K8" s="105"/>
      <c r="L8" s="105"/>
      <c r="M8" s="105"/>
      <c r="N8" s="105"/>
      <c r="O8" s="105"/>
      <c r="P8" s="105"/>
    </row>
    <row r="9" spans="1:19">
      <c r="A9" s="16"/>
      <c r="B9" s="12"/>
      <c r="C9" s="100" t="s">
        <v>437</v>
      </c>
      <c r="D9" s="100"/>
      <c r="E9" s="100"/>
      <c r="F9" s="12"/>
      <c r="G9" s="100" t="s">
        <v>438</v>
      </c>
      <c r="H9" s="100"/>
      <c r="I9" s="12"/>
      <c r="J9" s="100" t="s">
        <v>439</v>
      </c>
      <c r="K9" s="100"/>
      <c r="L9" s="100"/>
      <c r="M9" s="12"/>
      <c r="N9" s="72"/>
      <c r="O9" s="72"/>
      <c r="P9" s="72"/>
    </row>
    <row r="10" spans="1:19" ht="15.75" thickBot="1">
      <c r="A10" s="16"/>
      <c r="B10" s="12"/>
      <c r="C10" s="32" t="s">
        <v>440</v>
      </c>
      <c r="D10" s="32"/>
      <c r="E10" s="32"/>
      <c r="F10" s="12"/>
      <c r="G10" s="32" t="s">
        <v>441</v>
      </c>
      <c r="H10" s="32"/>
      <c r="I10" s="12"/>
      <c r="J10" s="32" t="s">
        <v>442</v>
      </c>
      <c r="K10" s="32"/>
      <c r="L10" s="32"/>
      <c r="M10" s="12"/>
      <c r="N10" s="32" t="s">
        <v>107</v>
      </c>
      <c r="O10" s="32"/>
      <c r="P10" s="32"/>
    </row>
    <row r="11" spans="1:19">
      <c r="A11" s="16"/>
      <c r="B11" s="12"/>
      <c r="C11" s="33" t="s">
        <v>198</v>
      </c>
      <c r="D11" s="33"/>
      <c r="E11" s="33"/>
      <c r="F11" s="33"/>
      <c r="G11" s="33"/>
      <c r="H11" s="33"/>
      <c r="I11" s="33"/>
      <c r="J11" s="33"/>
      <c r="K11" s="33"/>
      <c r="L11" s="33"/>
      <c r="M11" s="33"/>
      <c r="N11" s="33"/>
      <c r="O11" s="33"/>
      <c r="P11" s="33"/>
    </row>
    <row r="12" spans="1:19">
      <c r="A12" s="16"/>
      <c r="B12" s="15" t="s">
        <v>443</v>
      </c>
      <c r="C12" s="34"/>
      <c r="D12" s="34"/>
      <c r="E12" s="34"/>
      <c r="F12" s="12"/>
      <c r="G12" s="34"/>
      <c r="H12" s="34"/>
      <c r="I12" s="12"/>
      <c r="J12" s="34"/>
      <c r="K12" s="34"/>
      <c r="L12" s="34"/>
      <c r="M12" s="12"/>
      <c r="N12" s="34"/>
      <c r="O12" s="34"/>
      <c r="P12" s="34"/>
    </row>
    <row r="13" spans="1:19">
      <c r="A13" s="16"/>
      <c r="B13" s="85" t="s">
        <v>444</v>
      </c>
      <c r="C13" s="85" t="s">
        <v>201</v>
      </c>
      <c r="D13" s="88">
        <v>117195</v>
      </c>
      <c r="E13" s="38"/>
      <c r="F13" s="38"/>
      <c r="G13" s="86" t="s">
        <v>202</v>
      </c>
      <c r="H13" s="38"/>
      <c r="I13" s="38"/>
      <c r="J13" s="86" t="s">
        <v>202</v>
      </c>
      <c r="K13" s="86"/>
      <c r="L13" s="38"/>
      <c r="M13" s="38"/>
      <c r="N13" s="85" t="s">
        <v>201</v>
      </c>
      <c r="O13" s="88">
        <v>117195</v>
      </c>
      <c r="P13" s="38"/>
    </row>
    <row r="14" spans="1:19">
      <c r="A14" s="16"/>
      <c r="B14" s="85"/>
      <c r="C14" s="85"/>
      <c r="D14" s="88"/>
      <c r="E14" s="38"/>
      <c r="F14" s="38"/>
      <c r="G14" s="86"/>
      <c r="H14" s="38"/>
      <c r="I14" s="38"/>
      <c r="J14" s="86"/>
      <c r="K14" s="86"/>
      <c r="L14" s="38"/>
      <c r="M14" s="38"/>
      <c r="N14" s="85"/>
      <c r="O14" s="88"/>
      <c r="P14" s="38"/>
    </row>
    <row r="15" spans="1:19">
      <c r="A15" s="16"/>
      <c r="B15" s="15" t="s">
        <v>445</v>
      </c>
      <c r="C15" s="34"/>
      <c r="D15" s="34"/>
      <c r="E15" s="34"/>
      <c r="F15" s="12"/>
      <c r="G15" s="34"/>
      <c r="H15" s="34"/>
      <c r="I15" s="12"/>
      <c r="J15" s="34"/>
      <c r="K15" s="34"/>
      <c r="L15" s="34"/>
      <c r="M15" s="12"/>
      <c r="N15" s="34"/>
      <c r="O15" s="34"/>
      <c r="P15" s="34"/>
    </row>
    <row r="16" spans="1:19">
      <c r="A16" s="16"/>
      <c r="B16" s="85" t="s">
        <v>446</v>
      </c>
      <c r="C16" s="86" t="s">
        <v>202</v>
      </c>
      <c r="D16" s="86"/>
      <c r="E16" s="38"/>
      <c r="F16" s="38"/>
      <c r="G16" s="86" t="s">
        <v>202</v>
      </c>
      <c r="H16" s="38"/>
      <c r="I16" s="38"/>
      <c r="J16" s="85" t="s">
        <v>201</v>
      </c>
      <c r="K16" s="88">
        <v>5964</v>
      </c>
      <c r="L16" s="38"/>
      <c r="M16" s="38"/>
      <c r="N16" s="85" t="s">
        <v>201</v>
      </c>
      <c r="O16" s="88">
        <v>5964</v>
      </c>
      <c r="P16" s="38"/>
    </row>
    <row r="17" spans="1:19">
      <c r="A17" s="16"/>
      <c r="B17" s="85"/>
      <c r="C17" s="86"/>
      <c r="D17" s="86"/>
      <c r="E17" s="38"/>
      <c r="F17" s="38"/>
      <c r="G17" s="86"/>
      <c r="H17" s="38"/>
      <c r="I17" s="38"/>
      <c r="J17" s="85"/>
      <c r="K17" s="88"/>
      <c r="L17" s="38"/>
      <c r="M17" s="38"/>
      <c r="N17" s="85"/>
      <c r="O17" s="88"/>
      <c r="P17" s="38"/>
    </row>
    <row r="18" spans="1:19">
      <c r="A18" s="16"/>
      <c r="B18" s="31"/>
      <c r="C18" s="31"/>
      <c r="D18" s="31"/>
      <c r="E18" s="31"/>
      <c r="F18" s="31"/>
      <c r="G18" s="31"/>
      <c r="H18" s="31"/>
      <c r="I18" s="31"/>
      <c r="J18" s="31"/>
      <c r="K18" s="31"/>
      <c r="L18" s="31"/>
      <c r="M18" s="31"/>
      <c r="N18" s="31"/>
      <c r="O18" s="31"/>
      <c r="P18" s="31"/>
    </row>
    <row r="19" spans="1:19">
      <c r="A19" s="16"/>
      <c r="B19" s="19"/>
      <c r="C19" s="19"/>
      <c r="D19" s="19"/>
      <c r="E19" s="19"/>
      <c r="F19" s="19"/>
      <c r="G19" s="19"/>
      <c r="H19" s="19"/>
      <c r="I19" s="19"/>
      <c r="J19" s="19"/>
      <c r="K19" s="19"/>
      <c r="L19" s="19"/>
      <c r="M19" s="19"/>
      <c r="N19" s="19"/>
      <c r="O19" s="19"/>
      <c r="P19" s="19"/>
    </row>
    <row r="20" spans="1:19" ht="15.75" thickBot="1">
      <c r="A20" s="16"/>
      <c r="B20" s="12"/>
      <c r="C20" s="105">
        <v>41639</v>
      </c>
      <c r="D20" s="105"/>
      <c r="E20" s="105"/>
      <c r="F20" s="105"/>
      <c r="G20" s="105"/>
      <c r="H20" s="105"/>
      <c r="I20" s="105"/>
      <c r="J20" s="105"/>
      <c r="K20" s="105"/>
      <c r="L20" s="105"/>
      <c r="M20" s="105"/>
      <c r="N20" s="105"/>
      <c r="O20" s="105"/>
      <c r="P20" s="105"/>
    </row>
    <row r="21" spans="1:19">
      <c r="A21" s="16"/>
      <c r="B21" s="12"/>
      <c r="C21" s="100" t="s">
        <v>437</v>
      </c>
      <c r="D21" s="100"/>
      <c r="E21" s="100"/>
      <c r="F21" s="12"/>
      <c r="G21" s="100" t="s">
        <v>438</v>
      </c>
      <c r="H21" s="100"/>
      <c r="I21" s="12"/>
      <c r="J21" s="100" t="s">
        <v>439</v>
      </c>
      <c r="K21" s="100"/>
      <c r="L21" s="100"/>
      <c r="M21" s="12"/>
      <c r="N21" s="72"/>
      <c r="O21" s="72"/>
      <c r="P21" s="72"/>
    </row>
    <row r="22" spans="1:19" ht="15.75" thickBot="1">
      <c r="A22" s="16"/>
      <c r="B22" s="12"/>
      <c r="C22" s="32" t="s">
        <v>440</v>
      </c>
      <c r="D22" s="32"/>
      <c r="E22" s="32"/>
      <c r="F22" s="12"/>
      <c r="G22" s="32" t="s">
        <v>441</v>
      </c>
      <c r="H22" s="32"/>
      <c r="I22" s="12"/>
      <c r="J22" s="32" t="s">
        <v>442</v>
      </c>
      <c r="K22" s="32"/>
      <c r="L22" s="32"/>
      <c r="M22" s="12"/>
      <c r="N22" s="32" t="s">
        <v>107</v>
      </c>
      <c r="O22" s="32"/>
      <c r="P22" s="32"/>
    </row>
    <row r="23" spans="1:19">
      <c r="A23" s="16"/>
      <c r="B23" s="12"/>
      <c r="C23" s="33" t="s">
        <v>198</v>
      </c>
      <c r="D23" s="33"/>
      <c r="E23" s="33"/>
      <c r="F23" s="33"/>
      <c r="G23" s="33"/>
      <c r="H23" s="33"/>
      <c r="I23" s="33"/>
      <c r="J23" s="33"/>
      <c r="K23" s="33"/>
      <c r="L23" s="33"/>
      <c r="M23" s="33"/>
      <c r="N23" s="33"/>
      <c r="O23" s="33"/>
      <c r="P23" s="33"/>
    </row>
    <row r="24" spans="1:19">
      <c r="A24" s="16"/>
      <c r="B24" s="15" t="s">
        <v>443</v>
      </c>
      <c r="C24" s="34"/>
      <c r="D24" s="34"/>
      <c r="E24" s="34"/>
      <c r="F24" s="12"/>
      <c r="G24" s="34"/>
      <c r="H24" s="34"/>
      <c r="I24" s="12"/>
      <c r="J24" s="34"/>
      <c r="K24" s="34"/>
      <c r="L24" s="34"/>
      <c r="M24" s="12"/>
      <c r="N24" s="34"/>
      <c r="O24" s="34"/>
      <c r="P24" s="34"/>
    </row>
    <row r="25" spans="1:19">
      <c r="A25" s="16"/>
      <c r="B25" s="85" t="s">
        <v>444</v>
      </c>
      <c r="C25" s="85" t="s">
        <v>201</v>
      </c>
      <c r="D25" s="88">
        <v>179052</v>
      </c>
      <c r="E25" s="38"/>
      <c r="F25" s="38"/>
      <c r="G25" s="86" t="s">
        <v>202</v>
      </c>
      <c r="H25" s="38"/>
      <c r="I25" s="38"/>
      <c r="J25" s="86" t="s">
        <v>202</v>
      </c>
      <c r="K25" s="86"/>
      <c r="L25" s="38"/>
      <c r="M25" s="38"/>
      <c r="N25" s="85" t="s">
        <v>201</v>
      </c>
      <c r="O25" s="88">
        <v>179052</v>
      </c>
      <c r="P25" s="38"/>
    </row>
    <row r="26" spans="1:19">
      <c r="A26" s="16"/>
      <c r="B26" s="85"/>
      <c r="C26" s="85"/>
      <c r="D26" s="88"/>
      <c r="E26" s="38"/>
      <c r="F26" s="38"/>
      <c r="G26" s="86"/>
      <c r="H26" s="38"/>
      <c r="I26" s="38"/>
      <c r="J26" s="86"/>
      <c r="K26" s="86"/>
      <c r="L26" s="38"/>
      <c r="M26" s="38"/>
      <c r="N26" s="85"/>
      <c r="O26" s="88"/>
      <c r="P26" s="38"/>
    </row>
    <row r="27" spans="1:19">
      <c r="A27" s="16"/>
      <c r="B27" s="15" t="s">
        <v>445</v>
      </c>
      <c r="C27" s="34"/>
      <c r="D27" s="34"/>
      <c r="E27" s="34"/>
      <c r="F27" s="12"/>
      <c r="G27" s="34"/>
      <c r="H27" s="34"/>
      <c r="I27" s="12"/>
      <c r="J27" s="34"/>
      <c r="K27" s="34"/>
      <c r="L27" s="34"/>
      <c r="M27" s="12"/>
      <c r="N27" s="34"/>
      <c r="O27" s="34"/>
      <c r="P27" s="34"/>
    </row>
    <row r="28" spans="1:19">
      <c r="A28" s="16"/>
      <c r="B28" s="85" t="s">
        <v>446</v>
      </c>
      <c r="C28" s="86" t="s">
        <v>202</v>
      </c>
      <c r="D28" s="86"/>
      <c r="E28" s="38"/>
      <c r="F28" s="38"/>
      <c r="G28" s="86" t="s">
        <v>202</v>
      </c>
      <c r="H28" s="38"/>
      <c r="I28" s="38"/>
      <c r="J28" s="85" t="s">
        <v>201</v>
      </c>
      <c r="K28" s="88">
        <v>6089</v>
      </c>
      <c r="L28" s="38"/>
      <c r="M28" s="38"/>
      <c r="N28" s="85" t="s">
        <v>201</v>
      </c>
      <c r="O28" s="88">
        <v>6089</v>
      </c>
      <c r="P28" s="38"/>
    </row>
    <row r="29" spans="1:19">
      <c r="A29" s="16"/>
      <c r="B29" s="85"/>
      <c r="C29" s="86"/>
      <c r="D29" s="86"/>
      <c r="E29" s="38"/>
      <c r="F29" s="38"/>
      <c r="G29" s="86"/>
      <c r="H29" s="38"/>
      <c r="I29" s="38"/>
      <c r="J29" s="85"/>
      <c r="K29" s="88"/>
      <c r="L29" s="38"/>
      <c r="M29" s="38"/>
      <c r="N29" s="85"/>
      <c r="O29" s="88"/>
      <c r="P29" s="38"/>
    </row>
    <row r="30" spans="1:19" ht="15" customHeight="1">
      <c r="A30" s="16" t="s">
        <v>681</v>
      </c>
      <c r="B30" s="78" t="s">
        <v>4</v>
      </c>
      <c r="C30" s="78"/>
      <c r="D30" s="78"/>
      <c r="E30" s="78"/>
      <c r="F30" s="78"/>
      <c r="G30" s="78"/>
      <c r="H30" s="78"/>
      <c r="I30" s="78"/>
      <c r="J30" s="78"/>
      <c r="K30" s="78"/>
      <c r="L30" s="78"/>
      <c r="M30" s="78"/>
      <c r="N30" s="78"/>
      <c r="O30" s="78"/>
      <c r="P30" s="78"/>
      <c r="Q30" s="78"/>
      <c r="R30" s="78"/>
      <c r="S30" s="78"/>
    </row>
    <row r="31" spans="1:19">
      <c r="A31" s="16"/>
      <c r="B31" s="80" t="s">
        <v>448</v>
      </c>
      <c r="C31" s="80"/>
      <c r="D31" s="80"/>
      <c r="E31" s="80"/>
      <c r="F31" s="80"/>
      <c r="G31" s="80"/>
      <c r="H31" s="80"/>
      <c r="I31" s="80"/>
      <c r="J31" s="80"/>
      <c r="K31" s="80"/>
      <c r="L31" s="80"/>
      <c r="M31" s="80"/>
      <c r="N31" s="80"/>
      <c r="O31" s="80"/>
      <c r="P31" s="80"/>
      <c r="Q31" s="80"/>
      <c r="R31" s="80"/>
      <c r="S31" s="80"/>
    </row>
    <row r="32" spans="1:19">
      <c r="A32" s="16"/>
      <c r="B32" s="31"/>
      <c r="C32" s="31"/>
      <c r="D32" s="31"/>
      <c r="E32" s="31"/>
      <c r="F32" s="31"/>
      <c r="G32" s="31"/>
      <c r="H32" s="31"/>
      <c r="I32" s="31"/>
      <c r="J32" s="31"/>
      <c r="K32" s="31"/>
      <c r="L32" s="31"/>
      <c r="M32" s="31"/>
      <c r="N32" s="31"/>
      <c r="O32" s="31"/>
      <c r="P32" s="31"/>
      <c r="Q32" s="31"/>
      <c r="R32" s="31"/>
      <c r="S32" s="31"/>
    </row>
    <row r="33" spans="1:19">
      <c r="A33" s="16"/>
      <c r="B33" s="19"/>
      <c r="C33" s="19"/>
      <c r="D33" s="19"/>
      <c r="E33" s="19"/>
      <c r="F33" s="19"/>
      <c r="G33" s="19"/>
      <c r="H33" s="19"/>
      <c r="I33" s="19"/>
      <c r="J33" s="19"/>
      <c r="K33" s="19"/>
      <c r="L33" s="19"/>
      <c r="M33" s="19"/>
      <c r="N33" s="19"/>
      <c r="O33" s="19"/>
      <c r="P33" s="19"/>
      <c r="Q33" s="19"/>
      <c r="R33" s="19"/>
      <c r="S33" s="19"/>
    </row>
    <row r="34" spans="1:19" ht="15.75" thickBot="1">
      <c r="A34" s="16"/>
      <c r="B34" s="12"/>
      <c r="C34" s="27"/>
      <c r="D34" s="12"/>
      <c r="E34" s="105">
        <v>41729</v>
      </c>
      <c r="F34" s="105"/>
      <c r="G34" s="105"/>
      <c r="H34" s="105"/>
      <c r="I34" s="105"/>
      <c r="J34" s="105"/>
      <c r="K34" s="105"/>
      <c r="L34" s="12"/>
      <c r="M34" s="105">
        <v>41639</v>
      </c>
      <c r="N34" s="105"/>
      <c r="O34" s="105"/>
      <c r="P34" s="105"/>
      <c r="Q34" s="105"/>
      <c r="R34" s="105"/>
      <c r="S34" s="105"/>
    </row>
    <row r="35" spans="1:19">
      <c r="A35" s="16"/>
      <c r="B35" s="12"/>
      <c r="C35" s="21" t="s">
        <v>449</v>
      </c>
      <c r="D35" s="12"/>
      <c r="E35" s="100" t="s">
        <v>450</v>
      </c>
      <c r="F35" s="100"/>
      <c r="G35" s="100"/>
      <c r="H35" s="12"/>
      <c r="I35" s="100" t="s">
        <v>451</v>
      </c>
      <c r="J35" s="100"/>
      <c r="K35" s="100"/>
      <c r="L35" s="12"/>
      <c r="M35" s="100" t="s">
        <v>450</v>
      </c>
      <c r="N35" s="100"/>
      <c r="O35" s="100"/>
      <c r="P35" s="28"/>
      <c r="Q35" s="100" t="s">
        <v>451</v>
      </c>
      <c r="R35" s="100"/>
      <c r="S35" s="100"/>
    </row>
    <row r="36" spans="1:19">
      <c r="A36" s="16"/>
      <c r="B36" s="12"/>
      <c r="C36" s="12"/>
      <c r="D36" s="12"/>
      <c r="E36" s="33" t="s">
        <v>198</v>
      </c>
      <c r="F36" s="33"/>
      <c r="G36" s="33"/>
      <c r="H36" s="33"/>
      <c r="I36" s="33"/>
      <c r="J36" s="33"/>
      <c r="K36" s="33"/>
      <c r="L36" s="33"/>
      <c r="M36" s="33"/>
      <c r="N36" s="33"/>
      <c r="O36" s="33"/>
      <c r="P36" s="33"/>
      <c r="Q36" s="33"/>
      <c r="R36" s="33"/>
      <c r="S36" s="33"/>
    </row>
    <row r="37" spans="1:19" ht="15.75" thickBot="1">
      <c r="A37" s="16"/>
      <c r="B37" s="112" t="s">
        <v>452</v>
      </c>
      <c r="C37" s="12"/>
      <c r="D37" s="12"/>
      <c r="E37" s="34"/>
      <c r="F37" s="34"/>
      <c r="G37" s="34"/>
      <c r="H37" s="12"/>
      <c r="I37" s="34"/>
      <c r="J37" s="34"/>
      <c r="K37" s="34"/>
      <c r="L37" s="12"/>
      <c r="M37" s="34"/>
      <c r="N37" s="34"/>
      <c r="O37" s="34"/>
      <c r="P37" s="12"/>
      <c r="Q37" s="34"/>
      <c r="R37" s="34"/>
      <c r="S37" s="34"/>
    </row>
    <row r="38" spans="1:19">
      <c r="A38" s="16"/>
      <c r="B38" s="114" t="s">
        <v>453</v>
      </c>
      <c r="C38" s="135" t="s">
        <v>440</v>
      </c>
      <c r="D38" s="38"/>
      <c r="E38" s="85" t="s">
        <v>201</v>
      </c>
      <c r="F38" s="88">
        <v>209211</v>
      </c>
      <c r="G38" s="38"/>
      <c r="H38" s="38"/>
      <c r="I38" s="85" t="s">
        <v>201</v>
      </c>
      <c r="J38" s="88">
        <v>179515</v>
      </c>
      <c r="K38" s="38"/>
      <c r="L38" s="38"/>
      <c r="M38" s="85" t="s">
        <v>201</v>
      </c>
      <c r="N38" s="88">
        <v>207028</v>
      </c>
      <c r="O38" s="38"/>
      <c r="P38" s="38"/>
      <c r="Q38" s="85" t="s">
        <v>201</v>
      </c>
      <c r="R38" s="88">
        <v>161771</v>
      </c>
      <c r="S38" s="38"/>
    </row>
    <row r="39" spans="1:19">
      <c r="A39" s="16"/>
      <c r="B39" s="85"/>
      <c r="C39" s="135"/>
      <c r="D39" s="38"/>
      <c r="E39" s="85"/>
      <c r="F39" s="88"/>
      <c r="G39" s="38"/>
      <c r="H39" s="38"/>
      <c r="I39" s="85"/>
      <c r="J39" s="88"/>
      <c r="K39" s="38"/>
      <c r="L39" s="38"/>
      <c r="M39" s="85"/>
      <c r="N39" s="88"/>
      <c r="O39" s="38"/>
      <c r="P39" s="38"/>
      <c r="Q39" s="85"/>
      <c r="R39" s="88"/>
      <c r="S39" s="38"/>
    </row>
    <row r="40" spans="1:19">
      <c r="A40" s="16"/>
      <c r="B40" s="80" t="s">
        <v>454</v>
      </c>
      <c r="C40" s="33" t="s">
        <v>440</v>
      </c>
      <c r="D40" s="34"/>
      <c r="E40" s="87">
        <v>350594</v>
      </c>
      <c r="F40" s="87"/>
      <c r="G40" s="34"/>
      <c r="H40" s="34"/>
      <c r="I40" s="87">
        <v>339273</v>
      </c>
      <c r="J40" s="87"/>
      <c r="K40" s="34"/>
      <c r="L40" s="34"/>
      <c r="M40" s="87">
        <v>346708</v>
      </c>
      <c r="N40" s="87"/>
      <c r="O40" s="34"/>
      <c r="P40" s="34"/>
      <c r="Q40" s="87">
        <v>312570</v>
      </c>
      <c r="R40" s="87"/>
      <c r="S40" s="34"/>
    </row>
    <row r="41" spans="1:19">
      <c r="A41" s="16"/>
      <c r="B41" s="80"/>
      <c r="C41" s="33"/>
      <c r="D41" s="34"/>
      <c r="E41" s="87"/>
      <c r="F41" s="87"/>
      <c r="G41" s="34"/>
      <c r="H41" s="34"/>
      <c r="I41" s="87"/>
      <c r="J41" s="87"/>
      <c r="K41" s="34"/>
      <c r="L41" s="34"/>
      <c r="M41" s="87"/>
      <c r="N41" s="87"/>
      <c r="O41" s="34"/>
      <c r="P41" s="34"/>
      <c r="Q41" s="87"/>
      <c r="R41" s="87"/>
      <c r="S41" s="34"/>
    </row>
    <row r="42" spans="1:19">
      <c r="A42" s="16"/>
      <c r="B42" s="85" t="s">
        <v>455</v>
      </c>
      <c r="C42" s="135" t="s">
        <v>440</v>
      </c>
      <c r="D42" s="38"/>
      <c r="E42" s="88">
        <v>149471</v>
      </c>
      <c r="F42" s="88"/>
      <c r="G42" s="38"/>
      <c r="H42" s="38"/>
      <c r="I42" s="88">
        <v>153503</v>
      </c>
      <c r="J42" s="88"/>
      <c r="K42" s="38"/>
      <c r="L42" s="38"/>
      <c r="M42" s="88">
        <v>148198</v>
      </c>
      <c r="N42" s="88"/>
      <c r="O42" s="38"/>
      <c r="P42" s="38"/>
      <c r="Q42" s="88">
        <v>164015</v>
      </c>
      <c r="R42" s="88"/>
      <c r="S42" s="38"/>
    </row>
    <row r="43" spans="1:19">
      <c r="A43" s="16"/>
      <c r="B43" s="85"/>
      <c r="C43" s="135"/>
      <c r="D43" s="38"/>
      <c r="E43" s="88"/>
      <c r="F43" s="88"/>
      <c r="G43" s="38"/>
      <c r="H43" s="38"/>
      <c r="I43" s="88"/>
      <c r="J43" s="88"/>
      <c r="K43" s="38"/>
      <c r="L43" s="38"/>
      <c r="M43" s="88"/>
      <c r="N43" s="88"/>
      <c r="O43" s="38"/>
      <c r="P43" s="38"/>
      <c r="Q43" s="88"/>
      <c r="R43" s="88"/>
      <c r="S43" s="38"/>
    </row>
    <row r="44" spans="1:19">
      <c r="A44" s="16"/>
      <c r="B44" s="80" t="s">
        <v>456</v>
      </c>
      <c r="C44" s="33" t="s">
        <v>440</v>
      </c>
      <c r="D44" s="34"/>
      <c r="E44" s="87">
        <v>637788</v>
      </c>
      <c r="F44" s="87"/>
      <c r="G44" s="34"/>
      <c r="H44" s="34"/>
      <c r="I44" s="87">
        <v>643500</v>
      </c>
      <c r="J44" s="87"/>
      <c r="K44" s="34"/>
      <c r="L44" s="34"/>
      <c r="M44" s="87">
        <v>637435</v>
      </c>
      <c r="N44" s="87"/>
      <c r="O44" s="34"/>
      <c r="P44" s="34"/>
      <c r="Q44" s="87">
        <v>646750</v>
      </c>
      <c r="R44" s="87"/>
      <c r="S44" s="34"/>
    </row>
    <row r="45" spans="1:19" ht="15.75" thickBot="1">
      <c r="A45" s="16"/>
      <c r="B45" s="80"/>
      <c r="C45" s="33"/>
      <c r="D45" s="34"/>
      <c r="E45" s="108"/>
      <c r="F45" s="108"/>
      <c r="G45" s="43"/>
      <c r="H45" s="34"/>
      <c r="I45" s="108"/>
      <c r="J45" s="108"/>
      <c r="K45" s="43"/>
      <c r="L45" s="34"/>
      <c r="M45" s="108"/>
      <c r="N45" s="108"/>
      <c r="O45" s="43"/>
      <c r="P45" s="34"/>
      <c r="Q45" s="108"/>
      <c r="R45" s="108"/>
      <c r="S45" s="43"/>
    </row>
    <row r="46" spans="1:19">
      <c r="A46" s="16"/>
      <c r="B46" s="85" t="s">
        <v>457</v>
      </c>
      <c r="C46" s="38"/>
      <c r="D46" s="38"/>
      <c r="E46" s="114" t="s">
        <v>201</v>
      </c>
      <c r="F46" s="109">
        <v>1347064</v>
      </c>
      <c r="G46" s="52"/>
      <c r="H46" s="38"/>
      <c r="I46" s="114" t="s">
        <v>201</v>
      </c>
      <c r="J46" s="109">
        <v>1315791</v>
      </c>
      <c r="K46" s="52"/>
      <c r="L46" s="38"/>
      <c r="M46" s="114" t="s">
        <v>201</v>
      </c>
      <c r="N46" s="109">
        <v>1339369</v>
      </c>
      <c r="O46" s="52"/>
      <c r="P46" s="38"/>
      <c r="Q46" s="114" t="s">
        <v>201</v>
      </c>
      <c r="R46" s="109">
        <v>1285106</v>
      </c>
      <c r="S46" s="52"/>
    </row>
    <row r="47" spans="1:19" ht="15.75" thickBot="1">
      <c r="A47" s="16"/>
      <c r="B47" s="85"/>
      <c r="C47" s="38"/>
      <c r="D47" s="38"/>
      <c r="E47" s="115"/>
      <c r="F47" s="116"/>
      <c r="G47" s="53"/>
      <c r="H47" s="38"/>
      <c r="I47" s="115"/>
      <c r="J47" s="116"/>
      <c r="K47" s="53"/>
      <c r="L47" s="38"/>
      <c r="M47" s="115"/>
      <c r="N47" s="116"/>
      <c r="O47" s="53"/>
      <c r="P47" s="38"/>
      <c r="Q47" s="115"/>
      <c r="R47" s="116"/>
      <c r="S47" s="53"/>
    </row>
    <row r="48" spans="1:19" ht="15.75" thickTop="1"/>
  </sheetData>
  <mergeCells count="194">
    <mergeCell ref="A30:A47"/>
    <mergeCell ref="B30:S30"/>
    <mergeCell ref="B31:S31"/>
    <mergeCell ref="Q46:Q47"/>
    <mergeCell ref="R46:R47"/>
    <mergeCell ref="S46:S47"/>
    <mergeCell ref="A1:A2"/>
    <mergeCell ref="B1:S1"/>
    <mergeCell ref="B2:S2"/>
    <mergeCell ref="B3:S3"/>
    <mergeCell ref="A4:A29"/>
    <mergeCell ref="B4:S4"/>
    <mergeCell ref="B5:S5"/>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K44:K45"/>
    <mergeCell ref="L44:L45"/>
    <mergeCell ref="M44:N45"/>
    <mergeCell ref="O44:O45"/>
    <mergeCell ref="P44:P45"/>
    <mergeCell ref="Q44:R45"/>
    <mergeCell ref="P42:P43"/>
    <mergeCell ref="Q42:R43"/>
    <mergeCell ref="S42:S43"/>
    <mergeCell ref="B44:B45"/>
    <mergeCell ref="C44:C45"/>
    <mergeCell ref="D44:D45"/>
    <mergeCell ref="E44:F45"/>
    <mergeCell ref="G44:G45"/>
    <mergeCell ref="H44:H45"/>
    <mergeCell ref="I44:J45"/>
    <mergeCell ref="H42:H43"/>
    <mergeCell ref="I42:J43"/>
    <mergeCell ref="K42:K43"/>
    <mergeCell ref="L42:L43"/>
    <mergeCell ref="M42:N43"/>
    <mergeCell ref="O42:O43"/>
    <mergeCell ref="M40:N41"/>
    <mergeCell ref="O40:O41"/>
    <mergeCell ref="P40:P41"/>
    <mergeCell ref="Q40:R41"/>
    <mergeCell ref="S40:S41"/>
    <mergeCell ref="B42:B43"/>
    <mergeCell ref="C42:C43"/>
    <mergeCell ref="D42:D43"/>
    <mergeCell ref="E42:F43"/>
    <mergeCell ref="G42:G43"/>
    <mergeCell ref="S38:S39"/>
    <mergeCell ref="B40:B41"/>
    <mergeCell ref="C40:C41"/>
    <mergeCell ref="D40:D41"/>
    <mergeCell ref="E40:F41"/>
    <mergeCell ref="G40:G41"/>
    <mergeCell ref="H40:H41"/>
    <mergeCell ref="I40:J41"/>
    <mergeCell ref="K40:K41"/>
    <mergeCell ref="L40:L41"/>
    <mergeCell ref="M38:M39"/>
    <mergeCell ref="N38:N39"/>
    <mergeCell ref="O38:O39"/>
    <mergeCell ref="P38:P39"/>
    <mergeCell ref="Q38:Q39"/>
    <mergeCell ref="R38:R39"/>
    <mergeCell ref="G38:G39"/>
    <mergeCell ref="H38:H39"/>
    <mergeCell ref="I38:I39"/>
    <mergeCell ref="J38:J39"/>
    <mergeCell ref="K38:K39"/>
    <mergeCell ref="L38:L39"/>
    <mergeCell ref="E36:S36"/>
    <mergeCell ref="E37:G37"/>
    <mergeCell ref="I37:K37"/>
    <mergeCell ref="M37:O37"/>
    <mergeCell ref="Q37:S37"/>
    <mergeCell ref="B38:B39"/>
    <mergeCell ref="C38:C39"/>
    <mergeCell ref="D38:D39"/>
    <mergeCell ref="E38:E39"/>
    <mergeCell ref="F38:F39"/>
    <mergeCell ref="O28:O29"/>
    <mergeCell ref="P28:P29"/>
    <mergeCell ref="B32:S32"/>
    <mergeCell ref="E34:K34"/>
    <mergeCell ref="M34:S34"/>
    <mergeCell ref="E35:G35"/>
    <mergeCell ref="I35:K35"/>
    <mergeCell ref="M35:O35"/>
    <mergeCell ref="Q35:S35"/>
    <mergeCell ref="I28:I29"/>
    <mergeCell ref="J28:J29"/>
    <mergeCell ref="K28:K29"/>
    <mergeCell ref="L28:L29"/>
    <mergeCell ref="M28:M29"/>
    <mergeCell ref="N28:N29"/>
    <mergeCell ref="B28:B29"/>
    <mergeCell ref="C28:D29"/>
    <mergeCell ref="E28:E29"/>
    <mergeCell ref="F28:F29"/>
    <mergeCell ref="G28:G29"/>
    <mergeCell ref="H28:H29"/>
    <mergeCell ref="O25:O26"/>
    <mergeCell ref="P25:P26"/>
    <mergeCell ref="C27:E27"/>
    <mergeCell ref="G27:H27"/>
    <mergeCell ref="J27:L27"/>
    <mergeCell ref="N27:P27"/>
    <mergeCell ref="H25:H26"/>
    <mergeCell ref="I25:I26"/>
    <mergeCell ref="J25:K26"/>
    <mergeCell ref="L25:L26"/>
    <mergeCell ref="M25:M26"/>
    <mergeCell ref="N25:N26"/>
    <mergeCell ref="B25:B26"/>
    <mergeCell ref="C25:C26"/>
    <mergeCell ref="D25:D26"/>
    <mergeCell ref="E25:E26"/>
    <mergeCell ref="F25:F26"/>
    <mergeCell ref="G25:G26"/>
    <mergeCell ref="C22:E22"/>
    <mergeCell ref="G22:H22"/>
    <mergeCell ref="J22:L22"/>
    <mergeCell ref="N22:P22"/>
    <mergeCell ref="C23:P23"/>
    <mergeCell ref="C24:E24"/>
    <mergeCell ref="G24:H24"/>
    <mergeCell ref="J24:L24"/>
    <mergeCell ref="N24:P24"/>
    <mergeCell ref="O16:O17"/>
    <mergeCell ref="P16:P17"/>
    <mergeCell ref="B18:P18"/>
    <mergeCell ref="C20:P20"/>
    <mergeCell ref="C21:E21"/>
    <mergeCell ref="G21:H21"/>
    <mergeCell ref="J21:L21"/>
    <mergeCell ref="N21:P21"/>
    <mergeCell ref="I16:I17"/>
    <mergeCell ref="J16:J17"/>
    <mergeCell ref="K16:K17"/>
    <mergeCell ref="L16:L17"/>
    <mergeCell ref="M16:M17"/>
    <mergeCell ref="N16:N17"/>
    <mergeCell ref="B16:B17"/>
    <mergeCell ref="C16:D17"/>
    <mergeCell ref="E16:E17"/>
    <mergeCell ref="F16:F17"/>
    <mergeCell ref="G16:G17"/>
    <mergeCell ref="H16:H17"/>
    <mergeCell ref="O13:O14"/>
    <mergeCell ref="P13:P14"/>
    <mergeCell ref="C15:E15"/>
    <mergeCell ref="G15:H15"/>
    <mergeCell ref="J15:L15"/>
    <mergeCell ref="N15:P15"/>
    <mergeCell ref="H13:H14"/>
    <mergeCell ref="I13:I14"/>
    <mergeCell ref="J13:K14"/>
    <mergeCell ref="L13:L14"/>
    <mergeCell ref="M13:M14"/>
    <mergeCell ref="N13:N14"/>
    <mergeCell ref="B13:B14"/>
    <mergeCell ref="C13:C14"/>
    <mergeCell ref="D13:D14"/>
    <mergeCell ref="E13:E14"/>
    <mergeCell ref="F13:F14"/>
    <mergeCell ref="G13:G14"/>
    <mergeCell ref="C10:E10"/>
    <mergeCell ref="G10:H10"/>
    <mergeCell ref="J10:L10"/>
    <mergeCell ref="N10:P10"/>
    <mergeCell ref="C11:P11"/>
    <mergeCell ref="C12:E12"/>
    <mergeCell ref="G12:H12"/>
    <mergeCell ref="J12:L12"/>
    <mergeCell ref="N12:P12"/>
    <mergeCell ref="B6:P6"/>
    <mergeCell ref="C8:P8"/>
    <mergeCell ref="C9:E9"/>
    <mergeCell ref="G9:H9"/>
    <mergeCell ref="J9:L9"/>
    <mergeCell ref="N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3" customWidth="1"/>
    <col min="8" max="8" width="13.7109375" customWidth="1"/>
    <col min="9" max="9" width="2.42578125" customWidth="1"/>
    <col min="11" max="11" width="3.5703125" customWidth="1"/>
    <col min="12" max="12" width="16.42578125" customWidth="1"/>
    <col min="13" max="13" width="2.85546875" customWidth="1"/>
    <col min="15" max="15" width="2" customWidth="1"/>
    <col min="16" max="16" width="9.42578125" bestFit="1" customWidth="1"/>
    <col min="17" max="17" width="1.5703125" customWidth="1"/>
    <col min="19" max="19" width="3.5703125" customWidth="1"/>
    <col min="20" max="20" width="16.140625" customWidth="1"/>
    <col min="21" max="21" width="2.85546875" customWidth="1"/>
  </cols>
  <sheetData>
    <row r="1" spans="1:21" ht="15" customHeight="1">
      <c r="A1" s="8" t="s">
        <v>6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60</v>
      </c>
      <c r="B3" s="78" t="s">
        <v>4</v>
      </c>
      <c r="C3" s="78"/>
      <c r="D3" s="78"/>
      <c r="E3" s="78"/>
      <c r="F3" s="78"/>
      <c r="G3" s="78"/>
      <c r="H3" s="78"/>
      <c r="I3" s="78"/>
      <c r="J3" s="78"/>
      <c r="K3" s="78"/>
      <c r="L3" s="78"/>
      <c r="M3" s="78"/>
      <c r="N3" s="78"/>
      <c r="O3" s="78"/>
      <c r="P3" s="78"/>
      <c r="Q3" s="78"/>
      <c r="R3" s="78"/>
      <c r="S3" s="78"/>
      <c r="T3" s="78"/>
      <c r="U3" s="78"/>
    </row>
    <row r="4" spans="1:21" ht="15" customHeight="1">
      <c r="A4" s="16" t="s">
        <v>683</v>
      </c>
      <c r="B4" s="78" t="s">
        <v>4</v>
      </c>
      <c r="C4" s="78"/>
      <c r="D4" s="78"/>
      <c r="E4" s="78"/>
      <c r="F4" s="78"/>
      <c r="G4" s="78"/>
      <c r="H4" s="78"/>
      <c r="I4" s="78"/>
      <c r="J4" s="78"/>
      <c r="K4" s="78"/>
      <c r="L4" s="78"/>
      <c r="M4" s="78"/>
      <c r="N4" s="78"/>
      <c r="O4" s="78"/>
      <c r="P4" s="78"/>
      <c r="Q4" s="78"/>
      <c r="R4" s="78"/>
      <c r="S4" s="78"/>
      <c r="T4" s="78"/>
      <c r="U4" s="78"/>
    </row>
    <row r="5" spans="1:21">
      <c r="A5" s="16"/>
      <c r="B5" s="31"/>
      <c r="C5" s="31"/>
      <c r="D5" s="31"/>
      <c r="E5" s="31"/>
      <c r="F5" s="31"/>
      <c r="G5" s="31"/>
      <c r="H5" s="31"/>
      <c r="I5" s="31"/>
      <c r="J5" s="31"/>
      <c r="K5" s="31"/>
      <c r="L5" s="31"/>
      <c r="M5" s="31"/>
      <c r="N5" s="31"/>
      <c r="O5" s="31"/>
      <c r="P5" s="31"/>
      <c r="Q5" s="31"/>
      <c r="R5" s="31"/>
      <c r="S5" s="31"/>
      <c r="T5" s="31"/>
      <c r="U5" s="31"/>
    </row>
    <row r="6" spans="1:21">
      <c r="A6" s="16"/>
      <c r="B6" s="19"/>
      <c r="C6" s="19"/>
      <c r="D6" s="19"/>
      <c r="E6" s="19"/>
      <c r="F6" s="19"/>
      <c r="G6" s="19"/>
      <c r="H6" s="19"/>
      <c r="I6" s="19"/>
      <c r="J6" s="19"/>
      <c r="K6" s="19"/>
      <c r="L6" s="19"/>
      <c r="M6" s="19"/>
      <c r="N6" s="19"/>
      <c r="O6" s="19"/>
      <c r="P6" s="19"/>
      <c r="Q6" s="19"/>
      <c r="R6" s="19"/>
      <c r="S6" s="19"/>
      <c r="T6" s="19"/>
      <c r="U6" s="19"/>
    </row>
    <row r="7" spans="1:21" ht="15.75" thickBot="1">
      <c r="A7" s="16"/>
      <c r="B7" s="12"/>
      <c r="C7" s="32" t="s">
        <v>468</v>
      </c>
      <c r="D7" s="32"/>
      <c r="E7" s="32"/>
      <c r="F7" s="32"/>
      <c r="G7" s="32"/>
      <c r="H7" s="32"/>
      <c r="I7" s="32"/>
      <c r="J7" s="32"/>
      <c r="K7" s="32"/>
      <c r="L7" s="32"/>
      <c r="M7" s="32"/>
      <c r="N7" s="32"/>
      <c r="O7" s="32"/>
      <c r="P7" s="32"/>
      <c r="Q7" s="32"/>
      <c r="R7" s="32"/>
      <c r="S7" s="32"/>
      <c r="T7" s="32"/>
      <c r="U7" s="32"/>
    </row>
    <row r="8" spans="1:21">
      <c r="A8" s="16"/>
      <c r="B8" s="12"/>
      <c r="C8" s="100" t="s">
        <v>469</v>
      </c>
      <c r="D8" s="100"/>
      <c r="E8" s="100"/>
      <c r="F8" s="100"/>
      <c r="G8" s="100"/>
      <c r="H8" s="100"/>
      <c r="I8" s="100"/>
      <c r="J8" s="100"/>
      <c r="K8" s="100"/>
      <c r="L8" s="100"/>
      <c r="M8" s="100"/>
      <c r="N8" s="100"/>
      <c r="O8" s="100"/>
      <c r="P8" s="100"/>
      <c r="Q8" s="100"/>
      <c r="R8" s="100"/>
      <c r="S8" s="100"/>
      <c r="T8" s="100"/>
      <c r="U8" s="100"/>
    </row>
    <row r="9" spans="1:21" ht="15.75" thickBot="1">
      <c r="A9" s="16"/>
      <c r="B9" s="119" t="s">
        <v>470</v>
      </c>
      <c r="C9" s="32" t="s">
        <v>471</v>
      </c>
      <c r="D9" s="32"/>
      <c r="E9" s="32"/>
      <c r="F9" s="12"/>
      <c r="G9" s="32" t="s">
        <v>472</v>
      </c>
      <c r="H9" s="32"/>
      <c r="I9" s="32"/>
      <c r="J9" s="12"/>
      <c r="K9" s="32" t="s">
        <v>473</v>
      </c>
      <c r="L9" s="32"/>
      <c r="M9" s="32"/>
      <c r="N9" s="12"/>
      <c r="O9" s="32" t="s">
        <v>474</v>
      </c>
      <c r="P9" s="32"/>
      <c r="Q9" s="32"/>
      <c r="R9" s="12"/>
      <c r="S9" s="32" t="s">
        <v>475</v>
      </c>
      <c r="T9" s="32"/>
      <c r="U9" s="32"/>
    </row>
    <row r="10" spans="1:21">
      <c r="A10" s="16"/>
      <c r="B10" s="141" t="s">
        <v>26</v>
      </c>
      <c r="C10" s="72"/>
      <c r="D10" s="72"/>
      <c r="E10" s="72"/>
      <c r="F10" s="12"/>
      <c r="G10" s="72"/>
      <c r="H10" s="72"/>
      <c r="I10" s="72"/>
      <c r="J10" s="12"/>
      <c r="K10" s="72"/>
      <c r="L10" s="72"/>
      <c r="M10" s="72"/>
      <c r="N10" s="12"/>
      <c r="O10" s="72"/>
      <c r="P10" s="72"/>
      <c r="Q10" s="72"/>
      <c r="R10" s="12"/>
      <c r="S10" s="72"/>
      <c r="T10" s="72"/>
      <c r="U10" s="72"/>
    </row>
    <row r="11" spans="1:21">
      <c r="A11" s="16"/>
      <c r="B11" s="35" t="s">
        <v>27</v>
      </c>
      <c r="C11" s="35" t="s">
        <v>201</v>
      </c>
      <c r="D11" s="142">
        <v>110169</v>
      </c>
      <c r="E11" s="38"/>
      <c r="F11" s="38"/>
      <c r="G11" s="35" t="s">
        <v>201</v>
      </c>
      <c r="H11" s="142">
        <v>4256</v>
      </c>
      <c r="I11" s="38"/>
      <c r="J11" s="38"/>
      <c r="K11" s="35" t="s">
        <v>201</v>
      </c>
      <c r="L11" s="142">
        <v>121625</v>
      </c>
      <c r="M11" s="38"/>
      <c r="N11" s="38"/>
      <c r="O11" s="35" t="s">
        <v>201</v>
      </c>
      <c r="P11" s="143" t="s">
        <v>202</v>
      </c>
      <c r="Q11" s="38"/>
      <c r="R11" s="38"/>
      <c r="S11" s="35" t="s">
        <v>201</v>
      </c>
      <c r="T11" s="142">
        <v>236050</v>
      </c>
      <c r="U11" s="38"/>
    </row>
    <row r="12" spans="1:21">
      <c r="A12" s="16"/>
      <c r="B12" s="35"/>
      <c r="C12" s="35"/>
      <c r="D12" s="142"/>
      <c r="E12" s="38"/>
      <c r="F12" s="38"/>
      <c r="G12" s="35"/>
      <c r="H12" s="142"/>
      <c r="I12" s="38"/>
      <c r="J12" s="38"/>
      <c r="K12" s="35"/>
      <c r="L12" s="142"/>
      <c r="M12" s="38"/>
      <c r="N12" s="38"/>
      <c r="O12" s="35"/>
      <c r="P12" s="143"/>
      <c r="Q12" s="38"/>
      <c r="R12" s="38"/>
      <c r="S12" s="35"/>
      <c r="T12" s="142"/>
      <c r="U12" s="38"/>
    </row>
    <row r="13" spans="1:21">
      <c r="A13" s="16"/>
      <c r="B13" s="40" t="s">
        <v>28</v>
      </c>
      <c r="C13" s="144" t="s">
        <v>202</v>
      </c>
      <c r="D13" s="144"/>
      <c r="E13" s="34"/>
      <c r="F13" s="34"/>
      <c r="G13" s="145">
        <v>2103</v>
      </c>
      <c r="H13" s="145"/>
      <c r="I13" s="34"/>
      <c r="J13" s="34"/>
      <c r="K13" s="145">
        <v>49488</v>
      </c>
      <c r="L13" s="145"/>
      <c r="M13" s="34"/>
      <c r="N13" s="34"/>
      <c r="O13" s="144" t="s">
        <v>202</v>
      </c>
      <c r="P13" s="144"/>
      <c r="Q13" s="34"/>
      <c r="R13" s="34"/>
      <c r="S13" s="145">
        <v>51591</v>
      </c>
      <c r="T13" s="145"/>
      <c r="U13" s="34"/>
    </row>
    <row r="14" spans="1:21">
      <c r="A14" s="16"/>
      <c r="B14" s="40"/>
      <c r="C14" s="144"/>
      <c r="D14" s="144"/>
      <c r="E14" s="34"/>
      <c r="F14" s="34"/>
      <c r="G14" s="145"/>
      <c r="H14" s="145"/>
      <c r="I14" s="34"/>
      <c r="J14" s="34"/>
      <c r="K14" s="145"/>
      <c r="L14" s="145"/>
      <c r="M14" s="34"/>
      <c r="N14" s="34"/>
      <c r="O14" s="144"/>
      <c r="P14" s="144"/>
      <c r="Q14" s="34"/>
      <c r="R14" s="34"/>
      <c r="S14" s="145"/>
      <c r="T14" s="145"/>
      <c r="U14" s="34"/>
    </row>
    <row r="15" spans="1:21">
      <c r="A15" s="16"/>
      <c r="B15" s="35" t="s">
        <v>245</v>
      </c>
      <c r="C15" s="143" t="s">
        <v>202</v>
      </c>
      <c r="D15" s="143"/>
      <c r="E15" s="38"/>
      <c r="F15" s="38"/>
      <c r="G15" s="142">
        <v>30985</v>
      </c>
      <c r="H15" s="142"/>
      <c r="I15" s="38"/>
      <c r="J15" s="38"/>
      <c r="K15" s="142">
        <v>135645</v>
      </c>
      <c r="L15" s="142"/>
      <c r="M15" s="38"/>
      <c r="N15" s="38"/>
      <c r="O15" s="143" t="s">
        <v>202</v>
      </c>
      <c r="P15" s="143"/>
      <c r="Q15" s="38"/>
      <c r="R15" s="38"/>
      <c r="S15" s="142">
        <v>166630</v>
      </c>
      <c r="T15" s="142"/>
      <c r="U15" s="38"/>
    </row>
    <row r="16" spans="1:21">
      <c r="A16" s="16"/>
      <c r="B16" s="35"/>
      <c r="C16" s="143"/>
      <c r="D16" s="143"/>
      <c r="E16" s="38"/>
      <c r="F16" s="38"/>
      <c r="G16" s="142"/>
      <c r="H16" s="142"/>
      <c r="I16" s="38"/>
      <c r="J16" s="38"/>
      <c r="K16" s="142"/>
      <c r="L16" s="142"/>
      <c r="M16" s="38"/>
      <c r="N16" s="38"/>
      <c r="O16" s="143"/>
      <c r="P16" s="143"/>
      <c r="Q16" s="38"/>
      <c r="R16" s="38"/>
      <c r="S16" s="142"/>
      <c r="T16" s="142"/>
      <c r="U16" s="38"/>
    </row>
    <row r="17" spans="1:21">
      <c r="A17" s="16"/>
      <c r="B17" s="40" t="s">
        <v>30</v>
      </c>
      <c r="C17" s="144" t="s">
        <v>202</v>
      </c>
      <c r="D17" s="144"/>
      <c r="E17" s="34"/>
      <c r="F17" s="34"/>
      <c r="G17" s="145">
        <v>18119</v>
      </c>
      <c r="H17" s="145"/>
      <c r="I17" s="34"/>
      <c r="J17" s="34"/>
      <c r="K17" s="145">
        <v>16735</v>
      </c>
      <c r="L17" s="145"/>
      <c r="M17" s="34"/>
      <c r="N17" s="34"/>
      <c r="O17" s="144" t="s">
        <v>202</v>
      </c>
      <c r="P17" s="144"/>
      <c r="Q17" s="34"/>
      <c r="R17" s="34"/>
      <c r="S17" s="145">
        <v>34854</v>
      </c>
      <c r="T17" s="145"/>
      <c r="U17" s="34"/>
    </row>
    <row r="18" spans="1:21" ht="15.75" thickBot="1">
      <c r="A18" s="16"/>
      <c r="B18" s="40"/>
      <c r="C18" s="146"/>
      <c r="D18" s="146"/>
      <c r="E18" s="43"/>
      <c r="F18" s="34"/>
      <c r="G18" s="147"/>
      <c r="H18" s="147"/>
      <c r="I18" s="43"/>
      <c r="J18" s="34"/>
      <c r="K18" s="147"/>
      <c r="L18" s="147"/>
      <c r="M18" s="43"/>
      <c r="N18" s="34"/>
      <c r="O18" s="146"/>
      <c r="P18" s="146"/>
      <c r="Q18" s="43"/>
      <c r="R18" s="34"/>
      <c r="S18" s="147"/>
      <c r="T18" s="147"/>
      <c r="U18" s="43"/>
    </row>
    <row r="19" spans="1:21">
      <c r="A19" s="16"/>
      <c r="B19" s="35" t="s">
        <v>31</v>
      </c>
      <c r="C19" s="148">
        <v>110169</v>
      </c>
      <c r="D19" s="148"/>
      <c r="E19" s="52"/>
      <c r="F19" s="38"/>
      <c r="G19" s="148">
        <v>55463</v>
      </c>
      <c r="H19" s="148"/>
      <c r="I19" s="52"/>
      <c r="J19" s="38"/>
      <c r="K19" s="148">
        <v>323493</v>
      </c>
      <c r="L19" s="148"/>
      <c r="M19" s="52"/>
      <c r="N19" s="38"/>
      <c r="O19" s="150" t="s">
        <v>202</v>
      </c>
      <c r="P19" s="150"/>
      <c r="Q19" s="52"/>
      <c r="R19" s="38"/>
      <c r="S19" s="148">
        <v>489125</v>
      </c>
      <c r="T19" s="148"/>
      <c r="U19" s="52"/>
    </row>
    <row r="20" spans="1:21" ht="15.75" thickBot="1">
      <c r="A20" s="16"/>
      <c r="B20" s="35"/>
      <c r="C20" s="149"/>
      <c r="D20" s="149"/>
      <c r="E20" s="90"/>
      <c r="F20" s="38"/>
      <c r="G20" s="149"/>
      <c r="H20" s="149"/>
      <c r="I20" s="90"/>
      <c r="J20" s="38"/>
      <c r="K20" s="149"/>
      <c r="L20" s="149"/>
      <c r="M20" s="90"/>
      <c r="N20" s="38"/>
      <c r="O20" s="151"/>
      <c r="P20" s="151"/>
      <c r="Q20" s="90"/>
      <c r="R20" s="38"/>
      <c r="S20" s="149"/>
      <c r="T20" s="149"/>
      <c r="U20" s="90"/>
    </row>
    <row r="21" spans="1:21">
      <c r="A21" s="16"/>
      <c r="B21" s="141" t="s">
        <v>32</v>
      </c>
      <c r="C21" s="72"/>
      <c r="D21" s="72"/>
      <c r="E21" s="72"/>
      <c r="F21" s="12"/>
      <c r="G21" s="72"/>
      <c r="H21" s="72"/>
      <c r="I21" s="72"/>
      <c r="J21" s="12"/>
      <c r="K21" s="72"/>
      <c r="L21" s="72"/>
      <c r="M21" s="72"/>
      <c r="N21" s="12"/>
      <c r="O21" s="72"/>
      <c r="P21" s="72"/>
      <c r="Q21" s="72"/>
      <c r="R21" s="12"/>
      <c r="S21" s="72"/>
      <c r="T21" s="72"/>
      <c r="U21" s="72"/>
    </row>
    <row r="22" spans="1:21">
      <c r="A22" s="16"/>
      <c r="B22" s="35" t="s">
        <v>33</v>
      </c>
      <c r="C22" s="142">
        <v>2062</v>
      </c>
      <c r="D22" s="142"/>
      <c r="E22" s="38"/>
      <c r="F22" s="38"/>
      <c r="G22" s="142">
        <v>23943</v>
      </c>
      <c r="H22" s="142"/>
      <c r="I22" s="38"/>
      <c r="J22" s="38"/>
      <c r="K22" s="143" t="s">
        <v>202</v>
      </c>
      <c r="L22" s="143"/>
      <c r="M22" s="38"/>
      <c r="N22" s="38"/>
      <c r="O22" s="143" t="s">
        <v>202</v>
      </c>
      <c r="P22" s="143"/>
      <c r="Q22" s="38"/>
      <c r="R22" s="38"/>
      <c r="S22" s="142">
        <v>26005</v>
      </c>
      <c r="T22" s="142"/>
      <c r="U22" s="38"/>
    </row>
    <row r="23" spans="1:21">
      <c r="A23" s="16"/>
      <c r="B23" s="35"/>
      <c r="C23" s="142"/>
      <c r="D23" s="142"/>
      <c r="E23" s="38"/>
      <c r="F23" s="38"/>
      <c r="G23" s="142"/>
      <c r="H23" s="142"/>
      <c r="I23" s="38"/>
      <c r="J23" s="38"/>
      <c r="K23" s="143"/>
      <c r="L23" s="143"/>
      <c r="M23" s="38"/>
      <c r="N23" s="38"/>
      <c r="O23" s="143"/>
      <c r="P23" s="143"/>
      <c r="Q23" s="38"/>
      <c r="R23" s="38"/>
      <c r="S23" s="142"/>
      <c r="T23" s="142"/>
      <c r="U23" s="38"/>
    </row>
    <row r="24" spans="1:21">
      <c r="A24" s="16"/>
      <c r="B24" s="40" t="s">
        <v>282</v>
      </c>
      <c r="C24" s="144" t="s">
        <v>202</v>
      </c>
      <c r="D24" s="144"/>
      <c r="E24" s="34"/>
      <c r="F24" s="34"/>
      <c r="G24" s="145">
        <v>1616807</v>
      </c>
      <c r="H24" s="145"/>
      <c r="I24" s="34"/>
      <c r="J24" s="34"/>
      <c r="K24" s="145">
        <v>139283</v>
      </c>
      <c r="L24" s="145"/>
      <c r="M24" s="34"/>
      <c r="N24" s="34"/>
      <c r="O24" s="144" t="s">
        <v>202</v>
      </c>
      <c r="P24" s="144"/>
      <c r="Q24" s="34"/>
      <c r="R24" s="34"/>
      <c r="S24" s="145">
        <v>1756090</v>
      </c>
      <c r="T24" s="145"/>
      <c r="U24" s="34"/>
    </row>
    <row r="25" spans="1:21">
      <c r="A25" s="16"/>
      <c r="B25" s="40"/>
      <c r="C25" s="144"/>
      <c r="D25" s="144"/>
      <c r="E25" s="34"/>
      <c r="F25" s="34"/>
      <c r="G25" s="145"/>
      <c r="H25" s="145"/>
      <c r="I25" s="34"/>
      <c r="J25" s="34"/>
      <c r="K25" s="145"/>
      <c r="L25" s="145"/>
      <c r="M25" s="34"/>
      <c r="N25" s="34"/>
      <c r="O25" s="144"/>
      <c r="P25" s="144"/>
      <c r="Q25" s="34"/>
      <c r="R25" s="34"/>
      <c r="S25" s="145"/>
      <c r="T25" s="145"/>
      <c r="U25" s="34"/>
    </row>
    <row r="26" spans="1:21">
      <c r="A26" s="16"/>
      <c r="B26" s="35" t="s">
        <v>245</v>
      </c>
      <c r="C26" s="143" t="s">
        <v>202</v>
      </c>
      <c r="D26" s="143"/>
      <c r="E26" s="38"/>
      <c r="F26" s="38"/>
      <c r="G26" s="142">
        <v>24996</v>
      </c>
      <c r="H26" s="142"/>
      <c r="I26" s="38"/>
      <c r="J26" s="38"/>
      <c r="K26" s="143" t="s">
        <v>202</v>
      </c>
      <c r="L26" s="143"/>
      <c r="M26" s="38"/>
      <c r="N26" s="38"/>
      <c r="O26" s="143" t="s">
        <v>202</v>
      </c>
      <c r="P26" s="143"/>
      <c r="Q26" s="38"/>
      <c r="R26" s="38"/>
      <c r="S26" s="142">
        <v>24996</v>
      </c>
      <c r="T26" s="142"/>
      <c r="U26" s="38"/>
    </row>
    <row r="27" spans="1:21">
      <c r="A27" s="16"/>
      <c r="B27" s="35"/>
      <c r="C27" s="143"/>
      <c r="D27" s="143"/>
      <c r="E27" s="38"/>
      <c r="F27" s="38"/>
      <c r="G27" s="142"/>
      <c r="H27" s="142"/>
      <c r="I27" s="38"/>
      <c r="J27" s="38"/>
      <c r="K27" s="143"/>
      <c r="L27" s="143"/>
      <c r="M27" s="38"/>
      <c r="N27" s="38"/>
      <c r="O27" s="143"/>
      <c r="P27" s="143"/>
      <c r="Q27" s="38"/>
      <c r="R27" s="38"/>
      <c r="S27" s="142"/>
      <c r="T27" s="142"/>
      <c r="U27" s="38"/>
    </row>
    <row r="28" spans="1:21">
      <c r="A28" s="16"/>
      <c r="B28" s="40" t="s">
        <v>35</v>
      </c>
      <c r="C28" s="144" t="s">
        <v>202</v>
      </c>
      <c r="D28" s="144"/>
      <c r="E28" s="34"/>
      <c r="F28" s="34"/>
      <c r="G28" s="144">
        <v>426</v>
      </c>
      <c r="H28" s="144"/>
      <c r="I28" s="34"/>
      <c r="J28" s="34"/>
      <c r="K28" s="145">
        <v>324538</v>
      </c>
      <c r="L28" s="145"/>
      <c r="M28" s="34"/>
      <c r="N28" s="34"/>
      <c r="O28" s="144" t="s">
        <v>202</v>
      </c>
      <c r="P28" s="144"/>
      <c r="Q28" s="34"/>
      <c r="R28" s="34"/>
      <c r="S28" s="145">
        <v>324964</v>
      </c>
      <c r="T28" s="145"/>
      <c r="U28" s="34"/>
    </row>
    <row r="29" spans="1:21">
      <c r="A29" s="16"/>
      <c r="B29" s="40"/>
      <c r="C29" s="144"/>
      <c r="D29" s="144"/>
      <c r="E29" s="34"/>
      <c r="F29" s="34"/>
      <c r="G29" s="144"/>
      <c r="H29" s="144"/>
      <c r="I29" s="34"/>
      <c r="J29" s="34"/>
      <c r="K29" s="145"/>
      <c r="L29" s="145"/>
      <c r="M29" s="34"/>
      <c r="N29" s="34"/>
      <c r="O29" s="144"/>
      <c r="P29" s="144"/>
      <c r="Q29" s="34"/>
      <c r="R29" s="34"/>
      <c r="S29" s="145"/>
      <c r="T29" s="145"/>
      <c r="U29" s="34"/>
    </row>
    <row r="30" spans="1:21">
      <c r="A30" s="16"/>
      <c r="B30" s="35" t="s">
        <v>36</v>
      </c>
      <c r="C30" s="143" t="s">
        <v>202</v>
      </c>
      <c r="D30" s="143"/>
      <c r="E30" s="38"/>
      <c r="F30" s="38"/>
      <c r="G30" s="142">
        <v>32427</v>
      </c>
      <c r="H30" s="142"/>
      <c r="I30" s="38"/>
      <c r="J30" s="38"/>
      <c r="K30" s="142">
        <v>14725</v>
      </c>
      <c r="L30" s="142"/>
      <c r="M30" s="38"/>
      <c r="N30" s="38"/>
      <c r="O30" s="143" t="s">
        <v>202</v>
      </c>
      <c r="P30" s="143"/>
      <c r="Q30" s="38"/>
      <c r="R30" s="38"/>
      <c r="S30" s="142">
        <v>47152</v>
      </c>
      <c r="T30" s="142"/>
      <c r="U30" s="38"/>
    </row>
    <row r="31" spans="1:21">
      <c r="A31" s="16"/>
      <c r="B31" s="35"/>
      <c r="C31" s="143"/>
      <c r="D31" s="143"/>
      <c r="E31" s="38"/>
      <c r="F31" s="38"/>
      <c r="G31" s="142"/>
      <c r="H31" s="142"/>
      <c r="I31" s="38"/>
      <c r="J31" s="38"/>
      <c r="K31" s="142"/>
      <c r="L31" s="142"/>
      <c r="M31" s="38"/>
      <c r="N31" s="38"/>
      <c r="O31" s="143"/>
      <c r="P31" s="143"/>
      <c r="Q31" s="38"/>
      <c r="R31" s="38"/>
      <c r="S31" s="142"/>
      <c r="T31" s="142"/>
      <c r="U31" s="38"/>
    </row>
    <row r="32" spans="1:21">
      <c r="A32" s="16"/>
      <c r="B32" s="40" t="s">
        <v>37</v>
      </c>
      <c r="C32" s="144" t="s">
        <v>202</v>
      </c>
      <c r="D32" s="144"/>
      <c r="E32" s="34"/>
      <c r="F32" s="34"/>
      <c r="G32" s="144" t="s">
        <v>202</v>
      </c>
      <c r="H32" s="144"/>
      <c r="I32" s="34"/>
      <c r="J32" s="34"/>
      <c r="K32" s="145">
        <v>228750</v>
      </c>
      <c r="L32" s="145"/>
      <c r="M32" s="34"/>
      <c r="N32" s="34"/>
      <c r="O32" s="144" t="s">
        <v>202</v>
      </c>
      <c r="P32" s="144"/>
      <c r="Q32" s="34"/>
      <c r="R32" s="34"/>
      <c r="S32" s="145">
        <v>228750</v>
      </c>
      <c r="T32" s="145"/>
      <c r="U32" s="34"/>
    </row>
    <row r="33" spans="1:21">
      <c r="A33" s="16"/>
      <c r="B33" s="40"/>
      <c r="C33" s="144"/>
      <c r="D33" s="144"/>
      <c r="E33" s="34"/>
      <c r="F33" s="34"/>
      <c r="G33" s="144"/>
      <c r="H33" s="144"/>
      <c r="I33" s="34"/>
      <c r="J33" s="34"/>
      <c r="K33" s="145"/>
      <c r="L33" s="145"/>
      <c r="M33" s="34"/>
      <c r="N33" s="34"/>
      <c r="O33" s="144"/>
      <c r="P33" s="144"/>
      <c r="Q33" s="34"/>
      <c r="R33" s="34"/>
      <c r="S33" s="145"/>
      <c r="T33" s="145"/>
      <c r="U33" s="34"/>
    </row>
    <row r="34" spans="1:21">
      <c r="A34" s="16"/>
      <c r="B34" s="35" t="s">
        <v>476</v>
      </c>
      <c r="C34" s="142">
        <v>488565</v>
      </c>
      <c r="D34" s="142"/>
      <c r="E34" s="38"/>
      <c r="F34" s="38"/>
      <c r="G34" s="142">
        <v>122172</v>
      </c>
      <c r="H34" s="142"/>
      <c r="I34" s="38"/>
      <c r="J34" s="38"/>
      <c r="K34" s="143" t="s">
        <v>202</v>
      </c>
      <c r="L34" s="143"/>
      <c r="M34" s="38"/>
      <c r="N34" s="38"/>
      <c r="O34" s="143" t="s">
        <v>477</v>
      </c>
      <c r="P34" s="143"/>
      <c r="Q34" s="35" t="s">
        <v>205</v>
      </c>
      <c r="R34" s="38"/>
      <c r="S34" s="143" t="s">
        <v>202</v>
      </c>
      <c r="T34" s="143"/>
      <c r="U34" s="38"/>
    </row>
    <row r="35" spans="1:21">
      <c r="A35" s="16"/>
      <c r="B35" s="35"/>
      <c r="C35" s="142"/>
      <c r="D35" s="142"/>
      <c r="E35" s="38"/>
      <c r="F35" s="38"/>
      <c r="G35" s="142"/>
      <c r="H35" s="142"/>
      <c r="I35" s="38"/>
      <c r="J35" s="38"/>
      <c r="K35" s="143"/>
      <c r="L35" s="143"/>
      <c r="M35" s="38"/>
      <c r="N35" s="38"/>
      <c r="O35" s="143"/>
      <c r="P35" s="143"/>
      <c r="Q35" s="35"/>
      <c r="R35" s="38"/>
      <c r="S35" s="143"/>
      <c r="T35" s="143"/>
      <c r="U35" s="38"/>
    </row>
    <row r="36" spans="1:21">
      <c r="A36" s="16"/>
      <c r="B36" s="40" t="s">
        <v>478</v>
      </c>
      <c r="C36" s="145">
        <v>2031773</v>
      </c>
      <c r="D36" s="145"/>
      <c r="E36" s="34"/>
      <c r="F36" s="34"/>
      <c r="G36" s="144" t="s">
        <v>202</v>
      </c>
      <c r="H36" s="144"/>
      <c r="I36" s="34"/>
      <c r="J36" s="34"/>
      <c r="K36" s="145">
        <v>37083</v>
      </c>
      <c r="L36" s="145"/>
      <c r="M36" s="34"/>
      <c r="N36" s="34"/>
      <c r="O36" s="144" t="s">
        <v>479</v>
      </c>
      <c r="P36" s="144"/>
      <c r="Q36" s="40" t="s">
        <v>205</v>
      </c>
      <c r="R36" s="34"/>
      <c r="S36" s="144" t="s">
        <v>202</v>
      </c>
      <c r="T36" s="144"/>
      <c r="U36" s="34"/>
    </row>
    <row r="37" spans="1:21">
      <c r="A37" s="16"/>
      <c r="B37" s="40"/>
      <c r="C37" s="145"/>
      <c r="D37" s="145"/>
      <c r="E37" s="34"/>
      <c r="F37" s="34"/>
      <c r="G37" s="144"/>
      <c r="H37" s="144"/>
      <c r="I37" s="34"/>
      <c r="J37" s="34"/>
      <c r="K37" s="145"/>
      <c r="L37" s="145"/>
      <c r="M37" s="34"/>
      <c r="N37" s="34"/>
      <c r="O37" s="144"/>
      <c r="P37" s="144"/>
      <c r="Q37" s="40"/>
      <c r="R37" s="34"/>
      <c r="S37" s="144"/>
      <c r="T37" s="144"/>
      <c r="U37" s="34"/>
    </row>
    <row r="38" spans="1:21">
      <c r="A38" s="16"/>
      <c r="B38" s="35" t="s">
        <v>38</v>
      </c>
      <c r="C38" s="143" t="s">
        <v>202</v>
      </c>
      <c r="D38" s="143"/>
      <c r="E38" s="38"/>
      <c r="F38" s="38"/>
      <c r="G38" s="143">
        <v>756</v>
      </c>
      <c r="H38" s="143"/>
      <c r="I38" s="38"/>
      <c r="J38" s="38"/>
      <c r="K38" s="142">
        <v>5798</v>
      </c>
      <c r="L38" s="142"/>
      <c r="M38" s="38"/>
      <c r="N38" s="38"/>
      <c r="O38" s="143" t="s">
        <v>202</v>
      </c>
      <c r="P38" s="143"/>
      <c r="Q38" s="38"/>
      <c r="R38" s="38"/>
      <c r="S38" s="142">
        <v>6554</v>
      </c>
      <c r="T38" s="142"/>
      <c r="U38" s="38"/>
    </row>
    <row r="39" spans="1:21" ht="15.75" thickBot="1">
      <c r="A39" s="16"/>
      <c r="B39" s="35"/>
      <c r="C39" s="151"/>
      <c r="D39" s="151"/>
      <c r="E39" s="90"/>
      <c r="F39" s="38"/>
      <c r="G39" s="151"/>
      <c r="H39" s="151"/>
      <c r="I39" s="90"/>
      <c r="J39" s="38"/>
      <c r="K39" s="149"/>
      <c r="L39" s="149"/>
      <c r="M39" s="90"/>
      <c r="N39" s="38"/>
      <c r="O39" s="151"/>
      <c r="P39" s="151"/>
      <c r="Q39" s="90"/>
      <c r="R39" s="38"/>
      <c r="S39" s="149"/>
      <c r="T39" s="149"/>
      <c r="U39" s="90"/>
    </row>
    <row r="40" spans="1:21">
      <c r="A40" s="16"/>
      <c r="B40" s="40" t="s">
        <v>39</v>
      </c>
      <c r="C40" s="152">
        <v>2522400</v>
      </c>
      <c r="D40" s="152"/>
      <c r="E40" s="72"/>
      <c r="F40" s="34"/>
      <c r="G40" s="152">
        <v>1821527</v>
      </c>
      <c r="H40" s="152"/>
      <c r="I40" s="72"/>
      <c r="J40" s="34"/>
      <c r="K40" s="152">
        <v>750177</v>
      </c>
      <c r="L40" s="152"/>
      <c r="M40" s="72"/>
      <c r="N40" s="34"/>
      <c r="O40" s="153" t="s">
        <v>480</v>
      </c>
      <c r="P40" s="153"/>
      <c r="Q40" s="154" t="s">
        <v>205</v>
      </c>
      <c r="R40" s="34"/>
      <c r="S40" s="152">
        <v>2414511</v>
      </c>
      <c r="T40" s="152"/>
      <c r="U40" s="72"/>
    </row>
    <row r="41" spans="1:21" ht="15.75" thickBot="1">
      <c r="A41" s="16"/>
      <c r="B41" s="40"/>
      <c r="C41" s="147"/>
      <c r="D41" s="147"/>
      <c r="E41" s="43"/>
      <c r="F41" s="34"/>
      <c r="G41" s="147"/>
      <c r="H41" s="147"/>
      <c r="I41" s="43"/>
      <c r="J41" s="34"/>
      <c r="K41" s="147"/>
      <c r="L41" s="147"/>
      <c r="M41" s="43"/>
      <c r="N41" s="34"/>
      <c r="O41" s="146"/>
      <c r="P41" s="146"/>
      <c r="Q41" s="155"/>
      <c r="R41" s="34"/>
      <c r="S41" s="147"/>
      <c r="T41" s="147"/>
      <c r="U41" s="43"/>
    </row>
    <row r="42" spans="1:21">
      <c r="A42" s="16"/>
      <c r="B42" s="156" t="s">
        <v>481</v>
      </c>
      <c r="C42" s="157" t="s">
        <v>201</v>
      </c>
      <c r="D42" s="148">
        <v>2632569</v>
      </c>
      <c r="E42" s="52"/>
      <c r="F42" s="38"/>
      <c r="G42" s="157" t="s">
        <v>201</v>
      </c>
      <c r="H42" s="148">
        <v>1876990</v>
      </c>
      <c r="I42" s="52"/>
      <c r="J42" s="38"/>
      <c r="K42" s="157" t="s">
        <v>201</v>
      </c>
      <c r="L42" s="148">
        <v>1073670</v>
      </c>
      <c r="M42" s="52"/>
      <c r="N42" s="38"/>
      <c r="O42" s="157" t="s">
        <v>201</v>
      </c>
      <c r="P42" s="150" t="s">
        <v>480</v>
      </c>
      <c r="Q42" s="157" t="s">
        <v>205</v>
      </c>
      <c r="R42" s="38"/>
      <c r="S42" s="157" t="s">
        <v>201</v>
      </c>
      <c r="T42" s="148">
        <v>2903636</v>
      </c>
      <c r="U42" s="52"/>
    </row>
    <row r="43" spans="1:21" ht="15.75" thickBot="1">
      <c r="A43" s="16"/>
      <c r="B43" s="156"/>
      <c r="C43" s="158"/>
      <c r="D43" s="159"/>
      <c r="E43" s="53"/>
      <c r="F43" s="38"/>
      <c r="G43" s="158"/>
      <c r="H43" s="159"/>
      <c r="I43" s="53"/>
      <c r="J43" s="38"/>
      <c r="K43" s="158"/>
      <c r="L43" s="159"/>
      <c r="M43" s="53"/>
      <c r="N43" s="38"/>
      <c r="O43" s="158"/>
      <c r="P43" s="160"/>
      <c r="Q43" s="158"/>
      <c r="R43" s="38"/>
      <c r="S43" s="158"/>
      <c r="T43" s="159"/>
      <c r="U43" s="53"/>
    </row>
    <row r="44" spans="1:21" ht="15.75" thickTop="1">
      <c r="A44" s="16"/>
      <c r="B44" s="141" t="s">
        <v>41</v>
      </c>
      <c r="C44" s="61"/>
      <c r="D44" s="61"/>
      <c r="E44" s="61"/>
      <c r="F44" s="12"/>
      <c r="G44" s="61"/>
      <c r="H44" s="61"/>
      <c r="I44" s="61"/>
      <c r="J44" s="12"/>
      <c r="K44" s="61"/>
      <c r="L44" s="61"/>
      <c r="M44" s="61"/>
      <c r="N44" s="12"/>
      <c r="O44" s="61"/>
      <c r="P44" s="61"/>
      <c r="Q44" s="61"/>
      <c r="R44" s="12"/>
      <c r="S44" s="61"/>
      <c r="T44" s="61"/>
      <c r="U44" s="61"/>
    </row>
    <row r="45" spans="1:21">
      <c r="A45" s="16"/>
      <c r="B45" s="35" t="s">
        <v>42</v>
      </c>
      <c r="C45" s="35" t="s">
        <v>201</v>
      </c>
      <c r="D45" s="143" t="s">
        <v>202</v>
      </c>
      <c r="E45" s="38"/>
      <c r="F45" s="38"/>
      <c r="G45" s="35" t="s">
        <v>201</v>
      </c>
      <c r="H45" s="142">
        <v>31147</v>
      </c>
      <c r="I45" s="38"/>
      <c r="J45" s="38"/>
      <c r="K45" s="35" t="s">
        <v>201</v>
      </c>
      <c r="L45" s="142">
        <v>32523</v>
      </c>
      <c r="M45" s="38"/>
      <c r="N45" s="38"/>
      <c r="O45" s="35" t="s">
        <v>201</v>
      </c>
      <c r="P45" s="143" t="s">
        <v>202</v>
      </c>
      <c r="Q45" s="38"/>
      <c r="R45" s="38"/>
      <c r="S45" s="35" t="s">
        <v>201</v>
      </c>
      <c r="T45" s="142">
        <v>63670</v>
      </c>
      <c r="U45" s="38"/>
    </row>
    <row r="46" spans="1:21">
      <c r="A46" s="16"/>
      <c r="B46" s="35"/>
      <c r="C46" s="35"/>
      <c r="D46" s="143"/>
      <c r="E46" s="38"/>
      <c r="F46" s="38"/>
      <c r="G46" s="35"/>
      <c r="H46" s="142"/>
      <c r="I46" s="38"/>
      <c r="J46" s="38"/>
      <c r="K46" s="35"/>
      <c r="L46" s="142"/>
      <c r="M46" s="38"/>
      <c r="N46" s="38"/>
      <c r="O46" s="35"/>
      <c r="P46" s="143"/>
      <c r="Q46" s="38"/>
      <c r="R46" s="38"/>
      <c r="S46" s="35"/>
      <c r="T46" s="142"/>
      <c r="U46" s="38"/>
    </row>
    <row r="47" spans="1:21">
      <c r="A47" s="16"/>
      <c r="B47" s="40" t="s">
        <v>43</v>
      </c>
      <c r="C47" s="145">
        <v>27694</v>
      </c>
      <c r="D47" s="145"/>
      <c r="E47" s="34"/>
      <c r="F47" s="34"/>
      <c r="G47" s="145">
        <v>13014</v>
      </c>
      <c r="H47" s="145"/>
      <c r="I47" s="34"/>
      <c r="J47" s="34"/>
      <c r="K47" s="145">
        <v>14718</v>
      </c>
      <c r="L47" s="145"/>
      <c r="M47" s="34"/>
      <c r="N47" s="34"/>
      <c r="O47" s="144" t="s">
        <v>202</v>
      </c>
      <c r="P47" s="144"/>
      <c r="Q47" s="34"/>
      <c r="R47" s="34"/>
      <c r="S47" s="145">
        <v>55426</v>
      </c>
      <c r="T47" s="145"/>
      <c r="U47" s="34"/>
    </row>
    <row r="48" spans="1:21">
      <c r="A48" s="16"/>
      <c r="B48" s="40"/>
      <c r="C48" s="145"/>
      <c r="D48" s="145"/>
      <c r="E48" s="34"/>
      <c r="F48" s="34"/>
      <c r="G48" s="145"/>
      <c r="H48" s="145"/>
      <c r="I48" s="34"/>
      <c r="J48" s="34"/>
      <c r="K48" s="145"/>
      <c r="L48" s="145"/>
      <c r="M48" s="34"/>
      <c r="N48" s="34"/>
      <c r="O48" s="144"/>
      <c r="P48" s="144"/>
      <c r="Q48" s="34"/>
      <c r="R48" s="34"/>
      <c r="S48" s="145"/>
      <c r="T48" s="145"/>
      <c r="U48" s="34"/>
    </row>
    <row r="49" spans="1:21">
      <c r="A49" s="16"/>
      <c r="B49" s="35" t="s">
        <v>482</v>
      </c>
      <c r="C49" s="143" t="s">
        <v>202</v>
      </c>
      <c r="D49" s="143"/>
      <c r="E49" s="38"/>
      <c r="F49" s="38"/>
      <c r="G49" s="142">
        <v>2744</v>
      </c>
      <c r="H49" s="142"/>
      <c r="I49" s="38"/>
      <c r="J49" s="38"/>
      <c r="K49" s="142">
        <v>14141</v>
      </c>
      <c r="L49" s="142"/>
      <c r="M49" s="38"/>
      <c r="N49" s="38"/>
      <c r="O49" s="143" t="s">
        <v>202</v>
      </c>
      <c r="P49" s="143"/>
      <c r="Q49" s="38"/>
      <c r="R49" s="38"/>
      <c r="S49" s="142">
        <v>16885</v>
      </c>
      <c r="T49" s="142"/>
      <c r="U49" s="38"/>
    </row>
    <row r="50" spans="1:21">
      <c r="A50" s="16"/>
      <c r="B50" s="35"/>
      <c r="C50" s="143"/>
      <c r="D50" s="143"/>
      <c r="E50" s="38"/>
      <c r="F50" s="38"/>
      <c r="G50" s="142"/>
      <c r="H50" s="142"/>
      <c r="I50" s="38"/>
      <c r="J50" s="38"/>
      <c r="K50" s="142"/>
      <c r="L50" s="142"/>
      <c r="M50" s="38"/>
      <c r="N50" s="38"/>
      <c r="O50" s="143"/>
      <c r="P50" s="143"/>
      <c r="Q50" s="38"/>
      <c r="R50" s="38"/>
      <c r="S50" s="142"/>
      <c r="T50" s="142"/>
      <c r="U50" s="38"/>
    </row>
    <row r="51" spans="1:21">
      <c r="A51" s="16"/>
      <c r="B51" s="40" t="s">
        <v>45</v>
      </c>
      <c r="C51" s="144" t="s">
        <v>202</v>
      </c>
      <c r="D51" s="144"/>
      <c r="E51" s="34"/>
      <c r="F51" s="34"/>
      <c r="G51" s="144">
        <v>530</v>
      </c>
      <c r="H51" s="144"/>
      <c r="I51" s="34"/>
      <c r="J51" s="34"/>
      <c r="K51" s="145">
        <v>3052</v>
      </c>
      <c r="L51" s="145"/>
      <c r="M51" s="34"/>
      <c r="N51" s="34"/>
      <c r="O51" s="144" t="s">
        <v>202</v>
      </c>
      <c r="P51" s="144"/>
      <c r="Q51" s="34"/>
      <c r="R51" s="34"/>
      <c r="S51" s="145">
        <v>3582</v>
      </c>
      <c r="T51" s="145"/>
      <c r="U51" s="34"/>
    </row>
    <row r="52" spans="1:21" ht="15.75" thickBot="1">
      <c r="A52" s="16"/>
      <c r="B52" s="40"/>
      <c r="C52" s="146"/>
      <c r="D52" s="146"/>
      <c r="E52" s="43"/>
      <c r="F52" s="34"/>
      <c r="G52" s="146"/>
      <c r="H52" s="146"/>
      <c r="I52" s="43"/>
      <c r="J52" s="34"/>
      <c r="K52" s="147"/>
      <c r="L52" s="147"/>
      <c r="M52" s="43"/>
      <c r="N52" s="34"/>
      <c r="O52" s="146"/>
      <c r="P52" s="146"/>
      <c r="Q52" s="43"/>
      <c r="R52" s="34"/>
      <c r="S52" s="147"/>
      <c r="T52" s="147"/>
      <c r="U52" s="43"/>
    </row>
    <row r="53" spans="1:21">
      <c r="A53" s="16"/>
      <c r="B53" s="35" t="s">
        <v>46</v>
      </c>
      <c r="C53" s="148">
        <v>27694</v>
      </c>
      <c r="D53" s="148"/>
      <c r="E53" s="52"/>
      <c r="F53" s="38"/>
      <c r="G53" s="148">
        <v>47435</v>
      </c>
      <c r="H53" s="148"/>
      <c r="I53" s="52"/>
      <c r="J53" s="38"/>
      <c r="K53" s="148">
        <v>64434</v>
      </c>
      <c r="L53" s="148"/>
      <c r="M53" s="52"/>
      <c r="N53" s="38"/>
      <c r="O53" s="150" t="s">
        <v>202</v>
      </c>
      <c r="P53" s="150"/>
      <c r="Q53" s="52"/>
      <c r="R53" s="38"/>
      <c r="S53" s="148">
        <v>139563</v>
      </c>
      <c r="T53" s="148"/>
      <c r="U53" s="52"/>
    </row>
    <row r="54" spans="1:21" ht="15.75" thickBot="1">
      <c r="A54" s="16"/>
      <c r="B54" s="35"/>
      <c r="C54" s="149"/>
      <c r="D54" s="149"/>
      <c r="E54" s="90"/>
      <c r="F54" s="38"/>
      <c r="G54" s="149"/>
      <c r="H54" s="149"/>
      <c r="I54" s="90"/>
      <c r="J54" s="38"/>
      <c r="K54" s="149"/>
      <c r="L54" s="149"/>
      <c r="M54" s="90"/>
      <c r="N54" s="38"/>
      <c r="O54" s="151"/>
      <c r="P54" s="151"/>
      <c r="Q54" s="90"/>
      <c r="R54" s="38"/>
      <c r="S54" s="149"/>
      <c r="T54" s="149"/>
      <c r="U54" s="90"/>
    </row>
    <row r="55" spans="1:21">
      <c r="A55" s="16"/>
      <c r="B55" s="141" t="s">
        <v>47</v>
      </c>
      <c r="C55" s="72"/>
      <c r="D55" s="72"/>
      <c r="E55" s="72"/>
      <c r="F55" s="12"/>
      <c r="G55" s="72"/>
      <c r="H55" s="72"/>
      <c r="I55" s="72"/>
      <c r="J55" s="12"/>
      <c r="K55" s="72"/>
      <c r="L55" s="72"/>
      <c r="M55" s="72"/>
      <c r="N55" s="12"/>
      <c r="O55" s="72"/>
      <c r="P55" s="72"/>
      <c r="Q55" s="72"/>
      <c r="R55" s="12"/>
      <c r="S55" s="72"/>
      <c r="T55" s="72"/>
      <c r="U55" s="72"/>
    </row>
    <row r="56" spans="1:21">
      <c r="A56" s="16"/>
      <c r="B56" s="35" t="s">
        <v>48</v>
      </c>
      <c r="C56" s="143" t="s">
        <v>202</v>
      </c>
      <c r="D56" s="143"/>
      <c r="E56" s="38"/>
      <c r="F56" s="38"/>
      <c r="G56" s="142">
        <v>16218</v>
      </c>
      <c r="H56" s="142"/>
      <c r="I56" s="38"/>
      <c r="J56" s="38"/>
      <c r="K56" s="143" t="s">
        <v>202</v>
      </c>
      <c r="L56" s="143"/>
      <c r="M56" s="38"/>
      <c r="N56" s="38"/>
      <c r="O56" s="143" t="s">
        <v>202</v>
      </c>
      <c r="P56" s="143"/>
      <c r="Q56" s="38"/>
      <c r="R56" s="38"/>
      <c r="S56" s="142">
        <v>16218</v>
      </c>
      <c r="T56" s="142"/>
      <c r="U56" s="38"/>
    </row>
    <row r="57" spans="1:21">
      <c r="A57" s="16"/>
      <c r="B57" s="35"/>
      <c r="C57" s="143"/>
      <c r="D57" s="143"/>
      <c r="E57" s="38"/>
      <c r="F57" s="38"/>
      <c r="G57" s="142"/>
      <c r="H57" s="142"/>
      <c r="I57" s="38"/>
      <c r="J57" s="38"/>
      <c r="K57" s="143"/>
      <c r="L57" s="143"/>
      <c r="M57" s="38"/>
      <c r="N57" s="38"/>
      <c r="O57" s="143"/>
      <c r="P57" s="143"/>
      <c r="Q57" s="38"/>
      <c r="R57" s="38"/>
      <c r="S57" s="142"/>
      <c r="T57" s="142"/>
      <c r="U57" s="38"/>
    </row>
    <row r="58" spans="1:21">
      <c r="A58" s="16"/>
      <c r="B58" s="40" t="s">
        <v>483</v>
      </c>
      <c r="C58" s="144" t="s">
        <v>202</v>
      </c>
      <c r="D58" s="144"/>
      <c r="E58" s="34"/>
      <c r="F58" s="34"/>
      <c r="G58" s="144" t="s">
        <v>202</v>
      </c>
      <c r="H58" s="144"/>
      <c r="I58" s="34"/>
      <c r="J58" s="34"/>
      <c r="K58" s="145">
        <v>79284</v>
      </c>
      <c r="L58" s="145"/>
      <c r="M58" s="34"/>
      <c r="N58" s="34"/>
      <c r="O58" s="144" t="s">
        <v>202</v>
      </c>
      <c r="P58" s="144"/>
      <c r="Q58" s="34"/>
      <c r="R58" s="34"/>
      <c r="S58" s="145">
        <v>79284</v>
      </c>
      <c r="T58" s="145"/>
      <c r="U58" s="34"/>
    </row>
    <row r="59" spans="1:21">
      <c r="A59" s="16"/>
      <c r="B59" s="40"/>
      <c r="C59" s="144"/>
      <c r="D59" s="144"/>
      <c r="E59" s="34"/>
      <c r="F59" s="34"/>
      <c r="G59" s="144"/>
      <c r="H59" s="144"/>
      <c r="I59" s="34"/>
      <c r="J59" s="34"/>
      <c r="K59" s="145"/>
      <c r="L59" s="145"/>
      <c r="M59" s="34"/>
      <c r="N59" s="34"/>
      <c r="O59" s="144"/>
      <c r="P59" s="144"/>
      <c r="Q59" s="34"/>
      <c r="R59" s="34"/>
      <c r="S59" s="145"/>
      <c r="T59" s="145"/>
      <c r="U59" s="34"/>
    </row>
    <row r="60" spans="1:21">
      <c r="A60" s="16"/>
      <c r="B60" s="35" t="s">
        <v>482</v>
      </c>
      <c r="C60" s="142">
        <v>1347064</v>
      </c>
      <c r="D60" s="142"/>
      <c r="E60" s="38"/>
      <c r="F60" s="38"/>
      <c r="G60" s="142">
        <v>20167</v>
      </c>
      <c r="H60" s="142"/>
      <c r="I60" s="38"/>
      <c r="J60" s="38"/>
      <c r="K60" s="142">
        <v>4693</v>
      </c>
      <c r="L60" s="142"/>
      <c r="M60" s="38"/>
      <c r="N60" s="38"/>
      <c r="O60" s="143" t="s">
        <v>202</v>
      </c>
      <c r="P60" s="143"/>
      <c r="Q60" s="38"/>
      <c r="R60" s="38"/>
      <c r="S60" s="142">
        <v>1371924</v>
      </c>
      <c r="T60" s="142"/>
      <c r="U60" s="38"/>
    </row>
    <row r="61" spans="1:21">
      <c r="A61" s="16"/>
      <c r="B61" s="35"/>
      <c r="C61" s="142"/>
      <c r="D61" s="142"/>
      <c r="E61" s="38"/>
      <c r="F61" s="38"/>
      <c r="G61" s="142"/>
      <c r="H61" s="142"/>
      <c r="I61" s="38"/>
      <c r="J61" s="38"/>
      <c r="K61" s="142"/>
      <c r="L61" s="142"/>
      <c r="M61" s="38"/>
      <c r="N61" s="38"/>
      <c r="O61" s="143"/>
      <c r="P61" s="143"/>
      <c r="Q61" s="38"/>
      <c r="R61" s="38"/>
      <c r="S61" s="142"/>
      <c r="T61" s="142"/>
      <c r="U61" s="38"/>
    </row>
    <row r="62" spans="1:21">
      <c r="A62" s="16"/>
      <c r="B62" s="40" t="s">
        <v>484</v>
      </c>
      <c r="C62" s="144" t="s">
        <v>202</v>
      </c>
      <c r="D62" s="144"/>
      <c r="E62" s="34"/>
      <c r="F62" s="34"/>
      <c r="G62" s="145">
        <v>2068856</v>
      </c>
      <c r="H62" s="145"/>
      <c r="I62" s="34"/>
      <c r="J62" s="34"/>
      <c r="K62" s="144" t="s">
        <v>202</v>
      </c>
      <c r="L62" s="144"/>
      <c r="M62" s="34"/>
      <c r="N62" s="34"/>
      <c r="O62" s="144" t="s">
        <v>479</v>
      </c>
      <c r="P62" s="144"/>
      <c r="Q62" s="40" t="s">
        <v>205</v>
      </c>
      <c r="R62" s="34"/>
      <c r="S62" s="144" t="s">
        <v>202</v>
      </c>
      <c r="T62" s="144"/>
      <c r="U62" s="34"/>
    </row>
    <row r="63" spans="1:21">
      <c r="A63" s="16"/>
      <c r="B63" s="40"/>
      <c r="C63" s="144"/>
      <c r="D63" s="144"/>
      <c r="E63" s="34"/>
      <c r="F63" s="34"/>
      <c r="G63" s="145"/>
      <c r="H63" s="145"/>
      <c r="I63" s="34"/>
      <c r="J63" s="34"/>
      <c r="K63" s="144"/>
      <c r="L63" s="144"/>
      <c r="M63" s="34"/>
      <c r="N63" s="34"/>
      <c r="O63" s="144"/>
      <c r="P63" s="144"/>
      <c r="Q63" s="40"/>
      <c r="R63" s="34"/>
      <c r="S63" s="144"/>
      <c r="T63" s="144"/>
      <c r="U63" s="34"/>
    </row>
    <row r="64" spans="1:21">
      <c r="A64" s="16"/>
      <c r="B64" s="35" t="s">
        <v>50</v>
      </c>
      <c r="C64" s="143" t="s">
        <v>202</v>
      </c>
      <c r="D64" s="143"/>
      <c r="E64" s="38"/>
      <c r="F64" s="38"/>
      <c r="G64" s="142">
        <v>1408</v>
      </c>
      <c r="H64" s="142"/>
      <c r="I64" s="38"/>
      <c r="J64" s="38"/>
      <c r="K64" s="142">
        <v>8442</v>
      </c>
      <c r="L64" s="142"/>
      <c r="M64" s="38"/>
      <c r="N64" s="38"/>
      <c r="O64" s="143" t="s">
        <v>202</v>
      </c>
      <c r="P64" s="143"/>
      <c r="Q64" s="38"/>
      <c r="R64" s="38"/>
      <c r="S64" s="142">
        <v>9850</v>
      </c>
      <c r="T64" s="142"/>
      <c r="U64" s="38"/>
    </row>
    <row r="65" spans="1:21" ht="15.75" thickBot="1">
      <c r="A65" s="16"/>
      <c r="B65" s="35"/>
      <c r="C65" s="151"/>
      <c r="D65" s="151"/>
      <c r="E65" s="90"/>
      <c r="F65" s="38"/>
      <c r="G65" s="149"/>
      <c r="H65" s="149"/>
      <c r="I65" s="90"/>
      <c r="J65" s="38"/>
      <c r="K65" s="149"/>
      <c r="L65" s="149"/>
      <c r="M65" s="90"/>
      <c r="N65" s="38"/>
      <c r="O65" s="151"/>
      <c r="P65" s="151"/>
      <c r="Q65" s="90"/>
      <c r="R65" s="38"/>
      <c r="S65" s="149"/>
      <c r="T65" s="149"/>
      <c r="U65" s="90"/>
    </row>
    <row r="66" spans="1:21">
      <c r="A66" s="16"/>
      <c r="B66" s="40" t="s">
        <v>51</v>
      </c>
      <c r="C66" s="152">
        <v>1347064</v>
      </c>
      <c r="D66" s="152"/>
      <c r="E66" s="72"/>
      <c r="F66" s="34"/>
      <c r="G66" s="152">
        <v>2106649</v>
      </c>
      <c r="H66" s="152"/>
      <c r="I66" s="72"/>
      <c r="J66" s="34"/>
      <c r="K66" s="152">
        <v>92419</v>
      </c>
      <c r="L66" s="152"/>
      <c r="M66" s="72"/>
      <c r="N66" s="34"/>
      <c r="O66" s="153" t="s">
        <v>479</v>
      </c>
      <c r="P66" s="153"/>
      <c r="Q66" s="154" t="s">
        <v>205</v>
      </c>
      <c r="R66" s="34"/>
      <c r="S66" s="152">
        <v>1477276</v>
      </c>
      <c r="T66" s="152"/>
      <c r="U66" s="72"/>
    </row>
    <row r="67" spans="1:21" ht="15.75" thickBot="1">
      <c r="A67" s="16"/>
      <c r="B67" s="40"/>
      <c r="C67" s="147"/>
      <c r="D67" s="147"/>
      <c r="E67" s="43"/>
      <c r="F67" s="34"/>
      <c r="G67" s="147"/>
      <c r="H67" s="147"/>
      <c r="I67" s="43"/>
      <c r="J67" s="34"/>
      <c r="K67" s="147"/>
      <c r="L67" s="147"/>
      <c r="M67" s="43"/>
      <c r="N67" s="34"/>
      <c r="O67" s="146"/>
      <c r="P67" s="146"/>
      <c r="Q67" s="155"/>
      <c r="R67" s="34"/>
      <c r="S67" s="147"/>
      <c r="T67" s="147"/>
      <c r="U67" s="43"/>
    </row>
    <row r="68" spans="1:21">
      <c r="A68" s="16"/>
      <c r="B68" s="156" t="s">
        <v>485</v>
      </c>
      <c r="C68" s="157" t="s">
        <v>201</v>
      </c>
      <c r="D68" s="148">
        <v>1374758</v>
      </c>
      <c r="E68" s="52"/>
      <c r="F68" s="38"/>
      <c r="G68" s="157" t="s">
        <v>201</v>
      </c>
      <c r="H68" s="148">
        <v>2154084</v>
      </c>
      <c r="I68" s="52"/>
      <c r="J68" s="38"/>
      <c r="K68" s="157" t="s">
        <v>201</v>
      </c>
      <c r="L68" s="148">
        <v>156853</v>
      </c>
      <c r="M68" s="52"/>
      <c r="N68" s="38"/>
      <c r="O68" s="157" t="s">
        <v>201</v>
      </c>
      <c r="P68" s="150" t="s">
        <v>479</v>
      </c>
      <c r="Q68" s="157" t="s">
        <v>205</v>
      </c>
      <c r="R68" s="38"/>
      <c r="S68" s="157" t="s">
        <v>201</v>
      </c>
      <c r="T68" s="148">
        <v>1616839</v>
      </c>
      <c r="U68" s="52"/>
    </row>
    <row r="69" spans="1:21" ht="15.75" thickBot="1">
      <c r="A69" s="16"/>
      <c r="B69" s="156"/>
      <c r="C69" s="161"/>
      <c r="D69" s="149"/>
      <c r="E69" s="90"/>
      <c r="F69" s="38"/>
      <c r="G69" s="161"/>
      <c r="H69" s="149"/>
      <c r="I69" s="90"/>
      <c r="J69" s="38"/>
      <c r="K69" s="161"/>
      <c r="L69" s="149"/>
      <c r="M69" s="90"/>
      <c r="N69" s="38"/>
      <c r="O69" s="161"/>
      <c r="P69" s="151"/>
      <c r="Q69" s="161"/>
      <c r="R69" s="38"/>
      <c r="S69" s="161"/>
      <c r="T69" s="149"/>
      <c r="U69" s="90"/>
    </row>
    <row r="70" spans="1:21">
      <c r="A70" s="16"/>
      <c r="B70" s="22" t="s">
        <v>486</v>
      </c>
      <c r="C70" s="72"/>
      <c r="D70" s="72"/>
      <c r="E70" s="72"/>
      <c r="F70" s="12"/>
      <c r="G70" s="72"/>
      <c r="H70" s="72"/>
      <c r="I70" s="72"/>
      <c r="J70" s="12"/>
      <c r="K70" s="72"/>
      <c r="L70" s="72"/>
      <c r="M70" s="72"/>
      <c r="N70" s="12"/>
      <c r="O70" s="72"/>
      <c r="P70" s="72"/>
      <c r="Q70" s="72"/>
      <c r="R70" s="12"/>
      <c r="S70" s="72"/>
      <c r="T70" s="72"/>
      <c r="U70" s="72"/>
    </row>
    <row r="71" spans="1:21">
      <c r="A71" s="16"/>
      <c r="B71" s="162" t="s">
        <v>487</v>
      </c>
      <c r="C71" s="143">
        <v>245</v>
      </c>
      <c r="D71" s="143"/>
      <c r="E71" s="38"/>
      <c r="F71" s="38"/>
      <c r="G71" s="143" t="s">
        <v>202</v>
      </c>
      <c r="H71" s="143"/>
      <c r="I71" s="38"/>
      <c r="J71" s="38"/>
      <c r="K71" s="143" t="s">
        <v>202</v>
      </c>
      <c r="L71" s="143"/>
      <c r="M71" s="38"/>
      <c r="N71" s="38"/>
      <c r="O71" s="143" t="s">
        <v>202</v>
      </c>
      <c r="P71" s="143"/>
      <c r="Q71" s="38"/>
      <c r="R71" s="38"/>
      <c r="S71" s="143">
        <v>245</v>
      </c>
      <c r="T71" s="143"/>
      <c r="U71" s="38"/>
    </row>
    <row r="72" spans="1:21">
      <c r="A72" s="16"/>
      <c r="B72" s="162"/>
      <c r="C72" s="143"/>
      <c r="D72" s="143"/>
      <c r="E72" s="38"/>
      <c r="F72" s="38"/>
      <c r="G72" s="143"/>
      <c r="H72" s="143"/>
      <c r="I72" s="38"/>
      <c r="J72" s="38"/>
      <c r="K72" s="143"/>
      <c r="L72" s="143"/>
      <c r="M72" s="38"/>
      <c r="N72" s="38"/>
      <c r="O72" s="143"/>
      <c r="P72" s="143"/>
      <c r="Q72" s="38"/>
      <c r="R72" s="38"/>
      <c r="S72" s="143"/>
      <c r="T72" s="143"/>
      <c r="U72" s="38"/>
    </row>
    <row r="73" spans="1:21">
      <c r="A73" s="16"/>
      <c r="B73" s="40" t="s">
        <v>57</v>
      </c>
      <c r="C73" s="145">
        <v>2191404</v>
      </c>
      <c r="D73" s="145"/>
      <c r="E73" s="34"/>
      <c r="F73" s="34"/>
      <c r="G73" s="145">
        <v>149857</v>
      </c>
      <c r="H73" s="145"/>
      <c r="I73" s="34"/>
      <c r="J73" s="34"/>
      <c r="K73" s="145">
        <v>1315426</v>
      </c>
      <c r="L73" s="145"/>
      <c r="M73" s="34"/>
      <c r="N73" s="34"/>
      <c r="O73" s="144" t="s">
        <v>488</v>
      </c>
      <c r="P73" s="144"/>
      <c r="Q73" s="40" t="s">
        <v>205</v>
      </c>
      <c r="R73" s="34"/>
      <c r="S73" s="145">
        <v>2191404</v>
      </c>
      <c r="T73" s="145"/>
      <c r="U73" s="34"/>
    </row>
    <row r="74" spans="1:21">
      <c r="A74" s="16"/>
      <c r="B74" s="40"/>
      <c r="C74" s="145"/>
      <c r="D74" s="145"/>
      <c r="E74" s="34"/>
      <c r="F74" s="34"/>
      <c r="G74" s="145"/>
      <c r="H74" s="145"/>
      <c r="I74" s="34"/>
      <c r="J74" s="34"/>
      <c r="K74" s="145"/>
      <c r="L74" s="145"/>
      <c r="M74" s="34"/>
      <c r="N74" s="34"/>
      <c r="O74" s="144"/>
      <c r="P74" s="144"/>
      <c r="Q74" s="40"/>
      <c r="R74" s="34"/>
      <c r="S74" s="145"/>
      <c r="T74" s="145"/>
      <c r="U74" s="34"/>
    </row>
    <row r="75" spans="1:21">
      <c r="A75" s="16"/>
      <c r="B75" s="35" t="s">
        <v>58</v>
      </c>
      <c r="C75" s="143" t="s">
        <v>489</v>
      </c>
      <c r="D75" s="143"/>
      <c r="E75" s="35" t="s">
        <v>205</v>
      </c>
      <c r="F75" s="38"/>
      <c r="G75" s="143" t="s">
        <v>202</v>
      </c>
      <c r="H75" s="143"/>
      <c r="I75" s="38"/>
      <c r="J75" s="38"/>
      <c r="K75" s="143" t="s">
        <v>489</v>
      </c>
      <c r="L75" s="143"/>
      <c r="M75" s="35" t="s">
        <v>205</v>
      </c>
      <c r="N75" s="38"/>
      <c r="O75" s="142">
        <v>7303</v>
      </c>
      <c r="P75" s="142"/>
      <c r="Q75" s="38"/>
      <c r="R75" s="38"/>
      <c r="S75" s="143" t="s">
        <v>489</v>
      </c>
      <c r="T75" s="143"/>
      <c r="U75" s="35" t="s">
        <v>205</v>
      </c>
    </row>
    <row r="76" spans="1:21">
      <c r="A76" s="16"/>
      <c r="B76" s="35"/>
      <c r="C76" s="143"/>
      <c r="D76" s="143"/>
      <c r="E76" s="35"/>
      <c r="F76" s="38"/>
      <c r="G76" s="143"/>
      <c r="H76" s="143"/>
      <c r="I76" s="38"/>
      <c r="J76" s="38"/>
      <c r="K76" s="143"/>
      <c r="L76" s="143"/>
      <c r="M76" s="35"/>
      <c r="N76" s="38"/>
      <c r="O76" s="142"/>
      <c r="P76" s="142"/>
      <c r="Q76" s="38"/>
      <c r="R76" s="38"/>
      <c r="S76" s="143"/>
      <c r="T76" s="143"/>
      <c r="U76" s="35"/>
    </row>
    <row r="77" spans="1:21">
      <c r="A77" s="16"/>
      <c r="B77" s="40" t="s">
        <v>59</v>
      </c>
      <c r="C77" s="144" t="s">
        <v>490</v>
      </c>
      <c r="D77" s="144"/>
      <c r="E77" s="40" t="s">
        <v>205</v>
      </c>
      <c r="F77" s="34"/>
      <c r="G77" s="144" t="s">
        <v>491</v>
      </c>
      <c r="H77" s="144"/>
      <c r="I77" s="40" t="s">
        <v>205</v>
      </c>
      <c r="J77" s="34"/>
      <c r="K77" s="144" t="s">
        <v>492</v>
      </c>
      <c r="L77" s="144"/>
      <c r="M77" s="40" t="s">
        <v>205</v>
      </c>
      <c r="N77" s="34"/>
      <c r="O77" s="145">
        <v>847243</v>
      </c>
      <c r="P77" s="145"/>
      <c r="Q77" s="34"/>
      <c r="R77" s="34"/>
      <c r="S77" s="144" t="s">
        <v>490</v>
      </c>
      <c r="T77" s="144"/>
      <c r="U77" s="40" t="s">
        <v>205</v>
      </c>
    </row>
    <row r="78" spans="1:21" ht="15.75" thickBot="1">
      <c r="A78" s="16"/>
      <c r="B78" s="40"/>
      <c r="C78" s="146"/>
      <c r="D78" s="146"/>
      <c r="E78" s="155"/>
      <c r="F78" s="34"/>
      <c r="G78" s="146"/>
      <c r="H78" s="146"/>
      <c r="I78" s="155"/>
      <c r="J78" s="34"/>
      <c r="K78" s="146"/>
      <c r="L78" s="146"/>
      <c r="M78" s="155"/>
      <c r="N78" s="34"/>
      <c r="O78" s="147"/>
      <c r="P78" s="147"/>
      <c r="Q78" s="43"/>
      <c r="R78" s="34"/>
      <c r="S78" s="146"/>
      <c r="T78" s="146"/>
      <c r="U78" s="155"/>
    </row>
    <row r="79" spans="1:21">
      <c r="A79" s="16"/>
      <c r="B79" s="35" t="s">
        <v>493</v>
      </c>
      <c r="C79" s="148">
        <v>1257811</v>
      </c>
      <c r="D79" s="148"/>
      <c r="E79" s="52"/>
      <c r="F79" s="38"/>
      <c r="G79" s="150" t="s">
        <v>494</v>
      </c>
      <c r="H79" s="150"/>
      <c r="I79" s="157" t="s">
        <v>205</v>
      </c>
      <c r="J79" s="38"/>
      <c r="K79" s="148">
        <v>887831</v>
      </c>
      <c r="L79" s="148"/>
      <c r="M79" s="52"/>
      <c r="N79" s="38"/>
      <c r="O79" s="150" t="s">
        <v>477</v>
      </c>
      <c r="P79" s="150"/>
      <c r="Q79" s="157" t="s">
        <v>205</v>
      </c>
      <c r="R79" s="38"/>
      <c r="S79" s="148">
        <v>1257811</v>
      </c>
      <c r="T79" s="148"/>
      <c r="U79" s="52"/>
    </row>
    <row r="80" spans="1:21">
      <c r="A80" s="16"/>
      <c r="B80" s="35"/>
      <c r="C80" s="142"/>
      <c r="D80" s="142"/>
      <c r="E80" s="38"/>
      <c r="F80" s="38"/>
      <c r="G80" s="163"/>
      <c r="H80" s="163"/>
      <c r="I80" s="164"/>
      <c r="J80" s="38"/>
      <c r="K80" s="165"/>
      <c r="L80" s="165"/>
      <c r="M80" s="111"/>
      <c r="N80" s="38"/>
      <c r="O80" s="163"/>
      <c r="P80" s="163"/>
      <c r="Q80" s="164"/>
      <c r="R80" s="38"/>
      <c r="S80" s="165"/>
      <c r="T80" s="165"/>
      <c r="U80" s="111"/>
    </row>
    <row r="81" spans="1:21">
      <c r="A81" s="16"/>
      <c r="B81" s="40" t="s">
        <v>61</v>
      </c>
      <c r="C81" s="144" t="s">
        <v>202</v>
      </c>
      <c r="D81" s="144"/>
      <c r="E81" s="34"/>
      <c r="F81" s="34"/>
      <c r="G81" s="144" t="s">
        <v>202</v>
      </c>
      <c r="H81" s="144"/>
      <c r="I81" s="34"/>
      <c r="J81" s="34"/>
      <c r="K81" s="145">
        <v>28986</v>
      </c>
      <c r="L81" s="145"/>
      <c r="M81" s="34"/>
      <c r="N81" s="34"/>
      <c r="O81" s="144" t="s">
        <v>202</v>
      </c>
      <c r="P81" s="144"/>
      <c r="Q81" s="34"/>
      <c r="R81" s="34"/>
      <c r="S81" s="145">
        <v>28986</v>
      </c>
      <c r="T81" s="145"/>
      <c r="U81" s="34"/>
    </row>
    <row r="82" spans="1:21" ht="15.75" thickBot="1">
      <c r="A82" s="16"/>
      <c r="B82" s="40"/>
      <c r="C82" s="146"/>
      <c r="D82" s="146"/>
      <c r="E82" s="43"/>
      <c r="F82" s="34"/>
      <c r="G82" s="146"/>
      <c r="H82" s="146"/>
      <c r="I82" s="43"/>
      <c r="J82" s="34"/>
      <c r="K82" s="147"/>
      <c r="L82" s="147"/>
      <c r="M82" s="43"/>
      <c r="N82" s="34"/>
      <c r="O82" s="146"/>
      <c r="P82" s="146"/>
      <c r="Q82" s="43"/>
      <c r="R82" s="34"/>
      <c r="S82" s="147"/>
      <c r="T82" s="147"/>
      <c r="U82" s="43"/>
    </row>
    <row r="83" spans="1:21">
      <c r="A83" s="16"/>
      <c r="B83" s="35" t="s">
        <v>495</v>
      </c>
      <c r="C83" s="148">
        <v>1257811</v>
      </c>
      <c r="D83" s="148"/>
      <c r="E83" s="52"/>
      <c r="F83" s="38"/>
      <c r="G83" s="150" t="s">
        <v>494</v>
      </c>
      <c r="H83" s="150"/>
      <c r="I83" s="157" t="s">
        <v>205</v>
      </c>
      <c r="J83" s="38"/>
      <c r="K83" s="148">
        <v>916817</v>
      </c>
      <c r="L83" s="148"/>
      <c r="M83" s="52"/>
      <c r="N83" s="38"/>
      <c r="O83" s="150" t="s">
        <v>477</v>
      </c>
      <c r="P83" s="150"/>
      <c r="Q83" s="157" t="s">
        <v>205</v>
      </c>
      <c r="R83" s="38"/>
      <c r="S83" s="148">
        <v>1286797</v>
      </c>
      <c r="T83" s="148"/>
      <c r="U83" s="52"/>
    </row>
    <row r="84" spans="1:21" ht="15.75" thickBot="1">
      <c r="A84" s="16"/>
      <c r="B84" s="35"/>
      <c r="C84" s="149"/>
      <c r="D84" s="149"/>
      <c r="E84" s="90"/>
      <c r="F84" s="38"/>
      <c r="G84" s="151"/>
      <c r="H84" s="151"/>
      <c r="I84" s="161"/>
      <c r="J84" s="38"/>
      <c r="K84" s="149"/>
      <c r="L84" s="149"/>
      <c r="M84" s="90"/>
      <c r="N84" s="38"/>
      <c r="O84" s="151"/>
      <c r="P84" s="151"/>
      <c r="Q84" s="161"/>
      <c r="R84" s="38"/>
      <c r="S84" s="149"/>
      <c r="T84" s="149"/>
      <c r="U84" s="90"/>
    </row>
    <row r="85" spans="1:21">
      <c r="A85" s="16"/>
      <c r="B85" s="166" t="s">
        <v>496</v>
      </c>
      <c r="C85" s="154" t="s">
        <v>201</v>
      </c>
      <c r="D85" s="152">
        <v>2632569</v>
      </c>
      <c r="E85" s="72"/>
      <c r="F85" s="34"/>
      <c r="G85" s="154" t="s">
        <v>201</v>
      </c>
      <c r="H85" s="152">
        <v>1876990</v>
      </c>
      <c r="I85" s="72"/>
      <c r="J85" s="34"/>
      <c r="K85" s="154" t="s">
        <v>201</v>
      </c>
      <c r="L85" s="152">
        <v>1073670</v>
      </c>
      <c r="M85" s="72"/>
      <c r="N85" s="34"/>
      <c r="O85" s="154" t="s">
        <v>201</v>
      </c>
      <c r="P85" s="153" t="s">
        <v>480</v>
      </c>
      <c r="Q85" s="154" t="s">
        <v>205</v>
      </c>
      <c r="R85" s="34"/>
      <c r="S85" s="154" t="s">
        <v>201</v>
      </c>
      <c r="T85" s="152">
        <v>2903636</v>
      </c>
      <c r="U85" s="72"/>
    </row>
    <row r="86" spans="1:21" ht="15.75" thickBot="1">
      <c r="A86" s="16"/>
      <c r="B86" s="166"/>
      <c r="C86" s="167"/>
      <c r="D86" s="168"/>
      <c r="E86" s="73"/>
      <c r="F86" s="34"/>
      <c r="G86" s="167"/>
      <c r="H86" s="168"/>
      <c r="I86" s="73"/>
      <c r="J86" s="34"/>
      <c r="K86" s="167"/>
      <c r="L86" s="168"/>
      <c r="M86" s="73"/>
      <c r="N86" s="34"/>
      <c r="O86" s="167"/>
      <c r="P86" s="169"/>
      <c r="Q86" s="167"/>
      <c r="R86" s="34"/>
      <c r="S86" s="167"/>
      <c r="T86" s="168"/>
      <c r="U86" s="73"/>
    </row>
    <row r="87" spans="1:21" ht="15.75" thickTop="1">
      <c r="A87" s="16"/>
      <c r="B87" s="31"/>
      <c r="C87" s="31"/>
      <c r="D87" s="31"/>
      <c r="E87" s="31"/>
      <c r="F87" s="31"/>
      <c r="G87" s="31"/>
      <c r="H87" s="31"/>
      <c r="I87" s="31"/>
      <c r="J87" s="31"/>
      <c r="K87" s="31"/>
      <c r="L87" s="31"/>
      <c r="M87" s="31"/>
      <c r="N87" s="31"/>
      <c r="O87" s="31"/>
      <c r="P87" s="31"/>
      <c r="Q87" s="31"/>
      <c r="R87" s="31"/>
      <c r="S87" s="31"/>
      <c r="T87" s="31"/>
      <c r="U87" s="31"/>
    </row>
    <row r="88" spans="1:21">
      <c r="A88" s="16"/>
      <c r="B88" s="19"/>
      <c r="C88" s="19"/>
      <c r="D88" s="19"/>
      <c r="E88" s="19"/>
      <c r="F88" s="19"/>
      <c r="G88" s="19"/>
      <c r="H88" s="19"/>
      <c r="I88" s="19"/>
      <c r="J88" s="19"/>
      <c r="K88" s="19"/>
      <c r="L88" s="19"/>
      <c r="M88" s="19"/>
      <c r="N88" s="19"/>
      <c r="O88" s="19"/>
      <c r="P88" s="19"/>
      <c r="Q88" s="19"/>
      <c r="R88" s="19"/>
      <c r="S88" s="19"/>
      <c r="T88" s="19"/>
      <c r="U88" s="19"/>
    </row>
    <row r="89" spans="1:21" ht="15.75" thickBot="1">
      <c r="A89" s="16"/>
      <c r="B89" s="12"/>
      <c r="C89" s="32" t="s">
        <v>497</v>
      </c>
      <c r="D89" s="32"/>
      <c r="E89" s="32"/>
      <c r="F89" s="32"/>
      <c r="G89" s="32"/>
      <c r="H89" s="32"/>
      <c r="I89" s="32"/>
      <c r="J89" s="32"/>
      <c r="K89" s="32"/>
      <c r="L89" s="32"/>
      <c r="M89" s="32"/>
      <c r="N89" s="32"/>
      <c r="O89" s="32"/>
      <c r="P89" s="32"/>
      <c r="Q89" s="32"/>
      <c r="R89" s="32"/>
      <c r="S89" s="32"/>
      <c r="T89" s="32"/>
      <c r="U89" s="32"/>
    </row>
    <row r="90" spans="1:21">
      <c r="A90" s="16"/>
      <c r="B90" s="12"/>
      <c r="C90" s="100" t="s">
        <v>198</v>
      </c>
      <c r="D90" s="100"/>
      <c r="E90" s="100"/>
      <c r="F90" s="100"/>
      <c r="G90" s="100"/>
      <c r="H90" s="100"/>
      <c r="I90" s="100"/>
      <c r="J90" s="100"/>
      <c r="K90" s="100"/>
      <c r="L90" s="100"/>
      <c r="M90" s="100"/>
      <c r="N90" s="100"/>
      <c r="O90" s="100"/>
      <c r="P90" s="100"/>
      <c r="Q90" s="100"/>
      <c r="R90" s="100"/>
      <c r="S90" s="100"/>
      <c r="T90" s="100"/>
      <c r="U90" s="100"/>
    </row>
    <row r="91" spans="1:21" ht="15.75" thickBot="1">
      <c r="A91" s="16"/>
      <c r="B91" s="119" t="s">
        <v>470</v>
      </c>
      <c r="C91" s="32" t="s">
        <v>471</v>
      </c>
      <c r="D91" s="32"/>
      <c r="E91" s="32"/>
      <c r="F91" s="12"/>
      <c r="G91" s="32" t="s">
        <v>472</v>
      </c>
      <c r="H91" s="32"/>
      <c r="I91" s="32"/>
      <c r="J91" s="12"/>
      <c r="K91" s="32" t="s">
        <v>473</v>
      </c>
      <c r="L91" s="32"/>
      <c r="M91" s="32"/>
      <c r="N91" s="12"/>
      <c r="O91" s="32" t="s">
        <v>474</v>
      </c>
      <c r="P91" s="32"/>
      <c r="Q91" s="32"/>
      <c r="R91" s="12"/>
      <c r="S91" s="32" t="s">
        <v>475</v>
      </c>
      <c r="T91" s="32"/>
      <c r="U91" s="32"/>
    </row>
    <row r="92" spans="1:21">
      <c r="A92" s="16"/>
      <c r="B92" s="141" t="s">
        <v>26</v>
      </c>
      <c r="C92" s="72"/>
      <c r="D92" s="72"/>
      <c r="E92" s="72"/>
      <c r="F92" s="12"/>
      <c r="G92" s="72"/>
      <c r="H92" s="72"/>
      <c r="I92" s="72"/>
      <c r="J92" s="12"/>
      <c r="K92" s="72"/>
      <c r="L92" s="72"/>
      <c r="M92" s="72"/>
      <c r="N92" s="12"/>
      <c r="O92" s="72"/>
      <c r="P92" s="72"/>
      <c r="Q92" s="72"/>
      <c r="R92" s="12"/>
      <c r="S92" s="72"/>
      <c r="T92" s="72"/>
      <c r="U92" s="72"/>
    </row>
    <row r="93" spans="1:21">
      <c r="A93" s="16"/>
      <c r="B93" s="35" t="s">
        <v>27</v>
      </c>
      <c r="C93" s="35" t="s">
        <v>201</v>
      </c>
      <c r="D93" s="142">
        <v>169145</v>
      </c>
      <c r="E93" s="38"/>
      <c r="F93" s="38"/>
      <c r="G93" s="35" t="s">
        <v>201</v>
      </c>
      <c r="H93" s="142">
        <v>6467</v>
      </c>
      <c r="I93" s="38"/>
      <c r="J93" s="38"/>
      <c r="K93" s="35" t="s">
        <v>201</v>
      </c>
      <c r="L93" s="142">
        <v>138705</v>
      </c>
      <c r="M93" s="38"/>
      <c r="N93" s="38"/>
      <c r="O93" s="35" t="s">
        <v>201</v>
      </c>
      <c r="P93" s="143" t="s">
        <v>202</v>
      </c>
      <c r="Q93" s="38"/>
      <c r="R93" s="38"/>
      <c r="S93" s="35" t="s">
        <v>201</v>
      </c>
      <c r="T93" s="142">
        <v>314317</v>
      </c>
      <c r="U93" s="38"/>
    </row>
    <row r="94" spans="1:21">
      <c r="A94" s="16"/>
      <c r="B94" s="35"/>
      <c r="C94" s="35"/>
      <c r="D94" s="142"/>
      <c r="E94" s="38"/>
      <c r="F94" s="38"/>
      <c r="G94" s="35"/>
      <c r="H94" s="142"/>
      <c r="I94" s="38"/>
      <c r="J94" s="38"/>
      <c r="K94" s="35"/>
      <c r="L94" s="142"/>
      <c r="M94" s="38"/>
      <c r="N94" s="38"/>
      <c r="O94" s="35"/>
      <c r="P94" s="143"/>
      <c r="Q94" s="38"/>
      <c r="R94" s="38"/>
      <c r="S94" s="35"/>
      <c r="T94" s="142"/>
      <c r="U94" s="38"/>
    </row>
    <row r="95" spans="1:21">
      <c r="A95" s="16"/>
      <c r="B95" s="40" t="s">
        <v>28</v>
      </c>
      <c r="C95" s="144" t="s">
        <v>202</v>
      </c>
      <c r="D95" s="144"/>
      <c r="E95" s="34"/>
      <c r="F95" s="34"/>
      <c r="G95" s="145">
        <v>4990</v>
      </c>
      <c r="H95" s="145"/>
      <c r="I95" s="34"/>
      <c r="J95" s="34"/>
      <c r="K95" s="145">
        <v>56767</v>
      </c>
      <c r="L95" s="145"/>
      <c r="M95" s="34"/>
      <c r="N95" s="34"/>
      <c r="O95" s="144" t="s">
        <v>202</v>
      </c>
      <c r="P95" s="144"/>
      <c r="Q95" s="34"/>
      <c r="R95" s="34"/>
      <c r="S95" s="145">
        <v>61757</v>
      </c>
      <c r="T95" s="145"/>
      <c r="U95" s="34"/>
    </row>
    <row r="96" spans="1:21">
      <c r="A96" s="16"/>
      <c r="B96" s="40"/>
      <c r="C96" s="144"/>
      <c r="D96" s="144"/>
      <c r="E96" s="34"/>
      <c r="F96" s="34"/>
      <c r="G96" s="145"/>
      <c r="H96" s="145"/>
      <c r="I96" s="34"/>
      <c r="J96" s="34"/>
      <c r="K96" s="145"/>
      <c r="L96" s="145"/>
      <c r="M96" s="34"/>
      <c r="N96" s="34"/>
      <c r="O96" s="144"/>
      <c r="P96" s="144"/>
      <c r="Q96" s="34"/>
      <c r="R96" s="34"/>
      <c r="S96" s="145"/>
      <c r="T96" s="145"/>
      <c r="U96" s="34"/>
    </row>
    <row r="97" spans="1:21">
      <c r="A97" s="16"/>
      <c r="B97" s="35" t="s">
        <v>245</v>
      </c>
      <c r="C97" s="143" t="s">
        <v>202</v>
      </c>
      <c r="D97" s="143"/>
      <c r="E97" s="38"/>
      <c r="F97" s="38"/>
      <c r="G97" s="142">
        <v>32307</v>
      </c>
      <c r="H97" s="142"/>
      <c r="I97" s="38"/>
      <c r="J97" s="38"/>
      <c r="K97" s="142">
        <v>139476</v>
      </c>
      <c r="L97" s="142"/>
      <c r="M97" s="38"/>
      <c r="N97" s="38"/>
      <c r="O97" s="143" t="s">
        <v>202</v>
      </c>
      <c r="P97" s="143"/>
      <c r="Q97" s="38"/>
      <c r="R97" s="38"/>
      <c r="S97" s="142">
        <v>171783</v>
      </c>
      <c r="T97" s="142"/>
      <c r="U97" s="38"/>
    </row>
    <row r="98" spans="1:21">
      <c r="A98" s="16"/>
      <c r="B98" s="35"/>
      <c r="C98" s="143"/>
      <c r="D98" s="143"/>
      <c r="E98" s="38"/>
      <c r="F98" s="38"/>
      <c r="G98" s="142"/>
      <c r="H98" s="142"/>
      <c r="I98" s="38"/>
      <c r="J98" s="38"/>
      <c r="K98" s="142"/>
      <c r="L98" s="142"/>
      <c r="M98" s="38"/>
      <c r="N98" s="38"/>
      <c r="O98" s="143"/>
      <c r="P98" s="143"/>
      <c r="Q98" s="38"/>
      <c r="R98" s="38"/>
      <c r="S98" s="142"/>
      <c r="T98" s="142"/>
      <c r="U98" s="38"/>
    </row>
    <row r="99" spans="1:21">
      <c r="A99" s="16"/>
      <c r="B99" s="40" t="s">
        <v>30</v>
      </c>
      <c r="C99" s="144" t="s">
        <v>202</v>
      </c>
      <c r="D99" s="144"/>
      <c r="E99" s="34"/>
      <c r="F99" s="34"/>
      <c r="G99" s="145">
        <v>15833</v>
      </c>
      <c r="H99" s="145"/>
      <c r="I99" s="34"/>
      <c r="J99" s="34"/>
      <c r="K99" s="145">
        <v>13377</v>
      </c>
      <c r="L99" s="145"/>
      <c r="M99" s="34"/>
      <c r="N99" s="34"/>
      <c r="O99" s="144" t="s">
        <v>202</v>
      </c>
      <c r="P99" s="144"/>
      <c r="Q99" s="34"/>
      <c r="R99" s="34"/>
      <c r="S99" s="145">
        <v>29210</v>
      </c>
      <c r="T99" s="145"/>
      <c r="U99" s="34"/>
    </row>
    <row r="100" spans="1:21" ht="15.75" thickBot="1">
      <c r="A100" s="16"/>
      <c r="B100" s="40"/>
      <c r="C100" s="146"/>
      <c r="D100" s="146"/>
      <c r="E100" s="43"/>
      <c r="F100" s="34"/>
      <c r="G100" s="147"/>
      <c r="H100" s="147"/>
      <c r="I100" s="43"/>
      <c r="J100" s="34"/>
      <c r="K100" s="147"/>
      <c r="L100" s="147"/>
      <c r="M100" s="43"/>
      <c r="N100" s="34"/>
      <c r="O100" s="146"/>
      <c r="P100" s="146"/>
      <c r="Q100" s="43"/>
      <c r="R100" s="34"/>
      <c r="S100" s="147"/>
      <c r="T100" s="147"/>
      <c r="U100" s="43"/>
    </row>
    <row r="101" spans="1:21">
      <c r="A101" s="16"/>
      <c r="B101" s="35" t="s">
        <v>31</v>
      </c>
      <c r="C101" s="148">
        <v>169145</v>
      </c>
      <c r="D101" s="148"/>
      <c r="E101" s="52"/>
      <c r="F101" s="38"/>
      <c r="G101" s="148">
        <v>59597</v>
      </c>
      <c r="H101" s="148"/>
      <c r="I101" s="52"/>
      <c r="J101" s="38"/>
      <c r="K101" s="148">
        <v>348325</v>
      </c>
      <c r="L101" s="148"/>
      <c r="M101" s="52"/>
      <c r="N101" s="38"/>
      <c r="O101" s="150" t="s">
        <v>202</v>
      </c>
      <c r="P101" s="150"/>
      <c r="Q101" s="52"/>
      <c r="R101" s="38"/>
      <c r="S101" s="148">
        <v>577067</v>
      </c>
      <c r="T101" s="148"/>
      <c r="U101" s="52"/>
    </row>
    <row r="102" spans="1:21" ht="15.75" thickBot="1">
      <c r="A102" s="16"/>
      <c r="B102" s="35"/>
      <c r="C102" s="149"/>
      <c r="D102" s="149"/>
      <c r="E102" s="90"/>
      <c r="F102" s="38"/>
      <c r="G102" s="149"/>
      <c r="H102" s="149"/>
      <c r="I102" s="90"/>
      <c r="J102" s="38"/>
      <c r="K102" s="149"/>
      <c r="L102" s="149"/>
      <c r="M102" s="90"/>
      <c r="N102" s="38"/>
      <c r="O102" s="151"/>
      <c r="P102" s="151"/>
      <c r="Q102" s="90"/>
      <c r="R102" s="38"/>
      <c r="S102" s="149"/>
      <c r="T102" s="149"/>
      <c r="U102" s="90"/>
    </row>
    <row r="103" spans="1:21">
      <c r="A103" s="16"/>
      <c r="B103" s="141" t="s">
        <v>32</v>
      </c>
      <c r="C103" s="72"/>
      <c r="D103" s="72"/>
      <c r="E103" s="72"/>
      <c r="F103" s="12"/>
      <c r="G103" s="72"/>
      <c r="H103" s="72"/>
      <c r="I103" s="72"/>
      <c r="J103" s="12"/>
      <c r="K103" s="72"/>
      <c r="L103" s="72"/>
      <c r="M103" s="72"/>
      <c r="N103" s="12"/>
      <c r="O103" s="72"/>
      <c r="P103" s="72"/>
      <c r="Q103" s="72"/>
      <c r="R103" s="12"/>
      <c r="S103" s="72"/>
      <c r="T103" s="72"/>
      <c r="U103" s="72"/>
    </row>
    <row r="104" spans="1:21">
      <c r="A104" s="16"/>
      <c r="B104" s="35" t="s">
        <v>33</v>
      </c>
      <c r="C104" s="142">
        <v>1754</v>
      </c>
      <c r="D104" s="142"/>
      <c r="E104" s="38"/>
      <c r="F104" s="38"/>
      <c r="G104" s="142">
        <v>24243</v>
      </c>
      <c r="H104" s="142"/>
      <c r="I104" s="38"/>
      <c r="J104" s="38"/>
      <c r="K104" s="143" t="s">
        <v>202</v>
      </c>
      <c r="L104" s="143"/>
      <c r="M104" s="38"/>
      <c r="N104" s="38"/>
      <c r="O104" s="143" t="s">
        <v>202</v>
      </c>
      <c r="P104" s="143"/>
      <c r="Q104" s="38"/>
      <c r="R104" s="38"/>
      <c r="S104" s="142">
        <v>25997</v>
      </c>
      <c r="T104" s="142"/>
      <c r="U104" s="38"/>
    </row>
    <row r="105" spans="1:21">
      <c r="A105" s="16"/>
      <c r="B105" s="35"/>
      <c r="C105" s="142"/>
      <c r="D105" s="142"/>
      <c r="E105" s="38"/>
      <c r="F105" s="38"/>
      <c r="G105" s="142"/>
      <c r="H105" s="142"/>
      <c r="I105" s="38"/>
      <c r="J105" s="38"/>
      <c r="K105" s="143"/>
      <c r="L105" s="143"/>
      <c r="M105" s="38"/>
      <c r="N105" s="38"/>
      <c r="O105" s="143"/>
      <c r="P105" s="143"/>
      <c r="Q105" s="38"/>
      <c r="R105" s="38"/>
      <c r="S105" s="142"/>
      <c r="T105" s="142"/>
      <c r="U105" s="38"/>
    </row>
    <row r="106" spans="1:21">
      <c r="A106" s="16"/>
      <c r="B106" s="40" t="s">
        <v>282</v>
      </c>
      <c r="C106" s="144" t="s">
        <v>202</v>
      </c>
      <c r="D106" s="144"/>
      <c r="E106" s="34"/>
      <c r="F106" s="34"/>
      <c r="G106" s="145">
        <v>1620851</v>
      </c>
      <c r="H106" s="145"/>
      <c r="I106" s="34"/>
      <c r="J106" s="34"/>
      <c r="K106" s="145">
        <v>142023</v>
      </c>
      <c r="L106" s="145"/>
      <c r="M106" s="34"/>
      <c r="N106" s="34"/>
      <c r="O106" s="144" t="s">
        <v>202</v>
      </c>
      <c r="P106" s="144"/>
      <c r="Q106" s="34"/>
      <c r="R106" s="34"/>
      <c r="S106" s="145">
        <v>1762874</v>
      </c>
      <c r="T106" s="145"/>
      <c r="U106" s="34"/>
    </row>
    <row r="107" spans="1:21">
      <c r="A107" s="16"/>
      <c r="B107" s="40"/>
      <c r="C107" s="144"/>
      <c r="D107" s="144"/>
      <c r="E107" s="34"/>
      <c r="F107" s="34"/>
      <c r="G107" s="145"/>
      <c r="H107" s="145"/>
      <c r="I107" s="34"/>
      <c r="J107" s="34"/>
      <c r="K107" s="145"/>
      <c r="L107" s="145"/>
      <c r="M107" s="34"/>
      <c r="N107" s="34"/>
      <c r="O107" s="144"/>
      <c r="P107" s="144"/>
      <c r="Q107" s="34"/>
      <c r="R107" s="34"/>
      <c r="S107" s="145"/>
      <c r="T107" s="145"/>
      <c r="U107" s="34"/>
    </row>
    <row r="108" spans="1:21">
      <c r="A108" s="16"/>
      <c r="B108" s="35" t="s">
        <v>245</v>
      </c>
      <c r="C108" s="143" t="s">
        <v>202</v>
      </c>
      <c r="D108" s="143"/>
      <c r="E108" s="38"/>
      <c r="F108" s="38"/>
      <c r="G108" s="142">
        <v>25329</v>
      </c>
      <c r="H108" s="142"/>
      <c r="I108" s="38"/>
      <c r="J108" s="38"/>
      <c r="K108" s="143" t="s">
        <v>202</v>
      </c>
      <c r="L108" s="143"/>
      <c r="M108" s="38"/>
      <c r="N108" s="38"/>
      <c r="O108" s="143" t="s">
        <v>202</v>
      </c>
      <c r="P108" s="143"/>
      <c r="Q108" s="38"/>
      <c r="R108" s="38"/>
      <c r="S108" s="142">
        <v>25329</v>
      </c>
      <c r="T108" s="142"/>
      <c r="U108" s="38"/>
    </row>
    <row r="109" spans="1:21">
      <c r="A109" s="16"/>
      <c r="B109" s="35"/>
      <c r="C109" s="143"/>
      <c r="D109" s="143"/>
      <c r="E109" s="38"/>
      <c r="F109" s="38"/>
      <c r="G109" s="142"/>
      <c r="H109" s="142"/>
      <c r="I109" s="38"/>
      <c r="J109" s="38"/>
      <c r="K109" s="143"/>
      <c r="L109" s="143"/>
      <c r="M109" s="38"/>
      <c r="N109" s="38"/>
      <c r="O109" s="143"/>
      <c r="P109" s="143"/>
      <c r="Q109" s="38"/>
      <c r="R109" s="38"/>
      <c r="S109" s="142"/>
      <c r="T109" s="142"/>
      <c r="U109" s="38"/>
    </row>
    <row r="110" spans="1:21">
      <c r="A110" s="16"/>
      <c r="B110" s="40" t="s">
        <v>35</v>
      </c>
      <c r="C110" s="144" t="s">
        <v>202</v>
      </c>
      <c r="D110" s="144"/>
      <c r="E110" s="34"/>
      <c r="F110" s="34"/>
      <c r="G110" s="144">
        <v>442</v>
      </c>
      <c r="H110" s="144"/>
      <c r="I110" s="34"/>
      <c r="J110" s="34"/>
      <c r="K110" s="145">
        <v>330425</v>
      </c>
      <c r="L110" s="145"/>
      <c r="M110" s="34"/>
      <c r="N110" s="34"/>
      <c r="O110" s="144" t="s">
        <v>202</v>
      </c>
      <c r="P110" s="144"/>
      <c r="Q110" s="34"/>
      <c r="R110" s="34"/>
      <c r="S110" s="145">
        <v>330867</v>
      </c>
      <c r="T110" s="145"/>
      <c r="U110" s="34"/>
    </row>
    <row r="111" spans="1:21">
      <c r="A111" s="16"/>
      <c r="B111" s="40"/>
      <c r="C111" s="144"/>
      <c r="D111" s="144"/>
      <c r="E111" s="34"/>
      <c r="F111" s="34"/>
      <c r="G111" s="144"/>
      <c r="H111" s="144"/>
      <c r="I111" s="34"/>
      <c r="J111" s="34"/>
      <c r="K111" s="145"/>
      <c r="L111" s="145"/>
      <c r="M111" s="34"/>
      <c r="N111" s="34"/>
      <c r="O111" s="144"/>
      <c r="P111" s="144"/>
      <c r="Q111" s="34"/>
      <c r="R111" s="34"/>
      <c r="S111" s="145"/>
      <c r="T111" s="145"/>
      <c r="U111" s="34"/>
    </row>
    <row r="112" spans="1:21">
      <c r="A112" s="16"/>
      <c r="B112" s="35" t="s">
        <v>36</v>
      </c>
      <c r="C112" s="143" t="s">
        <v>202</v>
      </c>
      <c r="D112" s="143"/>
      <c r="E112" s="38"/>
      <c r="F112" s="38"/>
      <c r="G112" s="142">
        <v>34134</v>
      </c>
      <c r="H112" s="142"/>
      <c r="I112" s="38"/>
      <c r="J112" s="38"/>
      <c r="K112" s="142">
        <v>14741</v>
      </c>
      <c r="L112" s="142"/>
      <c r="M112" s="38"/>
      <c r="N112" s="38"/>
      <c r="O112" s="143" t="s">
        <v>202</v>
      </c>
      <c r="P112" s="143"/>
      <c r="Q112" s="38"/>
      <c r="R112" s="38"/>
      <c r="S112" s="142">
        <v>48875</v>
      </c>
      <c r="T112" s="142"/>
      <c r="U112" s="38"/>
    </row>
    <row r="113" spans="1:21">
      <c r="A113" s="16"/>
      <c r="B113" s="35"/>
      <c r="C113" s="143"/>
      <c r="D113" s="143"/>
      <c r="E113" s="38"/>
      <c r="F113" s="38"/>
      <c r="G113" s="142"/>
      <c r="H113" s="142"/>
      <c r="I113" s="38"/>
      <c r="J113" s="38"/>
      <c r="K113" s="142"/>
      <c r="L113" s="142"/>
      <c r="M113" s="38"/>
      <c r="N113" s="38"/>
      <c r="O113" s="143"/>
      <c r="P113" s="143"/>
      <c r="Q113" s="38"/>
      <c r="R113" s="38"/>
      <c r="S113" s="142"/>
      <c r="T113" s="142"/>
      <c r="U113" s="38"/>
    </row>
    <row r="114" spans="1:21">
      <c r="A114" s="16"/>
      <c r="B114" s="40" t="s">
        <v>37</v>
      </c>
      <c r="C114" s="144" t="s">
        <v>202</v>
      </c>
      <c r="D114" s="144"/>
      <c r="E114" s="34"/>
      <c r="F114" s="34"/>
      <c r="G114" s="144" t="s">
        <v>202</v>
      </c>
      <c r="H114" s="144"/>
      <c r="I114" s="34"/>
      <c r="J114" s="34"/>
      <c r="K114" s="145">
        <v>228750</v>
      </c>
      <c r="L114" s="145"/>
      <c r="M114" s="34"/>
      <c r="N114" s="34"/>
      <c r="O114" s="144" t="s">
        <v>202</v>
      </c>
      <c r="P114" s="144"/>
      <c r="Q114" s="34"/>
      <c r="R114" s="34"/>
      <c r="S114" s="145">
        <v>228750</v>
      </c>
      <c r="T114" s="145"/>
      <c r="U114" s="34"/>
    </row>
    <row r="115" spans="1:21">
      <c r="A115" s="16"/>
      <c r="B115" s="40"/>
      <c r="C115" s="144"/>
      <c r="D115" s="144"/>
      <c r="E115" s="34"/>
      <c r="F115" s="34"/>
      <c r="G115" s="144"/>
      <c r="H115" s="144"/>
      <c r="I115" s="34"/>
      <c r="J115" s="34"/>
      <c r="K115" s="145"/>
      <c r="L115" s="145"/>
      <c r="M115" s="34"/>
      <c r="N115" s="34"/>
      <c r="O115" s="144"/>
      <c r="P115" s="144"/>
      <c r="Q115" s="34"/>
      <c r="R115" s="34"/>
      <c r="S115" s="145"/>
      <c r="T115" s="145"/>
      <c r="U115" s="34"/>
    </row>
    <row r="116" spans="1:21">
      <c r="A116" s="16"/>
      <c r="B116" s="35" t="s">
        <v>476</v>
      </c>
      <c r="C116" s="142">
        <v>532767</v>
      </c>
      <c r="D116" s="142"/>
      <c r="E116" s="38"/>
      <c r="F116" s="38"/>
      <c r="G116" s="142">
        <v>121849</v>
      </c>
      <c r="H116" s="142"/>
      <c r="I116" s="38"/>
      <c r="J116" s="38"/>
      <c r="K116" s="143" t="s">
        <v>202</v>
      </c>
      <c r="L116" s="143"/>
      <c r="M116" s="38"/>
      <c r="N116" s="38"/>
      <c r="O116" s="143" t="s">
        <v>498</v>
      </c>
      <c r="P116" s="143"/>
      <c r="Q116" s="35" t="s">
        <v>205</v>
      </c>
      <c r="R116" s="38"/>
      <c r="S116" s="143" t="s">
        <v>202</v>
      </c>
      <c r="T116" s="143"/>
      <c r="U116" s="38"/>
    </row>
    <row r="117" spans="1:21">
      <c r="A117" s="16"/>
      <c r="B117" s="35"/>
      <c r="C117" s="142"/>
      <c r="D117" s="142"/>
      <c r="E117" s="38"/>
      <c r="F117" s="38"/>
      <c r="G117" s="142"/>
      <c r="H117" s="142"/>
      <c r="I117" s="38"/>
      <c r="J117" s="38"/>
      <c r="K117" s="143"/>
      <c r="L117" s="143"/>
      <c r="M117" s="38"/>
      <c r="N117" s="38"/>
      <c r="O117" s="143"/>
      <c r="P117" s="143"/>
      <c r="Q117" s="35"/>
      <c r="R117" s="38"/>
      <c r="S117" s="143"/>
      <c r="T117" s="143"/>
      <c r="U117" s="38"/>
    </row>
    <row r="118" spans="1:21">
      <c r="A118" s="16"/>
      <c r="B118" s="40" t="s">
        <v>478</v>
      </c>
      <c r="C118" s="145">
        <v>2001583</v>
      </c>
      <c r="D118" s="145"/>
      <c r="E118" s="34"/>
      <c r="F118" s="34"/>
      <c r="G118" s="144" t="s">
        <v>202</v>
      </c>
      <c r="H118" s="144"/>
      <c r="I118" s="34"/>
      <c r="J118" s="34"/>
      <c r="K118" s="144" t="s">
        <v>202</v>
      </c>
      <c r="L118" s="144"/>
      <c r="M118" s="34"/>
      <c r="N118" s="34"/>
      <c r="O118" s="144" t="s">
        <v>499</v>
      </c>
      <c r="P118" s="144"/>
      <c r="Q118" s="40" t="s">
        <v>205</v>
      </c>
      <c r="R118" s="34"/>
      <c r="S118" s="144" t="s">
        <v>202</v>
      </c>
      <c r="T118" s="144"/>
      <c r="U118" s="34"/>
    </row>
    <row r="119" spans="1:21">
      <c r="A119" s="16"/>
      <c r="B119" s="40"/>
      <c r="C119" s="145"/>
      <c r="D119" s="145"/>
      <c r="E119" s="34"/>
      <c r="F119" s="34"/>
      <c r="G119" s="144"/>
      <c r="H119" s="144"/>
      <c r="I119" s="34"/>
      <c r="J119" s="34"/>
      <c r="K119" s="144"/>
      <c r="L119" s="144"/>
      <c r="M119" s="34"/>
      <c r="N119" s="34"/>
      <c r="O119" s="144"/>
      <c r="P119" s="144"/>
      <c r="Q119" s="40"/>
      <c r="R119" s="34"/>
      <c r="S119" s="144"/>
      <c r="T119" s="144"/>
      <c r="U119" s="34"/>
    </row>
    <row r="120" spans="1:21">
      <c r="A120" s="16"/>
      <c r="B120" s="35" t="s">
        <v>38</v>
      </c>
      <c r="C120" s="143" t="s">
        <v>202</v>
      </c>
      <c r="D120" s="143"/>
      <c r="E120" s="38"/>
      <c r="F120" s="38"/>
      <c r="G120" s="143">
        <v>771</v>
      </c>
      <c r="H120" s="143"/>
      <c r="I120" s="38"/>
      <c r="J120" s="38"/>
      <c r="K120" s="142">
        <v>6272</v>
      </c>
      <c r="L120" s="142"/>
      <c r="M120" s="38"/>
      <c r="N120" s="38"/>
      <c r="O120" s="143" t="s">
        <v>202</v>
      </c>
      <c r="P120" s="143"/>
      <c r="Q120" s="38"/>
      <c r="R120" s="38"/>
      <c r="S120" s="142">
        <v>7043</v>
      </c>
      <c r="T120" s="142"/>
      <c r="U120" s="38"/>
    </row>
    <row r="121" spans="1:21" ht="15.75" thickBot="1">
      <c r="A121" s="16"/>
      <c r="B121" s="35"/>
      <c r="C121" s="151"/>
      <c r="D121" s="151"/>
      <c r="E121" s="90"/>
      <c r="F121" s="38"/>
      <c r="G121" s="151"/>
      <c r="H121" s="151"/>
      <c r="I121" s="90"/>
      <c r="J121" s="38"/>
      <c r="K121" s="149"/>
      <c r="L121" s="149"/>
      <c r="M121" s="90"/>
      <c r="N121" s="38"/>
      <c r="O121" s="151"/>
      <c r="P121" s="151"/>
      <c r="Q121" s="90"/>
      <c r="R121" s="38"/>
      <c r="S121" s="149"/>
      <c r="T121" s="149"/>
      <c r="U121" s="90"/>
    </row>
    <row r="122" spans="1:21">
      <c r="A122" s="16"/>
      <c r="B122" s="40" t="s">
        <v>39</v>
      </c>
      <c r="C122" s="152">
        <v>2536104</v>
      </c>
      <c r="D122" s="152"/>
      <c r="E122" s="72"/>
      <c r="F122" s="34"/>
      <c r="G122" s="152">
        <v>1827619</v>
      </c>
      <c r="H122" s="152"/>
      <c r="I122" s="72"/>
      <c r="J122" s="34"/>
      <c r="K122" s="152">
        <v>722211</v>
      </c>
      <c r="L122" s="152"/>
      <c r="M122" s="72"/>
      <c r="N122" s="34"/>
      <c r="O122" s="153" t="s">
        <v>500</v>
      </c>
      <c r="P122" s="153"/>
      <c r="Q122" s="154" t="s">
        <v>205</v>
      </c>
      <c r="R122" s="34"/>
      <c r="S122" s="152">
        <v>2429735</v>
      </c>
      <c r="T122" s="152"/>
      <c r="U122" s="72"/>
    </row>
    <row r="123" spans="1:21" ht="15.75" thickBot="1">
      <c r="A123" s="16"/>
      <c r="B123" s="40"/>
      <c r="C123" s="147"/>
      <c r="D123" s="147"/>
      <c r="E123" s="43"/>
      <c r="F123" s="34"/>
      <c r="G123" s="147"/>
      <c r="H123" s="147"/>
      <c r="I123" s="43"/>
      <c r="J123" s="34"/>
      <c r="K123" s="147"/>
      <c r="L123" s="147"/>
      <c r="M123" s="43"/>
      <c r="N123" s="34"/>
      <c r="O123" s="146"/>
      <c r="P123" s="146"/>
      <c r="Q123" s="155"/>
      <c r="R123" s="34"/>
      <c r="S123" s="147"/>
      <c r="T123" s="147"/>
      <c r="U123" s="43"/>
    </row>
    <row r="124" spans="1:21">
      <c r="A124" s="16"/>
      <c r="B124" s="156" t="s">
        <v>481</v>
      </c>
      <c r="C124" s="157" t="s">
        <v>201</v>
      </c>
      <c r="D124" s="148">
        <v>2705249</v>
      </c>
      <c r="E124" s="52"/>
      <c r="F124" s="38"/>
      <c r="G124" s="157" t="s">
        <v>201</v>
      </c>
      <c r="H124" s="148">
        <v>1887216</v>
      </c>
      <c r="I124" s="52"/>
      <c r="J124" s="38"/>
      <c r="K124" s="157" t="s">
        <v>201</v>
      </c>
      <c r="L124" s="148">
        <v>1070536</v>
      </c>
      <c r="M124" s="52"/>
      <c r="N124" s="38"/>
      <c r="O124" s="157" t="s">
        <v>201</v>
      </c>
      <c r="P124" s="150" t="s">
        <v>500</v>
      </c>
      <c r="Q124" s="157" t="s">
        <v>205</v>
      </c>
      <c r="R124" s="38"/>
      <c r="S124" s="157" t="s">
        <v>201</v>
      </c>
      <c r="T124" s="148">
        <v>3006802</v>
      </c>
      <c r="U124" s="52"/>
    </row>
    <row r="125" spans="1:21" ht="15.75" thickBot="1">
      <c r="A125" s="16"/>
      <c r="B125" s="156"/>
      <c r="C125" s="158"/>
      <c r="D125" s="159"/>
      <c r="E125" s="53"/>
      <c r="F125" s="38"/>
      <c r="G125" s="158"/>
      <c r="H125" s="159"/>
      <c r="I125" s="53"/>
      <c r="J125" s="38"/>
      <c r="K125" s="158"/>
      <c r="L125" s="159"/>
      <c r="M125" s="53"/>
      <c r="N125" s="38"/>
      <c r="O125" s="158"/>
      <c r="P125" s="160"/>
      <c r="Q125" s="158"/>
      <c r="R125" s="38"/>
      <c r="S125" s="158"/>
      <c r="T125" s="159"/>
      <c r="U125" s="53"/>
    </row>
    <row r="126" spans="1:21" ht="15.75" thickTop="1">
      <c r="A126" s="16"/>
      <c r="B126" s="141" t="s">
        <v>41</v>
      </c>
      <c r="C126" s="61"/>
      <c r="D126" s="61"/>
      <c r="E126" s="61"/>
      <c r="F126" s="12"/>
      <c r="G126" s="61"/>
      <c r="H126" s="61"/>
      <c r="I126" s="61"/>
      <c r="J126" s="12"/>
      <c r="K126" s="61"/>
      <c r="L126" s="61"/>
      <c r="M126" s="61"/>
      <c r="N126" s="12"/>
      <c r="O126" s="61"/>
      <c r="P126" s="61"/>
      <c r="Q126" s="61"/>
      <c r="R126" s="12"/>
      <c r="S126" s="61"/>
      <c r="T126" s="61"/>
      <c r="U126" s="61"/>
    </row>
    <row r="127" spans="1:21">
      <c r="A127" s="16"/>
      <c r="B127" s="35" t="s">
        <v>42</v>
      </c>
      <c r="C127" s="35" t="s">
        <v>201</v>
      </c>
      <c r="D127" s="143" t="s">
        <v>202</v>
      </c>
      <c r="E127" s="38"/>
      <c r="F127" s="38"/>
      <c r="G127" s="35" t="s">
        <v>201</v>
      </c>
      <c r="H127" s="142">
        <v>49702</v>
      </c>
      <c r="I127" s="38"/>
      <c r="J127" s="38"/>
      <c r="K127" s="35" t="s">
        <v>201</v>
      </c>
      <c r="L127" s="142">
        <v>34747</v>
      </c>
      <c r="M127" s="38"/>
      <c r="N127" s="38"/>
      <c r="O127" s="35" t="s">
        <v>201</v>
      </c>
      <c r="P127" s="143" t="s">
        <v>202</v>
      </c>
      <c r="Q127" s="38"/>
      <c r="R127" s="38"/>
      <c r="S127" s="35" t="s">
        <v>201</v>
      </c>
      <c r="T127" s="142">
        <v>84449</v>
      </c>
      <c r="U127" s="38"/>
    </row>
    <row r="128" spans="1:21">
      <c r="A128" s="16"/>
      <c r="B128" s="35"/>
      <c r="C128" s="35"/>
      <c r="D128" s="143"/>
      <c r="E128" s="38"/>
      <c r="F128" s="38"/>
      <c r="G128" s="35"/>
      <c r="H128" s="142"/>
      <c r="I128" s="38"/>
      <c r="J128" s="38"/>
      <c r="K128" s="35"/>
      <c r="L128" s="142"/>
      <c r="M128" s="38"/>
      <c r="N128" s="38"/>
      <c r="O128" s="35"/>
      <c r="P128" s="143"/>
      <c r="Q128" s="38"/>
      <c r="R128" s="38"/>
      <c r="S128" s="35"/>
      <c r="T128" s="142"/>
      <c r="U128" s="38"/>
    </row>
    <row r="129" spans="1:21">
      <c r="A129" s="16"/>
      <c r="B129" s="40" t="s">
        <v>43</v>
      </c>
      <c r="C129" s="145">
        <v>18158</v>
      </c>
      <c r="D129" s="145"/>
      <c r="E129" s="34"/>
      <c r="F129" s="34"/>
      <c r="G129" s="145">
        <v>13782</v>
      </c>
      <c r="H129" s="145"/>
      <c r="I129" s="34"/>
      <c r="J129" s="34"/>
      <c r="K129" s="145">
        <v>16561</v>
      </c>
      <c r="L129" s="145"/>
      <c r="M129" s="34"/>
      <c r="N129" s="34"/>
      <c r="O129" s="144" t="s">
        <v>202</v>
      </c>
      <c r="P129" s="144"/>
      <c r="Q129" s="34"/>
      <c r="R129" s="34"/>
      <c r="S129" s="145">
        <v>48501</v>
      </c>
      <c r="T129" s="145"/>
      <c r="U129" s="34"/>
    </row>
    <row r="130" spans="1:21">
      <c r="A130" s="16"/>
      <c r="B130" s="40"/>
      <c r="C130" s="145"/>
      <c r="D130" s="145"/>
      <c r="E130" s="34"/>
      <c r="F130" s="34"/>
      <c r="G130" s="145"/>
      <c r="H130" s="145"/>
      <c r="I130" s="34"/>
      <c r="J130" s="34"/>
      <c r="K130" s="145"/>
      <c r="L130" s="145"/>
      <c r="M130" s="34"/>
      <c r="N130" s="34"/>
      <c r="O130" s="144"/>
      <c r="P130" s="144"/>
      <c r="Q130" s="34"/>
      <c r="R130" s="34"/>
      <c r="S130" s="145"/>
      <c r="T130" s="145"/>
      <c r="U130" s="34"/>
    </row>
    <row r="131" spans="1:21">
      <c r="A131" s="16"/>
      <c r="B131" s="35" t="s">
        <v>482</v>
      </c>
      <c r="C131" s="143" t="s">
        <v>202</v>
      </c>
      <c r="D131" s="143"/>
      <c r="E131" s="38"/>
      <c r="F131" s="38"/>
      <c r="G131" s="142">
        <v>2234</v>
      </c>
      <c r="H131" s="142"/>
      <c r="I131" s="38"/>
      <c r="J131" s="38"/>
      <c r="K131" s="142">
        <v>14128</v>
      </c>
      <c r="L131" s="142"/>
      <c r="M131" s="38"/>
      <c r="N131" s="38"/>
      <c r="O131" s="143" t="s">
        <v>202</v>
      </c>
      <c r="P131" s="143"/>
      <c r="Q131" s="38"/>
      <c r="R131" s="38"/>
      <c r="S131" s="142">
        <v>16362</v>
      </c>
      <c r="T131" s="142"/>
      <c r="U131" s="38"/>
    </row>
    <row r="132" spans="1:21">
      <c r="A132" s="16"/>
      <c r="B132" s="35"/>
      <c r="C132" s="143"/>
      <c r="D132" s="143"/>
      <c r="E132" s="38"/>
      <c r="F132" s="38"/>
      <c r="G132" s="142"/>
      <c r="H132" s="142"/>
      <c r="I132" s="38"/>
      <c r="J132" s="38"/>
      <c r="K132" s="142"/>
      <c r="L132" s="142"/>
      <c r="M132" s="38"/>
      <c r="N132" s="38"/>
      <c r="O132" s="143"/>
      <c r="P132" s="143"/>
      <c r="Q132" s="38"/>
      <c r="R132" s="38"/>
      <c r="S132" s="142"/>
      <c r="T132" s="142"/>
      <c r="U132" s="38"/>
    </row>
    <row r="133" spans="1:21">
      <c r="A133" s="16"/>
      <c r="B133" s="40" t="s">
        <v>45</v>
      </c>
      <c r="C133" s="144" t="s">
        <v>202</v>
      </c>
      <c r="D133" s="144"/>
      <c r="E133" s="34"/>
      <c r="F133" s="34"/>
      <c r="G133" s="144">
        <v>617</v>
      </c>
      <c r="H133" s="144"/>
      <c r="I133" s="34"/>
      <c r="J133" s="34"/>
      <c r="K133" s="145">
        <v>3446</v>
      </c>
      <c r="L133" s="145"/>
      <c r="M133" s="34"/>
      <c r="N133" s="34"/>
      <c r="O133" s="144" t="s">
        <v>202</v>
      </c>
      <c r="P133" s="144"/>
      <c r="Q133" s="34"/>
      <c r="R133" s="34"/>
      <c r="S133" s="145">
        <v>4063</v>
      </c>
      <c r="T133" s="145"/>
      <c r="U133" s="34"/>
    </row>
    <row r="134" spans="1:21" ht="15.75" thickBot="1">
      <c r="A134" s="16"/>
      <c r="B134" s="40"/>
      <c r="C134" s="146"/>
      <c r="D134" s="146"/>
      <c r="E134" s="43"/>
      <c r="F134" s="34"/>
      <c r="G134" s="146"/>
      <c r="H134" s="146"/>
      <c r="I134" s="43"/>
      <c r="J134" s="34"/>
      <c r="K134" s="147"/>
      <c r="L134" s="147"/>
      <c r="M134" s="43"/>
      <c r="N134" s="34"/>
      <c r="O134" s="146"/>
      <c r="P134" s="146"/>
      <c r="Q134" s="43"/>
      <c r="R134" s="34"/>
      <c r="S134" s="147"/>
      <c r="T134" s="147"/>
      <c r="U134" s="43"/>
    </row>
    <row r="135" spans="1:21">
      <c r="A135" s="16"/>
      <c r="B135" s="35" t="s">
        <v>46</v>
      </c>
      <c r="C135" s="148">
        <v>18158</v>
      </c>
      <c r="D135" s="148"/>
      <c r="E135" s="52"/>
      <c r="F135" s="38"/>
      <c r="G135" s="148">
        <v>66335</v>
      </c>
      <c r="H135" s="148"/>
      <c r="I135" s="52"/>
      <c r="J135" s="38"/>
      <c r="K135" s="148">
        <v>68882</v>
      </c>
      <c r="L135" s="148"/>
      <c r="M135" s="52"/>
      <c r="N135" s="38"/>
      <c r="O135" s="150" t="s">
        <v>202</v>
      </c>
      <c r="P135" s="150"/>
      <c r="Q135" s="52"/>
      <c r="R135" s="38"/>
      <c r="S135" s="148">
        <v>153375</v>
      </c>
      <c r="T135" s="148"/>
      <c r="U135" s="52"/>
    </row>
    <row r="136" spans="1:21" ht="15.75" thickBot="1">
      <c r="A136" s="16"/>
      <c r="B136" s="35"/>
      <c r="C136" s="149"/>
      <c r="D136" s="149"/>
      <c r="E136" s="90"/>
      <c r="F136" s="38"/>
      <c r="G136" s="149"/>
      <c r="H136" s="149"/>
      <c r="I136" s="90"/>
      <c r="J136" s="38"/>
      <c r="K136" s="149"/>
      <c r="L136" s="149"/>
      <c r="M136" s="90"/>
      <c r="N136" s="38"/>
      <c r="O136" s="151"/>
      <c r="P136" s="151"/>
      <c r="Q136" s="90"/>
      <c r="R136" s="38"/>
      <c r="S136" s="149"/>
      <c r="T136" s="149"/>
      <c r="U136" s="90"/>
    </row>
    <row r="137" spans="1:21">
      <c r="A137" s="16"/>
      <c r="B137" s="141" t="s">
        <v>47</v>
      </c>
      <c r="C137" s="72"/>
      <c r="D137" s="72"/>
      <c r="E137" s="72"/>
      <c r="F137" s="12"/>
      <c r="G137" s="72"/>
      <c r="H137" s="72"/>
      <c r="I137" s="72"/>
      <c r="J137" s="12"/>
      <c r="K137" s="72"/>
      <c r="L137" s="72"/>
      <c r="M137" s="72"/>
      <c r="N137" s="12"/>
      <c r="O137" s="72"/>
      <c r="P137" s="72"/>
      <c r="Q137" s="72"/>
      <c r="R137" s="12"/>
      <c r="S137" s="72"/>
      <c r="T137" s="72"/>
      <c r="U137" s="72"/>
    </row>
    <row r="138" spans="1:21">
      <c r="A138" s="16"/>
      <c r="B138" s="35" t="s">
        <v>48</v>
      </c>
      <c r="C138" s="143" t="s">
        <v>202</v>
      </c>
      <c r="D138" s="143"/>
      <c r="E138" s="38"/>
      <c r="F138" s="38"/>
      <c r="G138" s="142">
        <v>16966</v>
      </c>
      <c r="H138" s="142"/>
      <c r="I138" s="38"/>
      <c r="J138" s="38"/>
      <c r="K138" s="143" t="s">
        <v>202</v>
      </c>
      <c r="L138" s="143"/>
      <c r="M138" s="38"/>
      <c r="N138" s="38"/>
      <c r="O138" s="143" t="s">
        <v>202</v>
      </c>
      <c r="P138" s="143"/>
      <c r="Q138" s="38"/>
      <c r="R138" s="38"/>
      <c r="S138" s="142">
        <v>16966</v>
      </c>
      <c r="T138" s="142"/>
      <c r="U138" s="38"/>
    </row>
    <row r="139" spans="1:21">
      <c r="A139" s="16"/>
      <c r="B139" s="35"/>
      <c r="C139" s="143"/>
      <c r="D139" s="143"/>
      <c r="E139" s="38"/>
      <c r="F139" s="38"/>
      <c r="G139" s="142"/>
      <c r="H139" s="142"/>
      <c r="I139" s="38"/>
      <c r="J139" s="38"/>
      <c r="K139" s="143"/>
      <c r="L139" s="143"/>
      <c r="M139" s="38"/>
      <c r="N139" s="38"/>
      <c r="O139" s="143"/>
      <c r="P139" s="143"/>
      <c r="Q139" s="38"/>
      <c r="R139" s="38"/>
      <c r="S139" s="142"/>
      <c r="T139" s="142"/>
      <c r="U139" s="38"/>
    </row>
    <row r="140" spans="1:21">
      <c r="A140" s="16"/>
      <c r="B140" s="40" t="s">
        <v>483</v>
      </c>
      <c r="C140" s="144" t="s">
        <v>202</v>
      </c>
      <c r="D140" s="144"/>
      <c r="E140" s="34"/>
      <c r="F140" s="34"/>
      <c r="G140" s="144" t="s">
        <v>202</v>
      </c>
      <c r="H140" s="144"/>
      <c r="I140" s="34"/>
      <c r="J140" s="34"/>
      <c r="K140" s="145">
        <v>85481</v>
      </c>
      <c r="L140" s="145"/>
      <c r="M140" s="34"/>
      <c r="N140" s="34"/>
      <c r="O140" s="144" t="s">
        <v>202</v>
      </c>
      <c r="P140" s="144"/>
      <c r="Q140" s="34"/>
      <c r="R140" s="34"/>
      <c r="S140" s="145">
        <v>85481</v>
      </c>
      <c r="T140" s="145"/>
      <c r="U140" s="34"/>
    </row>
    <row r="141" spans="1:21">
      <c r="A141" s="16"/>
      <c r="B141" s="40"/>
      <c r="C141" s="144"/>
      <c r="D141" s="144"/>
      <c r="E141" s="34"/>
      <c r="F141" s="34"/>
      <c r="G141" s="144"/>
      <c r="H141" s="144"/>
      <c r="I141" s="34"/>
      <c r="J141" s="34"/>
      <c r="K141" s="145"/>
      <c r="L141" s="145"/>
      <c r="M141" s="34"/>
      <c r="N141" s="34"/>
      <c r="O141" s="144"/>
      <c r="P141" s="144"/>
      <c r="Q141" s="34"/>
      <c r="R141" s="34"/>
      <c r="S141" s="145"/>
      <c r="T141" s="145"/>
      <c r="U141" s="34"/>
    </row>
    <row r="142" spans="1:21">
      <c r="A142" s="16"/>
      <c r="B142" s="35" t="s">
        <v>482</v>
      </c>
      <c r="C142" s="142">
        <v>1339368</v>
      </c>
      <c r="D142" s="142"/>
      <c r="E142" s="38"/>
      <c r="F142" s="38"/>
      <c r="G142" s="142">
        <v>19355</v>
      </c>
      <c r="H142" s="142"/>
      <c r="I142" s="38"/>
      <c r="J142" s="38"/>
      <c r="K142" s="142">
        <v>5193</v>
      </c>
      <c r="L142" s="142"/>
      <c r="M142" s="38"/>
      <c r="N142" s="38"/>
      <c r="O142" s="143" t="s">
        <v>202</v>
      </c>
      <c r="P142" s="143"/>
      <c r="Q142" s="38"/>
      <c r="R142" s="38"/>
      <c r="S142" s="142">
        <v>1363916</v>
      </c>
      <c r="T142" s="142"/>
      <c r="U142" s="38"/>
    </row>
    <row r="143" spans="1:21">
      <c r="A143" s="16"/>
      <c r="B143" s="35"/>
      <c r="C143" s="142"/>
      <c r="D143" s="142"/>
      <c r="E143" s="38"/>
      <c r="F143" s="38"/>
      <c r="G143" s="142"/>
      <c r="H143" s="142"/>
      <c r="I143" s="38"/>
      <c r="J143" s="38"/>
      <c r="K143" s="142"/>
      <c r="L143" s="142"/>
      <c r="M143" s="38"/>
      <c r="N143" s="38"/>
      <c r="O143" s="143"/>
      <c r="P143" s="143"/>
      <c r="Q143" s="38"/>
      <c r="R143" s="38"/>
      <c r="S143" s="142"/>
      <c r="T143" s="142"/>
      <c r="U143" s="38"/>
    </row>
    <row r="144" spans="1:21">
      <c r="A144" s="16"/>
      <c r="B144" s="40" t="s">
        <v>484</v>
      </c>
      <c r="C144" s="144" t="s">
        <v>202</v>
      </c>
      <c r="D144" s="144"/>
      <c r="E144" s="34"/>
      <c r="F144" s="34"/>
      <c r="G144" s="145">
        <v>1999562</v>
      </c>
      <c r="H144" s="145"/>
      <c r="I144" s="34"/>
      <c r="J144" s="34"/>
      <c r="K144" s="145">
        <v>2021</v>
      </c>
      <c r="L144" s="145"/>
      <c r="M144" s="34"/>
      <c r="N144" s="34"/>
      <c r="O144" s="144" t="s">
        <v>499</v>
      </c>
      <c r="P144" s="144"/>
      <c r="Q144" s="40" t="s">
        <v>205</v>
      </c>
      <c r="R144" s="34"/>
      <c r="S144" s="144" t="s">
        <v>202</v>
      </c>
      <c r="T144" s="144"/>
      <c r="U144" s="34"/>
    </row>
    <row r="145" spans="1:21">
      <c r="A145" s="16"/>
      <c r="B145" s="40"/>
      <c r="C145" s="144"/>
      <c r="D145" s="144"/>
      <c r="E145" s="34"/>
      <c r="F145" s="34"/>
      <c r="G145" s="145"/>
      <c r="H145" s="145"/>
      <c r="I145" s="34"/>
      <c r="J145" s="34"/>
      <c r="K145" s="145"/>
      <c r="L145" s="145"/>
      <c r="M145" s="34"/>
      <c r="N145" s="34"/>
      <c r="O145" s="144"/>
      <c r="P145" s="144"/>
      <c r="Q145" s="40"/>
      <c r="R145" s="34"/>
      <c r="S145" s="144"/>
      <c r="T145" s="144"/>
      <c r="U145" s="34"/>
    </row>
    <row r="146" spans="1:21">
      <c r="A146" s="16"/>
      <c r="B146" s="35" t="s">
        <v>50</v>
      </c>
      <c r="C146" s="143" t="s">
        <v>202</v>
      </c>
      <c r="D146" s="143"/>
      <c r="E146" s="38"/>
      <c r="F146" s="38"/>
      <c r="G146" s="142">
        <v>1393</v>
      </c>
      <c r="H146" s="142"/>
      <c r="I146" s="38"/>
      <c r="J146" s="38"/>
      <c r="K146" s="142">
        <v>8609</v>
      </c>
      <c r="L146" s="142"/>
      <c r="M146" s="38"/>
      <c r="N146" s="38"/>
      <c r="O146" s="143" t="s">
        <v>202</v>
      </c>
      <c r="P146" s="143"/>
      <c r="Q146" s="38"/>
      <c r="R146" s="38"/>
      <c r="S146" s="142">
        <v>10002</v>
      </c>
      <c r="T146" s="142"/>
      <c r="U146" s="38"/>
    </row>
    <row r="147" spans="1:21" ht="15.75" thickBot="1">
      <c r="A147" s="16"/>
      <c r="B147" s="35"/>
      <c r="C147" s="151"/>
      <c r="D147" s="151"/>
      <c r="E147" s="90"/>
      <c r="F147" s="38"/>
      <c r="G147" s="149"/>
      <c r="H147" s="149"/>
      <c r="I147" s="90"/>
      <c r="J147" s="38"/>
      <c r="K147" s="149"/>
      <c r="L147" s="149"/>
      <c r="M147" s="90"/>
      <c r="N147" s="38"/>
      <c r="O147" s="151"/>
      <c r="P147" s="151"/>
      <c r="Q147" s="90"/>
      <c r="R147" s="38"/>
      <c r="S147" s="149"/>
      <c r="T147" s="149"/>
      <c r="U147" s="90"/>
    </row>
    <row r="148" spans="1:21">
      <c r="A148" s="16"/>
      <c r="B148" s="40" t="s">
        <v>51</v>
      </c>
      <c r="C148" s="152">
        <v>1339368</v>
      </c>
      <c r="D148" s="152"/>
      <c r="E148" s="72"/>
      <c r="F148" s="34"/>
      <c r="G148" s="152">
        <v>2037276</v>
      </c>
      <c r="H148" s="152"/>
      <c r="I148" s="72"/>
      <c r="J148" s="34"/>
      <c r="K148" s="152">
        <v>101304</v>
      </c>
      <c r="L148" s="152"/>
      <c r="M148" s="72"/>
      <c r="N148" s="34"/>
      <c r="O148" s="153" t="s">
        <v>499</v>
      </c>
      <c r="P148" s="153"/>
      <c r="Q148" s="154" t="s">
        <v>205</v>
      </c>
      <c r="R148" s="34"/>
      <c r="S148" s="152">
        <v>1476365</v>
      </c>
      <c r="T148" s="152"/>
      <c r="U148" s="72"/>
    </row>
    <row r="149" spans="1:21" ht="15.75" thickBot="1">
      <c r="A149" s="16"/>
      <c r="B149" s="40"/>
      <c r="C149" s="147"/>
      <c r="D149" s="147"/>
      <c r="E149" s="43"/>
      <c r="F149" s="34"/>
      <c r="G149" s="147"/>
      <c r="H149" s="147"/>
      <c r="I149" s="43"/>
      <c r="J149" s="34"/>
      <c r="K149" s="147"/>
      <c r="L149" s="147"/>
      <c r="M149" s="43"/>
      <c r="N149" s="34"/>
      <c r="O149" s="146"/>
      <c r="P149" s="146"/>
      <c r="Q149" s="155"/>
      <c r="R149" s="34"/>
      <c r="S149" s="147"/>
      <c r="T149" s="147"/>
      <c r="U149" s="43"/>
    </row>
    <row r="150" spans="1:21">
      <c r="A150" s="16"/>
      <c r="B150" s="156" t="s">
        <v>485</v>
      </c>
      <c r="C150" s="157" t="s">
        <v>201</v>
      </c>
      <c r="D150" s="148">
        <v>1357526</v>
      </c>
      <c r="E150" s="52"/>
      <c r="F150" s="38"/>
      <c r="G150" s="157" t="s">
        <v>201</v>
      </c>
      <c r="H150" s="148">
        <v>2103611</v>
      </c>
      <c r="I150" s="52"/>
      <c r="J150" s="38"/>
      <c r="K150" s="157" t="s">
        <v>201</v>
      </c>
      <c r="L150" s="148">
        <v>170186</v>
      </c>
      <c r="M150" s="52"/>
      <c r="N150" s="38"/>
      <c r="O150" s="157" t="s">
        <v>201</v>
      </c>
      <c r="P150" s="150" t="s">
        <v>499</v>
      </c>
      <c r="Q150" s="157" t="s">
        <v>205</v>
      </c>
      <c r="R150" s="38"/>
      <c r="S150" s="157" t="s">
        <v>201</v>
      </c>
      <c r="T150" s="148">
        <v>1629740</v>
      </c>
      <c r="U150" s="52"/>
    </row>
    <row r="151" spans="1:21" ht="15.75" thickBot="1">
      <c r="A151" s="16"/>
      <c r="B151" s="156"/>
      <c r="C151" s="161"/>
      <c r="D151" s="149"/>
      <c r="E151" s="90"/>
      <c r="F151" s="38"/>
      <c r="G151" s="161"/>
      <c r="H151" s="149"/>
      <c r="I151" s="90"/>
      <c r="J151" s="38"/>
      <c r="K151" s="161"/>
      <c r="L151" s="149"/>
      <c r="M151" s="90"/>
      <c r="N151" s="38"/>
      <c r="O151" s="161"/>
      <c r="P151" s="151"/>
      <c r="Q151" s="161"/>
      <c r="R151" s="38"/>
      <c r="S151" s="161"/>
      <c r="T151" s="149"/>
      <c r="U151" s="90"/>
    </row>
    <row r="152" spans="1:21">
      <c r="A152" s="16"/>
      <c r="B152" s="22" t="s">
        <v>486</v>
      </c>
      <c r="C152" s="72"/>
      <c r="D152" s="72"/>
      <c r="E152" s="72"/>
      <c r="F152" s="12"/>
      <c r="G152" s="72"/>
      <c r="H152" s="72"/>
      <c r="I152" s="72"/>
      <c r="J152" s="12"/>
      <c r="K152" s="72"/>
      <c r="L152" s="72"/>
      <c r="M152" s="72"/>
      <c r="N152" s="12"/>
      <c r="O152" s="72"/>
      <c r="P152" s="72"/>
      <c r="Q152" s="72"/>
      <c r="R152" s="12"/>
      <c r="S152" s="72"/>
      <c r="T152" s="72"/>
      <c r="U152" s="72"/>
    </row>
    <row r="153" spans="1:21">
      <c r="A153" s="16"/>
      <c r="B153" s="162" t="s">
        <v>487</v>
      </c>
      <c r="C153" s="143">
        <v>241</v>
      </c>
      <c r="D153" s="143"/>
      <c r="E153" s="38"/>
      <c r="F153" s="38"/>
      <c r="G153" s="143" t="s">
        <v>202</v>
      </c>
      <c r="H153" s="143"/>
      <c r="I153" s="38"/>
      <c r="J153" s="38"/>
      <c r="K153" s="143" t="s">
        <v>202</v>
      </c>
      <c r="L153" s="143"/>
      <c r="M153" s="38"/>
      <c r="N153" s="38"/>
      <c r="O153" s="143" t="s">
        <v>202</v>
      </c>
      <c r="P153" s="143"/>
      <c r="Q153" s="38"/>
      <c r="R153" s="38"/>
      <c r="S153" s="143">
        <v>241</v>
      </c>
      <c r="T153" s="143"/>
      <c r="U153" s="38"/>
    </row>
    <row r="154" spans="1:21">
      <c r="A154" s="16"/>
      <c r="B154" s="162"/>
      <c r="C154" s="143"/>
      <c r="D154" s="143"/>
      <c r="E154" s="38"/>
      <c r="F154" s="38"/>
      <c r="G154" s="143"/>
      <c r="H154" s="143"/>
      <c r="I154" s="38"/>
      <c r="J154" s="38"/>
      <c r="K154" s="143"/>
      <c r="L154" s="143"/>
      <c r="M154" s="38"/>
      <c r="N154" s="38"/>
      <c r="O154" s="143"/>
      <c r="P154" s="143"/>
      <c r="Q154" s="38"/>
      <c r="R154" s="38"/>
      <c r="S154" s="143"/>
      <c r="T154" s="143"/>
      <c r="U154" s="38"/>
    </row>
    <row r="155" spans="1:21">
      <c r="A155" s="16"/>
      <c r="B155" s="170" t="s">
        <v>501</v>
      </c>
      <c r="C155" s="144">
        <v>2</v>
      </c>
      <c r="D155" s="144"/>
      <c r="E155" s="34"/>
      <c r="F155" s="34"/>
      <c r="G155" s="144" t="s">
        <v>202</v>
      </c>
      <c r="H155" s="144"/>
      <c r="I155" s="34"/>
      <c r="J155" s="34"/>
      <c r="K155" s="144" t="s">
        <v>202</v>
      </c>
      <c r="L155" s="144"/>
      <c r="M155" s="34"/>
      <c r="N155" s="34"/>
      <c r="O155" s="144" t="s">
        <v>202</v>
      </c>
      <c r="P155" s="144"/>
      <c r="Q155" s="34"/>
      <c r="R155" s="34"/>
      <c r="S155" s="144">
        <v>2</v>
      </c>
      <c r="T155" s="144"/>
      <c r="U155" s="34"/>
    </row>
    <row r="156" spans="1:21">
      <c r="A156" s="16"/>
      <c r="B156" s="170"/>
      <c r="C156" s="144"/>
      <c r="D156" s="144"/>
      <c r="E156" s="34"/>
      <c r="F156" s="34"/>
      <c r="G156" s="144"/>
      <c r="H156" s="144"/>
      <c r="I156" s="34"/>
      <c r="J156" s="34"/>
      <c r="K156" s="144"/>
      <c r="L156" s="144"/>
      <c r="M156" s="34"/>
      <c r="N156" s="34"/>
      <c r="O156" s="144"/>
      <c r="P156" s="144"/>
      <c r="Q156" s="34"/>
      <c r="R156" s="34"/>
      <c r="S156" s="144"/>
      <c r="T156" s="144"/>
      <c r="U156" s="34"/>
    </row>
    <row r="157" spans="1:21">
      <c r="A157" s="16"/>
      <c r="B157" s="35" t="s">
        <v>57</v>
      </c>
      <c r="C157" s="142">
        <v>2194405</v>
      </c>
      <c r="D157" s="142"/>
      <c r="E157" s="38"/>
      <c r="F157" s="38"/>
      <c r="G157" s="142">
        <v>149857</v>
      </c>
      <c r="H157" s="142"/>
      <c r="I157" s="38"/>
      <c r="J157" s="38"/>
      <c r="K157" s="142">
        <v>1315426</v>
      </c>
      <c r="L157" s="142"/>
      <c r="M157" s="38"/>
      <c r="N157" s="38"/>
      <c r="O157" s="143" t="s">
        <v>488</v>
      </c>
      <c r="P157" s="143"/>
      <c r="Q157" s="35" t="s">
        <v>205</v>
      </c>
      <c r="R157" s="38"/>
      <c r="S157" s="142">
        <v>2194405</v>
      </c>
      <c r="T157" s="142"/>
      <c r="U157" s="38"/>
    </row>
    <row r="158" spans="1:21">
      <c r="A158" s="16"/>
      <c r="B158" s="35"/>
      <c r="C158" s="142"/>
      <c r="D158" s="142"/>
      <c r="E158" s="38"/>
      <c r="F158" s="38"/>
      <c r="G158" s="142"/>
      <c r="H158" s="142"/>
      <c r="I158" s="38"/>
      <c r="J158" s="38"/>
      <c r="K158" s="142"/>
      <c r="L158" s="142"/>
      <c r="M158" s="38"/>
      <c r="N158" s="38"/>
      <c r="O158" s="143"/>
      <c r="P158" s="143"/>
      <c r="Q158" s="35"/>
      <c r="R158" s="38"/>
      <c r="S158" s="142"/>
      <c r="T158" s="142"/>
      <c r="U158" s="38"/>
    </row>
    <row r="159" spans="1:21">
      <c r="A159" s="16"/>
      <c r="B159" s="40" t="s">
        <v>58</v>
      </c>
      <c r="C159" s="144" t="s">
        <v>502</v>
      </c>
      <c r="D159" s="144"/>
      <c r="E159" s="40" t="s">
        <v>205</v>
      </c>
      <c r="F159" s="34"/>
      <c r="G159" s="144" t="s">
        <v>202</v>
      </c>
      <c r="H159" s="144"/>
      <c r="I159" s="34"/>
      <c r="J159" s="34"/>
      <c r="K159" s="144" t="s">
        <v>502</v>
      </c>
      <c r="L159" s="144"/>
      <c r="M159" s="40" t="s">
        <v>205</v>
      </c>
      <c r="N159" s="34"/>
      <c r="O159" s="145">
        <v>6451</v>
      </c>
      <c r="P159" s="145"/>
      <c r="Q159" s="34"/>
      <c r="R159" s="34"/>
      <c r="S159" s="144" t="s">
        <v>502</v>
      </c>
      <c r="T159" s="144"/>
      <c r="U159" s="40" t="s">
        <v>205</v>
      </c>
    </row>
    <row r="160" spans="1:21">
      <c r="A160" s="16"/>
      <c r="B160" s="40"/>
      <c r="C160" s="144"/>
      <c r="D160" s="144"/>
      <c r="E160" s="40"/>
      <c r="F160" s="34"/>
      <c r="G160" s="144"/>
      <c r="H160" s="144"/>
      <c r="I160" s="34"/>
      <c r="J160" s="34"/>
      <c r="K160" s="144"/>
      <c r="L160" s="144"/>
      <c r="M160" s="40"/>
      <c r="N160" s="34"/>
      <c r="O160" s="145"/>
      <c r="P160" s="145"/>
      <c r="Q160" s="34"/>
      <c r="R160" s="34"/>
      <c r="S160" s="144"/>
      <c r="T160" s="144"/>
      <c r="U160" s="40"/>
    </row>
    <row r="161" spans="1:21">
      <c r="A161" s="16"/>
      <c r="B161" s="35" t="s">
        <v>59</v>
      </c>
      <c r="C161" s="143" t="s">
        <v>503</v>
      </c>
      <c r="D161" s="143"/>
      <c r="E161" s="35" t="s">
        <v>205</v>
      </c>
      <c r="F161" s="38"/>
      <c r="G161" s="143" t="s">
        <v>504</v>
      </c>
      <c r="H161" s="143"/>
      <c r="I161" s="35" t="s">
        <v>205</v>
      </c>
      <c r="J161" s="38"/>
      <c r="K161" s="143" t="s">
        <v>505</v>
      </c>
      <c r="L161" s="143"/>
      <c r="M161" s="35" t="s">
        <v>205</v>
      </c>
      <c r="N161" s="38"/>
      <c r="O161" s="142">
        <v>804216</v>
      </c>
      <c r="P161" s="142"/>
      <c r="Q161" s="38"/>
      <c r="R161" s="38"/>
      <c r="S161" s="143" t="s">
        <v>503</v>
      </c>
      <c r="T161" s="143"/>
      <c r="U161" s="35" t="s">
        <v>205</v>
      </c>
    </row>
    <row r="162" spans="1:21" ht="15.75" thickBot="1">
      <c r="A162" s="16"/>
      <c r="B162" s="35"/>
      <c r="C162" s="151"/>
      <c r="D162" s="151"/>
      <c r="E162" s="161"/>
      <c r="F162" s="38"/>
      <c r="G162" s="151"/>
      <c r="H162" s="151"/>
      <c r="I162" s="161"/>
      <c r="J162" s="38"/>
      <c r="K162" s="151"/>
      <c r="L162" s="151"/>
      <c r="M162" s="161"/>
      <c r="N162" s="38"/>
      <c r="O162" s="149"/>
      <c r="P162" s="149"/>
      <c r="Q162" s="90"/>
      <c r="R162" s="38"/>
      <c r="S162" s="151"/>
      <c r="T162" s="151"/>
      <c r="U162" s="161"/>
    </row>
    <row r="163" spans="1:21">
      <c r="A163" s="16"/>
      <c r="B163" s="40" t="s">
        <v>493</v>
      </c>
      <c r="C163" s="152">
        <v>1347723</v>
      </c>
      <c r="D163" s="152"/>
      <c r="E163" s="72"/>
      <c r="F163" s="34"/>
      <c r="G163" s="153" t="s">
        <v>506</v>
      </c>
      <c r="H163" s="153"/>
      <c r="I163" s="154" t="s">
        <v>205</v>
      </c>
      <c r="J163" s="34"/>
      <c r="K163" s="152">
        <v>871011</v>
      </c>
      <c r="L163" s="152"/>
      <c r="M163" s="72"/>
      <c r="N163" s="34"/>
      <c r="O163" s="153" t="s">
        <v>498</v>
      </c>
      <c r="P163" s="153"/>
      <c r="Q163" s="154" t="s">
        <v>205</v>
      </c>
      <c r="R163" s="34"/>
      <c r="S163" s="152">
        <v>1347723</v>
      </c>
      <c r="T163" s="152"/>
      <c r="U163" s="72"/>
    </row>
    <row r="164" spans="1:21">
      <c r="A164" s="16"/>
      <c r="B164" s="40"/>
      <c r="C164" s="145"/>
      <c r="D164" s="145"/>
      <c r="E164" s="34"/>
      <c r="F164" s="34"/>
      <c r="G164" s="171"/>
      <c r="H164" s="171"/>
      <c r="I164" s="172"/>
      <c r="J164" s="34"/>
      <c r="K164" s="173"/>
      <c r="L164" s="173"/>
      <c r="M164" s="62"/>
      <c r="N164" s="34"/>
      <c r="O164" s="171"/>
      <c r="P164" s="171"/>
      <c r="Q164" s="172"/>
      <c r="R164" s="34"/>
      <c r="S164" s="173"/>
      <c r="T164" s="173"/>
      <c r="U164" s="62"/>
    </row>
    <row r="165" spans="1:21">
      <c r="A165" s="16"/>
      <c r="B165" s="35" t="s">
        <v>61</v>
      </c>
      <c r="C165" s="143" t="s">
        <v>202</v>
      </c>
      <c r="D165" s="143"/>
      <c r="E165" s="38"/>
      <c r="F165" s="38"/>
      <c r="G165" s="143" t="s">
        <v>202</v>
      </c>
      <c r="H165" s="143"/>
      <c r="I165" s="38"/>
      <c r="J165" s="38"/>
      <c r="K165" s="142">
        <v>29339</v>
      </c>
      <c r="L165" s="142"/>
      <c r="M165" s="38"/>
      <c r="N165" s="38"/>
      <c r="O165" s="143" t="s">
        <v>202</v>
      </c>
      <c r="P165" s="143"/>
      <c r="Q165" s="38"/>
      <c r="R165" s="38"/>
      <c r="S165" s="142">
        <v>29339</v>
      </c>
      <c r="T165" s="142"/>
      <c r="U165" s="38"/>
    </row>
    <row r="166" spans="1:21" ht="15.75" thickBot="1">
      <c r="A166" s="16"/>
      <c r="B166" s="35"/>
      <c r="C166" s="151"/>
      <c r="D166" s="151"/>
      <c r="E166" s="90"/>
      <c r="F166" s="38"/>
      <c r="G166" s="151"/>
      <c r="H166" s="151"/>
      <c r="I166" s="90"/>
      <c r="J166" s="38"/>
      <c r="K166" s="149"/>
      <c r="L166" s="149"/>
      <c r="M166" s="90"/>
      <c r="N166" s="38"/>
      <c r="O166" s="151"/>
      <c r="P166" s="151"/>
      <c r="Q166" s="90"/>
      <c r="R166" s="38"/>
      <c r="S166" s="149"/>
      <c r="T166" s="149"/>
      <c r="U166" s="90"/>
    </row>
    <row r="167" spans="1:21">
      <c r="A167" s="16"/>
      <c r="B167" s="40" t="s">
        <v>495</v>
      </c>
      <c r="C167" s="152">
        <v>1347723</v>
      </c>
      <c r="D167" s="152"/>
      <c r="E167" s="72"/>
      <c r="F167" s="34"/>
      <c r="G167" s="153" t="s">
        <v>506</v>
      </c>
      <c r="H167" s="153"/>
      <c r="I167" s="154" t="s">
        <v>205</v>
      </c>
      <c r="J167" s="34"/>
      <c r="K167" s="152">
        <v>900350</v>
      </c>
      <c r="L167" s="152"/>
      <c r="M167" s="72"/>
      <c r="N167" s="34"/>
      <c r="O167" s="153" t="s">
        <v>498</v>
      </c>
      <c r="P167" s="153"/>
      <c r="Q167" s="154" t="s">
        <v>205</v>
      </c>
      <c r="R167" s="34"/>
      <c r="S167" s="152">
        <v>1377062</v>
      </c>
      <c r="T167" s="152"/>
      <c r="U167" s="72"/>
    </row>
    <row r="168" spans="1:21" ht="15.75" thickBot="1">
      <c r="A168" s="16"/>
      <c r="B168" s="40"/>
      <c r="C168" s="147"/>
      <c r="D168" s="147"/>
      <c r="E168" s="43"/>
      <c r="F168" s="34"/>
      <c r="G168" s="146"/>
      <c r="H168" s="146"/>
      <c r="I168" s="155"/>
      <c r="J168" s="34"/>
      <c r="K168" s="147"/>
      <c r="L168" s="147"/>
      <c r="M168" s="43"/>
      <c r="N168" s="34"/>
      <c r="O168" s="146"/>
      <c r="P168" s="146"/>
      <c r="Q168" s="155"/>
      <c r="R168" s="34"/>
      <c r="S168" s="147"/>
      <c r="T168" s="147"/>
      <c r="U168" s="43"/>
    </row>
    <row r="169" spans="1:21">
      <c r="A169" s="16"/>
      <c r="B169" s="156" t="s">
        <v>496</v>
      </c>
      <c r="C169" s="157" t="s">
        <v>201</v>
      </c>
      <c r="D169" s="148">
        <v>2705249</v>
      </c>
      <c r="E169" s="52"/>
      <c r="F169" s="38"/>
      <c r="G169" s="157" t="s">
        <v>201</v>
      </c>
      <c r="H169" s="148">
        <v>1887216</v>
      </c>
      <c r="I169" s="52"/>
      <c r="J169" s="38"/>
      <c r="K169" s="157" t="s">
        <v>201</v>
      </c>
      <c r="L169" s="148">
        <v>1070536</v>
      </c>
      <c r="M169" s="52"/>
      <c r="N169" s="38"/>
      <c r="O169" s="157" t="s">
        <v>201</v>
      </c>
      <c r="P169" s="150" t="s">
        <v>500</v>
      </c>
      <c r="Q169" s="157" t="s">
        <v>205</v>
      </c>
      <c r="R169" s="38"/>
      <c r="S169" s="157" t="s">
        <v>201</v>
      </c>
      <c r="T169" s="148">
        <v>3006802</v>
      </c>
      <c r="U169" s="52"/>
    </row>
    <row r="170" spans="1:21" ht="15.75" thickBot="1">
      <c r="A170" s="16"/>
      <c r="B170" s="156"/>
      <c r="C170" s="158"/>
      <c r="D170" s="159"/>
      <c r="E170" s="53"/>
      <c r="F170" s="38"/>
      <c r="G170" s="158"/>
      <c r="H170" s="159"/>
      <c r="I170" s="53"/>
      <c r="J170" s="38"/>
      <c r="K170" s="158"/>
      <c r="L170" s="159"/>
      <c r="M170" s="53"/>
      <c r="N170" s="38"/>
      <c r="O170" s="158"/>
      <c r="P170" s="160"/>
      <c r="Q170" s="158"/>
      <c r="R170" s="38"/>
      <c r="S170" s="158"/>
      <c r="T170" s="159"/>
      <c r="U170" s="53"/>
    </row>
    <row r="171" spans="1:21" ht="15.75" thickTop="1">
      <c r="A171" s="16" t="s">
        <v>684</v>
      </c>
      <c r="B171" s="78" t="s">
        <v>4</v>
      </c>
      <c r="C171" s="78"/>
      <c r="D171" s="78"/>
      <c r="E171" s="78"/>
      <c r="F171" s="78"/>
      <c r="G171" s="78"/>
      <c r="H171" s="78"/>
      <c r="I171" s="78"/>
      <c r="J171" s="78"/>
      <c r="K171" s="78"/>
      <c r="L171" s="78"/>
      <c r="M171" s="78"/>
      <c r="N171" s="78"/>
      <c r="O171" s="78"/>
      <c r="P171" s="78"/>
      <c r="Q171" s="78"/>
      <c r="R171" s="78"/>
      <c r="S171" s="78"/>
      <c r="T171" s="78"/>
      <c r="U171" s="78"/>
    </row>
    <row r="172" spans="1:21">
      <c r="A172" s="16"/>
      <c r="B172" s="31"/>
      <c r="C172" s="31"/>
      <c r="D172" s="31"/>
      <c r="E172" s="31"/>
      <c r="F172" s="31"/>
      <c r="G172" s="31"/>
      <c r="H172" s="31"/>
      <c r="I172" s="31"/>
      <c r="J172" s="31"/>
      <c r="K172" s="31"/>
      <c r="L172" s="31"/>
      <c r="M172" s="31"/>
      <c r="N172" s="31"/>
      <c r="O172" s="31"/>
      <c r="P172" s="31"/>
      <c r="Q172" s="31"/>
      <c r="R172" s="31"/>
      <c r="S172" s="31"/>
      <c r="T172" s="31"/>
      <c r="U172" s="31"/>
    </row>
    <row r="173" spans="1:21">
      <c r="A173" s="16"/>
      <c r="B173" s="19"/>
      <c r="C173" s="19"/>
      <c r="D173" s="19"/>
      <c r="E173" s="19"/>
      <c r="F173" s="19"/>
      <c r="G173" s="19"/>
      <c r="H173" s="19"/>
      <c r="I173" s="19"/>
      <c r="J173" s="19"/>
      <c r="K173" s="19"/>
      <c r="L173" s="19"/>
      <c r="M173" s="19"/>
      <c r="N173" s="19"/>
      <c r="O173" s="19"/>
      <c r="P173" s="19"/>
      <c r="Q173" s="19"/>
      <c r="R173" s="19"/>
      <c r="S173" s="19"/>
      <c r="T173" s="19"/>
      <c r="U173" s="19"/>
    </row>
    <row r="174" spans="1:21" ht="15.75" thickBot="1">
      <c r="A174" s="16"/>
      <c r="B174" s="12"/>
      <c r="C174" s="32" t="s">
        <v>507</v>
      </c>
      <c r="D174" s="32"/>
      <c r="E174" s="32"/>
      <c r="F174" s="32"/>
      <c r="G174" s="32"/>
      <c r="H174" s="32"/>
      <c r="I174" s="32"/>
      <c r="J174" s="32"/>
      <c r="K174" s="32"/>
      <c r="L174" s="32"/>
      <c r="M174" s="32"/>
      <c r="N174" s="32"/>
      <c r="O174" s="32"/>
      <c r="P174" s="32"/>
      <c r="Q174" s="32"/>
      <c r="R174" s="32"/>
      <c r="S174" s="32"/>
      <c r="T174" s="32"/>
      <c r="U174" s="32"/>
    </row>
    <row r="175" spans="1:21">
      <c r="A175" s="16"/>
      <c r="B175" s="12"/>
      <c r="C175" s="100" t="s">
        <v>469</v>
      </c>
      <c r="D175" s="100"/>
      <c r="E175" s="100"/>
      <c r="F175" s="100"/>
      <c r="G175" s="100"/>
      <c r="H175" s="100"/>
      <c r="I175" s="100"/>
      <c r="J175" s="100"/>
      <c r="K175" s="100"/>
      <c r="L175" s="100"/>
      <c r="M175" s="100"/>
      <c r="N175" s="100"/>
      <c r="O175" s="100"/>
      <c r="P175" s="100"/>
      <c r="Q175" s="100"/>
      <c r="R175" s="100"/>
      <c r="S175" s="100"/>
      <c r="T175" s="100"/>
      <c r="U175" s="100"/>
    </row>
    <row r="176" spans="1:21" ht="24" thickBot="1">
      <c r="A176" s="16"/>
      <c r="B176" s="119" t="s">
        <v>508</v>
      </c>
      <c r="C176" s="32" t="s">
        <v>471</v>
      </c>
      <c r="D176" s="32"/>
      <c r="E176" s="32"/>
      <c r="F176" s="12"/>
      <c r="G176" s="32" t="s">
        <v>472</v>
      </c>
      <c r="H176" s="32"/>
      <c r="I176" s="32"/>
      <c r="J176" s="12"/>
      <c r="K176" s="32" t="s">
        <v>473</v>
      </c>
      <c r="L176" s="32"/>
      <c r="M176" s="32"/>
      <c r="N176" s="12"/>
      <c r="O176" s="32" t="s">
        <v>474</v>
      </c>
      <c r="P176" s="32"/>
      <c r="Q176" s="32"/>
      <c r="R176" s="12"/>
      <c r="S176" s="32" t="s">
        <v>475</v>
      </c>
      <c r="T176" s="32"/>
      <c r="U176" s="32"/>
    </row>
    <row r="177" spans="1:21">
      <c r="A177" s="16"/>
      <c r="B177" s="35" t="s">
        <v>74</v>
      </c>
      <c r="C177" s="157" t="s">
        <v>201</v>
      </c>
      <c r="D177" s="150" t="s">
        <v>202</v>
      </c>
      <c r="E177" s="52"/>
      <c r="F177" s="38"/>
      <c r="G177" s="157" t="s">
        <v>201</v>
      </c>
      <c r="H177" s="148">
        <v>17230</v>
      </c>
      <c r="I177" s="52"/>
      <c r="J177" s="38"/>
      <c r="K177" s="157" t="s">
        <v>201</v>
      </c>
      <c r="L177" s="148">
        <v>113733</v>
      </c>
      <c r="M177" s="52"/>
      <c r="N177" s="38"/>
      <c r="O177" s="157" t="s">
        <v>201</v>
      </c>
      <c r="P177" s="150" t="s">
        <v>509</v>
      </c>
      <c r="Q177" s="157" t="s">
        <v>205</v>
      </c>
      <c r="R177" s="38"/>
      <c r="S177" s="157" t="s">
        <v>201</v>
      </c>
      <c r="T177" s="148">
        <v>118526</v>
      </c>
      <c r="U177" s="52"/>
    </row>
    <row r="178" spans="1:21">
      <c r="A178" s="16"/>
      <c r="B178" s="35"/>
      <c r="C178" s="164"/>
      <c r="D178" s="163"/>
      <c r="E178" s="111"/>
      <c r="F178" s="38"/>
      <c r="G178" s="164"/>
      <c r="H178" s="165"/>
      <c r="I178" s="111"/>
      <c r="J178" s="38"/>
      <c r="K178" s="164"/>
      <c r="L178" s="165"/>
      <c r="M178" s="111"/>
      <c r="N178" s="38"/>
      <c r="O178" s="164"/>
      <c r="P178" s="163"/>
      <c r="Q178" s="164"/>
      <c r="R178" s="38"/>
      <c r="S178" s="164"/>
      <c r="T178" s="165"/>
      <c r="U178" s="111"/>
    </row>
    <row r="179" spans="1:21">
      <c r="A179" s="16"/>
      <c r="B179" s="22" t="s">
        <v>75</v>
      </c>
      <c r="C179" s="34"/>
      <c r="D179" s="34"/>
      <c r="E179" s="34"/>
      <c r="F179" s="12"/>
      <c r="G179" s="34"/>
      <c r="H179" s="34"/>
      <c r="I179" s="34"/>
      <c r="J179" s="12"/>
      <c r="K179" s="34"/>
      <c r="L179" s="34"/>
      <c r="M179" s="34"/>
      <c r="N179" s="12"/>
      <c r="O179" s="34"/>
      <c r="P179" s="34"/>
      <c r="Q179" s="34"/>
      <c r="R179" s="12"/>
      <c r="S179" s="34"/>
      <c r="T179" s="34"/>
      <c r="U179" s="34"/>
    </row>
    <row r="180" spans="1:21">
      <c r="A180" s="16"/>
      <c r="B180" s="35" t="s">
        <v>76</v>
      </c>
      <c r="C180" s="143" t="s">
        <v>202</v>
      </c>
      <c r="D180" s="143"/>
      <c r="E180" s="38"/>
      <c r="F180" s="38"/>
      <c r="G180" s="143" t="s">
        <v>510</v>
      </c>
      <c r="H180" s="143"/>
      <c r="I180" s="35" t="s">
        <v>205</v>
      </c>
      <c r="J180" s="38"/>
      <c r="K180" s="143" t="s">
        <v>511</v>
      </c>
      <c r="L180" s="143"/>
      <c r="M180" s="35" t="s">
        <v>205</v>
      </c>
      <c r="N180" s="38"/>
      <c r="O180" s="142">
        <v>12437</v>
      </c>
      <c r="P180" s="142"/>
      <c r="Q180" s="38"/>
      <c r="R180" s="38"/>
      <c r="S180" s="143" t="s">
        <v>512</v>
      </c>
      <c r="T180" s="143"/>
      <c r="U180" s="35" t="s">
        <v>205</v>
      </c>
    </row>
    <row r="181" spans="1:21">
      <c r="A181" s="16"/>
      <c r="B181" s="35"/>
      <c r="C181" s="143"/>
      <c r="D181" s="143"/>
      <c r="E181" s="38"/>
      <c r="F181" s="38"/>
      <c r="G181" s="143"/>
      <c r="H181" s="143"/>
      <c r="I181" s="35"/>
      <c r="J181" s="38"/>
      <c r="K181" s="143"/>
      <c r="L181" s="143"/>
      <c r="M181" s="35"/>
      <c r="N181" s="38"/>
      <c r="O181" s="142"/>
      <c r="P181" s="142"/>
      <c r="Q181" s="38"/>
      <c r="R181" s="38"/>
      <c r="S181" s="143"/>
      <c r="T181" s="143"/>
      <c r="U181" s="35"/>
    </row>
    <row r="182" spans="1:21">
      <c r="A182" s="16"/>
      <c r="B182" s="40" t="s">
        <v>77</v>
      </c>
      <c r="C182" s="144" t="s">
        <v>202</v>
      </c>
      <c r="D182" s="144"/>
      <c r="E182" s="34"/>
      <c r="F182" s="34"/>
      <c r="G182" s="144" t="s">
        <v>513</v>
      </c>
      <c r="H182" s="144"/>
      <c r="I182" s="40" t="s">
        <v>205</v>
      </c>
      <c r="J182" s="34"/>
      <c r="K182" s="144" t="s">
        <v>514</v>
      </c>
      <c r="L182" s="144"/>
      <c r="M182" s="40" t="s">
        <v>205</v>
      </c>
      <c r="N182" s="34"/>
      <c r="O182" s="144" t="s">
        <v>202</v>
      </c>
      <c r="P182" s="144"/>
      <c r="Q182" s="34"/>
      <c r="R182" s="34"/>
      <c r="S182" s="144" t="s">
        <v>515</v>
      </c>
      <c r="T182" s="144"/>
      <c r="U182" s="40" t="s">
        <v>205</v>
      </c>
    </row>
    <row r="183" spans="1:21" ht="15.75" thickBot="1">
      <c r="A183" s="16"/>
      <c r="B183" s="40"/>
      <c r="C183" s="146"/>
      <c r="D183" s="146"/>
      <c r="E183" s="43"/>
      <c r="F183" s="34"/>
      <c r="G183" s="146"/>
      <c r="H183" s="146"/>
      <c r="I183" s="155"/>
      <c r="J183" s="34"/>
      <c r="K183" s="146"/>
      <c r="L183" s="146"/>
      <c r="M183" s="155"/>
      <c r="N183" s="34"/>
      <c r="O183" s="146"/>
      <c r="P183" s="146"/>
      <c r="Q183" s="43"/>
      <c r="R183" s="34"/>
      <c r="S183" s="146"/>
      <c r="T183" s="146"/>
      <c r="U183" s="155"/>
    </row>
    <row r="184" spans="1:21">
      <c r="A184" s="16"/>
      <c r="B184" s="35" t="s">
        <v>516</v>
      </c>
      <c r="C184" s="150" t="s">
        <v>202</v>
      </c>
      <c r="D184" s="150"/>
      <c r="E184" s="52"/>
      <c r="F184" s="38"/>
      <c r="G184" s="150" t="s">
        <v>517</v>
      </c>
      <c r="H184" s="150"/>
      <c r="I184" s="157" t="s">
        <v>205</v>
      </c>
      <c r="J184" s="38"/>
      <c r="K184" s="148">
        <v>25182</v>
      </c>
      <c r="L184" s="148"/>
      <c r="M184" s="52"/>
      <c r="N184" s="38"/>
      <c r="O184" s="150" t="s">
        <v>202</v>
      </c>
      <c r="P184" s="150"/>
      <c r="Q184" s="52"/>
      <c r="R184" s="38"/>
      <c r="S184" s="150" t="s">
        <v>518</v>
      </c>
      <c r="T184" s="150"/>
      <c r="U184" s="157" t="s">
        <v>205</v>
      </c>
    </row>
    <row r="185" spans="1:21">
      <c r="A185" s="16"/>
      <c r="B185" s="35"/>
      <c r="C185" s="143"/>
      <c r="D185" s="143"/>
      <c r="E185" s="38"/>
      <c r="F185" s="38"/>
      <c r="G185" s="143"/>
      <c r="H185" s="143"/>
      <c r="I185" s="35"/>
      <c r="J185" s="38"/>
      <c r="K185" s="142"/>
      <c r="L185" s="142"/>
      <c r="M185" s="38"/>
      <c r="N185" s="38"/>
      <c r="O185" s="143"/>
      <c r="P185" s="143"/>
      <c r="Q185" s="38"/>
      <c r="R185" s="38"/>
      <c r="S185" s="143"/>
      <c r="T185" s="143"/>
      <c r="U185" s="35"/>
    </row>
    <row r="186" spans="1:21">
      <c r="A186" s="16"/>
      <c r="B186" s="22" t="s">
        <v>79</v>
      </c>
      <c r="C186" s="34"/>
      <c r="D186" s="34"/>
      <c r="E186" s="34"/>
      <c r="F186" s="12"/>
      <c r="G186" s="34"/>
      <c r="H186" s="34"/>
      <c r="I186" s="34"/>
      <c r="J186" s="12"/>
      <c r="K186" s="34"/>
      <c r="L186" s="34"/>
      <c r="M186" s="34"/>
      <c r="N186" s="12"/>
      <c r="O186" s="34"/>
      <c r="P186" s="34"/>
      <c r="Q186" s="34"/>
      <c r="R186" s="12"/>
      <c r="S186" s="34"/>
      <c r="T186" s="34"/>
      <c r="U186" s="34"/>
    </row>
    <row r="187" spans="1:21">
      <c r="A187" s="16"/>
      <c r="B187" s="35" t="s">
        <v>80</v>
      </c>
      <c r="C187" s="143" t="s">
        <v>519</v>
      </c>
      <c r="D187" s="143"/>
      <c r="E187" s="35" t="s">
        <v>205</v>
      </c>
      <c r="F187" s="38"/>
      <c r="G187" s="143" t="s">
        <v>520</v>
      </c>
      <c r="H187" s="143"/>
      <c r="I187" s="35" t="s">
        <v>205</v>
      </c>
      <c r="J187" s="38"/>
      <c r="K187" s="143" t="s">
        <v>521</v>
      </c>
      <c r="L187" s="143"/>
      <c r="M187" s="35" t="s">
        <v>205</v>
      </c>
      <c r="N187" s="38"/>
      <c r="O187" s="143" t="s">
        <v>202</v>
      </c>
      <c r="P187" s="143"/>
      <c r="Q187" s="38"/>
      <c r="R187" s="38"/>
      <c r="S187" s="143" t="s">
        <v>522</v>
      </c>
      <c r="T187" s="143"/>
      <c r="U187" s="35" t="s">
        <v>205</v>
      </c>
    </row>
    <row r="188" spans="1:21">
      <c r="A188" s="16"/>
      <c r="B188" s="35"/>
      <c r="C188" s="143"/>
      <c r="D188" s="143"/>
      <c r="E188" s="35"/>
      <c r="F188" s="38"/>
      <c r="G188" s="143"/>
      <c r="H188" s="143"/>
      <c r="I188" s="35"/>
      <c r="J188" s="38"/>
      <c r="K188" s="143"/>
      <c r="L188" s="143"/>
      <c r="M188" s="35"/>
      <c r="N188" s="38"/>
      <c r="O188" s="143"/>
      <c r="P188" s="143"/>
      <c r="Q188" s="38"/>
      <c r="R188" s="38"/>
      <c r="S188" s="143"/>
      <c r="T188" s="143"/>
      <c r="U188" s="35"/>
    </row>
    <row r="189" spans="1:21">
      <c r="A189" s="16"/>
      <c r="B189" s="40" t="s">
        <v>81</v>
      </c>
      <c r="C189" s="144" t="s">
        <v>202</v>
      </c>
      <c r="D189" s="144"/>
      <c r="E189" s="34"/>
      <c r="F189" s="34"/>
      <c r="G189" s="144" t="s">
        <v>523</v>
      </c>
      <c r="H189" s="144"/>
      <c r="I189" s="40" t="s">
        <v>205</v>
      </c>
      <c r="J189" s="34"/>
      <c r="K189" s="144" t="s">
        <v>524</v>
      </c>
      <c r="L189" s="144"/>
      <c r="M189" s="40" t="s">
        <v>205</v>
      </c>
      <c r="N189" s="34"/>
      <c r="O189" s="144" t="s">
        <v>202</v>
      </c>
      <c r="P189" s="144"/>
      <c r="Q189" s="34"/>
      <c r="R189" s="34"/>
      <c r="S189" s="144" t="s">
        <v>525</v>
      </c>
      <c r="T189" s="144"/>
      <c r="U189" s="40" t="s">
        <v>205</v>
      </c>
    </row>
    <row r="190" spans="1:21">
      <c r="A190" s="16"/>
      <c r="B190" s="40"/>
      <c r="C190" s="144"/>
      <c r="D190" s="144"/>
      <c r="E190" s="34"/>
      <c r="F190" s="34"/>
      <c r="G190" s="144"/>
      <c r="H190" s="144"/>
      <c r="I190" s="40"/>
      <c r="J190" s="34"/>
      <c r="K190" s="144"/>
      <c r="L190" s="144"/>
      <c r="M190" s="40"/>
      <c r="N190" s="34"/>
      <c r="O190" s="144"/>
      <c r="P190" s="144"/>
      <c r="Q190" s="34"/>
      <c r="R190" s="34"/>
      <c r="S190" s="144"/>
      <c r="T190" s="144"/>
      <c r="U190" s="40"/>
    </row>
    <row r="191" spans="1:21">
      <c r="A191" s="16"/>
      <c r="B191" s="35" t="s">
        <v>82</v>
      </c>
      <c r="C191" s="143" t="s">
        <v>202</v>
      </c>
      <c r="D191" s="143"/>
      <c r="E191" s="38"/>
      <c r="F191" s="38"/>
      <c r="G191" s="143" t="s">
        <v>526</v>
      </c>
      <c r="H191" s="143"/>
      <c r="I191" s="35" t="s">
        <v>205</v>
      </c>
      <c r="J191" s="38"/>
      <c r="K191" s="143" t="s">
        <v>527</v>
      </c>
      <c r="L191" s="143"/>
      <c r="M191" s="35" t="s">
        <v>205</v>
      </c>
      <c r="N191" s="38"/>
      <c r="O191" s="143" t="s">
        <v>202</v>
      </c>
      <c r="P191" s="143"/>
      <c r="Q191" s="38"/>
      <c r="R191" s="38"/>
      <c r="S191" s="143" t="s">
        <v>528</v>
      </c>
      <c r="T191" s="143"/>
      <c r="U191" s="35" t="s">
        <v>205</v>
      </c>
    </row>
    <row r="192" spans="1:21" ht="15.75" thickBot="1">
      <c r="A192" s="16"/>
      <c r="B192" s="35"/>
      <c r="C192" s="151"/>
      <c r="D192" s="151"/>
      <c r="E192" s="90"/>
      <c r="F192" s="38"/>
      <c r="G192" s="151"/>
      <c r="H192" s="151"/>
      <c r="I192" s="161"/>
      <c r="J192" s="38"/>
      <c r="K192" s="151"/>
      <c r="L192" s="151"/>
      <c r="M192" s="161"/>
      <c r="N192" s="38"/>
      <c r="O192" s="151"/>
      <c r="P192" s="151"/>
      <c r="Q192" s="90"/>
      <c r="R192" s="38"/>
      <c r="S192" s="151"/>
      <c r="T192" s="151"/>
      <c r="U192" s="161"/>
    </row>
    <row r="193" spans="1:21">
      <c r="A193" s="16"/>
      <c r="B193" s="40" t="s">
        <v>529</v>
      </c>
      <c r="C193" s="153" t="s">
        <v>519</v>
      </c>
      <c r="D193" s="153"/>
      <c r="E193" s="154" t="s">
        <v>205</v>
      </c>
      <c r="F193" s="34"/>
      <c r="G193" s="153" t="s">
        <v>530</v>
      </c>
      <c r="H193" s="153"/>
      <c r="I193" s="154" t="s">
        <v>205</v>
      </c>
      <c r="J193" s="34"/>
      <c r="K193" s="152">
        <v>6845</v>
      </c>
      <c r="L193" s="152"/>
      <c r="M193" s="72"/>
      <c r="N193" s="34"/>
      <c r="O193" s="153" t="s">
        <v>202</v>
      </c>
      <c r="P193" s="153"/>
      <c r="Q193" s="72"/>
      <c r="R193" s="34"/>
      <c r="S193" s="153" t="s">
        <v>220</v>
      </c>
      <c r="T193" s="153"/>
      <c r="U193" s="154" t="s">
        <v>205</v>
      </c>
    </row>
    <row r="194" spans="1:21" ht="15.75" thickBot="1">
      <c r="A194" s="16"/>
      <c r="B194" s="40"/>
      <c r="C194" s="146"/>
      <c r="D194" s="146"/>
      <c r="E194" s="155"/>
      <c r="F194" s="34"/>
      <c r="G194" s="146"/>
      <c r="H194" s="146"/>
      <c r="I194" s="155"/>
      <c r="J194" s="34"/>
      <c r="K194" s="147"/>
      <c r="L194" s="147"/>
      <c r="M194" s="43"/>
      <c r="N194" s="34"/>
      <c r="O194" s="146"/>
      <c r="P194" s="146"/>
      <c r="Q194" s="43"/>
      <c r="R194" s="34"/>
      <c r="S194" s="146"/>
      <c r="T194" s="146"/>
      <c r="U194" s="155"/>
    </row>
    <row r="195" spans="1:21">
      <c r="A195" s="16"/>
      <c r="B195" s="23" t="s">
        <v>531</v>
      </c>
      <c r="C195" s="52"/>
      <c r="D195" s="52"/>
      <c r="E195" s="52"/>
      <c r="F195" s="25"/>
      <c r="G195" s="52"/>
      <c r="H195" s="52"/>
      <c r="I195" s="52"/>
      <c r="J195" s="25"/>
      <c r="K195" s="52"/>
      <c r="L195" s="52"/>
      <c r="M195" s="52"/>
      <c r="N195" s="25"/>
      <c r="O195" s="52"/>
      <c r="P195" s="52"/>
      <c r="Q195" s="52"/>
      <c r="R195" s="25"/>
      <c r="S195" s="52"/>
      <c r="T195" s="52"/>
      <c r="U195" s="52"/>
    </row>
    <row r="196" spans="1:21">
      <c r="A196" s="16"/>
      <c r="B196" s="40" t="s">
        <v>532</v>
      </c>
      <c r="C196" s="144" t="s">
        <v>533</v>
      </c>
      <c r="D196" s="144"/>
      <c r="E196" s="40" t="s">
        <v>205</v>
      </c>
      <c r="F196" s="34"/>
      <c r="G196" s="144">
        <v>16</v>
      </c>
      <c r="H196" s="144"/>
      <c r="I196" s="34"/>
      <c r="J196" s="34"/>
      <c r="K196" s="145">
        <v>18729</v>
      </c>
      <c r="L196" s="145"/>
      <c r="M196" s="34"/>
      <c r="N196" s="34"/>
      <c r="O196" s="144" t="s">
        <v>202</v>
      </c>
      <c r="P196" s="144"/>
      <c r="Q196" s="34"/>
      <c r="R196" s="34"/>
      <c r="S196" s="144">
        <v>474</v>
      </c>
      <c r="T196" s="144"/>
      <c r="U196" s="34"/>
    </row>
    <row r="197" spans="1:21">
      <c r="A197" s="16"/>
      <c r="B197" s="40"/>
      <c r="C197" s="144"/>
      <c r="D197" s="144"/>
      <c r="E197" s="40"/>
      <c r="F197" s="34"/>
      <c r="G197" s="144"/>
      <c r="H197" s="144"/>
      <c r="I197" s="34"/>
      <c r="J197" s="34"/>
      <c r="K197" s="145"/>
      <c r="L197" s="145"/>
      <c r="M197" s="34"/>
      <c r="N197" s="34"/>
      <c r="O197" s="144"/>
      <c r="P197" s="144"/>
      <c r="Q197" s="34"/>
      <c r="R197" s="34"/>
      <c r="S197" s="144"/>
      <c r="T197" s="144"/>
      <c r="U197" s="34"/>
    </row>
    <row r="198" spans="1:21">
      <c r="A198" s="16"/>
      <c r="B198" s="35" t="s">
        <v>534</v>
      </c>
      <c r="C198" s="143" t="s">
        <v>535</v>
      </c>
      <c r="D198" s="143"/>
      <c r="E198" s="35" t="s">
        <v>205</v>
      </c>
      <c r="F198" s="38"/>
      <c r="G198" s="143" t="s">
        <v>536</v>
      </c>
      <c r="H198" s="143"/>
      <c r="I198" s="35" t="s">
        <v>205</v>
      </c>
      <c r="J198" s="38"/>
      <c r="K198" s="143">
        <v>121</v>
      </c>
      <c r="L198" s="143"/>
      <c r="M198" s="38"/>
      <c r="N198" s="38"/>
      <c r="O198" s="143" t="s">
        <v>202</v>
      </c>
      <c r="P198" s="143"/>
      <c r="Q198" s="38"/>
      <c r="R198" s="38"/>
      <c r="S198" s="143" t="s">
        <v>222</v>
      </c>
      <c r="T198" s="143"/>
      <c r="U198" s="35" t="s">
        <v>205</v>
      </c>
    </row>
    <row r="199" spans="1:21">
      <c r="A199" s="16"/>
      <c r="B199" s="35"/>
      <c r="C199" s="143"/>
      <c r="D199" s="143"/>
      <c r="E199" s="35"/>
      <c r="F199" s="38"/>
      <c r="G199" s="143"/>
      <c r="H199" s="143"/>
      <c r="I199" s="35"/>
      <c r="J199" s="38"/>
      <c r="K199" s="143"/>
      <c r="L199" s="143"/>
      <c r="M199" s="38"/>
      <c r="N199" s="38"/>
      <c r="O199" s="143"/>
      <c r="P199" s="143"/>
      <c r="Q199" s="38"/>
      <c r="R199" s="38"/>
      <c r="S199" s="143"/>
      <c r="T199" s="143"/>
      <c r="U199" s="35"/>
    </row>
    <row r="200" spans="1:21">
      <c r="A200" s="16"/>
      <c r="B200" s="40" t="s">
        <v>537</v>
      </c>
      <c r="C200" s="145">
        <v>10355</v>
      </c>
      <c r="D200" s="145"/>
      <c r="E200" s="34"/>
      <c r="F200" s="34"/>
      <c r="G200" s="144" t="s">
        <v>538</v>
      </c>
      <c r="H200" s="144"/>
      <c r="I200" s="40" t="s">
        <v>205</v>
      </c>
      <c r="J200" s="34"/>
      <c r="K200" s="144" t="s">
        <v>539</v>
      </c>
      <c r="L200" s="144"/>
      <c r="M200" s="40" t="s">
        <v>205</v>
      </c>
      <c r="N200" s="34"/>
      <c r="O200" s="144" t="s">
        <v>202</v>
      </c>
      <c r="P200" s="144"/>
      <c r="Q200" s="34"/>
      <c r="R200" s="34"/>
      <c r="S200" s="144" t="s">
        <v>202</v>
      </c>
      <c r="T200" s="144"/>
      <c r="U200" s="34"/>
    </row>
    <row r="201" spans="1:21">
      <c r="A201" s="16"/>
      <c r="B201" s="40"/>
      <c r="C201" s="145"/>
      <c r="D201" s="145"/>
      <c r="E201" s="34"/>
      <c r="F201" s="34"/>
      <c r="G201" s="144"/>
      <c r="H201" s="144"/>
      <c r="I201" s="40"/>
      <c r="J201" s="34"/>
      <c r="K201" s="144"/>
      <c r="L201" s="144"/>
      <c r="M201" s="40"/>
      <c r="N201" s="34"/>
      <c r="O201" s="144"/>
      <c r="P201" s="144"/>
      <c r="Q201" s="34"/>
      <c r="R201" s="34"/>
      <c r="S201" s="144"/>
      <c r="T201" s="144"/>
      <c r="U201" s="34"/>
    </row>
    <row r="202" spans="1:21">
      <c r="A202" s="16"/>
      <c r="B202" s="35" t="s">
        <v>540</v>
      </c>
      <c r="C202" s="143" t="s">
        <v>541</v>
      </c>
      <c r="D202" s="143"/>
      <c r="E202" s="35" t="s">
        <v>205</v>
      </c>
      <c r="F202" s="38"/>
      <c r="G202" s="143">
        <v>323</v>
      </c>
      <c r="H202" s="143"/>
      <c r="I202" s="38"/>
      <c r="J202" s="38"/>
      <c r="K202" s="143" t="s">
        <v>202</v>
      </c>
      <c r="L202" s="143"/>
      <c r="M202" s="38"/>
      <c r="N202" s="38"/>
      <c r="O202" s="142">
        <v>43027</v>
      </c>
      <c r="P202" s="142"/>
      <c r="Q202" s="38"/>
      <c r="R202" s="38"/>
      <c r="S202" s="143" t="s">
        <v>202</v>
      </c>
      <c r="T202" s="143"/>
      <c r="U202" s="38"/>
    </row>
    <row r="203" spans="1:21" ht="15.75" thickBot="1">
      <c r="A203" s="16"/>
      <c r="B203" s="35"/>
      <c r="C203" s="151"/>
      <c r="D203" s="151"/>
      <c r="E203" s="161"/>
      <c r="F203" s="38"/>
      <c r="G203" s="151"/>
      <c r="H203" s="151"/>
      <c r="I203" s="90"/>
      <c r="J203" s="38"/>
      <c r="K203" s="151"/>
      <c r="L203" s="151"/>
      <c r="M203" s="90"/>
      <c r="N203" s="38"/>
      <c r="O203" s="149"/>
      <c r="P203" s="149"/>
      <c r="Q203" s="90"/>
      <c r="R203" s="38"/>
      <c r="S203" s="151"/>
      <c r="T203" s="151"/>
      <c r="U203" s="90"/>
    </row>
    <row r="204" spans="1:21">
      <c r="A204" s="16"/>
      <c r="B204" s="40" t="s">
        <v>542</v>
      </c>
      <c r="C204" s="153" t="s">
        <v>543</v>
      </c>
      <c r="D204" s="153"/>
      <c r="E204" s="154" t="s">
        <v>205</v>
      </c>
      <c r="F204" s="34"/>
      <c r="G204" s="153" t="s">
        <v>544</v>
      </c>
      <c r="H204" s="153"/>
      <c r="I204" s="154" t="s">
        <v>205</v>
      </c>
      <c r="J204" s="34"/>
      <c r="K204" s="152">
        <v>15844</v>
      </c>
      <c r="L204" s="152"/>
      <c r="M204" s="72"/>
      <c r="N204" s="34"/>
      <c r="O204" s="152">
        <v>43027</v>
      </c>
      <c r="P204" s="152"/>
      <c r="Q204" s="72"/>
      <c r="R204" s="34"/>
      <c r="S204" s="153" t="s">
        <v>223</v>
      </c>
      <c r="T204" s="153"/>
      <c r="U204" s="154" t="s">
        <v>205</v>
      </c>
    </row>
    <row r="205" spans="1:21">
      <c r="A205" s="16"/>
      <c r="B205" s="40"/>
      <c r="C205" s="144"/>
      <c r="D205" s="144"/>
      <c r="E205" s="40"/>
      <c r="F205" s="34"/>
      <c r="G205" s="144"/>
      <c r="H205" s="144"/>
      <c r="I205" s="40"/>
      <c r="J205" s="34"/>
      <c r="K205" s="145"/>
      <c r="L205" s="145"/>
      <c r="M205" s="34"/>
      <c r="N205" s="34"/>
      <c r="O205" s="145"/>
      <c r="P205" s="145"/>
      <c r="Q205" s="34"/>
      <c r="R205" s="34"/>
      <c r="S205" s="144"/>
      <c r="T205" s="144"/>
      <c r="U205" s="40"/>
    </row>
    <row r="206" spans="1:21">
      <c r="A206" s="16"/>
      <c r="B206" s="35" t="s">
        <v>545</v>
      </c>
      <c r="C206" s="143" t="s">
        <v>202</v>
      </c>
      <c r="D206" s="143"/>
      <c r="E206" s="38"/>
      <c r="F206" s="38"/>
      <c r="G206" s="143" t="s">
        <v>202</v>
      </c>
      <c r="H206" s="143"/>
      <c r="I206" s="38"/>
      <c r="J206" s="38"/>
      <c r="K206" s="142">
        <v>1907</v>
      </c>
      <c r="L206" s="142"/>
      <c r="M206" s="38"/>
      <c r="N206" s="38"/>
      <c r="O206" s="143" t="s">
        <v>202</v>
      </c>
      <c r="P206" s="143"/>
      <c r="Q206" s="38"/>
      <c r="R206" s="38"/>
      <c r="S206" s="142">
        <v>1907</v>
      </c>
      <c r="T206" s="142"/>
      <c r="U206" s="38"/>
    </row>
    <row r="207" spans="1:21">
      <c r="A207" s="16"/>
      <c r="B207" s="35"/>
      <c r="C207" s="143"/>
      <c r="D207" s="143"/>
      <c r="E207" s="38"/>
      <c r="F207" s="38"/>
      <c r="G207" s="143"/>
      <c r="H207" s="143"/>
      <c r="I207" s="38"/>
      <c r="J207" s="38"/>
      <c r="K207" s="142"/>
      <c r="L207" s="142"/>
      <c r="M207" s="38"/>
      <c r="N207" s="38"/>
      <c r="O207" s="143"/>
      <c r="P207" s="143"/>
      <c r="Q207" s="38"/>
      <c r="R207" s="38"/>
      <c r="S207" s="142"/>
      <c r="T207" s="142"/>
      <c r="U207" s="38"/>
    </row>
    <row r="208" spans="1:21">
      <c r="A208" s="16"/>
      <c r="B208" s="40" t="s">
        <v>89</v>
      </c>
      <c r="C208" s="144" t="s">
        <v>202</v>
      </c>
      <c r="D208" s="144"/>
      <c r="E208" s="34"/>
      <c r="F208" s="34"/>
      <c r="G208" s="144" t="s">
        <v>546</v>
      </c>
      <c r="H208" s="144"/>
      <c r="I208" s="40" t="s">
        <v>205</v>
      </c>
      <c r="J208" s="34"/>
      <c r="K208" s="144" t="s">
        <v>547</v>
      </c>
      <c r="L208" s="144"/>
      <c r="M208" s="40" t="s">
        <v>205</v>
      </c>
      <c r="N208" s="34"/>
      <c r="O208" s="144" t="s">
        <v>202</v>
      </c>
      <c r="P208" s="144"/>
      <c r="Q208" s="34"/>
      <c r="R208" s="34"/>
      <c r="S208" s="144" t="s">
        <v>548</v>
      </c>
      <c r="T208" s="144"/>
      <c r="U208" s="40" t="s">
        <v>205</v>
      </c>
    </row>
    <row r="209" spans="1:21" ht="15.75" thickBot="1">
      <c r="A209" s="16"/>
      <c r="B209" s="40"/>
      <c r="C209" s="146"/>
      <c r="D209" s="146"/>
      <c r="E209" s="43"/>
      <c r="F209" s="34"/>
      <c r="G209" s="146"/>
      <c r="H209" s="146"/>
      <c r="I209" s="155"/>
      <c r="J209" s="34"/>
      <c r="K209" s="146"/>
      <c r="L209" s="146"/>
      <c r="M209" s="155"/>
      <c r="N209" s="34"/>
      <c r="O209" s="146"/>
      <c r="P209" s="146"/>
      <c r="Q209" s="43"/>
      <c r="R209" s="34"/>
      <c r="S209" s="146"/>
      <c r="T209" s="146"/>
      <c r="U209" s="155"/>
    </row>
    <row r="210" spans="1:21">
      <c r="A210" s="16"/>
      <c r="B210" s="35" t="s">
        <v>549</v>
      </c>
      <c r="C210" s="150" t="s">
        <v>543</v>
      </c>
      <c r="D210" s="150"/>
      <c r="E210" s="157" t="s">
        <v>205</v>
      </c>
      <c r="F210" s="38"/>
      <c r="G210" s="150" t="s">
        <v>550</v>
      </c>
      <c r="H210" s="150"/>
      <c r="I210" s="157" t="s">
        <v>205</v>
      </c>
      <c r="J210" s="38"/>
      <c r="K210" s="148">
        <v>17735</v>
      </c>
      <c r="L210" s="148"/>
      <c r="M210" s="52"/>
      <c r="N210" s="38"/>
      <c r="O210" s="148">
        <v>43027</v>
      </c>
      <c r="P210" s="148"/>
      <c r="Q210" s="52"/>
      <c r="R210" s="38"/>
      <c r="S210" s="150" t="s">
        <v>551</v>
      </c>
      <c r="T210" s="150"/>
      <c r="U210" s="157" t="s">
        <v>205</v>
      </c>
    </row>
    <row r="211" spans="1:21">
      <c r="A211" s="16"/>
      <c r="B211" s="35"/>
      <c r="C211" s="143"/>
      <c r="D211" s="143"/>
      <c r="E211" s="35"/>
      <c r="F211" s="38"/>
      <c r="G211" s="143"/>
      <c r="H211" s="143"/>
      <c r="I211" s="35"/>
      <c r="J211" s="38"/>
      <c r="K211" s="142"/>
      <c r="L211" s="142"/>
      <c r="M211" s="38"/>
      <c r="N211" s="38"/>
      <c r="O211" s="142"/>
      <c r="P211" s="142"/>
      <c r="Q211" s="38"/>
      <c r="R211" s="38"/>
      <c r="S211" s="143"/>
      <c r="T211" s="143"/>
      <c r="U211" s="35"/>
    </row>
    <row r="212" spans="1:21">
      <c r="A212" s="16"/>
      <c r="B212" s="40" t="s">
        <v>552</v>
      </c>
      <c r="C212" s="144" t="s">
        <v>202</v>
      </c>
      <c r="D212" s="144"/>
      <c r="E212" s="34"/>
      <c r="F212" s="34"/>
      <c r="G212" s="144" t="s">
        <v>202</v>
      </c>
      <c r="H212" s="144"/>
      <c r="I212" s="34"/>
      <c r="J212" s="34"/>
      <c r="K212" s="144" t="s">
        <v>553</v>
      </c>
      <c r="L212" s="144"/>
      <c r="M212" s="40" t="s">
        <v>205</v>
      </c>
      <c r="N212" s="34"/>
      <c r="O212" s="144" t="s">
        <v>202</v>
      </c>
      <c r="P212" s="144"/>
      <c r="Q212" s="34"/>
      <c r="R212" s="34"/>
      <c r="S212" s="144" t="s">
        <v>553</v>
      </c>
      <c r="T212" s="144"/>
      <c r="U212" s="40" t="s">
        <v>205</v>
      </c>
    </row>
    <row r="213" spans="1:21" ht="15.75" thickBot="1">
      <c r="A213" s="16"/>
      <c r="B213" s="40"/>
      <c r="C213" s="146"/>
      <c r="D213" s="146"/>
      <c r="E213" s="43"/>
      <c r="F213" s="34"/>
      <c r="G213" s="146"/>
      <c r="H213" s="146"/>
      <c r="I213" s="43"/>
      <c r="J213" s="34"/>
      <c r="K213" s="146"/>
      <c r="L213" s="146"/>
      <c r="M213" s="155"/>
      <c r="N213" s="34"/>
      <c r="O213" s="146"/>
      <c r="P213" s="146"/>
      <c r="Q213" s="43"/>
      <c r="R213" s="34"/>
      <c r="S213" s="146"/>
      <c r="T213" s="146"/>
      <c r="U213" s="155"/>
    </row>
    <row r="214" spans="1:21">
      <c r="A214" s="16"/>
      <c r="B214" s="35" t="s">
        <v>554</v>
      </c>
      <c r="C214" s="157" t="s">
        <v>201</v>
      </c>
      <c r="D214" s="150" t="s">
        <v>543</v>
      </c>
      <c r="E214" s="157" t="s">
        <v>205</v>
      </c>
      <c r="F214" s="38"/>
      <c r="G214" s="157" t="s">
        <v>201</v>
      </c>
      <c r="H214" s="150" t="s">
        <v>550</v>
      </c>
      <c r="I214" s="157" t="s">
        <v>205</v>
      </c>
      <c r="J214" s="38"/>
      <c r="K214" s="157" t="s">
        <v>201</v>
      </c>
      <c r="L214" s="148">
        <v>17672</v>
      </c>
      <c r="M214" s="52"/>
      <c r="N214" s="38"/>
      <c r="O214" s="157" t="s">
        <v>201</v>
      </c>
      <c r="P214" s="148">
        <v>43027</v>
      </c>
      <c r="Q214" s="52"/>
      <c r="R214" s="38"/>
      <c r="S214" s="157" t="s">
        <v>201</v>
      </c>
      <c r="T214" s="150" t="s">
        <v>543</v>
      </c>
      <c r="U214" s="157" t="s">
        <v>205</v>
      </c>
    </row>
    <row r="215" spans="1:21" ht="15.75" thickBot="1">
      <c r="A215" s="16"/>
      <c r="B215" s="35"/>
      <c r="C215" s="158"/>
      <c r="D215" s="160"/>
      <c r="E215" s="158"/>
      <c r="F215" s="38"/>
      <c r="G215" s="158"/>
      <c r="H215" s="160"/>
      <c r="I215" s="158"/>
      <c r="J215" s="38"/>
      <c r="K215" s="158"/>
      <c r="L215" s="159"/>
      <c r="M215" s="53"/>
      <c r="N215" s="38"/>
      <c r="O215" s="158"/>
      <c r="P215" s="159"/>
      <c r="Q215" s="53"/>
      <c r="R215" s="38"/>
      <c r="S215" s="158"/>
      <c r="T215" s="160"/>
      <c r="U215" s="158"/>
    </row>
    <row r="216" spans="1:21" ht="15.75" thickTop="1">
      <c r="A216" s="16"/>
      <c r="B216" s="12"/>
      <c r="C216" s="61"/>
      <c r="D216" s="61"/>
      <c r="E216" s="61"/>
      <c r="F216" s="12"/>
      <c r="G216" s="61"/>
      <c r="H216" s="61"/>
      <c r="I216" s="61"/>
      <c r="J216" s="12"/>
      <c r="K216" s="61"/>
      <c r="L216" s="61"/>
      <c r="M216" s="61"/>
      <c r="N216" s="12"/>
      <c r="O216" s="61"/>
      <c r="P216" s="61"/>
      <c r="Q216" s="61"/>
      <c r="R216" s="12"/>
      <c r="S216" s="61"/>
      <c r="T216" s="61"/>
      <c r="U216" s="61"/>
    </row>
    <row r="217" spans="1:21">
      <c r="A217" s="16"/>
      <c r="B217" s="35" t="s">
        <v>549</v>
      </c>
      <c r="C217" s="35" t="s">
        <v>201</v>
      </c>
      <c r="D217" s="143" t="s">
        <v>543</v>
      </c>
      <c r="E217" s="35" t="s">
        <v>205</v>
      </c>
      <c r="F217" s="38"/>
      <c r="G217" s="35" t="s">
        <v>201</v>
      </c>
      <c r="H217" s="143" t="s">
        <v>550</v>
      </c>
      <c r="I217" s="35" t="s">
        <v>205</v>
      </c>
      <c r="J217" s="38"/>
      <c r="K217" s="35" t="s">
        <v>201</v>
      </c>
      <c r="L217" s="142">
        <v>17735</v>
      </c>
      <c r="M217" s="38"/>
      <c r="N217" s="38"/>
      <c r="O217" s="35" t="s">
        <v>201</v>
      </c>
      <c r="P217" s="142">
        <v>43027</v>
      </c>
      <c r="Q217" s="38"/>
      <c r="R217" s="38"/>
      <c r="S217" s="35" t="s">
        <v>201</v>
      </c>
      <c r="T217" s="143" t="s">
        <v>551</v>
      </c>
      <c r="U217" s="35" t="s">
        <v>205</v>
      </c>
    </row>
    <row r="218" spans="1:21">
      <c r="A218" s="16"/>
      <c r="B218" s="35"/>
      <c r="C218" s="35"/>
      <c r="D218" s="143"/>
      <c r="E218" s="35"/>
      <c r="F218" s="38"/>
      <c r="G218" s="35"/>
      <c r="H218" s="143"/>
      <c r="I218" s="35"/>
      <c r="J218" s="38"/>
      <c r="K218" s="35"/>
      <c r="L218" s="142"/>
      <c r="M218" s="38"/>
      <c r="N218" s="38"/>
      <c r="O218" s="35"/>
      <c r="P218" s="142"/>
      <c r="Q218" s="38"/>
      <c r="R218" s="38"/>
      <c r="S218" s="35"/>
      <c r="T218" s="143"/>
      <c r="U218" s="35"/>
    </row>
    <row r="219" spans="1:21">
      <c r="A219" s="16"/>
      <c r="B219" s="22" t="s">
        <v>555</v>
      </c>
      <c r="C219" s="34"/>
      <c r="D219" s="34"/>
      <c r="E219" s="34"/>
      <c r="F219" s="12"/>
      <c r="G219" s="34"/>
      <c r="H219" s="34"/>
      <c r="I219" s="34"/>
      <c r="J219" s="12"/>
      <c r="K219" s="34"/>
      <c r="L219" s="34"/>
      <c r="M219" s="34"/>
      <c r="N219" s="12"/>
      <c r="O219" s="34"/>
      <c r="P219" s="34"/>
      <c r="Q219" s="34"/>
      <c r="R219" s="12"/>
      <c r="S219" s="34"/>
      <c r="T219" s="34"/>
      <c r="U219" s="34"/>
    </row>
    <row r="220" spans="1:21">
      <c r="A220" s="16"/>
      <c r="B220" s="35" t="s">
        <v>94</v>
      </c>
      <c r="C220" s="143" t="s">
        <v>202</v>
      </c>
      <c r="D220" s="143"/>
      <c r="E220" s="38"/>
      <c r="F220" s="38"/>
      <c r="G220" s="143" t="s">
        <v>202</v>
      </c>
      <c r="H220" s="143"/>
      <c r="I220" s="38"/>
      <c r="J220" s="38"/>
      <c r="K220" s="143" t="s">
        <v>556</v>
      </c>
      <c r="L220" s="143"/>
      <c r="M220" s="35" t="s">
        <v>205</v>
      </c>
      <c r="N220" s="38"/>
      <c r="O220" s="143" t="s">
        <v>202</v>
      </c>
      <c r="P220" s="143"/>
      <c r="Q220" s="38"/>
      <c r="R220" s="38"/>
      <c r="S220" s="143" t="s">
        <v>556</v>
      </c>
      <c r="T220" s="143"/>
      <c r="U220" s="35" t="s">
        <v>205</v>
      </c>
    </row>
    <row r="221" spans="1:21" ht="15.75" thickBot="1">
      <c r="A221" s="16"/>
      <c r="B221" s="35"/>
      <c r="C221" s="151"/>
      <c r="D221" s="151"/>
      <c r="E221" s="90"/>
      <c r="F221" s="38"/>
      <c r="G221" s="151"/>
      <c r="H221" s="151"/>
      <c r="I221" s="90"/>
      <c r="J221" s="38"/>
      <c r="K221" s="151"/>
      <c r="L221" s="151"/>
      <c r="M221" s="161"/>
      <c r="N221" s="38"/>
      <c r="O221" s="151"/>
      <c r="P221" s="151"/>
      <c r="Q221" s="90"/>
      <c r="R221" s="38"/>
      <c r="S221" s="151"/>
      <c r="T221" s="151"/>
      <c r="U221" s="161"/>
    </row>
    <row r="222" spans="1:21">
      <c r="A222" s="16"/>
      <c r="B222" s="40" t="s">
        <v>557</v>
      </c>
      <c r="C222" s="154" t="s">
        <v>201</v>
      </c>
      <c r="D222" s="153" t="s">
        <v>543</v>
      </c>
      <c r="E222" s="154" t="s">
        <v>205</v>
      </c>
      <c r="F222" s="34"/>
      <c r="G222" s="154" t="s">
        <v>201</v>
      </c>
      <c r="H222" s="153" t="s">
        <v>550</v>
      </c>
      <c r="I222" s="154" t="s">
        <v>205</v>
      </c>
      <c r="J222" s="34"/>
      <c r="K222" s="154" t="s">
        <v>201</v>
      </c>
      <c r="L222" s="152">
        <v>16883</v>
      </c>
      <c r="M222" s="72"/>
      <c r="N222" s="34"/>
      <c r="O222" s="154" t="s">
        <v>201</v>
      </c>
      <c r="P222" s="152">
        <v>43027</v>
      </c>
      <c r="Q222" s="72"/>
      <c r="R222" s="34"/>
      <c r="S222" s="154" t="s">
        <v>201</v>
      </c>
      <c r="T222" s="153" t="s">
        <v>558</v>
      </c>
      <c r="U222" s="154" t="s">
        <v>205</v>
      </c>
    </row>
    <row r="223" spans="1:21" ht="15.75" thickBot="1">
      <c r="A223" s="16"/>
      <c r="B223" s="40"/>
      <c r="C223" s="167"/>
      <c r="D223" s="169"/>
      <c r="E223" s="167"/>
      <c r="F223" s="34"/>
      <c r="G223" s="167"/>
      <c r="H223" s="169"/>
      <c r="I223" s="167"/>
      <c r="J223" s="34"/>
      <c r="K223" s="167"/>
      <c r="L223" s="168"/>
      <c r="M223" s="73"/>
      <c r="N223" s="34"/>
      <c r="O223" s="167"/>
      <c r="P223" s="168"/>
      <c r="Q223" s="73"/>
      <c r="R223" s="34"/>
      <c r="S223" s="167"/>
      <c r="T223" s="169"/>
      <c r="U223" s="167"/>
    </row>
    <row r="224" spans="1:21" ht="25.5" thickTop="1">
      <c r="A224" s="16"/>
      <c r="B224" s="23" t="s">
        <v>559</v>
      </c>
      <c r="C224" s="74"/>
      <c r="D224" s="74"/>
      <c r="E224" s="74"/>
      <c r="F224" s="25"/>
      <c r="G224" s="74"/>
      <c r="H224" s="74"/>
      <c r="I224" s="74"/>
      <c r="J224" s="25"/>
      <c r="K224" s="74"/>
      <c r="L224" s="74"/>
      <c r="M224" s="74"/>
      <c r="N224" s="25"/>
      <c r="O224" s="74"/>
      <c r="P224" s="74"/>
      <c r="Q224" s="74"/>
      <c r="R224" s="25"/>
      <c r="S224" s="74"/>
      <c r="T224" s="74"/>
      <c r="U224" s="74"/>
    </row>
    <row r="225" spans="1:21">
      <c r="A225" s="16"/>
      <c r="B225" s="40" t="s">
        <v>97</v>
      </c>
      <c r="C225" s="144" t="s">
        <v>543</v>
      </c>
      <c r="D225" s="144"/>
      <c r="E225" s="40" t="s">
        <v>205</v>
      </c>
      <c r="F225" s="34"/>
      <c r="G225" s="144" t="s">
        <v>550</v>
      </c>
      <c r="H225" s="144"/>
      <c r="I225" s="40" t="s">
        <v>205</v>
      </c>
      <c r="J225" s="34"/>
      <c r="K225" s="145">
        <v>16946</v>
      </c>
      <c r="L225" s="145"/>
      <c r="M225" s="34"/>
      <c r="N225" s="34"/>
      <c r="O225" s="145">
        <v>43027</v>
      </c>
      <c r="P225" s="145"/>
      <c r="Q225" s="34"/>
      <c r="R225" s="34"/>
      <c r="S225" s="144" t="s">
        <v>560</v>
      </c>
      <c r="T225" s="144"/>
      <c r="U225" s="40" t="s">
        <v>205</v>
      </c>
    </row>
    <row r="226" spans="1:21">
      <c r="A226" s="16"/>
      <c r="B226" s="40"/>
      <c r="C226" s="144"/>
      <c r="D226" s="144"/>
      <c r="E226" s="40"/>
      <c r="F226" s="34"/>
      <c r="G226" s="144"/>
      <c r="H226" s="144"/>
      <c r="I226" s="40"/>
      <c r="J226" s="34"/>
      <c r="K226" s="145"/>
      <c r="L226" s="145"/>
      <c r="M226" s="34"/>
      <c r="N226" s="34"/>
      <c r="O226" s="145"/>
      <c r="P226" s="145"/>
      <c r="Q226" s="34"/>
      <c r="R226" s="34"/>
      <c r="S226" s="144"/>
      <c r="T226" s="144"/>
      <c r="U226" s="40"/>
    </row>
    <row r="227" spans="1:21">
      <c r="A227" s="16"/>
      <c r="B227" s="35" t="s">
        <v>98</v>
      </c>
      <c r="C227" s="143" t="s">
        <v>202</v>
      </c>
      <c r="D227" s="143"/>
      <c r="E227" s="38"/>
      <c r="F227" s="38"/>
      <c r="G227" s="143" t="s">
        <v>202</v>
      </c>
      <c r="H227" s="143"/>
      <c r="I227" s="38"/>
      <c r="J227" s="38"/>
      <c r="K227" s="143" t="s">
        <v>553</v>
      </c>
      <c r="L227" s="143"/>
      <c r="M227" s="35" t="s">
        <v>205</v>
      </c>
      <c r="N227" s="38"/>
      <c r="O227" s="143" t="s">
        <v>202</v>
      </c>
      <c r="P227" s="143"/>
      <c r="Q227" s="38"/>
      <c r="R227" s="38"/>
      <c r="S227" s="143" t="s">
        <v>553</v>
      </c>
      <c r="T227" s="143"/>
      <c r="U227" s="35" t="s">
        <v>205</v>
      </c>
    </row>
    <row r="228" spans="1:21" ht="15.75" thickBot="1">
      <c r="A228" s="16"/>
      <c r="B228" s="35"/>
      <c r="C228" s="151"/>
      <c r="D228" s="151"/>
      <c r="E228" s="90"/>
      <c r="F228" s="38"/>
      <c r="G228" s="151"/>
      <c r="H228" s="151"/>
      <c r="I228" s="90"/>
      <c r="J228" s="38"/>
      <c r="K228" s="151"/>
      <c r="L228" s="151"/>
      <c r="M228" s="161"/>
      <c r="N228" s="38"/>
      <c r="O228" s="151"/>
      <c r="P228" s="151"/>
      <c r="Q228" s="90"/>
      <c r="R228" s="38"/>
      <c r="S228" s="151"/>
      <c r="T228" s="151"/>
      <c r="U228" s="161"/>
    </row>
    <row r="229" spans="1:21">
      <c r="A229" s="16"/>
      <c r="B229" s="34"/>
      <c r="C229" s="154" t="s">
        <v>201</v>
      </c>
      <c r="D229" s="153" t="s">
        <v>543</v>
      </c>
      <c r="E229" s="154" t="s">
        <v>205</v>
      </c>
      <c r="F229" s="34"/>
      <c r="G229" s="154" t="s">
        <v>201</v>
      </c>
      <c r="H229" s="153" t="s">
        <v>550</v>
      </c>
      <c r="I229" s="154" t="s">
        <v>205</v>
      </c>
      <c r="J229" s="34"/>
      <c r="K229" s="154" t="s">
        <v>201</v>
      </c>
      <c r="L229" s="152">
        <v>16883</v>
      </c>
      <c r="M229" s="72"/>
      <c r="N229" s="34"/>
      <c r="O229" s="154" t="s">
        <v>201</v>
      </c>
      <c r="P229" s="152">
        <v>43027</v>
      </c>
      <c r="Q229" s="72"/>
      <c r="R229" s="34"/>
      <c r="S229" s="154" t="s">
        <v>201</v>
      </c>
      <c r="T229" s="153" t="s">
        <v>558</v>
      </c>
      <c r="U229" s="154" t="s">
        <v>205</v>
      </c>
    </row>
    <row r="230" spans="1:21" ht="15.75" thickBot="1">
      <c r="A230" s="16"/>
      <c r="B230" s="34"/>
      <c r="C230" s="167"/>
      <c r="D230" s="169"/>
      <c r="E230" s="167"/>
      <c r="F230" s="34"/>
      <c r="G230" s="167"/>
      <c r="H230" s="169"/>
      <c r="I230" s="167"/>
      <c r="J230" s="34"/>
      <c r="K230" s="167"/>
      <c r="L230" s="168"/>
      <c r="M230" s="73"/>
      <c r="N230" s="34"/>
      <c r="O230" s="167"/>
      <c r="P230" s="168"/>
      <c r="Q230" s="73"/>
      <c r="R230" s="34"/>
      <c r="S230" s="167"/>
      <c r="T230" s="169"/>
      <c r="U230" s="167"/>
    </row>
    <row r="231" spans="1:21" ht="15.75" thickTop="1">
      <c r="A231" s="16"/>
      <c r="B231" s="31"/>
      <c r="C231" s="31"/>
      <c r="D231" s="31"/>
      <c r="E231" s="31"/>
      <c r="F231" s="31"/>
      <c r="G231" s="31"/>
      <c r="H231" s="31"/>
      <c r="I231" s="31"/>
      <c r="J231" s="31"/>
      <c r="K231" s="31"/>
      <c r="L231" s="31"/>
      <c r="M231" s="31"/>
      <c r="N231" s="31"/>
      <c r="O231" s="31"/>
      <c r="P231" s="31"/>
      <c r="Q231" s="31"/>
      <c r="R231" s="31"/>
      <c r="S231" s="31"/>
      <c r="T231" s="31"/>
      <c r="U231" s="31"/>
    </row>
    <row r="232" spans="1:21">
      <c r="A232" s="16"/>
      <c r="B232" s="31"/>
      <c r="C232" s="31"/>
      <c r="D232" s="31"/>
      <c r="E232" s="31"/>
      <c r="F232" s="31"/>
      <c r="G232" s="31"/>
      <c r="H232" s="31"/>
      <c r="I232" s="31"/>
      <c r="J232" s="31"/>
      <c r="K232" s="31"/>
      <c r="L232" s="31"/>
      <c r="M232" s="31"/>
      <c r="N232" s="31"/>
      <c r="O232" s="31"/>
      <c r="P232" s="31"/>
      <c r="Q232" s="31"/>
      <c r="R232" s="31"/>
      <c r="S232" s="31"/>
      <c r="T232" s="31"/>
      <c r="U232" s="31"/>
    </row>
    <row r="233" spans="1:21">
      <c r="A233" s="16"/>
      <c r="B233" s="31"/>
      <c r="C233" s="31"/>
      <c r="D233" s="31"/>
      <c r="E233" s="31"/>
      <c r="F233" s="31"/>
      <c r="G233" s="31"/>
      <c r="H233" s="31"/>
      <c r="I233" s="31"/>
      <c r="J233" s="31"/>
      <c r="K233" s="31"/>
      <c r="L233" s="31"/>
      <c r="M233" s="31"/>
      <c r="N233" s="31"/>
      <c r="O233" s="31"/>
      <c r="P233" s="31"/>
      <c r="Q233" s="31"/>
      <c r="R233" s="31"/>
      <c r="S233" s="31"/>
      <c r="T233" s="31"/>
      <c r="U233" s="31"/>
    </row>
    <row r="234" spans="1:21">
      <c r="A234" s="16"/>
      <c r="B234" s="31"/>
      <c r="C234" s="31"/>
      <c r="D234" s="31"/>
      <c r="E234" s="31"/>
      <c r="F234" s="31"/>
      <c r="G234" s="31"/>
      <c r="H234" s="31"/>
      <c r="I234" s="31"/>
      <c r="J234" s="31"/>
      <c r="K234" s="31"/>
      <c r="L234" s="31"/>
      <c r="M234" s="31"/>
      <c r="N234" s="31"/>
      <c r="O234" s="31"/>
      <c r="P234" s="31"/>
      <c r="Q234" s="31"/>
      <c r="R234" s="31"/>
      <c r="S234" s="31"/>
      <c r="T234" s="31"/>
      <c r="U234" s="31"/>
    </row>
    <row r="235" spans="1:21">
      <c r="A235" s="16"/>
      <c r="B235" s="31"/>
      <c r="C235" s="31"/>
      <c r="D235" s="31"/>
      <c r="E235" s="31"/>
      <c r="F235" s="31"/>
      <c r="G235" s="31"/>
      <c r="H235" s="31"/>
      <c r="I235" s="31"/>
      <c r="J235" s="31"/>
      <c r="K235" s="31"/>
      <c r="L235" s="31"/>
      <c r="M235" s="31"/>
      <c r="N235" s="31"/>
      <c r="O235" s="31"/>
      <c r="P235" s="31"/>
      <c r="Q235" s="31"/>
      <c r="R235" s="31"/>
      <c r="S235" s="31"/>
      <c r="T235" s="31"/>
      <c r="U235" s="31"/>
    </row>
    <row r="236" spans="1:21">
      <c r="A236" s="16"/>
      <c r="B236" s="19"/>
      <c r="C236" s="19"/>
      <c r="D236" s="19"/>
      <c r="E236" s="19"/>
      <c r="F236" s="19"/>
      <c r="G236" s="19"/>
      <c r="H236" s="19"/>
      <c r="I236" s="19"/>
      <c r="J236" s="19"/>
      <c r="K236" s="19"/>
      <c r="L236" s="19"/>
      <c r="M236" s="19"/>
      <c r="N236" s="19"/>
      <c r="O236" s="19"/>
      <c r="P236" s="19"/>
      <c r="Q236" s="19"/>
      <c r="R236" s="19"/>
      <c r="S236" s="19"/>
      <c r="T236" s="19"/>
      <c r="U236" s="19"/>
    </row>
    <row r="237" spans="1:21" ht="15.75" thickBot="1">
      <c r="A237" s="16"/>
      <c r="B237" s="12"/>
      <c r="C237" s="32" t="s">
        <v>561</v>
      </c>
      <c r="D237" s="32"/>
      <c r="E237" s="32"/>
      <c r="F237" s="32"/>
      <c r="G237" s="32"/>
      <c r="H237" s="32"/>
      <c r="I237" s="32"/>
      <c r="J237" s="32"/>
      <c r="K237" s="32"/>
      <c r="L237" s="32"/>
      <c r="M237" s="32"/>
      <c r="N237" s="32"/>
      <c r="O237" s="32"/>
      <c r="P237" s="32"/>
      <c r="Q237" s="32"/>
      <c r="R237" s="32"/>
      <c r="S237" s="32"/>
      <c r="T237" s="32"/>
      <c r="U237" s="32"/>
    </row>
    <row r="238" spans="1:21">
      <c r="A238" s="16"/>
      <c r="B238" s="12"/>
      <c r="C238" s="100" t="s">
        <v>469</v>
      </c>
      <c r="D238" s="100"/>
      <c r="E238" s="100"/>
      <c r="F238" s="100"/>
      <c r="G238" s="100"/>
      <c r="H238" s="100"/>
      <c r="I238" s="100"/>
      <c r="J238" s="100"/>
      <c r="K238" s="100"/>
      <c r="L238" s="100"/>
      <c r="M238" s="100"/>
      <c r="N238" s="100"/>
      <c r="O238" s="100"/>
      <c r="P238" s="100"/>
      <c r="Q238" s="100"/>
      <c r="R238" s="100"/>
      <c r="S238" s="100"/>
      <c r="T238" s="100"/>
      <c r="U238" s="100"/>
    </row>
    <row r="239" spans="1:21" ht="24" thickBot="1">
      <c r="A239" s="16"/>
      <c r="B239" s="119" t="s">
        <v>508</v>
      </c>
      <c r="C239" s="32" t="s">
        <v>471</v>
      </c>
      <c r="D239" s="32"/>
      <c r="E239" s="32"/>
      <c r="F239" s="12"/>
      <c r="G239" s="32" t="s">
        <v>472</v>
      </c>
      <c r="H239" s="32"/>
      <c r="I239" s="32"/>
      <c r="J239" s="12"/>
      <c r="K239" s="32" t="s">
        <v>473</v>
      </c>
      <c r="L239" s="32"/>
      <c r="M239" s="32"/>
      <c r="N239" s="12"/>
      <c r="O239" s="32" t="s">
        <v>474</v>
      </c>
      <c r="P239" s="32"/>
      <c r="Q239" s="32"/>
      <c r="R239" s="12"/>
      <c r="S239" s="32" t="s">
        <v>475</v>
      </c>
      <c r="T239" s="32"/>
      <c r="U239" s="32"/>
    </row>
    <row r="240" spans="1:21">
      <c r="A240" s="16"/>
      <c r="B240" s="35" t="s">
        <v>74</v>
      </c>
      <c r="C240" s="157" t="s">
        <v>201</v>
      </c>
      <c r="D240" s="150" t="s">
        <v>202</v>
      </c>
      <c r="E240" s="52"/>
      <c r="F240" s="38"/>
      <c r="G240" s="157" t="s">
        <v>201</v>
      </c>
      <c r="H240" s="148">
        <v>21609</v>
      </c>
      <c r="I240" s="52"/>
      <c r="J240" s="38"/>
      <c r="K240" s="157" t="s">
        <v>201</v>
      </c>
      <c r="L240" s="148">
        <v>134147</v>
      </c>
      <c r="M240" s="52"/>
      <c r="N240" s="38"/>
      <c r="O240" s="157" t="s">
        <v>201</v>
      </c>
      <c r="P240" s="150" t="s">
        <v>562</v>
      </c>
      <c r="Q240" s="157" t="s">
        <v>205</v>
      </c>
      <c r="R240" s="38"/>
      <c r="S240" s="157" t="s">
        <v>201</v>
      </c>
      <c r="T240" s="148">
        <v>145398</v>
      </c>
      <c r="U240" s="52"/>
    </row>
    <row r="241" spans="1:21">
      <c r="A241" s="16"/>
      <c r="B241" s="35"/>
      <c r="C241" s="164"/>
      <c r="D241" s="163"/>
      <c r="E241" s="111"/>
      <c r="F241" s="38"/>
      <c r="G241" s="164"/>
      <c r="H241" s="165"/>
      <c r="I241" s="111"/>
      <c r="J241" s="38"/>
      <c r="K241" s="164"/>
      <c r="L241" s="165"/>
      <c r="M241" s="111"/>
      <c r="N241" s="38"/>
      <c r="O241" s="164"/>
      <c r="P241" s="163"/>
      <c r="Q241" s="164"/>
      <c r="R241" s="38"/>
      <c r="S241" s="164"/>
      <c r="T241" s="165"/>
      <c r="U241" s="111"/>
    </row>
    <row r="242" spans="1:21">
      <c r="A242" s="16"/>
      <c r="B242" s="22" t="s">
        <v>75</v>
      </c>
      <c r="C242" s="34"/>
      <c r="D242" s="34"/>
      <c r="E242" s="34"/>
      <c r="F242" s="12"/>
      <c r="G242" s="34"/>
      <c r="H242" s="34"/>
      <c r="I242" s="34"/>
      <c r="J242" s="12"/>
      <c r="K242" s="34"/>
      <c r="L242" s="34"/>
      <c r="M242" s="34"/>
      <c r="N242" s="12"/>
      <c r="O242" s="34"/>
      <c r="P242" s="34"/>
      <c r="Q242" s="34"/>
      <c r="R242" s="12"/>
      <c r="S242" s="34"/>
      <c r="T242" s="34"/>
      <c r="U242" s="34"/>
    </row>
    <row r="243" spans="1:21">
      <c r="A243" s="16"/>
      <c r="B243" s="35" t="s">
        <v>76</v>
      </c>
      <c r="C243" s="143" t="s">
        <v>202</v>
      </c>
      <c r="D243" s="143"/>
      <c r="E243" s="38"/>
      <c r="F243" s="38"/>
      <c r="G243" s="143" t="s">
        <v>563</v>
      </c>
      <c r="H243" s="143"/>
      <c r="I243" s="35" t="s">
        <v>205</v>
      </c>
      <c r="J243" s="38"/>
      <c r="K243" s="143" t="s">
        <v>564</v>
      </c>
      <c r="L243" s="143"/>
      <c r="M243" s="35" t="s">
        <v>205</v>
      </c>
      <c r="N243" s="38"/>
      <c r="O243" s="142">
        <v>10358</v>
      </c>
      <c r="P243" s="142"/>
      <c r="Q243" s="38"/>
      <c r="R243" s="38"/>
      <c r="S243" s="143" t="s">
        <v>565</v>
      </c>
      <c r="T243" s="143"/>
      <c r="U243" s="35" t="s">
        <v>205</v>
      </c>
    </row>
    <row r="244" spans="1:21">
      <c r="A244" s="16"/>
      <c r="B244" s="35"/>
      <c r="C244" s="143"/>
      <c r="D244" s="143"/>
      <c r="E244" s="38"/>
      <c r="F244" s="38"/>
      <c r="G244" s="143"/>
      <c r="H244" s="143"/>
      <c r="I244" s="35"/>
      <c r="J244" s="38"/>
      <c r="K244" s="143"/>
      <c r="L244" s="143"/>
      <c r="M244" s="35"/>
      <c r="N244" s="38"/>
      <c r="O244" s="142"/>
      <c r="P244" s="142"/>
      <c r="Q244" s="38"/>
      <c r="R244" s="38"/>
      <c r="S244" s="143"/>
      <c r="T244" s="143"/>
      <c r="U244" s="35"/>
    </row>
    <row r="245" spans="1:21">
      <c r="A245" s="16"/>
      <c r="B245" s="40" t="s">
        <v>77</v>
      </c>
      <c r="C245" s="144" t="s">
        <v>202</v>
      </c>
      <c r="D245" s="144"/>
      <c r="E245" s="34"/>
      <c r="F245" s="34"/>
      <c r="G245" s="144" t="s">
        <v>566</v>
      </c>
      <c r="H245" s="144"/>
      <c r="I245" s="40" t="s">
        <v>205</v>
      </c>
      <c r="J245" s="34"/>
      <c r="K245" s="144" t="s">
        <v>567</v>
      </c>
      <c r="L245" s="144"/>
      <c r="M245" s="40" t="s">
        <v>205</v>
      </c>
      <c r="N245" s="34"/>
      <c r="O245" s="144" t="s">
        <v>202</v>
      </c>
      <c r="P245" s="144"/>
      <c r="Q245" s="34"/>
      <c r="R245" s="34"/>
      <c r="S245" s="144" t="s">
        <v>568</v>
      </c>
      <c r="T245" s="144"/>
      <c r="U245" s="40" t="s">
        <v>205</v>
      </c>
    </row>
    <row r="246" spans="1:21" ht="15.75" thickBot="1">
      <c r="A246" s="16"/>
      <c r="B246" s="40"/>
      <c r="C246" s="146"/>
      <c r="D246" s="146"/>
      <c r="E246" s="43"/>
      <c r="F246" s="34"/>
      <c r="G246" s="146"/>
      <c r="H246" s="146"/>
      <c r="I246" s="155"/>
      <c r="J246" s="34"/>
      <c r="K246" s="146"/>
      <c r="L246" s="146"/>
      <c r="M246" s="155"/>
      <c r="N246" s="34"/>
      <c r="O246" s="146"/>
      <c r="P246" s="146"/>
      <c r="Q246" s="43"/>
      <c r="R246" s="34"/>
      <c r="S246" s="146"/>
      <c r="T246" s="146"/>
      <c r="U246" s="155"/>
    </row>
    <row r="247" spans="1:21">
      <c r="A247" s="16"/>
      <c r="B247" s="35" t="s">
        <v>516</v>
      </c>
      <c r="C247" s="150" t="s">
        <v>202</v>
      </c>
      <c r="D247" s="150"/>
      <c r="E247" s="52"/>
      <c r="F247" s="38"/>
      <c r="G247" s="150" t="s">
        <v>569</v>
      </c>
      <c r="H247" s="150"/>
      <c r="I247" s="157" t="s">
        <v>205</v>
      </c>
      <c r="J247" s="38"/>
      <c r="K247" s="148">
        <v>26845</v>
      </c>
      <c r="L247" s="148"/>
      <c r="M247" s="52"/>
      <c r="N247" s="38"/>
      <c r="O247" s="150" t="s">
        <v>202</v>
      </c>
      <c r="P247" s="150"/>
      <c r="Q247" s="52"/>
      <c r="R247" s="38"/>
      <c r="S247" s="150" t="s">
        <v>570</v>
      </c>
      <c r="T247" s="150"/>
      <c r="U247" s="157" t="s">
        <v>205</v>
      </c>
    </row>
    <row r="248" spans="1:21">
      <c r="A248" s="16"/>
      <c r="B248" s="35"/>
      <c r="C248" s="143"/>
      <c r="D248" s="143"/>
      <c r="E248" s="38"/>
      <c r="F248" s="38"/>
      <c r="G248" s="143"/>
      <c r="H248" s="143"/>
      <c r="I248" s="35"/>
      <c r="J248" s="38"/>
      <c r="K248" s="142"/>
      <c r="L248" s="142"/>
      <c r="M248" s="38"/>
      <c r="N248" s="38"/>
      <c r="O248" s="143"/>
      <c r="P248" s="143"/>
      <c r="Q248" s="38"/>
      <c r="R248" s="38"/>
      <c r="S248" s="143"/>
      <c r="T248" s="143"/>
      <c r="U248" s="35"/>
    </row>
    <row r="249" spans="1:21">
      <c r="A249" s="16"/>
      <c r="B249" s="22" t="s">
        <v>79</v>
      </c>
      <c r="C249" s="34"/>
      <c r="D249" s="34"/>
      <c r="E249" s="34"/>
      <c r="F249" s="12"/>
      <c r="G249" s="34"/>
      <c r="H249" s="34"/>
      <c r="I249" s="34"/>
      <c r="J249" s="12"/>
      <c r="K249" s="34"/>
      <c r="L249" s="34"/>
      <c r="M249" s="34"/>
      <c r="N249" s="12"/>
      <c r="O249" s="34"/>
      <c r="P249" s="34"/>
      <c r="Q249" s="34"/>
      <c r="R249" s="12"/>
      <c r="S249" s="34"/>
      <c r="T249" s="34"/>
      <c r="U249" s="34"/>
    </row>
    <row r="250" spans="1:21">
      <c r="A250" s="16"/>
      <c r="B250" s="35" t="s">
        <v>80</v>
      </c>
      <c r="C250" s="143" t="s">
        <v>202</v>
      </c>
      <c r="D250" s="143"/>
      <c r="E250" s="38"/>
      <c r="F250" s="38"/>
      <c r="G250" s="143" t="s">
        <v>571</v>
      </c>
      <c r="H250" s="143"/>
      <c r="I250" s="35" t="s">
        <v>205</v>
      </c>
      <c r="J250" s="38"/>
      <c r="K250" s="143" t="s">
        <v>572</v>
      </c>
      <c r="L250" s="143"/>
      <c r="M250" s="35" t="s">
        <v>205</v>
      </c>
      <c r="N250" s="38"/>
      <c r="O250" s="143" t="s">
        <v>202</v>
      </c>
      <c r="P250" s="143"/>
      <c r="Q250" s="38"/>
      <c r="R250" s="38"/>
      <c r="S250" s="143" t="s">
        <v>573</v>
      </c>
      <c r="T250" s="143"/>
      <c r="U250" s="35" t="s">
        <v>205</v>
      </c>
    </row>
    <row r="251" spans="1:21">
      <c r="A251" s="16"/>
      <c r="B251" s="35"/>
      <c r="C251" s="143"/>
      <c r="D251" s="143"/>
      <c r="E251" s="38"/>
      <c r="F251" s="38"/>
      <c r="G251" s="143"/>
      <c r="H251" s="143"/>
      <c r="I251" s="35"/>
      <c r="J251" s="38"/>
      <c r="K251" s="143"/>
      <c r="L251" s="143"/>
      <c r="M251" s="35"/>
      <c r="N251" s="38"/>
      <c r="O251" s="143"/>
      <c r="P251" s="143"/>
      <c r="Q251" s="38"/>
      <c r="R251" s="38"/>
      <c r="S251" s="143"/>
      <c r="T251" s="143"/>
      <c r="U251" s="35"/>
    </row>
    <row r="252" spans="1:21">
      <c r="A252" s="16"/>
      <c r="B252" s="40" t="s">
        <v>81</v>
      </c>
      <c r="C252" s="144" t="s">
        <v>202</v>
      </c>
      <c r="D252" s="144"/>
      <c r="E252" s="34"/>
      <c r="F252" s="34"/>
      <c r="G252" s="144" t="s">
        <v>574</v>
      </c>
      <c r="H252" s="144"/>
      <c r="I252" s="40" t="s">
        <v>205</v>
      </c>
      <c r="J252" s="34"/>
      <c r="K252" s="144" t="s">
        <v>575</v>
      </c>
      <c r="L252" s="144"/>
      <c r="M252" s="40" t="s">
        <v>205</v>
      </c>
      <c r="N252" s="34"/>
      <c r="O252" s="144" t="s">
        <v>202</v>
      </c>
      <c r="P252" s="144"/>
      <c r="Q252" s="34"/>
      <c r="R252" s="34"/>
      <c r="S252" s="144" t="s">
        <v>576</v>
      </c>
      <c r="T252" s="144"/>
      <c r="U252" s="40" t="s">
        <v>205</v>
      </c>
    </row>
    <row r="253" spans="1:21">
      <c r="A253" s="16"/>
      <c r="B253" s="40"/>
      <c r="C253" s="144"/>
      <c r="D253" s="144"/>
      <c r="E253" s="34"/>
      <c r="F253" s="34"/>
      <c r="G253" s="144"/>
      <c r="H253" s="144"/>
      <c r="I253" s="40"/>
      <c r="J253" s="34"/>
      <c r="K253" s="144"/>
      <c r="L253" s="144"/>
      <c r="M253" s="40"/>
      <c r="N253" s="34"/>
      <c r="O253" s="144"/>
      <c r="P253" s="144"/>
      <c r="Q253" s="34"/>
      <c r="R253" s="34"/>
      <c r="S253" s="144"/>
      <c r="T253" s="144"/>
      <c r="U253" s="40"/>
    </row>
    <row r="254" spans="1:21">
      <c r="A254" s="16"/>
      <c r="B254" s="35" t="s">
        <v>82</v>
      </c>
      <c r="C254" s="143" t="s">
        <v>202</v>
      </c>
      <c r="D254" s="143"/>
      <c r="E254" s="38"/>
      <c r="F254" s="38"/>
      <c r="G254" s="143" t="s">
        <v>577</v>
      </c>
      <c r="H254" s="143"/>
      <c r="I254" s="35" t="s">
        <v>205</v>
      </c>
      <c r="J254" s="38"/>
      <c r="K254" s="143" t="s">
        <v>578</v>
      </c>
      <c r="L254" s="143"/>
      <c r="M254" s="35" t="s">
        <v>205</v>
      </c>
      <c r="N254" s="38"/>
      <c r="O254" s="143" t="s">
        <v>202</v>
      </c>
      <c r="P254" s="143"/>
      <c r="Q254" s="38"/>
      <c r="R254" s="38"/>
      <c r="S254" s="143" t="s">
        <v>579</v>
      </c>
      <c r="T254" s="143"/>
      <c r="U254" s="35" t="s">
        <v>205</v>
      </c>
    </row>
    <row r="255" spans="1:21" ht="15.75" thickBot="1">
      <c r="A255" s="16"/>
      <c r="B255" s="35"/>
      <c r="C255" s="151"/>
      <c r="D255" s="151"/>
      <c r="E255" s="90"/>
      <c r="F255" s="38"/>
      <c r="G255" s="151"/>
      <c r="H255" s="151"/>
      <c r="I255" s="161"/>
      <c r="J255" s="38"/>
      <c r="K255" s="151"/>
      <c r="L255" s="151"/>
      <c r="M255" s="161"/>
      <c r="N255" s="38"/>
      <c r="O255" s="151"/>
      <c r="P255" s="151"/>
      <c r="Q255" s="90"/>
      <c r="R255" s="38"/>
      <c r="S255" s="151"/>
      <c r="T255" s="151"/>
      <c r="U255" s="161"/>
    </row>
    <row r="256" spans="1:21">
      <c r="A256" s="16"/>
      <c r="B256" s="40" t="s">
        <v>529</v>
      </c>
      <c r="C256" s="153" t="s">
        <v>202</v>
      </c>
      <c r="D256" s="153"/>
      <c r="E256" s="72"/>
      <c r="F256" s="34"/>
      <c r="G256" s="153" t="s">
        <v>580</v>
      </c>
      <c r="H256" s="153"/>
      <c r="I256" s="154" t="s">
        <v>205</v>
      </c>
      <c r="J256" s="34"/>
      <c r="K256" s="152">
        <v>6364</v>
      </c>
      <c r="L256" s="152"/>
      <c r="M256" s="72"/>
      <c r="N256" s="34"/>
      <c r="O256" s="153" t="s">
        <v>202</v>
      </c>
      <c r="P256" s="153"/>
      <c r="Q256" s="72"/>
      <c r="R256" s="34"/>
      <c r="S256" s="153" t="s">
        <v>236</v>
      </c>
      <c r="T256" s="153"/>
      <c r="U256" s="154" t="s">
        <v>205</v>
      </c>
    </row>
    <row r="257" spans="1:21" ht="15.75" thickBot="1">
      <c r="A257" s="16"/>
      <c r="B257" s="40"/>
      <c r="C257" s="146"/>
      <c r="D257" s="146"/>
      <c r="E257" s="43"/>
      <c r="F257" s="34"/>
      <c r="G257" s="146"/>
      <c r="H257" s="146"/>
      <c r="I257" s="155"/>
      <c r="J257" s="34"/>
      <c r="K257" s="147"/>
      <c r="L257" s="147"/>
      <c r="M257" s="43"/>
      <c r="N257" s="34"/>
      <c r="O257" s="146"/>
      <c r="P257" s="146"/>
      <c r="Q257" s="43"/>
      <c r="R257" s="34"/>
      <c r="S257" s="146"/>
      <c r="T257" s="146"/>
      <c r="U257" s="155"/>
    </row>
    <row r="258" spans="1:21">
      <c r="A258" s="16"/>
      <c r="B258" s="23" t="s">
        <v>531</v>
      </c>
      <c r="C258" s="52"/>
      <c r="D258" s="52"/>
      <c r="E258" s="52"/>
      <c r="F258" s="25"/>
      <c r="G258" s="52"/>
      <c r="H258" s="52"/>
      <c r="I258" s="52"/>
      <c r="J258" s="25"/>
      <c r="K258" s="52"/>
      <c r="L258" s="52"/>
      <c r="M258" s="52"/>
      <c r="N258" s="25"/>
      <c r="O258" s="52"/>
      <c r="P258" s="52"/>
      <c r="Q258" s="52"/>
      <c r="R258" s="25"/>
      <c r="S258" s="52"/>
      <c r="T258" s="52"/>
      <c r="U258" s="52"/>
    </row>
    <row r="259" spans="1:21">
      <c r="A259" s="16"/>
      <c r="B259" s="40" t="s">
        <v>237</v>
      </c>
      <c r="C259" s="144" t="s">
        <v>202</v>
      </c>
      <c r="D259" s="144"/>
      <c r="E259" s="34"/>
      <c r="F259" s="34"/>
      <c r="G259" s="144" t="s">
        <v>202</v>
      </c>
      <c r="H259" s="144"/>
      <c r="I259" s="34"/>
      <c r="J259" s="34"/>
      <c r="K259" s="144" t="s">
        <v>238</v>
      </c>
      <c r="L259" s="144"/>
      <c r="M259" s="40" t="s">
        <v>205</v>
      </c>
      <c r="N259" s="34"/>
      <c r="O259" s="144" t="s">
        <v>202</v>
      </c>
      <c r="P259" s="144"/>
      <c r="Q259" s="34"/>
      <c r="R259" s="34"/>
      <c r="S259" s="144" t="s">
        <v>238</v>
      </c>
      <c r="T259" s="144"/>
      <c r="U259" s="40" t="s">
        <v>205</v>
      </c>
    </row>
    <row r="260" spans="1:21">
      <c r="A260" s="16"/>
      <c r="B260" s="40"/>
      <c r="C260" s="144"/>
      <c r="D260" s="144"/>
      <c r="E260" s="34"/>
      <c r="F260" s="34"/>
      <c r="G260" s="144"/>
      <c r="H260" s="144"/>
      <c r="I260" s="34"/>
      <c r="J260" s="34"/>
      <c r="K260" s="144"/>
      <c r="L260" s="144"/>
      <c r="M260" s="40"/>
      <c r="N260" s="34"/>
      <c r="O260" s="144"/>
      <c r="P260" s="144"/>
      <c r="Q260" s="34"/>
      <c r="R260" s="34"/>
      <c r="S260" s="144"/>
      <c r="T260" s="144"/>
      <c r="U260" s="40"/>
    </row>
    <row r="261" spans="1:21">
      <c r="A261" s="16"/>
      <c r="B261" s="35" t="s">
        <v>534</v>
      </c>
      <c r="C261" s="143" t="s">
        <v>581</v>
      </c>
      <c r="D261" s="143"/>
      <c r="E261" s="35" t="s">
        <v>205</v>
      </c>
      <c r="F261" s="38"/>
      <c r="G261" s="143" t="s">
        <v>582</v>
      </c>
      <c r="H261" s="143"/>
      <c r="I261" s="35" t="s">
        <v>205</v>
      </c>
      <c r="J261" s="38"/>
      <c r="K261" s="142">
        <v>1550</v>
      </c>
      <c r="L261" s="142"/>
      <c r="M261" s="38"/>
      <c r="N261" s="38"/>
      <c r="O261" s="143" t="s">
        <v>202</v>
      </c>
      <c r="P261" s="143"/>
      <c r="Q261" s="38"/>
      <c r="R261" s="38"/>
      <c r="S261" s="143" t="s">
        <v>239</v>
      </c>
      <c r="T261" s="143"/>
      <c r="U261" s="35" t="s">
        <v>205</v>
      </c>
    </row>
    <row r="262" spans="1:21">
      <c r="A262" s="16"/>
      <c r="B262" s="35"/>
      <c r="C262" s="143"/>
      <c r="D262" s="143"/>
      <c r="E262" s="35"/>
      <c r="F262" s="38"/>
      <c r="G262" s="143"/>
      <c r="H262" s="143"/>
      <c r="I262" s="35"/>
      <c r="J262" s="38"/>
      <c r="K262" s="142"/>
      <c r="L262" s="142"/>
      <c r="M262" s="38"/>
      <c r="N262" s="38"/>
      <c r="O262" s="143"/>
      <c r="P262" s="143"/>
      <c r="Q262" s="38"/>
      <c r="R262" s="38"/>
      <c r="S262" s="143"/>
      <c r="T262" s="143"/>
      <c r="U262" s="35"/>
    </row>
    <row r="263" spans="1:21">
      <c r="A263" s="16"/>
      <c r="B263" s="40" t="s">
        <v>537</v>
      </c>
      <c r="C263" s="145">
        <v>9651</v>
      </c>
      <c r="D263" s="145"/>
      <c r="E263" s="34"/>
      <c r="F263" s="34"/>
      <c r="G263" s="145">
        <v>1644</v>
      </c>
      <c r="H263" s="145"/>
      <c r="I263" s="34"/>
      <c r="J263" s="34"/>
      <c r="K263" s="144" t="s">
        <v>583</v>
      </c>
      <c r="L263" s="144"/>
      <c r="M263" s="40" t="s">
        <v>205</v>
      </c>
      <c r="N263" s="34"/>
      <c r="O263" s="144" t="s">
        <v>202</v>
      </c>
      <c r="P263" s="144"/>
      <c r="Q263" s="34"/>
      <c r="R263" s="34"/>
      <c r="S263" s="144" t="s">
        <v>202</v>
      </c>
      <c r="T263" s="144"/>
      <c r="U263" s="34"/>
    </row>
    <row r="264" spans="1:21">
      <c r="A264" s="16"/>
      <c r="B264" s="40"/>
      <c r="C264" s="145"/>
      <c r="D264" s="145"/>
      <c r="E264" s="34"/>
      <c r="F264" s="34"/>
      <c r="G264" s="145"/>
      <c r="H264" s="145"/>
      <c r="I264" s="34"/>
      <c r="J264" s="34"/>
      <c r="K264" s="144"/>
      <c r="L264" s="144"/>
      <c r="M264" s="40"/>
      <c r="N264" s="34"/>
      <c r="O264" s="144"/>
      <c r="P264" s="144"/>
      <c r="Q264" s="34"/>
      <c r="R264" s="34"/>
      <c r="S264" s="144"/>
      <c r="T264" s="144"/>
      <c r="U264" s="34"/>
    </row>
    <row r="265" spans="1:21">
      <c r="A265" s="16"/>
      <c r="B265" s="35" t="s">
        <v>540</v>
      </c>
      <c r="C265" s="143" t="s">
        <v>584</v>
      </c>
      <c r="D265" s="143"/>
      <c r="E265" s="35" t="s">
        <v>205</v>
      </c>
      <c r="F265" s="38"/>
      <c r="G265" s="142">
        <v>1078</v>
      </c>
      <c r="H265" s="142"/>
      <c r="I265" s="38"/>
      <c r="J265" s="38"/>
      <c r="K265" s="143" t="s">
        <v>202</v>
      </c>
      <c r="L265" s="143"/>
      <c r="M265" s="38"/>
      <c r="N265" s="38"/>
      <c r="O265" s="142">
        <v>42289</v>
      </c>
      <c r="P265" s="142"/>
      <c r="Q265" s="38"/>
      <c r="R265" s="38"/>
      <c r="S265" s="143" t="s">
        <v>202</v>
      </c>
      <c r="T265" s="143"/>
      <c r="U265" s="38"/>
    </row>
    <row r="266" spans="1:21" ht="15.75" thickBot="1">
      <c r="A266" s="16"/>
      <c r="B266" s="35"/>
      <c r="C266" s="151"/>
      <c r="D266" s="151"/>
      <c r="E266" s="161"/>
      <c r="F266" s="38"/>
      <c r="G266" s="149"/>
      <c r="H266" s="149"/>
      <c r="I266" s="90"/>
      <c r="J266" s="38"/>
      <c r="K266" s="151"/>
      <c r="L266" s="151"/>
      <c r="M266" s="90"/>
      <c r="N266" s="38"/>
      <c r="O266" s="149"/>
      <c r="P266" s="149"/>
      <c r="Q266" s="90"/>
      <c r="R266" s="38"/>
      <c r="S266" s="151"/>
      <c r="T266" s="151"/>
      <c r="U266" s="90"/>
    </row>
    <row r="267" spans="1:21">
      <c r="A267" s="16"/>
      <c r="B267" s="40" t="s">
        <v>87</v>
      </c>
      <c r="C267" s="153" t="s">
        <v>585</v>
      </c>
      <c r="D267" s="153"/>
      <c r="E267" s="154" t="s">
        <v>205</v>
      </c>
      <c r="F267" s="34"/>
      <c r="G267" s="153" t="s">
        <v>586</v>
      </c>
      <c r="H267" s="153"/>
      <c r="I267" s="154" t="s">
        <v>205</v>
      </c>
      <c r="J267" s="34"/>
      <c r="K267" s="153" t="s">
        <v>587</v>
      </c>
      <c r="L267" s="153"/>
      <c r="M267" s="154" t="s">
        <v>205</v>
      </c>
      <c r="N267" s="34"/>
      <c r="O267" s="152">
        <v>42289</v>
      </c>
      <c r="P267" s="152"/>
      <c r="Q267" s="72"/>
      <c r="R267" s="34"/>
      <c r="S267" s="153" t="s">
        <v>240</v>
      </c>
      <c r="T267" s="153"/>
      <c r="U267" s="154" t="s">
        <v>205</v>
      </c>
    </row>
    <row r="268" spans="1:21">
      <c r="A268" s="16"/>
      <c r="B268" s="40"/>
      <c r="C268" s="144"/>
      <c r="D268" s="144"/>
      <c r="E268" s="40"/>
      <c r="F268" s="34"/>
      <c r="G268" s="144"/>
      <c r="H268" s="144"/>
      <c r="I268" s="40"/>
      <c r="J268" s="34"/>
      <c r="K268" s="144"/>
      <c r="L268" s="144"/>
      <c r="M268" s="40"/>
      <c r="N268" s="34"/>
      <c r="O268" s="145"/>
      <c r="P268" s="145"/>
      <c r="Q268" s="34"/>
      <c r="R268" s="34"/>
      <c r="S268" s="144"/>
      <c r="T268" s="144"/>
      <c r="U268" s="40"/>
    </row>
    <row r="269" spans="1:21">
      <c r="A269" s="16"/>
      <c r="B269" s="35" t="s">
        <v>588</v>
      </c>
      <c r="C269" s="142">
        <v>5884</v>
      </c>
      <c r="D269" s="142"/>
      <c r="E269" s="38"/>
      <c r="F269" s="38"/>
      <c r="G269" s="142">
        <v>19450</v>
      </c>
      <c r="H269" s="142"/>
      <c r="I269" s="38"/>
      <c r="J269" s="38"/>
      <c r="K269" s="143" t="s">
        <v>589</v>
      </c>
      <c r="L269" s="143"/>
      <c r="M269" s="35" t="s">
        <v>205</v>
      </c>
      <c r="N269" s="38"/>
      <c r="O269" s="143" t="s">
        <v>202</v>
      </c>
      <c r="P269" s="143"/>
      <c r="Q269" s="38"/>
      <c r="R269" s="38"/>
      <c r="S269" s="142">
        <v>22490</v>
      </c>
      <c r="T269" s="142"/>
      <c r="U269" s="38"/>
    </row>
    <row r="270" spans="1:21">
      <c r="A270" s="16"/>
      <c r="B270" s="35"/>
      <c r="C270" s="142"/>
      <c r="D270" s="142"/>
      <c r="E270" s="38"/>
      <c r="F270" s="38"/>
      <c r="G270" s="142"/>
      <c r="H270" s="142"/>
      <c r="I270" s="38"/>
      <c r="J270" s="38"/>
      <c r="K270" s="143"/>
      <c r="L270" s="143"/>
      <c r="M270" s="35"/>
      <c r="N270" s="38"/>
      <c r="O270" s="143"/>
      <c r="P270" s="143"/>
      <c r="Q270" s="38"/>
      <c r="R270" s="38"/>
      <c r="S270" s="142"/>
      <c r="T270" s="142"/>
      <c r="U270" s="38"/>
    </row>
    <row r="271" spans="1:21">
      <c r="A271" s="16"/>
      <c r="B271" s="40" t="s">
        <v>89</v>
      </c>
      <c r="C271" s="144" t="s">
        <v>202</v>
      </c>
      <c r="D271" s="144"/>
      <c r="E271" s="34"/>
      <c r="F271" s="34"/>
      <c r="G271" s="144" t="s">
        <v>590</v>
      </c>
      <c r="H271" s="144"/>
      <c r="I271" s="40" t="s">
        <v>205</v>
      </c>
      <c r="J271" s="34"/>
      <c r="K271" s="144" t="s">
        <v>591</v>
      </c>
      <c r="L271" s="144"/>
      <c r="M271" s="40" t="s">
        <v>205</v>
      </c>
      <c r="N271" s="34"/>
      <c r="O271" s="144" t="s">
        <v>202</v>
      </c>
      <c r="P271" s="144"/>
      <c r="Q271" s="34"/>
      <c r="R271" s="34"/>
      <c r="S271" s="144" t="s">
        <v>592</v>
      </c>
      <c r="T271" s="144"/>
      <c r="U271" s="40" t="s">
        <v>205</v>
      </c>
    </row>
    <row r="272" spans="1:21" ht="15.75" thickBot="1">
      <c r="A272" s="16"/>
      <c r="B272" s="40"/>
      <c r="C272" s="146"/>
      <c r="D272" s="146"/>
      <c r="E272" s="43"/>
      <c r="F272" s="34"/>
      <c r="G272" s="146"/>
      <c r="H272" s="146"/>
      <c r="I272" s="155"/>
      <c r="J272" s="34"/>
      <c r="K272" s="146"/>
      <c r="L272" s="146"/>
      <c r="M272" s="155"/>
      <c r="N272" s="34"/>
      <c r="O272" s="146"/>
      <c r="P272" s="146"/>
      <c r="Q272" s="43"/>
      <c r="R272" s="34"/>
      <c r="S272" s="146"/>
      <c r="T272" s="146"/>
      <c r="U272" s="155"/>
    </row>
    <row r="273" spans="1:21">
      <c r="A273" s="16"/>
      <c r="B273" s="35" t="s">
        <v>90</v>
      </c>
      <c r="C273" s="150" t="s">
        <v>593</v>
      </c>
      <c r="D273" s="150"/>
      <c r="E273" s="157" t="s">
        <v>205</v>
      </c>
      <c r="F273" s="38"/>
      <c r="G273" s="150" t="s">
        <v>594</v>
      </c>
      <c r="H273" s="150"/>
      <c r="I273" s="157" t="s">
        <v>205</v>
      </c>
      <c r="J273" s="38"/>
      <c r="K273" s="150" t="s">
        <v>595</v>
      </c>
      <c r="L273" s="150"/>
      <c r="M273" s="157" t="s">
        <v>205</v>
      </c>
      <c r="N273" s="38"/>
      <c r="O273" s="148">
        <v>42289</v>
      </c>
      <c r="P273" s="148"/>
      <c r="Q273" s="52"/>
      <c r="R273" s="38"/>
      <c r="S273" s="150" t="s">
        <v>596</v>
      </c>
      <c r="T273" s="150"/>
      <c r="U273" s="157" t="s">
        <v>205</v>
      </c>
    </row>
    <row r="274" spans="1:21">
      <c r="A274" s="16"/>
      <c r="B274" s="35"/>
      <c r="C274" s="163"/>
      <c r="D274" s="163"/>
      <c r="E274" s="164"/>
      <c r="F274" s="38"/>
      <c r="G274" s="163"/>
      <c r="H274" s="163"/>
      <c r="I274" s="164"/>
      <c r="J274" s="38"/>
      <c r="K274" s="163"/>
      <c r="L274" s="163"/>
      <c r="M274" s="164"/>
      <c r="N274" s="38"/>
      <c r="O274" s="165"/>
      <c r="P274" s="165"/>
      <c r="Q274" s="111"/>
      <c r="R274" s="38"/>
      <c r="S274" s="163"/>
      <c r="T274" s="163"/>
      <c r="U274" s="164"/>
    </row>
    <row r="275" spans="1:21">
      <c r="A275" s="16"/>
      <c r="B275" s="40" t="s">
        <v>552</v>
      </c>
      <c r="C275" s="144" t="s">
        <v>202</v>
      </c>
      <c r="D275" s="144"/>
      <c r="E275" s="34"/>
      <c r="F275" s="34"/>
      <c r="G275" s="144" t="s">
        <v>202</v>
      </c>
      <c r="H275" s="144"/>
      <c r="I275" s="34"/>
      <c r="J275" s="34"/>
      <c r="K275" s="144" t="s">
        <v>597</v>
      </c>
      <c r="L275" s="144"/>
      <c r="M275" s="40" t="s">
        <v>205</v>
      </c>
      <c r="N275" s="34"/>
      <c r="O275" s="144" t="s">
        <v>202</v>
      </c>
      <c r="P275" s="144"/>
      <c r="Q275" s="34"/>
      <c r="R275" s="34"/>
      <c r="S275" s="144" t="s">
        <v>597</v>
      </c>
      <c r="T275" s="144"/>
      <c r="U275" s="40" t="s">
        <v>205</v>
      </c>
    </row>
    <row r="276" spans="1:21" ht="15.75" thickBot="1">
      <c r="A276" s="16"/>
      <c r="B276" s="40"/>
      <c r="C276" s="146"/>
      <c r="D276" s="146"/>
      <c r="E276" s="43"/>
      <c r="F276" s="34"/>
      <c r="G276" s="146"/>
      <c r="H276" s="146"/>
      <c r="I276" s="43"/>
      <c r="J276" s="34"/>
      <c r="K276" s="146"/>
      <c r="L276" s="146"/>
      <c r="M276" s="155"/>
      <c r="N276" s="34"/>
      <c r="O276" s="146"/>
      <c r="P276" s="146"/>
      <c r="Q276" s="43"/>
      <c r="R276" s="34"/>
      <c r="S276" s="146"/>
      <c r="T276" s="146"/>
      <c r="U276" s="155"/>
    </row>
    <row r="277" spans="1:21">
      <c r="A277" s="16"/>
      <c r="B277" s="35" t="s">
        <v>92</v>
      </c>
      <c r="C277" s="157" t="s">
        <v>201</v>
      </c>
      <c r="D277" s="150" t="s">
        <v>593</v>
      </c>
      <c r="E277" s="157" t="s">
        <v>205</v>
      </c>
      <c r="F277" s="38"/>
      <c r="G277" s="157" t="s">
        <v>201</v>
      </c>
      <c r="H277" s="150" t="s">
        <v>594</v>
      </c>
      <c r="I277" s="157" t="s">
        <v>205</v>
      </c>
      <c r="J277" s="38"/>
      <c r="K277" s="157" t="s">
        <v>201</v>
      </c>
      <c r="L277" s="150" t="s">
        <v>598</v>
      </c>
      <c r="M277" s="157" t="s">
        <v>205</v>
      </c>
      <c r="N277" s="38"/>
      <c r="O277" s="157" t="s">
        <v>201</v>
      </c>
      <c r="P277" s="148">
        <v>42289</v>
      </c>
      <c r="Q277" s="52"/>
      <c r="R277" s="38"/>
      <c r="S277" s="157" t="s">
        <v>201</v>
      </c>
      <c r="T277" s="150" t="s">
        <v>593</v>
      </c>
      <c r="U277" s="157" t="s">
        <v>205</v>
      </c>
    </row>
    <row r="278" spans="1:21" ht="15.75" thickBot="1">
      <c r="A278" s="16"/>
      <c r="B278" s="35"/>
      <c r="C278" s="158"/>
      <c r="D278" s="160"/>
      <c r="E278" s="158"/>
      <c r="F278" s="38"/>
      <c r="G278" s="158"/>
      <c r="H278" s="160"/>
      <c r="I278" s="158"/>
      <c r="J278" s="38"/>
      <c r="K278" s="158"/>
      <c r="L278" s="160"/>
      <c r="M278" s="158"/>
      <c r="N278" s="38"/>
      <c r="O278" s="158"/>
      <c r="P278" s="159"/>
      <c r="Q278" s="53"/>
      <c r="R278" s="38"/>
      <c r="S278" s="158"/>
      <c r="T278" s="160"/>
      <c r="U278" s="158"/>
    </row>
    <row r="279" spans="1:21" ht="15.75" thickTop="1">
      <c r="A279" s="16"/>
      <c r="B279" s="12"/>
      <c r="C279" s="61"/>
      <c r="D279" s="61"/>
      <c r="E279" s="61"/>
      <c r="F279" s="12"/>
      <c r="G279" s="61"/>
      <c r="H279" s="61"/>
      <c r="I279" s="61"/>
      <c r="J279" s="12"/>
      <c r="K279" s="61"/>
      <c r="L279" s="61"/>
      <c r="M279" s="61"/>
      <c r="N279" s="12"/>
      <c r="O279" s="61"/>
      <c r="P279" s="61"/>
      <c r="Q279" s="61"/>
      <c r="R279" s="12"/>
      <c r="S279" s="61"/>
      <c r="T279" s="61"/>
      <c r="U279" s="61"/>
    </row>
    <row r="280" spans="1:21">
      <c r="A280" s="16"/>
      <c r="B280" s="35" t="s">
        <v>90</v>
      </c>
      <c r="C280" s="35" t="s">
        <v>201</v>
      </c>
      <c r="D280" s="143" t="s">
        <v>593</v>
      </c>
      <c r="E280" s="35" t="s">
        <v>205</v>
      </c>
      <c r="F280" s="38"/>
      <c r="G280" s="35" t="s">
        <v>201</v>
      </c>
      <c r="H280" s="143" t="s">
        <v>594</v>
      </c>
      <c r="I280" s="35" t="s">
        <v>205</v>
      </c>
      <c r="J280" s="38"/>
      <c r="K280" s="35" t="s">
        <v>201</v>
      </c>
      <c r="L280" s="143" t="s">
        <v>595</v>
      </c>
      <c r="M280" s="35" t="s">
        <v>205</v>
      </c>
      <c r="N280" s="38"/>
      <c r="O280" s="35" t="s">
        <v>201</v>
      </c>
      <c r="P280" s="142">
        <v>42289</v>
      </c>
      <c r="Q280" s="38"/>
      <c r="R280" s="38"/>
      <c r="S280" s="35" t="s">
        <v>201</v>
      </c>
      <c r="T280" s="143" t="s">
        <v>596</v>
      </c>
      <c r="U280" s="35" t="s">
        <v>205</v>
      </c>
    </row>
    <row r="281" spans="1:21">
      <c r="A281" s="16"/>
      <c r="B281" s="35"/>
      <c r="C281" s="35"/>
      <c r="D281" s="143"/>
      <c r="E281" s="35"/>
      <c r="F281" s="38"/>
      <c r="G281" s="35"/>
      <c r="H281" s="143"/>
      <c r="I281" s="35"/>
      <c r="J281" s="38"/>
      <c r="K281" s="35"/>
      <c r="L281" s="143"/>
      <c r="M281" s="35"/>
      <c r="N281" s="38"/>
      <c r="O281" s="35"/>
      <c r="P281" s="142"/>
      <c r="Q281" s="38"/>
      <c r="R281" s="38"/>
      <c r="S281" s="35"/>
      <c r="T281" s="143"/>
      <c r="U281" s="35"/>
    </row>
    <row r="282" spans="1:21">
      <c r="A282" s="16"/>
      <c r="B282" s="22" t="s">
        <v>599</v>
      </c>
      <c r="C282" s="34"/>
      <c r="D282" s="34"/>
      <c r="E282" s="34"/>
      <c r="F282" s="12"/>
      <c r="G282" s="34"/>
      <c r="H282" s="34"/>
      <c r="I282" s="34"/>
      <c r="J282" s="12"/>
      <c r="K282" s="34"/>
      <c r="L282" s="34"/>
      <c r="M282" s="34"/>
      <c r="N282" s="12"/>
      <c r="O282" s="34"/>
      <c r="P282" s="34"/>
      <c r="Q282" s="34"/>
      <c r="R282" s="12"/>
      <c r="S282" s="34"/>
      <c r="T282" s="34"/>
      <c r="U282" s="34"/>
    </row>
    <row r="283" spans="1:21">
      <c r="A283" s="16"/>
      <c r="B283" s="35" t="s">
        <v>94</v>
      </c>
      <c r="C283" s="143" t="s">
        <v>202</v>
      </c>
      <c r="D283" s="143"/>
      <c r="E283" s="38"/>
      <c r="F283" s="38"/>
      <c r="G283" s="143" t="s">
        <v>202</v>
      </c>
      <c r="H283" s="143"/>
      <c r="I283" s="38"/>
      <c r="J283" s="38"/>
      <c r="K283" s="143" t="s">
        <v>600</v>
      </c>
      <c r="L283" s="143"/>
      <c r="M283" s="35" t="s">
        <v>205</v>
      </c>
      <c r="N283" s="38"/>
      <c r="O283" s="143" t="s">
        <v>202</v>
      </c>
      <c r="P283" s="143"/>
      <c r="Q283" s="38"/>
      <c r="R283" s="38"/>
      <c r="S283" s="143" t="s">
        <v>600</v>
      </c>
      <c r="T283" s="143"/>
      <c r="U283" s="35" t="s">
        <v>205</v>
      </c>
    </row>
    <row r="284" spans="1:21" ht="15.75" thickBot="1">
      <c r="A284" s="16"/>
      <c r="B284" s="35"/>
      <c r="C284" s="151"/>
      <c r="D284" s="151"/>
      <c r="E284" s="90"/>
      <c r="F284" s="38"/>
      <c r="G284" s="151"/>
      <c r="H284" s="151"/>
      <c r="I284" s="90"/>
      <c r="J284" s="38"/>
      <c r="K284" s="151"/>
      <c r="L284" s="151"/>
      <c r="M284" s="161"/>
      <c r="N284" s="38"/>
      <c r="O284" s="151"/>
      <c r="P284" s="151"/>
      <c r="Q284" s="90"/>
      <c r="R284" s="38"/>
      <c r="S284" s="151"/>
      <c r="T284" s="151"/>
      <c r="U284" s="161"/>
    </row>
    <row r="285" spans="1:21">
      <c r="A285" s="16"/>
      <c r="B285" s="40" t="s">
        <v>95</v>
      </c>
      <c r="C285" s="154" t="s">
        <v>201</v>
      </c>
      <c r="D285" s="153" t="s">
        <v>593</v>
      </c>
      <c r="E285" s="154" t="s">
        <v>205</v>
      </c>
      <c r="F285" s="34"/>
      <c r="G285" s="154" t="s">
        <v>201</v>
      </c>
      <c r="H285" s="153" t="s">
        <v>594</v>
      </c>
      <c r="I285" s="154" t="s">
        <v>205</v>
      </c>
      <c r="J285" s="34"/>
      <c r="K285" s="154" t="s">
        <v>201</v>
      </c>
      <c r="L285" s="153" t="s">
        <v>601</v>
      </c>
      <c r="M285" s="154" t="s">
        <v>205</v>
      </c>
      <c r="N285" s="34"/>
      <c r="O285" s="154" t="s">
        <v>201</v>
      </c>
      <c r="P285" s="152">
        <v>42289</v>
      </c>
      <c r="Q285" s="72"/>
      <c r="R285" s="34"/>
      <c r="S285" s="154" t="s">
        <v>201</v>
      </c>
      <c r="T285" s="153" t="s">
        <v>602</v>
      </c>
      <c r="U285" s="154" t="s">
        <v>205</v>
      </c>
    </row>
    <row r="286" spans="1:21" ht="15.75" thickBot="1">
      <c r="A286" s="16"/>
      <c r="B286" s="40"/>
      <c r="C286" s="167"/>
      <c r="D286" s="169"/>
      <c r="E286" s="167"/>
      <c r="F286" s="34"/>
      <c r="G286" s="167"/>
      <c r="H286" s="169"/>
      <c r="I286" s="167"/>
      <c r="J286" s="34"/>
      <c r="K286" s="167"/>
      <c r="L286" s="169"/>
      <c r="M286" s="167"/>
      <c r="N286" s="34"/>
      <c r="O286" s="167"/>
      <c r="P286" s="168"/>
      <c r="Q286" s="73"/>
      <c r="R286" s="34"/>
      <c r="S286" s="167"/>
      <c r="T286" s="169"/>
      <c r="U286" s="167"/>
    </row>
    <row r="287" spans="1:21" ht="15.75" thickTop="1">
      <c r="A287" s="16"/>
      <c r="B287" s="23" t="s">
        <v>96</v>
      </c>
      <c r="C287" s="74"/>
      <c r="D287" s="74"/>
      <c r="E287" s="74"/>
      <c r="F287" s="25"/>
      <c r="G287" s="74"/>
      <c r="H287" s="74"/>
      <c r="I287" s="74"/>
      <c r="J287" s="25"/>
      <c r="K287" s="74"/>
      <c r="L287" s="74"/>
      <c r="M287" s="74"/>
      <c r="N287" s="25"/>
      <c r="O287" s="74"/>
      <c r="P287" s="74"/>
      <c r="Q287" s="74"/>
      <c r="R287" s="25"/>
      <c r="S287" s="74"/>
      <c r="T287" s="74"/>
      <c r="U287" s="74"/>
    </row>
    <row r="288" spans="1:21">
      <c r="A288" s="16"/>
      <c r="B288" s="40" t="s">
        <v>97</v>
      </c>
      <c r="C288" s="144" t="s">
        <v>593</v>
      </c>
      <c r="D288" s="144"/>
      <c r="E288" s="40" t="s">
        <v>205</v>
      </c>
      <c r="F288" s="34"/>
      <c r="G288" s="144" t="s">
        <v>594</v>
      </c>
      <c r="H288" s="144"/>
      <c r="I288" s="40" t="s">
        <v>205</v>
      </c>
      <c r="J288" s="34"/>
      <c r="K288" s="144" t="s">
        <v>603</v>
      </c>
      <c r="L288" s="144"/>
      <c r="M288" s="40" t="s">
        <v>205</v>
      </c>
      <c r="N288" s="34"/>
      <c r="O288" s="145">
        <v>42289</v>
      </c>
      <c r="P288" s="145"/>
      <c r="Q288" s="34"/>
      <c r="R288" s="34"/>
      <c r="S288" s="144" t="s">
        <v>604</v>
      </c>
      <c r="T288" s="144"/>
      <c r="U288" s="40" t="s">
        <v>205</v>
      </c>
    </row>
    <row r="289" spans="1:21">
      <c r="A289" s="16"/>
      <c r="B289" s="40"/>
      <c r="C289" s="144"/>
      <c r="D289" s="144"/>
      <c r="E289" s="40"/>
      <c r="F289" s="34"/>
      <c r="G289" s="144"/>
      <c r="H289" s="144"/>
      <c r="I289" s="40"/>
      <c r="J289" s="34"/>
      <c r="K289" s="144"/>
      <c r="L289" s="144"/>
      <c r="M289" s="40"/>
      <c r="N289" s="34"/>
      <c r="O289" s="145"/>
      <c r="P289" s="145"/>
      <c r="Q289" s="34"/>
      <c r="R289" s="34"/>
      <c r="S289" s="144"/>
      <c r="T289" s="144"/>
      <c r="U289" s="40"/>
    </row>
    <row r="290" spans="1:21">
      <c r="A290" s="16"/>
      <c r="B290" s="35" t="s">
        <v>98</v>
      </c>
      <c r="C290" s="143" t="s">
        <v>202</v>
      </c>
      <c r="D290" s="143"/>
      <c r="E290" s="38"/>
      <c r="F290" s="38"/>
      <c r="G290" s="143" t="s">
        <v>202</v>
      </c>
      <c r="H290" s="143"/>
      <c r="I290" s="38"/>
      <c r="J290" s="38"/>
      <c r="K290" s="143" t="s">
        <v>597</v>
      </c>
      <c r="L290" s="143"/>
      <c r="M290" s="35" t="s">
        <v>205</v>
      </c>
      <c r="N290" s="38"/>
      <c r="O290" s="143" t="s">
        <v>202</v>
      </c>
      <c r="P290" s="143"/>
      <c r="Q290" s="38"/>
      <c r="R290" s="38"/>
      <c r="S290" s="143" t="s">
        <v>597</v>
      </c>
      <c r="T290" s="143"/>
      <c r="U290" s="35" t="s">
        <v>205</v>
      </c>
    </row>
    <row r="291" spans="1:21" ht="15.75" thickBot="1">
      <c r="A291" s="16"/>
      <c r="B291" s="35"/>
      <c r="C291" s="151"/>
      <c r="D291" s="151"/>
      <c r="E291" s="90"/>
      <c r="F291" s="38"/>
      <c r="G291" s="151"/>
      <c r="H291" s="151"/>
      <c r="I291" s="90"/>
      <c r="J291" s="38"/>
      <c r="K291" s="151"/>
      <c r="L291" s="151"/>
      <c r="M291" s="161"/>
      <c r="N291" s="38"/>
      <c r="O291" s="151"/>
      <c r="P291" s="151"/>
      <c r="Q291" s="90"/>
      <c r="R291" s="38"/>
      <c r="S291" s="151"/>
      <c r="T291" s="151"/>
      <c r="U291" s="161"/>
    </row>
    <row r="292" spans="1:21">
      <c r="A292" s="16"/>
      <c r="B292" s="34"/>
      <c r="C292" s="154" t="s">
        <v>201</v>
      </c>
      <c r="D292" s="153" t="s">
        <v>593</v>
      </c>
      <c r="E292" s="154" t="s">
        <v>205</v>
      </c>
      <c r="F292" s="34"/>
      <c r="G292" s="154" t="s">
        <v>201</v>
      </c>
      <c r="H292" s="153" t="s">
        <v>594</v>
      </c>
      <c r="I292" s="154" t="s">
        <v>205</v>
      </c>
      <c r="J292" s="34"/>
      <c r="K292" s="154" t="s">
        <v>201</v>
      </c>
      <c r="L292" s="153" t="s">
        <v>601</v>
      </c>
      <c r="M292" s="154" t="s">
        <v>205</v>
      </c>
      <c r="N292" s="34"/>
      <c r="O292" s="154" t="s">
        <v>201</v>
      </c>
      <c r="P292" s="152">
        <v>42289</v>
      </c>
      <c r="Q292" s="72"/>
      <c r="R292" s="34"/>
      <c r="S292" s="154" t="s">
        <v>201</v>
      </c>
      <c r="T292" s="153" t="s">
        <v>602</v>
      </c>
      <c r="U292" s="154" t="s">
        <v>205</v>
      </c>
    </row>
    <row r="293" spans="1:21" ht="15.75" thickBot="1">
      <c r="A293" s="16"/>
      <c r="B293" s="34"/>
      <c r="C293" s="167"/>
      <c r="D293" s="169"/>
      <c r="E293" s="167"/>
      <c r="F293" s="34"/>
      <c r="G293" s="167"/>
      <c r="H293" s="169"/>
      <c r="I293" s="167"/>
      <c r="J293" s="34"/>
      <c r="K293" s="167"/>
      <c r="L293" s="169"/>
      <c r="M293" s="167"/>
      <c r="N293" s="34"/>
      <c r="O293" s="167"/>
      <c r="P293" s="168"/>
      <c r="Q293" s="73"/>
      <c r="R293" s="34"/>
      <c r="S293" s="167"/>
      <c r="T293" s="169"/>
      <c r="U293" s="167"/>
    </row>
    <row r="294" spans="1:21" ht="15.75" thickTop="1">
      <c r="A294" s="16" t="s">
        <v>685</v>
      </c>
      <c r="B294" s="78" t="s">
        <v>4</v>
      </c>
      <c r="C294" s="78"/>
      <c r="D294" s="78"/>
      <c r="E294" s="78"/>
      <c r="F294" s="78"/>
      <c r="G294" s="78"/>
      <c r="H294" s="78"/>
      <c r="I294" s="78"/>
      <c r="J294" s="78"/>
      <c r="K294" s="78"/>
      <c r="L294" s="78"/>
      <c r="M294" s="78"/>
      <c r="N294" s="78"/>
      <c r="O294" s="78"/>
      <c r="P294" s="78"/>
      <c r="Q294" s="78"/>
      <c r="R294" s="78"/>
      <c r="S294" s="78"/>
      <c r="T294" s="78"/>
      <c r="U294" s="78"/>
    </row>
    <row r="295" spans="1:21">
      <c r="A295" s="16"/>
      <c r="B295" s="31"/>
      <c r="C295" s="31"/>
      <c r="D295" s="31"/>
      <c r="E295" s="31"/>
      <c r="F295" s="31"/>
      <c r="G295" s="31"/>
      <c r="H295" s="31"/>
      <c r="I295" s="31"/>
      <c r="J295" s="31"/>
      <c r="K295" s="31"/>
      <c r="L295" s="31"/>
      <c r="M295" s="31"/>
      <c r="N295" s="31"/>
      <c r="O295" s="31"/>
      <c r="P295" s="31"/>
      <c r="Q295" s="31"/>
      <c r="R295" s="31"/>
      <c r="S295" s="31"/>
      <c r="T295" s="31"/>
      <c r="U295" s="31"/>
    </row>
    <row r="296" spans="1:21">
      <c r="A296" s="16"/>
      <c r="B296" s="19"/>
      <c r="C296" s="19"/>
      <c r="D296" s="19"/>
      <c r="E296" s="19"/>
      <c r="F296" s="19"/>
      <c r="G296" s="19"/>
      <c r="H296" s="19"/>
      <c r="I296" s="19"/>
      <c r="J296" s="19"/>
      <c r="K296" s="19"/>
      <c r="L296" s="19"/>
      <c r="M296" s="19"/>
      <c r="N296" s="19"/>
      <c r="O296" s="19"/>
      <c r="P296" s="19"/>
      <c r="Q296" s="19"/>
      <c r="R296" s="19"/>
      <c r="S296" s="19"/>
      <c r="T296" s="19"/>
      <c r="U296" s="19"/>
    </row>
    <row r="297" spans="1:21" ht="15.75" thickBot="1">
      <c r="A297" s="16"/>
      <c r="B297" s="12"/>
      <c r="C297" s="32" t="s">
        <v>507</v>
      </c>
      <c r="D297" s="32"/>
      <c r="E297" s="32"/>
      <c r="F297" s="32"/>
      <c r="G297" s="32"/>
      <c r="H297" s="32"/>
      <c r="I297" s="32"/>
      <c r="J297" s="32"/>
      <c r="K297" s="32"/>
      <c r="L297" s="32"/>
      <c r="M297" s="32"/>
      <c r="N297" s="32"/>
      <c r="O297" s="32"/>
      <c r="P297" s="32"/>
      <c r="Q297" s="32"/>
      <c r="R297" s="32"/>
      <c r="S297" s="32"/>
      <c r="T297" s="32"/>
      <c r="U297" s="32"/>
    </row>
    <row r="298" spans="1:21">
      <c r="A298" s="16"/>
      <c r="B298" s="12"/>
      <c r="C298" s="100" t="s">
        <v>469</v>
      </c>
      <c r="D298" s="100"/>
      <c r="E298" s="100"/>
      <c r="F298" s="100"/>
      <c r="G298" s="100"/>
      <c r="H298" s="100"/>
      <c r="I298" s="100"/>
      <c r="J298" s="100"/>
      <c r="K298" s="100"/>
      <c r="L298" s="100"/>
      <c r="M298" s="100"/>
      <c r="N298" s="100"/>
      <c r="O298" s="100"/>
      <c r="P298" s="100"/>
      <c r="Q298" s="100"/>
      <c r="R298" s="100"/>
      <c r="S298" s="100"/>
      <c r="T298" s="100"/>
      <c r="U298" s="100"/>
    </row>
    <row r="299" spans="1:21" ht="24" thickBot="1">
      <c r="A299" s="16"/>
      <c r="B299" s="119" t="s">
        <v>605</v>
      </c>
      <c r="C299" s="32" t="s">
        <v>471</v>
      </c>
      <c r="D299" s="32"/>
      <c r="E299" s="32"/>
      <c r="F299" s="12"/>
      <c r="G299" s="32" t="s">
        <v>472</v>
      </c>
      <c r="H299" s="32"/>
      <c r="I299" s="32"/>
      <c r="J299" s="12"/>
      <c r="K299" s="32" t="s">
        <v>473</v>
      </c>
      <c r="L299" s="32"/>
      <c r="M299" s="32"/>
      <c r="N299" s="12"/>
      <c r="O299" s="32" t="s">
        <v>474</v>
      </c>
      <c r="P299" s="32"/>
      <c r="Q299" s="32"/>
      <c r="R299" s="12"/>
      <c r="S299" s="32" t="s">
        <v>475</v>
      </c>
      <c r="T299" s="32"/>
      <c r="U299" s="32"/>
    </row>
    <row r="300" spans="1:21">
      <c r="A300" s="16"/>
      <c r="B300" s="35" t="s">
        <v>148</v>
      </c>
      <c r="C300" s="157" t="s">
        <v>201</v>
      </c>
      <c r="D300" s="150" t="s">
        <v>606</v>
      </c>
      <c r="E300" s="157" t="s">
        <v>205</v>
      </c>
      <c r="F300" s="38"/>
      <c r="G300" s="157" t="s">
        <v>201</v>
      </c>
      <c r="H300" s="150" t="s">
        <v>607</v>
      </c>
      <c r="I300" s="157" t="s">
        <v>205</v>
      </c>
      <c r="J300" s="38"/>
      <c r="K300" s="157" t="s">
        <v>201</v>
      </c>
      <c r="L300" s="150" t="s">
        <v>608</v>
      </c>
      <c r="M300" s="157" t="s">
        <v>205</v>
      </c>
      <c r="N300" s="38"/>
      <c r="O300" s="157" t="s">
        <v>201</v>
      </c>
      <c r="P300" s="150" t="s">
        <v>202</v>
      </c>
      <c r="Q300" s="52"/>
      <c r="R300" s="38"/>
      <c r="S300" s="157" t="s">
        <v>201</v>
      </c>
      <c r="T300" s="150" t="s">
        <v>609</v>
      </c>
      <c r="U300" s="157" t="s">
        <v>205</v>
      </c>
    </row>
    <row r="301" spans="1:21" ht="15.75" thickBot="1">
      <c r="A301" s="16"/>
      <c r="B301" s="35"/>
      <c r="C301" s="161"/>
      <c r="D301" s="151"/>
      <c r="E301" s="161"/>
      <c r="F301" s="38"/>
      <c r="G301" s="161"/>
      <c r="H301" s="151"/>
      <c r="I301" s="161"/>
      <c r="J301" s="38"/>
      <c r="K301" s="161"/>
      <c r="L301" s="151"/>
      <c r="M301" s="161"/>
      <c r="N301" s="38"/>
      <c r="O301" s="161"/>
      <c r="P301" s="151"/>
      <c r="Q301" s="90"/>
      <c r="R301" s="38"/>
      <c r="S301" s="161"/>
      <c r="T301" s="151"/>
      <c r="U301" s="161"/>
    </row>
    <row r="302" spans="1:21">
      <c r="A302" s="16"/>
      <c r="B302" s="141" t="s">
        <v>149</v>
      </c>
      <c r="C302" s="72"/>
      <c r="D302" s="72"/>
      <c r="E302" s="72"/>
      <c r="F302" s="12"/>
      <c r="G302" s="72"/>
      <c r="H302" s="72"/>
      <c r="I302" s="72"/>
      <c r="J302" s="12"/>
      <c r="K302" s="72"/>
      <c r="L302" s="72"/>
      <c r="M302" s="72"/>
      <c r="N302" s="12"/>
      <c r="O302" s="72"/>
      <c r="P302" s="72"/>
      <c r="Q302" s="72"/>
      <c r="R302" s="12"/>
      <c r="S302" s="72"/>
      <c r="T302" s="72"/>
      <c r="U302" s="72"/>
    </row>
    <row r="303" spans="1:21">
      <c r="A303" s="16"/>
      <c r="B303" s="35" t="s">
        <v>610</v>
      </c>
      <c r="C303" s="143" t="s">
        <v>611</v>
      </c>
      <c r="D303" s="143"/>
      <c r="E303" s="35" t="s">
        <v>205</v>
      </c>
      <c r="F303" s="38"/>
      <c r="G303" s="143" t="s">
        <v>202</v>
      </c>
      <c r="H303" s="143"/>
      <c r="I303" s="38"/>
      <c r="J303" s="38"/>
      <c r="K303" s="143" t="s">
        <v>202</v>
      </c>
      <c r="L303" s="143"/>
      <c r="M303" s="38"/>
      <c r="N303" s="38"/>
      <c r="O303" s="142">
        <v>55041</v>
      </c>
      <c r="P303" s="142"/>
      <c r="Q303" s="38"/>
      <c r="R303" s="38"/>
      <c r="S303" s="143" t="s">
        <v>202</v>
      </c>
      <c r="T303" s="143"/>
      <c r="U303" s="38"/>
    </row>
    <row r="304" spans="1:21">
      <c r="A304" s="16"/>
      <c r="B304" s="35"/>
      <c r="C304" s="143"/>
      <c r="D304" s="143"/>
      <c r="E304" s="35"/>
      <c r="F304" s="38"/>
      <c r="G304" s="143"/>
      <c r="H304" s="143"/>
      <c r="I304" s="38"/>
      <c r="J304" s="38"/>
      <c r="K304" s="143"/>
      <c r="L304" s="143"/>
      <c r="M304" s="38"/>
      <c r="N304" s="38"/>
      <c r="O304" s="142"/>
      <c r="P304" s="142"/>
      <c r="Q304" s="38"/>
      <c r="R304" s="38"/>
      <c r="S304" s="143"/>
      <c r="T304" s="143"/>
      <c r="U304" s="38"/>
    </row>
    <row r="305" spans="1:21">
      <c r="A305" s="16"/>
      <c r="B305" s="40" t="s">
        <v>612</v>
      </c>
      <c r="C305" s="145">
        <v>32000</v>
      </c>
      <c r="D305" s="145"/>
      <c r="E305" s="34"/>
      <c r="F305" s="34"/>
      <c r="G305" s="144" t="s">
        <v>202</v>
      </c>
      <c r="H305" s="144"/>
      <c r="I305" s="34"/>
      <c r="J305" s="34"/>
      <c r="K305" s="144" t="s">
        <v>202</v>
      </c>
      <c r="L305" s="144"/>
      <c r="M305" s="34"/>
      <c r="N305" s="34"/>
      <c r="O305" s="144" t="s">
        <v>613</v>
      </c>
      <c r="P305" s="144"/>
      <c r="Q305" s="40" t="s">
        <v>205</v>
      </c>
      <c r="R305" s="34"/>
      <c r="S305" s="144" t="s">
        <v>202</v>
      </c>
      <c r="T305" s="144"/>
      <c r="U305" s="34"/>
    </row>
    <row r="306" spans="1:21">
      <c r="A306" s="16"/>
      <c r="B306" s="40"/>
      <c r="C306" s="145"/>
      <c r="D306" s="145"/>
      <c r="E306" s="34"/>
      <c r="F306" s="34"/>
      <c r="G306" s="144"/>
      <c r="H306" s="144"/>
      <c r="I306" s="34"/>
      <c r="J306" s="34"/>
      <c r="K306" s="144"/>
      <c r="L306" s="144"/>
      <c r="M306" s="34"/>
      <c r="N306" s="34"/>
      <c r="O306" s="144"/>
      <c r="P306" s="144"/>
      <c r="Q306" s="40"/>
      <c r="R306" s="34"/>
      <c r="S306" s="144"/>
      <c r="T306" s="144"/>
      <c r="U306" s="34"/>
    </row>
    <row r="307" spans="1:21">
      <c r="A307" s="16"/>
      <c r="B307" s="35" t="s">
        <v>151</v>
      </c>
      <c r="C307" s="143" t="s">
        <v>202</v>
      </c>
      <c r="D307" s="143"/>
      <c r="E307" s="38"/>
      <c r="F307" s="38"/>
      <c r="G307" s="143" t="s">
        <v>614</v>
      </c>
      <c r="H307" s="143"/>
      <c r="I307" s="35" t="s">
        <v>205</v>
      </c>
      <c r="J307" s="38"/>
      <c r="K307" s="143" t="s">
        <v>615</v>
      </c>
      <c r="L307" s="143"/>
      <c r="M307" s="35" t="s">
        <v>205</v>
      </c>
      <c r="N307" s="38"/>
      <c r="O307" s="143" t="s">
        <v>202</v>
      </c>
      <c r="P307" s="143"/>
      <c r="Q307" s="38"/>
      <c r="R307" s="38"/>
      <c r="S307" s="143" t="s">
        <v>616</v>
      </c>
      <c r="T307" s="143"/>
      <c r="U307" s="35" t="s">
        <v>205</v>
      </c>
    </row>
    <row r="308" spans="1:21">
      <c r="A308" s="16"/>
      <c r="B308" s="35"/>
      <c r="C308" s="143"/>
      <c r="D308" s="143"/>
      <c r="E308" s="38"/>
      <c r="F308" s="38"/>
      <c r="G308" s="143"/>
      <c r="H308" s="143"/>
      <c r="I308" s="35"/>
      <c r="J308" s="38"/>
      <c r="K308" s="143"/>
      <c r="L308" s="143"/>
      <c r="M308" s="35"/>
      <c r="N308" s="38"/>
      <c r="O308" s="143"/>
      <c r="P308" s="143"/>
      <c r="Q308" s="38"/>
      <c r="R308" s="38"/>
      <c r="S308" s="143"/>
      <c r="T308" s="143"/>
      <c r="U308" s="35"/>
    </row>
    <row r="309" spans="1:21">
      <c r="A309" s="16"/>
      <c r="B309" s="40" t="s">
        <v>152</v>
      </c>
      <c r="C309" s="144" t="s">
        <v>202</v>
      </c>
      <c r="D309" s="144"/>
      <c r="E309" s="34"/>
      <c r="F309" s="34"/>
      <c r="G309" s="144" t="s">
        <v>202</v>
      </c>
      <c r="H309" s="144"/>
      <c r="I309" s="34"/>
      <c r="J309" s="34"/>
      <c r="K309" s="144">
        <v>493</v>
      </c>
      <c r="L309" s="144"/>
      <c r="M309" s="34"/>
      <c r="N309" s="34"/>
      <c r="O309" s="144" t="s">
        <v>202</v>
      </c>
      <c r="P309" s="144"/>
      <c r="Q309" s="34"/>
      <c r="R309" s="34"/>
      <c r="S309" s="144">
        <v>493</v>
      </c>
      <c r="T309" s="144"/>
      <c r="U309" s="34"/>
    </row>
    <row r="310" spans="1:21" ht="15.75" thickBot="1">
      <c r="A310" s="16"/>
      <c r="B310" s="40"/>
      <c r="C310" s="146"/>
      <c r="D310" s="146"/>
      <c r="E310" s="43"/>
      <c r="F310" s="34"/>
      <c r="G310" s="146"/>
      <c r="H310" s="146"/>
      <c r="I310" s="43"/>
      <c r="J310" s="34"/>
      <c r="K310" s="146"/>
      <c r="L310" s="146"/>
      <c r="M310" s="43"/>
      <c r="N310" s="34"/>
      <c r="O310" s="146"/>
      <c r="P310" s="146"/>
      <c r="Q310" s="43"/>
      <c r="R310" s="34"/>
      <c r="S310" s="146"/>
      <c r="T310" s="146"/>
      <c r="U310" s="43"/>
    </row>
    <row r="311" spans="1:21">
      <c r="A311" s="16"/>
      <c r="B311" s="35" t="s">
        <v>153</v>
      </c>
      <c r="C311" s="150" t="s">
        <v>617</v>
      </c>
      <c r="D311" s="150"/>
      <c r="E311" s="157" t="s">
        <v>205</v>
      </c>
      <c r="F311" s="38"/>
      <c r="G311" s="150" t="s">
        <v>614</v>
      </c>
      <c r="H311" s="150"/>
      <c r="I311" s="157" t="s">
        <v>205</v>
      </c>
      <c r="J311" s="38"/>
      <c r="K311" s="150" t="s">
        <v>618</v>
      </c>
      <c r="L311" s="150"/>
      <c r="M311" s="157" t="s">
        <v>205</v>
      </c>
      <c r="N311" s="38"/>
      <c r="O311" s="148">
        <v>23041</v>
      </c>
      <c r="P311" s="148"/>
      <c r="Q311" s="52"/>
      <c r="R311" s="38"/>
      <c r="S311" s="150" t="s">
        <v>619</v>
      </c>
      <c r="T311" s="150"/>
      <c r="U311" s="157" t="s">
        <v>205</v>
      </c>
    </row>
    <row r="312" spans="1:21" ht="15.75" thickBot="1">
      <c r="A312" s="16"/>
      <c r="B312" s="35"/>
      <c r="C312" s="151"/>
      <c r="D312" s="151"/>
      <c r="E312" s="161"/>
      <c r="F312" s="38"/>
      <c r="G312" s="151"/>
      <c r="H312" s="151"/>
      <c r="I312" s="161"/>
      <c r="J312" s="38"/>
      <c r="K312" s="151"/>
      <c r="L312" s="151"/>
      <c r="M312" s="161"/>
      <c r="N312" s="38"/>
      <c r="O312" s="149"/>
      <c r="P312" s="149"/>
      <c r="Q312" s="90"/>
      <c r="R312" s="38"/>
      <c r="S312" s="151"/>
      <c r="T312" s="151"/>
      <c r="U312" s="161"/>
    </row>
    <row r="313" spans="1:21">
      <c r="A313" s="16"/>
      <c r="B313" s="141" t="s">
        <v>154</v>
      </c>
      <c r="C313" s="72"/>
      <c r="D313" s="72"/>
      <c r="E313" s="72"/>
      <c r="F313" s="12"/>
      <c r="G313" s="72"/>
      <c r="H313" s="72"/>
      <c r="I313" s="72"/>
      <c r="J313" s="12"/>
      <c r="K313" s="72"/>
      <c r="L313" s="72"/>
      <c r="M313" s="72"/>
      <c r="N313" s="12"/>
      <c r="O313" s="72"/>
      <c r="P313" s="72"/>
      <c r="Q313" s="72"/>
      <c r="R313" s="12"/>
      <c r="S313" s="72"/>
      <c r="T313" s="72"/>
      <c r="U313" s="72"/>
    </row>
    <row r="314" spans="1:21">
      <c r="A314" s="16"/>
      <c r="B314" s="35" t="s">
        <v>155</v>
      </c>
      <c r="C314" s="143" t="s">
        <v>202</v>
      </c>
      <c r="D314" s="143"/>
      <c r="E314" s="38"/>
      <c r="F314" s="38"/>
      <c r="G314" s="143" t="s">
        <v>202</v>
      </c>
      <c r="H314" s="143"/>
      <c r="I314" s="38"/>
      <c r="J314" s="38"/>
      <c r="K314" s="143" t="s">
        <v>620</v>
      </c>
      <c r="L314" s="143"/>
      <c r="M314" s="35" t="s">
        <v>205</v>
      </c>
      <c r="N314" s="38"/>
      <c r="O314" s="143" t="s">
        <v>202</v>
      </c>
      <c r="P314" s="143"/>
      <c r="Q314" s="38"/>
      <c r="R314" s="38"/>
      <c r="S314" s="143" t="s">
        <v>620</v>
      </c>
      <c r="T314" s="143"/>
      <c r="U314" s="35" t="s">
        <v>205</v>
      </c>
    </row>
    <row r="315" spans="1:21">
      <c r="A315" s="16"/>
      <c r="B315" s="35"/>
      <c r="C315" s="143"/>
      <c r="D315" s="143"/>
      <c r="E315" s="38"/>
      <c r="F315" s="38"/>
      <c r="G315" s="143"/>
      <c r="H315" s="143"/>
      <c r="I315" s="38"/>
      <c r="J315" s="38"/>
      <c r="K315" s="143"/>
      <c r="L315" s="143"/>
      <c r="M315" s="35"/>
      <c r="N315" s="38"/>
      <c r="O315" s="143"/>
      <c r="P315" s="143"/>
      <c r="Q315" s="38"/>
      <c r="R315" s="38"/>
      <c r="S315" s="143"/>
      <c r="T315" s="143"/>
      <c r="U315" s="35"/>
    </row>
    <row r="316" spans="1:21">
      <c r="A316" s="16"/>
      <c r="B316" s="40" t="s">
        <v>158</v>
      </c>
      <c r="C316" s="144" t="s">
        <v>621</v>
      </c>
      <c r="D316" s="144"/>
      <c r="E316" s="40" t="s">
        <v>205</v>
      </c>
      <c r="F316" s="34"/>
      <c r="G316" s="144" t="s">
        <v>202</v>
      </c>
      <c r="H316" s="144"/>
      <c r="I316" s="34"/>
      <c r="J316" s="34"/>
      <c r="K316" s="144" t="s">
        <v>202</v>
      </c>
      <c r="L316" s="144"/>
      <c r="M316" s="34"/>
      <c r="N316" s="34"/>
      <c r="O316" s="144" t="s">
        <v>202</v>
      </c>
      <c r="P316" s="144"/>
      <c r="Q316" s="34"/>
      <c r="R316" s="34"/>
      <c r="S316" s="144" t="s">
        <v>621</v>
      </c>
      <c r="T316" s="144"/>
      <c r="U316" s="40" t="s">
        <v>205</v>
      </c>
    </row>
    <row r="317" spans="1:21">
      <c r="A317" s="16"/>
      <c r="B317" s="40"/>
      <c r="C317" s="144"/>
      <c r="D317" s="144"/>
      <c r="E317" s="40"/>
      <c r="F317" s="34"/>
      <c r="G317" s="144"/>
      <c r="H317" s="144"/>
      <c r="I317" s="34"/>
      <c r="J317" s="34"/>
      <c r="K317" s="144"/>
      <c r="L317" s="144"/>
      <c r="M317" s="34"/>
      <c r="N317" s="34"/>
      <c r="O317" s="144"/>
      <c r="P317" s="144"/>
      <c r="Q317" s="34"/>
      <c r="R317" s="34"/>
      <c r="S317" s="144"/>
      <c r="T317" s="144"/>
      <c r="U317" s="40"/>
    </row>
    <row r="318" spans="1:21">
      <c r="A318" s="16"/>
      <c r="B318" s="35" t="s">
        <v>159</v>
      </c>
      <c r="C318" s="143" t="s">
        <v>202</v>
      </c>
      <c r="D318" s="143"/>
      <c r="E318" s="38"/>
      <c r="F318" s="38"/>
      <c r="G318" s="143" t="s">
        <v>202</v>
      </c>
      <c r="H318" s="143"/>
      <c r="I318" s="38"/>
      <c r="J318" s="38"/>
      <c r="K318" s="143" t="s">
        <v>622</v>
      </c>
      <c r="L318" s="143"/>
      <c r="M318" s="35" t="s">
        <v>205</v>
      </c>
      <c r="N318" s="38"/>
      <c r="O318" s="143" t="s">
        <v>202</v>
      </c>
      <c r="P318" s="143"/>
      <c r="Q318" s="38"/>
      <c r="R318" s="38"/>
      <c r="S318" s="143" t="s">
        <v>622</v>
      </c>
      <c r="T318" s="143"/>
      <c r="U318" s="35" t="s">
        <v>205</v>
      </c>
    </row>
    <row r="319" spans="1:21">
      <c r="A319" s="16"/>
      <c r="B319" s="35"/>
      <c r="C319" s="143"/>
      <c r="D319" s="143"/>
      <c r="E319" s="38"/>
      <c r="F319" s="38"/>
      <c r="G319" s="143"/>
      <c r="H319" s="143"/>
      <c r="I319" s="38"/>
      <c r="J319" s="38"/>
      <c r="K319" s="143"/>
      <c r="L319" s="143"/>
      <c r="M319" s="35"/>
      <c r="N319" s="38"/>
      <c r="O319" s="143"/>
      <c r="P319" s="143"/>
      <c r="Q319" s="38"/>
      <c r="R319" s="38"/>
      <c r="S319" s="143"/>
      <c r="T319" s="143"/>
      <c r="U319" s="35"/>
    </row>
    <row r="320" spans="1:21">
      <c r="A320" s="16"/>
      <c r="B320" s="40" t="s">
        <v>623</v>
      </c>
      <c r="C320" s="144" t="s">
        <v>202</v>
      </c>
      <c r="D320" s="144"/>
      <c r="E320" s="34"/>
      <c r="F320" s="34"/>
      <c r="G320" s="144" t="s">
        <v>202</v>
      </c>
      <c r="H320" s="144"/>
      <c r="I320" s="34"/>
      <c r="J320" s="34"/>
      <c r="K320" s="144" t="s">
        <v>613</v>
      </c>
      <c r="L320" s="144"/>
      <c r="M320" s="40" t="s">
        <v>205</v>
      </c>
      <c r="N320" s="34"/>
      <c r="O320" s="145">
        <v>32000</v>
      </c>
      <c r="P320" s="145"/>
      <c r="Q320" s="34"/>
      <c r="R320" s="34"/>
      <c r="S320" s="144" t="s">
        <v>202</v>
      </c>
      <c r="T320" s="144"/>
      <c r="U320" s="34"/>
    </row>
    <row r="321" spans="1:21">
      <c r="A321" s="16"/>
      <c r="B321" s="40"/>
      <c r="C321" s="144"/>
      <c r="D321" s="144"/>
      <c r="E321" s="34"/>
      <c r="F321" s="34"/>
      <c r="G321" s="144"/>
      <c r="H321" s="144"/>
      <c r="I321" s="34"/>
      <c r="J321" s="34"/>
      <c r="K321" s="144"/>
      <c r="L321" s="144"/>
      <c r="M321" s="40"/>
      <c r="N321" s="34"/>
      <c r="O321" s="145"/>
      <c r="P321" s="145"/>
      <c r="Q321" s="34"/>
      <c r="R321" s="34"/>
      <c r="S321" s="144"/>
      <c r="T321" s="144"/>
      <c r="U321" s="34"/>
    </row>
    <row r="322" spans="1:21">
      <c r="A322" s="16"/>
      <c r="B322" s="35" t="s">
        <v>624</v>
      </c>
      <c r="C322" s="143" t="s">
        <v>202</v>
      </c>
      <c r="D322" s="143"/>
      <c r="E322" s="38"/>
      <c r="F322" s="38"/>
      <c r="G322" s="142">
        <v>25238</v>
      </c>
      <c r="H322" s="142"/>
      <c r="I322" s="38"/>
      <c r="J322" s="38"/>
      <c r="K322" s="142">
        <v>29803</v>
      </c>
      <c r="L322" s="142"/>
      <c r="M322" s="38"/>
      <c r="N322" s="38"/>
      <c r="O322" s="143" t="s">
        <v>611</v>
      </c>
      <c r="P322" s="143"/>
      <c r="Q322" s="35" t="s">
        <v>205</v>
      </c>
      <c r="R322" s="38"/>
      <c r="S322" s="143" t="s">
        <v>202</v>
      </c>
      <c r="T322" s="143"/>
      <c r="U322" s="38"/>
    </row>
    <row r="323" spans="1:21">
      <c r="A323" s="16"/>
      <c r="B323" s="35"/>
      <c r="C323" s="143"/>
      <c r="D323" s="143"/>
      <c r="E323" s="38"/>
      <c r="F323" s="38"/>
      <c r="G323" s="142"/>
      <c r="H323" s="142"/>
      <c r="I323" s="38"/>
      <c r="J323" s="38"/>
      <c r="K323" s="142"/>
      <c r="L323" s="142"/>
      <c r="M323" s="38"/>
      <c r="N323" s="38"/>
      <c r="O323" s="143"/>
      <c r="P323" s="143"/>
      <c r="Q323" s="35"/>
      <c r="R323" s="38"/>
      <c r="S323" s="143"/>
      <c r="T323" s="143"/>
      <c r="U323" s="38"/>
    </row>
    <row r="324" spans="1:21">
      <c r="A324" s="16"/>
      <c r="B324" s="40" t="s">
        <v>160</v>
      </c>
      <c r="C324" s="144" t="s">
        <v>202</v>
      </c>
      <c r="D324" s="144"/>
      <c r="E324" s="34"/>
      <c r="F324" s="34"/>
      <c r="G324" s="145">
        <v>1323</v>
      </c>
      <c r="H324" s="145"/>
      <c r="I324" s="34"/>
      <c r="J324" s="34"/>
      <c r="K324" s="144" t="s">
        <v>202</v>
      </c>
      <c r="L324" s="144"/>
      <c r="M324" s="34"/>
      <c r="N324" s="34"/>
      <c r="O324" s="144" t="s">
        <v>202</v>
      </c>
      <c r="P324" s="144"/>
      <c r="Q324" s="34"/>
      <c r="R324" s="34"/>
      <c r="S324" s="145">
        <v>1323</v>
      </c>
      <c r="T324" s="145"/>
      <c r="U324" s="34"/>
    </row>
    <row r="325" spans="1:21" ht="15.75" thickBot="1">
      <c r="A325" s="16"/>
      <c r="B325" s="40"/>
      <c r="C325" s="146"/>
      <c r="D325" s="146"/>
      <c r="E325" s="43"/>
      <c r="F325" s="34"/>
      <c r="G325" s="147"/>
      <c r="H325" s="147"/>
      <c r="I325" s="43"/>
      <c r="J325" s="34"/>
      <c r="K325" s="146"/>
      <c r="L325" s="146"/>
      <c r="M325" s="43"/>
      <c r="N325" s="34"/>
      <c r="O325" s="146"/>
      <c r="P325" s="146"/>
      <c r="Q325" s="43"/>
      <c r="R325" s="34"/>
      <c r="S325" s="147"/>
      <c r="T325" s="147"/>
      <c r="U325" s="43"/>
    </row>
    <row r="326" spans="1:21">
      <c r="A326" s="16"/>
      <c r="B326" s="35" t="s">
        <v>161</v>
      </c>
      <c r="C326" s="150" t="s">
        <v>621</v>
      </c>
      <c r="D326" s="150"/>
      <c r="E326" s="157" t="s">
        <v>205</v>
      </c>
      <c r="F326" s="38"/>
      <c r="G326" s="148">
        <v>26561</v>
      </c>
      <c r="H326" s="148"/>
      <c r="I326" s="52"/>
      <c r="J326" s="38"/>
      <c r="K326" s="150" t="s">
        <v>625</v>
      </c>
      <c r="L326" s="150"/>
      <c r="M326" s="157" t="s">
        <v>205</v>
      </c>
      <c r="N326" s="38"/>
      <c r="O326" s="150" t="s">
        <v>617</v>
      </c>
      <c r="P326" s="150"/>
      <c r="Q326" s="157" t="s">
        <v>205</v>
      </c>
      <c r="R326" s="38"/>
      <c r="S326" s="150" t="s">
        <v>626</v>
      </c>
      <c r="T326" s="150"/>
      <c r="U326" s="157" t="s">
        <v>205</v>
      </c>
    </row>
    <row r="327" spans="1:21">
      <c r="A327" s="16"/>
      <c r="B327" s="35"/>
      <c r="C327" s="163"/>
      <c r="D327" s="163"/>
      <c r="E327" s="164"/>
      <c r="F327" s="38"/>
      <c r="G327" s="165"/>
      <c r="H327" s="165"/>
      <c r="I327" s="111"/>
      <c r="J327" s="38"/>
      <c r="K327" s="163"/>
      <c r="L327" s="163"/>
      <c r="M327" s="164"/>
      <c r="N327" s="38"/>
      <c r="O327" s="163"/>
      <c r="P327" s="163"/>
      <c r="Q327" s="164"/>
      <c r="R327" s="38"/>
      <c r="S327" s="163"/>
      <c r="T327" s="163"/>
      <c r="U327" s="164"/>
    </row>
    <row r="328" spans="1:21">
      <c r="A328" s="16"/>
      <c r="B328" s="40" t="s">
        <v>162</v>
      </c>
      <c r="C328" s="144" t="s">
        <v>202</v>
      </c>
      <c r="D328" s="144"/>
      <c r="E328" s="34"/>
      <c r="F328" s="34"/>
      <c r="G328" s="144" t="s">
        <v>202</v>
      </c>
      <c r="H328" s="144"/>
      <c r="I328" s="34"/>
      <c r="J328" s="34"/>
      <c r="K328" s="144" t="s">
        <v>627</v>
      </c>
      <c r="L328" s="144"/>
      <c r="M328" s="40" t="s">
        <v>205</v>
      </c>
      <c r="N328" s="34"/>
      <c r="O328" s="144" t="s">
        <v>202</v>
      </c>
      <c r="P328" s="144"/>
      <c r="Q328" s="34"/>
      <c r="R328" s="34"/>
      <c r="S328" s="144" t="s">
        <v>627</v>
      </c>
      <c r="T328" s="144"/>
      <c r="U328" s="40" t="s">
        <v>205</v>
      </c>
    </row>
    <row r="329" spans="1:21" ht="15.75" thickBot="1">
      <c r="A329" s="16"/>
      <c r="B329" s="40"/>
      <c r="C329" s="146"/>
      <c r="D329" s="146"/>
      <c r="E329" s="43"/>
      <c r="F329" s="34"/>
      <c r="G329" s="146"/>
      <c r="H329" s="146"/>
      <c r="I329" s="43"/>
      <c r="J329" s="34"/>
      <c r="K329" s="146"/>
      <c r="L329" s="146"/>
      <c r="M329" s="155"/>
      <c r="N329" s="34"/>
      <c r="O329" s="146"/>
      <c r="P329" s="146"/>
      <c r="Q329" s="43"/>
      <c r="R329" s="34"/>
      <c r="S329" s="146"/>
      <c r="T329" s="146"/>
      <c r="U329" s="155"/>
    </row>
    <row r="330" spans="1:21">
      <c r="A330" s="16"/>
      <c r="B330" s="35" t="s">
        <v>163</v>
      </c>
      <c r="C330" s="150" t="s">
        <v>628</v>
      </c>
      <c r="D330" s="150"/>
      <c r="E330" s="157" t="s">
        <v>205</v>
      </c>
      <c r="F330" s="38"/>
      <c r="G330" s="150" t="s">
        <v>629</v>
      </c>
      <c r="H330" s="150"/>
      <c r="I330" s="157" t="s">
        <v>205</v>
      </c>
      <c r="J330" s="38"/>
      <c r="K330" s="150" t="s">
        <v>630</v>
      </c>
      <c r="L330" s="150"/>
      <c r="M330" s="157" t="s">
        <v>205</v>
      </c>
      <c r="N330" s="38"/>
      <c r="O330" s="150" t="s">
        <v>202</v>
      </c>
      <c r="P330" s="150"/>
      <c r="Q330" s="52"/>
      <c r="R330" s="38"/>
      <c r="S330" s="150" t="s">
        <v>631</v>
      </c>
      <c r="T330" s="150"/>
      <c r="U330" s="157" t="s">
        <v>205</v>
      </c>
    </row>
    <row r="331" spans="1:21">
      <c r="A331" s="16"/>
      <c r="B331" s="35"/>
      <c r="C331" s="163"/>
      <c r="D331" s="163"/>
      <c r="E331" s="164"/>
      <c r="F331" s="38"/>
      <c r="G331" s="163"/>
      <c r="H331" s="163"/>
      <c r="I331" s="164"/>
      <c r="J331" s="38"/>
      <c r="K331" s="163"/>
      <c r="L331" s="163"/>
      <c r="M331" s="164"/>
      <c r="N331" s="38"/>
      <c r="O331" s="163"/>
      <c r="P331" s="163"/>
      <c r="Q331" s="111"/>
      <c r="R331" s="38"/>
      <c r="S331" s="163"/>
      <c r="T331" s="163"/>
      <c r="U331" s="164"/>
    </row>
    <row r="332" spans="1:21">
      <c r="A332" s="16"/>
      <c r="B332" s="170" t="s">
        <v>164</v>
      </c>
      <c r="C332" s="145">
        <v>169145</v>
      </c>
      <c r="D332" s="145"/>
      <c r="E332" s="34"/>
      <c r="F332" s="34"/>
      <c r="G332" s="145">
        <v>6467</v>
      </c>
      <c r="H332" s="145"/>
      <c r="I332" s="34"/>
      <c r="J332" s="34"/>
      <c r="K332" s="145">
        <v>138705</v>
      </c>
      <c r="L332" s="145"/>
      <c r="M332" s="34"/>
      <c r="N332" s="34"/>
      <c r="O332" s="144" t="s">
        <v>202</v>
      </c>
      <c r="P332" s="144"/>
      <c r="Q332" s="34"/>
      <c r="R332" s="34"/>
      <c r="S332" s="145">
        <v>314317</v>
      </c>
      <c r="T332" s="145"/>
      <c r="U332" s="34"/>
    </row>
    <row r="333" spans="1:21" ht="15.75" thickBot="1">
      <c r="A333" s="16"/>
      <c r="B333" s="170"/>
      <c r="C333" s="147"/>
      <c r="D333" s="147"/>
      <c r="E333" s="43"/>
      <c r="F333" s="34"/>
      <c r="G333" s="147"/>
      <c r="H333" s="147"/>
      <c r="I333" s="43"/>
      <c r="J333" s="34"/>
      <c r="K333" s="147"/>
      <c r="L333" s="147"/>
      <c r="M333" s="43"/>
      <c r="N333" s="34"/>
      <c r="O333" s="146"/>
      <c r="P333" s="146"/>
      <c r="Q333" s="43"/>
      <c r="R333" s="34"/>
      <c r="S333" s="147"/>
      <c r="T333" s="147"/>
      <c r="U333" s="43"/>
    </row>
    <row r="334" spans="1:21">
      <c r="A334" s="16"/>
      <c r="B334" s="162" t="s">
        <v>165</v>
      </c>
      <c r="C334" s="157" t="s">
        <v>201</v>
      </c>
      <c r="D334" s="148">
        <v>110169</v>
      </c>
      <c r="E334" s="52"/>
      <c r="F334" s="38"/>
      <c r="G334" s="157" t="s">
        <v>201</v>
      </c>
      <c r="H334" s="148">
        <v>4256</v>
      </c>
      <c r="I334" s="52"/>
      <c r="J334" s="38"/>
      <c r="K334" s="157" t="s">
        <v>201</v>
      </c>
      <c r="L334" s="148">
        <v>121625</v>
      </c>
      <c r="M334" s="52"/>
      <c r="N334" s="38"/>
      <c r="O334" s="157" t="s">
        <v>201</v>
      </c>
      <c r="P334" s="150" t="s">
        <v>202</v>
      </c>
      <c r="Q334" s="52"/>
      <c r="R334" s="38"/>
      <c r="S334" s="157" t="s">
        <v>201</v>
      </c>
      <c r="T334" s="148">
        <v>236050</v>
      </c>
      <c r="U334" s="52"/>
    </row>
    <row r="335" spans="1:21" ht="15.75" thickBot="1">
      <c r="A335" s="16"/>
      <c r="B335" s="162"/>
      <c r="C335" s="158"/>
      <c r="D335" s="159"/>
      <c r="E335" s="53"/>
      <c r="F335" s="38"/>
      <c r="G335" s="158"/>
      <c r="H335" s="159"/>
      <c r="I335" s="53"/>
      <c r="J335" s="38"/>
      <c r="K335" s="158"/>
      <c r="L335" s="159"/>
      <c r="M335" s="53"/>
      <c r="N335" s="38"/>
      <c r="O335" s="158"/>
      <c r="P335" s="160"/>
      <c r="Q335" s="53"/>
      <c r="R335" s="38"/>
      <c r="S335" s="158"/>
      <c r="T335" s="159"/>
      <c r="U335" s="53"/>
    </row>
    <row r="336" spans="1:21" ht="15.75" thickTop="1">
      <c r="A336" s="16"/>
      <c r="B336" s="96"/>
      <c r="C336" s="96"/>
      <c r="D336" s="96"/>
      <c r="E336" s="96"/>
      <c r="F336" s="96"/>
      <c r="G336" s="96"/>
      <c r="H336" s="96"/>
      <c r="I336" s="96"/>
      <c r="J336" s="96"/>
      <c r="K336" s="96"/>
      <c r="L336" s="96"/>
      <c r="M336" s="96"/>
      <c r="N336" s="96"/>
      <c r="O336" s="96"/>
      <c r="P336" s="96"/>
      <c r="Q336" s="96"/>
      <c r="R336" s="96"/>
      <c r="S336" s="96"/>
      <c r="T336" s="96"/>
      <c r="U336" s="96"/>
    </row>
    <row r="337" spans="1:21">
      <c r="A337" s="16"/>
      <c r="B337" s="96"/>
      <c r="C337" s="96"/>
      <c r="D337" s="96"/>
      <c r="E337" s="96"/>
      <c r="F337" s="96"/>
      <c r="G337" s="96"/>
      <c r="H337" s="96"/>
      <c r="I337" s="96"/>
      <c r="J337" s="96"/>
      <c r="K337" s="96"/>
      <c r="L337" s="96"/>
      <c r="M337" s="96"/>
      <c r="N337" s="96"/>
      <c r="O337" s="96"/>
      <c r="P337" s="96"/>
      <c r="Q337" s="96"/>
      <c r="R337" s="96"/>
      <c r="S337" s="96"/>
      <c r="T337" s="96"/>
      <c r="U337" s="96"/>
    </row>
    <row r="338" spans="1:21">
      <c r="A338" s="16"/>
      <c r="B338" s="31"/>
      <c r="C338" s="31"/>
      <c r="D338" s="31"/>
      <c r="E338" s="31"/>
      <c r="F338" s="31"/>
      <c r="G338" s="31"/>
      <c r="H338" s="31"/>
      <c r="I338" s="31"/>
      <c r="J338" s="31"/>
      <c r="K338" s="31"/>
      <c r="L338" s="31"/>
      <c r="M338" s="31"/>
      <c r="N338" s="31"/>
      <c r="O338" s="31"/>
      <c r="P338" s="31"/>
      <c r="Q338" s="31"/>
      <c r="R338" s="31"/>
      <c r="S338" s="31"/>
      <c r="T338" s="31"/>
      <c r="U338" s="31"/>
    </row>
    <row r="339" spans="1:21">
      <c r="A339" s="16"/>
      <c r="B339" s="19"/>
      <c r="C339" s="19"/>
      <c r="D339" s="19"/>
      <c r="E339" s="19"/>
      <c r="F339" s="19"/>
      <c r="G339" s="19"/>
      <c r="H339" s="19"/>
      <c r="I339" s="19"/>
      <c r="J339" s="19"/>
      <c r="K339" s="19"/>
      <c r="L339" s="19"/>
      <c r="M339" s="19"/>
      <c r="N339" s="19"/>
      <c r="O339" s="19"/>
      <c r="P339" s="19"/>
      <c r="Q339" s="19"/>
      <c r="R339" s="19"/>
      <c r="S339" s="19"/>
      <c r="T339" s="19"/>
      <c r="U339" s="19"/>
    </row>
    <row r="340" spans="1:21" ht="15.75" thickBot="1">
      <c r="A340" s="16"/>
      <c r="B340" s="12"/>
      <c r="C340" s="32" t="s">
        <v>561</v>
      </c>
      <c r="D340" s="32"/>
      <c r="E340" s="32"/>
      <c r="F340" s="32"/>
      <c r="G340" s="32"/>
      <c r="H340" s="32"/>
      <c r="I340" s="32"/>
      <c r="J340" s="32"/>
      <c r="K340" s="32"/>
      <c r="L340" s="32"/>
      <c r="M340" s="32"/>
      <c r="N340" s="32"/>
      <c r="O340" s="32"/>
      <c r="P340" s="32"/>
      <c r="Q340" s="32"/>
      <c r="R340" s="32"/>
      <c r="S340" s="32"/>
      <c r="T340" s="32"/>
      <c r="U340" s="32"/>
    </row>
    <row r="341" spans="1:21">
      <c r="A341" s="16"/>
      <c r="B341" s="12"/>
      <c r="C341" s="100" t="s">
        <v>469</v>
      </c>
      <c r="D341" s="100"/>
      <c r="E341" s="100"/>
      <c r="F341" s="100"/>
      <c r="G341" s="100"/>
      <c r="H341" s="100"/>
      <c r="I341" s="100"/>
      <c r="J341" s="100"/>
      <c r="K341" s="100"/>
      <c r="L341" s="100"/>
      <c r="M341" s="100"/>
      <c r="N341" s="100"/>
      <c r="O341" s="100"/>
      <c r="P341" s="100"/>
      <c r="Q341" s="100"/>
      <c r="R341" s="100"/>
      <c r="S341" s="100"/>
      <c r="T341" s="100"/>
      <c r="U341" s="100"/>
    </row>
    <row r="342" spans="1:21" ht="24" thickBot="1">
      <c r="A342" s="16"/>
      <c r="B342" s="119" t="s">
        <v>605</v>
      </c>
      <c r="C342" s="32" t="s">
        <v>471</v>
      </c>
      <c r="D342" s="32"/>
      <c r="E342" s="32"/>
      <c r="F342" s="12"/>
      <c r="G342" s="32" t="s">
        <v>472</v>
      </c>
      <c r="H342" s="32"/>
      <c r="I342" s="32"/>
      <c r="J342" s="12"/>
      <c r="K342" s="32" t="s">
        <v>473</v>
      </c>
      <c r="L342" s="32"/>
      <c r="M342" s="32"/>
      <c r="N342" s="12"/>
      <c r="O342" s="32" t="s">
        <v>474</v>
      </c>
      <c r="P342" s="32"/>
      <c r="Q342" s="32"/>
      <c r="R342" s="12"/>
      <c r="S342" s="32" t="s">
        <v>475</v>
      </c>
      <c r="T342" s="32"/>
      <c r="U342" s="32"/>
    </row>
    <row r="343" spans="1:21">
      <c r="A343" s="16"/>
      <c r="B343" s="35" t="s">
        <v>632</v>
      </c>
      <c r="C343" s="157" t="s">
        <v>201</v>
      </c>
      <c r="D343" s="148">
        <v>17211</v>
      </c>
      <c r="E343" s="52"/>
      <c r="F343" s="38"/>
      <c r="G343" s="157" t="s">
        <v>201</v>
      </c>
      <c r="H343" s="150" t="s">
        <v>633</v>
      </c>
      <c r="I343" s="157" t="s">
        <v>205</v>
      </c>
      <c r="J343" s="38"/>
      <c r="K343" s="157" t="s">
        <v>201</v>
      </c>
      <c r="L343" s="148">
        <v>4196</v>
      </c>
      <c r="M343" s="52"/>
      <c r="N343" s="38"/>
      <c r="O343" s="157" t="s">
        <v>201</v>
      </c>
      <c r="P343" s="150" t="s">
        <v>202</v>
      </c>
      <c r="Q343" s="52"/>
      <c r="R343" s="38"/>
      <c r="S343" s="157" t="s">
        <v>201</v>
      </c>
      <c r="T343" s="150" t="s">
        <v>634</v>
      </c>
      <c r="U343" s="157" t="s">
        <v>205</v>
      </c>
    </row>
    <row r="344" spans="1:21" ht="15.75" thickBot="1">
      <c r="A344" s="16"/>
      <c r="B344" s="35"/>
      <c r="C344" s="161"/>
      <c r="D344" s="149"/>
      <c r="E344" s="90"/>
      <c r="F344" s="38"/>
      <c r="G344" s="161"/>
      <c r="H344" s="151"/>
      <c r="I344" s="161"/>
      <c r="J344" s="38"/>
      <c r="K344" s="161"/>
      <c r="L344" s="149"/>
      <c r="M344" s="90"/>
      <c r="N344" s="38"/>
      <c r="O344" s="161"/>
      <c r="P344" s="151"/>
      <c r="Q344" s="90"/>
      <c r="R344" s="38"/>
      <c r="S344" s="161"/>
      <c r="T344" s="151"/>
      <c r="U344" s="161"/>
    </row>
    <row r="345" spans="1:21">
      <c r="A345" s="16"/>
      <c r="B345" s="141" t="s">
        <v>149</v>
      </c>
      <c r="C345" s="72"/>
      <c r="D345" s="72"/>
      <c r="E345" s="72"/>
      <c r="F345" s="12"/>
      <c r="G345" s="72"/>
      <c r="H345" s="72"/>
      <c r="I345" s="72"/>
      <c r="J345" s="12"/>
      <c r="K345" s="72"/>
      <c r="L345" s="72"/>
      <c r="M345" s="72"/>
      <c r="N345" s="12"/>
      <c r="O345" s="72"/>
      <c r="P345" s="72"/>
      <c r="Q345" s="72"/>
      <c r="R345" s="12"/>
      <c r="S345" s="72"/>
      <c r="T345" s="72"/>
      <c r="U345" s="72"/>
    </row>
    <row r="346" spans="1:21">
      <c r="A346" s="16"/>
      <c r="B346" s="35" t="s">
        <v>635</v>
      </c>
      <c r="C346" s="143" t="s">
        <v>202</v>
      </c>
      <c r="D346" s="143"/>
      <c r="E346" s="38"/>
      <c r="F346" s="38"/>
      <c r="G346" s="143" t="s">
        <v>202</v>
      </c>
      <c r="H346" s="143"/>
      <c r="I346" s="38"/>
      <c r="J346" s="38"/>
      <c r="K346" s="143" t="s">
        <v>636</v>
      </c>
      <c r="L346" s="143"/>
      <c r="M346" s="35" t="s">
        <v>205</v>
      </c>
      <c r="N346" s="38"/>
      <c r="O346" s="142">
        <v>40000</v>
      </c>
      <c r="P346" s="142"/>
      <c r="Q346" s="38"/>
      <c r="R346" s="38"/>
      <c r="S346" s="143" t="s">
        <v>202</v>
      </c>
      <c r="T346" s="143"/>
      <c r="U346" s="38"/>
    </row>
    <row r="347" spans="1:21">
      <c r="A347" s="16"/>
      <c r="B347" s="35"/>
      <c r="C347" s="143"/>
      <c r="D347" s="143"/>
      <c r="E347" s="38"/>
      <c r="F347" s="38"/>
      <c r="G347" s="143"/>
      <c r="H347" s="143"/>
      <c r="I347" s="38"/>
      <c r="J347" s="38"/>
      <c r="K347" s="143"/>
      <c r="L347" s="143"/>
      <c r="M347" s="35"/>
      <c r="N347" s="38"/>
      <c r="O347" s="142"/>
      <c r="P347" s="142"/>
      <c r="Q347" s="38"/>
      <c r="R347" s="38"/>
      <c r="S347" s="143"/>
      <c r="T347" s="143"/>
      <c r="U347" s="38"/>
    </row>
    <row r="348" spans="1:21">
      <c r="A348" s="16"/>
      <c r="B348" s="40" t="s">
        <v>610</v>
      </c>
      <c r="C348" s="144" t="s">
        <v>637</v>
      </c>
      <c r="D348" s="144"/>
      <c r="E348" s="40" t="s">
        <v>205</v>
      </c>
      <c r="F348" s="34"/>
      <c r="G348" s="144" t="s">
        <v>202</v>
      </c>
      <c r="H348" s="144"/>
      <c r="I348" s="34"/>
      <c r="J348" s="34"/>
      <c r="K348" s="144" t="s">
        <v>202</v>
      </c>
      <c r="L348" s="144"/>
      <c r="M348" s="34"/>
      <c r="N348" s="34"/>
      <c r="O348" s="145">
        <v>193454</v>
      </c>
      <c r="P348" s="145"/>
      <c r="Q348" s="34"/>
      <c r="R348" s="34"/>
      <c r="S348" s="144" t="s">
        <v>202</v>
      </c>
      <c r="T348" s="144"/>
      <c r="U348" s="34"/>
    </row>
    <row r="349" spans="1:21">
      <c r="A349" s="16"/>
      <c r="B349" s="40"/>
      <c r="C349" s="144"/>
      <c r="D349" s="144"/>
      <c r="E349" s="40"/>
      <c r="F349" s="34"/>
      <c r="G349" s="144"/>
      <c r="H349" s="144"/>
      <c r="I349" s="34"/>
      <c r="J349" s="34"/>
      <c r="K349" s="144"/>
      <c r="L349" s="144"/>
      <c r="M349" s="34"/>
      <c r="N349" s="34"/>
      <c r="O349" s="145"/>
      <c r="P349" s="145"/>
      <c r="Q349" s="34"/>
      <c r="R349" s="34"/>
      <c r="S349" s="144"/>
      <c r="T349" s="144"/>
      <c r="U349" s="34"/>
    </row>
    <row r="350" spans="1:21">
      <c r="A350" s="16"/>
      <c r="B350" s="35" t="s">
        <v>638</v>
      </c>
      <c r="C350" s="143" t="s">
        <v>202</v>
      </c>
      <c r="D350" s="143"/>
      <c r="E350" s="38"/>
      <c r="F350" s="38"/>
      <c r="G350" s="143" t="s">
        <v>639</v>
      </c>
      <c r="H350" s="143"/>
      <c r="I350" s="35" t="s">
        <v>205</v>
      </c>
      <c r="J350" s="38"/>
      <c r="K350" s="143" t="s">
        <v>202</v>
      </c>
      <c r="L350" s="143"/>
      <c r="M350" s="38"/>
      <c r="N350" s="38"/>
      <c r="O350" s="142">
        <v>1300</v>
      </c>
      <c r="P350" s="142"/>
      <c r="Q350" s="38"/>
      <c r="R350" s="38"/>
      <c r="S350" s="143" t="s">
        <v>202</v>
      </c>
      <c r="T350" s="143"/>
      <c r="U350" s="38"/>
    </row>
    <row r="351" spans="1:21">
      <c r="A351" s="16"/>
      <c r="B351" s="35"/>
      <c r="C351" s="143"/>
      <c r="D351" s="143"/>
      <c r="E351" s="38"/>
      <c r="F351" s="38"/>
      <c r="G351" s="143"/>
      <c r="H351" s="143"/>
      <c r="I351" s="35"/>
      <c r="J351" s="38"/>
      <c r="K351" s="143"/>
      <c r="L351" s="143"/>
      <c r="M351" s="38"/>
      <c r="N351" s="38"/>
      <c r="O351" s="142"/>
      <c r="P351" s="142"/>
      <c r="Q351" s="38"/>
      <c r="R351" s="38"/>
      <c r="S351" s="143"/>
      <c r="T351" s="143"/>
      <c r="U351" s="38"/>
    </row>
    <row r="352" spans="1:21">
      <c r="A352" s="16"/>
      <c r="B352" s="40" t="s">
        <v>150</v>
      </c>
      <c r="C352" s="144" t="s">
        <v>202</v>
      </c>
      <c r="D352" s="144"/>
      <c r="E352" s="34"/>
      <c r="F352" s="34"/>
      <c r="G352" s="144" t="s">
        <v>640</v>
      </c>
      <c r="H352" s="144"/>
      <c r="I352" s="40" t="s">
        <v>205</v>
      </c>
      <c r="J352" s="34"/>
      <c r="K352" s="144" t="s">
        <v>202</v>
      </c>
      <c r="L352" s="144"/>
      <c r="M352" s="34"/>
      <c r="N352" s="34"/>
      <c r="O352" s="144" t="s">
        <v>202</v>
      </c>
      <c r="P352" s="144"/>
      <c r="Q352" s="34"/>
      <c r="R352" s="34"/>
      <c r="S352" s="144" t="s">
        <v>640</v>
      </c>
      <c r="T352" s="144"/>
      <c r="U352" s="40" t="s">
        <v>205</v>
      </c>
    </row>
    <row r="353" spans="1:21">
      <c r="A353" s="16"/>
      <c r="B353" s="40"/>
      <c r="C353" s="144"/>
      <c r="D353" s="144"/>
      <c r="E353" s="34"/>
      <c r="F353" s="34"/>
      <c r="G353" s="144"/>
      <c r="H353" s="144"/>
      <c r="I353" s="40"/>
      <c r="J353" s="34"/>
      <c r="K353" s="144"/>
      <c r="L353" s="144"/>
      <c r="M353" s="34"/>
      <c r="N353" s="34"/>
      <c r="O353" s="144"/>
      <c r="P353" s="144"/>
      <c r="Q353" s="34"/>
      <c r="R353" s="34"/>
      <c r="S353" s="144"/>
      <c r="T353" s="144"/>
      <c r="U353" s="40"/>
    </row>
    <row r="354" spans="1:21">
      <c r="A354" s="16"/>
      <c r="B354" s="35" t="s">
        <v>151</v>
      </c>
      <c r="C354" s="143" t="s">
        <v>202</v>
      </c>
      <c r="D354" s="143"/>
      <c r="E354" s="38"/>
      <c r="F354" s="38"/>
      <c r="G354" s="143" t="s">
        <v>641</v>
      </c>
      <c r="H354" s="143"/>
      <c r="I354" s="35" t="s">
        <v>205</v>
      </c>
      <c r="J354" s="38"/>
      <c r="K354" s="143" t="s">
        <v>642</v>
      </c>
      <c r="L354" s="143"/>
      <c r="M354" s="35" t="s">
        <v>205</v>
      </c>
      <c r="N354" s="38"/>
      <c r="O354" s="143" t="s">
        <v>202</v>
      </c>
      <c r="P354" s="143"/>
      <c r="Q354" s="38"/>
      <c r="R354" s="38"/>
      <c r="S354" s="143" t="s">
        <v>643</v>
      </c>
      <c r="T354" s="143"/>
      <c r="U354" s="35" t="s">
        <v>205</v>
      </c>
    </row>
    <row r="355" spans="1:21">
      <c r="A355" s="16"/>
      <c r="B355" s="35"/>
      <c r="C355" s="143"/>
      <c r="D355" s="143"/>
      <c r="E355" s="38"/>
      <c r="F355" s="38"/>
      <c r="G355" s="143"/>
      <c r="H355" s="143"/>
      <c r="I355" s="35"/>
      <c r="J355" s="38"/>
      <c r="K355" s="143"/>
      <c r="L355" s="143"/>
      <c r="M355" s="35"/>
      <c r="N355" s="38"/>
      <c r="O355" s="143"/>
      <c r="P355" s="143"/>
      <c r="Q355" s="38"/>
      <c r="R355" s="38"/>
      <c r="S355" s="143"/>
      <c r="T355" s="143"/>
      <c r="U355" s="35"/>
    </row>
    <row r="356" spans="1:21">
      <c r="A356" s="16"/>
      <c r="B356" s="40" t="s">
        <v>152</v>
      </c>
      <c r="C356" s="144" t="s">
        <v>202</v>
      </c>
      <c r="D356" s="144"/>
      <c r="E356" s="34"/>
      <c r="F356" s="34"/>
      <c r="G356" s="144" t="s">
        <v>202</v>
      </c>
      <c r="H356" s="144"/>
      <c r="I356" s="34"/>
      <c r="J356" s="34"/>
      <c r="K356" s="144" t="s">
        <v>644</v>
      </c>
      <c r="L356" s="144"/>
      <c r="M356" s="40" t="s">
        <v>205</v>
      </c>
      <c r="N356" s="34"/>
      <c r="O356" s="144" t="s">
        <v>202</v>
      </c>
      <c r="P356" s="144"/>
      <c r="Q356" s="34"/>
      <c r="R356" s="34"/>
      <c r="S356" s="144" t="s">
        <v>644</v>
      </c>
      <c r="T356" s="144"/>
      <c r="U356" s="40" t="s">
        <v>205</v>
      </c>
    </row>
    <row r="357" spans="1:21" ht="15.75" thickBot="1">
      <c r="A357" s="16"/>
      <c r="B357" s="40"/>
      <c r="C357" s="146"/>
      <c r="D357" s="146"/>
      <c r="E357" s="43"/>
      <c r="F357" s="34"/>
      <c r="G357" s="146"/>
      <c r="H357" s="146"/>
      <c r="I357" s="43"/>
      <c r="J357" s="34"/>
      <c r="K357" s="146"/>
      <c r="L357" s="146"/>
      <c r="M357" s="155"/>
      <c r="N357" s="34"/>
      <c r="O357" s="146"/>
      <c r="P357" s="146"/>
      <c r="Q357" s="43"/>
      <c r="R357" s="34"/>
      <c r="S357" s="146"/>
      <c r="T357" s="146"/>
      <c r="U357" s="155"/>
    </row>
    <row r="358" spans="1:21">
      <c r="A358" s="16"/>
      <c r="B358" s="35" t="s">
        <v>153</v>
      </c>
      <c r="C358" s="150" t="s">
        <v>637</v>
      </c>
      <c r="D358" s="150"/>
      <c r="E358" s="157" t="s">
        <v>205</v>
      </c>
      <c r="F358" s="38"/>
      <c r="G358" s="150" t="s">
        <v>645</v>
      </c>
      <c r="H358" s="150"/>
      <c r="I358" s="157" t="s">
        <v>205</v>
      </c>
      <c r="J358" s="38"/>
      <c r="K358" s="150" t="s">
        <v>646</v>
      </c>
      <c r="L358" s="150"/>
      <c r="M358" s="157" t="s">
        <v>205</v>
      </c>
      <c r="N358" s="38"/>
      <c r="O358" s="148">
        <v>234754</v>
      </c>
      <c r="P358" s="148"/>
      <c r="Q358" s="52"/>
      <c r="R358" s="38"/>
      <c r="S358" s="150" t="s">
        <v>647</v>
      </c>
      <c r="T358" s="150"/>
      <c r="U358" s="157" t="s">
        <v>205</v>
      </c>
    </row>
    <row r="359" spans="1:21" ht="15.75" thickBot="1">
      <c r="A359" s="16"/>
      <c r="B359" s="35"/>
      <c r="C359" s="151"/>
      <c r="D359" s="151"/>
      <c r="E359" s="161"/>
      <c r="F359" s="38"/>
      <c r="G359" s="151"/>
      <c r="H359" s="151"/>
      <c r="I359" s="161"/>
      <c r="J359" s="38"/>
      <c r="K359" s="151"/>
      <c r="L359" s="151"/>
      <c r="M359" s="161"/>
      <c r="N359" s="38"/>
      <c r="O359" s="149"/>
      <c r="P359" s="149"/>
      <c r="Q359" s="90"/>
      <c r="R359" s="38"/>
      <c r="S359" s="151"/>
      <c r="T359" s="151"/>
      <c r="U359" s="161"/>
    </row>
    <row r="360" spans="1:21">
      <c r="A360" s="16"/>
      <c r="B360" s="141" t="s">
        <v>154</v>
      </c>
      <c r="C360" s="72"/>
      <c r="D360" s="72"/>
      <c r="E360" s="72"/>
      <c r="F360" s="12"/>
      <c r="G360" s="72"/>
      <c r="H360" s="72"/>
      <c r="I360" s="72"/>
      <c r="J360" s="12"/>
      <c r="K360" s="72"/>
      <c r="L360" s="72"/>
      <c r="M360" s="72"/>
      <c r="N360" s="12"/>
      <c r="O360" s="72"/>
      <c r="P360" s="72"/>
      <c r="Q360" s="72"/>
      <c r="R360" s="12"/>
      <c r="S360" s="72"/>
      <c r="T360" s="72"/>
      <c r="U360" s="72"/>
    </row>
    <row r="361" spans="1:21">
      <c r="A361" s="16"/>
      <c r="B361" s="35" t="s">
        <v>155</v>
      </c>
      <c r="C361" s="143" t="s">
        <v>202</v>
      </c>
      <c r="D361" s="143"/>
      <c r="E361" s="38"/>
      <c r="F361" s="38"/>
      <c r="G361" s="143" t="s">
        <v>202</v>
      </c>
      <c r="H361" s="143"/>
      <c r="I361" s="38"/>
      <c r="J361" s="38"/>
      <c r="K361" s="143" t="s">
        <v>648</v>
      </c>
      <c r="L361" s="143"/>
      <c r="M361" s="35" t="s">
        <v>205</v>
      </c>
      <c r="N361" s="38"/>
      <c r="O361" s="143" t="s">
        <v>202</v>
      </c>
      <c r="P361" s="143"/>
      <c r="Q361" s="38"/>
      <c r="R361" s="38"/>
      <c r="S361" s="143" t="s">
        <v>648</v>
      </c>
      <c r="T361" s="143"/>
      <c r="U361" s="35" t="s">
        <v>205</v>
      </c>
    </row>
    <row r="362" spans="1:21">
      <c r="A362" s="16"/>
      <c r="B362" s="35"/>
      <c r="C362" s="143"/>
      <c r="D362" s="143"/>
      <c r="E362" s="38"/>
      <c r="F362" s="38"/>
      <c r="G362" s="143"/>
      <c r="H362" s="143"/>
      <c r="I362" s="38"/>
      <c r="J362" s="38"/>
      <c r="K362" s="143"/>
      <c r="L362" s="143"/>
      <c r="M362" s="35"/>
      <c r="N362" s="38"/>
      <c r="O362" s="143"/>
      <c r="P362" s="143"/>
      <c r="Q362" s="38"/>
      <c r="R362" s="38"/>
      <c r="S362" s="143"/>
      <c r="T362" s="143"/>
      <c r="U362" s="35"/>
    </row>
    <row r="363" spans="1:21">
      <c r="A363" s="16"/>
      <c r="B363" s="40" t="s">
        <v>156</v>
      </c>
      <c r="C363" s="145">
        <v>248147</v>
      </c>
      <c r="D363" s="145"/>
      <c r="E363" s="34"/>
      <c r="F363" s="34"/>
      <c r="G363" s="144" t="s">
        <v>202</v>
      </c>
      <c r="H363" s="144"/>
      <c r="I363" s="34"/>
      <c r="J363" s="34"/>
      <c r="K363" s="144" t="s">
        <v>202</v>
      </c>
      <c r="L363" s="144"/>
      <c r="M363" s="34"/>
      <c r="N363" s="34"/>
      <c r="O363" s="144" t="s">
        <v>202</v>
      </c>
      <c r="P363" s="144"/>
      <c r="Q363" s="34"/>
      <c r="R363" s="34"/>
      <c r="S363" s="145">
        <v>248147</v>
      </c>
      <c r="T363" s="145"/>
      <c r="U363" s="34"/>
    </row>
    <row r="364" spans="1:21">
      <c r="A364" s="16"/>
      <c r="B364" s="40"/>
      <c r="C364" s="145"/>
      <c r="D364" s="145"/>
      <c r="E364" s="34"/>
      <c r="F364" s="34"/>
      <c r="G364" s="144"/>
      <c r="H364" s="144"/>
      <c r="I364" s="34"/>
      <c r="J364" s="34"/>
      <c r="K364" s="144"/>
      <c r="L364" s="144"/>
      <c r="M364" s="34"/>
      <c r="N364" s="34"/>
      <c r="O364" s="144"/>
      <c r="P364" s="144"/>
      <c r="Q364" s="34"/>
      <c r="R364" s="34"/>
      <c r="S364" s="145"/>
      <c r="T364" s="145"/>
      <c r="U364" s="34"/>
    </row>
    <row r="365" spans="1:21">
      <c r="A365" s="16"/>
      <c r="B365" s="35" t="s">
        <v>157</v>
      </c>
      <c r="C365" s="142">
        <v>165600</v>
      </c>
      <c r="D365" s="142"/>
      <c r="E365" s="38"/>
      <c r="F365" s="38"/>
      <c r="G365" s="143" t="s">
        <v>202</v>
      </c>
      <c r="H365" s="143"/>
      <c r="I365" s="38"/>
      <c r="J365" s="38"/>
      <c r="K365" s="143" t="s">
        <v>202</v>
      </c>
      <c r="L365" s="143"/>
      <c r="M365" s="38"/>
      <c r="N365" s="38"/>
      <c r="O365" s="143" t="s">
        <v>202</v>
      </c>
      <c r="P365" s="143"/>
      <c r="Q365" s="38"/>
      <c r="R365" s="38"/>
      <c r="S365" s="142">
        <v>165600</v>
      </c>
      <c r="T365" s="142"/>
      <c r="U365" s="38"/>
    </row>
    <row r="366" spans="1:21">
      <c r="A366" s="16"/>
      <c r="B366" s="35"/>
      <c r="C366" s="142"/>
      <c r="D366" s="142"/>
      <c r="E366" s="38"/>
      <c r="F366" s="38"/>
      <c r="G366" s="143"/>
      <c r="H366" s="143"/>
      <c r="I366" s="38"/>
      <c r="J366" s="38"/>
      <c r="K366" s="143"/>
      <c r="L366" s="143"/>
      <c r="M366" s="38"/>
      <c r="N366" s="38"/>
      <c r="O366" s="143"/>
      <c r="P366" s="143"/>
      <c r="Q366" s="38"/>
      <c r="R366" s="38"/>
      <c r="S366" s="142"/>
      <c r="T366" s="142"/>
      <c r="U366" s="38"/>
    </row>
    <row r="367" spans="1:21">
      <c r="A367" s="16"/>
      <c r="B367" s="40" t="s">
        <v>158</v>
      </c>
      <c r="C367" s="144" t="s">
        <v>621</v>
      </c>
      <c r="D367" s="144"/>
      <c r="E367" s="40" t="s">
        <v>205</v>
      </c>
      <c r="F367" s="34"/>
      <c r="G367" s="144" t="s">
        <v>202</v>
      </c>
      <c r="H367" s="144"/>
      <c r="I367" s="34"/>
      <c r="J367" s="34"/>
      <c r="K367" s="144" t="s">
        <v>202</v>
      </c>
      <c r="L367" s="144"/>
      <c r="M367" s="34"/>
      <c r="N367" s="34"/>
      <c r="O367" s="144" t="s">
        <v>202</v>
      </c>
      <c r="P367" s="144"/>
      <c r="Q367" s="34"/>
      <c r="R367" s="34"/>
      <c r="S367" s="144" t="s">
        <v>621</v>
      </c>
      <c r="T367" s="144"/>
      <c r="U367" s="40" t="s">
        <v>205</v>
      </c>
    </row>
    <row r="368" spans="1:21">
      <c r="A368" s="16"/>
      <c r="B368" s="40"/>
      <c r="C368" s="144"/>
      <c r="D368" s="144"/>
      <c r="E368" s="40"/>
      <c r="F368" s="34"/>
      <c r="G368" s="144"/>
      <c r="H368" s="144"/>
      <c r="I368" s="34"/>
      <c r="J368" s="34"/>
      <c r="K368" s="144"/>
      <c r="L368" s="144"/>
      <c r="M368" s="34"/>
      <c r="N368" s="34"/>
      <c r="O368" s="144"/>
      <c r="P368" s="144"/>
      <c r="Q368" s="34"/>
      <c r="R368" s="34"/>
      <c r="S368" s="144"/>
      <c r="T368" s="144"/>
      <c r="U368" s="40"/>
    </row>
    <row r="369" spans="1:21">
      <c r="A369" s="16"/>
      <c r="B369" s="35" t="s">
        <v>159</v>
      </c>
      <c r="C369" s="143" t="s">
        <v>202</v>
      </c>
      <c r="D369" s="143"/>
      <c r="E369" s="38"/>
      <c r="F369" s="38"/>
      <c r="G369" s="143" t="s">
        <v>202</v>
      </c>
      <c r="H369" s="143"/>
      <c r="I369" s="38"/>
      <c r="J369" s="38"/>
      <c r="K369" s="143" t="s">
        <v>649</v>
      </c>
      <c r="L369" s="143"/>
      <c r="M369" s="35" t="s">
        <v>205</v>
      </c>
      <c r="N369" s="38"/>
      <c r="O369" s="143" t="s">
        <v>202</v>
      </c>
      <c r="P369" s="143"/>
      <c r="Q369" s="38"/>
      <c r="R369" s="38"/>
      <c r="S369" s="143" t="s">
        <v>649</v>
      </c>
      <c r="T369" s="143"/>
      <c r="U369" s="35" t="s">
        <v>205</v>
      </c>
    </row>
    <row r="370" spans="1:21">
      <c r="A370" s="16"/>
      <c r="B370" s="35"/>
      <c r="C370" s="143"/>
      <c r="D370" s="143"/>
      <c r="E370" s="38"/>
      <c r="F370" s="38"/>
      <c r="G370" s="143"/>
      <c r="H370" s="143"/>
      <c r="I370" s="38"/>
      <c r="J370" s="38"/>
      <c r="K370" s="143"/>
      <c r="L370" s="143"/>
      <c r="M370" s="35"/>
      <c r="N370" s="38"/>
      <c r="O370" s="143"/>
      <c r="P370" s="143"/>
      <c r="Q370" s="38"/>
      <c r="R370" s="38"/>
      <c r="S370" s="143"/>
      <c r="T370" s="143"/>
      <c r="U370" s="35"/>
    </row>
    <row r="371" spans="1:21">
      <c r="A371" s="16"/>
      <c r="B371" s="40" t="s">
        <v>650</v>
      </c>
      <c r="C371" s="144" t="s">
        <v>202</v>
      </c>
      <c r="D371" s="144"/>
      <c r="E371" s="34"/>
      <c r="F371" s="34"/>
      <c r="G371" s="145">
        <v>40000</v>
      </c>
      <c r="H371" s="145"/>
      <c r="I371" s="34"/>
      <c r="J371" s="34"/>
      <c r="K371" s="144" t="s">
        <v>202</v>
      </c>
      <c r="L371" s="144"/>
      <c r="M371" s="34"/>
      <c r="N371" s="34"/>
      <c r="O371" s="144" t="s">
        <v>636</v>
      </c>
      <c r="P371" s="144"/>
      <c r="Q371" s="40" t="s">
        <v>205</v>
      </c>
      <c r="R371" s="34"/>
      <c r="S371" s="144" t="s">
        <v>202</v>
      </c>
      <c r="T371" s="144"/>
      <c r="U371" s="34"/>
    </row>
    <row r="372" spans="1:21">
      <c r="A372" s="16"/>
      <c r="B372" s="40"/>
      <c r="C372" s="144"/>
      <c r="D372" s="144"/>
      <c r="E372" s="34"/>
      <c r="F372" s="34"/>
      <c r="G372" s="145"/>
      <c r="H372" s="145"/>
      <c r="I372" s="34"/>
      <c r="J372" s="34"/>
      <c r="K372" s="144"/>
      <c r="L372" s="144"/>
      <c r="M372" s="34"/>
      <c r="N372" s="34"/>
      <c r="O372" s="144"/>
      <c r="P372" s="144"/>
      <c r="Q372" s="40"/>
      <c r="R372" s="34"/>
      <c r="S372" s="144"/>
      <c r="T372" s="144"/>
      <c r="U372" s="34"/>
    </row>
    <row r="373" spans="1:21">
      <c r="A373" s="16"/>
      <c r="B373" s="35" t="s">
        <v>651</v>
      </c>
      <c r="C373" s="143" t="s">
        <v>202</v>
      </c>
      <c r="D373" s="143"/>
      <c r="E373" s="38"/>
      <c r="F373" s="38"/>
      <c r="G373" s="143" t="s">
        <v>202</v>
      </c>
      <c r="H373" s="143"/>
      <c r="I373" s="38"/>
      <c r="J373" s="38"/>
      <c r="K373" s="142">
        <v>1300</v>
      </c>
      <c r="L373" s="142"/>
      <c r="M373" s="38"/>
      <c r="N373" s="38"/>
      <c r="O373" s="143" t="s">
        <v>639</v>
      </c>
      <c r="P373" s="143"/>
      <c r="Q373" s="35" t="s">
        <v>205</v>
      </c>
      <c r="R373" s="38"/>
      <c r="S373" s="143" t="s">
        <v>202</v>
      </c>
      <c r="T373" s="143"/>
      <c r="U373" s="38"/>
    </row>
    <row r="374" spans="1:21">
      <c r="A374" s="16"/>
      <c r="B374" s="35"/>
      <c r="C374" s="143"/>
      <c r="D374" s="143"/>
      <c r="E374" s="38"/>
      <c r="F374" s="38"/>
      <c r="G374" s="143"/>
      <c r="H374" s="143"/>
      <c r="I374" s="38"/>
      <c r="J374" s="38"/>
      <c r="K374" s="142"/>
      <c r="L374" s="142"/>
      <c r="M374" s="38"/>
      <c r="N374" s="38"/>
      <c r="O374" s="143"/>
      <c r="P374" s="143"/>
      <c r="Q374" s="35"/>
      <c r="R374" s="38"/>
      <c r="S374" s="143"/>
      <c r="T374" s="143"/>
      <c r="U374" s="38"/>
    </row>
    <row r="375" spans="1:21">
      <c r="A375" s="16"/>
      <c r="B375" s="40" t="s">
        <v>624</v>
      </c>
      <c r="C375" s="144" t="s">
        <v>202</v>
      </c>
      <c r="D375" s="144"/>
      <c r="E375" s="34"/>
      <c r="F375" s="34"/>
      <c r="G375" s="145">
        <v>182491</v>
      </c>
      <c r="H375" s="145"/>
      <c r="I375" s="34"/>
      <c r="J375" s="34"/>
      <c r="K375" s="145">
        <v>10963</v>
      </c>
      <c r="L375" s="145"/>
      <c r="M375" s="34"/>
      <c r="N375" s="34"/>
      <c r="O375" s="144" t="s">
        <v>637</v>
      </c>
      <c r="P375" s="144"/>
      <c r="Q375" s="40" t="s">
        <v>205</v>
      </c>
      <c r="R375" s="34"/>
      <c r="S375" s="144" t="s">
        <v>202</v>
      </c>
      <c r="T375" s="144"/>
      <c r="U375" s="34"/>
    </row>
    <row r="376" spans="1:21">
      <c r="A376" s="16"/>
      <c r="B376" s="40"/>
      <c r="C376" s="144"/>
      <c r="D376" s="144"/>
      <c r="E376" s="34"/>
      <c r="F376" s="34"/>
      <c r="G376" s="145"/>
      <c r="H376" s="145"/>
      <c r="I376" s="34"/>
      <c r="J376" s="34"/>
      <c r="K376" s="145"/>
      <c r="L376" s="145"/>
      <c r="M376" s="34"/>
      <c r="N376" s="34"/>
      <c r="O376" s="144"/>
      <c r="P376" s="144"/>
      <c r="Q376" s="40"/>
      <c r="R376" s="34"/>
      <c r="S376" s="144"/>
      <c r="T376" s="144"/>
      <c r="U376" s="34"/>
    </row>
    <row r="377" spans="1:21">
      <c r="A377" s="16"/>
      <c r="B377" s="35" t="s">
        <v>160</v>
      </c>
      <c r="C377" s="143" t="s">
        <v>202</v>
      </c>
      <c r="D377" s="143"/>
      <c r="E377" s="38"/>
      <c r="F377" s="38"/>
      <c r="G377" s="143" t="s">
        <v>652</v>
      </c>
      <c r="H377" s="143"/>
      <c r="I377" s="35" t="s">
        <v>205</v>
      </c>
      <c r="J377" s="38"/>
      <c r="K377" s="143" t="s">
        <v>202</v>
      </c>
      <c r="L377" s="143"/>
      <c r="M377" s="38"/>
      <c r="N377" s="38"/>
      <c r="O377" s="143" t="s">
        <v>202</v>
      </c>
      <c r="P377" s="143"/>
      <c r="Q377" s="38"/>
      <c r="R377" s="38"/>
      <c r="S377" s="143" t="s">
        <v>652</v>
      </c>
      <c r="T377" s="143"/>
      <c r="U377" s="35" t="s">
        <v>205</v>
      </c>
    </row>
    <row r="378" spans="1:21" ht="15.75" thickBot="1">
      <c r="A378" s="16"/>
      <c r="B378" s="35"/>
      <c r="C378" s="151"/>
      <c r="D378" s="151"/>
      <c r="E378" s="90"/>
      <c r="F378" s="38"/>
      <c r="G378" s="151"/>
      <c r="H378" s="151"/>
      <c r="I378" s="161"/>
      <c r="J378" s="38"/>
      <c r="K378" s="151"/>
      <c r="L378" s="151"/>
      <c r="M378" s="90"/>
      <c r="N378" s="38"/>
      <c r="O378" s="151"/>
      <c r="P378" s="151"/>
      <c r="Q378" s="90"/>
      <c r="R378" s="38"/>
      <c r="S378" s="151"/>
      <c r="T378" s="151"/>
      <c r="U378" s="161"/>
    </row>
    <row r="379" spans="1:21">
      <c r="A379" s="16"/>
      <c r="B379" s="40" t="s">
        <v>653</v>
      </c>
      <c r="C379" s="152">
        <v>410901</v>
      </c>
      <c r="D379" s="152"/>
      <c r="E379" s="72"/>
      <c r="F379" s="34"/>
      <c r="G379" s="152">
        <v>222412</v>
      </c>
      <c r="H379" s="152"/>
      <c r="I379" s="72"/>
      <c r="J379" s="34"/>
      <c r="K379" s="153" t="s">
        <v>654</v>
      </c>
      <c r="L379" s="153"/>
      <c r="M379" s="154" t="s">
        <v>205</v>
      </c>
      <c r="N379" s="34"/>
      <c r="O379" s="153" t="s">
        <v>655</v>
      </c>
      <c r="P379" s="153"/>
      <c r="Q379" s="154" t="s">
        <v>205</v>
      </c>
      <c r="R379" s="34"/>
      <c r="S379" s="152">
        <v>398428</v>
      </c>
      <c r="T379" s="152"/>
      <c r="U379" s="72"/>
    </row>
    <row r="380" spans="1:21">
      <c r="A380" s="16"/>
      <c r="B380" s="40"/>
      <c r="C380" s="173"/>
      <c r="D380" s="173"/>
      <c r="E380" s="62"/>
      <c r="F380" s="34"/>
      <c r="G380" s="173"/>
      <c r="H380" s="173"/>
      <c r="I380" s="62"/>
      <c r="J380" s="34"/>
      <c r="K380" s="171"/>
      <c r="L380" s="171"/>
      <c r="M380" s="172"/>
      <c r="N380" s="34"/>
      <c r="O380" s="171"/>
      <c r="P380" s="171"/>
      <c r="Q380" s="172"/>
      <c r="R380" s="34"/>
      <c r="S380" s="173"/>
      <c r="T380" s="173"/>
      <c r="U380" s="62"/>
    </row>
    <row r="381" spans="1:21">
      <c r="A381" s="16"/>
      <c r="B381" s="35" t="s">
        <v>162</v>
      </c>
      <c r="C381" s="143" t="s">
        <v>202</v>
      </c>
      <c r="D381" s="143"/>
      <c r="E381" s="38"/>
      <c r="F381" s="38"/>
      <c r="G381" s="143" t="s">
        <v>202</v>
      </c>
      <c r="H381" s="143"/>
      <c r="I381" s="38"/>
      <c r="J381" s="38"/>
      <c r="K381" s="143" t="s">
        <v>656</v>
      </c>
      <c r="L381" s="143"/>
      <c r="M381" s="35" t="s">
        <v>205</v>
      </c>
      <c r="N381" s="38"/>
      <c r="O381" s="143" t="s">
        <v>202</v>
      </c>
      <c r="P381" s="143"/>
      <c r="Q381" s="38"/>
      <c r="R381" s="38"/>
      <c r="S381" s="143" t="s">
        <v>656</v>
      </c>
      <c r="T381" s="143"/>
      <c r="U381" s="35" t="s">
        <v>205</v>
      </c>
    </row>
    <row r="382" spans="1:21" ht="15.75" thickBot="1">
      <c r="A382" s="16"/>
      <c r="B382" s="35"/>
      <c r="C382" s="151"/>
      <c r="D382" s="151"/>
      <c r="E382" s="90"/>
      <c r="F382" s="38"/>
      <c r="G382" s="151"/>
      <c r="H382" s="151"/>
      <c r="I382" s="90"/>
      <c r="J382" s="38"/>
      <c r="K382" s="151"/>
      <c r="L382" s="151"/>
      <c r="M382" s="161"/>
      <c r="N382" s="38"/>
      <c r="O382" s="151"/>
      <c r="P382" s="151"/>
      <c r="Q382" s="90"/>
      <c r="R382" s="38"/>
      <c r="S382" s="151"/>
      <c r="T382" s="151"/>
      <c r="U382" s="161"/>
    </row>
    <row r="383" spans="1:21">
      <c r="A383" s="16"/>
      <c r="B383" s="40" t="s">
        <v>163</v>
      </c>
      <c r="C383" s="152">
        <v>234658</v>
      </c>
      <c r="D383" s="152"/>
      <c r="E383" s="72"/>
      <c r="F383" s="34"/>
      <c r="G383" s="153" t="s">
        <v>657</v>
      </c>
      <c r="H383" s="153"/>
      <c r="I383" s="154" t="s">
        <v>205</v>
      </c>
      <c r="J383" s="34"/>
      <c r="K383" s="153" t="s">
        <v>658</v>
      </c>
      <c r="L383" s="153"/>
      <c r="M383" s="154" t="s">
        <v>205</v>
      </c>
      <c r="N383" s="34"/>
      <c r="O383" s="153" t="s">
        <v>202</v>
      </c>
      <c r="P383" s="153"/>
      <c r="Q383" s="72"/>
      <c r="R383" s="34"/>
      <c r="S383" s="152">
        <v>177044</v>
      </c>
      <c r="T383" s="152"/>
      <c r="U383" s="72"/>
    </row>
    <row r="384" spans="1:21">
      <c r="A384" s="16"/>
      <c r="B384" s="40"/>
      <c r="C384" s="173"/>
      <c r="D384" s="173"/>
      <c r="E384" s="62"/>
      <c r="F384" s="34"/>
      <c r="G384" s="171"/>
      <c r="H384" s="171"/>
      <c r="I384" s="172"/>
      <c r="J384" s="34"/>
      <c r="K384" s="171"/>
      <c r="L384" s="171"/>
      <c r="M384" s="172"/>
      <c r="N384" s="34"/>
      <c r="O384" s="171"/>
      <c r="P384" s="171"/>
      <c r="Q384" s="62"/>
      <c r="R384" s="34"/>
      <c r="S384" s="173"/>
      <c r="T384" s="173"/>
      <c r="U384" s="62"/>
    </row>
    <row r="385" spans="1:21">
      <c r="A385" s="16"/>
      <c r="B385" s="162" t="s">
        <v>164</v>
      </c>
      <c r="C385" s="142">
        <v>16560</v>
      </c>
      <c r="D385" s="142"/>
      <c r="E385" s="38"/>
      <c r="F385" s="38"/>
      <c r="G385" s="142">
        <v>18020</v>
      </c>
      <c r="H385" s="142"/>
      <c r="I385" s="38"/>
      <c r="J385" s="38"/>
      <c r="K385" s="142">
        <v>193210</v>
      </c>
      <c r="L385" s="142"/>
      <c r="M385" s="38"/>
      <c r="N385" s="38"/>
      <c r="O385" s="143" t="s">
        <v>202</v>
      </c>
      <c r="P385" s="143"/>
      <c r="Q385" s="38"/>
      <c r="R385" s="38"/>
      <c r="S385" s="142">
        <v>227790</v>
      </c>
      <c r="T385" s="142"/>
      <c r="U385" s="38"/>
    </row>
    <row r="386" spans="1:21" ht="15.75" thickBot="1">
      <c r="A386" s="16"/>
      <c r="B386" s="162"/>
      <c r="C386" s="149"/>
      <c r="D386" s="149"/>
      <c r="E386" s="90"/>
      <c r="F386" s="38"/>
      <c r="G386" s="149"/>
      <c r="H386" s="149"/>
      <c r="I386" s="90"/>
      <c r="J386" s="38"/>
      <c r="K386" s="149"/>
      <c r="L386" s="149"/>
      <c r="M386" s="90"/>
      <c r="N386" s="38"/>
      <c r="O386" s="151"/>
      <c r="P386" s="151"/>
      <c r="Q386" s="90"/>
      <c r="R386" s="38"/>
      <c r="S386" s="149"/>
      <c r="T386" s="149"/>
      <c r="U386" s="90"/>
    </row>
    <row r="387" spans="1:21">
      <c r="A387" s="16"/>
      <c r="B387" s="170" t="s">
        <v>165</v>
      </c>
      <c r="C387" s="154" t="s">
        <v>201</v>
      </c>
      <c r="D387" s="152">
        <v>251218</v>
      </c>
      <c r="E387" s="72"/>
      <c r="F387" s="34"/>
      <c r="G387" s="154" t="s">
        <v>201</v>
      </c>
      <c r="H387" s="152">
        <v>2971</v>
      </c>
      <c r="I387" s="72"/>
      <c r="J387" s="34"/>
      <c r="K387" s="154" t="s">
        <v>201</v>
      </c>
      <c r="L387" s="152">
        <v>150645</v>
      </c>
      <c r="M387" s="72"/>
      <c r="N387" s="34"/>
      <c r="O387" s="154" t="s">
        <v>201</v>
      </c>
      <c r="P387" s="153" t="s">
        <v>202</v>
      </c>
      <c r="Q387" s="72"/>
      <c r="R387" s="34"/>
      <c r="S387" s="154" t="s">
        <v>201</v>
      </c>
      <c r="T387" s="152">
        <v>404834</v>
      </c>
      <c r="U387" s="72"/>
    </row>
    <row r="388" spans="1:21" ht="15.75" thickBot="1">
      <c r="A388" s="16"/>
      <c r="B388" s="170"/>
      <c r="C388" s="167"/>
      <c r="D388" s="168"/>
      <c r="E388" s="73"/>
      <c r="F388" s="34"/>
      <c r="G388" s="167"/>
      <c r="H388" s="168"/>
      <c r="I388" s="73"/>
      <c r="J388" s="34"/>
      <c r="K388" s="167"/>
      <c r="L388" s="168"/>
      <c r="M388" s="73"/>
      <c r="N388" s="34"/>
      <c r="O388" s="167"/>
      <c r="P388" s="169"/>
      <c r="Q388" s="73"/>
      <c r="R388" s="34"/>
      <c r="S388" s="167"/>
      <c r="T388" s="168"/>
      <c r="U388" s="73"/>
    </row>
    <row r="389" spans="1:21" ht="15.75" thickTop="1"/>
  </sheetData>
  <mergeCells count="2714">
    <mergeCell ref="B232:U232"/>
    <mergeCell ref="B233:U233"/>
    <mergeCell ref="B234:U234"/>
    <mergeCell ref="A294:A388"/>
    <mergeCell ref="B294:U294"/>
    <mergeCell ref="B336:U336"/>
    <mergeCell ref="B337:U337"/>
    <mergeCell ref="U387:U388"/>
    <mergeCell ref="A1:A2"/>
    <mergeCell ref="B1:U1"/>
    <mergeCell ref="B2:U2"/>
    <mergeCell ref="B3:U3"/>
    <mergeCell ref="A4:A170"/>
    <mergeCell ref="B4:U4"/>
    <mergeCell ref="A171:A293"/>
    <mergeCell ref="B171:U171"/>
    <mergeCell ref="B231:U231"/>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U358:U359"/>
    <mergeCell ref="C360:E360"/>
    <mergeCell ref="G360:I360"/>
    <mergeCell ref="K360:M360"/>
    <mergeCell ref="O360:Q360"/>
    <mergeCell ref="S360:U360"/>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3:T344"/>
    <mergeCell ref="U343:U344"/>
    <mergeCell ref="C345:E345"/>
    <mergeCell ref="G345:I345"/>
    <mergeCell ref="K345:M345"/>
    <mergeCell ref="O345:Q345"/>
    <mergeCell ref="S345:U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B338:U338"/>
    <mergeCell ref="C340:U340"/>
    <mergeCell ref="C341:U341"/>
    <mergeCell ref="C342:E342"/>
    <mergeCell ref="G342:I342"/>
    <mergeCell ref="K342:M342"/>
    <mergeCell ref="O342:Q342"/>
    <mergeCell ref="S342:U342"/>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1:R312"/>
    <mergeCell ref="S311:T312"/>
    <mergeCell ref="U311:U312"/>
    <mergeCell ref="C313:E313"/>
    <mergeCell ref="G313:I313"/>
    <mergeCell ref="K313:M313"/>
    <mergeCell ref="O313:Q313"/>
    <mergeCell ref="S313:U313"/>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0:T301"/>
    <mergeCell ref="U300:U301"/>
    <mergeCell ref="C302:E302"/>
    <mergeCell ref="G302:I302"/>
    <mergeCell ref="K302:M302"/>
    <mergeCell ref="O302:Q302"/>
    <mergeCell ref="S302:U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5:U295"/>
    <mergeCell ref="C297:U297"/>
    <mergeCell ref="C298:U298"/>
    <mergeCell ref="C299:E299"/>
    <mergeCell ref="G299:I299"/>
    <mergeCell ref="K299:M299"/>
    <mergeCell ref="O299:Q299"/>
    <mergeCell ref="S299:U299"/>
    <mergeCell ref="P292:P293"/>
    <mergeCell ref="Q292:Q293"/>
    <mergeCell ref="R292:R293"/>
    <mergeCell ref="S292:S293"/>
    <mergeCell ref="T292:T293"/>
    <mergeCell ref="U292:U293"/>
    <mergeCell ref="J292:J293"/>
    <mergeCell ref="K292:K293"/>
    <mergeCell ref="L292:L293"/>
    <mergeCell ref="M292:M293"/>
    <mergeCell ref="N292:N293"/>
    <mergeCell ref="O292:O293"/>
    <mergeCell ref="S290:T291"/>
    <mergeCell ref="U290:U291"/>
    <mergeCell ref="B292:B293"/>
    <mergeCell ref="C292:C293"/>
    <mergeCell ref="D292:D293"/>
    <mergeCell ref="E292:E293"/>
    <mergeCell ref="F292:F293"/>
    <mergeCell ref="G292:G293"/>
    <mergeCell ref="H292:H293"/>
    <mergeCell ref="I292:I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U285:U286"/>
    <mergeCell ref="C287:E287"/>
    <mergeCell ref="G287:I287"/>
    <mergeCell ref="K287:M287"/>
    <mergeCell ref="O287:Q287"/>
    <mergeCell ref="S287:U287"/>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0:T281"/>
    <mergeCell ref="U280:U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T277:T278"/>
    <mergeCell ref="U277:U278"/>
    <mergeCell ref="C279:E279"/>
    <mergeCell ref="G279:I279"/>
    <mergeCell ref="K279:M279"/>
    <mergeCell ref="O279:Q279"/>
    <mergeCell ref="S279:U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0:T241"/>
    <mergeCell ref="U240:U241"/>
    <mergeCell ref="C242:E242"/>
    <mergeCell ref="G242:I242"/>
    <mergeCell ref="K242:M242"/>
    <mergeCell ref="O242:Q242"/>
    <mergeCell ref="S242:U242"/>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5:U235"/>
    <mergeCell ref="C237:U237"/>
    <mergeCell ref="C238:U238"/>
    <mergeCell ref="C239:E239"/>
    <mergeCell ref="G239:I239"/>
    <mergeCell ref="K239:M239"/>
    <mergeCell ref="O239:Q239"/>
    <mergeCell ref="S239:U239"/>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R220:R221"/>
    <mergeCell ref="S220:T221"/>
    <mergeCell ref="U220:U221"/>
    <mergeCell ref="B222:B223"/>
    <mergeCell ref="C222:C223"/>
    <mergeCell ref="D222:D223"/>
    <mergeCell ref="E222:E223"/>
    <mergeCell ref="F222:F223"/>
    <mergeCell ref="G222:G223"/>
    <mergeCell ref="H222:H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7:T218"/>
    <mergeCell ref="U217:U218"/>
    <mergeCell ref="C219:E219"/>
    <mergeCell ref="G219:I219"/>
    <mergeCell ref="K219:M219"/>
    <mergeCell ref="O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4:T215"/>
    <mergeCell ref="U214:U215"/>
    <mergeCell ref="C216:E216"/>
    <mergeCell ref="G216:I216"/>
    <mergeCell ref="K216:M216"/>
    <mergeCell ref="O216:Q216"/>
    <mergeCell ref="S216:U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U184:U185"/>
    <mergeCell ref="C186:E186"/>
    <mergeCell ref="G186:I186"/>
    <mergeCell ref="K186:M186"/>
    <mergeCell ref="O186:Q186"/>
    <mergeCell ref="S186:U186"/>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7:T178"/>
    <mergeCell ref="U177:U178"/>
    <mergeCell ref="C179:E179"/>
    <mergeCell ref="G179:I179"/>
    <mergeCell ref="K179:M179"/>
    <mergeCell ref="O179:Q179"/>
    <mergeCell ref="S179:U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4:U174"/>
    <mergeCell ref="C175:U175"/>
    <mergeCell ref="C176:E176"/>
    <mergeCell ref="G176:I176"/>
    <mergeCell ref="K176:M176"/>
    <mergeCell ref="O176:Q176"/>
    <mergeCell ref="S176:U176"/>
    <mergeCell ref="Q169:Q170"/>
    <mergeCell ref="R169:R170"/>
    <mergeCell ref="S169:S170"/>
    <mergeCell ref="T169:T170"/>
    <mergeCell ref="U169:U170"/>
    <mergeCell ref="B172:U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Q153:Q154"/>
    <mergeCell ref="R153:R154"/>
    <mergeCell ref="S153:T154"/>
    <mergeCell ref="U153:U154"/>
    <mergeCell ref="B155:B156"/>
    <mergeCell ref="C155:D156"/>
    <mergeCell ref="E155:E156"/>
    <mergeCell ref="F155:F156"/>
    <mergeCell ref="G155:H156"/>
    <mergeCell ref="I155:I156"/>
    <mergeCell ref="I153:I154"/>
    <mergeCell ref="J153:J154"/>
    <mergeCell ref="K153:L154"/>
    <mergeCell ref="M153:M154"/>
    <mergeCell ref="N153:N154"/>
    <mergeCell ref="O153:P154"/>
    <mergeCell ref="C152:E152"/>
    <mergeCell ref="G152:I152"/>
    <mergeCell ref="K152:M152"/>
    <mergeCell ref="O152:Q152"/>
    <mergeCell ref="S152:U152"/>
    <mergeCell ref="B153:B154"/>
    <mergeCell ref="C153:D154"/>
    <mergeCell ref="E153:E154"/>
    <mergeCell ref="F153:F154"/>
    <mergeCell ref="G153:H154"/>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5:R136"/>
    <mergeCell ref="S135:T136"/>
    <mergeCell ref="U135:U136"/>
    <mergeCell ref="C137:E137"/>
    <mergeCell ref="G137:I137"/>
    <mergeCell ref="K137:M137"/>
    <mergeCell ref="O137:Q137"/>
    <mergeCell ref="S137:U137"/>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B87:U87"/>
    <mergeCell ref="C89:U89"/>
    <mergeCell ref="C90:U90"/>
    <mergeCell ref="C91:E91"/>
    <mergeCell ref="G91:I91"/>
    <mergeCell ref="K91:M91"/>
    <mergeCell ref="O91:Q91"/>
    <mergeCell ref="S91:U91"/>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U7"/>
    <mergeCell ref="C8:U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 r="A1" s="1" t="s">
        <v>686</v>
      </c>
      <c r="B1" s="1" t="s">
        <v>2</v>
      </c>
      <c r="C1" s="1" t="s">
        <v>25</v>
      </c>
      <c r="D1" s="1" t="s">
        <v>72</v>
      </c>
      <c r="E1" s="1" t="s">
        <v>687</v>
      </c>
    </row>
    <row r="2" spans="1:5">
      <c r="A2" s="4" t="s">
        <v>688</v>
      </c>
      <c r="B2" s="5" t="s">
        <v>4</v>
      </c>
      <c r="C2" s="5" t="s">
        <v>4</v>
      </c>
      <c r="D2" s="5" t="s">
        <v>4</v>
      </c>
      <c r="E2" s="5" t="s">
        <v>4</v>
      </c>
    </row>
    <row r="3" spans="1:5">
      <c r="A3" s="3" t="s">
        <v>27</v>
      </c>
      <c r="B3" s="9">
        <v>236050000</v>
      </c>
      <c r="C3" s="9">
        <v>314317000</v>
      </c>
      <c r="D3" s="9">
        <v>404834000</v>
      </c>
      <c r="E3" s="9">
        <v>227790000</v>
      </c>
    </row>
    <row r="4" spans="1:5">
      <c r="A4" s="3" t="s">
        <v>689</v>
      </c>
      <c r="B4" s="5" t="s">
        <v>4</v>
      </c>
      <c r="C4" s="5" t="s">
        <v>4</v>
      </c>
      <c r="D4" s="5" t="s">
        <v>4</v>
      </c>
      <c r="E4" s="5" t="s">
        <v>4</v>
      </c>
    </row>
    <row r="5" spans="1:5">
      <c r="A5" s="4" t="s">
        <v>688</v>
      </c>
      <c r="B5" s="5" t="s">
        <v>4</v>
      </c>
      <c r="C5" s="5" t="s">
        <v>4</v>
      </c>
      <c r="D5" s="5" t="s">
        <v>4</v>
      </c>
      <c r="E5" s="5" t="s">
        <v>4</v>
      </c>
    </row>
    <row r="6" spans="1:5" ht="30">
      <c r="A6" s="3" t="s">
        <v>690</v>
      </c>
      <c r="B6" s="7">
        <v>41000000</v>
      </c>
      <c r="C6" s="5" t="s">
        <v>4</v>
      </c>
      <c r="D6" s="5" t="s">
        <v>4</v>
      </c>
      <c r="E6" s="5" t="s">
        <v>4</v>
      </c>
    </row>
    <row r="7" spans="1:5">
      <c r="A7" s="3" t="s">
        <v>691</v>
      </c>
      <c r="B7" s="7">
        <v>50000000</v>
      </c>
      <c r="C7" s="5" t="s">
        <v>4</v>
      </c>
      <c r="D7" s="5" t="s">
        <v>4</v>
      </c>
      <c r="E7" s="5" t="s">
        <v>4</v>
      </c>
    </row>
    <row r="8" spans="1:5" ht="30">
      <c r="A8" s="3" t="s">
        <v>692</v>
      </c>
      <c r="B8" s="5" t="s">
        <v>4</v>
      </c>
      <c r="C8" s="5" t="s">
        <v>4</v>
      </c>
      <c r="D8" s="5" t="s">
        <v>4</v>
      </c>
      <c r="E8" s="5" t="s">
        <v>4</v>
      </c>
    </row>
    <row r="9" spans="1:5">
      <c r="A9" s="4" t="s">
        <v>688</v>
      </c>
      <c r="B9" s="5" t="s">
        <v>4</v>
      </c>
      <c r="C9" s="5" t="s">
        <v>4</v>
      </c>
      <c r="D9" s="5" t="s">
        <v>4</v>
      </c>
      <c r="E9" s="5" t="s">
        <v>4</v>
      </c>
    </row>
    <row r="10" spans="1:5" ht="30">
      <c r="A10" s="3" t="s">
        <v>690</v>
      </c>
      <c r="B10" s="9">
        <v>20000000</v>
      </c>
      <c r="C10" s="5" t="s">
        <v>4</v>
      </c>
      <c r="D10" s="5" t="s">
        <v>4</v>
      </c>
      <c r="E10"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693</v>
      </c>
      <c r="B1" s="8" t="s">
        <v>1</v>
      </c>
      <c r="C1" s="8"/>
      <c r="D1" s="8"/>
      <c r="E1" s="8"/>
    </row>
    <row r="2" spans="1:5" ht="30">
      <c r="A2" s="1" t="s">
        <v>24</v>
      </c>
      <c r="B2" s="8" t="s">
        <v>2</v>
      </c>
      <c r="C2" s="8"/>
      <c r="D2" s="8" t="s">
        <v>72</v>
      </c>
      <c r="E2" s="8"/>
    </row>
    <row r="3" spans="1:5" ht="15" customHeight="1">
      <c r="A3" s="1"/>
      <c r="B3" s="8" t="s">
        <v>694</v>
      </c>
      <c r="C3" s="8"/>
      <c r="D3" s="8"/>
      <c r="E3" s="8"/>
    </row>
    <row r="4" spans="1:5">
      <c r="A4" s="4" t="s">
        <v>186</v>
      </c>
      <c r="B4" s="5" t="s">
        <v>4</v>
      </c>
      <c r="C4" s="5"/>
      <c r="D4" s="5" t="s">
        <v>4</v>
      </c>
      <c r="E4" s="5"/>
    </row>
    <row r="5" spans="1:5">
      <c r="A5" s="3" t="s">
        <v>695</v>
      </c>
      <c r="B5" s="5">
        <v>4</v>
      </c>
      <c r="C5" s="5"/>
      <c r="D5" s="5" t="s">
        <v>4</v>
      </c>
      <c r="E5" s="5"/>
    </row>
    <row r="6" spans="1:5">
      <c r="A6" s="3" t="s">
        <v>74</v>
      </c>
      <c r="B6" s="9">
        <v>118526</v>
      </c>
      <c r="C6" s="5"/>
      <c r="D6" s="9">
        <v>145398</v>
      </c>
      <c r="E6" s="5"/>
    </row>
    <row r="7" spans="1:5">
      <c r="A7" s="3" t="s">
        <v>74</v>
      </c>
      <c r="B7" s="7">
        <v>118526</v>
      </c>
      <c r="C7" s="5"/>
      <c r="D7" s="7">
        <v>145398</v>
      </c>
      <c r="E7" s="5"/>
    </row>
    <row r="8" spans="1:5">
      <c r="A8" s="3" t="s">
        <v>529</v>
      </c>
      <c r="B8" s="7">
        <v>-51017</v>
      </c>
      <c r="C8" s="5"/>
      <c r="D8" s="7">
        <v>-45471</v>
      </c>
      <c r="E8" s="5"/>
    </row>
    <row r="9" spans="1:5">
      <c r="A9" s="3" t="s">
        <v>85</v>
      </c>
      <c r="B9" s="5">
        <v>474</v>
      </c>
      <c r="C9" s="5"/>
      <c r="D9" s="5">
        <v>-451</v>
      </c>
      <c r="E9" s="5"/>
    </row>
    <row r="10" spans="1:5" ht="30">
      <c r="A10" s="3" t="s">
        <v>86</v>
      </c>
      <c r="B10" s="7">
        <v>-35639</v>
      </c>
      <c r="C10" s="5"/>
      <c r="D10" s="7">
        <v>-11649</v>
      </c>
      <c r="E10" s="5"/>
    </row>
    <row r="11" spans="1:5" ht="30">
      <c r="A11" s="3" t="s">
        <v>87</v>
      </c>
      <c r="B11" s="7">
        <v>-86182</v>
      </c>
      <c r="C11" s="5"/>
      <c r="D11" s="7">
        <v>-57571</v>
      </c>
      <c r="E11" s="5"/>
    </row>
    <row r="12" spans="1:5">
      <c r="A12" s="3" t="s">
        <v>474</v>
      </c>
      <c r="B12" s="5" t="s">
        <v>4</v>
      </c>
      <c r="C12" s="5"/>
      <c r="D12" s="5" t="s">
        <v>4</v>
      </c>
      <c r="E12" s="5"/>
    </row>
    <row r="13" spans="1:5">
      <c r="A13" s="4" t="s">
        <v>186</v>
      </c>
      <c r="B13" s="5" t="s">
        <v>4</v>
      </c>
      <c r="C13" s="5"/>
      <c r="D13" s="5" t="s">
        <v>4</v>
      </c>
      <c r="E13" s="5"/>
    </row>
    <row r="14" spans="1:5" ht="17.25">
      <c r="A14" s="3" t="s">
        <v>74</v>
      </c>
      <c r="B14" s="5">
        <v>0</v>
      </c>
      <c r="C14" s="175" t="s">
        <v>696</v>
      </c>
      <c r="D14" s="5">
        <v>0</v>
      </c>
      <c r="E14" s="175" t="s">
        <v>696</v>
      </c>
    </row>
    <row r="15" spans="1:5" ht="17.25">
      <c r="A15" s="3" t="s">
        <v>74</v>
      </c>
      <c r="B15" s="7">
        <v>-19956</v>
      </c>
      <c r="C15" s="175" t="s">
        <v>696</v>
      </c>
      <c r="D15" s="7">
        <v>-17255</v>
      </c>
      <c r="E15" s="175" t="s">
        <v>696</v>
      </c>
    </row>
    <row r="16" spans="1:5" ht="17.25">
      <c r="A16" s="3" t="s">
        <v>529</v>
      </c>
      <c r="B16" s="7">
        <v>-1075</v>
      </c>
      <c r="C16" s="175" t="s">
        <v>696</v>
      </c>
      <c r="D16" s="5">
        <v>-538</v>
      </c>
      <c r="E16" s="175" t="s">
        <v>696</v>
      </c>
    </row>
    <row r="17" spans="1:5">
      <c r="A17" s="3" t="s">
        <v>697</v>
      </c>
      <c r="B17" s="5" t="s">
        <v>4</v>
      </c>
      <c r="C17" s="5"/>
      <c r="D17" s="5" t="s">
        <v>4</v>
      </c>
      <c r="E17" s="5"/>
    </row>
    <row r="18" spans="1:5">
      <c r="A18" s="4" t="s">
        <v>186</v>
      </c>
      <c r="B18" s="5" t="s">
        <v>4</v>
      </c>
      <c r="C18" s="5"/>
      <c r="D18" s="5" t="s">
        <v>4</v>
      </c>
      <c r="E18" s="5"/>
    </row>
    <row r="19" spans="1:5">
      <c r="A19" s="3" t="s">
        <v>74</v>
      </c>
      <c r="B19" s="7">
        <v>3111</v>
      </c>
      <c r="C19" s="5"/>
      <c r="D19" s="7">
        <v>14658</v>
      </c>
      <c r="E19" s="5"/>
    </row>
    <row r="20" spans="1:5">
      <c r="A20" s="3" t="s">
        <v>74</v>
      </c>
      <c r="B20" s="7">
        <v>15564</v>
      </c>
      <c r="C20" s="5"/>
      <c r="D20" s="7">
        <v>17303</v>
      </c>
      <c r="E20" s="5"/>
    </row>
    <row r="21" spans="1:5">
      <c r="A21" s="3" t="s">
        <v>207</v>
      </c>
      <c r="B21" s="7">
        <v>-36445</v>
      </c>
      <c r="C21" s="5"/>
      <c r="D21" s="7">
        <v>-31073</v>
      </c>
      <c r="E21" s="5"/>
    </row>
    <row r="22" spans="1:5" ht="30">
      <c r="A22" s="3" t="s">
        <v>81</v>
      </c>
      <c r="B22" s="7">
        <v>-13091</v>
      </c>
      <c r="C22" s="5"/>
      <c r="D22" s="7">
        <v>-9053</v>
      </c>
      <c r="E22" s="5"/>
    </row>
    <row r="23" spans="1:5">
      <c r="A23" s="3" t="s">
        <v>529</v>
      </c>
      <c r="B23" s="7">
        <v>-49536</v>
      </c>
      <c r="C23" s="5"/>
      <c r="D23" s="7">
        <v>-40126</v>
      </c>
      <c r="E23" s="5"/>
    </row>
    <row r="24" spans="1:5" ht="30">
      <c r="A24" s="3" t="s">
        <v>698</v>
      </c>
      <c r="B24" s="5" t="s">
        <v>4</v>
      </c>
      <c r="C24" s="5"/>
      <c r="D24" s="5" t="s">
        <v>4</v>
      </c>
      <c r="E24" s="5"/>
    </row>
    <row r="25" spans="1:5">
      <c r="A25" s="4" t="s">
        <v>186</v>
      </c>
      <c r="B25" s="5" t="s">
        <v>4</v>
      </c>
      <c r="C25" s="5"/>
      <c r="D25" s="5" t="s">
        <v>4</v>
      </c>
      <c r="E25" s="5"/>
    </row>
    <row r="26" spans="1:5">
      <c r="A26" s="3" t="s">
        <v>74</v>
      </c>
      <c r="B26" s="7">
        <v>40271</v>
      </c>
      <c r="C26" s="5"/>
      <c r="D26" s="7">
        <v>49600</v>
      </c>
      <c r="E26" s="5"/>
    </row>
    <row r="27" spans="1:5">
      <c r="A27" s="3" t="s">
        <v>74</v>
      </c>
      <c r="B27" s="7">
        <v>46556</v>
      </c>
      <c r="C27" s="5"/>
      <c r="D27" s="7">
        <v>64210</v>
      </c>
      <c r="E27" s="5"/>
    </row>
    <row r="28" spans="1:5">
      <c r="A28" s="3" t="s">
        <v>207</v>
      </c>
      <c r="B28" s="7">
        <v>3299</v>
      </c>
      <c r="C28" s="5"/>
      <c r="D28" s="7">
        <v>2231</v>
      </c>
      <c r="E28" s="5"/>
    </row>
    <row r="29" spans="1:5" ht="30">
      <c r="A29" s="3" t="s">
        <v>81</v>
      </c>
      <c r="B29" s="7">
        <v>-3872</v>
      </c>
      <c r="C29" s="5"/>
      <c r="D29" s="7">
        <v>-5537</v>
      </c>
      <c r="E29" s="5"/>
    </row>
    <row r="30" spans="1:5">
      <c r="A30" s="3" t="s">
        <v>529</v>
      </c>
      <c r="B30" s="5">
        <v>-573</v>
      </c>
      <c r="C30" s="5"/>
      <c r="D30" s="7">
        <v>-3306</v>
      </c>
      <c r="E30" s="5"/>
    </row>
    <row r="31" spans="1:5" ht="30">
      <c r="A31" s="3" t="s">
        <v>699</v>
      </c>
      <c r="B31" s="5" t="s">
        <v>4</v>
      </c>
      <c r="C31" s="5"/>
      <c r="D31" s="5" t="s">
        <v>4</v>
      </c>
      <c r="E31" s="5"/>
    </row>
    <row r="32" spans="1:5">
      <c r="A32" s="4" t="s">
        <v>186</v>
      </c>
      <c r="B32" s="5" t="s">
        <v>4</v>
      </c>
      <c r="C32" s="5"/>
      <c r="D32" s="5" t="s">
        <v>4</v>
      </c>
      <c r="E32" s="5"/>
    </row>
    <row r="33" spans="1:5">
      <c r="A33" s="3" t="s">
        <v>74</v>
      </c>
      <c r="B33" s="7">
        <v>54720</v>
      </c>
      <c r="C33" s="5"/>
      <c r="D33" s="7">
        <v>54678</v>
      </c>
      <c r="E33" s="5"/>
    </row>
    <row r="34" spans="1:5">
      <c r="A34" s="3" t="s">
        <v>74</v>
      </c>
      <c r="B34" s="7">
        <v>55938</v>
      </c>
      <c r="C34" s="5"/>
      <c r="D34" s="7">
        <v>54678</v>
      </c>
      <c r="E34" s="5"/>
    </row>
    <row r="35" spans="1:5">
      <c r="A35" s="3" t="s">
        <v>207</v>
      </c>
      <c r="B35" s="7">
        <v>13676</v>
      </c>
      <c r="C35" s="5"/>
      <c r="D35" s="7">
        <v>12243</v>
      </c>
      <c r="E35" s="5"/>
    </row>
    <row r="36" spans="1:5" ht="30">
      <c r="A36" s="3" t="s">
        <v>81</v>
      </c>
      <c r="B36" s="7">
        <v>-4237</v>
      </c>
      <c r="C36" s="5"/>
      <c r="D36" s="7">
        <v>-5480</v>
      </c>
      <c r="E36" s="5"/>
    </row>
    <row r="37" spans="1:5">
      <c r="A37" s="3" t="s">
        <v>529</v>
      </c>
      <c r="B37" s="7">
        <v>9439</v>
      </c>
      <c r="C37" s="5"/>
      <c r="D37" s="7">
        <v>6763</v>
      </c>
      <c r="E37" s="5"/>
    </row>
    <row r="38" spans="1:5">
      <c r="A38" s="3" t="s">
        <v>700</v>
      </c>
      <c r="B38" s="5" t="s">
        <v>4</v>
      </c>
      <c r="C38" s="5"/>
      <c r="D38" s="5" t="s">
        <v>4</v>
      </c>
      <c r="E38" s="5"/>
    </row>
    <row r="39" spans="1:5">
      <c r="A39" s="4" t="s">
        <v>186</v>
      </c>
      <c r="B39" s="5" t="s">
        <v>4</v>
      </c>
      <c r="C39" s="5"/>
      <c r="D39" s="5" t="s">
        <v>4</v>
      </c>
      <c r="E39" s="5"/>
    </row>
    <row r="40" spans="1:5">
      <c r="A40" s="3" t="s">
        <v>74</v>
      </c>
      <c r="B40" s="7">
        <v>20424</v>
      </c>
      <c r="C40" s="5"/>
      <c r="D40" s="7">
        <v>26462</v>
      </c>
      <c r="E40" s="5"/>
    </row>
    <row r="41" spans="1:5">
      <c r="A41" s="3" t="s">
        <v>74</v>
      </c>
      <c r="B41" s="7">
        <v>20424</v>
      </c>
      <c r="C41" s="5"/>
      <c r="D41" s="7">
        <v>26462</v>
      </c>
      <c r="E41" s="5"/>
    </row>
    <row r="42" spans="1:5">
      <c r="A42" s="3" t="s">
        <v>207</v>
      </c>
      <c r="B42" s="5">
        <v>-70</v>
      </c>
      <c r="C42" s="5"/>
      <c r="D42" s="7">
        <v>5553</v>
      </c>
      <c r="E42" s="5"/>
    </row>
    <row r="43" spans="1:5" ht="30">
      <c r="A43" s="3" t="s">
        <v>81</v>
      </c>
      <c r="B43" s="7">
        <v>-2093</v>
      </c>
      <c r="C43" s="5"/>
      <c r="D43" s="7">
        <v>-2253</v>
      </c>
      <c r="E43" s="5"/>
    </row>
    <row r="44" spans="1:5">
      <c r="A44" s="3" t="s">
        <v>529</v>
      </c>
      <c r="B44" s="7">
        <v>-2163</v>
      </c>
      <c r="C44" s="5"/>
      <c r="D44" s="7">
        <v>3300</v>
      </c>
      <c r="E44" s="5"/>
    </row>
    <row r="45" spans="1:5">
      <c r="A45" s="3" t="s">
        <v>701</v>
      </c>
      <c r="B45" s="5" t="s">
        <v>4</v>
      </c>
      <c r="C45" s="5"/>
      <c r="D45" s="5" t="s">
        <v>4</v>
      </c>
      <c r="E45" s="5"/>
    </row>
    <row r="46" spans="1:5">
      <c r="A46" s="4" t="s">
        <v>186</v>
      </c>
      <c r="B46" s="5" t="s">
        <v>4</v>
      </c>
      <c r="C46" s="5"/>
      <c r="D46" s="5" t="s">
        <v>4</v>
      </c>
      <c r="E46" s="5"/>
    </row>
    <row r="47" spans="1:5" ht="17.25">
      <c r="A47" s="3" t="s">
        <v>529</v>
      </c>
      <c r="B47" s="7">
        <v>-7109</v>
      </c>
      <c r="C47" s="175" t="s">
        <v>702</v>
      </c>
      <c r="D47" s="7">
        <v>-11564</v>
      </c>
      <c r="E47" s="175" t="s">
        <v>702</v>
      </c>
    </row>
    <row r="48" spans="1:5">
      <c r="A48" s="3" t="s">
        <v>474</v>
      </c>
      <c r="B48" s="5" t="s">
        <v>4</v>
      </c>
      <c r="C48" s="5"/>
      <c r="D48" s="5" t="s">
        <v>4</v>
      </c>
      <c r="E48" s="5"/>
    </row>
    <row r="49" spans="1:5">
      <c r="A49" s="4" t="s">
        <v>186</v>
      </c>
      <c r="B49" s="5" t="s">
        <v>4</v>
      </c>
      <c r="C49" s="5"/>
      <c r="D49" s="5" t="s">
        <v>4</v>
      </c>
      <c r="E49" s="5"/>
    </row>
    <row r="50" spans="1:5">
      <c r="A50" s="3" t="s">
        <v>74</v>
      </c>
      <c r="B50" s="5">
        <v>0</v>
      </c>
      <c r="C50" s="5"/>
      <c r="D50" s="5">
        <v>0</v>
      </c>
      <c r="E50" s="5"/>
    </row>
    <row r="51" spans="1:5">
      <c r="A51" s="3" t="s">
        <v>703</v>
      </c>
      <c r="B51" s="5" t="s">
        <v>4</v>
      </c>
      <c r="C51" s="5"/>
      <c r="D51" s="5" t="s">
        <v>4</v>
      </c>
      <c r="E51" s="5"/>
    </row>
    <row r="52" spans="1:5">
      <c r="A52" s="4" t="s">
        <v>186</v>
      </c>
      <c r="B52" s="5" t="s">
        <v>4</v>
      </c>
      <c r="C52" s="5"/>
      <c r="D52" s="5" t="s">
        <v>4</v>
      </c>
      <c r="E52" s="5"/>
    </row>
    <row r="53" spans="1:5">
      <c r="A53" s="3" t="s">
        <v>74</v>
      </c>
      <c r="B53" s="7">
        <v>12453</v>
      </c>
      <c r="C53" s="5"/>
      <c r="D53" s="7">
        <v>2645</v>
      </c>
      <c r="E53" s="5"/>
    </row>
    <row r="54" spans="1:5">
      <c r="A54" s="3" t="s">
        <v>704</v>
      </c>
      <c r="B54" s="5" t="s">
        <v>4</v>
      </c>
      <c r="C54" s="5"/>
      <c r="D54" s="5" t="s">
        <v>4</v>
      </c>
      <c r="E54" s="5"/>
    </row>
    <row r="55" spans="1:5">
      <c r="A55" s="4" t="s">
        <v>186</v>
      </c>
      <c r="B55" s="5" t="s">
        <v>4</v>
      </c>
      <c r="C55" s="5"/>
      <c r="D55" s="5" t="s">
        <v>4</v>
      </c>
      <c r="E55" s="5"/>
    </row>
    <row r="56" spans="1:5">
      <c r="A56" s="3" t="s">
        <v>74</v>
      </c>
      <c r="B56" s="7">
        <v>6285</v>
      </c>
      <c r="C56" s="5"/>
      <c r="D56" s="7">
        <v>14610</v>
      </c>
      <c r="E56" s="5"/>
    </row>
    <row r="57" spans="1:5" ht="30">
      <c r="A57" s="3" t="s">
        <v>705</v>
      </c>
      <c r="B57" s="5" t="s">
        <v>4</v>
      </c>
      <c r="C57" s="5"/>
      <c r="D57" s="5" t="s">
        <v>4</v>
      </c>
      <c r="E57" s="5"/>
    </row>
    <row r="58" spans="1:5">
      <c r="A58" s="4" t="s">
        <v>186</v>
      </c>
      <c r="B58" s="5" t="s">
        <v>4</v>
      </c>
      <c r="C58" s="5"/>
      <c r="D58" s="5" t="s">
        <v>4</v>
      </c>
      <c r="E58" s="5"/>
    </row>
    <row r="59" spans="1:5">
      <c r="A59" s="3" t="s">
        <v>74</v>
      </c>
      <c r="B59" s="7">
        <v>1218</v>
      </c>
      <c r="C59" s="5"/>
      <c r="D59" s="5">
        <v>0</v>
      </c>
      <c r="E59" s="5"/>
    </row>
    <row r="60" spans="1:5">
      <c r="A60" s="3" t="s">
        <v>706</v>
      </c>
      <c r="B60" s="5" t="s">
        <v>4</v>
      </c>
      <c r="C60" s="5"/>
      <c r="D60" s="5" t="s">
        <v>4</v>
      </c>
      <c r="E60" s="5"/>
    </row>
    <row r="61" spans="1:5">
      <c r="A61" s="4" t="s">
        <v>186</v>
      </c>
      <c r="B61" s="5" t="s">
        <v>4</v>
      </c>
      <c r="C61" s="5"/>
      <c r="D61" s="5" t="s">
        <v>4</v>
      </c>
      <c r="E61" s="5"/>
    </row>
    <row r="62" spans="1:5">
      <c r="A62" s="3" t="s">
        <v>74</v>
      </c>
      <c r="B62" s="5">
        <v>0</v>
      </c>
      <c r="C62" s="5"/>
      <c r="D62" s="5">
        <v>0</v>
      </c>
      <c r="E62" s="5"/>
    </row>
    <row r="63" spans="1:5">
      <c r="A63" s="3" t="s">
        <v>707</v>
      </c>
      <c r="B63" s="5" t="s">
        <v>4</v>
      </c>
      <c r="C63" s="5"/>
      <c r="D63" s="5" t="s">
        <v>4</v>
      </c>
      <c r="E63" s="5"/>
    </row>
    <row r="64" spans="1:5">
      <c r="A64" s="4" t="s">
        <v>186</v>
      </c>
      <c r="B64" s="5" t="s">
        <v>4</v>
      </c>
      <c r="C64" s="5"/>
      <c r="D64" s="5" t="s">
        <v>4</v>
      </c>
      <c r="E64" s="5"/>
    </row>
    <row r="65" spans="1:5" ht="17.25">
      <c r="A65" s="3" t="s">
        <v>74</v>
      </c>
      <c r="B65" s="9">
        <v>-19956</v>
      </c>
      <c r="C65" s="175" t="s">
        <v>696</v>
      </c>
      <c r="D65" s="9">
        <v>-17255</v>
      </c>
      <c r="E65" s="175" t="s">
        <v>696</v>
      </c>
    </row>
    <row r="66" spans="1:5">
      <c r="A66" s="78"/>
      <c r="B66" s="78"/>
      <c r="C66" s="78"/>
      <c r="D66" s="78"/>
      <c r="E66" s="78"/>
    </row>
    <row r="67" spans="1:5" ht="30" customHeight="1">
      <c r="A67" s="3" t="s">
        <v>696</v>
      </c>
      <c r="B67" s="16" t="s">
        <v>244</v>
      </c>
      <c r="C67" s="16"/>
      <c r="D67" s="16"/>
      <c r="E67" s="16"/>
    </row>
    <row r="68" spans="1:5" ht="30" customHeight="1">
      <c r="A68" s="3" t="s">
        <v>702</v>
      </c>
      <c r="B68" s="16" t="s">
        <v>708</v>
      </c>
      <c r="C68" s="16"/>
      <c r="D68" s="16"/>
      <c r="E68" s="16"/>
    </row>
  </sheetData>
  <mergeCells count="7">
    <mergeCell ref="B68:E68"/>
    <mergeCell ref="B1:E1"/>
    <mergeCell ref="B2:C2"/>
    <mergeCell ref="B3:C3"/>
    <mergeCell ref="D2:E3"/>
    <mergeCell ref="A66:E66"/>
    <mergeCell ref="B67:E6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09</v>
      </c>
      <c r="B1" s="8" t="s">
        <v>1</v>
      </c>
      <c r="C1" s="8"/>
      <c r="D1" s="1"/>
    </row>
    <row r="2" spans="1:4">
      <c r="A2" s="8"/>
      <c r="B2" s="1" t="s">
        <v>2</v>
      </c>
      <c r="C2" s="1" t="s">
        <v>72</v>
      </c>
      <c r="D2" s="1" t="s">
        <v>25</v>
      </c>
    </row>
    <row r="3" spans="1:4">
      <c r="A3" s="4" t="s">
        <v>250</v>
      </c>
      <c r="B3" s="5" t="s">
        <v>4</v>
      </c>
      <c r="C3" s="5" t="s">
        <v>4</v>
      </c>
      <c r="D3" s="5" t="s">
        <v>4</v>
      </c>
    </row>
    <row r="4" spans="1:4">
      <c r="A4" s="3" t="s">
        <v>251</v>
      </c>
      <c r="B4" s="9">
        <v>30000</v>
      </c>
      <c r="C4" s="5" t="s">
        <v>4</v>
      </c>
      <c r="D4" s="9">
        <v>24000</v>
      </c>
    </row>
    <row r="5" spans="1:4">
      <c r="A5" s="3" t="s">
        <v>252</v>
      </c>
      <c r="B5" s="7">
        <v>49613000</v>
      </c>
      <c r="C5" s="5" t="s">
        <v>4</v>
      </c>
      <c r="D5" s="7">
        <v>42627000</v>
      </c>
    </row>
    <row r="6" spans="1:4">
      <c r="A6" s="3" t="s">
        <v>253</v>
      </c>
      <c r="B6" s="7">
        <v>38340000</v>
      </c>
      <c r="C6" s="5" t="s">
        <v>4</v>
      </c>
      <c r="D6" s="7">
        <v>41962000</v>
      </c>
    </row>
    <row r="7" spans="1:4">
      <c r="A7" s="3" t="s">
        <v>254</v>
      </c>
      <c r="B7" s="7">
        <v>56672000</v>
      </c>
      <c r="C7" s="5" t="s">
        <v>4</v>
      </c>
      <c r="D7" s="7">
        <v>65662000</v>
      </c>
    </row>
    <row r="8" spans="1:4">
      <c r="A8" s="3" t="s">
        <v>255</v>
      </c>
      <c r="B8" s="7">
        <v>21975000</v>
      </c>
      <c r="C8" s="5" t="s">
        <v>4</v>
      </c>
      <c r="D8" s="7">
        <v>21508000</v>
      </c>
    </row>
    <row r="9" spans="1:4">
      <c r="A9" s="3" t="s">
        <v>256</v>
      </c>
      <c r="B9" s="7">
        <v>166630000</v>
      </c>
      <c r="C9" s="5" t="s">
        <v>4</v>
      </c>
      <c r="D9" s="7">
        <v>171783000</v>
      </c>
    </row>
    <row r="10" spans="1:4">
      <c r="A10" s="4" t="s">
        <v>257</v>
      </c>
      <c r="B10" s="5" t="s">
        <v>4</v>
      </c>
      <c r="C10" s="5" t="s">
        <v>4</v>
      </c>
      <c r="D10" s="5" t="s">
        <v>4</v>
      </c>
    </row>
    <row r="11" spans="1:4">
      <c r="A11" s="3" t="s">
        <v>251</v>
      </c>
      <c r="B11" s="7">
        <v>4000</v>
      </c>
      <c r="C11" s="5" t="s">
        <v>4</v>
      </c>
      <c r="D11" s="7">
        <v>4000</v>
      </c>
    </row>
    <row r="12" spans="1:4">
      <c r="A12" s="3" t="s">
        <v>252</v>
      </c>
      <c r="B12" s="7">
        <v>24992000</v>
      </c>
      <c r="C12" s="5" t="s">
        <v>4</v>
      </c>
      <c r="D12" s="7">
        <v>25325000</v>
      </c>
    </row>
    <row r="13" spans="1:4">
      <c r="A13" s="3" t="s">
        <v>258</v>
      </c>
      <c r="B13" s="7">
        <v>24996000</v>
      </c>
      <c r="C13" s="5" t="s">
        <v>4</v>
      </c>
      <c r="D13" s="7">
        <v>25329000</v>
      </c>
    </row>
    <row r="14" spans="1:4">
      <c r="A14" s="4" t="s">
        <v>710</v>
      </c>
      <c r="B14" s="5" t="s">
        <v>4</v>
      </c>
      <c r="C14" s="5" t="s">
        <v>4</v>
      </c>
      <c r="D14" s="5" t="s">
        <v>4</v>
      </c>
    </row>
    <row r="15" spans="1:4" ht="60">
      <c r="A15" s="3" t="s">
        <v>711</v>
      </c>
      <c r="B15" s="7">
        <v>25000000</v>
      </c>
      <c r="C15" s="7">
        <v>22000000</v>
      </c>
      <c r="D15" s="5" t="s">
        <v>4</v>
      </c>
    </row>
    <row r="16" spans="1:4">
      <c r="A16" s="3" t="s">
        <v>142</v>
      </c>
      <c r="B16" s="7">
        <v>17371000</v>
      </c>
      <c r="C16" s="7">
        <v>22125000</v>
      </c>
      <c r="D16" s="5" t="s">
        <v>4</v>
      </c>
    </row>
    <row r="17" spans="1:4">
      <c r="A17" s="3" t="s">
        <v>712</v>
      </c>
      <c r="B17" s="5" t="s">
        <v>4</v>
      </c>
      <c r="C17" s="5" t="s">
        <v>4</v>
      </c>
      <c r="D17" s="5" t="s">
        <v>4</v>
      </c>
    </row>
    <row r="18" spans="1:4">
      <c r="A18" s="4" t="s">
        <v>710</v>
      </c>
      <c r="B18" s="5" t="s">
        <v>4</v>
      </c>
      <c r="C18" s="5" t="s">
        <v>4</v>
      </c>
      <c r="D18" s="5" t="s">
        <v>4</v>
      </c>
    </row>
    <row r="19" spans="1:4">
      <c r="A19" s="3" t="s">
        <v>142</v>
      </c>
      <c r="B19" s="7">
        <v>16200000</v>
      </c>
      <c r="C19" s="7">
        <v>19700000</v>
      </c>
      <c r="D19" s="5" t="s">
        <v>4</v>
      </c>
    </row>
    <row r="20" spans="1:4">
      <c r="A20" s="3" t="s">
        <v>713</v>
      </c>
      <c r="B20" s="5" t="s">
        <v>4</v>
      </c>
      <c r="C20" s="5" t="s">
        <v>4</v>
      </c>
      <c r="D20" s="5" t="s">
        <v>4</v>
      </c>
    </row>
    <row r="21" spans="1:4">
      <c r="A21" s="4" t="s">
        <v>710</v>
      </c>
      <c r="B21" s="5" t="s">
        <v>4</v>
      </c>
      <c r="C21" s="5" t="s">
        <v>4</v>
      </c>
      <c r="D21" s="5" t="s">
        <v>4</v>
      </c>
    </row>
    <row r="22" spans="1:4">
      <c r="A22" s="3" t="s">
        <v>142</v>
      </c>
      <c r="B22" s="9">
        <v>1200000</v>
      </c>
      <c r="C22" s="9">
        <v>2400000</v>
      </c>
      <c r="D22"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9.5703125" customWidth="1"/>
    <col min="3" max="3" width="3.85546875" customWidth="1"/>
    <col min="4" max="4" width="19.42578125" customWidth="1"/>
    <col min="5" max="5" width="19.5703125" customWidth="1"/>
    <col min="6" max="6" width="3.85546875" customWidth="1"/>
  </cols>
  <sheetData>
    <row r="1" spans="1:6" ht="15" customHeight="1">
      <c r="A1" s="8" t="s">
        <v>714</v>
      </c>
      <c r="B1" s="8" t="s">
        <v>1</v>
      </c>
      <c r="C1" s="8"/>
      <c r="D1" s="8"/>
      <c r="E1" s="8"/>
      <c r="F1" s="8"/>
    </row>
    <row r="2" spans="1:6" ht="15" customHeight="1">
      <c r="A2" s="8"/>
      <c r="B2" s="8" t="s">
        <v>2</v>
      </c>
      <c r="C2" s="8"/>
      <c r="D2" s="1" t="s">
        <v>72</v>
      </c>
      <c r="E2" s="8" t="s">
        <v>25</v>
      </c>
      <c r="F2" s="8"/>
    </row>
    <row r="3" spans="1:6" ht="30">
      <c r="A3" s="4" t="s">
        <v>715</v>
      </c>
      <c r="B3" s="5" t="s">
        <v>4</v>
      </c>
      <c r="C3" s="5"/>
      <c r="D3" s="5" t="s">
        <v>4</v>
      </c>
      <c r="E3" s="5" t="s">
        <v>4</v>
      </c>
      <c r="F3" s="5"/>
    </row>
    <row r="4" spans="1:6" ht="45">
      <c r="A4" s="3" t="s">
        <v>716</v>
      </c>
      <c r="B4" s="9">
        <v>12300000</v>
      </c>
      <c r="C4" s="5"/>
      <c r="D4" s="9">
        <v>120900000</v>
      </c>
      <c r="E4" s="5" t="s">
        <v>4</v>
      </c>
      <c r="F4" s="5"/>
    </row>
    <row r="5" spans="1:6">
      <c r="A5" s="3" t="s">
        <v>717</v>
      </c>
      <c r="B5" s="5" t="s">
        <v>4</v>
      </c>
      <c r="C5" s="5"/>
      <c r="D5" s="7">
        <v>21500000</v>
      </c>
      <c r="E5" s="5" t="s">
        <v>4</v>
      </c>
      <c r="F5" s="5"/>
    </row>
    <row r="6" spans="1:6">
      <c r="A6" s="3" t="s">
        <v>278</v>
      </c>
      <c r="B6" s="7">
        <v>1876032000</v>
      </c>
      <c r="C6" s="5"/>
      <c r="D6" s="5" t="s">
        <v>4</v>
      </c>
      <c r="E6" s="7">
        <v>1865552000</v>
      </c>
      <c r="F6" s="5"/>
    </row>
    <row r="7" spans="1:6">
      <c r="A7" s="3" t="s">
        <v>279</v>
      </c>
      <c r="B7" s="7">
        <v>-119942000</v>
      </c>
      <c r="C7" s="5"/>
      <c r="D7" s="5" t="s">
        <v>4</v>
      </c>
      <c r="E7" s="7">
        <v>-102678000</v>
      </c>
      <c r="F7" s="5"/>
    </row>
    <row r="8" spans="1:6">
      <c r="A8" s="3" t="s">
        <v>282</v>
      </c>
      <c r="B8" s="7">
        <v>1756090000</v>
      </c>
      <c r="C8" s="5"/>
      <c r="D8" s="5" t="s">
        <v>4</v>
      </c>
      <c r="E8" s="7">
        <v>1762874000</v>
      </c>
      <c r="F8" s="5"/>
    </row>
    <row r="9" spans="1:6">
      <c r="A9" s="3" t="s">
        <v>267</v>
      </c>
      <c r="B9" s="5" t="s">
        <v>4</v>
      </c>
      <c r="C9" s="5"/>
      <c r="D9" s="5" t="s">
        <v>4</v>
      </c>
      <c r="E9" s="5" t="s">
        <v>4</v>
      </c>
      <c r="F9" s="5"/>
    </row>
    <row r="10" spans="1:6" ht="30">
      <c r="A10" s="4" t="s">
        <v>715</v>
      </c>
      <c r="B10" s="5" t="s">
        <v>4</v>
      </c>
      <c r="C10" s="5"/>
      <c r="D10" s="5" t="s">
        <v>4</v>
      </c>
      <c r="E10" s="5" t="s">
        <v>4</v>
      </c>
      <c r="F10" s="5"/>
    </row>
    <row r="11" spans="1:6">
      <c r="A11" s="3" t="s">
        <v>278</v>
      </c>
      <c r="B11" s="7">
        <v>12841000</v>
      </c>
      <c r="C11" s="5"/>
      <c r="D11" s="5" t="s">
        <v>4</v>
      </c>
      <c r="E11" s="7">
        <v>12822000</v>
      </c>
      <c r="F11" s="5"/>
    </row>
    <row r="12" spans="1:6">
      <c r="A12" s="3" t="s">
        <v>718</v>
      </c>
      <c r="B12" s="5" t="s">
        <v>4</v>
      </c>
      <c r="C12" s="5"/>
      <c r="D12" s="5" t="s">
        <v>4</v>
      </c>
      <c r="E12" s="5" t="s">
        <v>4</v>
      </c>
      <c r="F12" s="5"/>
    </row>
    <row r="13" spans="1:6" ht="30">
      <c r="A13" s="4" t="s">
        <v>715</v>
      </c>
      <c r="B13" s="5" t="s">
        <v>4</v>
      </c>
      <c r="C13" s="5"/>
      <c r="D13" s="5" t="s">
        <v>4</v>
      </c>
      <c r="E13" s="5" t="s">
        <v>4</v>
      </c>
      <c r="F13" s="5"/>
    </row>
    <row r="14" spans="1:6">
      <c r="A14" s="3" t="s">
        <v>278</v>
      </c>
      <c r="B14" s="7">
        <v>304372000</v>
      </c>
      <c r="C14" s="5"/>
      <c r="D14" s="5" t="s">
        <v>4</v>
      </c>
      <c r="E14" s="7">
        <v>327029000</v>
      </c>
      <c r="F14" s="5"/>
    </row>
    <row r="15" spans="1:6">
      <c r="A15" s="3" t="s">
        <v>719</v>
      </c>
      <c r="B15" s="5" t="s">
        <v>4</v>
      </c>
      <c r="C15" s="5"/>
      <c r="D15" s="5" t="s">
        <v>4</v>
      </c>
      <c r="E15" s="5" t="s">
        <v>4</v>
      </c>
      <c r="F15" s="5"/>
    </row>
    <row r="16" spans="1:6" ht="30">
      <c r="A16" s="4" t="s">
        <v>715</v>
      </c>
      <c r="B16" s="5" t="s">
        <v>4</v>
      </c>
      <c r="C16" s="5"/>
      <c r="D16" s="5" t="s">
        <v>4</v>
      </c>
      <c r="E16" s="5" t="s">
        <v>4</v>
      </c>
      <c r="F16" s="5"/>
    </row>
    <row r="17" spans="1:6">
      <c r="A17" s="3" t="s">
        <v>278</v>
      </c>
      <c r="B17" s="7">
        <v>557839000</v>
      </c>
      <c r="C17" s="5"/>
      <c r="D17" s="5" t="s">
        <v>4</v>
      </c>
      <c r="E17" s="7">
        <v>418510000</v>
      </c>
      <c r="F17" s="5"/>
    </row>
    <row r="18" spans="1:6">
      <c r="A18" s="3" t="s">
        <v>720</v>
      </c>
      <c r="B18" s="5" t="s">
        <v>4</v>
      </c>
      <c r="C18" s="5"/>
      <c r="D18" s="5" t="s">
        <v>4</v>
      </c>
      <c r="E18" s="5" t="s">
        <v>4</v>
      </c>
      <c r="F18" s="5"/>
    </row>
    <row r="19" spans="1:6" ht="30">
      <c r="A19" s="4" t="s">
        <v>715</v>
      </c>
      <c r="B19" s="5" t="s">
        <v>4</v>
      </c>
      <c r="C19" s="5"/>
      <c r="D19" s="5" t="s">
        <v>4</v>
      </c>
      <c r="E19" s="5" t="s">
        <v>4</v>
      </c>
      <c r="F19" s="5"/>
    </row>
    <row r="20" spans="1:6">
      <c r="A20" s="3" t="s">
        <v>278</v>
      </c>
      <c r="B20" s="7">
        <v>448774000</v>
      </c>
      <c r="C20" s="5"/>
      <c r="D20" s="5" t="s">
        <v>4</v>
      </c>
      <c r="E20" s="7">
        <v>288603000</v>
      </c>
      <c r="F20" s="5"/>
    </row>
    <row r="21" spans="1:6">
      <c r="A21" s="3" t="s">
        <v>721</v>
      </c>
      <c r="B21" s="5" t="s">
        <v>4</v>
      </c>
      <c r="C21" s="5"/>
      <c r="D21" s="5" t="s">
        <v>4</v>
      </c>
      <c r="E21" s="5" t="s">
        <v>4</v>
      </c>
      <c r="F21" s="5"/>
    </row>
    <row r="22" spans="1:6" ht="30">
      <c r="A22" s="4" t="s">
        <v>715</v>
      </c>
      <c r="B22" s="5" t="s">
        <v>4</v>
      </c>
      <c r="C22" s="5"/>
      <c r="D22" s="5" t="s">
        <v>4</v>
      </c>
      <c r="E22" s="5" t="s">
        <v>4</v>
      </c>
      <c r="F22" s="5"/>
    </row>
    <row r="23" spans="1:6">
      <c r="A23" s="3" t="s">
        <v>278</v>
      </c>
      <c r="B23" s="7">
        <v>2968000</v>
      </c>
      <c r="C23" s="5"/>
      <c r="D23" s="5" t="s">
        <v>4</v>
      </c>
      <c r="E23" s="7">
        <v>2986000</v>
      </c>
      <c r="F23" s="5"/>
    </row>
    <row r="24" spans="1:6">
      <c r="A24" s="3" t="s">
        <v>722</v>
      </c>
      <c r="B24" s="5" t="s">
        <v>4</v>
      </c>
      <c r="C24" s="5"/>
      <c r="D24" s="5" t="s">
        <v>4</v>
      </c>
      <c r="E24" s="5" t="s">
        <v>4</v>
      </c>
      <c r="F24" s="5"/>
    </row>
    <row r="25" spans="1:6" ht="30">
      <c r="A25" s="4" t="s">
        <v>715</v>
      </c>
      <c r="B25" s="5" t="s">
        <v>4</v>
      </c>
      <c r="C25" s="5"/>
      <c r="D25" s="5" t="s">
        <v>4</v>
      </c>
      <c r="E25" s="5" t="s">
        <v>4</v>
      </c>
      <c r="F25" s="5"/>
    </row>
    <row r="26" spans="1:6">
      <c r="A26" s="3" t="s">
        <v>278</v>
      </c>
      <c r="B26" s="7">
        <v>12424000</v>
      </c>
      <c r="C26" s="5"/>
      <c r="D26" s="5" t="s">
        <v>4</v>
      </c>
      <c r="E26" s="7">
        <v>12424000</v>
      </c>
      <c r="F26" s="5"/>
    </row>
    <row r="27" spans="1:6">
      <c r="A27" s="3" t="s">
        <v>723</v>
      </c>
      <c r="B27" s="5" t="s">
        <v>4</v>
      </c>
      <c r="C27" s="5"/>
      <c r="D27" s="5" t="s">
        <v>4</v>
      </c>
      <c r="E27" s="5" t="s">
        <v>4</v>
      </c>
      <c r="F27" s="5"/>
    </row>
    <row r="28" spans="1:6" ht="30">
      <c r="A28" s="4" t="s">
        <v>715</v>
      </c>
      <c r="B28" s="5" t="s">
        <v>4</v>
      </c>
      <c r="C28" s="5"/>
      <c r="D28" s="5" t="s">
        <v>4</v>
      </c>
      <c r="E28" s="5" t="s">
        <v>4</v>
      </c>
      <c r="F28" s="5"/>
    </row>
    <row r="29" spans="1:6">
      <c r="A29" s="3" t="s">
        <v>278</v>
      </c>
      <c r="B29" s="7">
        <v>1044000</v>
      </c>
      <c r="C29" s="5"/>
      <c r="D29" s="5" t="s">
        <v>4</v>
      </c>
      <c r="E29" s="7">
        <v>1044000</v>
      </c>
      <c r="F29" s="5"/>
    </row>
    <row r="30" spans="1:6">
      <c r="A30" s="3" t="s">
        <v>724</v>
      </c>
      <c r="B30" s="5" t="s">
        <v>4</v>
      </c>
      <c r="C30" s="5"/>
      <c r="D30" s="5" t="s">
        <v>4</v>
      </c>
      <c r="E30" s="5" t="s">
        <v>4</v>
      </c>
      <c r="F30" s="5"/>
    </row>
    <row r="31" spans="1:6" ht="30">
      <c r="A31" s="4" t="s">
        <v>715</v>
      </c>
      <c r="B31" s="5" t="s">
        <v>4</v>
      </c>
      <c r="C31" s="5"/>
      <c r="D31" s="5" t="s">
        <v>4</v>
      </c>
      <c r="E31" s="5" t="s">
        <v>4</v>
      </c>
      <c r="F31" s="5"/>
    </row>
    <row r="32" spans="1:6" ht="17.25">
      <c r="A32" s="3" t="s">
        <v>278</v>
      </c>
      <c r="B32" s="7">
        <v>486913000</v>
      </c>
      <c r="C32" s="175" t="s">
        <v>696</v>
      </c>
      <c r="D32" s="5" t="s">
        <v>4</v>
      </c>
      <c r="E32" s="7">
        <v>755107000</v>
      </c>
      <c r="F32" s="175" t="s">
        <v>696</v>
      </c>
    </row>
    <row r="33" spans="1:6" ht="30">
      <c r="A33" s="3" t="s">
        <v>725</v>
      </c>
      <c r="B33" s="5" t="s">
        <v>4</v>
      </c>
      <c r="C33" s="5"/>
      <c r="D33" s="5" t="s">
        <v>4</v>
      </c>
      <c r="E33" s="5" t="s">
        <v>4</v>
      </c>
      <c r="F33" s="5"/>
    </row>
    <row r="34" spans="1:6" ht="30">
      <c r="A34" s="4" t="s">
        <v>715</v>
      </c>
      <c r="B34" s="5" t="s">
        <v>4</v>
      </c>
      <c r="C34" s="5"/>
      <c r="D34" s="5" t="s">
        <v>4</v>
      </c>
      <c r="E34" s="5" t="s">
        <v>4</v>
      </c>
      <c r="F34" s="5"/>
    </row>
    <row r="35" spans="1:6" ht="30">
      <c r="A35" s="3" t="s">
        <v>725</v>
      </c>
      <c r="B35" s="7">
        <v>15658000</v>
      </c>
      <c r="C35" s="5"/>
      <c r="D35" s="5" t="s">
        <v>4</v>
      </c>
      <c r="E35" s="7">
        <v>15658000</v>
      </c>
      <c r="F35" s="5"/>
    </row>
    <row r="36" spans="1:6">
      <c r="A36" s="3" t="s">
        <v>726</v>
      </c>
      <c r="B36" s="5" t="s">
        <v>4</v>
      </c>
      <c r="C36" s="5"/>
      <c r="D36" s="5" t="s">
        <v>4</v>
      </c>
      <c r="E36" s="5" t="s">
        <v>4</v>
      </c>
      <c r="F36" s="5"/>
    </row>
    <row r="37" spans="1:6" ht="30">
      <c r="A37" s="4" t="s">
        <v>715</v>
      </c>
      <c r="B37" s="5" t="s">
        <v>4</v>
      </c>
      <c r="C37" s="5"/>
      <c r="D37" s="5" t="s">
        <v>4</v>
      </c>
      <c r="E37" s="5" t="s">
        <v>4</v>
      </c>
      <c r="F37" s="5"/>
    </row>
    <row r="38" spans="1:6">
      <c r="A38" s="3" t="s">
        <v>278</v>
      </c>
      <c r="B38" s="7">
        <v>9287000</v>
      </c>
      <c r="C38" s="5"/>
      <c r="D38" s="5" t="s">
        <v>4</v>
      </c>
      <c r="E38" s="7">
        <v>7370000</v>
      </c>
      <c r="F38" s="5"/>
    </row>
    <row r="39" spans="1:6">
      <c r="A39" s="3" t="s">
        <v>727</v>
      </c>
      <c r="B39" s="5" t="s">
        <v>4</v>
      </c>
      <c r="C39" s="5"/>
      <c r="D39" s="5" t="s">
        <v>4</v>
      </c>
      <c r="E39" s="5" t="s">
        <v>4</v>
      </c>
      <c r="F39" s="5"/>
    </row>
    <row r="40" spans="1:6" ht="30">
      <c r="A40" s="4" t="s">
        <v>715</v>
      </c>
      <c r="B40" s="5" t="s">
        <v>4</v>
      </c>
      <c r="C40" s="5"/>
      <c r="D40" s="5" t="s">
        <v>4</v>
      </c>
      <c r="E40" s="5" t="s">
        <v>4</v>
      </c>
      <c r="F40" s="5"/>
    </row>
    <row r="41" spans="1:6">
      <c r="A41" s="3" t="s">
        <v>278</v>
      </c>
      <c r="B41" s="9">
        <v>23912000</v>
      </c>
      <c r="C41" s="5"/>
      <c r="D41" s="5" t="s">
        <v>4</v>
      </c>
      <c r="E41" s="9">
        <v>23999000</v>
      </c>
      <c r="F41" s="5"/>
    </row>
    <row r="42" spans="1:6">
      <c r="A42" s="78"/>
      <c r="B42" s="78"/>
      <c r="C42" s="78"/>
      <c r="D42" s="78"/>
      <c r="E42" s="78"/>
      <c r="F42" s="78"/>
    </row>
    <row r="43" spans="1:6" ht="15" customHeight="1">
      <c r="A43" s="3" t="s">
        <v>696</v>
      </c>
      <c r="B43" s="16" t="s">
        <v>283</v>
      </c>
      <c r="C43" s="16"/>
      <c r="D43" s="16"/>
      <c r="E43" s="16"/>
      <c r="F43" s="16"/>
    </row>
  </sheetData>
  <mergeCells count="7">
    <mergeCell ref="B43:F43"/>
    <mergeCell ref="A1:A2"/>
    <mergeCell ref="B1:D1"/>
    <mergeCell ref="E1:F1"/>
    <mergeCell ref="B2:C2"/>
    <mergeCell ref="E2:F2"/>
    <mergeCell ref="A42:F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7109375" bestFit="1" customWidth="1"/>
  </cols>
  <sheetData>
    <row r="1" spans="1:3" ht="30">
      <c r="A1" s="1" t="s">
        <v>728</v>
      </c>
      <c r="B1" s="1" t="s">
        <v>2</v>
      </c>
      <c r="C1" s="1" t="s">
        <v>25</v>
      </c>
    </row>
    <row r="2" spans="1:3" ht="30">
      <c r="A2" s="4" t="s">
        <v>729</v>
      </c>
      <c r="B2" s="5" t="s">
        <v>4</v>
      </c>
      <c r="C2" s="5" t="s">
        <v>4</v>
      </c>
    </row>
    <row r="3" spans="1:3">
      <c r="A3" s="3" t="s">
        <v>730</v>
      </c>
      <c r="B3" s="9">
        <v>14140000</v>
      </c>
      <c r="C3" s="9">
        <v>14128000</v>
      </c>
    </row>
    <row r="4" spans="1:3" ht="30">
      <c r="A4" s="3" t="s">
        <v>731</v>
      </c>
      <c r="B4" s="7">
        <v>1351757000</v>
      </c>
      <c r="C4" s="7">
        <v>1344561000</v>
      </c>
    </row>
    <row r="5" spans="1:3">
      <c r="A5" s="3" t="s">
        <v>732</v>
      </c>
      <c r="B5" s="7">
        <v>2745000</v>
      </c>
      <c r="C5" s="7">
        <v>2234000</v>
      </c>
    </row>
    <row r="6" spans="1:3">
      <c r="A6" s="3" t="s">
        <v>733</v>
      </c>
      <c r="B6" s="7">
        <v>20167000</v>
      </c>
      <c r="C6" s="7">
        <v>19355000</v>
      </c>
    </row>
    <row r="7" spans="1:3" ht="30">
      <c r="A7" s="3" t="s">
        <v>734</v>
      </c>
      <c r="B7" s="7">
        <v>16885000</v>
      </c>
      <c r="C7" s="7">
        <v>16362000</v>
      </c>
    </row>
    <row r="8" spans="1:3" ht="30">
      <c r="A8" s="3" t="s">
        <v>735</v>
      </c>
      <c r="B8" s="7">
        <v>1371924000</v>
      </c>
      <c r="C8" s="7">
        <v>1363916000</v>
      </c>
    </row>
    <row r="9" spans="1:3">
      <c r="A9" s="4" t="s">
        <v>736</v>
      </c>
      <c r="B9" s="5" t="s">
        <v>4</v>
      </c>
      <c r="C9" s="5" t="s">
        <v>4</v>
      </c>
    </row>
    <row r="10" spans="1:3">
      <c r="A10" s="3" t="s">
        <v>737</v>
      </c>
      <c r="B10" s="7">
        <v>13800000</v>
      </c>
      <c r="C10" s="5" t="s">
        <v>4</v>
      </c>
    </row>
    <row r="11" spans="1:3">
      <c r="A11" s="3">
        <v>2015</v>
      </c>
      <c r="B11" s="7">
        <v>1500000</v>
      </c>
      <c r="C11" s="5" t="s">
        <v>4</v>
      </c>
    </row>
    <row r="12" spans="1:3">
      <c r="A12" s="3">
        <v>2016</v>
      </c>
      <c r="B12" s="7">
        <v>230800000</v>
      </c>
      <c r="C12" s="5" t="s">
        <v>4</v>
      </c>
    </row>
    <row r="13" spans="1:3">
      <c r="A13" s="3">
        <v>2017</v>
      </c>
      <c r="B13" s="7">
        <v>416700000</v>
      </c>
      <c r="C13" s="5" t="s">
        <v>4</v>
      </c>
    </row>
    <row r="14" spans="1:3">
      <c r="A14" s="3">
        <v>2018</v>
      </c>
      <c r="B14" s="7">
        <v>172500000</v>
      </c>
      <c r="C14" s="5" t="s">
        <v>4</v>
      </c>
    </row>
    <row r="15" spans="1:3">
      <c r="A15" s="3" t="s">
        <v>738</v>
      </c>
      <c r="B15" s="7">
        <v>650000000</v>
      </c>
      <c r="C15" s="5" t="s">
        <v>4</v>
      </c>
    </row>
    <row r="16" spans="1:3" ht="45">
      <c r="A16" s="4" t="s">
        <v>739</v>
      </c>
      <c r="B16" s="5" t="s">
        <v>4</v>
      </c>
      <c r="C16" s="5" t="s">
        <v>4</v>
      </c>
    </row>
    <row r="17" spans="1:3">
      <c r="A17" s="3" t="s">
        <v>740</v>
      </c>
      <c r="B17" s="7">
        <v>50400000</v>
      </c>
      <c r="C17" s="5" t="s">
        <v>4</v>
      </c>
    </row>
    <row r="18" spans="1:3">
      <c r="A18" s="3" t="s">
        <v>741</v>
      </c>
      <c r="B18" s="7">
        <v>5700000</v>
      </c>
      <c r="C18" s="5" t="s">
        <v>4</v>
      </c>
    </row>
    <row r="19" spans="1:3">
      <c r="A19" s="3" t="s">
        <v>742</v>
      </c>
      <c r="B19" s="7">
        <v>7600000</v>
      </c>
      <c r="C19" s="5" t="s">
        <v>4</v>
      </c>
    </row>
    <row r="20" spans="1:3">
      <c r="A20" s="3" t="s">
        <v>743</v>
      </c>
      <c r="B20" s="7">
        <v>7600000</v>
      </c>
      <c r="C20" s="5" t="s">
        <v>4</v>
      </c>
    </row>
    <row r="21" spans="1:3">
      <c r="A21" s="3" t="s">
        <v>744</v>
      </c>
      <c r="B21" s="7">
        <v>6500000</v>
      </c>
      <c r="C21" s="5" t="s">
        <v>4</v>
      </c>
    </row>
    <row r="22" spans="1:3">
      <c r="A22" s="3" t="s">
        <v>745</v>
      </c>
      <c r="B22" s="7">
        <v>5100000</v>
      </c>
      <c r="C22" s="5" t="s">
        <v>4</v>
      </c>
    </row>
    <row r="23" spans="1:3">
      <c r="A23" s="3" t="s">
        <v>746</v>
      </c>
      <c r="B23" s="7">
        <v>17800000</v>
      </c>
      <c r="C23" s="5" t="s">
        <v>4</v>
      </c>
    </row>
    <row r="24" spans="1:3">
      <c r="A24" s="3" t="s">
        <v>747</v>
      </c>
      <c r="B24" s="7">
        <v>1600000</v>
      </c>
      <c r="C24" s="5" t="s">
        <v>4</v>
      </c>
    </row>
    <row r="25" spans="1:3">
      <c r="A25" s="3" t="s">
        <v>748</v>
      </c>
      <c r="B25" s="7">
        <v>25800000</v>
      </c>
      <c r="C25" s="5" t="s">
        <v>4</v>
      </c>
    </row>
    <row r="26" spans="1:3">
      <c r="A26" s="3" t="s">
        <v>749</v>
      </c>
      <c r="B26" s="5" t="s">
        <v>4</v>
      </c>
      <c r="C26" s="5" t="s">
        <v>4</v>
      </c>
    </row>
    <row r="27" spans="1:3" ht="30">
      <c r="A27" s="4" t="s">
        <v>729</v>
      </c>
      <c r="B27" s="5" t="s">
        <v>4</v>
      </c>
      <c r="C27" s="5" t="s">
        <v>4</v>
      </c>
    </row>
    <row r="28" spans="1:3">
      <c r="A28" s="3" t="s">
        <v>730</v>
      </c>
      <c r="B28" s="7">
        <v>14140000</v>
      </c>
      <c r="C28" s="7">
        <v>14128000</v>
      </c>
    </row>
    <row r="29" spans="1:3" ht="30">
      <c r="A29" s="3" t="s">
        <v>731</v>
      </c>
      <c r="B29" s="7">
        <v>2344000</v>
      </c>
      <c r="C29" s="7">
        <v>2699000</v>
      </c>
    </row>
    <row r="30" spans="1:3">
      <c r="A30" s="3" t="s">
        <v>750</v>
      </c>
      <c r="B30" s="176">
        <v>3.2899999999999999E-2</v>
      </c>
      <c r="C30" s="176">
        <v>3.5900000000000001E-2</v>
      </c>
    </row>
    <row r="31" spans="1:3" ht="30">
      <c r="A31" s="3" t="s">
        <v>751</v>
      </c>
      <c r="B31" s="5" t="s">
        <v>4</v>
      </c>
      <c r="C31" s="5" t="s">
        <v>4</v>
      </c>
    </row>
    <row r="32" spans="1:3" ht="30">
      <c r="A32" s="4" t="s">
        <v>729</v>
      </c>
      <c r="B32" s="5" t="s">
        <v>4</v>
      </c>
      <c r="C32" s="5" t="s">
        <v>4</v>
      </c>
    </row>
    <row r="33" spans="1:3">
      <c r="A33" s="3" t="s">
        <v>730</v>
      </c>
      <c r="B33" s="5">
        <v>0</v>
      </c>
      <c r="C33" s="5">
        <v>0</v>
      </c>
    </row>
    <row r="34" spans="1:3" ht="30">
      <c r="A34" s="3" t="s">
        <v>731</v>
      </c>
      <c r="B34" s="7">
        <v>209211000</v>
      </c>
      <c r="C34" s="7">
        <v>207028000</v>
      </c>
    </row>
    <row r="35" spans="1:3">
      <c r="A35" s="4" t="s">
        <v>736</v>
      </c>
      <c r="B35" s="5" t="s">
        <v>4</v>
      </c>
      <c r="C35" s="5" t="s">
        <v>4</v>
      </c>
    </row>
    <row r="36" spans="1:3">
      <c r="A36" s="3" t="s">
        <v>752</v>
      </c>
      <c r="B36" s="176">
        <v>3.2500000000000001E-2</v>
      </c>
      <c r="C36" s="5" t="s">
        <v>4</v>
      </c>
    </row>
    <row r="37" spans="1:3" ht="30">
      <c r="A37" s="3" t="s">
        <v>753</v>
      </c>
      <c r="B37" s="5" t="s">
        <v>4</v>
      </c>
      <c r="C37" s="5" t="s">
        <v>4</v>
      </c>
    </row>
    <row r="38" spans="1:3" ht="30">
      <c r="A38" s="4" t="s">
        <v>729</v>
      </c>
      <c r="B38" s="5" t="s">
        <v>4</v>
      </c>
      <c r="C38" s="5" t="s">
        <v>4</v>
      </c>
    </row>
    <row r="39" spans="1:3">
      <c r="A39" s="3" t="s">
        <v>730</v>
      </c>
      <c r="B39" s="5">
        <v>0</v>
      </c>
      <c r="C39" s="5">
        <v>0</v>
      </c>
    </row>
    <row r="40" spans="1:3" ht="30">
      <c r="A40" s="3" t="s">
        <v>731</v>
      </c>
      <c r="B40" s="7">
        <v>350594000</v>
      </c>
      <c r="C40" s="7">
        <v>346708000</v>
      </c>
    </row>
    <row r="41" spans="1:3">
      <c r="A41" s="4" t="s">
        <v>736</v>
      </c>
      <c r="B41" s="5" t="s">
        <v>4</v>
      </c>
      <c r="C41" s="5" t="s">
        <v>4</v>
      </c>
    </row>
    <row r="42" spans="1:3">
      <c r="A42" s="3" t="s">
        <v>752</v>
      </c>
      <c r="B42" s="176">
        <v>0.06</v>
      </c>
      <c r="C42" s="5" t="s">
        <v>4</v>
      </c>
    </row>
    <row r="43" spans="1:3" ht="30">
      <c r="A43" s="3" t="s">
        <v>754</v>
      </c>
      <c r="B43" s="5" t="s">
        <v>4</v>
      </c>
      <c r="C43" s="5" t="s">
        <v>4</v>
      </c>
    </row>
    <row r="44" spans="1:3" ht="30">
      <c r="A44" s="4" t="s">
        <v>729</v>
      </c>
      <c r="B44" s="5" t="s">
        <v>4</v>
      </c>
      <c r="C44" s="5" t="s">
        <v>4</v>
      </c>
    </row>
    <row r="45" spans="1:3">
      <c r="A45" s="3" t="s">
        <v>730</v>
      </c>
      <c r="B45" s="5">
        <v>0</v>
      </c>
      <c r="C45" s="5">
        <v>0</v>
      </c>
    </row>
    <row r="46" spans="1:3" ht="30">
      <c r="A46" s="3" t="s">
        <v>731</v>
      </c>
      <c r="B46" s="7">
        <v>149471000</v>
      </c>
      <c r="C46" s="7">
        <v>148198000</v>
      </c>
    </row>
    <row r="47" spans="1:3">
      <c r="A47" s="4" t="s">
        <v>736</v>
      </c>
      <c r="B47" s="5" t="s">
        <v>4</v>
      </c>
      <c r="C47" s="5" t="s">
        <v>4</v>
      </c>
    </row>
    <row r="48" spans="1:3">
      <c r="A48" s="3" t="s">
        <v>752</v>
      </c>
      <c r="B48" s="176">
        <v>5.5E-2</v>
      </c>
      <c r="C48" s="5" t="s">
        <v>4</v>
      </c>
    </row>
    <row r="49" spans="1:3" ht="30">
      <c r="A49" s="3" t="s">
        <v>755</v>
      </c>
      <c r="B49" s="5" t="s">
        <v>4</v>
      </c>
      <c r="C49" s="5" t="s">
        <v>4</v>
      </c>
    </row>
    <row r="50" spans="1:3" ht="30">
      <c r="A50" s="4" t="s">
        <v>729</v>
      </c>
      <c r="B50" s="5" t="s">
        <v>4</v>
      </c>
      <c r="C50" s="5" t="s">
        <v>4</v>
      </c>
    </row>
    <row r="51" spans="1:3">
      <c r="A51" s="3" t="s">
        <v>730</v>
      </c>
      <c r="B51" s="5">
        <v>0</v>
      </c>
      <c r="C51" s="5">
        <v>0</v>
      </c>
    </row>
    <row r="52" spans="1:3" ht="30">
      <c r="A52" s="3" t="s">
        <v>731</v>
      </c>
      <c r="B52" s="7">
        <v>2349000</v>
      </c>
      <c r="C52" s="7">
        <v>2493000</v>
      </c>
    </row>
    <row r="53" spans="1:3">
      <c r="A53" s="4" t="s">
        <v>736</v>
      </c>
      <c r="B53" s="5" t="s">
        <v>4</v>
      </c>
      <c r="C53" s="5" t="s">
        <v>4</v>
      </c>
    </row>
    <row r="54" spans="1:3">
      <c r="A54" s="3" t="s">
        <v>752</v>
      </c>
      <c r="B54" s="176">
        <v>0.05</v>
      </c>
      <c r="C54" s="5" t="s">
        <v>4</v>
      </c>
    </row>
    <row r="55" spans="1:3" ht="30">
      <c r="A55" s="3" t="s">
        <v>756</v>
      </c>
      <c r="B55" s="5" t="s">
        <v>4</v>
      </c>
      <c r="C55" s="5" t="s">
        <v>4</v>
      </c>
    </row>
    <row r="56" spans="1:3" ht="30">
      <c r="A56" s="4" t="s">
        <v>729</v>
      </c>
      <c r="B56" s="5" t="s">
        <v>4</v>
      </c>
      <c r="C56" s="5" t="s">
        <v>4</v>
      </c>
    </row>
    <row r="57" spans="1:3">
      <c r="A57" s="3" t="s">
        <v>730</v>
      </c>
      <c r="B57" s="5">
        <v>0</v>
      </c>
      <c r="C57" s="5">
        <v>0</v>
      </c>
    </row>
    <row r="58" spans="1:3" ht="30">
      <c r="A58" s="3" t="s">
        <v>731</v>
      </c>
      <c r="B58" s="7">
        <v>637788000</v>
      </c>
      <c r="C58" s="7">
        <v>637435000</v>
      </c>
    </row>
    <row r="59" spans="1:3">
      <c r="A59" s="4" t="s">
        <v>736</v>
      </c>
      <c r="B59" s="5" t="s">
        <v>4</v>
      </c>
      <c r="C59" s="5" t="s">
        <v>4</v>
      </c>
    </row>
    <row r="60" spans="1:3">
      <c r="A60" s="3" t="s">
        <v>752</v>
      </c>
      <c r="B60" s="176">
        <v>0.1</v>
      </c>
      <c r="C60" s="5" t="s">
        <v>4</v>
      </c>
    </row>
    <row r="61" spans="1:3" ht="30">
      <c r="A61" s="3" t="s">
        <v>757</v>
      </c>
      <c r="B61" s="9">
        <v>15000000</v>
      </c>
      <c r="C61" s="5" t="s">
        <v>4</v>
      </c>
    </row>
    <row r="62" spans="1:3" ht="30">
      <c r="A62" s="3" t="s">
        <v>758</v>
      </c>
      <c r="B62" s="176">
        <v>1.05</v>
      </c>
      <c r="C62" s="5" t="s">
        <v>4</v>
      </c>
    </row>
    <row r="63" spans="1:3" ht="45">
      <c r="A63" s="3" t="s">
        <v>759</v>
      </c>
      <c r="B63" s="176">
        <v>0.65</v>
      </c>
      <c r="C63"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9.85546875" customWidth="1"/>
    <col min="4" max="4" width="34" customWidth="1"/>
    <col min="5" max="5" width="13.140625" customWidth="1"/>
    <col min="6" max="6" width="36.5703125" customWidth="1"/>
  </cols>
  <sheetData>
    <row r="1" spans="1:6" ht="15" customHeight="1">
      <c r="A1" s="1" t="s">
        <v>760</v>
      </c>
      <c r="B1" s="8" t="s">
        <v>1</v>
      </c>
      <c r="C1" s="8"/>
      <c r="D1" s="8"/>
      <c r="E1" s="8"/>
      <c r="F1" s="1"/>
    </row>
    <row r="2" spans="1:6" ht="30">
      <c r="A2" s="1" t="s">
        <v>24</v>
      </c>
      <c r="B2" s="8" t="s">
        <v>2</v>
      </c>
      <c r="C2" s="8"/>
      <c r="D2" s="8" t="s">
        <v>72</v>
      </c>
      <c r="E2" s="8"/>
      <c r="F2" s="1" t="s">
        <v>25</v>
      </c>
    </row>
    <row r="3" spans="1:6">
      <c r="A3" s="4" t="s">
        <v>761</v>
      </c>
      <c r="B3" s="5" t="s">
        <v>4</v>
      </c>
      <c r="C3" s="5"/>
      <c r="D3" s="5" t="s">
        <v>4</v>
      </c>
      <c r="E3" s="5"/>
      <c r="F3" s="5" t="s">
        <v>4</v>
      </c>
    </row>
    <row r="4" spans="1:6">
      <c r="A4" s="3" t="s">
        <v>316</v>
      </c>
      <c r="B4" s="9">
        <v>1351757</v>
      </c>
      <c r="C4" s="5"/>
      <c r="D4" s="5" t="s">
        <v>4</v>
      </c>
      <c r="E4" s="5"/>
      <c r="F4" s="9">
        <v>1344561</v>
      </c>
    </row>
    <row r="5" spans="1:6">
      <c r="A5" s="3" t="s">
        <v>762</v>
      </c>
      <c r="B5" s="5" t="s">
        <v>4</v>
      </c>
      <c r="C5" s="5"/>
      <c r="D5" s="7">
        <v>21815</v>
      </c>
      <c r="E5" s="5"/>
      <c r="F5" s="5" t="s">
        <v>4</v>
      </c>
    </row>
    <row r="6" spans="1:6" ht="30">
      <c r="A6" s="3" t="s">
        <v>751</v>
      </c>
      <c r="B6" s="5" t="s">
        <v>4</v>
      </c>
      <c r="C6" s="5"/>
      <c r="D6" s="5" t="s">
        <v>4</v>
      </c>
      <c r="E6" s="5"/>
      <c r="F6" s="5" t="s">
        <v>4</v>
      </c>
    </row>
    <row r="7" spans="1:6">
      <c r="A7" s="4" t="s">
        <v>761</v>
      </c>
      <c r="B7" s="5" t="s">
        <v>4</v>
      </c>
      <c r="C7" s="5"/>
      <c r="D7" s="5" t="s">
        <v>4</v>
      </c>
      <c r="E7" s="5"/>
      <c r="F7" s="5" t="s">
        <v>4</v>
      </c>
    </row>
    <row r="8" spans="1:6">
      <c r="A8" s="3" t="s">
        <v>306</v>
      </c>
      <c r="B8" s="7">
        <v>230000</v>
      </c>
      <c r="C8" s="5"/>
      <c r="D8" s="5" t="s">
        <v>4</v>
      </c>
      <c r="E8" s="5"/>
      <c r="F8" s="7">
        <v>230000</v>
      </c>
    </row>
    <row r="9" spans="1:6">
      <c r="A9" s="3" t="s">
        <v>307</v>
      </c>
      <c r="B9" s="7">
        <v>-20789</v>
      </c>
      <c r="C9" s="5"/>
      <c r="D9" s="5" t="s">
        <v>4</v>
      </c>
      <c r="E9" s="5"/>
      <c r="F9" s="7">
        <v>-22972</v>
      </c>
    </row>
    <row r="10" spans="1:6">
      <c r="A10" s="3" t="s">
        <v>316</v>
      </c>
      <c r="B10" s="7">
        <v>209211</v>
      </c>
      <c r="C10" s="5"/>
      <c r="D10" s="5" t="s">
        <v>4</v>
      </c>
      <c r="E10" s="5"/>
      <c r="F10" s="7">
        <v>207028</v>
      </c>
    </row>
    <row r="11" spans="1:6" ht="17.25">
      <c r="A11" s="3" t="s">
        <v>763</v>
      </c>
      <c r="B11" s="7">
        <v>4058</v>
      </c>
      <c r="C11" s="175" t="s">
        <v>696</v>
      </c>
      <c r="D11" s="7">
        <v>3920</v>
      </c>
      <c r="E11" s="175" t="s">
        <v>696</v>
      </c>
      <c r="F11" s="5" t="s">
        <v>4</v>
      </c>
    </row>
    <row r="12" spans="1:6">
      <c r="A12" s="3" t="s">
        <v>752</v>
      </c>
      <c r="B12" s="176">
        <v>3.2500000000000001E-2</v>
      </c>
      <c r="C12" s="5"/>
      <c r="D12" s="5" t="s">
        <v>4</v>
      </c>
      <c r="E12" s="5"/>
      <c r="F12" s="5" t="s">
        <v>4</v>
      </c>
    </row>
    <row r="13" spans="1:6" ht="30">
      <c r="A13" s="3" t="s">
        <v>753</v>
      </c>
      <c r="B13" s="5" t="s">
        <v>4</v>
      </c>
      <c r="C13" s="5"/>
      <c r="D13" s="5" t="s">
        <v>4</v>
      </c>
      <c r="E13" s="5"/>
      <c r="F13" s="5" t="s">
        <v>4</v>
      </c>
    </row>
    <row r="14" spans="1:6">
      <c r="A14" s="4" t="s">
        <v>761</v>
      </c>
      <c r="B14" s="5" t="s">
        <v>4</v>
      </c>
      <c r="C14" s="5"/>
      <c r="D14" s="5" t="s">
        <v>4</v>
      </c>
      <c r="E14" s="5"/>
      <c r="F14" s="5" t="s">
        <v>4</v>
      </c>
    </row>
    <row r="15" spans="1:6">
      <c r="A15" s="3" t="s">
        <v>306</v>
      </c>
      <c r="B15" s="7">
        <v>414000</v>
      </c>
      <c r="C15" s="5"/>
      <c r="D15" s="5" t="s">
        <v>4</v>
      </c>
      <c r="E15" s="5"/>
      <c r="F15" s="7">
        <v>414000</v>
      </c>
    </row>
    <row r="16" spans="1:6">
      <c r="A16" s="3" t="s">
        <v>307</v>
      </c>
      <c r="B16" s="7">
        <v>-63406</v>
      </c>
      <c r="C16" s="5"/>
      <c r="D16" s="5" t="s">
        <v>4</v>
      </c>
      <c r="E16" s="5"/>
      <c r="F16" s="7">
        <v>-67292</v>
      </c>
    </row>
    <row r="17" spans="1:6">
      <c r="A17" s="3" t="s">
        <v>316</v>
      </c>
      <c r="B17" s="7">
        <v>350594</v>
      </c>
      <c r="C17" s="5"/>
      <c r="D17" s="5" t="s">
        <v>4</v>
      </c>
      <c r="E17" s="5"/>
      <c r="F17" s="7">
        <v>346708</v>
      </c>
    </row>
    <row r="18" spans="1:6" ht="17.25">
      <c r="A18" s="3" t="s">
        <v>763</v>
      </c>
      <c r="B18" s="7">
        <v>10150</v>
      </c>
      <c r="C18" s="175" t="s">
        <v>696</v>
      </c>
      <c r="D18" s="7">
        <v>9813</v>
      </c>
      <c r="E18" s="175" t="s">
        <v>696</v>
      </c>
      <c r="F18" s="5" t="s">
        <v>4</v>
      </c>
    </row>
    <row r="19" spans="1:6">
      <c r="A19" s="3" t="s">
        <v>752</v>
      </c>
      <c r="B19" s="176">
        <v>0.06</v>
      </c>
      <c r="C19" s="5"/>
      <c r="D19" s="5" t="s">
        <v>4</v>
      </c>
      <c r="E19" s="5"/>
      <c r="F19" s="5" t="s">
        <v>4</v>
      </c>
    </row>
    <row r="20" spans="1:6" ht="30">
      <c r="A20" s="3" t="s">
        <v>754</v>
      </c>
      <c r="B20" s="5" t="s">
        <v>4</v>
      </c>
      <c r="C20" s="5"/>
      <c r="D20" s="5" t="s">
        <v>4</v>
      </c>
      <c r="E20" s="5"/>
      <c r="F20" s="5" t="s">
        <v>4</v>
      </c>
    </row>
    <row r="21" spans="1:6">
      <c r="A21" s="4" t="s">
        <v>761</v>
      </c>
      <c r="B21" s="5" t="s">
        <v>4</v>
      </c>
      <c r="C21" s="5"/>
      <c r="D21" s="5" t="s">
        <v>4</v>
      </c>
      <c r="E21" s="5"/>
      <c r="F21" s="5" t="s">
        <v>4</v>
      </c>
    </row>
    <row r="22" spans="1:6">
      <c r="A22" s="3" t="s">
        <v>306</v>
      </c>
      <c r="B22" s="7">
        <v>172500</v>
      </c>
      <c r="C22" s="5"/>
      <c r="D22" s="5" t="s">
        <v>4</v>
      </c>
      <c r="E22" s="5"/>
      <c r="F22" s="7">
        <v>172500</v>
      </c>
    </row>
    <row r="23" spans="1:6">
      <c r="A23" s="3" t="s">
        <v>307</v>
      </c>
      <c r="B23" s="7">
        <v>-23029</v>
      </c>
      <c r="C23" s="5"/>
      <c r="D23" s="5" t="s">
        <v>4</v>
      </c>
      <c r="E23" s="5"/>
      <c r="F23" s="7">
        <v>-24302</v>
      </c>
    </row>
    <row r="24" spans="1:6">
      <c r="A24" s="3" t="s">
        <v>316</v>
      </c>
      <c r="B24" s="7">
        <v>149471</v>
      </c>
      <c r="C24" s="5"/>
      <c r="D24" s="5" t="s">
        <v>4</v>
      </c>
      <c r="E24" s="5"/>
      <c r="F24" s="7">
        <v>148198</v>
      </c>
    </row>
    <row r="25" spans="1:6" ht="17.25">
      <c r="A25" s="3" t="s">
        <v>763</v>
      </c>
      <c r="B25" s="7">
        <v>3659</v>
      </c>
      <c r="C25" s="175" t="s">
        <v>696</v>
      </c>
      <c r="D25" s="7">
        <v>2297</v>
      </c>
      <c r="E25" s="175" t="s">
        <v>696</v>
      </c>
      <c r="F25" s="5" t="s">
        <v>4</v>
      </c>
    </row>
    <row r="26" spans="1:6">
      <c r="A26" s="3" t="s">
        <v>752</v>
      </c>
      <c r="B26" s="176">
        <v>5.5E-2</v>
      </c>
      <c r="C26" s="5"/>
      <c r="D26" s="5" t="s">
        <v>4</v>
      </c>
      <c r="E26" s="5"/>
      <c r="F26" s="5" t="s">
        <v>4</v>
      </c>
    </row>
    <row r="27" spans="1:6" ht="30">
      <c r="A27" s="3" t="s">
        <v>756</v>
      </c>
      <c r="B27" s="5" t="s">
        <v>4</v>
      </c>
      <c r="C27" s="5"/>
      <c r="D27" s="5" t="s">
        <v>4</v>
      </c>
      <c r="E27" s="5"/>
      <c r="F27" s="5" t="s">
        <v>4</v>
      </c>
    </row>
    <row r="28" spans="1:6">
      <c r="A28" s="4" t="s">
        <v>761</v>
      </c>
      <c r="B28" s="5" t="s">
        <v>4</v>
      </c>
      <c r="C28" s="5"/>
      <c r="D28" s="5" t="s">
        <v>4</v>
      </c>
      <c r="E28" s="5"/>
      <c r="F28" s="5" t="s">
        <v>4</v>
      </c>
    </row>
    <row r="29" spans="1:6">
      <c r="A29" s="3" t="s">
        <v>306</v>
      </c>
      <c r="B29" s="7">
        <v>650000</v>
      </c>
      <c r="C29" s="5"/>
      <c r="D29" s="5" t="s">
        <v>4</v>
      </c>
      <c r="E29" s="5"/>
      <c r="F29" s="7">
        <v>650000</v>
      </c>
    </row>
    <row r="30" spans="1:6">
      <c r="A30" s="3" t="s">
        <v>307</v>
      </c>
      <c r="B30" s="7">
        <v>-12212</v>
      </c>
      <c r="C30" s="5"/>
      <c r="D30" s="5" t="s">
        <v>4</v>
      </c>
      <c r="E30" s="5"/>
      <c r="F30" s="7">
        <v>-12565</v>
      </c>
    </row>
    <row r="31" spans="1:6">
      <c r="A31" s="3" t="s">
        <v>316</v>
      </c>
      <c r="B31" s="7">
        <v>637788</v>
      </c>
      <c r="C31" s="5"/>
      <c r="D31" s="5" t="s">
        <v>4</v>
      </c>
      <c r="E31" s="5"/>
      <c r="F31" s="7">
        <v>637435</v>
      </c>
    </row>
    <row r="32" spans="1:6" ht="17.25">
      <c r="A32" s="3" t="s">
        <v>763</v>
      </c>
      <c r="B32" s="7">
        <v>16639</v>
      </c>
      <c r="C32" s="175" t="s">
        <v>696</v>
      </c>
      <c r="D32" s="7">
        <v>16605</v>
      </c>
      <c r="E32" s="175" t="s">
        <v>696</v>
      </c>
      <c r="F32" s="5" t="s">
        <v>4</v>
      </c>
    </row>
    <row r="33" spans="1:6">
      <c r="A33" s="3" t="s">
        <v>752</v>
      </c>
      <c r="B33" s="176">
        <v>0.1</v>
      </c>
      <c r="C33" s="5"/>
      <c r="D33" s="5" t="s">
        <v>4</v>
      </c>
      <c r="E33" s="5"/>
      <c r="F33" s="5" t="s">
        <v>4</v>
      </c>
    </row>
    <row r="34" spans="1:6">
      <c r="A34" s="3" t="s">
        <v>111</v>
      </c>
      <c r="B34" s="5" t="s">
        <v>4</v>
      </c>
      <c r="C34" s="5"/>
      <c r="D34" s="5" t="s">
        <v>4</v>
      </c>
      <c r="E34" s="5"/>
      <c r="F34" s="5" t="s">
        <v>4</v>
      </c>
    </row>
    <row r="35" spans="1:6">
      <c r="A35" s="4" t="s">
        <v>761</v>
      </c>
      <c r="B35" s="5" t="s">
        <v>4</v>
      </c>
      <c r="C35" s="5"/>
      <c r="D35" s="5" t="s">
        <v>4</v>
      </c>
      <c r="E35" s="5"/>
      <c r="F35" s="5" t="s">
        <v>4</v>
      </c>
    </row>
    <row r="36" spans="1:6">
      <c r="A36" s="3" t="s">
        <v>762</v>
      </c>
      <c r="B36" s="5" t="s">
        <v>4</v>
      </c>
      <c r="C36" s="5"/>
      <c r="D36" s="7">
        <v>21815</v>
      </c>
      <c r="E36" s="5"/>
      <c r="F36" s="5" t="s">
        <v>4</v>
      </c>
    </row>
    <row r="37" spans="1:6" ht="45">
      <c r="A37" s="3" t="s">
        <v>764</v>
      </c>
      <c r="B37" s="5" t="s">
        <v>4</v>
      </c>
      <c r="C37" s="5"/>
      <c r="D37" s="5" t="s">
        <v>4</v>
      </c>
      <c r="E37" s="5"/>
      <c r="F37" s="5" t="s">
        <v>4</v>
      </c>
    </row>
    <row r="38" spans="1:6">
      <c r="A38" s="4" t="s">
        <v>761</v>
      </c>
      <c r="B38" s="5" t="s">
        <v>4</v>
      </c>
      <c r="C38" s="5"/>
      <c r="D38" s="5" t="s">
        <v>4</v>
      </c>
      <c r="E38" s="5"/>
      <c r="F38" s="5" t="s">
        <v>4</v>
      </c>
    </row>
    <row r="39" spans="1:6">
      <c r="A39" s="3" t="s">
        <v>762</v>
      </c>
      <c r="B39" s="7">
        <v>36227</v>
      </c>
      <c r="C39" s="5"/>
      <c r="D39" s="5" t="s">
        <v>4</v>
      </c>
      <c r="E39" s="5"/>
      <c r="F39" s="5" t="s">
        <v>4</v>
      </c>
    </row>
    <row r="40" spans="1:6" ht="45">
      <c r="A40" s="3" t="s">
        <v>765</v>
      </c>
      <c r="B40" s="5" t="s">
        <v>4</v>
      </c>
      <c r="C40" s="5"/>
      <c r="D40" s="5" t="s">
        <v>4</v>
      </c>
      <c r="E40" s="5"/>
      <c r="F40" s="5" t="s">
        <v>4</v>
      </c>
    </row>
    <row r="41" spans="1:6">
      <c r="A41" s="4" t="s">
        <v>761</v>
      </c>
      <c r="B41" s="5" t="s">
        <v>4</v>
      </c>
      <c r="C41" s="5"/>
      <c r="D41" s="5" t="s">
        <v>4</v>
      </c>
      <c r="E41" s="5"/>
      <c r="F41" s="5" t="s">
        <v>4</v>
      </c>
    </row>
    <row r="42" spans="1:6">
      <c r="A42" s="3" t="s">
        <v>762</v>
      </c>
      <c r="B42" s="7">
        <v>68695</v>
      </c>
      <c r="C42" s="5"/>
      <c r="D42" s="5" t="s">
        <v>4</v>
      </c>
      <c r="E42" s="5"/>
      <c r="F42" s="5" t="s">
        <v>4</v>
      </c>
    </row>
    <row r="43" spans="1:6" ht="45">
      <c r="A43" s="3" t="s">
        <v>766</v>
      </c>
      <c r="B43" s="5" t="s">
        <v>4</v>
      </c>
      <c r="C43" s="5"/>
      <c r="D43" s="5" t="s">
        <v>4</v>
      </c>
      <c r="E43" s="5"/>
      <c r="F43" s="5" t="s">
        <v>4</v>
      </c>
    </row>
    <row r="44" spans="1:6">
      <c r="A44" s="4" t="s">
        <v>761</v>
      </c>
      <c r="B44" s="5" t="s">
        <v>4</v>
      </c>
      <c r="C44" s="5"/>
      <c r="D44" s="5" t="s">
        <v>4</v>
      </c>
      <c r="E44" s="5"/>
      <c r="F44" s="5" t="s">
        <v>4</v>
      </c>
    </row>
    <row r="45" spans="1:6">
      <c r="A45" s="3" t="s">
        <v>762</v>
      </c>
      <c r="B45" s="9">
        <v>21815</v>
      </c>
      <c r="C45" s="5"/>
      <c r="D45" s="5" t="s">
        <v>4</v>
      </c>
      <c r="E45" s="5"/>
      <c r="F45" s="5" t="s">
        <v>4</v>
      </c>
    </row>
    <row r="46" spans="1:6">
      <c r="A46" s="78"/>
      <c r="B46" s="78"/>
      <c r="C46" s="78"/>
      <c r="D46" s="78"/>
      <c r="E46" s="78"/>
      <c r="F46" s="78"/>
    </row>
    <row r="47" spans="1:6" ht="30" customHeight="1">
      <c r="A47" s="3" t="s">
        <v>696</v>
      </c>
      <c r="B47" s="16" t="s">
        <v>767</v>
      </c>
      <c r="C47" s="16"/>
      <c r="D47" s="16"/>
      <c r="E47" s="16"/>
      <c r="F47" s="16"/>
    </row>
  </sheetData>
  <mergeCells count="5">
    <mergeCell ref="B1:E1"/>
    <mergeCell ref="B2:C2"/>
    <mergeCell ref="D2:E2"/>
    <mergeCell ref="A46:F46"/>
    <mergeCell ref="B47:F4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8" t="s">
        <v>768</v>
      </c>
      <c r="B1" s="8" t="s">
        <v>1</v>
      </c>
      <c r="C1" s="8"/>
    </row>
    <row r="2" spans="1:3">
      <c r="A2" s="8"/>
      <c r="B2" s="1" t="s">
        <v>2</v>
      </c>
      <c r="C2" s="1" t="s">
        <v>72</v>
      </c>
    </row>
    <row r="3" spans="1:3">
      <c r="A3" s="4" t="s">
        <v>336</v>
      </c>
      <c r="B3" s="5" t="s">
        <v>4</v>
      </c>
      <c r="C3" s="5" t="s">
        <v>4</v>
      </c>
    </row>
    <row r="4" spans="1:3">
      <c r="A4" s="3" t="s">
        <v>769</v>
      </c>
      <c r="B4" s="176">
        <v>2.1999999999999999E-2</v>
      </c>
      <c r="C4" s="176">
        <v>0.391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8" t="s">
        <v>1</v>
      </c>
      <c r="C1" s="8"/>
    </row>
    <row r="2" spans="1:3" ht="30">
      <c r="A2" s="1" t="s">
        <v>71</v>
      </c>
      <c r="B2" s="1" t="s">
        <v>2</v>
      </c>
      <c r="C2" s="1" t="s">
        <v>72</v>
      </c>
    </row>
    <row r="3" spans="1:3">
      <c r="A3" s="4" t="s">
        <v>73</v>
      </c>
      <c r="B3" s="5" t="s">
        <v>4</v>
      </c>
      <c r="C3" s="5" t="s">
        <v>4</v>
      </c>
    </row>
    <row r="4" spans="1:3">
      <c r="A4" s="3" t="s">
        <v>74</v>
      </c>
      <c r="B4" s="9">
        <v>118526</v>
      </c>
      <c r="C4" s="9">
        <v>145398</v>
      </c>
    </row>
    <row r="5" spans="1:3">
      <c r="A5" s="4" t="s">
        <v>75</v>
      </c>
      <c r="B5" s="5" t="s">
        <v>4</v>
      </c>
      <c r="C5" s="5" t="s">
        <v>4</v>
      </c>
    </row>
    <row r="6" spans="1:3" ht="30">
      <c r="A6" s="3" t="s">
        <v>76</v>
      </c>
      <c r="B6" s="7">
        <v>-125473</v>
      </c>
      <c r="C6" s="7">
        <v>-135531</v>
      </c>
    </row>
    <row r="7" spans="1:3">
      <c r="A7" s="3" t="s">
        <v>77</v>
      </c>
      <c r="B7" s="7">
        <v>-16147</v>
      </c>
      <c r="C7" s="7">
        <v>-14172</v>
      </c>
    </row>
    <row r="8" spans="1:3">
      <c r="A8" s="3" t="s">
        <v>78</v>
      </c>
      <c r="B8" s="7">
        <v>-23094</v>
      </c>
      <c r="C8" s="7">
        <v>-4305</v>
      </c>
    </row>
    <row r="9" spans="1:3">
      <c r="A9" s="4" t="s">
        <v>79</v>
      </c>
      <c r="B9" s="5" t="s">
        <v>4</v>
      </c>
      <c r="C9" s="5" t="s">
        <v>4</v>
      </c>
    </row>
    <row r="10" spans="1:3">
      <c r="A10" s="3" t="s">
        <v>80</v>
      </c>
      <c r="B10" s="7">
        <v>-17956</v>
      </c>
      <c r="C10" s="7">
        <v>-26551</v>
      </c>
    </row>
    <row r="11" spans="1:3" ht="30">
      <c r="A11" s="3" t="s">
        <v>81</v>
      </c>
      <c r="B11" s="7">
        <v>-7201</v>
      </c>
      <c r="C11" s="7">
        <v>-8210</v>
      </c>
    </row>
    <row r="12" spans="1:3">
      <c r="A12" s="3" t="s">
        <v>82</v>
      </c>
      <c r="B12" s="7">
        <v>-2766</v>
      </c>
      <c r="C12" s="7">
        <v>-6405</v>
      </c>
    </row>
    <row r="13" spans="1:3">
      <c r="A13" s="3" t="s">
        <v>83</v>
      </c>
      <c r="B13" s="7">
        <v>-51017</v>
      </c>
      <c r="C13" s="7">
        <v>-45471</v>
      </c>
    </row>
    <row r="14" spans="1:3">
      <c r="A14" s="4" t="s">
        <v>84</v>
      </c>
      <c r="B14" s="5" t="s">
        <v>4</v>
      </c>
      <c r="C14" s="5" t="s">
        <v>4</v>
      </c>
    </row>
    <row r="15" spans="1:3">
      <c r="A15" s="3" t="s">
        <v>85</v>
      </c>
      <c r="B15" s="5">
        <v>474</v>
      </c>
      <c r="C15" s="5">
        <v>-451</v>
      </c>
    </row>
    <row r="16" spans="1:3" ht="30">
      <c r="A16" s="3" t="s">
        <v>86</v>
      </c>
      <c r="B16" s="7">
        <v>-35639</v>
      </c>
      <c r="C16" s="7">
        <v>-11649</v>
      </c>
    </row>
    <row r="17" spans="1:3" ht="30">
      <c r="A17" s="3" t="s">
        <v>87</v>
      </c>
      <c r="B17" s="7">
        <v>-86182</v>
      </c>
      <c r="C17" s="7">
        <v>-57571</v>
      </c>
    </row>
    <row r="18" spans="1:3">
      <c r="A18" s="3" t="s">
        <v>88</v>
      </c>
      <c r="B18" s="7">
        <v>1907</v>
      </c>
      <c r="C18" s="7">
        <v>22490</v>
      </c>
    </row>
    <row r="19" spans="1:3">
      <c r="A19" s="3" t="s">
        <v>89</v>
      </c>
      <c r="B19" s="7">
        <v>-1723</v>
      </c>
      <c r="C19" s="7">
        <v>-3072</v>
      </c>
    </row>
    <row r="20" spans="1:3">
      <c r="A20" s="3" t="s">
        <v>90</v>
      </c>
      <c r="B20" s="7">
        <v>-85998</v>
      </c>
      <c r="C20" s="7">
        <v>-38153</v>
      </c>
    </row>
    <row r="21" spans="1:3" ht="30">
      <c r="A21" s="3" t="s">
        <v>91</v>
      </c>
      <c r="B21" s="5">
        <v>-63</v>
      </c>
      <c r="C21" s="5">
        <v>-818</v>
      </c>
    </row>
    <row r="22" spans="1:3" ht="30">
      <c r="A22" s="3" t="s">
        <v>92</v>
      </c>
      <c r="B22" s="7">
        <v>-86061</v>
      </c>
      <c r="C22" s="7">
        <v>-38971</v>
      </c>
    </row>
    <row r="23" spans="1:3">
      <c r="A23" s="4" t="s">
        <v>93</v>
      </c>
      <c r="B23" s="5" t="s">
        <v>4</v>
      </c>
      <c r="C23" s="5" t="s">
        <v>4</v>
      </c>
    </row>
    <row r="24" spans="1:3" ht="30">
      <c r="A24" s="3" t="s">
        <v>94</v>
      </c>
      <c r="B24" s="5">
        <v>-852</v>
      </c>
      <c r="C24" s="7">
        <v>-3294</v>
      </c>
    </row>
    <row r="25" spans="1:3">
      <c r="A25" s="3" t="s">
        <v>95</v>
      </c>
      <c r="B25" s="7">
        <v>-86850</v>
      </c>
      <c r="C25" s="7">
        <v>-41447</v>
      </c>
    </row>
    <row r="26" spans="1:3">
      <c r="A26" s="4" t="s">
        <v>96</v>
      </c>
      <c r="B26" s="5" t="s">
        <v>4</v>
      </c>
      <c r="C26" s="5" t="s">
        <v>4</v>
      </c>
    </row>
    <row r="27" spans="1:3">
      <c r="A27" s="3" t="s">
        <v>97</v>
      </c>
      <c r="B27" s="7">
        <v>-86787</v>
      </c>
      <c r="C27" s="7">
        <v>-40629</v>
      </c>
    </row>
    <row r="28" spans="1:3">
      <c r="A28" s="3" t="s">
        <v>98</v>
      </c>
      <c r="B28" s="5">
        <v>-63</v>
      </c>
      <c r="C28" s="5">
        <v>-818</v>
      </c>
    </row>
    <row r="29" spans="1:3">
      <c r="A29" s="3" t="s">
        <v>95</v>
      </c>
      <c r="B29" s="7">
        <v>-86850</v>
      </c>
      <c r="C29" s="7">
        <v>-41447</v>
      </c>
    </row>
    <row r="30" spans="1:3" ht="30">
      <c r="A30" s="4" t="s">
        <v>99</v>
      </c>
      <c r="B30" s="5" t="s">
        <v>4</v>
      </c>
      <c r="C30" s="5" t="s">
        <v>4</v>
      </c>
    </row>
    <row r="31" spans="1:3" ht="30">
      <c r="A31" s="3" t="s">
        <v>100</v>
      </c>
      <c r="B31" s="7">
        <v>-2846</v>
      </c>
      <c r="C31" s="7">
        <v>-2846</v>
      </c>
    </row>
    <row r="32" spans="1:3" ht="30">
      <c r="A32" s="3" t="s">
        <v>101</v>
      </c>
      <c r="B32" s="9">
        <v>-88907</v>
      </c>
      <c r="C32" s="9">
        <v>-41817</v>
      </c>
    </row>
    <row r="33" spans="1:3" ht="30">
      <c r="A33" s="3" t="s">
        <v>102</v>
      </c>
      <c r="B33" s="7">
        <v>221374589</v>
      </c>
      <c r="C33" s="7">
        <v>153314081</v>
      </c>
    </row>
    <row r="34" spans="1:3" ht="30">
      <c r="A34" s="3" t="s">
        <v>103</v>
      </c>
      <c r="B34" s="10">
        <v>-0.4</v>
      </c>
      <c r="C34" s="10">
        <v>-0.27</v>
      </c>
    </row>
    <row r="35" spans="1:3" ht="30">
      <c r="A35" s="3" t="s">
        <v>104</v>
      </c>
      <c r="B35" s="7">
        <v>221374589</v>
      </c>
      <c r="C35" s="7">
        <v>153314081</v>
      </c>
    </row>
    <row r="36" spans="1:3" ht="30">
      <c r="A36" s="3" t="s">
        <v>105</v>
      </c>
      <c r="B36" s="10">
        <v>-0.4</v>
      </c>
      <c r="C36" s="10">
        <v>-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2.28515625" bestFit="1" customWidth="1"/>
    <col min="5" max="6" width="36.5703125" bestFit="1" customWidth="1"/>
    <col min="7" max="7" width="14.28515625" bestFit="1" customWidth="1"/>
  </cols>
  <sheetData>
    <row r="1" spans="1:7" ht="15" customHeight="1">
      <c r="A1" s="1" t="s">
        <v>770</v>
      </c>
      <c r="B1" s="8" t="s">
        <v>1</v>
      </c>
      <c r="C1" s="8"/>
      <c r="D1" s="1"/>
      <c r="E1" s="1" t="s">
        <v>1</v>
      </c>
      <c r="F1" s="1" t="s">
        <v>771</v>
      </c>
      <c r="G1" s="1"/>
    </row>
    <row r="2" spans="1:7" ht="30">
      <c r="A2" s="1" t="s">
        <v>71</v>
      </c>
      <c r="B2" s="8" t="s">
        <v>2</v>
      </c>
      <c r="C2" s="8" t="s">
        <v>72</v>
      </c>
      <c r="D2" s="8" t="s">
        <v>25</v>
      </c>
      <c r="E2" s="1" t="s">
        <v>2</v>
      </c>
      <c r="F2" s="1" t="s">
        <v>25</v>
      </c>
      <c r="G2" s="1" t="s">
        <v>772</v>
      </c>
    </row>
    <row r="3" spans="1:7" ht="30">
      <c r="A3" s="1"/>
      <c r="B3" s="8"/>
      <c r="C3" s="8"/>
      <c r="D3" s="8"/>
      <c r="E3" s="1" t="s">
        <v>108</v>
      </c>
      <c r="F3" s="1" t="s">
        <v>108</v>
      </c>
      <c r="G3" s="1" t="s">
        <v>110</v>
      </c>
    </row>
    <row r="4" spans="1:7">
      <c r="A4" s="4" t="s">
        <v>339</v>
      </c>
      <c r="B4" s="5" t="s">
        <v>4</v>
      </c>
      <c r="C4" s="5" t="s">
        <v>4</v>
      </c>
      <c r="D4" s="5" t="s">
        <v>4</v>
      </c>
      <c r="E4" s="5" t="s">
        <v>4</v>
      </c>
      <c r="F4" s="5" t="s">
        <v>4</v>
      </c>
      <c r="G4" s="5" t="s">
        <v>4</v>
      </c>
    </row>
    <row r="5" spans="1:7">
      <c r="A5" s="3" t="s">
        <v>773</v>
      </c>
      <c r="B5" s="7">
        <v>244838060</v>
      </c>
      <c r="C5" s="5" t="s">
        <v>4</v>
      </c>
      <c r="D5" s="7">
        <v>240380138</v>
      </c>
      <c r="E5" s="5" t="s">
        <v>4</v>
      </c>
      <c r="F5" s="5" t="s">
        <v>4</v>
      </c>
      <c r="G5" s="5" t="s">
        <v>4</v>
      </c>
    </row>
    <row r="6" spans="1:7">
      <c r="A6" s="3" t="s">
        <v>774</v>
      </c>
      <c r="B6" s="7">
        <v>244838060</v>
      </c>
      <c r="C6" s="5" t="s">
        <v>4</v>
      </c>
      <c r="D6" s="7">
        <v>240380138</v>
      </c>
      <c r="E6" s="5" t="s">
        <v>4</v>
      </c>
      <c r="F6" s="5" t="s">
        <v>4</v>
      </c>
      <c r="G6" s="5" t="s">
        <v>4</v>
      </c>
    </row>
    <row r="7" spans="1:7">
      <c r="A7" s="3" t="s">
        <v>775</v>
      </c>
      <c r="B7" s="5" t="s">
        <v>4</v>
      </c>
      <c r="C7" s="5" t="s">
        <v>4</v>
      </c>
      <c r="D7" s="5" t="s">
        <v>4</v>
      </c>
      <c r="E7" s="5" t="s">
        <v>4</v>
      </c>
      <c r="F7" s="7">
        <v>2070000</v>
      </c>
      <c r="G7" s="5" t="s">
        <v>4</v>
      </c>
    </row>
    <row r="8" spans="1:7">
      <c r="A8" s="3" t="s">
        <v>776</v>
      </c>
      <c r="B8" s="5" t="s">
        <v>4</v>
      </c>
      <c r="C8" s="5" t="s">
        <v>4</v>
      </c>
      <c r="D8" s="5" t="s">
        <v>4</v>
      </c>
      <c r="E8" s="5" t="s">
        <v>4</v>
      </c>
      <c r="F8" s="176">
        <v>5.5E-2</v>
      </c>
      <c r="G8" s="5" t="s">
        <v>4</v>
      </c>
    </row>
    <row r="9" spans="1:7" ht="30">
      <c r="A9" s="3" t="s">
        <v>777</v>
      </c>
      <c r="B9" s="5" t="s">
        <v>4</v>
      </c>
      <c r="C9" s="5" t="s">
        <v>4</v>
      </c>
      <c r="D9" s="5" t="s">
        <v>4</v>
      </c>
      <c r="E9" s="5" t="s">
        <v>4</v>
      </c>
      <c r="F9" s="5" t="s">
        <v>4</v>
      </c>
      <c r="G9" s="5">
        <v>2</v>
      </c>
    </row>
    <row r="10" spans="1:7" ht="30">
      <c r="A10" s="3" t="s">
        <v>778</v>
      </c>
      <c r="B10" s="5" t="s">
        <v>4</v>
      </c>
      <c r="C10" s="5" t="s">
        <v>4</v>
      </c>
      <c r="D10" s="5" t="s">
        <v>4</v>
      </c>
      <c r="E10" s="5" t="s">
        <v>4</v>
      </c>
      <c r="F10" s="5" t="s">
        <v>4</v>
      </c>
      <c r="G10" s="7">
        <v>4140000</v>
      </c>
    </row>
    <row r="11" spans="1:7">
      <c r="A11" s="3" t="s">
        <v>779</v>
      </c>
      <c r="B11" s="9">
        <v>2846</v>
      </c>
      <c r="C11" s="9">
        <v>2846</v>
      </c>
      <c r="D11" s="5" t="s">
        <v>4</v>
      </c>
      <c r="E11" s="9">
        <v>2800</v>
      </c>
      <c r="F11" s="5" t="s">
        <v>4</v>
      </c>
      <c r="G11" s="5" t="s">
        <v>4</v>
      </c>
    </row>
  </sheetData>
  <mergeCells count="4">
    <mergeCell ref="B1:C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8" t="s">
        <v>780</v>
      </c>
      <c r="B1" s="1" t="s">
        <v>1</v>
      </c>
    </row>
    <row r="2" spans="1:2">
      <c r="A2" s="8"/>
      <c r="B2" s="1" t="s">
        <v>2</v>
      </c>
    </row>
    <row r="3" spans="1:2">
      <c r="A3" s="3" t="s">
        <v>352</v>
      </c>
      <c r="B3" s="5" t="s">
        <v>4</v>
      </c>
    </row>
    <row r="4" spans="1:2">
      <c r="A4" s="4" t="s">
        <v>781</v>
      </c>
      <c r="B4" s="5" t="s">
        <v>4</v>
      </c>
    </row>
    <row r="5" spans="1:2" ht="30">
      <c r="A5" s="3" t="s">
        <v>782</v>
      </c>
      <c r="B5" s="7">
        <v>697797</v>
      </c>
    </row>
    <row r="6" spans="1:2">
      <c r="A6" s="3" t="s">
        <v>783</v>
      </c>
      <c r="B6" s="7">
        <v>744540</v>
      </c>
    </row>
    <row r="7" spans="1:2">
      <c r="A7" s="3" t="s">
        <v>784</v>
      </c>
      <c r="B7" s="5">
        <v>0</v>
      </c>
    </row>
    <row r="8" spans="1:2">
      <c r="A8" s="3" t="s">
        <v>785</v>
      </c>
      <c r="B8" s="5">
        <v>0</v>
      </c>
    </row>
    <row r="9" spans="1:2" ht="30">
      <c r="A9" s="3" t="s">
        <v>786</v>
      </c>
      <c r="B9" s="7">
        <v>1442337</v>
      </c>
    </row>
    <row r="10" spans="1:2">
      <c r="A10" s="4" t="s">
        <v>787</v>
      </c>
      <c r="B10" s="5" t="s">
        <v>4</v>
      </c>
    </row>
    <row r="11" spans="1:2" ht="30">
      <c r="A11" s="3" t="s">
        <v>788</v>
      </c>
      <c r="B11" s="10">
        <v>7.45</v>
      </c>
    </row>
    <row r="12" spans="1:2">
      <c r="A12" s="3" t="s">
        <v>789</v>
      </c>
      <c r="B12" s="10">
        <v>4.99</v>
      </c>
    </row>
    <row r="13" spans="1:2">
      <c r="A13" s="3" t="s">
        <v>790</v>
      </c>
      <c r="B13" s="9">
        <v>0</v>
      </c>
    </row>
    <row r="14" spans="1:2">
      <c r="A14" s="3" t="s">
        <v>791</v>
      </c>
      <c r="B14" s="9">
        <v>0</v>
      </c>
    </row>
    <row r="15" spans="1:2" ht="30">
      <c r="A15" s="3" t="s">
        <v>792</v>
      </c>
      <c r="B15" s="10">
        <v>6.18</v>
      </c>
    </row>
    <row r="16" spans="1:2">
      <c r="A16" s="3" t="s">
        <v>363</v>
      </c>
      <c r="B16" s="5" t="s">
        <v>4</v>
      </c>
    </row>
    <row r="17" spans="1:2">
      <c r="A17" s="4" t="s">
        <v>781</v>
      </c>
      <c r="B17" s="5" t="s">
        <v>4</v>
      </c>
    </row>
    <row r="18" spans="1:2" ht="30">
      <c r="A18" s="3" t="s">
        <v>782</v>
      </c>
      <c r="B18" s="7">
        <v>1076385</v>
      </c>
    </row>
    <row r="19" spans="1:2">
      <c r="A19" s="3" t="s">
        <v>783</v>
      </c>
      <c r="B19" s="7">
        <v>714797</v>
      </c>
    </row>
    <row r="20" spans="1:2">
      <c r="A20" s="3" t="s">
        <v>784</v>
      </c>
      <c r="B20" s="7">
        <v>-14265</v>
      </c>
    </row>
    <row r="21" spans="1:2">
      <c r="A21" s="3" t="s">
        <v>785</v>
      </c>
      <c r="B21" s="7">
        <v>-27553</v>
      </c>
    </row>
    <row r="22" spans="1:2" ht="30">
      <c r="A22" s="3" t="s">
        <v>786</v>
      </c>
      <c r="B22" s="7">
        <v>1749364</v>
      </c>
    </row>
    <row r="23" spans="1:2">
      <c r="A23" s="4" t="s">
        <v>787</v>
      </c>
      <c r="B23" s="5" t="s">
        <v>4</v>
      </c>
    </row>
    <row r="24" spans="1:2" ht="30">
      <c r="A24" s="3" t="s">
        <v>788</v>
      </c>
      <c r="B24" s="10">
        <v>9.81</v>
      </c>
    </row>
    <row r="25" spans="1:2">
      <c r="A25" s="3" t="s">
        <v>789</v>
      </c>
      <c r="B25" s="10">
        <v>4.96</v>
      </c>
    </row>
    <row r="26" spans="1:2">
      <c r="A26" s="3" t="s">
        <v>790</v>
      </c>
      <c r="B26" s="10">
        <v>10.34</v>
      </c>
    </row>
    <row r="27" spans="1:2">
      <c r="A27" s="3" t="s">
        <v>791</v>
      </c>
      <c r="B27" s="10">
        <v>31.35</v>
      </c>
    </row>
    <row r="28" spans="1:2" ht="30">
      <c r="A28" s="3" t="s">
        <v>792</v>
      </c>
      <c r="B28" s="10">
        <v>7.4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93</v>
      </c>
      <c r="B1" s="8" t="s">
        <v>2</v>
      </c>
    </row>
    <row r="2" spans="1:2" ht="30">
      <c r="A2" s="1" t="s">
        <v>24</v>
      </c>
      <c r="B2" s="8"/>
    </row>
    <row r="3" spans="1:2" ht="30">
      <c r="A3" s="3" t="s">
        <v>794</v>
      </c>
      <c r="B3" s="5" t="s">
        <v>4</v>
      </c>
    </row>
    <row r="4" spans="1:2" ht="30">
      <c r="A4" s="4" t="s">
        <v>795</v>
      </c>
      <c r="B4" s="5" t="s">
        <v>4</v>
      </c>
    </row>
    <row r="5" spans="1:2" ht="30">
      <c r="A5" s="3" t="s">
        <v>796</v>
      </c>
      <c r="B5" s="9">
        <v>6000</v>
      </c>
    </row>
    <row r="6" spans="1:2" ht="30">
      <c r="A6" s="3" t="s">
        <v>797</v>
      </c>
      <c r="B6" s="7">
        <v>2576</v>
      </c>
    </row>
    <row r="7" spans="1:2">
      <c r="A7" s="3" t="s">
        <v>798</v>
      </c>
      <c r="B7" s="7">
        <v>1992</v>
      </c>
    </row>
    <row r="8" spans="1:2">
      <c r="A8" s="3" t="s">
        <v>799</v>
      </c>
      <c r="B8" s="5">
        <v>515</v>
      </c>
    </row>
    <row r="9" spans="1:2" ht="30">
      <c r="A9" s="3" t="s">
        <v>800</v>
      </c>
      <c r="B9" s="9">
        <v>91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801</v>
      </c>
      <c r="B1" s="8" t="s">
        <v>2</v>
      </c>
    </row>
    <row r="2" spans="1:2" ht="30">
      <c r="A2" s="1" t="s">
        <v>24</v>
      </c>
      <c r="B2" s="8"/>
    </row>
    <row r="3" spans="1:2" ht="30">
      <c r="A3" s="4" t="s">
        <v>367</v>
      </c>
      <c r="B3" s="5" t="s">
        <v>4</v>
      </c>
    </row>
    <row r="4" spans="1:2" ht="30">
      <c r="A4" s="3" t="s">
        <v>802</v>
      </c>
      <c r="B4" s="9">
        <v>154932</v>
      </c>
    </row>
    <row r="5" spans="1:2" ht="30">
      <c r="A5" s="3" t="s">
        <v>803</v>
      </c>
      <c r="B5" s="7">
        <v>133530</v>
      </c>
    </row>
    <row r="6" spans="1:2" ht="30">
      <c r="A6" s="3" t="s">
        <v>804</v>
      </c>
      <c r="B6" s="7">
        <v>12387</v>
      </c>
    </row>
    <row r="7" spans="1:2" ht="30">
      <c r="A7" s="3" t="s">
        <v>805</v>
      </c>
      <c r="B7" s="7">
        <v>5988</v>
      </c>
    </row>
    <row r="8" spans="1:2" ht="30">
      <c r="A8" s="3" t="s">
        <v>806</v>
      </c>
      <c r="B8" s="9">
        <v>302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ht="30">
      <c r="A1" s="1" t="s">
        <v>807</v>
      </c>
      <c r="B1" s="8" t="s">
        <v>2</v>
      </c>
      <c r="C1" s="1" t="s">
        <v>809</v>
      </c>
      <c r="D1" s="1" t="s">
        <v>2</v>
      </c>
      <c r="E1" s="1" t="s">
        <v>2</v>
      </c>
    </row>
    <row r="2" spans="1:5" ht="45">
      <c r="A2" s="1" t="s">
        <v>808</v>
      </c>
      <c r="B2" s="8"/>
      <c r="C2" s="1" t="s">
        <v>810</v>
      </c>
      <c r="D2" s="1" t="s">
        <v>812</v>
      </c>
      <c r="E2" s="1" t="s">
        <v>812</v>
      </c>
    </row>
    <row r="3" spans="1:5">
      <c r="A3" s="1"/>
      <c r="B3" s="8"/>
      <c r="C3" s="1" t="s">
        <v>811</v>
      </c>
      <c r="D3" s="1" t="s">
        <v>813</v>
      </c>
      <c r="E3" s="1" t="s">
        <v>689</v>
      </c>
    </row>
    <row r="4" spans="1:5">
      <c r="A4" s="1"/>
      <c r="B4" s="8"/>
      <c r="C4" s="1"/>
      <c r="D4" s="1" t="s">
        <v>814</v>
      </c>
      <c r="E4" s="1" t="s">
        <v>813</v>
      </c>
    </row>
    <row r="5" spans="1:5">
      <c r="A5" s="1"/>
      <c r="B5" s="8"/>
      <c r="C5" s="1"/>
      <c r="D5" s="1" t="s">
        <v>815</v>
      </c>
      <c r="E5" s="1" t="s">
        <v>815</v>
      </c>
    </row>
    <row r="6" spans="1:5" ht="30">
      <c r="A6" s="4" t="s">
        <v>816</v>
      </c>
      <c r="B6" s="5" t="s">
        <v>4</v>
      </c>
      <c r="C6" s="5" t="s">
        <v>4</v>
      </c>
      <c r="D6" s="5" t="s">
        <v>4</v>
      </c>
      <c r="E6" s="5" t="s">
        <v>4</v>
      </c>
    </row>
    <row r="7" spans="1:5">
      <c r="A7" s="3" t="s">
        <v>817</v>
      </c>
      <c r="B7" s="5" t="s">
        <v>4</v>
      </c>
      <c r="C7" s="5" t="s">
        <v>4</v>
      </c>
      <c r="D7" s="5">
        <v>170</v>
      </c>
      <c r="E7" s="5">
        <v>238</v>
      </c>
    </row>
    <row r="8" spans="1:5">
      <c r="A8" s="3" t="s">
        <v>818</v>
      </c>
      <c r="B8" s="5" t="s">
        <v>4</v>
      </c>
      <c r="C8" s="5" t="s">
        <v>4</v>
      </c>
      <c r="D8" s="176">
        <v>0.3</v>
      </c>
      <c r="E8" s="176">
        <v>0.61</v>
      </c>
    </row>
    <row r="9" spans="1:5" ht="30">
      <c r="A9" s="3" t="s">
        <v>819</v>
      </c>
      <c r="B9" s="10">
        <v>28.8</v>
      </c>
      <c r="C9" s="5" t="s">
        <v>4</v>
      </c>
      <c r="D9" s="5" t="s">
        <v>4</v>
      </c>
      <c r="E9" s="5" t="s">
        <v>4</v>
      </c>
    </row>
    <row r="10" spans="1:5">
      <c r="A10" s="3" t="s">
        <v>820</v>
      </c>
      <c r="B10" s="5" t="s">
        <v>4</v>
      </c>
      <c r="C10" s="5">
        <v>2</v>
      </c>
      <c r="D10" s="5" t="s">
        <v>4</v>
      </c>
      <c r="E10" s="5" t="s">
        <v>4</v>
      </c>
    </row>
  </sheetData>
  <mergeCells count="1">
    <mergeCell ref="B1: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5703125" bestFit="1" customWidth="1"/>
    <col min="4" max="7" width="16.28515625" bestFit="1" customWidth="1"/>
    <col min="8" max="9" width="21.140625" bestFit="1" customWidth="1"/>
    <col min="10" max="11" width="28.28515625" bestFit="1" customWidth="1"/>
    <col min="12" max="12" width="21.140625" bestFit="1" customWidth="1"/>
  </cols>
  <sheetData>
    <row r="1" spans="1:12" ht="15" customHeight="1">
      <c r="A1" s="8" t="s">
        <v>821</v>
      </c>
      <c r="B1" s="8" t="s">
        <v>1</v>
      </c>
      <c r="C1" s="8"/>
      <c r="D1" s="1"/>
      <c r="E1" s="1"/>
      <c r="F1" s="8" t="s">
        <v>1</v>
      </c>
      <c r="G1" s="8"/>
      <c r="H1" s="8"/>
      <c r="I1" s="8"/>
      <c r="J1" s="8"/>
      <c r="K1" s="8"/>
      <c r="L1" s="8"/>
    </row>
    <row r="2" spans="1:12">
      <c r="A2" s="8"/>
      <c r="B2" s="8" t="s">
        <v>2</v>
      </c>
      <c r="C2" s="8" t="s">
        <v>72</v>
      </c>
      <c r="D2" s="1" t="s">
        <v>2</v>
      </c>
      <c r="E2" s="1" t="s">
        <v>25</v>
      </c>
      <c r="F2" s="1" t="s">
        <v>2</v>
      </c>
      <c r="G2" s="1" t="s">
        <v>72</v>
      </c>
      <c r="H2" s="1" t="s">
        <v>2</v>
      </c>
      <c r="I2" s="1" t="s">
        <v>72</v>
      </c>
      <c r="J2" s="1" t="s">
        <v>2</v>
      </c>
      <c r="K2" s="1" t="s">
        <v>72</v>
      </c>
      <c r="L2" s="1" t="s">
        <v>2</v>
      </c>
    </row>
    <row r="3" spans="1:12">
      <c r="A3" s="8"/>
      <c r="B3" s="8"/>
      <c r="C3" s="8"/>
      <c r="D3" s="1" t="s">
        <v>822</v>
      </c>
      <c r="E3" s="1" t="s">
        <v>822</v>
      </c>
      <c r="F3" s="1" t="s">
        <v>823</v>
      </c>
      <c r="G3" s="1" t="s">
        <v>823</v>
      </c>
      <c r="H3" s="1" t="s">
        <v>824</v>
      </c>
      <c r="I3" s="1" t="s">
        <v>824</v>
      </c>
      <c r="J3" s="1" t="s">
        <v>824</v>
      </c>
      <c r="K3" s="1" t="s">
        <v>824</v>
      </c>
      <c r="L3" s="1" t="s">
        <v>824</v>
      </c>
    </row>
    <row r="4" spans="1:12">
      <c r="A4" s="8"/>
      <c r="B4" s="8"/>
      <c r="C4" s="8"/>
      <c r="D4" s="1"/>
      <c r="E4" s="1"/>
      <c r="F4" s="1" t="s">
        <v>822</v>
      </c>
      <c r="G4" s="1" t="s">
        <v>822</v>
      </c>
      <c r="H4" s="1" t="s">
        <v>825</v>
      </c>
      <c r="I4" s="1" t="s">
        <v>825</v>
      </c>
      <c r="J4" s="1" t="s">
        <v>823</v>
      </c>
      <c r="K4" s="1" t="s">
        <v>823</v>
      </c>
      <c r="L4" s="1" t="s">
        <v>826</v>
      </c>
    </row>
    <row r="5" spans="1:12">
      <c r="A5" s="8"/>
      <c r="B5" s="8"/>
      <c r="C5" s="8"/>
      <c r="D5" s="1"/>
      <c r="E5" s="1"/>
      <c r="F5" s="1"/>
      <c r="G5" s="1"/>
      <c r="H5" s="1" t="s">
        <v>192</v>
      </c>
      <c r="I5" s="1" t="s">
        <v>192</v>
      </c>
      <c r="J5" s="1" t="s">
        <v>193</v>
      </c>
      <c r="K5" s="1" t="s">
        <v>193</v>
      </c>
      <c r="L5" s="1" t="s">
        <v>194</v>
      </c>
    </row>
    <row r="6" spans="1:12">
      <c r="A6" s="4" t="s">
        <v>393</v>
      </c>
      <c r="B6" s="5" t="s">
        <v>4</v>
      </c>
      <c r="C6" s="5" t="s">
        <v>4</v>
      </c>
      <c r="D6" s="5" t="s">
        <v>4</v>
      </c>
      <c r="E6" s="5" t="s">
        <v>4</v>
      </c>
      <c r="F6" s="5" t="s">
        <v>4</v>
      </c>
      <c r="G6" s="5" t="s">
        <v>4</v>
      </c>
      <c r="H6" s="5" t="s">
        <v>4</v>
      </c>
      <c r="I6" s="5" t="s">
        <v>4</v>
      </c>
      <c r="J6" s="5" t="s">
        <v>4</v>
      </c>
      <c r="K6" s="5" t="s">
        <v>4</v>
      </c>
      <c r="L6" s="5" t="s">
        <v>4</v>
      </c>
    </row>
    <row r="7" spans="1:12">
      <c r="A7" s="3" t="s">
        <v>827</v>
      </c>
      <c r="B7" s="5" t="s">
        <v>4</v>
      </c>
      <c r="C7" s="5" t="s">
        <v>4</v>
      </c>
      <c r="D7" s="5" t="s">
        <v>4</v>
      </c>
      <c r="E7" s="5" t="s">
        <v>4</v>
      </c>
      <c r="F7" s="5" t="s">
        <v>4</v>
      </c>
      <c r="G7" s="5" t="s">
        <v>4</v>
      </c>
      <c r="H7" s="176">
        <v>0.10100000000000001</v>
      </c>
      <c r="I7" s="176">
        <v>0.11600000000000001</v>
      </c>
      <c r="J7" s="176">
        <v>0.44600000000000001</v>
      </c>
      <c r="K7" s="176">
        <v>0.34</v>
      </c>
      <c r="L7" s="176">
        <v>0.16</v>
      </c>
    </row>
    <row r="8" spans="1:12">
      <c r="A8" s="3" t="s">
        <v>828</v>
      </c>
      <c r="B8" s="9">
        <v>118526000</v>
      </c>
      <c r="C8" s="9">
        <v>145398000</v>
      </c>
      <c r="D8" s="5" t="s">
        <v>4</v>
      </c>
      <c r="E8" s="5" t="s">
        <v>4</v>
      </c>
      <c r="F8" s="9">
        <v>12200000</v>
      </c>
      <c r="G8" s="9">
        <v>8900000</v>
      </c>
      <c r="H8" s="5" t="s">
        <v>4</v>
      </c>
      <c r="I8" s="5" t="s">
        <v>4</v>
      </c>
      <c r="J8" s="5" t="s">
        <v>4</v>
      </c>
      <c r="K8" s="5" t="s">
        <v>4</v>
      </c>
      <c r="L8" s="5" t="s">
        <v>4</v>
      </c>
    </row>
    <row r="9" spans="1:12">
      <c r="A9" s="3" t="s">
        <v>829</v>
      </c>
      <c r="B9" s="5" t="s">
        <v>4</v>
      </c>
      <c r="C9" s="5" t="s">
        <v>4</v>
      </c>
      <c r="D9" s="9">
        <v>4100000</v>
      </c>
      <c r="E9" s="9">
        <v>7500000</v>
      </c>
      <c r="F9" s="5" t="s">
        <v>4</v>
      </c>
      <c r="G9" s="5" t="s">
        <v>4</v>
      </c>
      <c r="H9" s="5" t="s">
        <v>4</v>
      </c>
      <c r="I9" s="5" t="s">
        <v>4</v>
      </c>
      <c r="J9" s="5" t="s">
        <v>4</v>
      </c>
      <c r="K9" s="5" t="s">
        <v>4</v>
      </c>
      <c r="L9" s="5" t="s">
        <v>4</v>
      </c>
    </row>
  </sheetData>
  <mergeCells count="5">
    <mergeCell ref="A1:A5"/>
    <mergeCell ref="B1:C1"/>
    <mergeCell ref="F1:L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8" t="s">
        <v>1</v>
      </c>
      <c r="C1" s="8"/>
    </row>
    <row r="2" spans="1:3">
      <c r="A2" s="1" t="s">
        <v>808</v>
      </c>
      <c r="B2" s="1" t="s">
        <v>2</v>
      </c>
      <c r="C2" s="1" t="s">
        <v>72</v>
      </c>
    </row>
    <row r="3" spans="1:3">
      <c r="A3" s="3" t="s">
        <v>831</v>
      </c>
      <c r="B3" s="5" t="s">
        <v>4</v>
      </c>
      <c r="C3" s="5" t="s">
        <v>4</v>
      </c>
    </row>
    <row r="4" spans="1:3">
      <c r="A4" s="4" t="s">
        <v>832</v>
      </c>
      <c r="B4" s="5" t="s">
        <v>4</v>
      </c>
      <c r="C4" s="5" t="s">
        <v>4</v>
      </c>
    </row>
    <row r="5" spans="1:3">
      <c r="A5" s="3" t="s">
        <v>833</v>
      </c>
      <c r="B5" s="10">
        <v>16.899999999999999</v>
      </c>
      <c r="C5" s="10">
        <v>9.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8" t="s">
        <v>1</v>
      </c>
      <c r="C1" s="8"/>
    </row>
    <row r="2" spans="1:3" ht="30">
      <c r="A2" s="1" t="s">
        <v>24</v>
      </c>
      <c r="B2" s="1" t="s">
        <v>2</v>
      </c>
      <c r="C2" s="1" t="s">
        <v>72</v>
      </c>
    </row>
    <row r="3" spans="1:3" ht="30">
      <c r="A3" s="4" t="s">
        <v>411</v>
      </c>
      <c r="B3" s="5" t="s">
        <v>4</v>
      </c>
      <c r="C3" s="5" t="s">
        <v>4</v>
      </c>
    </row>
    <row r="4" spans="1:3">
      <c r="A4" s="3" t="s">
        <v>412</v>
      </c>
      <c r="B4" s="9">
        <v>10171</v>
      </c>
      <c r="C4" s="9">
        <v>-10928</v>
      </c>
    </row>
    <row r="5" spans="1:3">
      <c r="A5" s="3" t="s">
        <v>245</v>
      </c>
      <c r="B5" s="7">
        <v>-12157</v>
      </c>
      <c r="C5" s="7">
        <v>14367</v>
      </c>
    </row>
    <row r="6" spans="1:3">
      <c r="A6" s="3" t="s">
        <v>415</v>
      </c>
      <c r="B6" s="7">
        <v>-6968</v>
      </c>
      <c r="C6" s="7">
        <v>1850</v>
      </c>
    </row>
    <row r="7" spans="1:3" ht="30">
      <c r="A7" s="4" t="s">
        <v>417</v>
      </c>
      <c r="B7" s="5" t="s">
        <v>4</v>
      </c>
      <c r="C7" s="5" t="s">
        <v>4</v>
      </c>
    </row>
    <row r="8" spans="1:3">
      <c r="A8" s="3" t="s">
        <v>418</v>
      </c>
      <c r="B8" s="7">
        <v>-2065</v>
      </c>
      <c r="C8" s="7">
        <v>-15835</v>
      </c>
    </row>
    <row r="9" spans="1:3">
      <c r="A9" s="3" t="s">
        <v>421</v>
      </c>
      <c r="B9" s="5">
        <v>-52</v>
      </c>
      <c r="C9" s="7">
        <v>5092</v>
      </c>
    </row>
    <row r="10" spans="1:3">
      <c r="A10" s="3" t="s">
        <v>423</v>
      </c>
      <c r="B10" s="7">
        <v>17233</v>
      </c>
      <c r="C10" s="7">
        <v>-3746</v>
      </c>
    </row>
    <row r="11" spans="1:3">
      <c r="A11" s="3" t="s">
        <v>48</v>
      </c>
      <c r="B11" s="7">
        <v>-1125</v>
      </c>
      <c r="C11" s="5">
        <v>-308</v>
      </c>
    </row>
    <row r="12" spans="1:3">
      <c r="A12" s="3" t="s">
        <v>43</v>
      </c>
      <c r="B12" s="7">
        <v>-2822</v>
      </c>
      <c r="C12" s="7">
        <v>-6369</v>
      </c>
    </row>
    <row r="13" spans="1:3" ht="30">
      <c r="A13" s="3" t="s">
        <v>835</v>
      </c>
      <c r="B13" s="9">
        <v>2215</v>
      </c>
      <c r="C13" s="9">
        <v>-158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6</v>
      </c>
      <c r="B1" s="8" t="s">
        <v>2</v>
      </c>
      <c r="C1" s="8" t="s">
        <v>25</v>
      </c>
    </row>
    <row r="2" spans="1:3" ht="30">
      <c r="A2" s="1" t="s">
        <v>24</v>
      </c>
      <c r="B2" s="8"/>
      <c r="C2" s="8"/>
    </row>
    <row r="3" spans="1:3">
      <c r="A3" s="4" t="s">
        <v>443</v>
      </c>
      <c r="B3" s="5" t="s">
        <v>4</v>
      </c>
      <c r="C3" s="5" t="s">
        <v>4</v>
      </c>
    </row>
    <row r="4" spans="1:3">
      <c r="A4" s="3" t="s">
        <v>444</v>
      </c>
      <c r="B4" s="9">
        <v>117195</v>
      </c>
      <c r="C4" s="9">
        <v>179052</v>
      </c>
    </row>
    <row r="5" spans="1:3">
      <c r="A5" s="4" t="s">
        <v>445</v>
      </c>
      <c r="B5" s="5" t="s">
        <v>4</v>
      </c>
      <c r="C5" s="5" t="s">
        <v>4</v>
      </c>
    </row>
    <row r="6" spans="1:3">
      <c r="A6" s="3" t="s">
        <v>446</v>
      </c>
      <c r="B6" s="7">
        <v>5964</v>
      </c>
      <c r="C6" s="7">
        <v>6089</v>
      </c>
    </row>
    <row r="7" spans="1:3">
      <c r="A7" s="3" t="s">
        <v>837</v>
      </c>
      <c r="B7" s="5" t="s">
        <v>4</v>
      </c>
      <c r="C7" s="5" t="s">
        <v>4</v>
      </c>
    </row>
    <row r="8" spans="1:3">
      <c r="A8" s="4" t="s">
        <v>443</v>
      </c>
      <c r="B8" s="5" t="s">
        <v>4</v>
      </c>
      <c r="C8" s="5" t="s">
        <v>4</v>
      </c>
    </row>
    <row r="9" spans="1:3">
      <c r="A9" s="3" t="s">
        <v>444</v>
      </c>
      <c r="B9" s="7">
        <v>117195</v>
      </c>
      <c r="C9" s="7">
        <v>179052</v>
      </c>
    </row>
    <row r="10" spans="1:3">
      <c r="A10" s="4" t="s">
        <v>445</v>
      </c>
      <c r="B10" s="5" t="s">
        <v>4</v>
      </c>
      <c r="C10" s="5" t="s">
        <v>4</v>
      </c>
    </row>
    <row r="11" spans="1:3">
      <c r="A11" s="3" t="s">
        <v>446</v>
      </c>
      <c r="B11" s="5">
        <v>0</v>
      </c>
      <c r="C11" s="5">
        <v>0</v>
      </c>
    </row>
    <row r="12" spans="1:3">
      <c r="A12" s="3" t="s">
        <v>838</v>
      </c>
      <c r="B12" s="5" t="s">
        <v>4</v>
      </c>
      <c r="C12" s="5" t="s">
        <v>4</v>
      </c>
    </row>
    <row r="13" spans="1:3">
      <c r="A13" s="4" t="s">
        <v>443</v>
      </c>
      <c r="B13" s="5" t="s">
        <v>4</v>
      </c>
      <c r="C13" s="5" t="s">
        <v>4</v>
      </c>
    </row>
    <row r="14" spans="1:3">
      <c r="A14" s="3" t="s">
        <v>444</v>
      </c>
      <c r="B14" s="5">
        <v>0</v>
      </c>
      <c r="C14" s="5">
        <v>0</v>
      </c>
    </row>
    <row r="15" spans="1:3">
      <c r="A15" s="4" t="s">
        <v>445</v>
      </c>
      <c r="B15" s="5" t="s">
        <v>4</v>
      </c>
      <c r="C15" s="5" t="s">
        <v>4</v>
      </c>
    </row>
    <row r="16" spans="1:3">
      <c r="A16" s="3" t="s">
        <v>446</v>
      </c>
      <c r="B16" s="5">
        <v>0</v>
      </c>
      <c r="C16" s="5">
        <v>0</v>
      </c>
    </row>
    <row r="17" spans="1:3">
      <c r="A17" s="3" t="s">
        <v>839</v>
      </c>
      <c r="B17" s="5" t="s">
        <v>4</v>
      </c>
      <c r="C17" s="5" t="s">
        <v>4</v>
      </c>
    </row>
    <row r="18" spans="1:3">
      <c r="A18" s="4" t="s">
        <v>443</v>
      </c>
      <c r="B18" s="5" t="s">
        <v>4</v>
      </c>
      <c r="C18" s="5" t="s">
        <v>4</v>
      </c>
    </row>
    <row r="19" spans="1:3">
      <c r="A19" s="3" t="s">
        <v>444</v>
      </c>
      <c r="B19" s="5">
        <v>0</v>
      </c>
      <c r="C19" s="5">
        <v>0</v>
      </c>
    </row>
    <row r="20" spans="1:3">
      <c r="A20" s="4" t="s">
        <v>445</v>
      </c>
      <c r="B20" s="5" t="s">
        <v>4</v>
      </c>
      <c r="C20" s="5" t="s">
        <v>4</v>
      </c>
    </row>
    <row r="21" spans="1:3">
      <c r="A21" s="3" t="s">
        <v>446</v>
      </c>
      <c r="B21" s="9">
        <v>5964</v>
      </c>
      <c r="C21" s="9">
        <v>60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0</v>
      </c>
      <c r="B1" s="8" t="s">
        <v>2</v>
      </c>
      <c r="C1" s="8" t="s">
        <v>25</v>
      </c>
    </row>
    <row r="2" spans="1:3" ht="30">
      <c r="A2" s="1" t="s">
        <v>24</v>
      </c>
      <c r="B2" s="8"/>
      <c r="C2" s="8"/>
    </row>
    <row r="3" spans="1:3">
      <c r="A3" s="3" t="s">
        <v>450</v>
      </c>
      <c r="B3" s="5" t="s">
        <v>4</v>
      </c>
      <c r="C3" s="5" t="s">
        <v>4</v>
      </c>
    </row>
    <row r="4" spans="1:3" ht="45">
      <c r="A4" s="4" t="s">
        <v>841</v>
      </c>
      <c r="B4" s="5" t="s">
        <v>4</v>
      </c>
      <c r="C4" s="5" t="s">
        <v>4</v>
      </c>
    </row>
    <row r="5" spans="1:3">
      <c r="A5" s="3" t="s">
        <v>452</v>
      </c>
      <c r="B5" s="9">
        <v>1347064</v>
      </c>
      <c r="C5" s="9">
        <v>1339369</v>
      </c>
    </row>
    <row r="6" spans="1:3">
      <c r="A6" s="3" t="s">
        <v>451</v>
      </c>
      <c r="B6" s="5" t="s">
        <v>4</v>
      </c>
      <c r="C6" s="5" t="s">
        <v>4</v>
      </c>
    </row>
    <row r="7" spans="1:3" ht="45">
      <c r="A7" s="4" t="s">
        <v>841</v>
      </c>
      <c r="B7" s="5" t="s">
        <v>4</v>
      </c>
      <c r="C7" s="5" t="s">
        <v>4</v>
      </c>
    </row>
    <row r="8" spans="1:3">
      <c r="A8" s="3" t="s">
        <v>452</v>
      </c>
      <c r="B8" s="7">
        <v>1315791</v>
      </c>
      <c r="C8" s="7">
        <v>1285106</v>
      </c>
    </row>
    <row r="9" spans="1:3" ht="30">
      <c r="A9" s="3" t="s">
        <v>842</v>
      </c>
      <c r="B9" s="5" t="s">
        <v>4</v>
      </c>
      <c r="C9" s="5" t="s">
        <v>4</v>
      </c>
    </row>
    <row r="10" spans="1:3" ht="45">
      <c r="A10" s="4" t="s">
        <v>841</v>
      </c>
      <c r="B10" s="5" t="s">
        <v>4</v>
      </c>
      <c r="C10" s="5" t="s">
        <v>4</v>
      </c>
    </row>
    <row r="11" spans="1:3">
      <c r="A11" s="3" t="s">
        <v>452</v>
      </c>
      <c r="B11" s="7">
        <v>209211</v>
      </c>
      <c r="C11" s="7">
        <v>207028</v>
      </c>
    </row>
    <row r="12" spans="1:3" ht="30">
      <c r="A12" s="3" t="s">
        <v>843</v>
      </c>
      <c r="B12" s="5" t="s">
        <v>4</v>
      </c>
      <c r="C12" s="5" t="s">
        <v>4</v>
      </c>
    </row>
    <row r="13" spans="1:3" ht="45">
      <c r="A13" s="4" t="s">
        <v>841</v>
      </c>
      <c r="B13" s="5" t="s">
        <v>4</v>
      </c>
      <c r="C13" s="5" t="s">
        <v>4</v>
      </c>
    </row>
    <row r="14" spans="1:3">
      <c r="A14" s="3" t="s">
        <v>452</v>
      </c>
      <c r="B14" s="7">
        <v>179515</v>
      </c>
      <c r="C14" s="7">
        <v>161771</v>
      </c>
    </row>
    <row r="15" spans="1:3" ht="30">
      <c r="A15" s="3" t="s">
        <v>844</v>
      </c>
      <c r="B15" s="5" t="s">
        <v>4</v>
      </c>
      <c r="C15" s="5" t="s">
        <v>4</v>
      </c>
    </row>
    <row r="16" spans="1:3" ht="45">
      <c r="A16" s="4" t="s">
        <v>841</v>
      </c>
      <c r="B16" s="5" t="s">
        <v>4</v>
      </c>
      <c r="C16" s="5" t="s">
        <v>4</v>
      </c>
    </row>
    <row r="17" spans="1:3">
      <c r="A17" s="3" t="s">
        <v>452</v>
      </c>
      <c r="B17" s="7">
        <v>350594</v>
      </c>
      <c r="C17" s="7">
        <v>346708</v>
      </c>
    </row>
    <row r="18" spans="1:3" ht="30">
      <c r="A18" s="3" t="s">
        <v>845</v>
      </c>
      <c r="B18" s="5" t="s">
        <v>4</v>
      </c>
      <c r="C18" s="5" t="s">
        <v>4</v>
      </c>
    </row>
    <row r="19" spans="1:3" ht="45">
      <c r="A19" s="4" t="s">
        <v>841</v>
      </c>
      <c r="B19" s="5" t="s">
        <v>4</v>
      </c>
      <c r="C19" s="5" t="s">
        <v>4</v>
      </c>
    </row>
    <row r="20" spans="1:3">
      <c r="A20" s="3" t="s">
        <v>452</v>
      </c>
      <c r="B20" s="7">
        <v>339273</v>
      </c>
      <c r="C20" s="7">
        <v>312570</v>
      </c>
    </row>
    <row r="21" spans="1:3" ht="45">
      <c r="A21" s="3" t="s">
        <v>846</v>
      </c>
      <c r="B21" s="5" t="s">
        <v>4</v>
      </c>
      <c r="C21" s="5" t="s">
        <v>4</v>
      </c>
    </row>
    <row r="22" spans="1:3" ht="45">
      <c r="A22" s="4" t="s">
        <v>841</v>
      </c>
      <c r="B22" s="5" t="s">
        <v>4</v>
      </c>
      <c r="C22" s="5" t="s">
        <v>4</v>
      </c>
    </row>
    <row r="23" spans="1:3">
      <c r="A23" s="3" t="s">
        <v>452</v>
      </c>
      <c r="B23" s="7">
        <v>149471</v>
      </c>
      <c r="C23" s="7">
        <v>148198</v>
      </c>
    </row>
    <row r="24" spans="1:3" ht="45">
      <c r="A24" s="3" t="s">
        <v>847</v>
      </c>
      <c r="B24" s="5" t="s">
        <v>4</v>
      </c>
      <c r="C24" s="5" t="s">
        <v>4</v>
      </c>
    </row>
    <row r="25" spans="1:3" ht="45">
      <c r="A25" s="4" t="s">
        <v>841</v>
      </c>
      <c r="B25" s="5" t="s">
        <v>4</v>
      </c>
      <c r="C25" s="5" t="s">
        <v>4</v>
      </c>
    </row>
    <row r="26" spans="1:3">
      <c r="A26" s="3" t="s">
        <v>452</v>
      </c>
      <c r="B26" s="7">
        <v>153503</v>
      </c>
      <c r="C26" s="7">
        <v>164015</v>
      </c>
    </row>
    <row r="27" spans="1:3" ht="45">
      <c r="A27" s="3" t="s">
        <v>848</v>
      </c>
      <c r="B27" s="5" t="s">
        <v>4</v>
      </c>
      <c r="C27" s="5" t="s">
        <v>4</v>
      </c>
    </row>
    <row r="28" spans="1:3" ht="45">
      <c r="A28" s="4" t="s">
        <v>841</v>
      </c>
      <c r="B28" s="5" t="s">
        <v>4</v>
      </c>
      <c r="C28" s="5" t="s">
        <v>4</v>
      </c>
    </row>
    <row r="29" spans="1:3">
      <c r="A29" s="3" t="s">
        <v>452</v>
      </c>
      <c r="B29" s="7">
        <v>637788</v>
      </c>
      <c r="C29" s="7">
        <v>637435</v>
      </c>
    </row>
    <row r="30" spans="1:3" ht="45">
      <c r="A30" s="3" t="s">
        <v>849</v>
      </c>
      <c r="B30" s="5" t="s">
        <v>4</v>
      </c>
      <c r="C30" s="5" t="s">
        <v>4</v>
      </c>
    </row>
    <row r="31" spans="1:3" ht="45">
      <c r="A31" s="4" t="s">
        <v>841</v>
      </c>
      <c r="B31" s="5" t="s">
        <v>4</v>
      </c>
      <c r="C31" s="5" t="s">
        <v>4</v>
      </c>
    </row>
    <row r="32" spans="1:3">
      <c r="A32" s="3" t="s">
        <v>452</v>
      </c>
      <c r="B32" s="9">
        <v>643500</v>
      </c>
      <c r="C32" s="9">
        <v>6467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0.5703125" bestFit="1" customWidth="1"/>
    <col min="3" max="3" width="36.5703125" bestFit="1" customWidth="1"/>
    <col min="4" max="4" width="33.42578125" bestFit="1" customWidth="1"/>
    <col min="5" max="5" width="36.5703125" bestFit="1" customWidth="1"/>
    <col min="6" max="6" width="14.28515625" bestFit="1" customWidth="1"/>
    <col min="7" max="9" width="36.5703125" bestFit="1" customWidth="1"/>
    <col min="10" max="10" width="24" bestFit="1" customWidth="1"/>
    <col min="11" max="12" width="36.5703125" bestFit="1" customWidth="1"/>
    <col min="13" max="13" width="19" bestFit="1" customWidth="1"/>
    <col min="14" max="14" width="23.42578125" bestFit="1" customWidth="1"/>
  </cols>
  <sheetData>
    <row r="1" spans="1:14" ht="15" customHeight="1">
      <c r="A1" s="1" t="s">
        <v>106</v>
      </c>
      <c r="B1" s="8" t="s">
        <v>107</v>
      </c>
      <c r="C1" s="8" t="s">
        <v>108</v>
      </c>
      <c r="D1" s="8" t="s">
        <v>109</v>
      </c>
      <c r="E1" s="1" t="s">
        <v>109</v>
      </c>
      <c r="F1" s="8" t="s">
        <v>110</v>
      </c>
      <c r="G1" s="1" t="s">
        <v>110</v>
      </c>
      <c r="H1" s="8" t="s">
        <v>108</v>
      </c>
      <c r="I1" s="8" t="s">
        <v>108</v>
      </c>
      <c r="J1" s="8" t="s">
        <v>111</v>
      </c>
      <c r="K1" s="1" t="s">
        <v>111</v>
      </c>
      <c r="L1" s="8" t="s">
        <v>112</v>
      </c>
      <c r="M1" s="8" t="s">
        <v>59</v>
      </c>
      <c r="N1" s="8" t="s">
        <v>113</v>
      </c>
    </row>
    <row r="2" spans="1:14" ht="30">
      <c r="A2" s="1" t="s">
        <v>71</v>
      </c>
      <c r="B2" s="8"/>
      <c r="C2" s="8"/>
      <c r="D2" s="8"/>
      <c r="E2" s="1" t="s">
        <v>108</v>
      </c>
      <c r="F2" s="8"/>
      <c r="G2" s="1" t="s">
        <v>108</v>
      </c>
      <c r="H2" s="8"/>
      <c r="I2" s="8"/>
      <c r="J2" s="8"/>
      <c r="K2" s="1" t="s">
        <v>108</v>
      </c>
      <c r="L2" s="8"/>
      <c r="M2" s="8"/>
      <c r="N2" s="8"/>
    </row>
    <row r="3" spans="1:14" ht="30">
      <c r="A3" s="3" t="s">
        <v>114</v>
      </c>
      <c r="B3" s="9">
        <v>1251258</v>
      </c>
      <c r="C3" s="5" t="s">
        <v>4</v>
      </c>
      <c r="D3" s="9">
        <v>1216046</v>
      </c>
      <c r="E3" s="5" t="s">
        <v>4</v>
      </c>
      <c r="F3" s="9">
        <v>139</v>
      </c>
      <c r="G3" s="5" t="s">
        <v>4</v>
      </c>
      <c r="H3" s="9">
        <v>2</v>
      </c>
      <c r="I3" s="5" t="s">
        <v>4</v>
      </c>
      <c r="J3" s="9">
        <v>1691429</v>
      </c>
      <c r="K3" s="5" t="s">
        <v>4</v>
      </c>
      <c r="L3" s="9">
        <v>-9433</v>
      </c>
      <c r="M3" s="9">
        <v>-466091</v>
      </c>
      <c r="N3" s="9">
        <v>35212</v>
      </c>
    </row>
    <row r="4" spans="1:14" ht="30">
      <c r="A4" s="3" t="s">
        <v>115</v>
      </c>
      <c r="B4" s="5" t="s">
        <v>4</v>
      </c>
      <c r="C4" s="5" t="s">
        <v>4</v>
      </c>
      <c r="D4" s="5" t="s">
        <v>4</v>
      </c>
      <c r="E4" s="5" t="s">
        <v>4</v>
      </c>
      <c r="F4" s="7">
        <v>138773538</v>
      </c>
      <c r="G4" s="5" t="s">
        <v>4</v>
      </c>
      <c r="H4" s="7">
        <v>2070000</v>
      </c>
      <c r="I4" s="5" t="s">
        <v>4</v>
      </c>
      <c r="J4" s="5" t="s">
        <v>4</v>
      </c>
      <c r="K4" s="5" t="s">
        <v>4</v>
      </c>
      <c r="L4" s="5" t="s">
        <v>4</v>
      </c>
      <c r="M4" s="5" t="s">
        <v>4</v>
      </c>
      <c r="N4" s="5" t="s">
        <v>4</v>
      </c>
    </row>
    <row r="5" spans="1:14" ht="30">
      <c r="A5" s="4" t="s">
        <v>116</v>
      </c>
      <c r="B5" s="5" t="s">
        <v>4</v>
      </c>
      <c r="C5" s="5" t="s">
        <v>4</v>
      </c>
      <c r="D5" s="5" t="s">
        <v>4</v>
      </c>
      <c r="E5" s="5" t="s">
        <v>4</v>
      </c>
      <c r="F5" s="5" t="s">
        <v>4</v>
      </c>
      <c r="G5" s="5" t="s">
        <v>4</v>
      </c>
      <c r="H5" s="5" t="s">
        <v>4</v>
      </c>
      <c r="I5" s="5" t="s">
        <v>4</v>
      </c>
      <c r="J5" s="5" t="s">
        <v>4</v>
      </c>
      <c r="K5" s="5" t="s">
        <v>4</v>
      </c>
      <c r="L5" s="5" t="s">
        <v>4</v>
      </c>
      <c r="M5" s="5" t="s">
        <v>4</v>
      </c>
      <c r="N5" s="5" t="s">
        <v>4</v>
      </c>
    </row>
    <row r="6" spans="1:14">
      <c r="A6" s="3" t="s">
        <v>117</v>
      </c>
      <c r="B6" s="5">
        <v>-325</v>
      </c>
      <c r="C6" s="5" t="s">
        <v>4</v>
      </c>
      <c r="D6" s="5">
        <v>-325</v>
      </c>
      <c r="E6" s="5" t="s">
        <v>4</v>
      </c>
      <c r="F6" s="5">
        <v>0</v>
      </c>
      <c r="G6" s="5" t="s">
        <v>4</v>
      </c>
      <c r="H6" s="5" t="s">
        <v>4</v>
      </c>
      <c r="I6" s="5" t="s">
        <v>4</v>
      </c>
      <c r="J6" s="5">
        <v>-325</v>
      </c>
      <c r="K6" s="5" t="s">
        <v>4</v>
      </c>
      <c r="L6" s="5" t="s">
        <v>4</v>
      </c>
      <c r="M6" s="5" t="s">
        <v>4</v>
      </c>
      <c r="N6" s="5" t="s">
        <v>4</v>
      </c>
    </row>
    <row r="7" spans="1:14">
      <c r="A7" s="3" t="s">
        <v>118</v>
      </c>
      <c r="B7" s="5" t="s">
        <v>4</v>
      </c>
      <c r="C7" s="5" t="s">
        <v>4</v>
      </c>
      <c r="D7" s="5" t="s">
        <v>4</v>
      </c>
      <c r="E7" s="5" t="s">
        <v>4</v>
      </c>
      <c r="F7" s="7">
        <v>-7749</v>
      </c>
      <c r="G7" s="5" t="s">
        <v>4</v>
      </c>
      <c r="H7" s="5" t="s">
        <v>4</v>
      </c>
      <c r="I7" s="5" t="s">
        <v>4</v>
      </c>
      <c r="J7" s="5" t="s">
        <v>4</v>
      </c>
      <c r="K7" s="5" t="s">
        <v>4</v>
      </c>
      <c r="L7" s="5" t="s">
        <v>4</v>
      </c>
      <c r="M7" s="5" t="s">
        <v>4</v>
      </c>
      <c r="N7" s="5" t="s">
        <v>4</v>
      </c>
    </row>
    <row r="8" spans="1:14">
      <c r="A8" s="3" t="s">
        <v>119</v>
      </c>
      <c r="B8" s="7">
        <v>21815</v>
      </c>
      <c r="C8" s="5" t="s">
        <v>4</v>
      </c>
      <c r="D8" s="7">
        <v>21815</v>
      </c>
      <c r="E8" s="5" t="s">
        <v>4</v>
      </c>
      <c r="F8" s="5" t="s">
        <v>4</v>
      </c>
      <c r="G8" s="5" t="s">
        <v>4</v>
      </c>
      <c r="H8" s="5" t="s">
        <v>4</v>
      </c>
      <c r="I8" s="5" t="s">
        <v>4</v>
      </c>
      <c r="J8" s="7">
        <v>21815</v>
      </c>
      <c r="K8" s="5" t="s">
        <v>4</v>
      </c>
      <c r="L8" s="5" t="s">
        <v>4</v>
      </c>
      <c r="M8" s="5" t="s">
        <v>4</v>
      </c>
      <c r="N8" s="5" t="s">
        <v>4</v>
      </c>
    </row>
    <row r="9" spans="1:14" ht="30">
      <c r="A9" s="3" t="s">
        <v>120</v>
      </c>
      <c r="B9" s="7">
        <v>-8508</v>
      </c>
      <c r="C9" s="5" t="s">
        <v>4</v>
      </c>
      <c r="D9" s="7">
        <v>-8508</v>
      </c>
      <c r="E9" s="5" t="s">
        <v>4</v>
      </c>
      <c r="F9" s="5" t="s">
        <v>4</v>
      </c>
      <c r="G9" s="5" t="s">
        <v>4</v>
      </c>
      <c r="H9" s="5" t="s">
        <v>4</v>
      </c>
      <c r="I9" s="5" t="s">
        <v>4</v>
      </c>
      <c r="J9" s="7">
        <v>-8508</v>
      </c>
      <c r="K9" s="5" t="s">
        <v>4</v>
      </c>
      <c r="L9" s="5" t="s">
        <v>4</v>
      </c>
      <c r="M9" s="5" t="s">
        <v>4</v>
      </c>
      <c r="N9" s="5" t="s">
        <v>4</v>
      </c>
    </row>
    <row r="10" spans="1:14" ht="30">
      <c r="A10" s="3" t="s">
        <v>121</v>
      </c>
      <c r="B10" s="5" t="s">
        <v>4</v>
      </c>
      <c r="C10" s="5" t="s">
        <v>4</v>
      </c>
      <c r="D10" s="5" t="s">
        <v>4</v>
      </c>
      <c r="E10" s="5" t="s">
        <v>4</v>
      </c>
      <c r="F10" s="7">
        <v>10476</v>
      </c>
      <c r="G10" s="5" t="s">
        <v>4</v>
      </c>
      <c r="H10" s="5" t="s">
        <v>4</v>
      </c>
      <c r="I10" s="5" t="s">
        <v>4</v>
      </c>
      <c r="J10" s="5" t="s">
        <v>4</v>
      </c>
      <c r="K10" s="5" t="s">
        <v>4</v>
      </c>
      <c r="L10" s="5" t="s">
        <v>4</v>
      </c>
      <c r="M10" s="5" t="s">
        <v>4</v>
      </c>
      <c r="N10" s="5" t="s">
        <v>4</v>
      </c>
    </row>
    <row r="11" spans="1:14">
      <c r="A11" s="3" t="s">
        <v>122</v>
      </c>
      <c r="B11" s="5" t="s">
        <v>4</v>
      </c>
      <c r="C11" s="5" t="s">
        <v>4</v>
      </c>
      <c r="D11" s="5" t="s">
        <v>4</v>
      </c>
      <c r="E11" s="5" t="s">
        <v>4</v>
      </c>
      <c r="F11" s="7">
        <v>1253</v>
      </c>
      <c r="G11" s="5" t="s">
        <v>4</v>
      </c>
      <c r="H11" s="5" t="s">
        <v>4</v>
      </c>
      <c r="I11" s="5" t="s">
        <v>4</v>
      </c>
      <c r="J11" s="5" t="s">
        <v>4</v>
      </c>
      <c r="K11" s="5" t="s">
        <v>4</v>
      </c>
      <c r="L11" s="5" t="s">
        <v>4</v>
      </c>
      <c r="M11" s="5" t="s">
        <v>4</v>
      </c>
      <c r="N11" s="5" t="s">
        <v>4</v>
      </c>
    </row>
    <row r="12" spans="1:14">
      <c r="A12" s="3" t="s">
        <v>123</v>
      </c>
      <c r="B12" s="7">
        <v>248140</v>
      </c>
      <c r="C12" s="5" t="s">
        <v>4</v>
      </c>
      <c r="D12" s="7">
        <v>248140</v>
      </c>
      <c r="E12" s="5" t="s">
        <v>4</v>
      </c>
      <c r="F12" s="5">
        <v>43</v>
      </c>
      <c r="G12" s="5" t="s">
        <v>4</v>
      </c>
      <c r="H12" s="5" t="s">
        <v>4</v>
      </c>
      <c r="I12" s="5" t="s">
        <v>4</v>
      </c>
      <c r="J12" s="7">
        <v>248097</v>
      </c>
      <c r="K12" s="5" t="s">
        <v>4</v>
      </c>
      <c r="L12" s="5" t="s">
        <v>4</v>
      </c>
      <c r="M12" s="5" t="s">
        <v>4</v>
      </c>
      <c r="N12" s="5" t="s">
        <v>4</v>
      </c>
    </row>
    <row r="13" spans="1:14">
      <c r="A13" s="3" t="s">
        <v>124</v>
      </c>
      <c r="B13" s="5" t="s">
        <v>4</v>
      </c>
      <c r="C13" s="5" t="s">
        <v>4</v>
      </c>
      <c r="D13" s="5" t="s">
        <v>4</v>
      </c>
      <c r="E13" s="5" t="s">
        <v>4</v>
      </c>
      <c r="F13" s="7">
        <v>43125000</v>
      </c>
      <c r="G13" s="5" t="s">
        <v>4</v>
      </c>
      <c r="H13" s="5" t="s">
        <v>4</v>
      </c>
      <c r="I13" s="5" t="s">
        <v>4</v>
      </c>
      <c r="J13" s="5" t="s">
        <v>4</v>
      </c>
      <c r="K13" s="5" t="s">
        <v>4</v>
      </c>
      <c r="L13" s="5" t="s">
        <v>4</v>
      </c>
      <c r="M13" s="5" t="s">
        <v>4</v>
      </c>
      <c r="N13" s="5" t="s">
        <v>4</v>
      </c>
    </row>
    <row r="14" spans="1:14">
      <c r="A14" s="3" t="s">
        <v>125</v>
      </c>
      <c r="B14" s="5">
        <v>7</v>
      </c>
      <c r="C14" s="5" t="s">
        <v>4</v>
      </c>
      <c r="D14" s="5">
        <v>7</v>
      </c>
      <c r="E14" s="5" t="s">
        <v>4</v>
      </c>
      <c r="F14" s="5">
        <v>7</v>
      </c>
      <c r="G14" s="5" t="s">
        <v>4</v>
      </c>
      <c r="H14" s="5" t="s">
        <v>4</v>
      </c>
      <c r="I14" s="5" t="s">
        <v>4</v>
      </c>
      <c r="J14" s="5" t="s">
        <v>4</v>
      </c>
      <c r="K14" s="5" t="s">
        <v>4</v>
      </c>
      <c r="L14" s="5" t="s">
        <v>4</v>
      </c>
      <c r="M14" s="5" t="s">
        <v>4</v>
      </c>
      <c r="N14" s="5" t="s">
        <v>4</v>
      </c>
    </row>
    <row r="15" spans="1:14" ht="30">
      <c r="A15" s="3" t="s">
        <v>126</v>
      </c>
      <c r="B15" s="5" t="s">
        <v>4</v>
      </c>
      <c r="C15" s="5" t="s">
        <v>4</v>
      </c>
      <c r="D15" s="5" t="s">
        <v>4</v>
      </c>
      <c r="E15" s="5" t="s">
        <v>4</v>
      </c>
      <c r="F15" s="7">
        <v>6666666</v>
      </c>
      <c r="G15" s="5" t="s">
        <v>4</v>
      </c>
      <c r="H15" s="5" t="s">
        <v>4</v>
      </c>
      <c r="I15" s="5" t="s">
        <v>4</v>
      </c>
      <c r="J15" s="5" t="s">
        <v>4</v>
      </c>
      <c r="K15" s="5" t="s">
        <v>4</v>
      </c>
      <c r="L15" s="5" t="s">
        <v>4</v>
      </c>
      <c r="M15" s="5" t="s">
        <v>4</v>
      </c>
      <c r="N15" s="5" t="s">
        <v>4</v>
      </c>
    </row>
    <row r="16" spans="1:14">
      <c r="A16" s="3" t="s">
        <v>90</v>
      </c>
      <c r="B16" s="7">
        <v>-38153</v>
      </c>
      <c r="C16" s="5" t="s">
        <v>4</v>
      </c>
      <c r="D16" s="7">
        <v>-38971</v>
      </c>
      <c r="E16" s="5" t="s">
        <v>4</v>
      </c>
      <c r="F16" s="5" t="s">
        <v>4</v>
      </c>
      <c r="G16" s="5" t="s">
        <v>4</v>
      </c>
      <c r="H16" s="5" t="s">
        <v>4</v>
      </c>
      <c r="I16" s="5" t="s">
        <v>4</v>
      </c>
      <c r="J16" s="5" t="s">
        <v>4</v>
      </c>
      <c r="K16" s="5" t="s">
        <v>4</v>
      </c>
      <c r="L16" s="5" t="s">
        <v>4</v>
      </c>
      <c r="M16" s="7">
        <v>-38971</v>
      </c>
      <c r="N16" s="5">
        <v>818</v>
      </c>
    </row>
    <row r="17" spans="1:14">
      <c r="A17" s="3" t="s">
        <v>127</v>
      </c>
      <c r="B17" s="7">
        <v>-2846</v>
      </c>
      <c r="C17" s="5" t="s">
        <v>4</v>
      </c>
      <c r="D17" s="7">
        <v>-2846</v>
      </c>
      <c r="E17" s="5" t="s">
        <v>4</v>
      </c>
      <c r="F17" s="5" t="s">
        <v>4</v>
      </c>
      <c r="G17" s="5" t="s">
        <v>4</v>
      </c>
      <c r="H17" s="5" t="s">
        <v>4</v>
      </c>
      <c r="I17" s="5" t="s">
        <v>4</v>
      </c>
      <c r="J17" s="7">
        <v>-2846</v>
      </c>
      <c r="K17" s="5" t="s">
        <v>4</v>
      </c>
      <c r="L17" s="5" t="s">
        <v>4</v>
      </c>
      <c r="M17" s="5" t="s">
        <v>4</v>
      </c>
      <c r="N17" s="5" t="s">
        <v>4</v>
      </c>
    </row>
    <row r="18" spans="1:14">
      <c r="A18" s="3" t="s">
        <v>128</v>
      </c>
      <c r="B18" s="7">
        <v>-1286</v>
      </c>
      <c r="C18" s="5" t="s">
        <v>4</v>
      </c>
      <c r="D18" s="5" t="s">
        <v>4</v>
      </c>
      <c r="E18" s="5" t="s">
        <v>4</v>
      </c>
      <c r="F18" s="5" t="s">
        <v>4</v>
      </c>
      <c r="G18" s="5" t="s">
        <v>4</v>
      </c>
      <c r="H18" s="5" t="s">
        <v>4</v>
      </c>
      <c r="I18" s="5" t="s">
        <v>4</v>
      </c>
      <c r="J18" s="5" t="s">
        <v>4</v>
      </c>
      <c r="K18" s="5" t="s">
        <v>4</v>
      </c>
      <c r="L18" s="5" t="s">
        <v>4</v>
      </c>
      <c r="M18" s="5" t="s">
        <v>4</v>
      </c>
      <c r="N18" s="7">
        <v>-1286</v>
      </c>
    </row>
    <row r="19" spans="1:14">
      <c r="A19" s="3" t="s">
        <v>129</v>
      </c>
      <c r="B19" s="7">
        <v>-3294</v>
      </c>
      <c r="C19" s="5" t="s">
        <v>4</v>
      </c>
      <c r="D19" s="7">
        <v>-3294</v>
      </c>
      <c r="E19" s="5" t="s">
        <v>4</v>
      </c>
      <c r="F19" s="5" t="s">
        <v>4</v>
      </c>
      <c r="G19" s="5" t="s">
        <v>4</v>
      </c>
      <c r="H19" s="5" t="s">
        <v>4</v>
      </c>
      <c r="I19" s="5" t="s">
        <v>4</v>
      </c>
      <c r="J19" s="5" t="s">
        <v>4</v>
      </c>
      <c r="K19" s="5" t="s">
        <v>4</v>
      </c>
      <c r="L19" s="7">
        <v>-3294</v>
      </c>
      <c r="M19" s="5" t="s">
        <v>4</v>
      </c>
      <c r="N19" s="5" t="s">
        <v>4</v>
      </c>
    </row>
    <row r="20" spans="1:14" ht="30">
      <c r="A20" s="3" t="s">
        <v>130</v>
      </c>
      <c r="B20" s="7">
        <v>1466808</v>
      </c>
      <c r="C20" s="5" t="s">
        <v>4</v>
      </c>
      <c r="D20" s="7">
        <v>1432064</v>
      </c>
      <c r="E20" s="5" t="s">
        <v>4</v>
      </c>
      <c r="F20" s="5">
        <v>189</v>
      </c>
      <c r="G20" s="5" t="s">
        <v>4</v>
      </c>
      <c r="H20" s="5">
        <v>2</v>
      </c>
      <c r="I20" s="5" t="s">
        <v>4</v>
      </c>
      <c r="J20" s="7">
        <v>1949662</v>
      </c>
      <c r="K20" s="5" t="s">
        <v>4</v>
      </c>
      <c r="L20" s="7">
        <v>-12727</v>
      </c>
      <c r="M20" s="7">
        <v>-505062</v>
      </c>
      <c r="N20" s="7">
        <v>34744</v>
      </c>
    </row>
    <row r="21" spans="1:14" ht="30">
      <c r="A21" s="3" t="s">
        <v>131</v>
      </c>
      <c r="B21" s="5" t="s">
        <v>4</v>
      </c>
      <c r="C21" s="5" t="s">
        <v>4</v>
      </c>
      <c r="D21" s="5" t="s">
        <v>4</v>
      </c>
      <c r="E21" s="5" t="s">
        <v>4</v>
      </c>
      <c r="F21" s="7">
        <v>188569184</v>
      </c>
      <c r="G21" s="5" t="s">
        <v>4</v>
      </c>
      <c r="H21" s="7">
        <v>2070000</v>
      </c>
      <c r="I21" s="5" t="s">
        <v>4</v>
      </c>
      <c r="J21" s="5" t="s">
        <v>4</v>
      </c>
      <c r="K21" s="5" t="s">
        <v>4</v>
      </c>
      <c r="L21" s="5" t="s">
        <v>4</v>
      </c>
      <c r="M21" s="5" t="s">
        <v>4</v>
      </c>
      <c r="N21" s="5" t="s">
        <v>4</v>
      </c>
    </row>
    <row r="22" spans="1:14" ht="30">
      <c r="A22" s="3" t="s">
        <v>132</v>
      </c>
      <c r="B22" s="7">
        <v>1377062</v>
      </c>
      <c r="C22" s="5" t="s">
        <v>4</v>
      </c>
      <c r="D22" s="7">
        <v>1347723</v>
      </c>
      <c r="E22" s="5" t="s">
        <v>4</v>
      </c>
      <c r="F22" s="5">
        <v>241</v>
      </c>
      <c r="G22" s="5" t="s">
        <v>4</v>
      </c>
      <c r="H22" s="5">
        <v>2</v>
      </c>
      <c r="I22" s="5" t="s">
        <v>4</v>
      </c>
      <c r="J22" s="7">
        <v>2194405</v>
      </c>
      <c r="K22" s="5" t="s">
        <v>4</v>
      </c>
      <c r="L22" s="7">
        <v>-6451</v>
      </c>
      <c r="M22" s="7">
        <v>-840474</v>
      </c>
      <c r="N22" s="7">
        <v>29339</v>
      </c>
    </row>
    <row r="23" spans="1:14" ht="30">
      <c r="A23" s="3" t="s">
        <v>133</v>
      </c>
      <c r="B23" s="5" t="s">
        <v>4</v>
      </c>
      <c r="C23" s="5" t="s">
        <v>4</v>
      </c>
      <c r="D23" s="5" t="s">
        <v>4</v>
      </c>
      <c r="E23" s="5" t="s">
        <v>4</v>
      </c>
      <c r="F23" s="7">
        <v>240380094</v>
      </c>
      <c r="G23" s="5" t="s">
        <v>4</v>
      </c>
      <c r="H23" s="7">
        <v>2070000</v>
      </c>
      <c r="I23" s="5" t="s">
        <v>4</v>
      </c>
      <c r="J23" s="5" t="s">
        <v>4</v>
      </c>
      <c r="K23" s="5" t="s">
        <v>4</v>
      </c>
      <c r="L23" s="5" t="s">
        <v>4</v>
      </c>
      <c r="M23" s="5" t="s">
        <v>4</v>
      </c>
      <c r="N23" s="5" t="s">
        <v>4</v>
      </c>
    </row>
    <row r="24" spans="1:14" ht="30">
      <c r="A24" s="4" t="s">
        <v>116</v>
      </c>
      <c r="B24" s="5" t="s">
        <v>4</v>
      </c>
      <c r="C24" s="5" t="s">
        <v>4</v>
      </c>
      <c r="D24" s="5" t="s">
        <v>4</v>
      </c>
      <c r="E24" s="5" t="s">
        <v>4</v>
      </c>
      <c r="F24" s="5" t="s">
        <v>4</v>
      </c>
      <c r="G24" s="5" t="s">
        <v>4</v>
      </c>
      <c r="H24" s="5" t="s">
        <v>4</v>
      </c>
      <c r="I24" s="5" t="s">
        <v>4</v>
      </c>
      <c r="J24" s="5" t="s">
        <v>4</v>
      </c>
      <c r="K24" s="5" t="s">
        <v>4</v>
      </c>
      <c r="L24" s="5" t="s">
        <v>4</v>
      </c>
      <c r="M24" s="5" t="s">
        <v>4</v>
      </c>
      <c r="N24" s="5" t="s">
        <v>4</v>
      </c>
    </row>
    <row r="25" spans="1:14">
      <c r="A25" s="3" t="s">
        <v>117</v>
      </c>
      <c r="B25" s="5">
        <v>103</v>
      </c>
      <c r="C25" s="5" t="s">
        <v>4</v>
      </c>
      <c r="D25" s="5">
        <v>103</v>
      </c>
      <c r="E25" s="5" t="s">
        <v>4</v>
      </c>
      <c r="F25" s="5" t="s">
        <v>4</v>
      </c>
      <c r="G25" s="5" t="s">
        <v>4</v>
      </c>
      <c r="H25" s="5" t="s">
        <v>4</v>
      </c>
      <c r="I25" s="5" t="s">
        <v>4</v>
      </c>
      <c r="J25" s="5">
        <v>103</v>
      </c>
      <c r="K25" s="5" t="s">
        <v>4</v>
      </c>
      <c r="L25" s="5" t="s">
        <v>4</v>
      </c>
      <c r="M25" s="5" t="s">
        <v>4</v>
      </c>
      <c r="N25" s="5" t="s">
        <v>4</v>
      </c>
    </row>
    <row r="26" spans="1:14">
      <c r="A26" s="3" t="s">
        <v>118</v>
      </c>
      <c r="B26" s="5" t="s">
        <v>4</v>
      </c>
      <c r="C26" s="5" t="s">
        <v>4</v>
      </c>
      <c r="D26" s="5" t="s">
        <v>4</v>
      </c>
      <c r="E26" s="5" t="s">
        <v>4</v>
      </c>
      <c r="F26" s="7">
        <v>177491</v>
      </c>
      <c r="G26" s="5" t="s">
        <v>4</v>
      </c>
      <c r="H26" s="5" t="s">
        <v>4</v>
      </c>
      <c r="I26" s="5" t="s">
        <v>4</v>
      </c>
      <c r="J26" s="5" t="s">
        <v>4</v>
      </c>
      <c r="K26" s="5" t="s">
        <v>4</v>
      </c>
      <c r="L26" s="5" t="s">
        <v>4</v>
      </c>
      <c r="M26" s="5" t="s">
        <v>4</v>
      </c>
      <c r="N26" s="5" t="s">
        <v>4</v>
      </c>
    </row>
    <row r="27" spans="1:14" ht="30">
      <c r="A27" s="3" t="s">
        <v>121</v>
      </c>
      <c r="B27" s="5" t="s">
        <v>4</v>
      </c>
      <c r="C27" s="5" t="s">
        <v>4</v>
      </c>
      <c r="D27" s="5" t="s">
        <v>4</v>
      </c>
      <c r="E27" s="5" t="s">
        <v>4</v>
      </c>
      <c r="F27" s="5">
        <v>392</v>
      </c>
      <c r="G27" s="5" t="s">
        <v>4</v>
      </c>
      <c r="H27" s="5" t="s">
        <v>4</v>
      </c>
      <c r="I27" s="5" t="s">
        <v>4</v>
      </c>
      <c r="J27" s="5" t="s">
        <v>4</v>
      </c>
      <c r="K27" s="5" t="s">
        <v>4</v>
      </c>
      <c r="L27" s="5" t="s">
        <v>4</v>
      </c>
      <c r="M27" s="5" t="s">
        <v>4</v>
      </c>
      <c r="N27" s="5" t="s">
        <v>4</v>
      </c>
    </row>
    <row r="28" spans="1:14">
      <c r="A28" s="3" t="s">
        <v>122</v>
      </c>
      <c r="B28" s="5" t="s">
        <v>4</v>
      </c>
      <c r="C28" s="5" t="s">
        <v>4</v>
      </c>
      <c r="D28" s="5" t="s">
        <v>4</v>
      </c>
      <c r="E28" s="5" t="s">
        <v>4</v>
      </c>
      <c r="F28" s="7">
        <v>1281</v>
      </c>
      <c r="G28" s="7">
        <v>4140000</v>
      </c>
      <c r="H28" s="5" t="s">
        <v>4</v>
      </c>
      <c r="I28" s="7">
        <v>-2070000</v>
      </c>
      <c r="J28" s="5" t="s">
        <v>4</v>
      </c>
      <c r="K28" s="5" t="s">
        <v>4</v>
      </c>
      <c r="L28" s="5" t="s">
        <v>4</v>
      </c>
      <c r="M28" s="5" t="s">
        <v>4</v>
      </c>
      <c r="N28" s="5" t="s">
        <v>4</v>
      </c>
    </row>
    <row r="29" spans="1:14">
      <c r="A29" s="3" t="s">
        <v>134</v>
      </c>
      <c r="B29" s="5">
        <v>7</v>
      </c>
      <c r="C29" s="5">
        <v>0</v>
      </c>
      <c r="D29" s="5">
        <v>7</v>
      </c>
      <c r="E29" s="5">
        <v>0</v>
      </c>
      <c r="F29" s="5" t="s">
        <v>4</v>
      </c>
      <c r="G29" s="5">
        <v>4</v>
      </c>
      <c r="H29" s="5" t="s">
        <v>4</v>
      </c>
      <c r="I29" s="5">
        <v>-2</v>
      </c>
      <c r="J29" s="5">
        <v>7</v>
      </c>
      <c r="K29" s="5">
        <v>-2</v>
      </c>
      <c r="L29" s="5" t="s">
        <v>4</v>
      </c>
      <c r="M29" s="5" t="s">
        <v>4</v>
      </c>
      <c r="N29" s="5" t="s">
        <v>4</v>
      </c>
    </row>
    <row r="30" spans="1:14">
      <c r="A30" s="3" t="s">
        <v>90</v>
      </c>
      <c r="B30" s="7">
        <v>-85998</v>
      </c>
      <c r="C30" s="5" t="s">
        <v>4</v>
      </c>
      <c r="D30" s="7">
        <v>-86061</v>
      </c>
      <c r="E30" s="5" t="s">
        <v>4</v>
      </c>
      <c r="F30" s="5" t="s">
        <v>4</v>
      </c>
      <c r="G30" s="5" t="s">
        <v>4</v>
      </c>
      <c r="H30" s="5" t="s">
        <v>4</v>
      </c>
      <c r="I30" s="5" t="s">
        <v>4</v>
      </c>
      <c r="J30" s="5" t="s">
        <v>4</v>
      </c>
      <c r="K30" s="5" t="s">
        <v>4</v>
      </c>
      <c r="L30" s="5" t="s">
        <v>4</v>
      </c>
      <c r="M30" s="7">
        <v>-86061</v>
      </c>
      <c r="N30" s="5">
        <v>63</v>
      </c>
    </row>
    <row r="31" spans="1:14">
      <c r="A31" s="3" t="s">
        <v>127</v>
      </c>
      <c r="B31" s="7">
        <v>-2846</v>
      </c>
      <c r="C31" s="5" t="s">
        <v>4</v>
      </c>
      <c r="D31" s="7">
        <v>-2846</v>
      </c>
      <c r="E31" s="5" t="s">
        <v>4</v>
      </c>
      <c r="F31" s="5" t="s">
        <v>4</v>
      </c>
      <c r="G31" s="5" t="s">
        <v>4</v>
      </c>
      <c r="H31" s="5" t="s">
        <v>4</v>
      </c>
      <c r="I31" s="5" t="s">
        <v>4</v>
      </c>
      <c r="J31" s="7">
        <v>-2846</v>
      </c>
      <c r="K31" s="5" t="s">
        <v>4</v>
      </c>
      <c r="L31" s="5" t="s">
        <v>4</v>
      </c>
      <c r="M31" s="5" t="s">
        <v>4</v>
      </c>
      <c r="N31" s="5" t="s">
        <v>4</v>
      </c>
    </row>
    <row r="32" spans="1:14">
      <c r="A32" s="3" t="s">
        <v>128</v>
      </c>
      <c r="B32" s="5">
        <v>-435</v>
      </c>
      <c r="C32" s="5" t="s">
        <v>4</v>
      </c>
      <c r="D32" s="5" t="s">
        <v>4</v>
      </c>
      <c r="E32" s="5" t="s">
        <v>4</v>
      </c>
      <c r="F32" s="5" t="s">
        <v>4</v>
      </c>
      <c r="G32" s="5" t="s">
        <v>4</v>
      </c>
      <c r="H32" s="5" t="s">
        <v>4</v>
      </c>
      <c r="I32" s="5" t="s">
        <v>4</v>
      </c>
      <c r="J32" s="5" t="s">
        <v>4</v>
      </c>
      <c r="K32" s="5" t="s">
        <v>4</v>
      </c>
      <c r="L32" s="5" t="s">
        <v>4</v>
      </c>
      <c r="M32" s="5" t="s">
        <v>4</v>
      </c>
      <c r="N32" s="5">
        <v>-435</v>
      </c>
    </row>
    <row r="33" spans="1:14">
      <c r="A33" s="3" t="s">
        <v>129</v>
      </c>
      <c r="B33" s="5">
        <v>-852</v>
      </c>
      <c r="C33" s="5" t="s">
        <v>4</v>
      </c>
      <c r="D33" s="5">
        <v>-852</v>
      </c>
      <c r="E33" s="5" t="s">
        <v>4</v>
      </c>
      <c r="F33" s="5" t="s">
        <v>4</v>
      </c>
      <c r="G33" s="5" t="s">
        <v>4</v>
      </c>
      <c r="H33" s="5" t="s">
        <v>4</v>
      </c>
      <c r="I33" s="5" t="s">
        <v>4</v>
      </c>
      <c r="J33" s="5" t="s">
        <v>4</v>
      </c>
      <c r="K33" s="5" t="s">
        <v>4</v>
      </c>
      <c r="L33" s="5">
        <v>-852</v>
      </c>
      <c r="M33" s="5" t="s">
        <v>4</v>
      </c>
      <c r="N33" s="5" t="s">
        <v>4</v>
      </c>
    </row>
    <row r="34" spans="1:14">
      <c r="A34" s="3" t="s">
        <v>135</v>
      </c>
      <c r="B34" s="5">
        <v>-244</v>
      </c>
      <c r="C34" s="5" t="s">
        <v>4</v>
      </c>
      <c r="D34" s="5">
        <v>-263</v>
      </c>
      <c r="E34" s="5" t="s">
        <v>4</v>
      </c>
      <c r="F34" s="5" t="s">
        <v>4</v>
      </c>
      <c r="G34" s="5" t="s">
        <v>4</v>
      </c>
      <c r="H34" s="5" t="s">
        <v>4</v>
      </c>
      <c r="I34" s="5" t="s">
        <v>4</v>
      </c>
      <c r="J34" s="5">
        <v>-263</v>
      </c>
      <c r="K34" s="5" t="s">
        <v>4</v>
      </c>
      <c r="L34" s="5" t="s">
        <v>4</v>
      </c>
      <c r="M34" s="5" t="s">
        <v>4</v>
      </c>
      <c r="N34" s="5">
        <v>19</v>
      </c>
    </row>
    <row r="35" spans="1:14" ht="30">
      <c r="A35" s="3" t="s">
        <v>136</v>
      </c>
      <c r="B35" s="9">
        <v>1286797</v>
      </c>
      <c r="C35" s="5" t="s">
        <v>4</v>
      </c>
      <c r="D35" s="9">
        <v>1257811</v>
      </c>
      <c r="E35" s="5" t="s">
        <v>4</v>
      </c>
      <c r="F35" s="9">
        <v>245</v>
      </c>
      <c r="G35" s="5" t="s">
        <v>4</v>
      </c>
      <c r="H35" s="9">
        <v>0</v>
      </c>
      <c r="I35" s="5" t="s">
        <v>4</v>
      </c>
      <c r="J35" s="9">
        <v>2191404</v>
      </c>
      <c r="K35" s="5" t="s">
        <v>4</v>
      </c>
      <c r="L35" s="9">
        <v>-7303</v>
      </c>
      <c r="M35" s="9">
        <v>-926535</v>
      </c>
      <c r="N35" s="9">
        <v>28986</v>
      </c>
    </row>
    <row r="36" spans="1:14" ht="30">
      <c r="A36" s="3" t="s">
        <v>137</v>
      </c>
      <c r="B36" s="5" t="s">
        <v>4</v>
      </c>
      <c r="C36" s="5" t="s">
        <v>4</v>
      </c>
      <c r="D36" s="5" t="s">
        <v>4</v>
      </c>
      <c r="E36" s="5" t="s">
        <v>4</v>
      </c>
      <c r="F36" s="7">
        <v>244699258</v>
      </c>
      <c r="G36" s="5" t="s">
        <v>4</v>
      </c>
      <c r="H36" s="5">
        <v>0</v>
      </c>
      <c r="I36" s="5" t="s">
        <v>4</v>
      </c>
      <c r="J36" s="5" t="s">
        <v>4</v>
      </c>
      <c r="K36" s="5" t="s">
        <v>4</v>
      </c>
      <c r="L36" s="5" t="s">
        <v>4</v>
      </c>
      <c r="M36" s="5" t="s">
        <v>4</v>
      </c>
      <c r="N36" s="5" t="s">
        <v>4</v>
      </c>
    </row>
  </sheetData>
  <mergeCells count="10">
    <mergeCell ref="J1:J2"/>
    <mergeCell ref="L1:L2"/>
    <mergeCell ref="M1:M2"/>
    <mergeCell ref="N1:N2"/>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50</v>
      </c>
      <c r="B1" s="8" t="s">
        <v>2</v>
      </c>
      <c r="C1" s="8" t="s">
        <v>25</v>
      </c>
      <c r="D1" s="8" t="s">
        <v>72</v>
      </c>
      <c r="E1" s="8" t="s">
        <v>687</v>
      </c>
    </row>
    <row r="2" spans="1:5" ht="30">
      <c r="A2" s="1" t="s">
        <v>24</v>
      </c>
      <c r="B2" s="8"/>
      <c r="C2" s="8"/>
      <c r="D2" s="8"/>
      <c r="E2" s="8"/>
    </row>
    <row r="3" spans="1:5">
      <c r="A3" s="4" t="s">
        <v>26</v>
      </c>
      <c r="B3" s="5" t="s">
        <v>4</v>
      </c>
      <c r="C3" s="5" t="s">
        <v>4</v>
      </c>
      <c r="D3" s="5" t="s">
        <v>4</v>
      </c>
      <c r="E3" s="5" t="s">
        <v>4</v>
      </c>
    </row>
    <row r="4" spans="1:5">
      <c r="A4" s="3" t="s">
        <v>27</v>
      </c>
      <c r="B4" s="9">
        <v>236050</v>
      </c>
      <c r="C4" s="9">
        <v>314317</v>
      </c>
      <c r="D4" s="9">
        <v>404834</v>
      </c>
      <c r="E4" s="9">
        <v>227790</v>
      </c>
    </row>
    <row r="5" spans="1:5">
      <c r="A5" s="3" t="s">
        <v>28</v>
      </c>
      <c r="B5" s="7">
        <v>51591</v>
      </c>
      <c r="C5" s="7">
        <v>61757</v>
      </c>
      <c r="D5" s="5" t="s">
        <v>4</v>
      </c>
      <c r="E5" s="5" t="s">
        <v>4</v>
      </c>
    </row>
    <row r="6" spans="1:5">
      <c r="A6" s="3" t="s">
        <v>245</v>
      </c>
      <c r="B6" s="7">
        <v>166630</v>
      </c>
      <c r="C6" s="7">
        <v>171783</v>
      </c>
      <c r="D6" s="5" t="s">
        <v>4</v>
      </c>
      <c r="E6" s="5" t="s">
        <v>4</v>
      </c>
    </row>
    <row r="7" spans="1:5" ht="30">
      <c r="A7" s="3" t="s">
        <v>30</v>
      </c>
      <c r="B7" s="7">
        <v>34854</v>
      </c>
      <c r="C7" s="7">
        <v>29210</v>
      </c>
      <c r="D7" s="5" t="s">
        <v>4</v>
      </c>
      <c r="E7" s="5" t="s">
        <v>4</v>
      </c>
    </row>
    <row r="8" spans="1:5">
      <c r="A8" s="3" t="s">
        <v>31</v>
      </c>
      <c r="B8" s="7">
        <v>489125</v>
      </c>
      <c r="C8" s="7">
        <v>577067</v>
      </c>
      <c r="D8" s="5" t="s">
        <v>4</v>
      </c>
      <c r="E8" s="5" t="s">
        <v>4</v>
      </c>
    </row>
    <row r="9" spans="1:5">
      <c r="A9" s="4" t="s">
        <v>32</v>
      </c>
      <c r="B9" s="5" t="s">
        <v>4</v>
      </c>
      <c r="C9" s="5" t="s">
        <v>4</v>
      </c>
      <c r="D9" s="5" t="s">
        <v>4</v>
      </c>
      <c r="E9" s="5" t="s">
        <v>4</v>
      </c>
    </row>
    <row r="10" spans="1:5">
      <c r="A10" s="3" t="s">
        <v>33</v>
      </c>
      <c r="B10" s="7">
        <v>26005</v>
      </c>
      <c r="C10" s="7">
        <v>25997</v>
      </c>
      <c r="D10" s="5" t="s">
        <v>4</v>
      </c>
      <c r="E10" s="5" t="s">
        <v>4</v>
      </c>
    </row>
    <row r="11" spans="1:5">
      <c r="A11" s="3" t="s">
        <v>282</v>
      </c>
      <c r="B11" s="7">
        <v>1756090</v>
      </c>
      <c r="C11" s="7">
        <v>1762874</v>
      </c>
      <c r="D11" s="5" t="s">
        <v>4</v>
      </c>
      <c r="E11" s="5" t="s">
        <v>4</v>
      </c>
    </row>
    <row r="12" spans="1:5">
      <c r="A12" s="3" t="s">
        <v>245</v>
      </c>
      <c r="B12" s="7">
        <v>24996</v>
      </c>
      <c r="C12" s="7">
        <v>25329</v>
      </c>
      <c r="D12" s="5" t="s">
        <v>4</v>
      </c>
      <c r="E12" s="5" t="s">
        <v>4</v>
      </c>
    </row>
    <row r="13" spans="1:5">
      <c r="A13" s="3" t="s">
        <v>35</v>
      </c>
      <c r="B13" s="7">
        <v>324964</v>
      </c>
      <c r="C13" s="7">
        <v>330867</v>
      </c>
      <c r="D13" s="5" t="s">
        <v>4</v>
      </c>
      <c r="E13" s="5" t="s">
        <v>4</v>
      </c>
    </row>
    <row r="14" spans="1:5">
      <c r="A14" s="3" t="s">
        <v>36</v>
      </c>
      <c r="B14" s="7">
        <v>47152</v>
      </c>
      <c r="C14" s="7">
        <v>48875</v>
      </c>
      <c r="D14" s="5" t="s">
        <v>4</v>
      </c>
      <c r="E14" s="5" t="s">
        <v>4</v>
      </c>
    </row>
    <row r="15" spans="1:5">
      <c r="A15" s="3" t="s">
        <v>37</v>
      </c>
      <c r="B15" s="7">
        <v>228750</v>
      </c>
      <c r="C15" s="7">
        <v>228750</v>
      </c>
      <c r="D15" s="5" t="s">
        <v>4</v>
      </c>
      <c r="E15" s="5" t="s">
        <v>4</v>
      </c>
    </row>
    <row r="16" spans="1:5" ht="30">
      <c r="A16" s="3" t="s">
        <v>476</v>
      </c>
      <c r="B16" s="5">
        <v>0</v>
      </c>
      <c r="C16" s="5">
        <v>0</v>
      </c>
      <c r="D16" s="5" t="s">
        <v>4</v>
      </c>
      <c r="E16" s="5" t="s">
        <v>4</v>
      </c>
    </row>
    <row r="17" spans="1:5">
      <c r="A17" s="3" t="s">
        <v>478</v>
      </c>
      <c r="B17" s="5">
        <v>0</v>
      </c>
      <c r="C17" s="5">
        <v>0</v>
      </c>
      <c r="D17" s="5" t="s">
        <v>4</v>
      </c>
      <c r="E17" s="5" t="s">
        <v>4</v>
      </c>
    </row>
    <row r="18" spans="1:5">
      <c r="A18" s="3" t="s">
        <v>38</v>
      </c>
      <c r="B18" s="7">
        <v>6554</v>
      </c>
      <c r="C18" s="7">
        <v>7043</v>
      </c>
      <c r="D18" s="5" t="s">
        <v>4</v>
      </c>
      <c r="E18" s="5" t="s">
        <v>4</v>
      </c>
    </row>
    <row r="19" spans="1:5">
      <c r="A19" s="3" t="s">
        <v>39</v>
      </c>
      <c r="B19" s="7">
        <v>2414511</v>
      </c>
      <c r="C19" s="7">
        <v>2429735</v>
      </c>
      <c r="D19" s="5" t="s">
        <v>4</v>
      </c>
      <c r="E19" s="5" t="s">
        <v>4</v>
      </c>
    </row>
    <row r="20" spans="1:5">
      <c r="A20" s="3" t="s">
        <v>40</v>
      </c>
      <c r="B20" s="7">
        <v>2903636</v>
      </c>
      <c r="C20" s="7">
        <v>3006802</v>
      </c>
      <c r="D20" s="5" t="s">
        <v>4</v>
      </c>
      <c r="E20" s="5" t="s">
        <v>4</v>
      </c>
    </row>
    <row r="21" spans="1:5">
      <c r="A21" s="4" t="s">
        <v>41</v>
      </c>
      <c r="B21" s="5" t="s">
        <v>4</v>
      </c>
      <c r="C21" s="5" t="s">
        <v>4</v>
      </c>
      <c r="D21" s="5" t="s">
        <v>4</v>
      </c>
      <c r="E21" s="5" t="s">
        <v>4</v>
      </c>
    </row>
    <row r="22" spans="1:5">
      <c r="A22" s="3" t="s">
        <v>42</v>
      </c>
      <c r="B22" s="7">
        <v>63670</v>
      </c>
      <c r="C22" s="7">
        <v>84449</v>
      </c>
      <c r="D22" s="5" t="s">
        <v>4</v>
      </c>
      <c r="E22" s="5" t="s">
        <v>4</v>
      </c>
    </row>
    <row r="23" spans="1:5">
      <c r="A23" s="3" t="s">
        <v>43</v>
      </c>
      <c r="B23" s="7">
        <v>55426</v>
      </c>
      <c r="C23" s="7">
        <v>48501</v>
      </c>
      <c r="D23" s="5" t="s">
        <v>4</v>
      </c>
      <c r="E23" s="5" t="s">
        <v>4</v>
      </c>
    </row>
    <row r="24" spans="1:5">
      <c r="A24" s="3" t="s">
        <v>482</v>
      </c>
      <c r="B24" s="7">
        <v>16885</v>
      </c>
      <c r="C24" s="7">
        <v>16362</v>
      </c>
      <c r="D24" s="5" t="s">
        <v>4</v>
      </c>
      <c r="E24" s="5" t="s">
        <v>4</v>
      </c>
    </row>
    <row r="25" spans="1:5">
      <c r="A25" s="3" t="s">
        <v>45</v>
      </c>
      <c r="B25" s="7">
        <v>3582</v>
      </c>
      <c r="C25" s="7">
        <v>4063</v>
      </c>
      <c r="D25" s="5" t="s">
        <v>4</v>
      </c>
      <c r="E25" s="5" t="s">
        <v>4</v>
      </c>
    </row>
    <row r="26" spans="1:5">
      <c r="A26" s="3" t="s">
        <v>46</v>
      </c>
      <c r="B26" s="7">
        <v>139563</v>
      </c>
      <c r="C26" s="7">
        <v>153375</v>
      </c>
      <c r="D26" s="5" t="s">
        <v>4</v>
      </c>
      <c r="E26" s="5" t="s">
        <v>4</v>
      </c>
    </row>
    <row r="27" spans="1:5">
      <c r="A27" s="4" t="s">
        <v>47</v>
      </c>
      <c r="B27" s="5" t="s">
        <v>4</v>
      </c>
      <c r="C27" s="5" t="s">
        <v>4</v>
      </c>
      <c r="D27" s="5" t="s">
        <v>4</v>
      </c>
      <c r="E27" s="5" t="s">
        <v>4</v>
      </c>
    </row>
    <row r="28" spans="1:5">
      <c r="A28" s="3" t="s">
        <v>48</v>
      </c>
      <c r="B28" s="7">
        <v>16218</v>
      </c>
      <c r="C28" s="7">
        <v>16966</v>
      </c>
      <c r="D28" s="5" t="s">
        <v>4</v>
      </c>
      <c r="E28" s="5" t="s">
        <v>4</v>
      </c>
    </row>
    <row r="29" spans="1:5">
      <c r="A29" s="3" t="s">
        <v>483</v>
      </c>
      <c r="B29" s="7">
        <v>79284</v>
      </c>
      <c r="C29" s="7">
        <v>85481</v>
      </c>
      <c r="D29" s="5" t="s">
        <v>4</v>
      </c>
      <c r="E29" s="5" t="s">
        <v>4</v>
      </c>
    </row>
    <row r="30" spans="1:5">
      <c r="A30" s="3" t="s">
        <v>482</v>
      </c>
      <c r="B30" s="7">
        <v>1371924</v>
      </c>
      <c r="C30" s="7">
        <v>1363916</v>
      </c>
      <c r="D30" s="5" t="s">
        <v>4</v>
      </c>
      <c r="E30" s="5" t="s">
        <v>4</v>
      </c>
    </row>
    <row r="31" spans="1:5">
      <c r="A31" s="3" t="s">
        <v>484</v>
      </c>
      <c r="B31" s="5">
        <v>0</v>
      </c>
      <c r="C31" s="5">
        <v>0</v>
      </c>
      <c r="D31" s="5" t="s">
        <v>4</v>
      </c>
      <c r="E31" s="5" t="s">
        <v>4</v>
      </c>
    </row>
    <row r="32" spans="1:5">
      <c r="A32" s="3" t="s">
        <v>50</v>
      </c>
      <c r="B32" s="7">
        <v>9850</v>
      </c>
      <c r="C32" s="7">
        <v>10002</v>
      </c>
      <c r="D32" s="5" t="s">
        <v>4</v>
      </c>
      <c r="E32" s="5" t="s">
        <v>4</v>
      </c>
    </row>
    <row r="33" spans="1:5">
      <c r="A33" s="3" t="s">
        <v>51</v>
      </c>
      <c r="B33" s="7">
        <v>1477276</v>
      </c>
      <c r="C33" s="7">
        <v>1476365</v>
      </c>
      <c r="D33" s="5" t="s">
        <v>4</v>
      </c>
      <c r="E33" s="5" t="s">
        <v>4</v>
      </c>
    </row>
    <row r="34" spans="1:5">
      <c r="A34" s="3" t="s">
        <v>52</v>
      </c>
      <c r="B34" s="7">
        <v>1616839</v>
      </c>
      <c r="C34" s="7">
        <v>1629740</v>
      </c>
      <c r="D34" s="5" t="s">
        <v>4</v>
      </c>
      <c r="E34" s="5" t="s">
        <v>4</v>
      </c>
    </row>
    <row r="35" spans="1:5">
      <c r="A35" s="4" t="s">
        <v>55</v>
      </c>
      <c r="B35" s="5" t="s">
        <v>4</v>
      </c>
      <c r="C35" s="5" t="s">
        <v>4</v>
      </c>
      <c r="D35" s="5" t="s">
        <v>4</v>
      </c>
      <c r="E35" s="5" t="s">
        <v>4</v>
      </c>
    </row>
    <row r="36" spans="1:5">
      <c r="A36" s="3" t="s">
        <v>487</v>
      </c>
      <c r="B36" s="5">
        <v>245</v>
      </c>
      <c r="C36" s="5">
        <v>241</v>
      </c>
      <c r="D36" s="5" t="s">
        <v>4</v>
      </c>
      <c r="E36" s="5" t="s">
        <v>4</v>
      </c>
    </row>
    <row r="37" spans="1:5">
      <c r="A37" s="3" t="s">
        <v>501</v>
      </c>
      <c r="B37" s="5">
        <v>0</v>
      </c>
      <c r="C37" s="5">
        <v>2</v>
      </c>
      <c r="D37" s="5" t="s">
        <v>4</v>
      </c>
      <c r="E37" s="5" t="s">
        <v>4</v>
      </c>
    </row>
    <row r="38" spans="1:5">
      <c r="A38" s="3" t="s">
        <v>57</v>
      </c>
      <c r="B38" s="7">
        <v>2191404</v>
      </c>
      <c r="C38" s="7">
        <v>2194405</v>
      </c>
      <c r="D38" s="5" t="s">
        <v>4</v>
      </c>
      <c r="E38" s="5" t="s">
        <v>4</v>
      </c>
    </row>
    <row r="39" spans="1:5" ht="30">
      <c r="A39" s="3" t="s">
        <v>58</v>
      </c>
      <c r="B39" s="7">
        <v>-7303</v>
      </c>
      <c r="C39" s="7">
        <v>-6451</v>
      </c>
      <c r="D39" s="5" t="s">
        <v>4</v>
      </c>
      <c r="E39" s="5" t="s">
        <v>4</v>
      </c>
    </row>
    <row r="40" spans="1:5">
      <c r="A40" s="3" t="s">
        <v>59</v>
      </c>
      <c r="B40" s="7">
        <v>-926535</v>
      </c>
      <c r="C40" s="7">
        <v>-840474</v>
      </c>
      <c r="D40" s="5" t="s">
        <v>4</v>
      </c>
      <c r="E40" s="5" t="s">
        <v>4</v>
      </c>
    </row>
    <row r="41" spans="1:5">
      <c r="A41" s="3" t="s">
        <v>60</v>
      </c>
      <c r="B41" s="7">
        <v>1257811</v>
      </c>
      <c r="C41" s="7">
        <v>1347723</v>
      </c>
      <c r="D41" s="5" t="s">
        <v>4</v>
      </c>
      <c r="E41" s="5" t="s">
        <v>4</v>
      </c>
    </row>
    <row r="42" spans="1:5">
      <c r="A42" s="3" t="s">
        <v>61</v>
      </c>
      <c r="B42" s="7">
        <v>28986</v>
      </c>
      <c r="C42" s="7">
        <v>29339</v>
      </c>
      <c r="D42" s="5" t="s">
        <v>4</v>
      </c>
      <c r="E42" s="5" t="s">
        <v>4</v>
      </c>
    </row>
    <row r="43" spans="1:5">
      <c r="A43" s="3" t="s">
        <v>62</v>
      </c>
      <c r="B43" s="7">
        <v>1286797</v>
      </c>
      <c r="C43" s="7">
        <v>1377062</v>
      </c>
      <c r="D43" s="7">
        <v>1466808</v>
      </c>
      <c r="E43" s="7">
        <v>1251258</v>
      </c>
    </row>
    <row r="44" spans="1:5" ht="30">
      <c r="A44" s="3" t="s">
        <v>63</v>
      </c>
      <c r="B44" s="7">
        <v>2903636</v>
      </c>
      <c r="C44" s="7">
        <v>3006802</v>
      </c>
      <c r="D44" s="5" t="s">
        <v>4</v>
      </c>
      <c r="E44" s="5" t="s">
        <v>4</v>
      </c>
    </row>
    <row r="45" spans="1:5">
      <c r="A45" s="3" t="s">
        <v>471</v>
      </c>
      <c r="B45" s="5" t="s">
        <v>4</v>
      </c>
      <c r="C45" s="5" t="s">
        <v>4</v>
      </c>
      <c r="D45" s="5" t="s">
        <v>4</v>
      </c>
      <c r="E45" s="5" t="s">
        <v>4</v>
      </c>
    </row>
    <row r="46" spans="1:5">
      <c r="A46" s="4" t="s">
        <v>26</v>
      </c>
      <c r="B46" s="5" t="s">
        <v>4</v>
      </c>
      <c r="C46" s="5" t="s">
        <v>4</v>
      </c>
      <c r="D46" s="5" t="s">
        <v>4</v>
      </c>
      <c r="E46" s="5" t="s">
        <v>4</v>
      </c>
    </row>
    <row r="47" spans="1:5">
      <c r="A47" s="3" t="s">
        <v>27</v>
      </c>
      <c r="B47" s="7">
        <v>110169</v>
      </c>
      <c r="C47" s="7">
        <v>169145</v>
      </c>
      <c r="D47" s="7">
        <v>251218</v>
      </c>
      <c r="E47" s="7">
        <v>16560</v>
      </c>
    </row>
    <row r="48" spans="1:5">
      <c r="A48" s="3" t="s">
        <v>28</v>
      </c>
      <c r="B48" s="5">
        <v>0</v>
      </c>
      <c r="C48" s="5">
        <v>0</v>
      </c>
      <c r="D48" s="5" t="s">
        <v>4</v>
      </c>
      <c r="E48" s="5" t="s">
        <v>4</v>
      </c>
    </row>
    <row r="49" spans="1:5">
      <c r="A49" s="3" t="s">
        <v>245</v>
      </c>
      <c r="B49" s="5">
        <v>0</v>
      </c>
      <c r="C49" s="5">
        <v>0</v>
      </c>
      <c r="D49" s="5" t="s">
        <v>4</v>
      </c>
      <c r="E49" s="5" t="s">
        <v>4</v>
      </c>
    </row>
    <row r="50" spans="1:5" ht="30">
      <c r="A50" s="3" t="s">
        <v>30</v>
      </c>
      <c r="B50" s="5">
        <v>0</v>
      </c>
      <c r="C50" s="5">
        <v>0</v>
      </c>
      <c r="D50" s="5" t="s">
        <v>4</v>
      </c>
      <c r="E50" s="5" t="s">
        <v>4</v>
      </c>
    </row>
    <row r="51" spans="1:5">
      <c r="A51" s="3" t="s">
        <v>31</v>
      </c>
      <c r="B51" s="7">
        <v>110169</v>
      </c>
      <c r="C51" s="7">
        <v>169145</v>
      </c>
      <c r="D51" s="5" t="s">
        <v>4</v>
      </c>
      <c r="E51" s="5" t="s">
        <v>4</v>
      </c>
    </row>
    <row r="52" spans="1:5">
      <c r="A52" s="4" t="s">
        <v>32</v>
      </c>
      <c r="B52" s="5" t="s">
        <v>4</v>
      </c>
      <c r="C52" s="5" t="s">
        <v>4</v>
      </c>
      <c r="D52" s="5" t="s">
        <v>4</v>
      </c>
      <c r="E52" s="5" t="s">
        <v>4</v>
      </c>
    </row>
    <row r="53" spans="1:5">
      <c r="A53" s="3" t="s">
        <v>33</v>
      </c>
      <c r="B53" s="7">
        <v>2062</v>
      </c>
      <c r="C53" s="7">
        <v>1754</v>
      </c>
      <c r="D53" s="5" t="s">
        <v>4</v>
      </c>
      <c r="E53" s="5" t="s">
        <v>4</v>
      </c>
    </row>
    <row r="54" spans="1:5">
      <c r="A54" s="3" t="s">
        <v>282</v>
      </c>
      <c r="B54" s="5">
        <v>0</v>
      </c>
      <c r="C54" s="5">
        <v>0</v>
      </c>
      <c r="D54" s="5" t="s">
        <v>4</v>
      </c>
      <c r="E54" s="5" t="s">
        <v>4</v>
      </c>
    </row>
    <row r="55" spans="1:5">
      <c r="A55" s="3" t="s">
        <v>245</v>
      </c>
      <c r="B55" s="5">
        <v>0</v>
      </c>
      <c r="C55" s="5">
        <v>0</v>
      </c>
      <c r="D55" s="5" t="s">
        <v>4</v>
      </c>
      <c r="E55" s="5" t="s">
        <v>4</v>
      </c>
    </row>
    <row r="56" spans="1:5">
      <c r="A56" s="3" t="s">
        <v>35</v>
      </c>
      <c r="B56" s="5">
        <v>0</v>
      </c>
      <c r="C56" s="5">
        <v>0</v>
      </c>
      <c r="D56" s="5" t="s">
        <v>4</v>
      </c>
      <c r="E56" s="5" t="s">
        <v>4</v>
      </c>
    </row>
    <row r="57" spans="1:5">
      <c r="A57" s="3" t="s">
        <v>36</v>
      </c>
      <c r="B57" s="5">
        <v>0</v>
      </c>
      <c r="C57" s="5">
        <v>0</v>
      </c>
      <c r="D57" s="5" t="s">
        <v>4</v>
      </c>
      <c r="E57" s="5" t="s">
        <v>4</v>
      </c>
    </row>
    <row r="58" spans="1:5">
      <c r="A58" s="3" t="s">
        <v>37</v>
      </c>
      <c r="B58" s="5">
        <v>0</v>
      </c>
      <c r="C58" s="5">
        <v>0</v>
      </c>
      <c r="D58" s="5" t="s">
        <v>4</v>
      </c>
      <c r="E58" s="5" t="s">
        <v>4</v>
      </c>
    </row>
    <row r="59" spans="1:5" ht="30">
      <c r="A59" s="3" t="s">
        <v>476</v>
      </c>
      <c r="B59" s="7">
        <v>488565</v>
      </c>
      <c r="C59" s="7">
        <v>532767</v>
      </c>
      <c r="D59" s="5" t="s">
        <v>4</v>
      </c>
      <c r="E59" s="5" t="s">
        <v>4</v>
      </c>
    </row>
    <row r="60" spans="1:5">
      <c r="A60" s="3" t="s">
        <v>478</v>
      </c>
      <c r="B60" s="7">
        <v>2031773</v>
      </c>
      <c r="C60" s="7">
        <v>2001583</v>
      </c>
      <c r="D60" s="5" t="s">
        <v>4</v>
      </c>
      <c r="E60" s="5" t="s">
        <v>4</v>
      </c>
    </row>
    <row r="61" spans="1:5">
      <c r="A61" s="3" t="s">
        <v>38</v>
      </c>
      <c r="B61" s="5">
        <v>0</v>
      </c>
      <c r="C61" s="5">
        <v>0</v>
      </c>
      <c r="D61" s="5" t="s">
        <v>4</v>
      </c>
      <c r="E61" s="5" t="s">
        <v>4</v>
      </c>
    </row>
    <row r="62" spans="1:5">
      <c r="A62" s="3" t="s">
        <v>39</v>
      </c>
      <c r="B62" s="7">
        <v>2522400</v>
      </c>
      <c r="C62" s="7">
        <v>2536104</v>
      </c>
      <c r="D62" s="5" t="s">
        <v>4</v>
      </c>
      <c r="E62" s="5" t="s">
        <v>4</v>
      </c>
    </row>
    <row r="63" spans="1:5">
      <c r="A63" s="3" t="s">
        <v>40</v>
      </c>
      <c r="B63" s="7">
        <v>2632569</v>
      </c>
      <c r="C63" s="7">
        <v>2705249</v>
      </c>
      <c r="D63" s="5" t="s">
        <v>4</v>
      </c>
      <c r="E63" s="5" t="s">
        <v>4</v>
      </c>
    </row>
    <row r="64" spans="1:5">
      <c r="A64" s="4" t="s">
        <v>41</v>
      </c>
      <c r="B64" s="5" t="s">
        <v>4</v>
      </c>
      <c r="C64" s="5" t="s">
        <v>4</v>
      </c>
      <c r="D64" s="5" t="s">
        <v>4</v>
      </c>
      <c r="E64" s="5" t="s">
        <v>4</v>
      </c>
    </row>
    <row r="65" spans="1:5">
      <c r="A65" s="3" t="s">
        <v>42</v>
      </c>
      <c r="B65" s="5">
        <v>0</v>
      </c>
      <c r="C65" s="5">
        <v>0</v>
      </c>
      <c r="D65" s="5" t="s">
        <v>4</v>
      </c>
      <c r="E65" s="5" t="s">
        <v>4</v>
      </c>
    </row>
    <row r="66" spans="1:5">
      <c r="A66" s="3" t="s">
        <v>43</v>
      </c>
      <c r="B66" s="7">
        <v>27694</v>
      </c>
      <c r="C66" s="7">
        <v>18158</v>
      </c>
      <c r="D66" s="5" t="s">
        <v>4</v>
      </c>
      <c r="E66" s="5" t="s">
        <v>4</v>
      </c>
    </row>
    <row r="67" spans="1:5">
      <c r="A67" s="3" t="s">
        <v>482</v>
      </c>
      <c r="B67" s="5">
        <v>0</v>
      </c>
      <c r="C67" s="5">
        <v>0</v>
      </c>
      <c r="D67" s="5" t="s">
        <v>4</v>
      </c>
      <c r="E67" s="5" t="s">
        <v>4</v>
      </c>
    </row>
    <row r="68" spans="1:5">
      <c r="A68" s="3" t="s">
        <v>45</v>
      </c>
      <c r="B68" s="5">
        <v>0</v>
      </c>
      <c r="C68" s="5">
        <v>0</v>
      </c>
      <c r="D68" s="5" t="s">
        <v>4</v>
      </c>
      <c r="E68" s="5" t="s">
        <v>4</v>
      </c>
    </row>
    <row r="69" spans="1:5">
      <c r="A69" s="3" t="s">
        <v>46</v>
      </c>
      <c r="B69" s="7">
        <v>27694</v>
      </c>
      <c r="C69" s="7">
        <v>18158</v>
      </c>
      <c r="D69" s="5" t="s">
        <v>4</v>
      </c>
      <c r="E69" s="5" t="s">
        <v>4</v>
      </c>
    </row>
    <row r="70" spans="1:5">
      <c r="A70" s="4" t="s">
        <v>47</v>
      </c>
      <c r="B70" s="5" t="s">
        <v>4</v>
      </c>
      <c r="C70" s="5" t="s">
        <v>4</v>
      </c>
      <c r="D70" s="5" t="s">
        <v>4</v>
      </c>
      <c r="E70" s="5" t="s">
        <v>4</v>
      </c>
    </row>
    <row r="71" spans="1:5">
      <c r="A71" s="3" t="s">
        <v>48</v>
      </c>
      <c r="B71" s="5">
        <v>0</v>
      </c>
      <c r="C71" s="5">
        <v>0</v>
      </c>
      <c r="D71" s="5" t="s">
        <v>4</v>
      </c>
      <c r="E71" s="5" t="s">
        <v>4</v>
      </c>
    </row>
    <row r="72" spans="1:5">
      <c r="A72" s="3" t="s">
        <v>483</v>
      </c>
      <c r="B72" s="5">
        <v>0</v>
      </c>
      <c r="C72" s="5">
        <v>0</v>
      </c>
      <c r="D72" s="5" t="s">
        <v>4</v>
      </c>
      <c r="E72" s="5" t="s">
        <v>4</v>
      </c>
    </row>
    <row r="73" spans="1:5">
      <c r="A73" s="3" t="s">
        <v>482</v>
      </c>
      <c r="B73" s="7">
        <v>1347064</v>
      </c>
      <c r="C73" s="7">
        <v>1339368</v>
      </c>
      <c r="D73" s="5" t="s">
        <v>4</v>
      </c>
      <c r="E73" s="5" t="s">
        <v>4</v>
      </c>
    </row>
    <row r="74" spans="1:5">
      <c r="A74" s="3" t="s">
        <v>484</v>
      </c>
      <c r="B74" s="5">
        <v>0</v>
      </c>
      <c r="C74" s="5">
        <v>0</v>
      </c>
      <c r="D74" s="5" t="s">
        <v>4</v>
      </c>
      <c r="E74" s="5" t="s">
        <v>4</v>
      </c>
    </row>
    <row r="75" spans="1:5">
      <c r="A75" s="3" t="s">
        <v>50</v>
      </c>
      <c r="B75" s="5">
        <v>0</v>
      </c>
      <c r="C75" s="5">
        <v>0</v>
      </c>
      <c r="D75" s="5" t="s">
        <v>4</v>
      </c>
      <c r="E75" s="5" t="s">
        <v>4</v>
      </c>
    </row>
    <row r="76" spans="1:5">
      <c r="A76" s="3" t="s">
        <v>51</v>
      </c>
      <c r="B76" s="7">
        <v>1347064</v>
      </c>
      <c r="C76" s="7">
        <v>1339368</v>
      </c>
      <c r="D76" s="5" t="s">
        <v>4</v>
      </c>
      <c r="E76" s="5" t="s">
        <v>4</v>
      </c>
    </row>
    <row r="77" spans="1:5">
      <c r="A77" s="3" t="s">
        <v>52</v>
      </c>
      <c r="B77" s="7">
        <v>1374758</v>
      </c>
      <c r="C77" s="7">
        <v>1357526</v>
      </c>
      <c r="D77" s="5" t="s">
        <v>4</v>
      </c>
      <c r="E77" s="5" t="s">
        <v>4</v>
      </c>
    </row>
    <row r="78" spans="1:5">
      <c r="A78" s="4" t="s">
        <v>55</v>
      </c>
      <c r="B78" s="5" t="s">
        <v>4</v>
      </c>
      <c r="C78" s="5" t="s">
        <v>4</v>
      </c>
      <c r="D78" s="5" t="s">
        <v>4</v>
      </c>
      <c r="E78" s="5" t="s">
        <v>4</v>
      </c>
    </row>
    <row r="79" spans="1:5">
      <c r="A79" s="3" t="s">
        <v>487</v>
      </c>
      <c r="B79" s="5">
        <v>245</v>
      </c>
      <c r="C79" s="5">
        <v>241</v>
      </c>
      <c r="D79" s="5" t="s">
        <v>4</v>
      </c>
      <c r="E79" s="5" t="s">
        <v>4</v>
      </c>
    </row>
    <row r="80" spans="1:5">
      <c r="A80" s="3" t="s">
        <v>501</v>
      </c>
      <c r="B80" s="5" t="s">
        <v>4</v>
      </c>
      <c r="C80" s="5">
        <v>2</v>
      </c>
      <c r="D80" s="5" t="s">
        <v>4</v>
      </c>
      <c r="E80" s="5" t="s">
        <v>4</v>
      </c>
    </row>
    <row r="81" spans="1:5">
      <c r="A81" s="3" t="s">
        <v>57</v>
      </c>
      <c r="B81" s="7">
        <v>2191404</v>
      </c>
      <c r="C81" s="7">
        <v>2194405</v>
      </c>
      <c r="D81" s="5" t="s">
        <v>4</v>
      </c>
      <c r="E81" s="5" t="s">
        <v>4</v>
      </c>
    </row>
    <row r="82" spans="1:5" ht="30">
      <c r="A82" s="3" t="s">
        <v>58</v>
      </c>
      <c r="B82" s="7">
        <v>-7303</v>
      </c>
      <c r="C82" s="7">
        <v>-6451</v>
      </c>
      <c r="D82" s="5" t="s">
        <v>4</v>
      </c>
      <c r="E82" s="5" t="s">
        <v>4</v>
      </c>
    </row>
    <row r="83" spans="1:5">
      <c r="A83" s="3" t="s">
        <v>59</v>
      </c>
      <c r="B83" s="7">
        <v>-926535</v>
      </c>
      <c r="C83" s="7">
        <v>-840474</v>
      </c>
      <c r="D83" s="5" t="s">
        <v>4</v>
      </c>
      <c r="E83" s="5" t="s">
        <v>4</v>
      </c>
    </row>
    <row r="84" spans="1:5">
      <c r="A84" s="3" t="s">
        <v>60</v>
      </c>
      <c r="B84" s="7">
        <v>1257811</v>
      </c>
      <c r="C84" s="7">
        <v>1347723</v>
      </c>
      <c r="D84" s="5" t="s">
        <v>4</v>
      </c>
      <c r="E84" s="5" t="s">
        <v>4</v>
      </c>
    </row>
    <row r="85" spans="1:5">
      <c r="A85" s="3" t="s">
        <v>61</v>
      </c>
      <c r="B85" s="5">
        <v>0</v>
      </c>
      <c r="C85" s="5">
        <v>0</v>
      </c>
      <c r="D85" s="5" t="s">
        <v>4</v>
      </c>
      <c r="E85" s="5" t="s">
        <v>4</v>
      </c>
    </row>
    <row r="86" spans="1:5">
      <c r="A86" s="3" t="s">
        <v>62</v>
      </c>
      <c r="B86" s="7">
        <v>1257811</v>
      </c>
      <c r="C86" s="7">
        <v>1347723</v>
      </c>
      <c r="D86" s="5" t="s">
        <v>4</v>
      </c>
      <c r="E86" s="5" t="s">
        <v>4</v>
      </c>
    </row>
    <row r="87" spans="1:5" ht="30">
      <c r="A87" s="3" t="s">
        <v>63</v>
      </c>
      <c r="B87" s="7">
        <v>2632569</v>
      </c>
      <c r="C87" s="7">
        <v>2705249</v>
      </c>
      <c r="D87" s="5" t="s">
        <v>4</v>
      </c>
      <c r="E87" s="5" t="s">
        <v>4</v>
      </c>
    </row>
    <row r="88" spans="1:5">
      <c r="A88" s="3" t="s">
        <v>472</v>
      </c>
      <c r="B88" s="5" t="s">
        <v>4</v>
      </c>
      <c r="C88" s="5" t="s">
        <v>4</v>
      </c>
      <c r="D88" s="5" t="s">
        <v>4</v>
      </c>
      <c r="E88" s="5" t="s">
        <v>4</v>
      </c>
    </row>
    <row r="89" spans="1:5">
      <c r="A89" s="4" t="s">
        <v>26</v>
      </c>
      <c r="B89" s="5" t="s">
        <v>4</v>
      </c>
      <c r="C89" s="5" t="s">
        <v>4</v>
      </c>
      <c r="D89" s="5" t="s">
        <v>4</v>
      </c>
      <c r="E89" s="5" t="s">
        <v>4</v>
      </c>
    </row>
    <row r="90" spans="1:5">
      <c r="A90" s="3" t="s">
        <v>27</v>
      </c>
      <c r="B90" s="7">
        <v>4256</v>
      </c>
      <c r="C90" s="7">
        <v>6467</v>
      </c>
      <c r="D90" s="7">
        <v>2971</v>
      </c>
      <c r="E90" s="7">
        <v>18020</v>
      </c>
    </row>
    <row r="91" spans="1:5">
      <c r="A91" s="3" t="s">
        <v>28</v>
      </c>
      <c r="B91" s="7">
        <v>2103</v>
      </c>
      <c r="C91" s="7">
        <v>4990</v>
      </c>
      <c r="D91" s="5" t="s">
        <v>4</v>
      </c>
      <c r="E91" s="5" t="s">
        <v>4</v>
      </c>
    </row>
    <row r="92" spans="1:5">
      <c r="A92" s="3" t="s">
        <v>245</v>
      </c>
      <c r="B92" s="7">
        <v>30985</v>
      </c>
      <c r="C92" s="7">
        <v>32307</v>
      </c>
      <c r="D92" s="5" t="s">
        <v>4</v>
      </c>
      <c r="E92" s="5" t="s">
        <v>4</v>
      </c>
    </row>
    <row r="93" spans="1:5" ht="30">
      <c r="A93" s="3" t="s">
        <v>30</v>
      </c>
      <c r="B93" s="7">
        <v>18119</v>
      </c>
      <c r="C93" s="7">
        <v>15833</v>
      </c>
      <c r="D93" s="5" t="s">
        <v>4</v>
      </c>
      <c r="E93" s="5" t="s">
        <v>4</v>
      </c>
    </row>
    <row r="94" spans="1:5">
      <c r="A94" s="3" t="s">
        <v>31</v>
      </c>
      <c r="B94" s="7">
        <v>55463</v>
      </c>
      <c r="C94" s="7">
        <v>59597</v>
      </c>
      <c r="D94" s="5" t="s">
        <v>4</v>
      </c>
      <c r="E94" s="5" t="s">
        <v>4</v>
      </c>
    </row>
    <row r="95" spans="1:5">
      <c r="A95" s="4" t="s">
        <v>32</v>
      </c>
      <c r="B95" s="5" t="s">
        <v>4</v>
      </c>
      <c r="C95" s="5" t="s">
        <v>4</v>
      </c>
      <c r="D95" s="5" t="s">
        <v>4</v>
      </c>
      <c r="E95" s="5" t="s">
        <v>4</v>
      </c>
    </row>
    <row r="96" spans="1:5">
      <c r="A96" s="3" t="s">
        <v>33</v>
      </c>
      <c r="B96" s="7">
        <v>23943</v>
      </c>
      <c r="C96" s="7">
        <v>24243</v>
      </c>
      <c r="D96" s="5" t="s">
        <v>4</v>
      </c>
      <c r="E96" s="5" t="s">
        <v>4</v>
      </c>
    </row>
    <row r="97" spans="1:5">
      <c r="A97" s="3" t="s">
        <v>282</v>
      </c>
      <c r="B97" s="7">
        <v>1616807</v>
      </c>
      <c r="C97" s="7">
        <v>1620851</v>
      </c>
      <c r="D97" s="5" t="s">
        <v>4</v>
      </c>
      <c r="E97" s="5" t="s">
        <v>4</v>
      </c>
    </row>
    <row r="98" spans="1:5">
      <c r="A98" s="3" t="s">
        <v>245</v>
      </c>
      <c r="B98" s="7">
        <v>24996</v>
      </c>
      <c r="C98" s="7">
        <v>25329</v>
      </c>
      <c r="D98" s="5" t="s">
        <v>4</v>
      </c>
      <c r="E98" s="5" t="s">
        <v>4</v>
      </c>
    </row>
    <row r="99" spans="1:5">
      <c r="A99" s="3" t="s">
        <v>35</v>
      </c>
      <c r="B99" s="5">
        <v>426</v>
      </c>
      <c r="C99" s="5">
        <v>442</v>
      </c>
      <c r="D99" s="5" t="s">
        <v>4</v>
      </c>
      <c r="E99" s="5" t="s">
        <v>4</v>
      </c>
    </row>
    <row r="100" spans="1:5">
      <c r="A100" s="3" t="s">
        <v>36</v>
      </c>
      <c r="B100" s="7">
        <v>32427</v>
      </c>
      <c r="C100" s="7">
        <v>34134</v>
      </c>
      <c r="D100" s="5" t="s">
        <v>4</v>
      </c>
      <c r="E100" s="5" t="s">
        <v>4</v>
      </c>
    </row>
    <row r="101" spans="1:5">
      <c r="A101" s="3" t="s">
        <v>37</v>
      </c>
      <c r="B101" s="5">
        <v>0</v>
      </c>
      <c r="C101" s="5">
        <v>0</v>
      </c>
      <c r="D101" s="5" t="s">
        <v>4</v>
      </c>
      <c r="E101" s="5" t="s">
        <v>4</v>
      </c>
    </row>
    <row r="102" spans="1:5" ht="30">
      <c r="A102" s="3" t="s">
        <v>476</v>
      </c>
      <c r="B102" s="7">
        <v>122172</v>
      </c>
      <c r="C102" s="7">
        <v>121849</v>
      </c>
      <c r="D102" s="5" t="s">
        <v>4</v>
      </c>
      <c r="E102" s="5" t="s">
        <v>4</v>
      </c>
    </row>
    <row r="103" spans="1:5">
      <c r="A103" s="3" t="s">
        <v>478</v>
      </c>
      <c r="B103" s="5">
        <v>0</v>
      </c>
      <c r="C103" s="5">
        <v>0</v>
      </c>
      <c r="D103" s="5" t="s">
        <v>4</v>
      </c>
      <c r="E103" s="5" t="s">
        <v>4</v>
      </c>
    </row>
    <row r="104" spans="1:5">
      <c r="A104" s="3" t="s">
        <v>38</v>
      </c>
      <c r="B104" s="5">
        <v>756</v>
      </c>
      <c r="C104" s="5">
        <v>771</v>
      </c>
      <c r="D104" s="5" t="s">
        <v>4</v>
      </c>
      <c r="E104" s="5" t="s">
        <v>4</v>
      </c>
    </row>
    <row r="105" spans="1:5">
      <c r="A105" s="3" t="s">
        <v>39</v>
      </c>
      <c r="B105" s="7">
        <v>1821527</v>
      </c>
      <c r="C105" s="7">
        <v>1827619</v>
      </c>
      <c r="D105" s="5" t="s">
        <v>4</v>
      </c>
      <c r="E105" s="5" t="s">
        <v>4</v>
      </c>
    </row>
    <row r="106" spans="1:5">
      <c r="A106" s="3" t="s">
        <v>40</v>
      </c>
      <c r="B106" s="7">
        <v>1876990</v>
      </c>
      <c r="C106" s="7">
        <v>1887216</v>
      </c>
      <c r="D106" s="5" t="s">
        <v>4</v>
      </c>
      <c r="E106" s="5" t="s">
        <v>4</v>
      </c>
    </row>
    <row r="107" spans="1:5">
      <c r="A107" s="4" t="s">
        <v>41</v>
      </c>
      <c r="B107" s="5" t="s">
        <v>4</v>
      </c>
      <c r="C107" s="5" t="s">
        <v>4</v>
      </c>
      <c r="D107" s="5" t="s">
        <v>4</v>
      </c>
      <c r="E107" s="5" t="s">
        <v>4</v>
      </c>
    </row>
    <row r="108" spans="1:5">
      <c r="A108" s="3" t="s">
        <v>42</v>
      </c>
      <c r="B108" s="7">
        <v>31147</v>
      </c>
      <c r="C108" s="7">
        <v>49702</v>
      </c>
      <c r="D108" s="5" t="s">
        <v>4</v>
      </c>
      <c r="E108" s="5" t="s">
        <v>4</v>
      </c>
    </row>
    <row r="109" spans="1:5">
      <c r="A109" s="3" t="s">
        <v>43</v>
      </c>
      <c r="B109" s="7">
        <v>13014</v>
      </c>
      <c r="C109" s="7">
        <v>13782</v>
      </c>
      <c r="D109" s="5" t="s">
        <v>4</v>
      </c>
      <c r="E109" s="5" t="s">
        <v>4</v>
      </c>
    </row>
    <row r="110" spans="1:5">
      <c r="A110" s="3" t="s">
        <v>482</v>
      </c>
      <c r="B110" s="7">
        <v>2744</v>
      </c>
      <c r="C110" s="7">
        <v>2234</v>
      </c>
      <c r="D110" s="5" t="s">
        <v>4</v>
      </c>
      <c r="E110" s="5" t="s">
        <v>4</v>
      </c>
    </row>
    <row r="111" spans="1:5">
      <c r="A111" s="3" t="s">
        <v>45</v>
      </c>
      <c r="B111" s="5">
        <v>530</v>
      </c>
      <c r="C111" s="5">
        <v>617</v>
      </c>
      <c r="D111" s="5" t="s">
        <v>4</v>
      </c>
      <c r="E111" s="5" t="s">
        <v>4</v>
      </c>
    </row>
    <row r="112" spans="1:5">
      <c r="A112" s="3" t="s">
        <v>46</v>
      </c>
      <c r="B112" s="7">
        <v>47435</v>
      </c>
      <c r="C112" s="7">
        <v>66335</v>
      </c>
      <c r="D112" s="5" t="s">
        <v>4</v>
      </c>
      <c r="E112" s="5" t="s">
        <v>4</v>
      </c>
    </row>
    <row r="113" spans="1:5">
      <c r="A113" s="4" t="s">
        <v>47</v>
      </c>
      <c r="B113" s="5" t="s">
        <v>4</v>
      </c>
      <c r="C113" s="5" t="s">
        <v>4</v>
      </c>
      <c r="D113" s="5" t="s">
        <v>4</v>
      </c>
      <c r="E113" s="5" t="s">
        <v>4</v>
      </c>
    </row>
    <row r="114" spans="1:5">
      <c r="A114" s="3" t="s">
        <v>48</v>
      </c>
      <c r="B114" s="7">
        <v>16218</v>
      </c>
      <c r="C114" s="7">
        <v>16966</v>
      </c>
      <c r="D114" s="5" t="s">
        <v>4</v>
      </c>
      <c r="E114" s="5" t="s">
        <v>4</v>
      </c>
    </row>
    <row r="115" spans="1:5">
      <c r="A115" s="3" t="s">
        <v>483</v>
      </c>
      <c r="B115" s="5">
        <v>0</v>
      </c>
      <c r="C115" s="5">
        <v>0</v>
      </c>
      <c r="D115" s="5" t="s">
        <v>4</v>
      </c>
      <c r="E115" s="5" t="s">
        <v>4</v>
      </c>
    </row>
    <row r="116" spans="1:5">
      <c r="A116" s="3" t="s">
        <v>482</v>
      </c>
      <c r="B116" s="7">
        <v>20167</v>
      </c>
      <c r="C116" s="7">
        <v>19355</v>
      </c>
      <c r="D116" s="5" t="s">
        <v>4</v>
      </c>
      <c r="E116" s="5" t="s">
        <v>4</v>
      </c>
    </row>
    <row r="117" spans="1:5">
      <c r="A117" s="3" t="s">
        <v>484</v>
      </c>
      <c r="B117" s="7">
        <v>2068856</v>
      </c>
      <c r="C117" s="7">
        <v>1999562</v>
      </c>
      <c r="D117" s="5" t="s">
        <v>4</v>
      </c>
      <c r="E117" s="5" t="s">
        <v>4</v>
      </c>
    </row>
    <row r="118" spans="1:5">
      <c r="A118" s="3" t="s">
        <v>50</v>
      </c>
      <c r="B118" s="7">
        <v>1408</v>
      </c>
      <c r="C118" s="7">
        <v>1393</v>
      </c>
      <c r="D118" s="5" t="s">
        <v>4</v>
      </c>
      <c r="E118" s="5" t="s">
        <v>4</v>
      </c>
    </row>
    <row r="119" spans="1:5">
      <c r="A119" s="3" t="s">
        <v>51</v>
      </c>
      <c r="B119" s="7">
        <v>2106649</v>
      </c>
      <c r="C119" s="7">
        <v>2037276</v>
      </c>
      <c r="D119" s="5" t="s">
        <v>4</v>
      </c>
      <c r="E119" s="5" t="s">
        <v>4</v>
      </c>
    </row>
    <row r="120" spans="1:5">
      <c r="A120" s="3" t="s">
        <v>52</v>
      </c>
      <c r="B120" s="7">
        <v>2154084</v>
      </c>
      <c r="C120" s="7">
        <v>2103611</v>
      </c>
      <c r="D120" s="5" t="s">
        <v>4</v>
      </c>
      <c r="E120" s="5" t="s">
        <v>4</v>
      </c>
    </row>
    <row r="121" spans="1:5">
      <c r="A121" s="4" t="s">
        <v>55</v>
      </c>
      <c r="B121" s="5" t="s">
        <v>4</v>
      </c>
      <c r="C121" s="5" t="s">
        <v>4</v>
      </c>
      <c r="D121" s="5" t="s">
        <v>4</v>
      </c>
      <c r="E121" s="5" t="s">
        <v>4</v>
      </c>
    </row>
    <row r="122" spans="1:5">
      <c r="A122" s="3" t="s">
        <v>487</v>
      </c>
      <c r="B122" s="5">
        <v>0</v>
      </c>
      <c r="C122" s="5">
        <v>0</v>
      </c>
      <c r="D122" s="5" t="s">
        <v>4</v>
      </c>
      <c r="E122" s="5" t="s">
        <v>4</v>
      </c>
    </row>
    <row r="123" spans="1:5">
      <c r="A123" s="3" t="s">
        <v>501</v>
      </c>
      <c r="B123" s="5" t="s">
        <v>4</v>
      </c>
      <c r="C123" s="5">
        <v>0</v>
      </c>
      <c r="D123" s="5" t="s">
        <v>4</v>
      </c>
      <c r="E123" s="5" t="s">
        <v>4</v>
      </c>
    </row>
    <row r="124" spans="1:5">
      <c r="A124" s="3" t="s">
        <v>57</v>
      </c>
      <c r="B124" s="7">
        <v>149857</v>
      </c>
      <c r="C124" s="7">
        <v>149857</v>
      </c>
      <c r="D124" s="5" t="s">
        <v>4</v>
      </c>
      <c r="E124" s="5" t="s">
        <v>4</v>
      </c>
    </row>
    <row r="125" spans="1:5" ht="30">
      <c r="A125" s="3" t="s">
        <v>58</v>
      </c>
      <c r="B125" s="5">
        <v>0</v>
      </c>
      <c r="C125" s="5">
        <v>0</v>
      </c>
      <c r="D125" s="5" t="s">
        <v>4</v>
      </c>
      <c r="E125" s="5" t="s">
        <v>4</v>
      </c>
    </row>
    <row r="126" spans="1:5">
      <c r="A126" s="3" t="s">
        <v>59</v>
      </c>
      <c r="B126" s="7">
        <v>-426951</v>
      </c>
      <c r="C126" s="7">
        <v>-366252</v>
      </c>
      <c r="D126" s="5" t="s">
        <v>4</v>
      </c>
      <c r="E126" s="5" t="s">
        <v>4</v>
      </c>
    </row>
    <row r="127" spans="1:5">
      <c r="A127" s="3" t="s">
        <v>60</v>
      </c>
      <c r="B127" s="7">
        <v>-277094</v>
      </c>
      <c r="C127" s="7">
        <v>-216395</v>
      </c>
      <c r="D127" s="5" t="s">
        <v>4</v>
      </c>
      <c r="E127" s="5" t="s">
        <v>4</v>
      </c>
    </row>
    <row r="128" spans="1:5">
      <c r="A128" s="3" t="s">
        <v>61</v>
      </c>
      <c r="B128" s="5">
        <v>0</v>
      </c>
      <c r="C128" s="5">
        <v>0</v>
      </c>
      <c r="D128" s="5" t="s">
        <v>4</v>
      </c>
      <c r="E128" s="5" t="s">
        <v>4</v>
      </c>
    </row>
    <row r="129" spans="1:5">
      <c r="A129" s="3" t="s">
        <v>62</v>
      </c>
      <c r="B129" s="7">
        <v>-277094</v>
      </c>
      <c r="C129" s="7">
        <v>-216395</v>
      </c>
      <c r="D129" s="5" t="s">
        <v>4</v>
      </c>
      <c r="E129" s="5" t="s">
        <v>4</v>
      </c>
    </row>
    <row r="130" spans="1:5" ht="30">
      <c r="A130" s="3" t="s">
        <v>63</v>
      </c>
      <c r="B130" s="7">
        <v>1876990</v>
      </c>
      <c r="C130" s="7">
        <v>1887216</v>
      </c>
      <c r="D130" s="5" t="s">
        <v>4</v>
      </c>
      <c r="E130" s="5" t="s">
        <v>4</v>
      </c>
    </row>
    <row r="131" spans="1:5">
      <c r="A131" s="3" t="s">
        <v>473</v>
      </c>
      <c r="B131" s="5" t="s">
        <v>4</v>
      </c>
      <c r="C131" s="5" t="s">
        <v>4</v>
      </c>
      <c r="D131" s="5" t="s">
        <v>4</v>
      </c>
      <c r="E131" s="5" t="s">
        <v>4</v>
      </c>
    </row>
    <row r="132" spans="1:5">
      <c r="A132" s="4" t="s">
        <v>26</v>
      </c>
      <c r="B132" s="5" t="s">
        <v>4</v>
      </c>
      <c r="C132" s="5" t="s">
        <v>4</v>
      </c>
      <c r="D132" s="5" t="s">
        <v>4</v>
      </c>
      <c r="E132" s="5" t="s">
        <v>4</v>
      </c>
    </row>
    <row r="133" spans="1:5">
      <c r="A133" s="3" t="s">
        <v>27</v>
      </c>
      <c r="B133" s="7">
        <v>121625</v>
      </c>
      <c r="C133" s="7">
        <v>138705</v>
      </c>
      <c r="D133" s="7">
        <v>150645</v>
      </c>
      <c r="E133" s="7">
        <v>193210</v>
      </c>
    </row>
    <row r="134" spans="1:5">
      <c r="A134" s="3" t="s">
        <v>28</v>
      </c>
      <c r="B134" s="7">
        <v>49488</v>
      </c>
      <c r="C134" s="7">
        <v>56767</v>
      </c>
      <c r="D134" s="5" t="s">
        <v>4</v>
      </c>
      <c r="E134" s="5" t="s">
        <v>4</v>
      </c>
    </row>
    <row r="135" spans="1:5">
      <c r="A135" s="3" t="s">
        <v>245</v>
      </c>
      <c r="B135" s="7">
        <v>135645</v>
      </c>
      <c r="C135" s="7">
        <v>139476</v>
      </c>
      <c r="D135" s="5" t="s">
        <v>4</v>
      </c>
      <c r="E135" s="5" t="s">
        <v>4</v>
      </c>
    </row>
    <row r="136" spans="1:5" ht="30">
      <c r="A136" s="3" t="s">
        <v>30</v>
      </c>
      <c r="B136" s="7">
        <v>16735</v>
      </c>
      <c r="C136" s="7">
        <v>13377</v>
      </c>
      <c r="D136" s="5" t="s">
        <v>4</v>
      </c>
      <c r="E136" s="5" t="s">
        <v>4</v>
      </c>
    </row>
    <row r="137" spans="1:5">
      <c r="A137" s="3" t="s">
        <v>31</v>
      </c>
      <c r="B137" s="7">
        <v>323493</v>
      </c>
      <c r="C137" s="7">
        <v>348325</v>
      </c>
      <c r="D137" s="5" t="s">
        <v>4</v>
      </c>
      <c r="E137" s="5" t="s">
        <v>4</v>
      </c>
    </row>
    <row r="138" spans="1:5">
      <c r="A138" s="4" t="s">
        <v>32</v>
      </c>
      <c r="B138" s="5" t="s">
        <v>4</v>
      </c>
      <c r="C138" s="5" t="s">
        <v>4</v>
      </c>
      <c r="D138" s="5" t="s">
        <v>4</v>
      </c>
      <c r="E138" s="5" t="s">
        <v>4</v>
      </c>
    </row>
    <row r="139" spans="1:5">
      <c r="A139" s="3" t="s">
        <v>33</v>
      </c>
      <c r="B139" s="5">
        <v>0</v>
      </c>
      <c r="C139" s="5">
        <v>0</v>
      </c>
      <c r="D139" s="5" t="s">
        <v>4</v>
      </c>
      <c r="E139" s="5" t="s">
        <v>4</v>
      </c>
    </row>
    <row r="140" spans="1:5">
      <c r="A140" s="3" t="s">
        <v>282</v>
      </c>
      <c r="B140" s="7">
        <v>139283</v>
      </c>
      <c r="C140" s="7">
        <v>142023</v>
      </c>
      <c r="D140" s="5" t="s">
        <v>4</v>
      </c>
      <c r="E140" s="5" t="s">
        <v>4</v>
      </c>
    </row>
    <row r="141" spans="1:5">
      <c r="A141" s="3" t="s">
        <v>245</v>
      </c>
      <c r="B141" s="5">
        <v>0</v>
      </c>
      <c r="C141" s="5">
        <v>0</v>
      </c>
      <c r="D141" s="5" t="s">
        <v>4</v>
      </c>
      <c r="E141" s="5" t="s">
        <v>4</v>
      </c>
    </row>
    <row r="142" spans="1:5">
      <c r="A142" s="3" t="s">
        <v>35</v>
      </c>
      <c r="B142" s="7">
        <v>324538</v>
      </c>
      <c r="C142" s="7">
        <v>330425</v>
      </c>
      <c r="D142" s="5" t="s">
        <v>4</v>
      </c>
      <c r="E142" s="5" t="s">
        <v>4</v>
      </c>
    </row>
    <row r="143" spans="1:5">
      <c r="A143" s="3" t="s">
        <v>36</v>
      </c>
      <c r="B143" s="7">
        <v>14725</v>
      </c>
      <c r="C143" s="7">
        <v>14741</v>
      </c>
      <c r="D143" s="5" t="s">
        <v>4</v>
      </c>
      <c r="E143" s="5" t="s">
        <v>4</v>
      </c>
    </row>
    <row r="144" spans="1:5">
      <c r="A144" s="3" t="s">
        <v>37</v>
      </c>
      <c r="B144" s="7">
        <v>228750</v>
      </c>
      <c r="C144" s="7">
        <v>228750</v>
      </c>
      <c r="D144" s="5" t="s">
        <v>4</v>
      </c>
      <c r="E144" s="5" t="s">
        <v>4</v>
      </c>
    </row>
    <row r="145" spans="1:5" ht="30">
      <c r="A145" s="3" t="s">
        <v>476</v>
      </c>
      <c r="B145" s="5">
        <v>0</v>
      </c>
      <c r="C145" s="5">
        <v>0</v>
      </c>
      <c r="D145" s="5" t="s">
        <v>4</v>
      </c>
      <c r="E145" s="5" t="s">
        <v>4</v>
      </c>
    </row>
    <row r="146" spans="1:5">
      <c r="A146" s="3" t="s">
        <v>478</v>
      </c>
      <c r="B146" s="7">
        <v>37083</v>
      </c>
      <c r="C146" s="5">
        <v>0</v>
      </c>
      <c r="D146" s="5" t="s">
        <v>4</v>
      </c>
      <c r="E146" s="5" t="s">
        <v>4</v>
      </c>
    </row>
    <row r="147" spans="1:5">
      <c r="A147" s="3" t="s">
        <v>38</v>
      </c>
      <c r="B147" s="7">
        <v>5798</v>
      </c>
      <c r="C147" s="7">
        <v>6272</v>
      </c>
      <c r="D147" s="5" t="s">
        <v>4</v>
      </c>
      <c r="E147" s="5" t="s">
        <v>4</v>
      </c>
    </row>
    <row r="148" spans="1:5">
      <c r="A148" s="3" t="s">
        <v>39</v>
      </c>
      <c r="B148" s="7">
        <v>750177</v>
      </c>
      <c r="C148" s="7">
        <v>722211</v>
      </c>
      <c r="D148" s="5" t="s">
        <v>4</v>
      </c>
      <c r="E148" s="5" t="s">
        <v>4</v>
      </c>
    </row>
    <row r="149" spans="1:5">
      <c r="A149" s="3" t="s">
        <v>40</v>
      </c>
      <c r="B149" s="7">
        <v>1073670</v>
      </c>
      <c r="C149" s="7">
        <v>1070536</v>
      </c>
      <c r="D149" s="5" t="s">
        <v>4</v>
      </c>
      <c r="E149" s="5" t="s">
        <v>4</v>
      </c>
    </row>
    <row r="150" spans="1:5">
      <c r="A150" s="4" t="s">
        <v>41</v>
      </c>
      <c r="B150" s="5" t="s">
        <v>4</v>
      </c>
      <c r="C150" s="5" t="s">
        <v>4</v>
      </c>
      <c r="D150" s="5" t="s">
        <v>4</v>
      </c>
      <c r="E150" s="5" t="s">
        <v>4</v>
      </c>
    </row>
    <row r="151" spans="1:5">
      <c r="A151" s="3" t="s">
        <v>42</v>
      </c>
      <c r="B151" s="7">
        <v>32523</v>
      </c>
      <c r="C151" s="7">
        <v>34747</v>
      </c>
      <c r="D151" s="5" t="s">
        <v>4</v>
      </c>
      <c r="E151" s="5" t="s">
        <v>4</v>
      </c>
    </row>
    <row r="152" spans="1:5">
      <c r="A152" s="3" t="s">
        <v>43</v>
      </c>
      <c r="B152" s="7">
        <v>14718</v>
      </c>
      <c r="C152" s="7">
        <v>16561</v>
      </c>
      <c r="D152" s="5" t="s">
        <v>4</v>
      </c>
      <c r="E152" s="5" t="s">
        <v>4</v>
      </c>
    </row>
    <row r="153" spans="1:5">
      <c r="A153" s="3" t="s">
        <v>482</v>
      </c>
      <c r="B153" s="7">
        <v>14141</v>
      </c>
      <c r="C153" s="7">
        <v>14128</v>
      </c>
      <c r="D153" s="5" t="s">
        <v>4</v>
      </c>
      <c r="E153" s="5" t="s">
        <v>4</v>
      </c>
    </row>
    <row r="154" spans="1:5">
      <c r="A154" s="3" t="s">
        <v>45</v>
      </c>
      <c r="B154" s="7">
        <v>3052</v>
      </c>
      <c r="C154" s="7">
        <v>3446</v>
      </c>
      <c r="D154" s="5" t="s">
        <v>4</v>
      </c>
      <c r="E154" s="5" t="s">
        <v>4</v>
      </c>
    </row>
    <row r="155" spans="1:5">
      <c r="A155" s="3" t="s">
        <v>46</v>
      </c>
      <c r="B155" s="7">
        <v>64434</v>
      </c>
      <c r="C155" s="7">
        <v>68882</v>
      </c>
      <c r="D155" s="5" t="s">
        <v>4</v>
      </c>
      <c r="E155" s="5" t="s">
        <v>4</v>
      </c>
    </row>
    <row r="156" spans="1:5">
      <c r="A156" s="4" t="s">
        <v>47</v>
      </c>
      <c r="B156" s="5" t="s">
        <v>4</v>
      </c>
      <c r="C156" s="5" t="s">
        <v>4</v>
      </c>
      <c r="D156" s="5" t="s">
        <v>4</v>
      </c>
      <c r="E156" s="5" t="s">
        <v>4</v>
      </c>
    </row>
    <row r="157" spans="1:5">
      <c r="A157" s="3" t="s">
        <v>48</v>
      </c>
      <c r="B157" s="5">
        <v>0</v>
      </c>
      <c r="C157" s="5">
        <v>0</v>
      </c>
      <c r="D157" s="5" t="s">
        <v>4</v>
      </c>
      <c r="E157" s="5" t="s">
        <v>4</v>
      </c>
    </row>
    <row r="158" spans="1:5">
      <c r="A158" s="3" t="s">
        <v>483</v>
      </c>
      <c r="B158" s="7">
        <v>79284</v>
      </c>
      <c r="C158" s="7">
        <v>85481</v>
      </c>
      <c r="D158" s="5" t="s">
        <v>4</v>
      </c>
      <c r="E158" s="5" t="s">
        <v>4</v>
      </c>
    </row>
    <row r="159" spans="1:5">
      <c r="A159" s="3" t="s">
        <v>482</v>
      </c>
      <c r="B159" s="7">
        <v>4693</v>
      </c>
      <c r="C159" s="7">
        <v>5193</v>
      </c>
      <c r="D159" s="5" t="s">
        <v>4</v>
      </c>
      <c r="E159" s="5" t="s">
        <v>4</v>
      </c>
    </row>
    <row r="160" spans="1:5">
      <c r="A160" s="3" t="s">
        <v>484</v>
      </c>
      <c r="B160" s="5">
        <v>0</v>
      </c>
      <c r="C160" s="7">
        <v>2021</v>
      </c>
      <c r="D160" s="5" t="s">
        <v>4</v>
      </c>
      <c r="E160" s="5" t="s">
        <v>4</v>
      </c>
    </row>
    <row r="161" spans="1:5">
      <c r="A161" s="3" t="s">
        <v>50</v>
      </c>
      <c r="B161" s="7">
        <v>8442</v>
      </c>
      <c r="C161" s="7">
        <v>8609</v>
      </c>
      <c r="D161" s="5" t="s">
        <v>4</v>
      </c>
      <c r="E161" s="5" t="s">
        <v>4</v>
      </c>
    </row>
    <row r="162" spans="1:5">
      <c r="A162" s="3" t="s">
        <v>51</v>
      </c>
      <c r="B162" s="7">
        <v>92419</v>
      </c>
      <c r="C162" s="7">
        <v>101304</v>
      </c>
      <c r="D162" s="5" t="s">
        <v>4</v>
      </c>
      <c r="E162" s="5" t="s">
        <v>4</v>
      </c>
    </row>
    <row r="163" spans="1:5">
      <c r="A163" s="3" t="s">
        <v>52</v>
      </c>
      <c r="B163" s="7">
        <v>156853</v>
      </c>
      <c r="C163" s="7">
        <v>170186</v>
      </c>
      <c r="D163" s="5" t="s">
        <v>4</v>
      </c>
      <c r="E163" s="5" t="s">
        <v>4</v>
      </c>
    </row>
    <row r="164" spans="1:5">
      <c r="A164" s="4" t="s">
        <v>55</v>
      </c>
      <c r="B164" s="5" t="s">
        <v>4</v>
      </c>
      <c r="C164" s="5" t="s">
        <v>4</v>
      </c>
      <c r="D164" s="5" t="s">
        <v>4</v>
      </c>
      <c r="E164" s="5" t="s">
        <v>4</v>
      </c>
    </row>
    <row r="165" spans="1:5">
      <c r="A165" s="3" t="s">
        <v>487</v>
      </c>
      <c r="B165" s="5">
        <v>0</v>
      </c>
      <c r="C165" s="5">
        <v>0</v>
      </c>
      <c r="D165" s="5" t="s">
        <v>4</v>
      </c>
      <c r="E165" s="5" t="s">
        <v>4</v>
      </c>
    </row>
    <row r="166" spans="1:5">
      <c r="A166" s="3" t="s">
        <v>501</v>
      </c>
      <c r="B166" s="5" t="s">
        <v>4</v>
      </c>
      <c r="C166" s="5">
        <v>0</v>
      </c>
      <c r="D166" s="5" t="s">
        <v>4</v>
      </c>
      <c r="E166" s="5" t="s">
        <v>4</v>
      </c>
    </row>
    <row r="167" spans="1:5">
      <c r="A167" s="3" t="s">
        <v>57</v>
      </c>
      <c r="B167" s="7">
        <v>1315426</v>
      </c>
      <c r="C167" s="7">
        <v>1315426</v>
      </c>
      <c r="D167" s="5" t="s">
        <v>4</v>
      </c>
      <c r="E167" s="5" t="s">
        <v>4</v>
      </c>
    </row>
    <row r="168" spans="1:5" ht="30">
      <c r="A168" s="3" t="s">
        <v>58</v>
      </c>
      <c r="B168" s="7">
        <v>-7303</v>
      </c>
      <c r="C168" s="7">
        <v>-6451</v>
      </c>
      <c r="D168" s="5" t="s">
        <v>4</v>
      </c>
      <c r="E168" s="5" t="s">
        <v>4</v>
      </c>
    </row>
    <row r="169" spans="1:5">
      <c r="A169" s="3" t="s">
        <v>59</v>
      </c>
      <c r="B169" s="7">
        <v>-420292</v>
      </c>
      <c r="C169" s="7">
        <v>-437964</v>
      </c>
      <c r="D169" s="5" t="s">
        <v>4</v>
      </c>
      <c r="E169" s="5" t="s">
        <v>4</v>
      </c>
    </row>
    <row r="170" spans="1:5">
      <c r="A170" s="3" t="s">
        <v>60</v>
      </c>
      <c r="B170" s="7">
        <v>887831</v>
      </c>
      <c r="C170" s="7">
        <v>871011</v>
      </c>
      <c r="D170" s="5" t="s">
        <v>4</v>
      </c>
      <c r="E170" s="5" t="s">
        <v>4</v>
      </c>
    </row>
    <row r="171" spans="1:5">
      <c r="A171" s="3" t="s">
        <v>61</v>
      </c>
      <c r="B171" s="7">
        <v>28986</v>
      </c>
      <c r="C171" s="7">
        <v>29339</v>
      </c>
      <c r="D171" s="5" t="s">
        <v>4</v>
      </c>
      <c r="E171" s="5" t="s">
        <v>4</v>
      </c>
    </row>
    <row r="172" spans="1:5">
      <c r="A172" s="3" t="s">
        <v>62</v>
      </c>
      <c r="B172" s="7">
        <v>916817</v>
      </c>
      <c r="C172" s="7">
        <v>900350</v>
      </c>
      <c r="D172" s="5" t="s">
        <v>4</v>
      </c>
      <c r="E172" s="5" t="s">
        <v>4</v>
      </c>
    </row>
    <row r="173" spans="1:5" ht="30">
      <c r="A173" s="3" t="s">
        <v>63</v>
      </c>
      <c r="B173" s="7">
        <v>1073670</v>
      </c>
      <c r="C173" s="7">
        <v>1070536</v>
      </c>
      <c r="D173" s="5" t="s">
        <v>4</v>
      </c>
      <c r="E173" s="5" t="s">
        <v>4</v>
      </c>
    </row>
    <row r="174" spans="1:5">
      <c r="A174" s="3" t="s">
        <v>474</v>
      </c>
      <c r="B174" s="5" t="s">
        <v>4</v>
      </c>
      <c r="C174" s="5" t="s">
        <v>4</v>
      </c>
      <c r="D174" s="5" t="s">
        <v>4</v>
      </c>
      <c r="E174" s="5" t="s">
        <v>4</v>
      </c>
    </row>
    <row r="175" spans="1:5">
      <c r="A175" s="4" t="s">
        <v>26</v>
      </c>
      <c r="B175" s="5" t="s">
        <v>4</v>
      </c>
      <c r="C175" s="5" t="s">
        <v>4</v>
      </c>
      <c r="D175" s="5" t="s">
        <v>4</v>
      </c>
      <c r="E175" s="5" t="s">
        <v>4</v>
      </c>
    </row>
    <row r="176" spans="1:5">
      <c r="A176" s="3" t="s">
        <v>27</v>
      </c>
      <c r="B176" s="5">
        <v>0</v>
      </c>
      <c r="C176" s="5">
        <v>0</v>
      </c>
      <c r="D176" s="5">
        <v>0</v>
      </c>
      <c r="E176" s="5">
        <v>0</v>
      </c>
    </row>
    <row r="177" spans="1:5">
      <c r="A177" s="3" t="s">
        <v>28</v>
      </c>
      <c r="B177" s="5">
        <v>0</v>
      </c>
      <c r="C177" s="5">
        <v>0</v>
      </c>
      <c r="D177" s="5" t="s">
        <v>4</v>
      </c>
      <c r="E177" s="5" t="s">
        <v>4</v>
      </c>
    </row>
    <row r="178" spans="1:5">
      <c r="A178" s="3" t="s">
        <v>245</v>
      </c>
      <c r="B178" s="5">
        <v>0</v>
      </c>
      <c r="C178" s="5">
        <v>0</v>
      </c>
      <c r="D178" s="5" t="s">
        <v>4</v>
      </c>
      <c r="E178" s="5" t="s">
        <v>4</v>
      </c>
    </row>
    <row r="179" spans="1:5" ht="30">
      <c r="A179" s="3" t="s">
        <v>30</v>
      </c>
      <c r="B179" s="5">
        <v>0</v>
      </c>
      <c r="C179" s="5">
        <v>0</v>
      </c>
      <c r="D179" s="5" t="s">
        <v>4</v>
      </c>
      <c r="E179" s="5" t="s">
        <v>4</v>
      </c>
    </row>
    <row r="180" spans="1:5">
      <c r="A180" s="3" t="s">
        <v>31</v>
      </c>
      <c r="B180" s="5">
        <v>0</v>
      </c>
      <c r="C180" s="5">
        <v>0</v>
      </c>
      <c r="D180" s="5" t="s">
        <v>4</v>
      </c>
      <c r="E180" s="5" t="s">
        <v>4</v>
      </c>
    </row>
    <row r="181" spans="1:5">
      <c r="A181" s="4" t="s">
        <v>32</v>
      </c>
      <c r="B181" s="5" t="s">
        <v>4</v>
      </c>
      <c r="C181" s="5" t="s">
        <v>4</v>
      </c>
      <c r="D181" s="5" t="s">
        <v>4</v>
      </c>
      <c r="E181" s="5" t="s">
        <v>4</v>
      </c>
    </row>
    <row r="182" spans="1:5">
      <c r="A182" s="3" t="s">
        <v>33</v>
      </c>
      <c r="B182" s="5">
        <v>0</v>
      </c>
      <c r="C182" s="5">
        <v>0</v>
      </c>
      <c r="D182" s="5" t="s">
        <v>4</v>
      </c>
      <c r="E182" s="5" t="s">
        <v>4</v>
      </c>
    </row>
    <row r="183" spans="1:5">
      <c r="A183" s="3" t="s">
        <v>282</v>
      </c>
      <c r="B183" s="5">
        <v>0</v>
      </c>
      <c r="C183" s="5">
        <v>0</v>
      </c>
      <c r="D183" s="5" t="s">
        <v>4</v>
      </c>
      <c r="E183" s="5" t="s">
        <v>4</v>
      </c>
    </row>
    <row r="184" spans="1:5">
      <c r="A184" s="3" t="s">
        <v>245</v>
      </c>
      <c r="B184" s="5">
        <v>0</v>
      </c>
      <c r="C184" s="5">
        <v>0</v>
      </c>
      <c r="D184" s="5" t="s">
        <v>4</v>
      </c>
      <c r="E184" s="5" t="s">
        <v>4</v>
      </c>
    </row>
    <row r="185" spans="1:5">
      <c r="A185" s="3" t="s">
        <v>35</v>
      </c>
      <c r="B185" s="5">
        <v>0</v>
      </c>
      <c r="C185" s="5">
        <v>0</v>
      </c>
      <c r="D185" s="5" t="s">
        <v>4</v>
      </c>
      <c r="E185" s="5" t="s">
        <v>4</v>
      </c>
    </row>
    <row r="186" spans="1:5">
      <c r="A186" s="3" t="s">
        <v>36</v>
      </c>
      <c r="B186" s="5">
        <v>0</v>
      </c>
      <c r="C186" s="5">
        <v>0</v>
      </c>
      <c r="D186" s="5" t="s">
        <v>4</v>
      </c>
      <c r="E186" s="5" t="s">
        <v>4</v>
      </c>
    </row>
    <row r="187" spans="1:5">
      <c r="A187" s="3" t="s">
        <v>37</v>
      </c>
      <c r="B187" s="5">
        <v>0</v>
      </c>
      <c r="C187" s="5">
        <v>0</v>
      </c>
      <c r="D187" s="5" t="s">
        <v>4</v>
      </c>
      <c r="E187" s="5" t="s">
        <v>4</v>
      </c>
    </row>
    <row r="188" spans="1:5" ht="30">
      <c r="A188" s="3" t="s">
        <v>476</v>
      </c>
      <c r="B188" s="7">
        <v>-610737</v>
      </c>
      <c r="C188" s="7">
        <v>-654616</v>
      </c>
      <c r="D188" s="5" t="s">
        <v>4</v>
      </c>
      <c r="E188" s="5" t="s">
        <v>4</v>
      </c>
    </row>
    <row r="189" spans="1:5">
      <c r="A189" s="3" t="s">
        <v>478</v>
      </c>
      <c r="B189" s="7">
        <v>-2068856</v>
      </c>
      <c r="C189" s="7">
        <v>-2001583</v>
      </c>
      <c r="D189" s="5" t="s">
        <v>4</v>
      </c>
      <c r="E189" s="5" t="s">
        <v>4</v>
      </c>
    </row>
    <row r="190" spans="1:5">
      <c r="A190" s="3" t="s">
        <v>38</v>
      </c>
      <c r="B190" s="5">
        <v>0</v>
      </c>
      <c r="C190" s="5">
        <v>0</v>
      </c>
      <c r="D190" s="5" t="s">
        <v>4</v>
      </c>
      <c r="E190" s="5" t="s">
        <v>4</v>
      </c>
    </row>
    <row r="191" spans="1:5">
      <c r="A191" s="3" t="s">
        <v>39</v>
      </c>
      <c r="B191" s="7">
        <v>-2679593</v>
      </c>
      <c r="C191" s="7">
        <v>-2656199</v>
      </c>
      <c r="D191" s="5" t="s">
        <v>4</v>
      </c>
      <c r="E191" s="5" t="s">
        <v>4</v>
      </c>
    </row>
    <row r="192" spans="1:5">
      <c r="A192" s="3" t="s">
        <v>40</v>
      </c>
      <c r="B192" s="7">
        <v>-2679593</v>
      </c>
      <c r="C192" s="7">
        <v>-2656199</v>
      </c>
      <c r="D192" s="5" t="s">
        <v>4</v>
      </c>
      <c r="E192" s="5" t="s">
        <v>4</v>
      </c>
    </row>
    <row r="193" spans="1:5">
      <c r="A193" s="4" t="s">
        <v>41</v>
      </c>
      <c r="B193" s="5" t="s">
        <v>4</v>
      </c>
      <c r="C193" s="5" t="s">
        <v>4</v>
      </c>
      <c r="D193" s="5" t="s">
        <v>4</v>
      </c>
      <c r="E193" s="5" t="s">
        <v>4</v>
      </c>
    </row>
    <row r="194" spans="1:5">
      <c r="A194" s="3" t="s">
        <v>42</v>
      </c>
      <c r="B194" s="5">
        <v>0</v>
      </c>
      <c r="C194" s="5">
        <v>0</v>
      </c>
      <c r="D194" s="5" t="s">
        <v>4</v>
      </c>
      <c r="E194" s="5" t="s">
        <v>4</v>
      </c>
    </row>
    <row r="195" spans="1:5">
      <c r="A195" s="3" t="s">
        <v>43</v>
      </c>
      <c r="B195" s="5">
        <v>0</v>
      </c>
      <c r="C195" s="5">
        <v>0</v>
      </c>
      <c r="D195" s="5" t="s">
        <v>4</v>
      </c>
      <c r="E195" s="5" t="s">
        <v>4</v>
      </c>
    </row>
    <row r="196" spans="1:5">
      <c r="A196" s="3" t="s">
        <v>482</v>
      </c>
      <c r="B196" s="5">
        <v>0</v>
      </c>
      <c r="C196" s="5">
        <v>0</v>
      </c>
      <c r="D196" s="5" t="s">
        <v>4</v>
      </c>
      <c r="E196" s="5" t="s">
        <v>4</v>
      </c>
    </row>
    <row r="197" spans="1:5">
      <c r="A197" s="3" t="s">
        <v>45</v>
      </c>
      <c r="B197" s="5">
        <v>0</v>
      </c>
      <c r="C197" s="5">
        <v>0</v>
      </c>
      <c r="D197" s="5" t="s">
        <v>4</v>
      </c>
      <c r="E197" s="5" t="s">
        <v>4</v>
      </c>
    </row>
    <row r="198" spans="1:5">
      <c r="A198" s="3" t="s">
        <v>46</v>
      </c>
      <c r="B198" s="5">
        <v>0</v>
      </c>
      <c r="C198" s="5">
        <v>0</v>
      </c>
      <c r="D198" s="5" t="s">
        <v>4</v>
      </c>
      <c r="E198" s="5" t="s">
        <v>4</v>
      </c>
    </row>
    <row r="199" spans="1:5">
      <c r="A199" s="4" t="s">
        <v>47</v>
      </c>
      <c r="B199" s="5" t="s">
        <v>4</v>
      </c>
      <c r="C199" s="5" t="s">
        <v>4</v>
      </c>
      <c r="D199" s="5" t="s">
        <v>4</v>
      </c>
      <c r="E199" s="5" t="s">
        <v>4</v>
      </c>
    </row>
    <row r="200" spans="1:5">
      <c r="A200" s="3" t="s">
        <v>48</v>
      </c>
      <c r="B200" s="5">
        <v>0</v>
      </c>
      <c r="C200" s="5">
        <v>0</v>
      </c>
      <c r="D200" s="5" t="s">
        <v>4</v>
      </c>
      <c r="E200" s="5" t="s">
        <v>4</v>
      </c>
    </row>
    <row r="201" spans="1:5">
      <c r="A201" s="3" t="s">
        <v>483</v>
      </c>
      <c r="B201" s="5">
        <v>0</v>
      </c>
      <c r="C201" s="5">
        <v>0</v>
      </c>
      <c r="D201" s="5" t="s">
        <v>4</v>
      </c>
      <c r="E201" s="5" t="s">
        <v>4</v>
      </c>
    </row>
    <row r="202" spans="1:5">
      <c r="A202" s="3" t="s">
        <v>482</v>
      </c>
      <c r="B202" s="5">
        <v>0</v>
      </c>
      <c r="C202" s="5">
        <v>0</v>
      </c>
      <c r="D202" s="5" t="s">
        <v>4</v>
      </c>
      <c r="E202" s="5" t="s">
        <v>4</v>
      </c>
    </row>
    <row r="203" spans="1:5">
      <c r="A203" s="3" t="s">
        <v>484</v>
      </c>
      <c r="B203" s="7">
        <v>-2068856</v>
      </c>
      <c r="C203" s="7">
        <v>-2001583</v>
      </c>
      <c r="D203" s="5" t="s">
        <v>4</v>
      </c>
      <c r="E203" s="5" t="s">
        <v>4</v>
      </c>
    </row>
    <row r="204" spans="1:5">
      <c r="A204" s="3" t="s">
        <v>50</v>
      </c>
      <c r="B204" s="5">
        <v>0</v>
      </c>
      <c r="C204" s="5">
        <v>0</v>
      </c>
      <c r="D204" s="5" t="s">
        <v>4</v>
      </c>
      <c r="E204" s="5" t="s">
        <v>4</v>
      </c>
    </row>
    <row r="205" spans="1:5">
      <c r="A205" s="3" t="s">
        <v>51</v>
      </c>
      <c r="B205" s="7">
        <v>-2068856</v>
      </c>
      <c r="C205" s="7">
        <v>-2001583</v>
      </c>
      <c r="D205" s="5" t="s">
        <v>4</v>
      </c>
      <c r="E205" s="5" t="s">
        <v>4</v>
      </c>
    </row>
    <row r="206" spans="1:5">
      <c r="A206" s="3" t="s">
        <v>52</v>
      </c>
      <c r="B206" s="7">
        <v>-2068856</v>
      </c>
      <c r="C206" s="7">
        <v>-2001583</v>
      </c>
      <c r="D206" s="5" t="s">
        <v>4</v>
      </c>
      <c r="E206" s="5" t="s">
        <v>4</v>
      </c>
    </row>
    <row r="207" spans="1:5">
      <c r="A207" s="4" t="s">
        <v>55</v>
      </c>
      <c r="B207" s="5" t="s">
        <v>4</v>
      </c>
      <c r="C207" s="5" t="s">
        <v>4</v>
      </c>
      <c r="D207" s="5" t="s">
        <v>4</v>
      </c>
      <c r="E207" s="5" t="s">
        <v>4</v>
      </c>
    </row>
    <row r="208" spans="1:5">
      <c r="A208" s="3" t="s">
        <v>487</v>
      </c>
      <c r="B208" s="5">
        <v>0</v>
      </c>
      <c r="C208" s="5">
        <v>0</v>
      </c>
      <c r="D208" s="5" t="s">
        <v>4</v>
      </c>
      <c r="E208" s="5" t="s">
        <v>4</v>
      </c>
    </row>
    <row r="209" spans="1:5">
      <c r="A209" s="3" t="s">
        <v>501</v>
      </c>
      <c r="B209" s="5" t="s">
        <v>4</v>
      </c>
      <c r="C209" s="5">
        <v>0</v>
      </c>
      <c r="D209" s="5" t="s">
        <v>4</v>
      </c>
      <c r="E209" s="5" t="s">
        <v>4</v>
      </c>
    </row>
    <row r="210" spans="1:5">
      <c r="A210" s="3" t="s">
        <v>57</v>
      </c>
      <c r="B210" s="7">
        <v>-1465283</v>
      </c>
      <c r="C210" s="7">
        <v>-1465283</v>
      </c>
      <c r="D210" s="5" t="s">
        <v>4</v>
      </c>
      <c r="E210" s="5" t="s">
        <v>4</v>
      </c>
    </row>
    <row r="211" spans="1:5" ht="30">
      <c r="A211" s="3" t="s">
        <v>58</v>
      </c>
      <c r="B211" s="7">
        <v>7303</v>
      </c>
      <c r="C211" s="7">
        <v>6451</v>
      </c>
      <c r="D211" s="5" t="s">
        <v>4</v>
      </c>
      <c r="E211" s="5" t="s">
        <v>4</v>
      </c>
    </row>
    <row r="212" spans="1:5">
      <c r="A212" s="3" t="s">
        <v>59</v>
      </c>
      <c r="B212" s="7">
        <v>847243</v>
      </c>
      <c r="C212" s="7">
        <v>804216</v>
      </c>
      <c r="D212" s="5" t="s">
        <v>4</v>
      </c>
      <c r="E212" s="5" t="s">
        <v>4</v>
      </c>
    </row>
    <row r="213" spans="1:5">
      <c r="A213" s="3" t="s">
        <v>60</v>
      </c>
      <c r="B213" s="7">
        <v>-610737</v>
      </c>
      <c r="C213" s="7">
        <v>-654616</v>
      </c>
      <c r="D213" s="5" t="s">
        <v>4</v>
      </c>
      <c r="E213" s="5" t="s">
        <v>4</v>
      </c>
    </row>
    <row r="214" spans="1:5">
      <c r="A214" s="3" t="s">
        <v>61</v>
      </c>
      <c r="B214" s="5">
        <v>0</v>
      </c>
      <c r="C214" s="5">
        <v>0</v>
      </c>
      <c r="D214" s="5" t="s">
        <v>4</v>
      </c>
      <c r="E214" s="5" t="s">
        <v>4</v>
      </c>
    </row>
    <row r="215" spans="1:5">
      <c r="A215" s="3" t="s">
        <v>62</v>
      </c>
      <c r="B215" s="7">
        <v>-610737</v>
      </c>
      <c r="C215" s="7">
        <v>-654616</v>
      </c>
      <c r="D215" s="5" t="s">
        <v>4</v>
      </c>
      <c r="E215" s="5" t="s">
        <v>4</v>
      </c>
    </row>
    <row r="216" spans="1:5" ht="30">
      <c r="A216" s="3" t="s">
        <v>63</v>
      </c>
      <c r="B216" s="9">
        <v>-2679593</v>
      </c>
      <c r="C216" s="9">
        <v>-2656199</v>
      </c>
      <c r="D216" s="5" t="s">
        <v>4</v>
      </c>
      <c r="E216" s="5"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851</v>
      </c>
      <c r="B1" s="8" t="s">
        <v>1</v>
      </c>
      <c r="C1" s="8"/>
    </row>
    <row r="2" spans="1:3" ht="30">
      <c r="A2" s="1" t="s">
        <v>24</v>
      </c>
      <c r="B2" s="1" t="s">
        <v>2</v>
      </c>
      <c r="C2" s="1" t="s">
        <v>72</v>
      </c>
    </row>
    <row r="3" spans="1:3" ht="30">
      <c r="A3" s="4" t="s">
        <v>852</v>
      </c>
      <c r="B3" s="5" t="s">
        <v>4</v>
      </c>
      <c r="C3" s="5" t="s">
        <v>4</v>
      </c>
    </row>
    <row r="4" spans="1:3">
      <c r="A4" s="3" t="s">
        <v>74</v>
      </c>
      <c r="B4" s="9">
        <v>118526</v>
      </c>
      <c r="C4" s="9">
        <v>145398</v>
      </c>
    </row>
    <row r="5" spans="1:3">
      <c r="A5" s="4" t="s">
        <v>75</v>
      </c>
      <c r="B5" s="5" t="s">
        <v>4</v>
      </c>
      <c r="C5" s="5" t="s">
        <v>4</v>
      </c>
    </row>
    <row r="6" spans="1:3" ht="30">
      <c r="A6" s="3" t="s">
        <v>76</v>
      </c>
      <c r="B6" s="7">
        <v>-125473</v>
      </c>
      <c r="C6" s="7">
        <v>-135531</v>
      </c>
    </row>
    <row r="7" spans="1:3">
      <c r="A7" s="3" t="s">
        <v>77</v>
      </c>
      <c r="B7" s="7">
        <v>-16147</v>
      </c>
      <c r="C7" s="7">
        <v>-14172</v>
      </c>
    </row>
    <row r="8" spans="1:3">
      <c r="A8" s="3" t="s">
        <v>78</v>
      </c>
      <c r="B8" s="7">
        <v>-23094</v>
      </c>
      <c r="C8" s="7">
        <v>-4305</v>
      </c>
    </row>
    <row r="9" spans="1:3">
      <c r="A9" s="4" t="s">
        <v>79</v>
      </c>
      <c r="B9" s="5" t="s">
        <v>4</v>
      </c>
      <c r="C9" s="5" t="s">
        <v>4</v>
      </c>
    </row>
    <row r="10" spans="1:3">
      <c r="A10" s="3" t="s">
        <v>80</v>
      </c>
      <c r="B10" s="7">
        <v>-17956</v>
      </c>
      <c r="C10" s="7">
        <v>-26551</v>
      </c>
    </row>
    <row r="11" spans="1:3" ht="30">
      <c r="A11" s="3" t="s">
        <v>81</v>
      </c>
      <c r="B11" s="7">
        <v>-7201</v>
      </c>
      <c r="C11" s="7">
        <v>-8210</v>
      </c>
    </row>
    <row r="12" spans="1:3">
      <c r="A12" s="3" t="s">
        <v>82</v>
      </c>
      <c r="B12" s="7">
        <v>-2766</v>
      </c>
      <c r="C12" s="7">
        <v>-6405</v>
      </c>
    </row>
    <row r="13" spans="1:3">
      <c r="A13" s="3" t="s">
        <v>83</v>
      </c>
      <c r="B13" s="7">
        <v>-51017</v>
      </c>
      <c r="C13" s="7">
        <v>-45471</v>
      </c>
    </row>
    <row r="14" spans="1:3">
      <c r="A14" s="4" t="s">
        <v>84</v>
      </c>
      <c r="B14" s="5" t="s">
        <v>4</v>
      </c>
      <c r="C14" s="5" t="s">
        <v>4</v>
      </c>
    </row>
    <row r="15" spans="1:3">
      <c r="A15" s="3" t="s">
        <v>85</v>
      </c>
      <c r="B15" s="5">
        <v>474</v>
      </c>
      <c r="C15" s="5">
        <v>-451</v>
      </c>
    </row>
    <row r="16" spans="1:3" ht="30">
      <c r="A16" s="3" t="s">
        <v>534</v>
      </c>
      <c r="B16" s="7">
        <v>-35639</v>
      </c>
      <c r="C16" s="7">
        <v>-11649</v>
      </c>
    </row>
    <row r="17" spans="1:3" ht="30">
      <c r="A17" s="3" t="s">
        <v>537</v>
      </c>
      <c r="B17" s="5">
        <v>0</v>
      </c>
      <c r="C17" s="5">
        <v>0</v>
      </c>
    </row>
    <row r="18" spans="1:3" ht="30">
      <c r="A18" s="3" t="s">
        <v>540</v>
      </c>
      <c r="B18" s="5">
        <v>0</v>
      </c>
      <c r="C18" s="5">
        <v>0</v>
      </c>
    </row>
    <row r="19" spans="1:3" ht="30">
      <c r="A19" s="3" t="s">
        <v>87</v>
      </c>
      <c r="B19" s="7">
        <v>-86182</v>
      </c>
      <c r="C19" s="7">
        <v>-57571</v>
      </c>
    </row>
    <row r="20" spans="1:3">
      <c r="A20" s="3" t="s">
        <v>88</v>
      </c>
      <c r="B20" s="7">
        <v>1907</v>
      </c>
      <c r="C20" s="7">
        <v>22490</v>
      </c>
    </row>
    <row r="21" spans="1:3">
      <c r="A21" s="3" t="s">
        <v>89</v>
      </c>
      <c r="B21" s="7">
        <v>-1723</v>
      </c>
      <c r="C21" s="7">
        <v>-3072</v>
      </c>
    </row>
    <row r="22" spans="1:3">
      <c r="A22" s="3" t="s">
        <v>90</v>
      </c>
      <c r="B22" s="7">
        <v>-85998</v>
      </c>
      <c r="C22" s="7">
        <v>-38153</v>
      </c>
    </row>
    <row r="23" spans="1:3" ht="30">
      <c r="A23" s="3" t="s">
        <v>91</v>
      </c>
      <c r="B23" s="5">
        <v>-63</v>
      </c>
      <c r="C23" s="5">
        <v>-818</v>
      </c>
    </row>
    <row r="24" spans="1:3" ht="30">
      <c r="A24" s="3" t="s">
        <v>92</v>
      </c>
      <c r="B24" s="7">
        <v>-86061</v>
      </c>
      <c r="C24" s="7">
        <v>-38971</v>
      </c>
    </row>
    <row r="25" spans="1:3">
      <c r="A25" s="4" t="s">
        <v>93</v>
      </c>
      <c r="B25" s="5" t="s">
        <v>4</v>
      </c>
      <c r="C25" s="5" t="s">
        <v>4</v>
      </c>
    </row>
    <row r="26" spans="1:3" ht="30">
      <c r="A26" s="3" t="s">
        <v>94</v>
      </c>
      <c r="B26" s="5">
        <v>-852</v>
      </c>
      <c r="C26" s="7">
        <v>-3294</v>
      </c>
    </row>
    <row r="27" spans="1:3">
      <c r="A27" s="3" t="s">
        <v>95</v>
      </c>
      <c r="B27" s="7">
        <v>-86850</v>
      </c>
      <c r="C27" s="7">
        <v>-41447</v>
      </c>
    </row>
    <row r="28" spans="1:3">
      <c r="A28" s="4" t="s">
        <v>96</v>
      </c>
      <c r="B28" s="5" t="s">
        <v>4</v>
      </c>
      <c r="C28" s="5" t="s">
        <v>4</v>
      </c>
    </row>
    <row r="29" spans="1:3">
      <c r="A29" s="3" t="s">
        <v>97</v>
      </c>
      <c r="B29" s="7">
        <v>-86787</v>
      </c>
      <c r="C29" s="7">
        <v>-40629</v>
      </c>
    </row>
    <row r="30" spans="1:3">
      <c r="A30" s="3" t="s">
        <v>98</v>
      </c>
      <c r="B30" s="5">
        <v>-63</v>
      </c>
      <c r="C30" s="5">
        <v>-818</v>
      </c>
    </row>
    <row r="31" spans="1:3">
      <c r="A31" s="3" t="s">
        <v>471</v>
      </c>
      <c r="B31" s="5" t="s">
        <v>4</v>
      </c>
      <c r="C31" s="5" t="s">
        <v>4</v>
      </c>
    </row>
    <row r="32" spans="1:3" ht="30">
      <c r="A32" s="4" t="s">
        <v>852</v>
      </c>
      <c r="B32" s="5" t="s">
        <v>4</v>
      </c>
      <c r="C32" s="5" t="s">
        <v>4</v>
      </c>
    </row>
    <row r="33" spans="1:3">
      <c r="A33" s="3" t="s">
        <v>74</v>
      </c>
      <c r="B33" s="5">
        <v>0</v>
      </c>
      <c r="C33" s="5">
        <v>0</v>
      </c>
    </row>
    <row r="34" spans="1:3">
      <c r="A34" s="4" t="s">
        <v>75</v>
      </c>
      <c r="B34" s="5" t="s">
        <v>4</v>
      </c>
      <c r="C34" s="5" t="s">
        <v>4</v>
      </c>
    </row>
    <row r="35" spans="1:3" ht="30">
      <c r="A35" s="3" t="s">
        <v>76</v>
      </c>
      <c r="B35" s="5">
        <v>0</v>
      </c>
      <c r="C35" s="5">
        <v>0</v>
      </c>
    </row>
    <row r="36" spans="1:3">
      <c r="A36" s="3" t="s">
        <v>77</v>
      </c>
      <c r="B36" s="5">
        <v>0</v>
      </c>
      <c r="C36" s="5">
        <v>0</v>
      </c>
    </row>
    <row r="37" spans="1:3">
      <c r="A37" s="3" t="s">
        <v>78</v>
      </c>
      <c r="B37" s="5">
        <v>0</v>
      </c>
      <c r="C37" s="5">
        <v>0</v>
      </c>
    </row>
    <row r="38" spans="1:3">
      <c r="A38" s="4" t="s">
        <v>79</v>
      </c>
      <c r="B38" s="5" t="s">
        <v>4</v>
      </c>
      <c r="C38" s="5" t="s">
        <v>4</v>
      </c>
    </row>
    <row r="39" spans="1:3">
      <c r="A39" s="3" t="s">
        <v>80</v>
      </c>
      <c r="B39" s="5">
        <v>-240</v>
      </c>
      <c r="C39" s="5">
        <v>0</v>
      </c>
    </row>
    <row r="40" spans="1:3" ht="30">
      <c r="A40" s="3" t="s">
        <v>81</v>
      </c>
      <c r="B40" s="5">
        <v>0</v>
      </c>
      <c r="C40" s="5">
        <v>0</v>
      </c>
    </row>
    <row r="41" spans="1:3">
      <c r="A41" s="3" t="s">
        <v>82</v>
      </c>
      <c r="B41" s="5">
        <v>0</v>
      </c>
      <c r="C41" s="5">
        <v>0</v>
      </c>
    </row>
    <row r="42" spans="1:3">
      <c r="A42" s="3" t="s">
        <v>83</v>
      </c>
      <c r="B42" s="5">
        <v>-240</v>
      </c>
      <c r="C42" s="5">
        <v>0</v>
      </c>
    </row>
    <row r="43" spans="1:3">
      <c r="A43" s="4" t="s">
        <v>84</v>
      </c>
      <c r="B43" s="5" t="s">
        <v>4</v>
      </c>
      <c r="C43" s="5" t="s">
        <v>4</v>
      </c>
    </row>
    <row r="44" spans="1:3">
      <c r="A44" s="3" t="s">
        <v>85</v>
      </c>
      <c r="B44" s="7">
        <v>-18271</v>
      </c>
      <c r="C44" s="5">
        <v>0</v>
      </c>
    </row>
    <row r="45" spans="1:3" ht="30">
      <c r="A45" s="3" t="s">
        <v>534</v>
      </c>
      <c r="B45" s="7">
        <v>-34555</v>
      </c>
      <c r="C45" s="7">
        <v>-11139</v>
      </c>
    </row>
    <row r="46" spans="1:3" ht="30">
      <c r="A46" s="3" t="s">
        <v>537</v>
      </c>
      <c r="B46" s="7">
        <v>10355</v>
      </c>
      <c r="C46" s="7">
        <v>9651</v>
      </c>
    </row>
    <row r="47" spans="1:3" ht="30">
      <c r="A47" s="3" t="s">
        <v>540</v>
      </c>
      <c r="B47" s="7">
        <v>-43350</v>
      </c>
      <c r="C47" s="7">
        <v>-43367</v>
      </c>
    </row>
    <row r="48" spans="1:3" ht="30">
      <c r="A48" s="3" t="s">
        <v>87</v>
      </c>
      <c r="B48" s="7">
        <v>-86061</v>
      </c>
      <c r="C48" s="7">
        <v>-44855</v>
      </c>
    </row>
    <row r="49" spans="1:3">
      <c r="A49" s="3" t="s">
        <v>88</v>
      </c>
      <c r="B49" s="5">
        <v>0</v>
      </c>
      <c r="C49" s="7">
        <v>5884</v>
      </c>
    </row>
    <row r="50" spans="1:3">
      <c r="A50" s="3" t="s">
        <v>89</v>
      </c>
      <c r="B50" s="5">
        <v>0</v>
      </c>
      <c r="C50" s="5">
        <v>0</v>
      </c>
    </row>
    <row r="51" spans="1:3">
      <c r="A51" s="3" t="s">
        <v>90</v>
      </c>
      <c r="B51" s="7">
        <v>-86061</v>
      </c>
      <c r="C51" s="7">
        <v>-38971</v>
      </c>
    </row>
    <row r="52" spans="1:3" ht="30">
      <c r="A52" s="3" t="s">
        <v>91</v>
      </c>
      <c r="B52" s="5">
        <v>0</v>
      </c>
      <c r="C52" s="5">
        <v>0</v>
      </c>
    </row>
    <row r="53" spans="1:3" ht="30">
      <c r="A53" s="3" t="s">
        <v>92</v>
      </c>
      <c r="B53" s="7">
        <v>-86061</v>
      </c>
      <c r="C53" s="7">
        <v>-38971</v>
      </c>
    </row>
    <row r="54" spans="1:3">
      <c r="A54" s="4" t="s">
        <v>93</v>
      </c>
      <c r="B54" s="5" t="s">
        <v>4</v>
      </c>
      <c r="C54" s="5" t="s">
        <v>4</v>
      </c>
    </row>
    <row r="55" spans="1:3" ht="30">
      <c r="A55" s="3" t="s">
        <v>94</v>
      </c>
      <c r="B55" s="5">
        <v>0</v>
      </c>
      <c r="C55" s="5">
        <v>0</v>
      </c>
    </row>
    <row r="56" spans="1:3">
      <c r="A56" s="3" t="s">
        <v>95</v>
      </c>
      <c r="B56" s="7">
        <v>-86061</v>
      </c>
      <c r="C56" s="7">
        <v>-38971</v>
      </c>
    </row>
    <row r="57" spans="1:3">
      <c r="A57" s="4" t="s">
        <v>96</v>
      </c>
      <c r="B57" s="5" t="s">
        <v>4</v>
      </c>
      <c r="C57" s="5" t="s">
        <v>4</v>
      </c>
    </row>
    <row r="58" spans="1:3">
      <c r="A58" s="3" t="s">
        <v>97</v>
      </c>
      <c r="B58" s="7">
        <v>-86061</v>
      </c>
      <c r="C58" s="7">
        <v>-38971</v>
      </c>
    </row>
    <row r="59" spans="1:3">
      <c r="A59" s="3" t="s">
        <v>98</v>
      </c>
      <c r="B59" s="5">
        <v>0</v>
      </c>
      <c r="C59" s="5">
        <v>0</v>
      </c>
    </row>
    <row r="60" spans="1:3">
      <c r="A60" s="3" t="s">
        <v>472</v>
      </c>
      <c r="B60" s="5" t="s">
        <v>4</v>
      </c>
      <c r="C60" s="5" t="s">
        <v>4</v>
      </c>
    </row>
    <row r="61" spans="1:3" ht="30">
      <c r="A61" s="4" t="s">
        <v>852</v>
      </c>
      <c r="B61" s="5" t="s">
        <v>4</v>
      </c>
      <c r="C61" s="5" t="s">
        <v>4</v>
      </c>
    </row>
    <row r="62" spans="1:3">
      <c r="A62" s="3" t="s">
        <v>74</v>
      </c>
      <c r="B62" s="7">
        <v>17230</v>
      </c>
      <c r="C62" s="7">
        <v>21609</v>
      </c>
    </row>
    <row r="63" spans="1:3">
      <c r="A63" s="4" t="s">
        <v>75</v>
      </c>
      <c r="B63" s="5" t="s">
        <v>4</v>
      </c>
      <c r="C63" s="5" t="s">
        <v>4</v>
      </c>
    </row>
    <row r="64" spans="1:3" ht="30">
      <c r="A64" s="3" t="s">
        <v>76</v>
      </c>
      <c r="B64" s="7">
        <v>-53379</v>
      </c>
      <c r="C64" s="7">
        <v>-45329</v>
      </c>
    </row>
    <row r="65" spans="1:3">
      <c r="A65" s="3" t="s">
        <v>77</v>
      </c>
      <c r="B65" s="7">
        <v>-12127</v>
      </c>
      <c r="C65" s="7">
        <v>-7430</v>
      </c>
    </row>
    <row r="66" spans="1:3">
      <c r="A66" s="3" t="s">
        <v>78</v>
      </c>
      <c r="B66" s="7">
        <v>-48276</v>
      </c>
      <c r="C66" s="7">
        <v>-31150</v>
      </c>
    </row>
    <row r="67" spans="1:3">
      <c r="A67" s="4" t="s">
        <v>79</v>
      </c>
      <c r="B67" s="5" t="s">
        <v>4</v>
      </c>
      <c r="C67" s="5" t="s">
        <v>4</v>
      </c>
    </row>
    <row r="68" spans="1:3">
      <c r="A68" s="3" t="s">
        <v>80</v>
      </c>
      <c r="B68" s="7">
        <v>-8158</v>
      </c>
      <c r="C68" s="7">
        <v>-17016</v>
      </c>
    </row>
    <row r="69" spans="1:3" ht="30">
      <c r="A69" s="3" t="s">
        <v>81</v>
      </c>
      <c r="B69" s="7">
        <v>-1045</v>
      </c>
      <c r="C69" s="7">
        <v>-1709</v>
      </c>
    </row>
    <row r="70" spans="1:3">
      <c r="A70" s="3" t="s">
        <v>82</v>
      </c>
      <c r="B70" s="5">
        <v>-143</v>
      </c>
      <c r="C70" s="7">
        <v>-1960</v>
      </c>
    </row>
    <row r="71" spans="1:3">
      <c r="A71" s="3" t="s">
        <v>83</v>
      </c>
      <c r="B71" s="7">
        <v>-57622</v>
      </c>
      <c r="C71" s="7">
        <v>-51835</v>
      </c>
    </row>
    <row r="72" spans="1:3">
      <c r="A72" s="4" t="s">
        <v>84</v>
      </c>
      <c r="B72" s="5" t="s">
        <v>4</v>
      </c>
      <c r="C72" s="5" t="s">
        <v>4</v>
      </c>
    </row>
    <row r="73" spans="1:3">
      <c r="A73" s="3" t="s">
        <v>85</v>
      </c>
      <c r="B73" s="5">
        <v>16</v>
      </c>
      <c r="C73" s="5">
        <v>0</v>
      </c>
    </row>
    <row r="74" spans="1:3" ht="30">
      <c r="A74" s="3" t="s">
        <v>534</v>
      </c>
      <c r="B74" s="7">
        <v>-1205</v>
      </c>
      <c r="C74" s="7">
        <v>-2060</v>
      </c>
    </row>
    <row r="75" spans="1:3" ht="30">
      <c r="A75" s="3" t="s">
        <v>537</v>
      </c>
      <c r="B75" s="5">
        <v>-504</v>
      </c>
      <c r="C75" s="7">
        <v>1644</v>
      </c>
    </row>
    <row r="76" spans="1:3" ht="30">
      <c r="A76" s="3" t="s">
        <v>540</v>
      </c>
      <c r="B76" s="5">
        <v>323</v>
      </c>
      <c r="C76" s="7">
        <v>1078</v>
      </c>
    </row>
    <row r="77" spans="1:3" ht="30">
      <c r="A77" s="3" t="s">
        <v>87</v>
      </c>
      <c r="B77" s="7">
        <v>-58992</v>
      </c>
      <c r="C77" s="7">
        <v>-51173</v>
      </c>
    </row>
    <row r="78" spans="1:3">
      <c r="A78" s="3" t="s">
        <v>88</v>
      </c>
      <c r="B78" s="5">
        <v>0</v>
      </c>
      <c r="C78" s="7">
        <v>19450</v>
      </c>
    </row>
    <row r="79" spans="1:3">
      <c r="A79" s="3" t="s">
        <v>89</v>
      </c>
      <c r="B79" s="7">
        <v>-1707</v>
      </c>
      <c r="C79" s="7">
        <v>-1998</v>
      </c>
    </row>
    <row r="80" spans="1:3">
      <c r="A80" s="3" t="s">
        <v>90</v>
      </c>
      <c r="B80" s="7">
        <v>-60699</v>
      </c>
      <c r="C80" s="7">
        <v>-33721</v>
      </c>
    </row>
    <row r="81" spans="1:3" ht="30">
      <c r="A81" s="3" t="s">
        <v>91</v>
      </c>
      <c r="B81" s="5">
        <v>0</v>
      </c>
      <c r="C81" s="5">
        <v>0</v>
      </c>
    </row>
    <row r="82" spans="1:3" ht="30">
      <c r="A82" s="3" t="s">
        <v>92</v>
      </c>
      <c r="B82" s="7">
        <v>-60699</v>
      </c>
      <c r="C82" s="7">
        <v>-33721</v>
      </c>
    </row>
    <row r="83" spans="1:3">
      <c r="A83" s="4" t="s">
        <v>93</v>
      </c>
      <c r="B83" s="5" t="s">
        <v>4</v>
      </c>
      <c r="C83" s="5" t="s">
        <v>4</v>
      </c>
    </row>
    <row r="84" spans="1:3" ht="30">
      <c r="A84" s="3" t="s">
        <v>94</v>
      </c>
      <c r="B84" s="5">
        <v>0</v>
      </c>
      <c r="C84" s="5">
        <v>0</v>
      </c>
    </row>
    <row r="85" spans="1:3">
      <c r="A85" s="3" t="s">
        <v>95</v>
      </c>
      <c r="B85" s="7">
        <v>-60699</v>
      </c>
      <c r="C85" s="7">
        <v>-33721</v>
      </c>
    </row>
    <row r="86" spans="1:3">
      <c r="A86" s="4" t="s">
        <v>96</v>
      </c>
      <c r="B86" s="5" t="s">
        <v>4</v>
      </c>
      <c r="C86" s="5" t="s">
        <v>4</v>
      </c>
    </row>
    <row r="87" spans="1:3">
      <c r="A87" s="3" t="s">
        <v>97</v>
      </c>
      <c r="B87" s="7">
        <v>-60699</v>
      </c>
      <c r="C87" s="7">
        <v>-33721</v>
      </c>
    </row>
    <row r="88" spans="1:3">
      <c r="A88" s="3" t="s">
        <v>98</v>
      </c>
      <c r="B88" s="5">
        <v>0</v>
      </c>
      <c r="C88" s="5">
        <v>0</v>
      </c>
    </row>
    <row r="89" spans="1:3">
      <c r="A89" s="3" t="s">
        <v>473</v>
      </c>
      <c r="B89" s="5" t="s">
        <v>4</v>
      </c>
      <c r="C89" s="5" t="s">
        <v>4</v>
      </c>
    </row>
    <row r="90" spans="1:3" ht="30">
      <c r="A90" s="4" t="s">
        <v>852</v>
      </c>
      <c r="B90" s="5" t="s">
        <v>4</v>
      </c>
      <c r="C90" s="5" t="s">
        <v>4</v>
      </c>
    </row>
    <row r="91" spans="1:3">
      <c r="A91" s="3" t="s">
        <v>74</v>
      </c>
      <c r="B91" s="7">
        <v>113733</v>
      </c>
      <c r="C91" s="7">
        <v>134147</v>
      </c>
    </row>
    <row r="92" spans="1:3">
      <c r="A92" s="4" t="s">
        <v>75</v>
      </c>
      <c r="B92" s="5" t="s">
        <v>4</v>
      </c>
      <c r="C92" s="5" t="s">
        <v>4</v>
      </c>
    </row>
    <row r="93" spans="1:3" ht="30">
      <c r="A93" s="3" t="s">
        <v>76</v>
      </c>
      <c r="B93" s="7">
        <v>-84531</v>
      </c>
      <c r="C93" s="7">
        <v>-100560</v>
      </c>
    </row>
    <row r="94" spans="1:3">
      <c r="A94" s="3" t="s">
        <v>77</v>
      </c>
      <c r="B94" s="7">
        <v>-4020</v>
      </c>
      <c r="C94" s="7">
        <v>-6742</v>
      </c>
    </row>
    <row r="95" spans="1:3">
      <c r="A95" s="3" t="s">
        <v>78</v>
      </c>
      <c r="B95" s="7">
        <v>25182</v>
      </c>
      <c r="C95" s="7">
        <v>26845</v>
      </c>
    </row>
    <row r="96" spans="1:3">
      <c r="A96" s="4" t="s">
        <v>79</v>
      </c>
      <c r="B96" s="5" t="s">
        <v>4</v>
      </c>
      <c r="C96" s="5" t="s">
        <v>4</v>
      </c>
    </row>
    <row r="97" spans="1:3">
      <c r="A97" s="3" t="s">
        <v>80</v>
      </c>
      <c r="B97" s="7">
        <v>-9558</v>
      </c>
      <c r="C97" s="7">
        <v>-9535</v>
      </c>
    </row>
    <row r="98" spans="1:3" ht="30">
      <c r="A98" s="3" t="s">
        <v>81</v>
      </c>
      <c r="B98" s="7">
        <v>-6156</v>
      </c>
      <c r="C98" s="7">
        <v>-6501</v>
      </c>
    </row>
    <row r="99" spans="1:3">
      <c r="A99" s="3" t="s">
        <v>82</v>
      </c>
      <c r="B99" s="7">
        <v>-2623</v>
      </c>
      <c r="C99" s="7">
        <v>-4445</v>
      </c>
    </row>
    <row r="100" spans="1:3">
      <c r="A100" s="3" t="s">
        <v>83</v>
      </c>
      <c r="B100" s="7">
        <v>6845</v>
      </c>
      <c r="C100" s="7">
        <v>6364</v>
      </c>
    </row>
    <row r="101" spans="1:3">
      <c r="A101" s="4" t="s">
        <v>84</v>
      </c>
      <c r="B101" s="5" t="s">
        <v>4</v>
      </c>
      <c r="C101" s="5" t="s">
        <v>4</v>
      </c>
    </row>
    <row r="102" spans="1:3">
      <c r="A102" s="3" t="s">
        <v>85</v>
      </c>
      <c r="B102" s="7">
        <v>18729</v>
      </c>
      <c r="C102" s="5">
        <v>-451</v>
      </c>
    </row>
    <row r="103" spans="1:3" ht="30">
      <c r="A103" s="3" t="s">
        <v>534</v>
      </c>
      <c r="B103" s="5">
        <v>121</v>
      </c>
      <c r="C103" s="7">
        <v>1550</v>
      </c>
    </row>
    <row r="104" spans="1:3" ht="30">
      <c r="A104" s="3" t="s">
        <v>537</v>
      </c>
      <c r="B104" s="7">
        <v>-9851</v>
      </c>
      <c r="C104" s="7">
        <v>-11295</v>
      </c>
    </row>
    <row r="105" spans="1:3" ht="30">
      <c r="A105" s="3" t="s">
        <v>540</v>
      </c>
      <c r="B105" s="5">
        <v>0</v>
      </c>
      <c r="C105" s="5">
        <v>0</v>
      </c>
    </row>
    <row r="106" spans="1:3" ht="30">
      <c r="A106" s="3" t="s">
        <v>87</v>
      </c>
      <c r="B106" s="7">
        <v>15844</v>
      </c>
      <c r="C106" s="7">
        <v>-3832</v>
      </c>
    </row>
    <row r="107" spans="1:3">
      <c r="A107" s="3" t="s">
        <v>88</v>
      </c>
      <c r="B107" s="7">
        <v>1907</v>
      </c>
      <c r="C107" s="7">
        <v>-2844</v>
      </c>
    </row>
    <row r="108" spans="1:3">
      <c r="A108" s="3" t="s">
        <v>89</v>
      </c>
      <c r="B108" s="5">
        <v>-16</v>
      </c>
      <c r="C108" s="7">
        <v>-1074</v>
      </c>
    </row>
    <row r="109" spans="1:3">
      <c r="A109" s="3" t="s">
        <v>90</v>
      </c>
      <c r="B109" s="7">
        <v>17735</v>
      </c>
      <c r="C109" s="7">
        <v>-7750</v>
      </c>
    </row>
    <row r="110" spans="1:3" ht="30">
      <c r="A110" s="3" t="s">
        <v>91</v>
      </c>
      <c r="B110" s="5">
        <v>-63</v>
      </c>
      <c r="C110" s="5">
        <v>-818</v>
      </c>
    </row>
    <row r="111" spans="1:3" ht="30">
      <c r="A111" s="3" t="s">
        <v>92</v>
      </c>
      <c r="B111" s="7">
        <v>17672</v>
      </c>
      <c r="C111" s="7">
        <v>-8568</v>
      </c>
    </row>
    <row r="112" spans="1:3">
      <c r="A112" s="4" t="s">
        <v>93</v>
      </c>
      <c r="B112" s="5" t="s">
        <v>4</v>
      </c>
      <c r="C112" s="5" t="s">
        <v>4</v>
      </c>
    </row>
    <row r="113" spans="1:3" ht="30">
      <c r="A113" s="3" t="s">
        <v>94</v>
      </c>
      <c r="B113" s="5">
        <v>-852</v>
      </c>
      <c r="C113" s="7">
        <v>-3294</v>
      </c>
    </row>
    <row r="114" spans="1:3">
      <c r="A114" s="3" t="s">
        <v>95</v>
      </c>
      <c r="B114" s="7">
        <v>16883</v>
      </c>
      <c r="C114" s="7">
        <v>-11044</v>
      </c>
    </row>
    <row r="115" spans="1:3">
      <c r="A115" s="4" t="s">
        <v>96</v>
      </c>
      <c r="B115" s="5" t="s">
        <v>4</v>
      </c>
      <c r="C115" s="5" t="s">
        <v>4</v>
      </c>
    </row>
    <row r="116" spans="1:3">
      <c r="A116" s="3" t="s">
        <v>97</v>
      </c>
      <c r="B116" s="7">
        <v>16946</v>
      </c>
      <c r="C116" s="7">
        <v>-10226</v>
      </c>
    </row>
    <row r="117" spans="1:3">
      <c r="A117" s="3" t="s">
        <v>98</v>
      </c>
      <c r="B117" s="5">
        <v>-63</v>
      </c>
      <c r="C117" s="5">
        <v>-818</v>
      </c>
    </row>
    <row r="118" spans="1:3">
      <c r="A118" s="3" t="s">
        <v>474</v>
      </c>
      <c r="B118" s="5" t="s">
        <v>4</v>
      </c>
      <c r="C118" s="5" t="s">
        <v>4</v>
      </c>
    </row>
    <row r="119" spans="1:3" ht="30">
      <c r="A119" s="4" t="s">
        <v>852</v>
      </c>
      <c r="B119" s="5" t="s">
        <v>4</v>
      </c>
      <c r="C119" s="5" t="s">
        <v>4</v>
      </c>
    </row>
    <row r="120" spans="1:3">
      <c r="A120" s="3" t="s">
        <v>74</v>
      </c>
      <c r="B120" s="7">
        <v>-12437</v>
      </c>
      <c r="C120" s="7">
        <v>-10358</v>
      </c>
    </row>
    <row r="121" spans="1:3">
      <c r="A121" s="4" t="s">
        <v>75</v>
      </c>
      <c r="B121" s="5" t="s">
        <v>4</v>
      </c>
      <c r="C121" s="5" t="s">
        <v>4</v>
      </c>
    </row>
    <row r="122" spans="1:3" ht="30">
      <c r="A122" s="3" t="s">
        <v>76</v>
      </c>
      <c r="B122" s="7">
        <v>12437</v>
      </c>
      <c r="C122" s="7">
        <v>10358</v>
      </c>
    </row>
    <row r="123" spans="1:3">
      <c r="A123" s="3" t="s">
        <v>77</v>
      </c>
      <c r="B123" s="5">
        <v>0</v>
      </c>
      <c r="C123" s="5">
        <v>0</v>
      </c>
    </row>
    <row r="124" spans="1:3">
      <c r="A124" s="3" t="s">
        <v>78</v>
      </c>
      <c r="B124" s="5">
        <v>0</v>
      </c>
      <c r="C124" s="5">
        <v>0</v>
      </c>
    </row>
    <row r="125" spans="1:3">
      <c r="A125" s="4" t="s">
        <v>79</v>
      </c>
      <c r="B125" s="5" t="s">
        <v>4</v>
      </c>
      <c r="C125" s="5" t="s">
        <v>4</v>
      </c>
    </row>
    <row r="126" spans="1:3">
      <c r="A126" s="3" t="s">
        <v>80</v>
      </c>
      <c r="B126" s="5">
        <v>0</v>
      </c>
      <c r="C126" s="5">
        <v>0</v>
      </c>
    </row>
    <row r="127" spans="1:3" ht="30">
      <c r="A127" s="3" t="s">
        <v>81</v>
      </c>
      <c r="B127" s="5">
        <v>0</v>
      </c>
      <c r="C127" s="5">
        <v>0</v>
      </c>
    </row>
    <row r="128" spans="1:3">
      <c r="A128" s="3" t="s">
        <v>82</v>
      </c>
      <c r="B128" s="5">
        <v>0</v>
      </c>
      <c r="C128" s="5">
        <v>0</v>
      </c>
    </row>
    <row r="129" spans="1:3">
      <c r="A129" s="3" t="s">
        <v>83</v>
      </c>
      <c r="B129" s="5">
        <v>0</v>
      </c>
      <c r="C129" s="5">
        <v>0</v>
      </c>
    </row>
    <row r="130" spans="1:3">
      <c r="A130" s="4" t="s">
        <v>84</v>
      </c>
      <c r="B130" s="5" t="s">
        <v>4</v>
      </c>
      <c r="C130" s="5" t="s">
        <v>4</v>
      </c>
    </row>
    <row r="131" spans="1:3">
      <c r="A131" s="3" t="s">
        <v>85</v>
      </c>
      <c r="B131" s="5">
        <v>0</v>
      </c>
      <c r="C131" s="5">
        <v>0</v>
      </c>
    </row>
    <row r="132" spans="1:3" ht="30">
      <c r="A132" s="3" t="s">
        <v>534</v>
      </c>
      <c r="B132" s="5">
        <v>0</v>
      </c>
      <c r="C132" s="5">
        <v>0</v>
      </c>
    </row>
    <row r="133" spans="1:3" ht="30">
      <c r="A133" s="3" t="s">
        <v>537</v>
      </c>
      <c r="B133" s="5">
        <v>0</v>
      </c>
      <c r="C133" s="5">
        <v>0</v>
      </c>
    </row>
    <row r="134" spans="1:3" ht="30">
      <c r="A134" s="3" t="s">
        <v>540</v>
      </c>
      <c r="B134" s="7">
        <v>43027</v>
      </c>
      <c r="C134" s="7">
        <v>42289</v>
      </c>
    </row>
    <row r="135" spans="1:3" ht="30">
      <c r="A135" s="3" t="s">
        <v>87</v>
      </c>
      <c r="B135" s="7">
        <v>43027</v>
      </c>
      <c r="C135" s="7">
        <v>42289</v>
      </c>
    </row>
    <row r="136" spans="1:3">
      <c r="A136" s="3" t="s">
        <v>88</v>
      </c>
      <c r="B136" s="5">
        <v>0</v>
      </c>
      <c r="C136" s="5">
        <v>0</v>
      </c>
    </row>
    <row r="137" spans="1:3">
      <c r="A137" s="3" t="s">
        <v>89</v>
      </c>
      <c r="B137" s="5">
        <v>0</v>
      </c>
      <c r="C137" s="5">
        <v>0</v>
      </c>
    </row>
    <row r="138" spans="1:3">
      <c r="A138" s="3" t="s">
        <v>90</v>
      </c>
      <c r="B138" s="7">
        <v>43027</v>
      </c>
      <c r="C138" s="7">
        <v>42289</v>
      </c>
    </row>
    <row r="139" spans="1:3" ht="30">
      <c r="A139" s="3" t="s">
        <v>91</v>
      </c>
      <c r="B139" s="5">
        <v>0</v>
      </c>
      <c r="C139" s="5">
        <v>0</v>
      </c>
    </row>
    <row r="140" spans="1:3" ht="30">
      <c r="A140" s="3" t="s">
        <v>92</v>
      </c>
      <c r="B140" s="7">
        <v>43027</v>
      </c>
      <c r="C140" s="7">
        <v>42289</v>
      </c>
    </row>
    <row r="141" spans="1:3">
      <c r="A141" s="4" t="s">
        <v>93</v>
      </c>
      <c r="B141" s="5" t="s">
        <v>4</v>
      </c>
      <c r="C141" s="5" t="s">
        <v>4</v>
      </c>
    </row>
    <row r="142" spans="1:3" ht="30">
      <c r="A142" s="3" t="s">
        <v>94</v>
      </c>
      <c r="B142" s="5">
        <v>0</v>
      </c>
      <c r="C142" s="5">
        <v>0</v>
      </c>
    </row>
    <row r="143" spans="1:3">
      <c r="A143" s="3" t="s">
        <v>95</v>
      </c>
      <c r="B143" s="7">
        <v>43027</v>
      </c>
      <c r="C143" s="7">
        <v>42289</v>
      </c>
    </row>
    <row r="144" spans="1:3">
      <c r="A144" s="4" t="s">
        <v>96</v>
      </c>
      <c r="B144" s="5" t="s">
        <v>4</v>
      </c>
      <c r="C144" s="5" t="s">
        <v>4</v>
      </c>
    </row>
    <row r="145" spans="1:3">
      <c r="A145" s="3" t="s">
        <v>97</v>
      </c>
      <c r="B145" s="7">
        <v>43027</v>
      </c>
      <c r="C145" s="7">
        <v>42289</v>
      </c>
    </row>
    <row r="146" spans="1:3">
      <c r="A146" s="3" t="s">
        <v>98</v>
      </c>
      <c r="B146" s="9">
        <v>0</v>
      </c>
      <c r="C146"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8" t="s">
        <v>1</v>
      </c>
      <c r="C1" s="8"/>
    </row>
    <row r="2" spans="1:3" ht="30">
      <c r="A2" s="1" t="s">
        <v>24</v>
      </c>
      <c r="B2" s="1" t="s">
        <v>2</v>
      </c>
      <c r="C2" s="1" t="s">
        <v>72</v>
      </c>
    </row>
    <row r="3" spans="1:3" ht="30">
      <c r="A3" s="4" t="s">
        <v>852</v>
      </c>
      <c r="B3" s="5" t="s">
        <v>4</v>
      </c>
      <c r="C3" s="5" t="s">
        <v>4</v>
      </c>
    </row>
    <row r="4" spans="1:3" ht="30">
      <c r="A4" s="3" t="s">
        <v>632</v>
      </c>
      <c r="B4" s="9">
        <v>-45785</v>
      </c>
      <c r="C4" s="9">
        <v>-36628</v>
      </c>
    </row>
    <row r="5" spans="1:3">
      <c r="A5" s="4" t="s">
        <v>149</v>
      </c>
      <c r="B5" s="5" t="s">
        <v>4</v>
      </c>
      <c r="C5" s="5" t="s">
        <v>4</v>
      </c>
    </row>
    <row r="6" spans="1:3">
      <c r="A6" s="3" t="s">
        <v>635</v>
      </c>
      <c r="B6" s="5" t="s">
        <v>4</v>
      </c>
      <c r="C6" s="5">
        <v>0</v>
      </c>
    </row>
    <row r="7" spans="1:3">
      <c r="A7" s="3" t="s">
        <v>610</v>
      </c>
      <c r="B7" s="5">
        <v>0</v>
      </c>
      <c r="C7" s="5">
        <v>0</v>
      </c>
    </row>
    <row r="8" spans="1:3">
      <c r="A8" s="3" t="s">
        <v>612</v>
      </c>
      <c r="B8" s="5">
        <v>0</v>
      </c>
      <c r="C8" s="5" t="s">
        <v>4</v>
      </c>
    </row>
    <row r="9" spans="1:3">
      <c r="A9" s="3" t="s">
        <v>638</v>
      </c>
      <c r="B9" s="5" t="s">
        <v>4</v>
      </c>
      <c r="C9" s="5">
        <v>0</v>
      </c>
    </row>
    <row r="10" spans="1:3">
      <c r="A10" s="3" t="s">
        <v>150</v>
      </c>
      <c r="B10" s="5">
        <v>0</v>
      </c>
      <c r="C10" s="7">
        <v>-3423</v>
      </c>
    </row>
    <row r="11" spans="1:3">
      <c r="A11" s="3" t="s">
        <v>151</v>
      </c>
      <c r="B11" s="7">
        <v>-29752</v>
      </c>
      <c r="C11" s="7">
        <v>-181103</v>
      </c>
    </row>
    <row r="12" spans="1:3">
      <c r="A12" s="3" t="s">
        <v>152</v>
      </c>
      <c r="B12" s="5">
        <v>493</v>
      </c>
      <c r="C12" s="5">
        <v>-90</v>
      </c>
    </row>
    <row r="13" spans="1:3">
      <c r="A13" s="3" t="s">
        <v>153</v>
      </c>
      <c r="B13" s="7">
        <v>-29259</v>
      </c>
      <c r="C13" s="7">
        <v>-184616</v>
      </c>
    </row>
    <row r="14" spans="1:3">
      <c r="A14" s="4" t="s">
        <v>154</v>
      </c>
      <c r="B14" s="5" t="s">
        <v>4</v>
      </c>
      <c r="C14" s="5" t="s">
        <v>4</v>
      </c>
    </row>
    <row r="15" spans="1:3">
      <c r="A15" s="3" t="s">
        <v>155</v>
      </c>
      <c r="B15" s="5">
        <v>-489</v>
      </c>
      <c r="C15" s="7">
        <v>-11108</v>
      </c>
    </row>
    <row r="16" spans="1:3" ht="30">
      <c r="A16" s="3" t="s">
        <v>156</v>
      </c>
      <c r="B16" s="5">
        <v>0</v>
      </c>
      <c r="C16" s="7">
        <v>248147</v>
      </c>
    </row>
    <row r="17" spans="1:3">
      <c r="A17" s="3" t="s">
        <v>157</v>
      </c>
      <c r="B17" s="5">
        <v>0</v>
      </c>
      <c r="C17" s="7">
        <v>165600</v>
      </c>
    </row>
    <row r="18" spans="1:3">
      <c r="A18" s="3" t="s">
        <v>158</v>
      </c>
      <c r="B18" s="7">
        <v>-2846</v>
      </c>
      <c r="C18" s="7">
        <v>-2846</v>
      </c>
    </row>
    <row r="19" spans="1:3" ht="30">
      <c r="A19" s="3" t="s">
        <v>159</v>
      </c>
      <c r="B19" s="5">
        <v>-435</v>
      </c>
      <c r="C19" s="7">
        <v>-1286</v>
      </c>
    </row>
    <row r="20" spans="1:3">
      <c r="A20" s="3" t="s">
        <v>650</v>
      </c>
      <c r="B20" s="5" t="s">
        <v>4</v>
      </c>
      <c r="C20" s="5">
        <v>0</v>
      </c>
    </row>
    <row r="21" spans="1:3">
      <c r="A21" s="3" t="s">
        <v>651</v>
      </c>
      <c r="B21" s="5" t="s">
        <v>4</v>
      </c>
      <c r="C21" s="5">
        <v>0</v>
      </c>
    </row>
    <row r="22" spans="1:3">
      <c r="A22" s="3" t="s">
        <v>623</v>
      </c>
      <c r="B22" s="5">
        <v>0</v>
      </c>
      <c r="C22" s="5" t="s">
        <v>4</v>
      </c>
    </row>
    <row r="23" spans="1:3">
      <c r="A23" s="3" t="s">
        <v>624</v>
      </c>
      <c r="B23" s="5">
        <v>0</v>
      </c>
      <c r="C23" s="5">
        <v>0</v>
      </c>
    </row>
    <row r="24" spans="1:3">
      <c r="A24" s="3" t="s">
        <v>160</v>
      </c>
      <c r="B24" s="7">
        <v>1323</v>
      </c>
      <c r="C24" s="5">
        <v>-79</v>
      </c>
    </row>
    <row r="25" spans="1:3" ht="30">
      <c r="A25" s="3" t="s">
        <v>161</v>
      </c>
      <c r="B25" s="7">
        <v>-2447</v>
      </c>
      <c r="C25" s="7">
        <v>398428</v>
      </c>
    </row>
    <row r="26" spans="1:3" ht="30">
      <c r="A26" s="3" t="s">
        <v>162</v>
      </c>
      <c r="B26" s="5">
        <v>-776</v>
      </c>
      <c r="C26" s="5">
        <v>-140</v>
      </c>
    </row>
    <row r="27" spans="1:3" ht="30">
      <c r="A27" s="3" t="s">
        <v>163</v>
      </c>
      <c r="B27" s="7">
        <v>-78267</v>
      </c>
      <c r="C27" s="7">
        <v>177044</v>
      </c>
    </row>
    <row r="28" spans="1:3" ht="30">
      <c r="A28" s="3" t="s">
        <v>164</v>
      </c>
      <c r="B28" s="7">
        <v>314317</v>
      </c>
      <c r="C28" s="7">
        <v>227790</v>
      </c>
    </row>
    <row r="29" spans="1:3" ht="30">
      <c r="A29" s="3" t="s">
        <v>165</v>
      </c>
      <c r="B29" s="7">
        <v>236050</v>
      </c>
      <c r="C29" s="7">
        <v>404834</v>
      </c>
    </row>
    <row r="30" spans="1:3">
      <c r="A30" s="3" t="s">
        <v>471</v>
      </c>
      <c r="B30" s="5" t="s">
        <v>4</v>
      </c>
      <c r="C30" s="5" t="s">
        <v>4</v>
      </c>
    </row>
    <row r="31" spans="1:3" ht="30">
      <c r="A31" s="4" t="s">
        <v>852</v>
      </c>
      <c r="B31" s="5" t="s">
        <v>4</v>
      </c>
      <c r="C31" s="5" t="s">
        <v>4</v>
      </c>
    </row>
    <row r="32" spans="1:3" ht="30">
      <c r="A32" s="3" t="s">
        <v>632</v>
      </c>
      <c r="B32" s="7">
        <v>-33089</v>
      </c>
      <c r="C32" s="7">
        <v>17211</v>
      </c>
    </row>
    <row r="33" spans="1:3">
      <c r="A33" s="4" t="s">
        <v>149</v>
      </c>
      <c r="B33" s="5" t="s">
        <v>4</v>
      </c>
      <c r="C33" s="5" t="s">
        <v>4</v>
      </c>
    </row>
    <row r="34" spans="1:3">
      <c r="A34" s="3" t="s">
        <v>635</v>
      </c>
      <c r="B34" s="5" t="s">
        <v>4</v>
      </c>
      <c r="C34" s="5">
        <v>0</v>
      </c>
    </row>
    <row r="35" spans="1:3">
      <c r="A35" s="3" t="s">
        <v>610</v>
      </c>
      <c r="B35" s="7">
        <v>-55041</v>
      </c>
      <c r="C35" s="7">
        <v>-193454</v>
      </c>
    </row>
    <row r="36" spans="1:3">
      <c r="A36" s="3" t="s">
        <v>612</v>
      </c>
      <c r="B36" s="7">
        <v>32000</v>
      </c>
      <c r="C36" s="5" t="s">
        <v>4</v>
      </c>
    </row>
    <row r="37" spans="1:3">
      <c r="A37" s="3" t="s">
        <v>638</v>
      </c>
      <c r="B37" s="5" t="s">
        <v>4</v>
      </c>
      <c r="C37" s="5">
        <v>0</v>
      </c>
    </row>
    <row r="38" spans="1:3">
      <c r="A38" s="3" t="s">
        <v>150</v>
      </c>
      <c r="B38" s="5" t="s">
        <v>4</v>
      </c>
      <c r="C38" s="5">
        <v>0</v>
      </c>
    </row>
    <row r="39" spans="1:3">
      <c r="A39" s="3" t="s">
        <v>151</v>
      </c>
      <c r="B39" s="5">
        <v>0</v>
      </c>
      <c r="C39" s="5">
        <v>0</v>
      </c>
    </row>
    <row r="40" spans="1:3">
      <c r="A40" s="3" t="s">
        <v>152</v>
      </c>
      <c r="B40" s="5">
        <v>0</v>
      </c>
      <c r="C40" s="5">
        <v>0</v>
      </c>
    </row>
    <row r="41" spans="1:3">
      <c r="A41" s="3" t="s">
        <v>153</v>
      </c>
      <c r="B41" s="7">
        <v>-23041</v>
      </c>
      <c r="C41" s="7">
        <v>-193454</v>
      </c>
    </row>
    <row r="42" spans="1:3">
      <c r="A42" s="4" t="s">
        <v>154</v>
      </c>
      <c r="B42" s="5" t="s">
        <v>4</v>
      </c>
      <c r="C42" s="5" t="s">
        <v>4</v>
      </c>
    </row>
    <row r="43" spans="1:3">
      <c r="A43" s="3" t="s">
        <v>155</v>
      </c>
      <c r="B43" s="5">
        <v>0</v>
      </c>
      <c r="C43" s="5">
        <v>0</v>
      </c>
    </row>
    <row r="44" spans="1:3" ht="30">
      <c r="A44" s="3" t="s">
        <v>156</v>
      </c>
      <c r="B44" s="5" t="s">
        <v>4</v>
      </c>
      <c r="C44" s="7">
        <v>248147</v>
      </c>
    </row>
    <row r="45" spans="1:3">
      <c r="A45" s="3" t="s">
        <v>157</v>
      </c>
      <c r="B45" s="5" t="s">
        <v>4</v>
      </c>
      <c r="C45" s="7">
        <v>165600</v>
      </c>
    </row>
    <row r="46" spans="1:3">
      <c r="A46" s="3" t="s">
        <v>158</v>
      </c>
      <c r="B46" s="7">
        <v>-2846</v>
      </c>
      <c r="C46" s="7">
        <v>-2846</v>
      </c>
    </row>
    <row r="47" spans="1:3" ht="30">
      <c r="A47" s="3" t="s">
        <v>159</v>
      </c>
      <c r="B47" s="5">
        <v>0</v>
      </c>
      <c r="C47" s="5">
        <v>0</v>
      </c>
    </row>
    <row r="48" spans="1:3">
      <c r="A48" s="3" t="s">
        <v>650</v>
      </c>
      <c r="B48" s="5" t="s">
        <v>4</v>
      </c>
      <c r="C48" s="5">
        <v>0</v>
      </c>
    </row>
    <row r="49" spans="1:3">
      <c r="A49" s="3" t="s">
        <v>651</v>
      </c>
      <c r="B49" s="5" t="s">
        <v>4</v>
      </c>
      <c r="C49" s="5">
        <v>0</v>
      </c>
    </row>
    <row r="50" spans="1:3">
      <c r="A50" s="3" t="s">
        <v>623</v>
      </c>
      <c r="B50" s="5">
        <v>0</v>
      </c>
      <c r="C50" s="5" t="s">
        <v>4</v>
      </c>
    </row>
    <row r="51" spans="1:3">
      <c r="A51" s="3" t="s">
        <v>624</v>
      </c>
      <c r="B51" s="5">
        <v>0</v>
      </c>
      <c r="C51" s="5">
        <v>0</v>
      </c>
    </row>
    <row r="52" spans="1:3">
      <c r="A52" s="3" t="s">
        <v>160</v>
      </c>
      <c r="B52" s="5">
        <v>0</v>
      </c>
      <c r="C52" s="5">
        <v>0</v>
      </c>
    </row>
    <row r="53" spans="1:3" ht="30">
      <c r="A53" s="3" t="s">
        <v>161</v>
      </c>
      <c r="B53" s="7">
        <v>-2846</v>
      </c>
      <c r="C53" s="7">
        <v>410901</v>
      </c>
    </row>
    <row r="54" spans="1:3" ht="30">
      <c r="A54" s="3" t="s">
        <v>162</v>
      </c>
      <c r="B54" s="5">
        <v>0</v>
      </c>
      <c r="C54" s="5">
        <v>0</v>
      </c>
    </row>
    <row r="55" spans="1:3" ht="30">
      <c r="A55" s="3" t="s">
        <v>163</v>
      </c>
      <c r="B55" s="7">
        <v>-58976</v>
      </c>
      <c r="C55" s="7">
        <v>234658</v>
      </c>
    </row>
    <row r="56" spans="1:3" ht="30">
      <c r="A56" s="3" t="s">
        <v>164</v>
      </c>
      <c r="B56" s="7">
        <v>169145</v>
      </c>
      <c r="C56" s="7">
        <v>16560</v>
      </c>
    </row>
    <row r="57" spans="1:3" ht="30">
      <c r="A57" s="3" t="s">
        <v>165</v>
      </c>
      <c r="B57" s="7">
        <v>110169</v>
      </c>
      <c r="C57" s="7">
        <v>251218</v>
      </c>
    </row>
    <row r="58" spans="1:3">
      <c r="A58" s="3" t="s">
        <v>472</v>
      </c>
      <c r="B58" s="5" t="s">
        <v>4</v>
      </c>
      <c r="C58" s="5" t="s">
        <v>4</v>
      </c>
    </row>
    <row r="59" spans="1:3" ht="30">
      <c r="A59" s="4" t="s">
        <v>852</v>
      </c>
      <c r="B59" s="5" t="s">
        <v>4</v>
      </c>
      <c r="C59" s="5" t="s">
        <v>4</v>
      </c>
    </row>
    <row r="60" spans="1:3" ht="30">
      <c r="A60" s="3" t="s">
        <v>632</v>
      </c>
      <c r="B60" s="5">
        <v>-829</v>
      </c>
      <c r="C60" s="7">
        <v>-58035</v>
      </c>
    </row>
    <row r="61" spans="1:3">
      <c r="A61" s="4" t="s">
        <v>149</v>
      </c>
      <c r="B61" s="5" t="s">
        <v>4</v>
      </c>
      <c r="C61" s="5" t="s">
        <v>4</v>
      </c>
    </row>
    <row r="62" spans="1:3">
      <c r="A62" s="3" t="s">
        <v>635</v>
      </c>
      <c r="B62" s="5" t="s">
        <v>4</v>
      </c>
      <c r="C62" s="5">
        <v>0</v>
      </c>
    </row>
    <row r="63" spans="1:3">
      <c r="A63" s="3" t="s">
        <v>610</v>
      </c>
      <c r="B63" s="5">
        <v>0</v>
      </c>
      <c r="C63" s="5">
        <v>0</v>
      </c>
    </row>
    <row r="64" spans="1:3">
      <c r="A64" s="3" t="s">
        <v>612</v>
      </c>
      <c r="B64" s="5">
        <v>0</v>
      </c>
      <c r="C64" s="5" t="s">
        <v>4</v>
      </c>
    </row>
    <row r="65" spans="1:3">
      <c r="A65" s="3" t="s">
        <v>638</v>
      </c>
      <c r="B65" s="5" t="s">
        <v>4</v>
      </c>
      <c r="C65" s="7">
        <v>-1300</v>
      </c>
    </row>
    <row r="66" spans="1:3">
      <c r="A66" s="3" t="s">
        <v>150</v>
      </c>
      <c r="B66" s="5" t="s">
        <v>4</v>
      </c>
      <c r="C66" s="7">
        <v>-3423</v>
      </c>
    </row>
    <row r="67" spans="1:3">
      <c r="A67" s="3" t="s">
        <v>151</v>
      </c>
      <c r="B67" s="7">
        <v>-27943</v>
      </c>
      <c r="C67" s="7">
        <v>-174703</v>
      </c>
    </row>
    <row r="68" spans="1:3">
      <c r="A68" s="3" t="s">
        <v>152</v>
      </c>
      <c r="B68" s="5">
        <v>0</v>
      </c>
      <c r="C68" s="5">
        <v>0</v>
      </c>
    </row>
    <row r="69" spans="1:3">
      <c r="A69" s="3" t="s">
        <v>153</v>
      </c>
      <c r="B69" s="7">
        <v>-27943</v>
      </c>
      <c r="C69" s="7">
        <v>-179426</v>
      </c>
    </row>
    <row r="70" spans="1:3">
      <c r="A70" s="4" t="s">
        <v>154</v>
      </c>
      <c r="B70" s="5" t="s">
        <v>4</v>
      </c>
      <c r="C70" s="5" t="s">
        <v>4</v>
      </c>
    </row>
    <row r="71" spans="1:3">
      <c r="A71" s="3" t="s">
        <v>155</v>
      </c>
      <c r="B71" s="5">
        <v>0</v>
      </c>
      <c r="C71" s="5">
        <v>0</v>
      </c>
    </row>
    <row r="72" spans="1:3" ht="30">
      <c r="A72" s="3" t="s">
        <v>156</v>
      </c>
      <c r="B72" s="5" t="s">
        <v>4</v>
      </c>
      <c r="C72" s="5">
        <v>0</v>
      </c>
    </row>
    <row r="73" spans="1:3">
      <c r="A73" s="3" t="s">
        <v>157</v>
      </c>
      <c r="B73" s="5" t="s">
        <v>4</v>
      </c>
      <c r="C73" s="5">
        <v>0</v>
      </c>
    </row>
    <row r="74" spans="1:3">
      <c r="A74" s="3" t="s">
        <v>158</v>
      </c>
      <c r="B74" s="5">
        <v>0</v>
      </c>
      <c r="C74" s="5">
        <v>0</v>
      </c>
    </row>
    <row r="75" spans="1:3" ht="30">
      <c r="A75" s="3" t="s">
        <v>159</v>
      </c>
      <c r="B75" s="5">
        <v>0</v>
      </c>
      <c r="C75" s="5">
        <v>0</v>
      </c>
    </row>
    <row r="76" spans="1:3">
      <c r="A76" s="3" t="s">
        <v>650</v>
      </c>
      <c r="B76" s="5" t="s">
        <v>4</v>
      </c>
      <c r="C76" s="7">
        <v>40000</v>
      </c>
    </row>
    <row r="77" spans="1:3">
      <c r="A77" s="3" t="s">
        <v>651</v>
      </c>
      <c r="B77" s="5" t="s">
        <v>4</v>
      </c>
      <c r="C77" s="5">
        <v>0</v>
      </c>
    </row>
    <row r="78" spans="1:3">
      <c r="A78" s="3" t="s">
        <v>623</v>
      </c>
      <c r="B78" s="5">
        <v>0</v>
      </c>
      <c r="C78" s="5" t="s">
        <v>4</v>
      </c>
    </row>
    <row r="79" spans="1:3">
      <c r="A79" s="3" t="s">
        <v>624</v>
      </c>
      <c r="B79" s="7">
        <v>25238</v>
      </c>
      <c r="C79" s="7">
        <v>182491</v>
      </c>
    </row>
    <row r="80" spans="1:3">
      <c r="A80" s="3" t="s">
        <v>160</v>
      </c>
      <c r="B80" s="7">
        <v>1323</v>
      </c>
      <c r="C80" s="5">
        <v>-79</v>
      </c>
    </row>
    <row r="81" spans="1:3" ht="30">
      <c r="A81" s="3" t="s">
        <v>161</v>
      </c>
      <c r="B81" s="7">
        <v>26561</v>
      </c>
      <c r="C81" s="7">
        <v>222412</v>
      </c>
    </row>
    <row r="82" spans="1:3" ht="30">
      <c r="A82" s="3" t="s">
        <v>162</v>
      </c>
      <c r="B82" s="5">
        <v>0</v>
      </c>
      <c r="C82" s="5">
        <v>0</v>
      </c>
    </row>
    <row r="83" spans="1:3" ht="30">
      <c r="A83" s="3" t="s">
        <v>163</v>
      </c>
      <c r="B83" s="7">
        <v>-2211</v>
      </c>
      <c r="C83" s="7">
        <v>-15049</v>
      </c>
    </row>
    <row r="84" spans="1:3" ht="30">
      <c r="A84" s="3" t="s">
        <v>164</v>
      </c>
      <c r="B84" s="7">
        <v>6467</v>
      </c>
      <c r="C84" s="7">
        <v>18020</v>
      </c>
    </row>
    <row r="85" spans="1:3" ht="30">
      <c r="A85" s="3" t="s">
        <v>165</v>
      </c>
      <c r="B85" s="7">
        <v>4256</v>
      </c>
      <c r="C85" s="7">
        <v>2971</v>
      </c>
    </row>
    <row r="86" spans="1:3">
      <c r="A86" s="3" t="s">
        <v>473</v>
      </c>
      <c r="B86" s="5" t="s">
        <v>4</v>
      </c>
      <c r="C86" s="5" t="s">
        <v>4</v>
      </c>
    </row>
    <row r="87" spans="1:3" ht="30">
      <c r="A87" s="4" t="s">
        <v>852</v>
      </c>
      <c r="B87" s="5" t="s">
        <v>4</v>
      </c>
      <c r="C87" s="5" t="s">
        <v>4</v>
      </c>
    </row>
    <row r="88" spans="1:3" ht="30">
      <c r="A88" s="3" t="s">
        <v>632</v>
      </c>
      <c r="B88" s="7">
        <v>-11867</v>
      </c>
      <c r="C88" s="7">
        <v>4196</v>
      </c>
    </row>
    <row r="89" spans="1:3">
      <c r="A89" s="4" t="s">
        <v>149</v>
      </c>
      <c r="B89" s="5" t="s">
        <v>4</v>
      </c>
      <c r="C89" s="5" t="s">
        <v>4</v>
      </c>
    </row>
    <row r="90" spans="1:3">
      <c r="A90" s="3" t="s">
        <v>635</v>
      </c>
      <c r="B90" s="5" t="s">
        <v>4</v>
      </c>
      <c r="C90" s="7">
        <v>-40000</v>
      </c>
    </row>
    <row r="91" spans="1:3">
      <c r="A91" s="3" t="s">
        <v>610</v>
      </c>
      <c r="B91" s="5">
        <v>0</v>
      </c>
      <c r="C91" s="5">
        <v>0</v>
      </c>
    </row>
    <row r="92" spans="1:3">
      <c r="A92" s="3" t="s">
        <v>612</v>
      </c>
      <c r="B92" s="5">
        <v>0</v>
      </c>
      <c r="C92" s="5" t="s">
        <v>4</v>
      </c>
    </row>
    <row r="93" spans="1:3">
      <c r="A93" s="3" t="s">
        <v>638</v>
      </c>
      <c r="B93" s="5" t="s">
        <v>4</v>
      </c>
      <c r="C93" s="5">
        <v>0</v>
      </c>
    </row>
    <row r="94" spans="1:3">
      <c r="A94" s="3" t="s">
        <v>150</v>
      </c>
      <c r="B94" s="5" t="s">
        <v>4</v>
      </c>
      <c r="C94" s="5">
        <v>0</v>
      </c>
    </row>
    <row r="95" spans="1:3">
      <c r="A95" s="3" t="s">
        <v>151</v>
      </c>
      <c r="B95" s="7">
        <v>-1809</v>
      </c>
      <c r="C95" s="7">
        <v>-6400</v>
      </c>
    </row>
    <row r="96" spans="1:3">
      <c r="A96" s="3" t="s">
        <v>152</v>
      </c>
      <c r="B96" s="5">
        <v>493</v>
      </c>
      <c r="C96" s="5">
        <v>-90</v>
      </c>
    </row>
    <row r="97" spans="1:3">
      <c r="A97" s="3" t="s">
        <v>153</v>
      </c>
      <c r="B97" s="7">
        <v>-1316</v>
      </c>
      <c r="C97" s="7">
        <v>-46490</v>
      </c>
    </row>
    <row r="98" spans="1:3">
      <c r="A98" s="4" t="s">
        <v>154</v>
      </c>
      <c r="B98" s="5" t="s">
        <v>4</v>
      </c>
      <c r="C98" s="5" t="s">
        <v>4</v>
      </c>
    </row>
    <row r="99" spans="1:3">
      <c r="A99" s="3" t="s">
        <v>155</v>
      </c>
      <c r="B99" s="5">
        <v>-489</v>
      </c>
      <c r="C99" s="7">
        <v>-11108</v>
      </c>
    </row>
    <row r="100" spans="1:3" ht="30">
      <c r="A100" s="3" t="s">
        <v>156</v>
      </c>
      <c r="B100" s="5" t="s">
        <v>4</v>
      </c>
      <c r="C100" s="5">
        <v>0</v>
      </c>
    </row>
    <row r="101" spans="1:3">
      <c r="A101" s="3" t="s">
        <v>157</v>
      </c>
      <c r="B101" s="5" t="s">
        <v>4</v>
      </c>
      <c r="C101" s="5">
        <v>0</v>
      </c>
    </row>
    <row r="102" spans="1:3">
      <c r="A102" s="3" t="s">
        <v>158</v>
      </c>
      <c r="B102" s="5">
        <v>0</v>
      </c>
      <c r="C102" s="5">
        <v>0</v>
      </c>
    </row>
    <row r="103" spans="1:3" ht="30">
      <c r="A103" s="3" t="s">
        <v>159</v>
      </c>
      <c r="B103" s="5">
        <v>-435</v>
      </c>
      <c r="C103" s="7">
        <v>-1286</v>
      </c>
    </row>
    <row r="104" spans="1:3">
      <c r="A104" s="3" t="s">
        <v>650</v>
      </c>
      <c r="B104" s="5" t="s">
        <v>4</v>
      </c>
      <c r="C104" s="5">
        <v>0</v>
      </c>
    </row>
    <row r="105" spans="1:3">
      <c r="A105" s="3" t="s">
        <v>651</v>
      </c>
      <c r="B105" s="5" t="s">
        <v>4</v>
      </c>
      <c r="C105" s="7">
        <v>1300</v>
      </c>
    </row>
    <row r="106" spans="1:3">
      <c r="A106" s="3" t="s">
        <v>623</v>
      </c>
      <c r="B106" s="7">
        <v>-32000</v>
      </c>
      <c r="C106" s="5" t="s">
        <v>4</v>
      </c>
    </row>
    <row r="107" spans="1:3">
      <c r="A107" s="3" t="s">
        <v>624</v>
      </c>
      <c r="B107" s="7">
        <v>29803</v>
      </c>
      <c r="C107" s="7">
        <v>10963</v>
      </c>
    </row>
    <row r="108" spans="1:3">
      <c r="A108" s="3" t="s">
        <v>160</v>
      </c>
      <c r="B108" s="5">
        <v>0</v>
      </c>
      <c r="C108" s="5">
        <v>0</v>
      </c>
    </row>
    <row r="109" spans="1:3" ht="30">
      <c r="A109" s="3" t="s">
        <v>161</v>
      </c>
      <c r="B109" s="7">
        <v>-3121</v>
      </c>
      <c r="C109" s="5">
        <v>-131</v>
      </c>
    </row>
    <row r="110" spans="1:3" ht="30">
      <c r="A110" s="3" t="s">
        <v>162</v>
      </c>
      <c r="B110" s="5">
        <v>-776</v>
      </c>
      <c r="C110" s="5">
        <v>-140</v>
      </c>
    </row>
    <row r="111" spans="1:3" ht="30">
      <c r="A111" s="3" t="s">
        <v>163</v>
      </c>
      <c r="B111" s="7">
        <v>-17080</v>
      </c>
      <c r="C111" s="7">
        <v>-42565</v>
      </c>
    </row>
    <row r="112" spans="1:3" ht="30">
      <c r="A112" s="3" t="s">
        <v>164</v>
      </c>
      <c r="B112" s="7">
        <v>138705</v>
      </c>
      <c r="C112" s="7">
        <v>193210</v>
      </c>
    </row>
    <row r="113" spans="1:3" ht="30">
      <c r="A113" s="3" t="s">
        <v>165</v>
      </c>
      <c r="B113" s="7">
        <v>121625</v>
      </c>
      <c r="C113" s="7">
        <v>150645</v>
      </c>
    </row>
    <row r="114" spans="1:3">
      <c r="A114" s="3" t="s">
        <v>474</v>
      </c>
      <c r="B114" s="5" t="s">
        <v>4</v>
      </c>
      <c r="C114" s="5" t="s">
        <v>4</v>
      </c>
    </row>
    <row r="115" spans="1:3" ht="30">
      <c r="A115" s="4" t="s">
        <v>852</v>
      </c>
      <c r="B115" s="5" t="s">
        <v>4</v>
      </c>
      <c r="C115" s="5" t="s">
        <v>4</v>
      </c>
    </row>
    <row r="116" spans="1:3" ht="30">
      <c r="A116" s="3" t="s">
        <v>632</v>
      </c>
      <c r="B116" s="5">
        <v>0</v>
      </c>
      <c r="C116" s="5">
        <v>0</v>
      </c>
    </row>
    <row r="117" spans="1:3">
      <c r="A117" s="4" t="s">
        <v>149</v>
      </c>
      <c r="B117" s="5" t="s">
        <v>4</v>
      </c>
      <c r="C117" s="5" t="s">
        <v>4</v>
      </c>
    </row>
    <row r="118" spans="1:3">
      <c r="A118" s="3" t="s">
        <v>635</v>
      </c>
      <c r="B118" s="5" t="s">
        <v>4</v>
      </c>
      <c r="C118" s="7">
        <v>40000</v>
      </c>
    </row>
    <row r="119" spans="1:3">
      <c r="A119" s="3" t="s">
        <v>610</v>
      </c>
      <c r="B119" s="7">
        <v>55041</v>
      </c>
      <c r="C119" s="7">
        <v>193454</v>
      </c>
    </row>
    <row r="120" spans="1:3">
      <c r="A120" s="3" t="s">
        <v>612</v>
      </c>
      <c r="B120" s="7">
        <v>-32000</v>
      </c>
      <c r="C120" s="5" t="s">
        <v>4</v>
      </c>
    </row>
    <row r="121" spans="1:3">
      <c r="A121" s="3" t="s">
        <v>638</v>
      </c>
      <c r="B121" s="5" t="s">
        <v>4</v>
      </c>
      <c r="C121" s="7">
        <v>1300</v>
      </c>
    </row>
    <row r="122" spans="1:3">
      <c r="A122" s="3" t="s">
        <v>150</v>
      </c>
      <c r="B122" s="5" t="s">
        <v>4</v>
      </c>
      <c r="C122" s="5">
        <v>0</v>
      </c>
    </row>
    <row r="123" spans="1:3">
      <c r="A123" s="3" t="s">
        <v>151</v>
      </c>
      <c r="B123" s="5">
        <v>0</v>
      </c>
      <c r="C123" s="5">
        <v>0</v>
      </c>
    </row>
    <row r="124" spans="1:3">
      <c r="A124" s="3" t="s">
        <v>152</v>
      </c>
      <c r="B124" s="5">
        <v>0</v>
      </c>
      <c r="C124" s="5">
        <v>0</v>
      </c>
    </row>
    <row r="125" spans="1:3">
      <c r="A125" s="3" t="s">
        <v>153</v>
      </c>
      <c r="B125" s="7">
        <v>23041</v>
      </c>
      <c r="C125" s="7">
        <v>234754</v>
      </c>
    </row>
    <row r="126" spans="1:3">
      <c r="A126" s="4" t="s">
        <v>154</v>
      </c>
      <c r="B126" s="5" t="s">
        <v>4</v>
      </c>
      <c r="C126" s="5" t="s">
        <v>4</v>
      </c>
    </row>
    <row r="127" spans="1:3">
      <c r="A127" s="3" t="s">
        <v>155</v>
      </c>
      <c r="B127" s="5">
        <v>0</v>
      </c>
      <c r="C127" s="5">
        <v>0</v>
      </c>
    </row>
    <row r="128" spans="1:3" ht="30">
      <c r="A128" s="3" t="s">
        <v>156</v>
      </c>
      <c r="B128" s="5" t="s">
        <v>4</v>
      </c>
      <c r="C128" s="5">
        <v>0</v>
      </c>
    </row>
    <row r="129" spans="1:3">
      <c r="A129" s="3" t="s">
        <v>157</v>
      </c>
      <c r="B129" s="5" t="s">
        <v>4</v>
      </c>
      <c r="C129" s="5">
        <v>0</v>
      </c>
    </row>
    <row r="130" spans="1:3">
      <c r="A130" s="3" t="s">
        <v>158</v>
      </c>
      <c r="B130" s="5">
        <v>0</v>
      </c>
      <c r="C130" s="5">
        <v>0</v>
      </c>
    </row>
    <row r="131" spans="1:3" ht="30">
      <c r="A131" s="3" t="s">
        <v>159</v>
      </c>
      <c r="B131" s="5">
        <v>0</v>
      </c>
      <c r="C131" s="5">
        <v>0</v>
      </c>
    </row>
    <row r="132" spans="1:3">
      <c r="A132" s="3" t="s">
        <v>650</v>
      </c>
      <c r="B132" s="5" t="s">
        <v>4</v>
      </c>
      <c r="C132" s="7">
        <v>-40000</v>
      </c>
    </row>
    <row r="133" spans="1:3">
      <c r="A133" s="3" t="s">
        <v>651</v>
      </c>
      <c r="B133" s="5" t="s">
        <v>4</v>
      </c>
      <c r="C133" s="7">
        <v>-1300</v>
      </c>
    </row>
    <row r="134" spans="1:3">
      <c r="A134" s="3" t="s">
        <v>623</v>
      </c>
      <c r="B134" s="7">
        <v>32000</v>
      </c>
      <c r="C134" s="5" t="s">
        <v>4</v>
      </c>
    </row>
    <row r="135" spans="1:3">
      <c r="A135" s="3" t="s">
        <v>624</v>
      </c>
      <c r="B135" s="7">
        <v>-55041</v>
      </c>
      <c r="C135" s="7">
        <v>-193454</v>
      </c>
    </row>
    <row r="136" spans="1:3">
      <c r="A136" s="3" t="s">
        <v>160</v>
      </c>
      <c r="B136" s="5">
        <v>0</v>
      </c>
      <c r="C136" s="5">
        <v>0</v>
      </c>
    </row>
    <row r="137" spans="1:3" ht="30">
      <c r="A137" s="3" t="s">
        <v>161</v>
      </c>
      <c r="B137" s="7">
        <v>-23041</v>
      </c>
      <c r="C137" s="7">
        <v>-234754</v>
      </c>
    </row>
    <row r="138" spans="1:3" ht="30">
      <c r="A138" s="3" t="s">
        <v>162</v>
      </c>
      <c r="B138" s="5">
        <v>0</v>
      </c>
      <c r="C138" s="5">
        <v>0</v>
      </c>
    </row>
    <row r="139" spans="1:3" ht="30">
      <c r="A139" s="3" t="s">
        <v>163</v>
      </c>
      <c r="B139" s="5">
        <v>0</v>
      </c>
      <c r="C139" s="5">
        <v>0</v>
      </c>
    </row>
    <row r="140" spans="1:3" ht="30">
      <c r="A140" s="3" t="s">
        <v>164</v>
      </c>
      <c r="B140" s="5">
        <v>0</v>
      </c>
      <c r="C140" s="5">
        <v>0</v>
      </c>
    </row>
    <row r="141" spans="1:3" ht="30">
      <c r="A141" s="3" t="s">
        <v>165</v>
      </c>
      <c r="B141" s="9">
        <v>0</v>
      </c>
      <c r="C14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8" t="s">
        <v>1</v>
      </c>
      <c r="C1" s="8"/>
    </row>
    <row r="2" spans="1:3" ht="30">
      <c r="A2" s="1" t="s">
        <v>24</v>
      </c>
      <c r="B2" s="1" t="s">
        <v>2</v>
      </c>
      <c r="C2" s="1" t="s">
        <v>72</v>
      </c>
    </row>
    <row r="3" spans="1:3">
      <c r="A3" s="4" t="s">
        <v>139</v>
      </c>
      <c r="B3" s="5" t="s">
        <v>4</v>
      </c>
      <c r="C3" s="5" t="s">
        <v>4</v>
      </c>
    </row>
    <row r="4" spans="1:3">
      <c r="A4" s="3" t="s">
        <v>90</v>
      </c>
      <c r="B4" s="9">
        <v>-85998</v>
      </c>
      <c r="C4" s="9">
        <v>-38153</v>
      </c>
    </row>
    <row r="5" spans="1:3" ht="30">
      <c r="A5" s="4" t="s">
        <v>140</v>
      </c>
      <c r="B5" s="5" t="s">
        <v>4</v>
      </c>
      <c r="C5" s="5" t="s">
        <v>4</v>
      </c>
    </row>
    <row r="6" spans="1:3" ht="30">
      <c r="A6" s="3" t="s">
        <v>81</v>
      </c>
      <c r="B6" s="7">
        <v>23348</v>
      </c>
      <c r="C6" s="7">
        <v>22532</v>
      </c>
    </row>
    <row r="7" spans="1:3">
      <c r="A7" s="3" t="s">
        <v>141</v>
      </c>
      <c r="B7" s="7">
        <v>-6097</v>
      </c>
      <c r="C7" s="7">
        <v>-29475</v>
      </c>
    </row>
    <row r="8" spans="1:3">
      <c r="A8" s="3" t="s">
        <v>142</v>
      </c>
      <c r="B8" s="7">
        <v>17371</v>
      </c>
      <c r="C8" s="7">
        <v>22125</v>
      </c>
    </row>
    <row r="9" spans="1:3">
      <c r="A9" s="3" t="s">
        <v>143</v>
      </c>
      <c r="B9" s="5">
        <v>577</v>
      </c>
      <c r="C9" s="7">
        <v>2497</v>
      </c>
    </row>
    <row r="10" spans="1:3">
      <c r="A10" s="3" t="s">
        <v>117</v>
      </c>
      <c r="B10" s="5">
        <v>822</v>
      </c>
      <c r="C10" s="5">
        <v>-325</v>
      </c>
    </row>
    <row r="11" spans="1:3">
      <c r="A11" s="3" t="s">
        <v>144</v>
      </c>
      <c r="B11" s="5">
        <v>4</v>
      </c>
      <c r="C11" s="7">
        <v>2197</v>
      </c>
    </row>
    <row r="12" spans="1:3">
      <c r="A12" s="3" t="s">
        <v>145</v>
      </c>
      <c r="B12" s="7">
        <v>1723</v>
      </c>
      <c r="C12" s="7">
        <v>3072</v>
      </c>
    </row>
    <row r="13" spans="1:3">
      <c r="A13" s="3" t="s">
        <v>146</v>
      </c>
      <c r="B13" s="5">
        <v>250</v>
      </c>
      <c r="C13" s="7">
        <v>-5221</v>
      </c>
    </row>
    <row r="14" spans="1:3" ht="30">
      <c r="A14" s="3" t="s">
        <v>147</v>
      </c>
      <c r="B14" s="7">
        <v>2215</v>
      </c>
      <c r="C14" s="7">
        <v>-15877</v>
      </c>
    </row>
    <row r="15" spans="1:3">
      <c r="A15" s="3" t="s">
        <v>148</v>
      </c>
      <c r="B15" s="7">
        <v>-45785</v>
      </c>
      <c r="C15" s="7">
        <v>-36628</v>
      </c>
    </row>
    <row r="16" spans="1:3">
      <c r="A16" s="4" t="s">
        <v>149</v>
      </c>
      <c r="B16" s="5" t="s">
        <v>4</v>
      </c>
      <c r="C16" s="5" t="s">
        <v>4</v>
      </c>
    </row>
    <row r="17" spans="1:3">
      <c r="A17" s="3" t="s">
        <v>150</v>
      </c>
      <c r="B17" s="5">
        <v>0</v>
      </c>
      <c r="C17" s="7">
        <v>-3423</v>
      </c>
    </row>
    <row r="18" spans="1:3">
      <c r="A18" s="3" t="s">
        <v>151</v>
      </c>
      <c r="B18" s="7">
        <v>-29752</v>
      </c>
      <c r="C18" s="7">
        <v>-181103</v>
      </c>
    </row>
    <row r="19" spans="1:3">
      <c r="A19" s="3" t="s">
        <v>152</v>
      </c>
      <c r="B19" s="5">
        <v>493</v>
      </c>
      <c r="C19" s="5">
        <v>-90</v>
      </c>
    </row>
    <row r="20" spans="1:3">
      <c r="A20" s="3" t="s">
        <v>153</v>
      </c>
      <c r="B20" s="7">
        <v>-29259</v>
      </c>
      <c r="C20" s="7">
        <v>-184616</v>
      </c>
    </row>
    <row r="21" spans="1:3">
      <c r="A21" s="4" t="s">
        <v>154</v>
      </c>
      <c r="B21" s="5" t="s">
        <v>4</v>
      </c>
      <c r="C21" s="5" t="s">
        <v>4</v>
      </c>
    </row>
    <row r="22" spans="1:3">
      <c r="A22" s="3" t="s">
        <v>155</v>
      </c>
      <c r="B22" s="5">
        <v>-489</v>
      </c>
      <c r="C22" s="7">
        <v>-11108</v>
      </c>
    </row>
    <row r="23" spans="1:3" ht="30">
      <c r="A23" s="3" t="s">
        <v>156</v>
      </c>
      <c r="B23" s="5">
        <v>0</v>
      </c>
      <c r="C23" s="7">
        <v>248147</v>
      </c>
    </row>
    <row r="24" spans="1:3">
      <c r="A24" s="3" t="s">
        <v>157</v>
      </c>
      <c r="B24" s="5">
        <v>0</v>
      </c>
      <c r="C24" s="7">
        <v>165600</v>
      </c>
    </row>
    <row r="25" spans="1:3">
      <c r="A25" s="3" t="s">
        <v>158</v>
      </c>
      <c r="B25" s="7">
        <v>-2846</v>
      </c>
      <c r="C25" s="7">
        <v>-2846</v>
      </c>
    </row>
    <row r="26" spans="1:3" ht="30">
      <c r="A26" s="3" t="s">
        <v>159</v>
      </c>
      <c r="B26" s="5">
        <v>-435</v>
      </c>
      <c r="C26" s="7">
        <v>-1286</v>
      </c>
    </row>
    <row r="27" spans="1:3">
      <c r="A27" s="3" t="s">
        <v>160</v>
      </c>
      <c r="B27" s="7">
        <v>1323</v>
      </c>
      <c r="C27" s="5">
        <v>-79</v>
      </c>
    </row>
    <row r="28" spans="1:3" ht="30">
      <c r="A28" s="3" t="s">
        <v>161</v>
      </c>
      <c r="B28" s="7">
        <v>-2447</v>
      </c>
      <c r="C28" s="7">
        <v>398428</v>
      </c>
    </row>
    <row r="29" spans="1:3" ht="30">
      <c r="A29" s="3" t="s">
        <v>162</v>
      </c>
      <c r="B29" s="5">
        <v>-776</v>
      </c>
      <c r="C29" s="5">
        <v>-140</v>
      </c>
    </row>
    <row r="30" spans="1:3" ht="30">
      <c r="A30" s="3" t="s">
        <v>163</v>
      </c>
      <c r="B30" s="7">
        <v>-78267</v>
      </c>
      <c r="C30" s="7">
        <v>177044</v>
      </c>
    </row>
    <row r="31" spans="1:3" ht="30">
      <c r="A31" s="3" t="s">
        <v>164</v>
      </c>
      <c r="B31" s="7">
        <v>314317</v>
      </c>
      <c r="C31" s="7">
        <v>227790</v>
      </c>
    </row>
    <row r="32" spans="1:3" ht="30">
      <c r="A32" s="3" t="s">
        <v>165</v>
      </c>
      <c r="B32" s="7">
        <v>236050</v>
      </c>
      <c r="C32" s="7">
        <v>404834</v>
      </c>
    </row>
    <row r="33" spans="1:3" ht="30">
      <c r="A33" s="4" t="s">
        <v>166</v>
      </c>
      <c r="B33" s="5" t="s">
        <v>4</v>
      </c>
      <c r="C33" s="5" t="s">
        <v>4</v>
      </c>
    </row>
    <row r="34" spans="1:3">
      <c r="A34" s="3" t="s">
        <v>167</v>
      </c>
      <c r="B34" s="9">
        <v>-19415</v>
      </c>
      <c r="C34" s="9">
        <v>-826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85546875" bestFit="1" customWidth="1"/>
    <col min="2" max="2" width="36.5703125" bestFit="1" customWidth="1"/>
  </cols>
  <sheetData>
    <row r="1" spans="1:2">
      <c r="A1" s="8" t="s">
        <v>168</v>
      </c>
      <c r="B1" s="1" t="s">
        <v>1</v>
      </c>
    </row>
    <row r="2" spans="1:2">
      <c r="A2" s="8"/>
      <c r="B2" s="1" t="s">
        <v>2</v>
      </c>
    </row>
    <row r="3" spans="1:2">
      <c r="A3" s="4" t="s">
        <v>169</v>
      </c>
      <c r="B3" s="5" t="s">
        <v>4</v>
      </c>
    </row>
    <row r="4" spans="1:2">
      <c r="A4" s="16" t="s">
        <v>168</v>
      </c>
      <c r="B4" s="5" t="s">
        <v>4</v>
      </c>
    </row>
    <row r="5" spans="1:2">
      <c r="A5" s="16"/>
      <c r="B5" s="11" t="s">
        <v>168</v>
      </c>
    </row>
    <row r="6" spans="1:2">
      <c r="A6" s="16"/>
      <c r="B6" s="12" t="s">
        <v>170</v>
      </c>
    </row>
    <row r="7" spans="1:2" ht="383.25">
      <c r="A7" s="16"/>
      <c r="B7" s="12" t="s">
        <v>171</v>
      </c>
    </row>
    <row r="8" spans="1:2">
      <c r="A8" s="16"/>
      <c r="B8" s="5"/>
    </row>
    <row r="9" spans="1:2" ht="166.5">
      <c r="A9" s="16"/>
      <c r="B9" s="12" t="s">
        <v>172</v>
      </c>
    </row>
    <row r="10" spans="1:2">
      <c r="A10" s="16"/>
      <c r="B10" s="5"/>
    </row>
    <row r="11" spans="1:2" ht="192">
      <c r="A11" s="16"/>
      <c r="B11" s="12" t="s">
        <v>173</v>
      </c>
    </row>
    <row r="12" spans="1:2">
      <c r="A12" s="16"/>
      <c r="B12" s="5"/>
    </row>
    <row r="13" spans="1:2">
      <c r="A13" s="16"/>
      <c r="B13" s="13" t="s">
        <v>174</v>
      </c>
    </row>
    <row r="14" spans="1:2">
      <c r="A14" s="16"/>
      <c r="B14" s="5"/>
    </row>
    <row r="15" spans="1:2" ht="345">
      <c r="A15" s="16"/>
      <c r="B15" s="12" t="s">
        <v>175</v>
      </c>
    </row>
    <row r="16" spans="1:2">
      <c r="A16" s="16"/>
      <c r="B16" s="5"/>
    </row>
    <row r="17" spans="1:2">
      <c r="A17" s="16"/>
      <c r="B17" s="13" t="s">
        <v>176</v>
      </c>
    </row>
    <row r="18" spans="1:2">
      <c r="A18" s="16"/>
      <c r="B18" s="5"/>
    </row>
    <row r="19" spans="1:2" ht="90">
      <c r="A19" s="16"/>
      <c r="B19" s="12" t="s">
        <v>177</v>
      </c>
    </row>
    <row r="20" spans="1:2">
      <c r="A20" s="16"/>
      <c r="B20" s="5"/>
    </row>
    <row r="21" spans="1:2">
      <c r="A21" s="16"/>
      <c r="B21" s="14" t="s">
        <v>178</v>
      </c>
    </row>
    <row r="22" spans="1:2">
      <c r="A22" s="16"/>
      <c r="B22" s="5"/>
    </row>
    <row r="23" spans="1:2" ht="409.6">
      <c r="A23" s="16"/>
      <c r="B23" s="15" t="s">
        <v>179</v>
      </c>
    </row>
    <row r="24" spans="1:2">
      <c r="A24" s="16"/>
      <c r="B24" s="5"/>
    </row>
    <row r="25" spans="1:2" ht="409.6">
      <c r="A25" s="16"/>
      <c r="B25" s="15" t="s">
        <v>18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7109375" bestFit="1" customWidth="1"/>
    <col min="2" max="2" width="36.5703125" bestFit="1" customWidth="1"/>
  </cols>
  <sheetData>
    <row r="1" spans="1:2">
      <c r="A1" s="8" t="s">
        <v>181</v>
      </c>
      <c r="B1" s="1" t="s">
        <v>1</v>
      </c>
    </row>
    <row r="2" spans="1:2">
      <c r="A2" s="8"/>
      <c r="B2" s="1" t="s">
        <v>2</v>
      </c>
    </row>
    <row r="3" spans="1:2">
      <c r="A3" s="4" t="s">
        <v>182</v>
      </c>
      <c r="B3" s="5" t="s">
        <v>4</v>
      </c>
    </row>
    <row r="4" spans="1:2">
      <c r="A4" s="16" t="s">
        <v>181</v>
      </c>
      <c r="B4" s="5" t="s">
        <v>4</v>
      </c>
    </row>
    <row r="5" spans="1:2">
      <c r="A5" s="16"/>
      <c r="B5" s="17" t="s">
        <v>183</v>
      </c>
    </row>
    <row r="6" spans="1:2" ht="409.6">
      <c r="A6" s="16"/>
      <c r="B6" s="18" t="s">
        <v>184</v>
      </c>
    </row>
    <row r="7" spans="1:2" ht="141">
      <c r="A7" s="16"/>
      <c r="B7" s="15"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1" width="27.7109375" bestFit="1" customWidth="1"/>
    <col min="2" max="3" width="36.5703125" bestFit="1" customWidth="1"/>
    <col min="4" max="4" width="11" customWidth="1"/>
    <col min="5" max="5" width="2.7109375" customWidth="1"/>
    <col min="6" max="6" width="16" customWidth="1"/>
    <col min="7" max="7" width="3.5703125" customWidth="1"/>
    <col min="8" max="8" width="11.7109375" customWidth="1"/>
    <col min="9" max="9" width="3.140625" customWidth="1"/>
    <col min="10" max="10" width="16" customWidth="1"/>
    <col min="11" max="11" width="4.85546875" customWidth="1"/>
    <col min="12" max="12" width="15.5703125" customWidth="1"/>
    <col min="13" max="13" width="4.140625" customWidth="1"/>
    <col min="14" max="14" width="16" customWidth="1"/>
    <col min="15" max="15" width="3.140625" customWidth="1"/>
    <col min="16" max="16" width="10" customWidth="1"/>
    <col min="17" max="17" width="2.7109375" customWidth="1"/>
    <col min="18" max="18" width="16" customWidth="1"/>
    <col min="19" max="19" width="3.5703125" customWidth="1"/>
    <col min="20" max="20" width="12.7109375" customWidth="1"/>
    <col min="21" max="21" width="3.140625" customWidth="1"/>
    <col min="22" max="22" width="16" customWidth="1"/>
    <col min="23" max="23" width="3.140625" customWidth="1"/>
    <col min="24" max="24" width="11" customWidth="1"/>
    <col min="25" max="25" width="2.7109375" customWidth="1"/>
    <col min="26" max="26" width="16" customWidth="1"/>
    <col min="27" max="27" width="3.140625" customWidth="1"/>
    <col min="28" max="28" width="11.42578125" customWidth="1"/>
    <col min="29" max="29" width="2.7109375" customWidth="1"/>
  </cols>
  <sheetData>
    <row r="1" spans="1:29" ht="15" customHeight="1">
      <c r="A1" s="8" t="s">
        <v>1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187</v>
      </c>
      <c r="B3" s="78" t="s">
        <v>4</v>
      </c>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ht="15" customHeight="1">
      <c r="A4" s="16" t="s">
        <v>186</v>
      </c>
      <c r="B4" s="78" t="s">
        <v>4</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16"/>
      <c r="B5" s="79" t="s">
        <v>188</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ht="25.5" customHeight="1">
      <c r="A6" s="16"/>
      <c r="B6" s="80" t="s">
        <v>189</v>
      </c>
      <c r="C6" s="80"/>
      <c r="D6" s="80"/>
      <c r="E6" s="80"/>
      <c r="F6" s="80"/>
      <c r="G6" s="80"/>
      <c r="H6" s="80"/>
      <c r="I6" s="80"/>
      <c r="J6" s="80"/>
      <c r="K6" s="80"/>
      <c r="L6" s="80"/>
      <c r="M6" s="80"/>
      <c r="N6" s="80"/>
      <c r="O6" s="80"/>
      <c r="P6" s="80"/>
      <c r="Q6" s="80"/>
      <c r="R6" s="80"/>
      <c r="S6" s="80"/>
      <c r="T6" s="80"/>
      <c r="U6" s="80"/>
      <c r="V6" s="80"/>
      <c r="W6" s="80"/>
      <c r="X6" s="80"/>
      <c r="Y6" s="80"/>
      <c r="Z6" s="80"/>
      <c r="AA6" s="80"/>
      <c r="AB6" s="80"/>
      <c r="AC6" s="80"/>
    </row>
    <row r="7" spans="1:29">
      <c r="A7" s="1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6"/>
      <c r="B9" s="20" t="s">
        <v>190</v>
      </c>
      <c r="C9" s="32" t="s">
        <v>191</v>
      </c>
      <c r="D9" s="32"/>
      <c r="E9" s="32"/>
      <c r="F9" s="12"/>
      <c r="G9" s="32" t="s">
        <v>192</v>
      </c>
      <c r="H9" s="32"/>
      <c r="I9" s="32"/>
      <c r="J9" s="12"/>
      <c r="K9" s="32" t="s">
        <v>193</v>
      </c>
      <c r="L9" s="32"/>
      <c r="M9" s="32"/>
      <c r="N9" s="12"/>
      <c r="O9" s="32" t="s">
        <v>194</v>
      </c>
      <c r="P9" s="32"/>
      <c r="Q9" s="32"/>
      <c r="R9" s="12"/>
      <c r="S9" s="32" t="s">
        <v>195</v>
      </c>
      <c r="T9" s="32"/>
      <c r="U9" s="32"/>
      <c r="V9" s="12"/>
      <c r="W9" s="32" t="s">
        <v>196</v>
      </c>
      <c r="X9" s="32"/>
      <c r="Y9" s="32"/>
      <c r="Z9" s="12"/>
      <c r="AA9" s="32" t="s">
        <v>197</v>
      </c>
      <c r="AB9" s="32"/>
      <c r="AC9" s="32"/>
    </row>
    <row r="10" spans="1:29">
      <c r="A10" s="16"/>
      <c r="B10" s="12"/>
      <c r="C10" s="33" t="s">
        <v>198</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6"/>
      <c r="B11" s="22" t="s">
        <v>199</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6"/>
      <c r="B12" s="35" t="s">
        <v>200</v>
      </c>
      <c r="C12" s="36" t="s">
        <v>201</v>
      </c>
      <c r="D12" s="37">
        <v>3111</v>
      </c>
      <c r="E12" s="38"/>
      <c r="F12" s="38"/>
      <c r="G12" s="36" t="s">
        <v>201</v>
      </c>
      <c r="H12" s="37">
        <v>40271</v>
      </c>
      <c r="I12" s="38"/>
      <c r="J12" s="38"/>
      <c r="K12" s="36" t="s">
        <v>201</v>
      </c>
      <c r="L12" s="37">
        <v>54720</v>
      </c>
      <c r="M12" s="38"/>
      <c r="N12" s="38"/>
      <c r="O12" s="36" t="s">
        <v>201</v>
      </c>
      <c r="P12" s="37">
        <v>20424</v>
      </c>
      <c r="Q12" s="38"/>
      <c r="R12" s="38"/>
      <c r="S12" s="38"/>
      <c r="T12" s="38"/>
      <c r="U12" s="38"/>
      <c r="V12" s="38"/>
      <c r="W12" s="36" t="s">
        <v>201</v>
      </c>
      <c r="X12" s="39" t="s">
        <v>202</v>
      </c>
      <c r="Y12" s="38"/>
      <c r="Z12" s="38"/>
      <c r="AA12" s="36" t="s">
        <v>201</v>
      </c>
      <c r="AB12" s="37">
        <v>118526</v>
      </c>
      <c r="AC12" s="38"/>
    </row>
    <row r="13" spans="1:29">
      <c r="A13" s="16"/>
      <c r="B13" s="35"/>
      <c r="C13" s="36"/>
      <c r="D13" s="37"/>
      <c r="E13" s="38"/>
      <c r="F13" s="38"/>
      <c r="G13" s="36"/>
      <c r="H13" s="37"/>
      <c r="I13" s="38"/>
      <c r="J13" s="38"/>
      <c r="K13" s="36"/>
      <c r="L13" s="37"/>
      <c r="M13" s="38"/>
      <c r="N13" s="38"/>
      <c r="O13" s="36"/>
      <c r="P13" s="37"/>
      <c r="Q13" s="38"/>
      <c r="R13" s="38"/>
      <c r="S13" s="38"/>
      <c r="T13" s="38"/>
      <c r="U13" s="38"/>
      <c r="V13" s="38"/>
      <c r="W13" s="36"/>
      <c r="X13" s="39"/>
      <c r="Y13" s="38"/>
      <c r="Z13" s="38"/>
      <c r="AA13" s="36"/>
      <c r="AB13" s="37"/>
      <c r="AC13" s="38"/>
    </row>
    <row r="14" spans="1:29">
      <c r="A14" s="16"/>
      <c r="B14" s="40" t="s">
        <v>203</v>
      </c>
      <c r="C14" s="41">
        <v>12453</v>
      </c>
      <c r="D14" s="41"/>
      <c r="E14" s="34"/>
      <c r="F14" s="34"/>
      <c r="G14" s="41">
        <v>6285</v>
      </c>
      <c r="H14" s="41"/>
      <c r="I14" s="34"/>
      <c r="J14" s="34"/>
      <c r="K14" s="41">
        <v>1218</v>
      </c>
      <c r="L14" s="41"/>
      <c r="M14" s="34"/>
      <c r="N14" s="34"/>
      <c r="O14" s="44" t="s">
        <v>202</v>
      </c>
      <c r="P14" s="44"/>
      <c r="Q14" s="34"/>
      <c r="R14" s="34"/>
      <c r="S14" s="34"/>
      <c r="T14" s="34"/>
      <c r="U14" s="34"/>
      <c r="V14" s="34"/>
      <c r="W14" s="44" t="s">
        <v>204</v>
      </c>
      <c r="X14" s="44"/>
      <c r="Y14" s="46" t="s">
        <v>205</v>
      </c>
      <c r="Z14" s="34"/>
      <c r="AA14" s="44" t="s">
        <v>202</v>
      </c>
      <c r="AB14" s="44"/>
      <c r="AC14" s="34"/>
    </row>
    <row r="15" spans="1:29" ht="15.75" thickBot="1">
      <c r="A15" s="16"/>
      <c r="B15" s="40"/>
      <c r="C15" s="42"/>
      <c r="D15" s="42"/>
      <c r="E15" s="43"/>
      <c r="F15" s="34"/>
      <c r="G15" s="42"/>
      <c r="H15" s="42"/>
      <c r="I15" s="43"/>
      <c r="J15" s="34"/>
      <c r="K15" s="42"/>
      <c r="L15" s="42"/>
      <c r="M15" s="43"/>
      <c r="N15" s="34"/>
      <c r="O15" s="45"/>
      <c r="P15" s="45"/>
      <c r="Q15" s="43"/>
      <c r="R15" s="34"/>
      <c r="S15" s="34"/>
      <c r="T15" s="34"/>
      <c r="U15" s="34"/>
      <c r="V15" s="34"/>
      <c r="W15" s="45"/>
      <c r="X15" s="45"/>
      <c r="Y15" s="47"/>
      <c r="Z15" s="34"/>
      <c r="AA15" s="45"/>
      <c r="AB15" s="45"/>
      <c r="AC15" s="43"/>
    </row>
    <row r="16" spans="1:29">
      <c r="A16" s="16"/>
      <c r="B16" s="35" t="s">
        <v>206</v>
      </c>
      <c r="C16" s="48" t="s">
        <v>201</v>
      </c>
      <c r="D16" s="50">
        <v>15564</v>
      </c>
      <c r="E16" s="52"/>
      <c r="F16" s="38"/>
      <c r="G16" s="48" t="s">
        <v>201</v>
      </c>
      <c r="H16" s="50">
        <v>46556</v>
      </c>
      <c r="I16" s="52"/>
      <c r="J16" s="38"/>
      <c r="K16" s="48" t="s">
        <v>201</v>
      </c>
      <c r="L16" s="50">
        <v>55938</v>
      </c>
      <c r="M16" s="52"/>
      <c r="N16" s="38"/>
      <c r="O16" s="48" t="s">
        <v>201</v>
      </c>
      <c r="P16" s="50">
        <v>20424</v>
      </c>
      <c r="Q16" s="52"/>
      <c r="R16" s="38"/>
      <c r="S16" s="38"/>
      <c r="T16" s="38"/>
      <c r="U16" s="38"/>
      <c r="V16" s="38"/>
      <c r="W16" s="48" t="s">
        <v>201</v>
      </c>
      <c r="X16" s="54" t="s">
        <v>204</v>
      </c>
      <c r="Y16" s="48" t="s">
        <v>205</v>
      </c>
      <c r="Z16" s="38"/>
      <c r="AA16" s="48" t="s">
        <v>201</v>
      </c>
      <c r="AB16" s="50">
        <v>118526</v>
      </c>
      <c r="AC16" s="52"/>
    </row>
    <row r="17" spans="1:29" ht="15.75" thickBot="1">
      <c r="A17" s="16"/>
      <c r="B17" s="35"/>
      <c r="C17" s="49"/>
      <c r="D17" s="51"/>
      <c r="E17" s="53"/>
      <c r="F17" s="38"/>
      <c r="G17" s="49"/>
      <c r="H17" s="51"/>
      <c r="I17" s="53"/>
      <c r="J17" s="38"/>
      <c r="K17" s="49"/>
      <c r="L17" s="51"/>
      <c r="M17" s="53"/>
      <c r="N17" s="38"/>
      <c r="O17" s="49"/>
      <c r="P17" s="51"/>
      <c r="Q17" s="53"/>
      <c r="R17" s="38"/>
      <c r="S17" s="38"/>
      <c r="T17" s="38"/>
      <c r="U17" s="38"/>
      <c r="V17" s="38"/>
      <c r="W17" s="49"/>
      <c r="X17" s="55"/>
      <c r="Y17" s="49"/>
      <c r="Z17" s="38"/>
      <c r="AA17" s="49"/>
      <c r="AB17" s="51"/>
      <c r="AC17" s="53"/>
    </row>
    <row r="18" spans="1:29" ht="15.75" thickTop="1">
      <c r="A18" s="16"/>
      <c r="B18" s="40" t="s">
        <v>207</v>
      </c>
      <c r="C18" s="56" t="s">
        <v>201</v>
      </c>
      <c r="D18" s="57" t="s">
        <v>208</v>
      </c>
      <c r="E18" s="56" t="s">
        <v>205</v>
      </c>
      <c r="F18" s="34"/>
      <c r="G18" s="56" t="s">
        <v>201</v>
      </c>
      <c r="H18" s="59">
        <v>3299</v>
      </c>
      <c r="I18" s="61"/>
      <c r="J18" s="34"/>
      <c r="K18" s="56" t="s">
        <v>201</v>
      </c>
      <c r="L18" s="59">
        <v>13676</v>
      </c>
      <c r="M18" s="61"/>
      <c r="N18" s="34"/>
      <c r="O18" s="56" t="s">
        <v>201</v>
      </c>
      <c r="P18" s="57" t="s">
        <v>209</v>
      </c>
      <c r="Q18" s="56" t="s">
        <v>205</v>
      </c>
      <c r="R18" s="34"/>
      <c r="S18" s="34"/>
      <c r="T18" s="34"/>
      <c r="U18" s="34"/>
      <c r="V18" s="34"/>
      <c r="W18" s="61"/>
      <c r="X18" s="61"/>
      <c r="Y18" s="61"/>
      <c r="Z18" s="34"/>
      <c r="AA18" s="61"/>
      <c r="AB18" s="61"/>
      <c r="AC18" s="61"/>
    </row>
    <row r="19" spans="1:29">
      <c r="A19" s="16"/>
      <c r="B19" s="40"/>
      <c r="C19" s="46"/>
      <c r="D19" s="44"/>
      <c r="E19" s="46"/>
      <c r="F19" s="34"/>
      <c r="G19" s="58"/>
      <c r="H19" s="60"/>
      <c r="I19" s="62"/>
      <c r="J19" s="34"/>
      <c r="K19" s="46"/>
      <c r="L19" s="41"/>
      <c r="M19" s="34"/>
      <c r="N19" s="34"/>
      <c r="O19" s="46"/>
      <c r="P19" s="44"/>
      <c r="Q19" s="46"/>
      <c r="R19" s="34"/>
      <c r="S19" s="34"/>
      <c r="T19" s="34"/>
      <c r="U19" s="34"/>
      <c r="V19" s="34"/>
      <c r="W19" s="34"/>
      <c r="X19" s="34"/>
      <c r="Y19" s="34"/>
      <c r="Z19" s="34"/>
      <c r="AA19" s="34"/>
      <c r="AB19" s="34"/>
      <c r="AC19" s="34"/>
    </row>
    <row r="20" spans="1:29">
      <c r="A20" s="16"/>
      <c r="B20" s="35" t="s">
        <v>81</v>
      </c>
      <c r="C20" s="39" t="s">
        <v>210</v>
      </c>
      <c r="D20" s="39"/>
      <c r="E20" s="36" t="s">
        <v>205</v>
      </c>
      <c r="F20" s="38"/>
      <c r="G20" s="39" t="s">
        <v>211</v>
      </c>
      <c r="H20" s="39"/>
      <c r="I20" s="36" t="s">
        <v>205</v>
      </c>
      <c r="J20" s="38"/>
      <c r="K20" s="39" t="s">
        <v>212</v>
      </c>
      <c r="L20" s="39"/>
      <c r="M20" s="36" t="s">
        <v>205</v>
      </c>
      <c r="N20" s="38"/>
      <c r="O20" s="39" t="s">
        <v>213</v>
      </c>
      <c r="P20" s="39"/>
      <c r="Q20" s="36" t="s">
        <v>205</v>
      </c>
      <c r="R20" s="38"/>
      <c r="S20" s="38"/>
      <c r="T20" s="38"/>
      <c r="U20" s="38"/>
      <c r="V20" s="38"/>
      <c r="W20" s="38"/>
      <c r="X20" s="38"/>
      <c r="Y20" s="38"/>
      <c r="Z20" s="38"/>
      <c r="AA20" s="65"/>
      <c r="AB20" s="65"/>
      <c r="AC20" s="38"/>
    </row>
    <row r="21" spans="1:29" ht="15.75" thickBot="1">
      <c r="A21" s="16"/>
      <c r="B21" s="35"/>
      <c r="C21" s="63"/>
      <c r="D21" s="63"/>
      <c r="E21" s="64"/>
      <c r="F21" s="38"/>
      <c r="G21" s="63"/>
      <c r="H21" s="63"/>
      <c r="I21" s="64"/>
      <c r="J21" s="38"/>
      <c r="K21" s="63"/>
      <c r="L21" s="63"/>
      <c r="M21" s="64"/>
      <c r="N21" s="38"/>
      <c r="O21" s="63"/>
      <c r="P21" s="63"/>
      <c r="Q21" s="64"/>
      <c r="R21" s="38"/>
      <c r="S21" s="38"/>
      <c r="T21" s="38"/>
      <c r="U21" s="38"/>
      <c r="V21" s="38"/>
      <c r="W21" s="38"/>
      <c r="X21" s="38"/>
      <c r="Y21" s="38"/>
      <c r="Z21" s="38"/>
      <c r="AA21" s="65"/>
      <c r="AB21" s="65"/>
      <c r="AC21" s="38"/>
    </row>
    <row r="22" spans="1:29">
      <c r="A22" s="16"/>
      <c r="B22" s="40" t="s">
        <v>214</v>
      </c>
      <c r="C22" s="66" t="s">
        <v>201</v>
      </c>
      <c r="D22" s="68" t="s">
        <v>215</v>
      </c>
      <c r="E22" s="66" t="s">
        <v>205</v>
      </c>
      <c r="F22" s="34"/>
      <c r="G22" s="66" t="s">
        <v>201</v>
      </c>
      <c r="H22" s="68" t="s">
        <v>216</v>
      </c>
      <c r="I22" s="66" t="s">
        <v>205</v>
      </c>
      <c r="J22" s="34"/>
      <c r="K22" s="66" t="s">
        <v>201</v>
      </c>
      <c r="L22" s="70">
        <v>9439</v>
      </c>
      <c r="M22" s="72"/>
      <c r="N22" s="34"/>
      <c r="O22" s="66" t="s">
        <v>201</v>
      </c>
      <c r="P22" s="68" t="s">
        <v>217</v>
      </c>
      <c r="Q22" s="66" t="s">
        <v>205</v>
      </c>
      <c r="R22" s="34"/>
      <c r="S22" s="46" t="s">
        <v>201</v>
      </c>
      <c r="T22" s="44" t="s">
        <v>218</v>
      </c>
      <c r="U22" s="46" t="s">
        <v>205</v>
      </c>
      <c r="V22" s="34"/>
      <c r="W22" s="46" t="s">
        <v>201</v>
      </c>
      <c r="X22" s="44" t="s">
        <v>219</v>
      </c>
      <c r="Y22" s="46" t="s">
        <v>205</v>
      </c>
      <c r="Z22" s="34"/>
      <c r="AA22" s="46" t="s">
        <v>201</v>
      </c>
      <c r="AB22" s="44" t="s">
        <v>220</v>
      </c>
      <c r="AC22" s="46" t="s">
        <v>205</v>
      </c>
    </row>
    <row r="23" spans="1:29" ht="15.75" thickBot="1">
      <c r="A23" s="16"/>
      <c r="B23" s="40"/>
      <c r="C23" s="67"/>
      <c r="D23" s="69"/>
      <c r="E23" s="67"/>
      <c r="F23" s="34"/>
      <c r="G23" s="67"/>
      <c r="H23" s="69"/>
      <c r="I23" s="67"/>
      <c r="J23" s="34"/>
      <c r="K23" s="67"/>
      <c r="L23" s="71"/>
      <c r="M23" s="73"/>
      <c r="N23" s="34"/>
      <c r="O23" s="67"/>
      <c r="P23" s="69"/>
      <c r="Q23" s="67"/>
      <c r="R23" s="34"/>
      <c r="S23" s="46"/>
      <c r="T23" s="44"/>
      <c r="U23" s="46"/>
      <c r="V23" s="34"/>
      <c r="W23" s="46"/>
      <c r="X23" s="44"/>
      <c r="Y23" s="46"/>
      <c r="Z23" s="34"/>
      <c r="AA23" s="46"/>
      <c r="AB23" s="44"/>
      <c r="AC23" s="46"/>
    </row>
    <row r="24" spans="1:29" ht="15.75" thickTop="1">
      <c r="A24" s="16"/>
      <c r="B24" s="35" t="s">
        <v>221</v>
      </c>
      <c r="C24" s="74"/>
      <c r="D24" s="74"/>
      <c r="E24" s="74"/>
      <c r="F24" s="38"/>
      <c r="G24" s="74"/>
      <c r="H24" s="74"/>
      <c r="I24" s="74"/>
      <c r="J24" s="38"/>
      <c r="K24" s="74"/>
      <c r="L24" s="74"/>
      <c r="M24" s="74"/>
      <c r="N24" s="38"/>
      <c r="O24" s="74"/>
      <c r="P24" s="74"/>
      <c r="Q24" s="74"/>
      <c r="R24" s="38"/>
      <c r="S24" s="38"/>
      <c r="T24" s="38"/>
      <c r="U24" s="38"/>
      <c r="V24" s="38"/>
      <c r="W24" s="38"/>
      <c r="X24" s="38"/>
      <c r="Y24" s="38"/>
      <c r="Z24" s="38"/>
      <c r="AA24" s="39">
        <v>474</v>
      </c>
      <c r="AB24" s="39"/>
      <c r="AC24" s="38"/>
    </row>
    <row r="25" spans="1:29">
      <c r="A25" s="16"/>
      <c r="B25" s="35"/>
      <c r="C25" s="38"/>
      <c r="D25" s="38"/>
      <c r="E25" s="38"/>
      <c r="F25" s="38"/>
      <c r="G25" s="38"/>
      <c r="H25" s="38"/>
      <c r="I25" s="38"/>
      <c r="J25" s="38"/>
      <c r="K25" s="38"/>
      <c r="L25" s="38"/>
      <c r="M25" s="38"/>
      <c r="N25" s="38"/>
      <c r="O25" s="38"/>
      <c r="P25" s="38"/>
      <c r="Q25" s="38"/>
      <c r="R25" s="38"/>
      <c r="S25" s="38"/>
      <c r="T25" s="38"/>
      <c r="U25" s="38"/>
      <c r="V25" s="38"/>
      <c r="W25" s="38"/>
      <c r="X25" s="38"/>
      <c r="Y25" s="38"/>
      <c r="Z25" s="38"/>
      <c r="AA25" s="39"/>
      <c r="AB25" s="39"/>
      <c r="AC25" s="38"/>
    </row>
    <row r="26" spans="1:29" ht="15.75" thickBot="1">
      <c r="A26" s="16"/>
      <c r="B26" s="22" t="s">
        <v>86</v>
      </c>
      <c r="C26" s="34"/>
      <c r="D26" s="34"/>
      <c r="E26" s="34"/>
      <c r="F26" s="12"/>
      <c r="G26" s="34"/>
      <c r="H26" s="34"/>
      <c r="I26" s="34"/>
      <c r="J26" s="12"/>
      <c r="K26" s="34"/>
      <c r="L26" s="34"/>
      <c r="M26" s="34"/>
      <c r="N26" s="12"/>
      <c r="O26" s="34"/>
      <c r="P26" s="34"/>
      <c r="Q26" s="34"/>
      <c r="R26" s="12"/>
      <c r="S26" s="34"/>
      <c r="T26" s="34"/>
      <c r="U26" s="34"/>
      <c r="V26" s="12"/>
      <c r="W26" s="34"/>
      <c r="X26" s="34"/>
      <c r="Y26" s="34"/>
      <c r="Z26" s="12"/>
      <c r="AA26" s="45" t="s">
        <v>222</v>
      </c>
      <c r="AB26" s="45"/>
      <c r="AC26" s="26" t="s">
        <v>205</v>
      </c>
    </row>
    <row r="27" spans="1:29" ht="25.5" thickBot="1">
      <c r="A27" s="16"/>
      <c r="B27" s="23" t="s">
        <v>87</v>
      </c>
      <c r="C27" s="38"/>
      <c r="D27" s="38"/>
      <c r="E27" s="38"/>
      <c r="F27" s="25"/>
      <c r="G27" s="38"/>
      <c r="H27" s="38"/>
      <c r="I27" s="38"/>
      <c r="J27" s="25"/>
      <c r="K27" s="38"/>
      <c r="L27" s="38"/>
      <c r="M27" s="38"/>
      <c r="N27" s="25"/>
      <c r="O27" s="38"/>
      <c r="P27" s="38"/>
      <c r="Q27" s="38"/>
      <c r="R27" s="25"/>
      <c r="S27" s="38"/>
      <c r="T27" s="38"/>
      <c r="U27" s="38"/>
      <c r="V27" s="25"/>
      <c r="W27" s="38"/>
      <c r="X27" s="38"/>
      <c r="Y27" s="38"/>
      <c r="Z27" s="25"/>
      <c r="AA27" s="29" t="s">
        <v>201</v>
      </c>
      <c r="AB27" s="30" t="s">
        <v>223</v>
      </c>
      <c r="AC27" s="29" t="s">
        <v>205</v>
      </c>
    </row>
    <row r="28" spans="1:29" ht="15.75" thickTop="1">
      <c r="A28" s="16"/>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29">
      <c r="A29" s="16"/>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c r="A30" s="16"/>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ht="15.75" thickBot="1">
      <c r="A31" s="16"/>
      <c r="B31" s="20" t="s">
        <v>224</v>
      </c>
      <c r="C31" s="32" t="s">
        <v>191</v>
      </c>
      <c r="D31" s="32"/>
      <c r="E31" s="32"/>
      <c r="F31" s="12"/>
      <c r="G31" s="32" t="s">
        <v>192</v>
      </c>
      <c r="H31" s="32"/>
      <c r="I31" s="32"/>
      <c r="J31" s="12"/>
      <c r="K31" s="32" t="s">
        <v>193</v>
      </c>
      <c r="L31" s="32"/>
      <c r="M31" s="32"/>
      <c r="N31" s="12"/>
      <c r="O31" s="32" t="s">
        <v>225</v>
      </c>
      <c r="P31" s="32"/>
      <c r="Q31" s="32"/>
      <c r="R31" s="12"/>
      <c r="S31" s="32" t="s">
        <v>195</v>
      </c>
      <c r="T31" s="32"/>
      <c r="U31" s="32"/>
      <c r="V31" s="12"/>
      <c r="W31" s="32" t="s">
        <v>196</v>
      </c>
      <c r="X31" s="32"/>
      <c r="Y31" s="32"/>
      <c r="Z31" s="12"/>
      <c r="AA31" s="32" t="s">
        <v>197</v>
      </c>
      <c r="AB31" s="32"/>
      <c r="AC31" s="32"/>
    </row>
    <row r="32" spans="1:29">
      <c r="A32" s="16"/>
      <c r="B32" s="12"/>
      <c r="C32" s="33" t="s">
        <v>198</v>
      </c>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c r="A33" s="16"/>
      <c r="B33" s="22" t="s">
        <v>199</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row>
    <row r="34" spans="1:29">
      <c r="A34" s="16"/>
      <c r="B34" s="35" t="s">
        <v>200</v>
      </c>
      <c r="C34" s="36" t="s">
        <v>201</v>
      </c>
      <c r="D34" s="37">
        <v>14658</v>
      </c>
      <c r="E34" s="38"/>
      <c r="F34" s="38"/>
      <c r="G34" s="36" t="s">
        <v>201</v>
      </c>
      <c r="H34" s="37">
        <v>49600</v>
      </c>
      <c r="I34" s="38"/>
      <c r="J34" s="38"/>
      <c r="K34" s="36" t="s">
        <v>201</v>
      </c>
      <c r="L34" s="37">
        <v>54678</v>
      </c>
      <c r="M34" s="38"/>
      <c r="N34" s="38"/>
      <c r="O34" s="36" t="s">
        <v>201</v>
      </c>
      <c r="P34" s="37">
        <v>26462</v>
      </c>
      <c r="Q34" s="38"/>
      <c r="R34" s="38"/>
      <c r="S34" s="38"/>
      <c r="T34" s="38"/>
      <c r="U34" s="38"/>
      <c r="V34" s="38"/>
      <c r="W34" s="36" t="s">
        <v>201</v>
      </c>
      <c r="X34" s="39" t="s">
        <v>202</v>
      </c>
      <c r="Y34" s="38"/>
      <c r="Z34" s="38"/>
      <c r="AA34" s="36" t="s">
        <v>201</v>
      </c>
      <c r="AB34" s="37">
        <v>145398</v>
      </c>
      <c r="AC34" s="38"/>
    </row>
    <row r="35" spans="1:29">
      <c r="A35" s="16"/>
      <c r="B35" s="35"/>
      <c r="C35" s="36"/>
      <c r="D35" s="37"/>
      <c r="E35" s="38"/>
      <c r="F35" s="38"/>
      <c r="G35" s="36"/>
      <c r="H35" s="37"/>
      <c r="I35" s="38"/>
      <c r="J35" s="38"/>
      <c r="K35" s="36"/>
      <c r="L35" s="37"/>
      <c r="M35" s="38"/>
      <c r="N35" s="38"/>
      <c r="O35" s="36"/>
      <c r="P35" s="37"/>
      <c r="Q35" s="38"/>
      <c r="R35" s="38"/>
      <c r="S35" s="38"/>
      <c r="T35" s="38"/>
      <c r="U35" s="38"/>
      <c r="V35" s="38"/>
      <c r="W35" s="36"/>
      <c r="X35" s="39"/>
      <c r="Y35" s="38"/>
      <c r="Z35" s="38"/>
      <c r="AA35" s="36"/>
      <c r="AB35" s="37"/>
      <c r="AC35" s="38"/>
    </row>
    <row r="36" spans="1:29">
      <c r="A36" s="16"/>
      <c r="B36" s="40" t="s">
        <v>203</v>
      </c>
      <c r="C36" s="41">
        <v>2645</v>
      </c>
      <c r="D36" s="41"/>
      <c r="E36" s="34"/>
      <c r="F36" s="34"/>
      <c r="G36" s="41">
        <v>14610</v>
      </c>
      <c r="H36" s="41"/>
      <c r="I36" s="34"/>
      <c r="J36" s="34"/>
      <c r="K36" s="44" t="s">
        <v>202</v>
      </c>
      <c r="L36" s="44"/>
      <c r="M36" s="34"/>
      <c r="N36" s="34"/>
      <c r="O36" s="44" t="s">
        <v>202</v>
      </c>
      <c r="P36" s="44"/>
      <c r="Q36" s="34"/>
      <c r="R36" s="34"/>
      <c r="S36" s="34"/>
      <c r="T36" s="34"/>
      <c r="U36" s="34"/>
      <c r="V36" s="34"/>
      <c r="W36" s="44" t="s">
        <v>226</v>
      </c>
      <c r="X36" s="44"/>
      <c r="Y36" s="46" t="s">
        <v>205</v>
      </c>
      <c r="Z36" s="34"/>
      <c r="AA36" s="44" t="s">
        <v>202</v>
      </c>
      <c r="AB36" s="44"/>
      <c r="AC36" s="34"/>
    </row>
    <row r="37" spans="1:29" ht="15.75" thickBot="1">
      <c r="A37" s="16"/>
      <c r="B37" s="40"/>
      <c r="C37" s="42"/>
      <c r="D37" s="42"/>
      <c r="E37" s="43"/>
      <c r="F37" s="34"/>
      <c r="G37" s="42"/>
      <c r="H37" s="42"/>
      <c r="I37" s="43"/>
      <c r="J37" s="34"/>
      <c r="K37" s="45"/>
      <c r="L37" s="45"/>
      <c r="M37" s="43"/>
      <c r="N37" s="34"/>
      <c r="O37" s="45"/>
      <c r="P37" s="45"/>
      <c r="Q37" s="43"/>
      <c r="R37" s="34"/>
      <c r="S37" s="34"/>
      <c r="T37" s="34"/>
      <c r="U37" s="34"/>
      <c r="V37" s="34"/>
      <c r="W37" s="45"/>
      <c r="X37" s="45"/>
      <c r="Y37" s="47"/>
      <c r="Z37" s="34"/>
      <c r="AA37" s="45"/>
      <c r="AB37" s="45"/>
      <c r="AC37" s="43"/>
    </row>
    <row r="38" spans="1:29">
      <c r="A38" s="16"/>
      <c r="B38" s="35" t="s">
        <v>206</v>
      </c>
      <c r="C38" s="48" t="s">
        <v>201</v>
      </c>
      <c r="D38" s="50">
        <v>17303</v>
      </c>
      <c r="E38" s="52"/>
      <c r="F38" s="38"/>
      <c r="G38" s="48" t="s">
        <v>201</v>
      </c>
      <c r="H38" s="50">
        <v>64210</v>
      </c>
      <c r="I38" s="52"/>
      <c r="J38" s="38"/>
      <c r="K38" s="48" t="s">
        <v>201</v>
      </c>
      <c r="L38" s="50">
        <v>54678</v>
      </c>
      <c r="M38" s="52"/>
      <c r="N38" s="38"/>
      <c r="O38" s="48" t="s">
        <v>201</v>
      </c>
      <c r="P38" s="50">
        <v>26462</v>
      </c>
      <c r="Q38" s="52"/>
      <c r="R38" s="38"/>
      <c r="S38" s="38"/>
      <c r="T38" s="38"/>
      <c r="U38" s="38"/>
      <c r="V38" s="38"/>
      <c r="W38" s="48" t="s">
        <v>201</v>
      </c>
      <c r="X38" s="54" t="s">
        <v>226</v>
      </c>
      <c r="Y38" s="48" t="s">
        <v>205</v>
      </c>
      <c r="Z38" s="38"/>
      <c r="AA38" s="48" t="s">
        <v>201</v>
      </c>
      <c r="AB38" s="50">
        <v>145398</v>
      </c>
      <c r="AC38" s="52"/>
    </row>
    <row r="39" spans="1:29" ht="15.75" thickBot="1">
      <c r="A39" s="16"/>
      <c r="B39" s="35"/>
      <c r="C39" s="49"/>
      <c r="D39" s="51"/>
      <c r="E39" s="53"/>
      <c r="F39" s="38"/>
      <c r="G39" s="49"/>
      <c r="H39" s="51"/>
      <c r="I39" s="53"/>
      <c r="J39" s="38"/>
      <c r="K39" s="49"/>
      <c r="L39" s="51"/>
      <c r="M39" s="53"/>
      <c r="N39" s="38"/>
      <c r="O39" s="49"/>
      <c r="P39" s="51"/>
      <c r="Q39" s="53"/>
      <c r="R39" s="38"/>
      <c r="S39" s="38"/>
      <c r="T39" s="38"/>
      <c r="U39" s="38"/>
      <c r="V39" s="38"/>
      <c r="W39" s="49"/>
      <c r="X39" s="55"/>
      <c r="Y39" s="49"/>
      <c r="Z39" s="38"/>
      <c r="AA39" s="49"/>
      <c r="AB39" s="51"/>
      <c r="AC39" s="53"/>
    </row>
    <row r="40" spans="1:29" ht="15.75" thickTop="1">
      <c r="A40" s="16"/>
      <c r="B40" s="40" t="s">
        <v>207</v>
      </c>
      <c r="C40" s="56" t="s">
        <v>201</v>
      </c>
      <c r="D40" s="57" t="s">
        <v>227</v>
      </c>
      <c r="E40" s="56" t="s">
        <v>205</v>
      </c>
      <c r="F40" s="34"/>
      <c r="G40" s="56" t="s">
        <v>201</v>
      </c>
      <c r="H40" s="59">
        <v>2231</v>
      </c>
      <c r="I40" s="61"/>
      <c r="J40" s="34"/>
      <c r="K40" s="56" t="s">
        <v>201</v>
      </c>
      <c r="L40" s="59">
        <v>12243</v>
      </c>
      <c r="M40" s="61"/>
      <c r="N40" s="34"/>
      <c r="O40" s="56" t="s">
        <v>201</v>
      </c>
      <c r="P40" s="59">
        <v>5553</v>
      </c>
      <c r="Q40" s="61"/>
      <c r="R40" s="34"/>
      <c r="S40" s="34"/>
      <c r="T40" s="34"/>
      <c r="U40" s="34"/>
      <c r="V40" s="34"/>
      <c r="W40" s="61"/>
      <c r="X40" s="61"/>
      <c r="Y40" s="61"/>
      <c r="Z40" s="34"/>
      <c r="AA40" s="61"/>
      <c r="AB40" s="61"/>
      <c r="AC40" s="61"/>
    </row>
    <row r="41" spans="1:29">
      <c r="A41" s="16"/>
      <c r="B41" s="40"/>
      <c r="C41" s="58"/>
      <c r="D41" s="75"/>
      <c r="E41" s="58"/>
      <c r="F41" s="34"/>
      <c r="G41" s="58"/>
      <c r="H41" s="60"/>
      <c r="I41" s="62"/>
      <c r="J41" s="34"/>
      <c r="K41" s="58"/>
      <c r="L41" s="60"/>
      <c r="M41" s="62"/>
      <c r="N41" s="34"/>
      <c r="O41" s="58"/>
      <c r="P41" s="60"/>
      <c r="Q41" s="62"/>
      <c r="R41" s="34"/>
      <c r="S41" s="34"/>
      <c r="T41" s="34"/>
      <c r="U41" s="34"/>
      <c r="V41" s="34"/>
      <c r="W41" s="34"/>
      <c r="X41" s="34"/>
      <c r="Y41" s="34"/>
      <c r="Z41" s="34"/>
      <c r="AA41" s="34"/>
      <c r="AB41" s="34"/>
      <c r="AC41" s="34"/>
    </row>
    <row r="42" spans="1:29">
      <c r="A42" s="16"/>
      <c r="B42" s="35" t="s">
        <v>81</v>
      </c>
      <c r="C42" s="39" t="s">
        <v>228</v>
      </c>
      <c r="D42" s="39"/>
      <c r="E42" s="36" t="s">
        <v>205</v>
      </c>
      <c r="F42" s="38"/>
      <c r="G42" s="39" t="s">
        <v>229</v>
      </c>
      <c r="H42" s="39"/>
      <c r="I42" s="36" t="s">
        <v>205</v>
      </c>
      <c r="J42" s="38"/>
      <c r="K42" s="39" t="s">
        <v>230</v>
      </c>
      <c r="L42" s="39"/>
      <c r="M42" s="36" t="s">
        <v>205</v>
      </c>
      <c r="N42" s="38"/>
      <c r="O42" s="39" t="s">
        <v>231</v>
      </c>
      <c r="P42" s="39"/>
      <c r="Q42" s="36" t="s">
        <v>205</v>
      </c>
      <c r="R42" s="38"/>
      <c r="S42" s="65"/>
      <c r="T42" s="65"/>
      <c r="U42" s="65"/>
      <c r="V42" s="38"/>
      <c r="W42" s="65"/>
      <c r="X42" s="65"/>
      <c r="Y42" s="65"/>
      <c r="Z42" s="38"/>
      <c r="AA42" s="65"/>
      <c r="AB42" s="65"/>
      <c r="AC42" s="38"/>
    </row>
    <row r="43" spans="1:29" ht="15.75" thickBot="1">
      <c r="A43" s="16"/>
      <c r="B43" s="35"/>
      <c r="C43" s="63"/>
      <c r="D43" s="63"/>
      <c r="E43" s="64"/>
      <c r="F43" s="38"/>
      <c r="G43" s="63"/>
      <c r="H43" s="63"/>
      <c r="I43" s="64"/>
      <c r="J43" s="38"/>
      <c r="K43" s="63"/>
      <c r="L43" s="63"/>
      <c r="M43" s="64"/>
      <c r="N43" s="38"/>
      <c r="O43" s="63"/>
      <c r="P43" s="63"/>
      <c r="Q43" s="64"/>
      <c r="R43" s="38"/>
      <c r="S43" s="65"/>
      <c r="T43" s="65"/>
      <c r="U43" s="65"/>
      <c r="V43" s="38"/>
      <c r="W43" s="65"/>
      <c r="X43" s="65"/>
      <c r="Y43" s="65"/>
      <c r="Z43" s="38"/>
      <c r="AA43" s="65"/>
      <c r="AB43" s="65"/>
      <c r="AC43" s="38"/>
    </row>
    <row r="44" spans="1:29">
      <c r="A44" s="16"/>
      <c r="B44" s="40" t="s">
        <v>214</v>
      </c>
      <c r="C44" s="66" t="s">
        <v>201</v>
      </c>
      <c r="D44" s="68" t="s">
        <v>232</v>
      </c>
      <c r="E44" s="66" t="s">
        <v>205</v>
      </c>
      <c r="F44" s="34"/>
      <c r="G44" s="66" t="s">
        <v>201</v>
      </c>
      <c r="H44" s="68" t="s">
        <v>233</v>
      </c>
      <c r="I44" s="66" t="s">
        <v>205</v>
      </c>
      <c r="J44" s="34"/>
      <c r="K44" s="66" t="s">
        <v>201</v>
      </c>
      <c r="L44" s="70">
        <v>6763</v>
      </c>
      <c r="M44" s="72"/>
      <c r="N44" s="34"/>
      <c r="O44" s="66" t="s">
        <v>201</v>
      </c>
      <c r="P44" s="70">
        <v>3300</v>
      </c>
      <c r="Q44" s="72"/>
      <c r="R44" s="34"/>
      <c r="S44" s="46" t="s">
        <v>201</v>
      </c>
      <c r="T44" s="44" t="s">
        <v>234</v>
      </c>
      <c r="U44" s="46" t="s">
        <v>205</v>
      </c>
      <c r="V44" s="34"/>
      <c r="W44" s="46" t="s">
        <v>201</v>
      </c>
      <c r="X44" s="44" t="s">
        <v>235</v>
      </c>
      <c r="Y44" s="46" t="s">
        <v>205</v>
      </c>
      <c r="Z44" s="34"/>
      <c r="AA44" s="46" t="s">
        <v>201</v>
      </c>
      <c r="AB44" s="44" t="s">
        <v>236</v>
      </c>
      <c r="AC44" s="46" t="s">
        <v>205</v>
      </c>
    </row>
    <row r="45" spans="1:29" ht="15.75" thickBot="1">
      <c r="A45" s="16"/>
      <c r="B45" s="40"/>
      <c r="C45" s="67"/>
      <c r="D45" s="69"/>
      <c r="E45" s="67"/>
      <c r="F45" s="34"/>
      <c r="G45" s="67"/>
      <c r="H45" s="69"/>
      <c r="I45" s="67"/>
      <c r="J45" s="34"/>
      <c r="K45" s="67"/>
      <c r="L45" s="71"/>
      <c r="M45" s="73"/>
      <c r="N45" s="34"/>
      <c r="O45" s="67"/>
      <c r="P45" s="71"/>
      <c r="Q45" s="73"/>
      <c r="R45" s="34"/>
      <c r="S45" s="46"/>
      <c r="T45" s="44"/>
      <c r="U45" s="46"/>
      <c r="V45" s="34"/>
      <c r="W45" s="46"/>
      <c r="X45" s="44"/>
      <c r="Y45" s="46"/>
      <c r="Z45" s="34"/>
      <c r="AA45" s="46"/>
      <c r="AB45" s="44"/>
      <c r="AC45" s="46"/>
    </row>
    <row r="46" spans="1:29" ht="15.75" thickTop="1">
      <c r="A46" s="16"/>
      <c r="B46" s="23" t="s">
        <v>237</v>
      </c>
      <c r="C46" s="74"/>
      <c r="D46" s="74"/>
      <c r="E46" s="74"/>
      <c r="F46" s="25"/>
      <c r="G46" s="74"/>
      <c r="H46" s="74"/>
      <c r="I46" s="74"/>
      <c r="J46" s="25"/>
      <c r="K46" s="74"/>
      <c r="L46" s="74"/>
      <c r="M46" s="74"/>
      <c r="N46" s="25"/>
      <c r="O46" s="74"/>
      <c r="P46" s="74"/>
      <c r="Q46" s="74"/>
      <c r="R46" s="25"/>
      <c r="S46" s="38"/>
      <c r="T46" s="38"/>
      <c r="U46" s="38"/>
      <c r="V46" s="25"/>
      <c r="W46" s="38"/>
      <c r="X46" s="38"/>
      <c r="Y46" s="38"/>
      <c r="Z46" s="25"/>
      <c r="AA46" s="39" t="s">
        <v>238</v>
      </c>
      <c r="AB46" s="39"/>
      <c r="AC46" s="24" t="s">
        <v>205</v>
      </c>
    </row>
    <row r="47" spans="1:29" ht="15.75" thickBot="1">
      <c r="A47" s="16"/>
      <c r="B47" s="22" t="s">
        <v>86</v>
      </c>
      <c r="C47" s="34"/>
      <c r="D47" s="34"/>
      <c r="E47" s="34"/>
      <c r="F47" s="12"/>
      <c r="G47" s="34"/>
      <c r="H47" s="34"/>
      <c r="I47" s="34"/>
      <c r="J47" s="12"/>
      <c r="K47" s="34"/>
      <c r="L47" s="34"/>
      <c r="M47" s="34"/>
      <c r="N47" s="12"/>
      <c r="O47" s="34"/>
      <c r="P47" s="34"/>
      <c r="Q47" s="34"/>
      <c r="R47" s="12"/>
      <c r="S47" s="34"/>
      <c r="T47" s="34"/>
      <c r="U47" s="34"/>
      <c r="V47" s="12"/>
      <c r="W47" s="34"/>
      <c r="X47" s="34"/>
      <c r="Y47" s="34"/>
      <c r="Z47" s="12"/>
      <c r="AA47" s="45" t="s">
        <v>239</v>
      </c>
      <c r="AB47" s="45"/>
      <c r="AC47" s="26" t="s">
        <v>205</v>
      </c>
    </row>
    <row r="48" spans="1:29">
      <c r="A48" s="16"/>
      <c r="B48" s="35" t="s">
        <v>87</v>
      </c>
      <c r="C48" s="65"/>
      <c r="D48" s="65"/>
      <c r="E48" s="38"/>
      <c r="F48" s="38"/>
      <c r="G48" s="65"/>
      <c r="H48" s="65"/>
      <c r="I48" s="38"/>
      <c r="J48" s="38"/>
      <c r="K48" s="65"/>
      <c r="L48" s="65"/>
      <c r="M48" s="38"/>
      <c r="N48" s="38"/>
      <c r="O48" s="38"/>
      <c r="P48" s="38"/>
      <c r="Q48" s="38"/>
      <c r="R48" s="38"/>
      <c r="S48" s="65"/>
      <c r="T48" s="65"/>
      <c r="U48" s="38"/>
      <c r="V48" s="38"/>
      <c r="W48" s="65"/>
      <c r="X48" s="65"/>
      <c r="Y48" s="38"/>
      <c r="Z48" s="38"/>
      <c r="AA48" s="48" t="s">
        <v>201</v>
      </c>
      <c r="AB48" s="54" t="s">
        <v>240</v>
      </c>
      <c r="AC48" s="48" t="s">
        <v>205</v>
      </c>
    </row>
    <row r="49" spans="1:29" ht="15.75" thickBot="1">
      <c r="A49" s="16"/>
      <c r="B49" s="35"/>
      <c r="C49" s="65"/>
      <c r="D49" s="65"/>
      <c r="E49" s="38"/>
      <c r="F49" s="38"/>
      <c r="G49" s="65"/>
      <c r="H49" s="65"/>
      <c r="I49" s="38"/>
      <c r="J49" s="38"/>
      <c r="K49" s="65"/>
      <c r="L49" s="65"/>
      <c r="M49" s="38"/>
      <c r="N49" s="38"/>
      <c r="O49" s="38"/>
      <c r="P49" s="38"/>
      <c r="Q49" s="38"/>
      <c r="R49" s="38"/>
      <c r="S49" s="65"/>
      <c r="T49" s="65"/>
      <c r="U49" s="38"/>
      <c r="V49" s="38"/>
      <c r="W49" s="65"/>
      <c r="X49" s="65"/>
      <c r="Y49" s="38"/>
      <c r="Z49" s="38"/>
      <c r="AA49" s="49"/>
      <c r="AB49" s="55"/>
      <c r="AC49" s="49"/>
    </row>
    <row r="50" spans="1:29" ht="15.75" thickTop="1">
      <c r="A50" s="16"/>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6"/>
      <c r="B51" s="19"/>
      <c r="C51" s="19"/>
    </row>
    <row r="52" spans="1:29" ht="45">
      <c r="A52" s="16"/>
      <c r="B52" s="76" t="s">
        <v>241</v>
      </c>
      <c r="C52" s="77" t="s">
        <v>242</v>
      </c>
    </row>
    <row r="53" spans="1:29">
      <c r="A53" s="16"/>
      <c r="B53" s="19"/>
      <c r="C53" s="19"/>
    </row>
    <row r="54" spans="1:29" ht="45">
      <c r="A54" s="16"/>
      <c r="B54" s="76" t="s">
        <v>243</v>
      </c>
      <c r="C54" s="77" t="s">
        <v>244</v>
      </c>
    </row>
  </sheetData>
  <mergeCells count="375">
    <mergeCell ref="A1:A2"/>
    <mergeCell ref="B1:AC1"/>
    <mergeCell ref="B2:AC2"/>
    <mergeCell ref="B3:AC3"/>
    <mergeCell ref="A4:A54"/>
    <mergeCell ref="B4:AC4"/>
    <mergeCell ref="B5:AC5"/>
    <mergeCell ref="B6:AC6"/>
    <mergeCell ref="B28:AC28"/>
    <mergeCell ref="B50:AC50"/>
    <mergeCell ref="W48:X49"/>
    <mergeCell ref="Y48:Y49"/>
    <mergeCell ref="Z48:Z49"/>
    <mergeCell ref="AA48:AA49"/>
    <mergeCell ref="AB48:AB49"/>
    <mergeCell ref="AC48:AC49"/>
    <mergeCell ref="N48:N49"/>
    <mergeCell ref="O48:Q49"/>
    <mergeCell ref="R48:R49"/>
    <mergeCell ref="S48:T49"/>
    <mergeCell ref="U48:U49"/>
    <mergeCell ref="V48:V49"/>
    <mergeCell ref="AA47:AB47"/>
    <mergeCell ref="B48:B49"/>
    <mergeCell ref="C48:D49"/>
    <mergeCell ref="E48:E49"/>
    <mergeCell ref="F48:F49"/>
    <mergeCell ref="G48:H49"/>
    <mergeCell ref="I48:I49"/>
    <mergeCell ref="J48:J49"/>
    <mergeCell ref="K48:L49"/>
    <mergeCell ref="M48:M49"/>
    <mergeCell ref="C47:E47"/>
    <mergeCell ref="G47:I47"/>
    <mergeCell ref="K47:M47"/>
    <mergeCell ref="O47:Q47"/>
    <mergeCell ref="S47:U47"/>
    <mergeCell ref="W47:Y47"/>
    <mergeCell ref="AC44:AC45"/>
    <mergeCell ref="C46:E46"/>
    <mergeCell ref="G46:I46"/>
    <mergeCell ref="K46:M46"/>
    <mergeCell ref="O46:Q46"/>
    <mergeCell ref="S46:U46"/>
    <mergeCell ref="W46:Y46"/>
    <mergeCell ref="AA46:AB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R42:R43"/>
    <mergeCell ref="S42:U43"/>
    <mergeCell ref="V42:V43"/>
    <mergeCell ref="W42:Y43"/>
    <mergeCell ref="Z42:Z43"/>
    <mergeCell ref="AA42:AB43"/>
    <mergeCell ref="J42:J43"/>
    <mergeCell ref="K42:L43"/>
    <mergeCell ref="M42:M43"/>
    <mergeCell ref="N42:N43"/>
    <mergeCell ref="O42:P43"/>
    <mergeCell ref="Q42:Q43"/>
    <mergeCell ref="V40:V41"/>
    <mergeCell ref="W40:Y41"/>
    <mergeCell ref="Z40:Z41"/>
    <mergeCell ref="AA40:AC41"/>
    <mergeCell ref="B42:B43"/>
    <mergeCell ref="C42:D43"/>
    <mergeCell ref="E42:E43"/>
    <mergeCell ref="F42:F43"/>
    <mergeCell ref="G42:H43"/>
    <mergeCell ref="I42:I43"/>
    <mergeCell ref="N40:N41"/>
    <mergeCell ref="O40:O41"/>
    <mergeCell ref="P40:P41"/>
    <mergeCell ref="Q40:Q41"/>
    <mergeCell ref="R40:R41"/>
    <mergeCell ref="S40:U41"/>
    <mergeCell ref="H40:H41"/>
    <mergeCell ref="I40:I41"/>
    <mergeCell ref="J40:J41"/>
    <mergeCell ref="K40:K41"/>
    <mergeCell ref="L40:L41"/>
    <mergeCell ref="M40:M41"/>
    <mergeCell ref="B40:B41"/>
    <mergeCell ref="C40:C41"/>
    <mergeCell ref="D40:D41"/>
    <mergeCell ref="E40:E41"/>
    <mergeCell ref="F40:F41"/>
    <mergeCell ref="G40:G41"/>
    <mergeCell ref="X38:X39"/>
    <mergeCell ref="Y38:Y39"/>
    <mergeCell ref="Z38:Z39"/>
    <mergeCell ref="AA38:AA39"/>
    <mergeCell ref="AB38:AB39"/>
    <mergeCell ref="AC38:AC39"/>
    <mergeCell ref="P38:P39"/>
    <mergeCell ref="Q38:Q39"/>
    <mergeCell ref="R38:R39"/>
    <mergeCell ref="S38:U39"/>
    <mergeCell ref="V38:V39"/>
    <mergeCell ref="W38:W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R36:R37"/>
    <mergeCell ref="S36:U37"/>
    <mergeCell ref="V36:V37"/>
    <mergeCell ref="W36:X37"/>
    <mergeCell ref="Y36:Y37"/>
    <mergeCell ref="Z36:Z37"/>
    <mergeCell ref="J36:J37"/>
    <mergeCell ref="K36:L37"/>
    <mergeCell ref="M36:M37"/>
    <mergeCell ref="N36:N37"/>
    <mergeCell ref="O36:P37"/>
    <mergeCell ref="Q36:Q37"/>
    <mergeCell ref="B36:B37"/>
    <mergeCell ref="C36:D37"/>
    <mergeCell ref="E36:E37"/>
    <mergeCell ref="F36:F37"/>
    <mergeCell ref="G36:H37"/>
    <mergeCell ref="I36:I37"/>
    <mergeCell ref="X34:X35"/>
    <mergeCell ref="Y34:Y35"/>
    <mergeCell ref="Z34:Z35"/>
    <mergeCell ref="AA34:AA35"/>
    <mergeCell ref="AB34:AB35"/>
    <mergeCell ref="AC34:AC35"/>
    <mergeCell ref="P34:P35"/>
    <mergeCell ref="Q34:Q35"/>
    <mergeCell ref="R34:R35"/>
    <mergeCell ref="S34:U35"/>
    <mergeCell ref="V34:V35"/>
    <mergeCell ref="W34:W35"/>
    <mergeCell ref="J34:J35"/>
    <mergeCell ref="K34:K35"/>
    <mergeCell ref="L34:L35"/>
    <mergeCell ref="M34:M35"/>
    <mergeCell ref="N34:N35"/>
    <mergeCell ref="O34:O35"/>
    <mergeCell ref="C32:AC32"/>
    <mergeCell ref="C33:AC33"/>
    <mergeCell ref="B34:B35"/>
    <mergeCell ref="C34:C35"/>
    <mergeCell ref="D34:D35"/>
    <mergeCell ref="E34:E35"/>
    <mergeCell ref="F34:F35"/>
    <mergeCell ref="G34:G35"/>
    <mergeCell ref="H34:H35"/>
    <mergeCell ref="I34:I35"/>
    <mergeCell ref="B29:AC29"/>
    <mergeCell ref="C31:E31"/>
    <mergeCell ref="G31:I31"/>
    <mergeCell ref="K31:M31"/>
    <mergeCell ref="O31:Q31"/>
    <mergeCell ref="S31:U31"/>
    <mergeCell ref="W31:Y31"/>
    <mergeCell ref="AA31:AC31"/>
    <mergeCell ref="AA26:AB26"/>
    <mergeCell ref="C27:E27"/>
    <mergeCell ref="G27:I27"/>
    <mergeCell ref="K27:M27"/>
    <mergeCell ref="O27:Q27"/>
    <mergeCell ref="S27:U27"/>
    <mergeCell ref="W27:Y27"/>
    <mergeCell ref="C26:E26"/>
    <mergeCell ref="G26:I26"/>
    <mergeCell ref="K26:M26"/>
    <mergeCell ref="O26:Q26"/>
    <mergeCell ref="S26:U26"/>
    <mergeCell ref="W26:Y26"/>
    <mergeCell ref="S24:U25"/>
    <mergeCell ref="V24:V25"/>
    <mergeCell ref="W24:Y25"/>
    <mergeCell ref="Z24:Z25"/>
    <mergeCell ref="AA24:AB25"/>
    <mergeCell ref="AC24:AC25"/>
    <mergeCell ref="AC22:AC23"/>
    <mergeCell ref="B24:B25"/>
    <mergeCell ref="C24:E25"/>
    <mergeCell ref="F24:F25"/>
    <mergeCell ref="G24:I25"/>
    <mergeCell ref="J24:J25"/>
    <mergeCell ref="K24:M25"/>
    <mergeCell ref="N24:N25"/>
    <mergeCell ref="O24:Q25"/>
    <mergeCell ref="R24:R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R20:R21"/>
    <mergeCell ref="S20:U21"/>
    <mergeCell ref="V20:V21"/>
    <mergeCell ref="W20:Y21"/>
    <mergeCell ref="Z20:Z21"/>
    <mergeCell ref="AA20:AB21"/>
    <mergeCell ref="J20:J21"/>
    <mergeCell ref="K20:L21"/>
    <mergeCell ref="M20:M21"/>
    <mergeCell ref="N20:N21"/>
    <mergeCell ref="O20:P21"/>
    <mergeCell ref="Q20:Q21"/>
    <mergeCell ref="V18:V19"/>
    <mergeCell ref="W18:Y19"/>
    <mergeCell ref="Z18:Z19"/>
    <mergeCell ref="AA18:AC19"/>
    <mergeCell ref="B20:B21"/>
    <mergeCell ref="C20:D21"/>
    <mergeCell ref="E20:E21"/>
    <mergeCell ref="F20:F21"/>
    <mergeCell ref="G20:H21"/>
    <mergeCell ref="I20:I21"/>
    <mergeCell ref="N18:N19"/>
    <mergeCell ref="O18:O19"/>
    <mergeCell ref="P18:P19"/>
    <mergeCell ref="Q18:Q19"/>
    <mergeCell ref="R18:R19"/>
    <mergeCell ref="S18:U19"/>
    <mergeCell ref="H18:H19"/>
    <mergeCell ref="I18:I19"/>
    <mergeCell ref="J18:J19"/>
    <mergeCell ref="K18:K19"/>
    <mergeCell ref="L18:L19"/>
    <mergeCell ref="M18:M19"/>
    <mergeCell ref="B18:B19"/>
    <mergeCell ref="C18:C19"/>
    <mergeCell ref="D18:D19"/>
    <mergeCell ref="E18:E19"/>
    <mergeCell ref="F18:F19"/>
    <mergeCell ref="G18:G19"/>
    <mergeCell ref="X16:X17"/>
    <mergeCell ref="Y16:Y17"/>
    <mergeCell ref="Z16:Z17"/>
    <mergeCell ref="AA16:AA17"/>
    <mergeCell ref="AB16:AB17"/>
    <mergeCell ref="AC16:AC17"/>
    <mergeCell ref="P16:P17"/>
    <mergeCell ref="Q16:Q17"/>
    <mergeCell ref="R16:R17"/>
    <mergeCell ref="S16:U17"/>
    <mergeCell ref="V16:V17"/>
    <mergeCell ref="W16:W17"/>
    <mergeCell ref="J16:J17"/>
    <mergeCell ref="K16:K17"/>
    <mergeCell ref="L16:L17"/>
    <mergeCell ref="M16:M17"/>
    <mergeCell ref="N16:N17"/>
    <mergeCell ref="O16:O17"/>
    <mergeCell ref="AA14:AB15"/>
    <mergeCell ref="AC14:AC15"/>
    <mergeCell ref="B16:B17"/>
    <mergeCell ref="C16:C17"/>
    <mergeCell ref="D16:D17"/>
    <mergeCell ref="E16:E17"/>
    <mergeCell ref="F16:F17"/>
    <mergeCell ref="G16:G17"/>
    <mergeCell ref="H16:H17"/>
    <mergeCell ref="I16:I17"/>
    <mergeCell ref="R14:R15"/>
    <mergeCell ref="S14:U15"/>
    <mergeCell ref="V14:V15"/>
    <mergeCell ref="W14:X15"/>
    <mergeCell ref="Y14:Y15"/>
    <mergeCell ref="Z14:Z15"/>
    <mergeCell ref="J14:J15"/>
    <mergeCell ref="K14:L15"/>
    <mergeCell ref="M14:M15"/>
    <mergeCell ref="N14:N15"/>
    <mergeCell ref="O14:P15"/>
    <mergeCell ref="Q14:Q15"/>
    <mergeCell ref="B14:B15"/>
    <mergeCell ref="C14:D15"/>
    <mergeCell ref="E14:E15"/>
    <mergeCell ref="F14:F15"/>
    <mergeCell ref="G14:H15"/>
    <mergeCell ref="I14:I15"/>
    <mergeCell ref="X12:X13"/>
    <mergeCell ref="Y12:Y13"/>
    <mergeCell ref="Z12:Z13"/>
    <mergeCell ref="AA12:AA13"/>
    <mergeCell ref="AB12:AB13"/>
    <mergeCell ref="AC12:AC13"/>
    <mergeCell ref="P12:P13"/>
    <mergeCell ref="Q12:Q13"/>
    <mergeCell ref="R12:R13"/>
    <mergeCell ref="S12:U13"/>
    <mergeCell ref="V12:V13"/>
    <mergeCell ref="W12:W13"/>
    <mergeCell ref="J12:J13"/>
    <mergeCell ref="K12:K13"/>
    <mergeCell ref="L12:L13"/>
    <mergeCell ref="M12:M13"/>
    <mergeCell ref="N12:N13"/>
    <mergeCell ref="O12:O13"/>
    <mergeCell ref="C10:AC10"/>
    <mergeCell ref="C11:AC11"/>
    <mergeCell ref="B12:B13"/>
    <mergeCell ref="C12:C13"/>
    <mergeCell ref="D12:D13"/>
    <mergeCell ref="E12:E13"/>
    <mergeCell ref="F12:F13"/>
    <mergeCell ref="G12:G13"/>
    <mergeCell ref="H12:H13"/>
    <mergeCell ref="I12:I13"/>
    <mergeCell ref="B7:AC7"/>
    <mergeCell ref="C9:E9"/>
    <mergeCell ref="G9:I9"/>
    <mergeCell ref="K9:M9"/>
    <mergeCell ref="O9:Q9"/>
    <mergeCell ref="S9:U9"/>
    <mergeCell ref="W9:Y9"/>
    <mergeCell ref="AA9:A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and_Capital_Requirem</vt:lpstr>
      <vt:lpstr>Segment_Information</vt:lpstr>
      <vt:lpstr>Inventory</vt:lpstr>
      <vt:lpstr>Property_Plant_and_Equipment_n</vt:lpstr>
      <vt:lpstr>Debt_and_Capital_Lease_Obligat</vt:lpstr>
      <vt:lpstr>Income_Taxes</vt:lpstr>
      <vt:lpstr>Stockholders_Equity</vt:lpstr>
      <vt:lpstr>Earnings_per_Share</vt:lpstr>
      <vt:lpstr>StockBased_Compensation</vt:lpstr>
      <vt:lpstr>Commitments_and_Contingencies</vt:lpstr>
      <vt:lpstr>Concentrations</vt:lpstr>
      <vt:lpstr>RelatedParty_Transactions</vt:lpstr>
      <vt:lpstr>Net_Change_in_Operating_Assets</vt:lpstr>
      <vt:lpstr>Fair_Value_of_Financial_Instru</vt:lpstr>
      <vt:lpstr>Subsidiary_Guarantor_Financial</vt:lpstr>
      <vt:lpstr>Basis_of_Presentation_Policies</vt:lpstr>
      <vt:lpstr>Segment_Information_Tables</vt:lpstr>
      <vt:lpstr>Inventory_Tables</vt:lpstr>
      <vt:lpstr>Property_Plant_and_Equipment_n1</vt:lpstr>
      <vt:lpstr>Debt_and_Capital_Lease_Obligat1</vt:lpstr>
      <vt:lpstr>StockBased_Compensation_Tables</vt:lpstr>
      <vt:lpstr>Commitments_and_Contingencies_</vt:lpstr>
      <vt:lpstr>Net_Change_in_Operating_Assets1</vt:lpstr>
      <vt:lpstr>Fair_Value_of_Financial_Instru1</vt:lpstr>
      <vt:lpstr>Subsidiary_Guarantor_Financial1</vt:lpstr>
      <vt:lpstr>Liquidity_and_Capital_Requirem1</vt:lpstr>
      <vt:lpstr>Segment_Information_Details</vt:lpstr>
      <vt:lpstr>Inventory_Details</vt:lpstr>
      <vt:lpstr>Property_Plant_and_Equipment_n2</vt:lpstr>
      <vt:lpstr>Debt_and_Capital_Lease_Obligat2</vt:lpstr>
      <vt:lpstr>Debt_and_Capital_Lease_Obligat3</vt:lpstr>
      <vt:lpstr>Income_Taxes_Narrative_Details</vt:lpstr>
      <vt:lpstr>Stockholders_Equity_Details</vt:lpstr>
      <vt:lpstr>Activity_Related_to_Restricted</vt:lpstr>
      <vt:lpstr>Commitments_and_Contingencies_1</vt:lpstr>
      <vt:lpstr>Commitments_and_Contingencies_2</vt:lpstr>
      <vt:lpstr>Commitments_and_Contingencies_3</vt:lpstr>
      <vt:lpstr>Concentrations_Details</vt:lpstr>
      <vt:lpstr>RelatedParty_Transactions_Deta</vt:lpstr>
      <vt:lpstr>Net_Change_in_Operating_Assets2</vt:lpstr>
      <vt:lpstr>Fair_Value_of_Financial_Instru2</vt:lpstr>
      <vt:lpstr>Fair_Value_of_Financial_Instru3</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53:52Z</dcterms:created>
  <dcterms:modified xsi:type="dcterms:W3CDTF">2014-05-07T20:53:53Z</dcterms:modified>
</cp:coreProperties>
</file>